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Equit" sheetId="7" state="visible" r:id="rId7"/>
    <sheet xmlns:r="http://schemas.openxmlformats.org/officeDocument/2006/relationships" name="Organization, Consolidation and" sheetId="8" state="visible" r:id="rId8"/>
    <sheet xmlns:r="http://schemas.openxmlformats.org/officeDocument/2006/relationships" name="Significant Accounting Policies" sheetId="9" state="visible" r:id="rId9"/>
    <sheet xmlns:r="http://schemas.openxmlformats.org/officeDocument/2006/relationships" name="Real Estate" sheetId="10" state="visible" r:id="rId10"/>
    <sheet xmlns:r="http://schemas.openxmlformats.org/officeDocument/2006/relationships" name="Mortgage And Other Notes Receiv" sheetId="11" state="visible" r:id="rId11"/>
    <sheet xmlns:r="http://schemas.openxmlformats.org/officeDocument/2006/relationships" name="Equity-Method Investment And Ot" sheetId="12" state="visible" r:id="rId12"/>
    <sheet xmlns:r="http://schemas.openxmlformats.org/officeDocument/2006/relationships" name="Deferred Costs, Capitalized, Pr"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Share-Based Compensation" sheetId="17" state="visible" r:id="rId17"/>
    <sheet xmlns:r="http://schemas.openxmlformats.org/officeDocument/2006/relationships" name="Earnings and Dividends Per Shar" sheetId="18" state="visible" r:id="rId18"/>
    <sheet xmlns:r="http://schemas.openxmlformats.org/officeDocument/2006/relationships" name="Income Taxes Income Taxes" sheetId="19" state="visible" r:id="rId19"/>
    <sheet xmlns:r="http://schemas.openxmlformats.org/officeDocument/2006/relationships" name="Fair Value Of Financial Instrum" sheetId="20" state="visible" r:id="rId20"/>
    <sheet xmlns:r="http://schemas.openxmlformats.org/officeDocument/2006/relationships" name="Selected Quarterly Financial Da" sheetId="21" state="visible" r:id="rId21"/>
    <sheet xmlns:r="http://schemas.openxmlformats.org/officeDocument/2006/relationships" name="Schedule III - Real Estate and " sheetId="22" state="visible" r:id="rId22"/>
    <sheet xmlns:r="http://schemas.openxmlformats.org/officeDocument/2006/relationships" name="Schedule IV - Mortgage Loans on"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Real Estate (Tables)" sheetId="26" state="visible" r:id="rId26"/>
    <sheet xmlns:r="http://schemas.openxmlformats.org/officeDocument/2006/relationships" name="Mortgage And Other Notes Rece_2" sheetId="27" state="visible" r:id="rId27"/>
    <sheet xmlns:r="http://schemas.openxmlformats.org/officeDocument/2006/relationships" name="Deferred Costs, Capitalized, _2" sheetId="28" state="visible" r:id="rId28"/>
    <sheet xmlns:r="http://schemas.openxmlformats.org/officeDocument/2006/relationships" name="Debt Debt (Tables)" sheetId="29" state="visible" r:id="rId29"/>
    <sheet xmlns:r="http://schemas.openxmlformats.org/officeDocument/2006/relationships" name="Commitments and Contingencies (" sheetId="30" state="visible" r:id="rId30"/>
    <sheet xmlns:r="http://schemas.openxmlformats.org/officeDocument/2006/relationships" name="Equity (Tables)" sheetId="31" state="visible" r:id="rId31"/>
    <sheet xmlns:r="http://schemas.openxmlformats.org/officeDocument/2006/relationships" name="Share-Based Compensation (Table" sheetId="32" state="visible" r:id="rId32"/>
    <sheet xmlns:r="http://schemas.openxmlformats.org/officeDocument/2006/relationships" name="Earnings and Dividends Per Sh_2" sheetId="33" state="visible" r:id="rId33"/>
    <sheet xmlns:r="http://schemas.openxmlformats.org/officeDocument/2006/relationships" name="Income Taxes Income Taxes (Tabl" sheetId="34" state="visible" r:id="rId34"/>
    <sheet xmlns:r="http://schemas.openxmlformats.org/officeDocument/2006/relationships" name="Fair Value of Financial instr_2" sheetId="35" state="visible" r:id="rId35"/>
    <sheet xmlns:r="http://schemas.openxmlformats.org/officeDocument/2006/relationships" name="Selected Quarterly Financial _2" sheetId="36" state="visible" r:id="rId36"/>
    <sheet xmlns:r="http://schemas.openxmlformats.org/officeDocument/2006/relationships" name="Organization, Consolidation a_2"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Real Estate (New Real Estate In" sheetId="41" state="visible" r:id="rId41"/>
    <sheet xmlns:r="http://schemas.openxmlformats.org/officeDocument/2006/relationships" name="Real Estate (Prior Year Real Es" sheetId="42" state="visible" r:id="rId42"/>
    <sheet xmlns:r="http://schemas.openxmlformats.org/officeDocument/2006/relationships" name="Real Estate (Schedule of Tenant" sheetId="43" state="visible" r:id="rId43"/>
    <sheet xmlns:r="http://schemas.openxmlformats.org/officeDocument/2006/relationships" name="Real Estate (Summary of NHC Per" sheetId="44" state="visible" r:id="rId44"/>
    <sheet xmlns:r="http://schemas.openxmlformats.org/officeDocument/2006/relationships" name="Real Estate Real Estate (Future" sheetId="45" state="visible" r:id="rId45"/>
    <sheet xmlns:r="http://schemas.openxmlformats.org/officeDocument/2006/relationships" name="Real Estate Real Estate (Schedu" sheetId="46" state="visible" r:id="rId46"/>
    <sheet xmlns:r="http://schemas.openxmlformats.org/officeDocument/2006/relationships" name="Real Estate (Narrative) (Detail" sheetId="47" state="visible" r:id="rId47"/>
    <sheet xmlns:r="http://schemas.openxmlformats.org/officeDocument/2006/relationships" name="Mortgage And Other Notes Rece_3" sheetId="48" state="visible" r:id="rId48"/>
    <sheet xmlns:r="http://schemas.openxmlformats.org/officeDocument/2006/relationships" name="Schedule of Prior Year Schedule" sheetId="49" state="visible" r:id="rId49"/>
    <sheet xmlns:r="http://schemas.openxmlformats.org/officeDocument/2006/relationships" name="Mortgage And Other Notes Rece_4" sheetId="50" state="visible" r:id="rId50"/>
    <sheet xmlns:r="http://schemas.openxmlformats.org/officeDocument/2006/relationships" name="Mortgage And Other Notes Rece_5" sheetId="51" state="visible" r:id="rId51"/>
    <sheet xmlns:r="http://schemas.openxmlformats.org/officeDocument/2006/relationships" name="Schedule of Financing Receivabl" sheetId="52" state="visible" r:id="rId52"/>
    <sheet xmlns:r="http://schemas.openxmlformats.org/officeDocument/2006/relationships" name="Mortgage And Other Notes Rece_6" sheetId="53" state="visible" r:id="rId53"/>
    <sheet xmlns:r="http://schemas.openxmlformats.org/officeDocument/2006/relationships" name="Equity-Method Investment And _2" sheetId="54" state="visible" r:id="rId54"/>
    <sheet xmlns:r="http://schemas.openxmlformats.org/officeDocument/2006/relationships" name="Deferred Costs, Capitalized, _3" sheetId="55" state="visible" r:id="rId55"/>
    <sheet xmlns:r="http://schemas.openxmlformats.org/officeDocument/2006/relationships" name="Debt (Schedule of Debt) (Detail" sheetId="56" state="visible" r:id="rId56"/>
    <sheet xmlns:r="http://schemas.openxmlformats.org/officeDocument/2006/relationships" name="Debt Debt (Schedule of Long Ter" sheetId="57" state="visible" r:id="rId57"/>
    <sheet xmlns:r="http://schemas.openxmlformats.org/officeDocument/2006/relationships" name="Debt Debt (Schedule of Unsecure" sheetId="58" state="visible" r:id="rId58"/>
    <sheet xmlns:r="http://schemas.openxmlformats.org/officeDocument/2006/relationships" name="Debt (Schedule of Interest Rate" sheetId="59" state="visible" r:id="rId59"/>
    <sheet xmlns:r="http://schemas.openxmlformats.org/officeDocument/2006/relationships" name="Debt Debt (Schedule of Interest" sheetId="60" state="visible" r:id="rId60"/>
    <sheet xmlns:r="http://schemas.openxmlformats.org/officeDocument/2006/relationships" name="Debt (Narrative) (Details)" sheetId="61" state="visible" r:id="rId61"/>
    <sheet xmlns:r="http://schemas.openxmlformats.org/officeDocument/2006/relationships" name="Commitments And Contingencies S"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Commitments And Contingencies_4" sheetId="65" state="visible" r:id="rId65"/>
    <sheet xmlns:r="http://schemas.openxmlformats.org/officeDocument/2006/relationships" name="Commitments And Contingencies_5" sheetId="66" state="visible" r:id="rId66"/>
    <sheet xmlns:r="http://schemas.openxmlformats.org/officeDocument/2006/relationships" name="Equity (Details)" sheetId="67" state="visible" r:id="rId67"/>
    <sheet xmlns:r="http://schemas.openxmlformats.org/officeDocument/2006/relationships" name="Equity (Narrative) (Details)" sheetId="68" state="visible" r:id="rId68"/>
    <sheet xmlns:r="http://schemas.openxmlformats.org/officeDocument/2006/relationships" name="Share-Based Compensation (Sched" sheetId="69" state="visible" r:id="rId69"/>
    <sheet xmlns:r="http://schemas.openxmlformats.org/officeDocument/2006/relationships" name="Share-Based Compensation Share-" sheetId="70" state="visible" r:id="rId70"/>
    <sheet xmlns:r="http://schemas.openxmlformats.org/officeDocument/2006/relationships" name="Share-Based Compensation (Sch_2" sheetId="71" state="visible" r:id="rId71"/>
    <sheet xmlns:r="http://schemas.openxmlformats.org/officeDocument/2006/relationships" name="Share-Based Compensation (Sch_3" sheetId="72" state="visible" r:id="rId72"/>
    <sheet xmlns:r="http://schemas.openxmlformats.org/officeDocument/2006/relationships" name="Share-Based Compensation (Narra" sheetId="73" state="visible" r:id="rId73"/>
    <sheet xmlns:r="http://schemas.openxmlformats.org/officeDocument/2006/relationships" name="Earnings and Dividends Per Sh_3" sheetId="74" state="visible" r:id="rId74"/>
    <sheet xmlns:r="http://schemas.openxmlformats.org/officeDocument/2006/relationships" name="Income Taxes Income Taxes (Sche" sheetId="75" state="visible" r:id="rId75"/>
    <sheet xmlns:r="http://schemas.openxmlformats.org/officeDocument/2006/relationships" name="Income Taxes Income Taxes (Narr" sheetId="76" state="visible" r:id="rId76"/>
    <sheet xmlns:r="http://schemas.openxmlformats.org/officeDocument/2006/relationships" name="Fair Value Of Financial Instr_3" sheetId="77" state="visible" r:id="rId77"/>
    <sheet xmlns:r="http://schemas.openxmlformats.org/officeDocument/2006/relationships" name="Fair Value of Financial Instr_4" sheetId="78" state="visible" r:id="rId78"/>
    <sheet xmlns:r="http://schemas.openxmlformats.org/officeDocument/2006/relationships" name="(Details)" sheetId="79" state="visible" r:id="rId79"/>
    <sheet xmlns:r="http://schemas.openxmlformats.org/officeDocument/2006/relationships" name="Schedule III - Real Estate an_2" sheetId="80" state="visible" r:id="rId80"/>
    <sheet xmlns:r="http://schemas.openxmlformats.org/officeDocument/2006/relationships" name="Schedule III - Real Estate an_3" sheetId="81" state="visible" r:id="rId81"/>
    <sheet xmlns:r="http://schemas.openxmlformats.org/officeDocument/2006/relationships" name="Schedule IV - Mortgage Loans _2" sheetId="82" state="visible" r:id="rId82"/>
    <sheet xmlns:r="http://schemas.openxmlformats.org/officeDocument/2006/relationships" name="Schedule IV - Mortgage Loans _3" sheetId="83" state="visible" r:id="rId8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00_);(#,##0.0000)"/>
    <numFmt numFmtId="168" formatCode="#,##0.00000_);(#,##0.00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0</t>
        </is>
      </c>
      <c r="C2" s="2" t="inlineStr">
        <is>
          <t>Feb. 1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10822</t>
        </is>
      </c>
    </row>
    <row r="9">
      <c r="A9" s="4" t="inlineStr">
        <is>
          <t>Entity Registrant Name</t>
        </is>
      </c>
      <c r="B9" s="4" t="inlineStr">
        <is>
          <t>National Health Investors Inc</t>
        </is>
      </c>
    </row>
    <row r="10">
      <c r="A10" s="4" t="inlineStr">
        <is>
          <t>Entity Incorporation, State or Country Code</t>
        </is>
      </c>
      <c r="B10" s="4" t="inlineStr">
        <is>
          <t>MD</t>
        </is>
      </c>
    </row>
    <row r="11">
      <c r="A11" s="4" t="inlineStr">
        <is>
          <t>Entity Tax Identification Number</t>
        </is>
      </c>
      <c r="B11" s="4" t="inlineStr">
        <is>
          <t>62-1470956</t>
        </is>
      </c>
    </row>
    <row r="12">
      <c r="A12" s="4" t="inlineStr">
        <is>
          <t>Entity Address, Address Line One</t>
        </is>
      </c>
      <c r="B12" s="4" t="inlineStr">
        <is>
          <t>222 Robert Rose Drive</t>
        </is>
      </c>
    </row>
    <row r="13">
      <c r="A13" s="4" t="inlineStr">
        <is>
          <t>Entity Address, City or Town</t>
        </is>
      </c>
      <c r="B13" s="4" t="inlineStr">
        <is>
          <t>Murfreesboro</t>
        </is>
      </c>
    </row>
    <row r="14">
      <c r="A14" s="4" t="inlineStr">
        <is>
          <t>Entity Address, State or Province</t>
        </is>
      </c>
      <c r="B14" s="4" t="inlineStr">
        <is>
          <t>TN</t>
        </is>
      </c>
    </row>
    <row r="15">
      <c r="A15" s="4" t="inlineStr">
        <is>
          <t>Entity Address, Postal Zip Code</t>
        </is>
      </c>
      <c r="B15" s="4" t="inlineStr">
        <is>
          <t>37129</t>
        </is>
      </c>
    </row>
    <row r="16">
      <c r="A16" s="4" t="inlineStr">
        <is>
          <t>City Area Code</t>
        </is>
      </c>
      <c r="B16" s="4" t="inlineStr">
        <is>
          <t>(615)</t>
        </is>
      </c>
    </row>
    <row r="17">
      <c r="A17" s="4" t="inlineStr">
        <is>
          <t>Local Phone Number</t>
        </is>
      </c>
      <c r="B17" s="4" t="inlineStr">
        <is>
          <t>890-9100</t>
        </is>
      </c>
    </row>
    <row r="18">
      <c r="A18" s="4" t="inlineStr">
        <is>
          <t>Title of 12(b) Security</t>
        </is>
      </c>
      <c r="B18" s="4" t="inlineStr">
        <is>
          <t>Common Stock, $0.01 par value</t>
        </is>
      </c>
    </row>
    <row r="19">
      <c r="A19" s="4" t="inlineStr">
        <is>
          <t>Trading Symbol</t>
        </is>
      </c>
      <c r="B19" s="4" t="inlineStr">
        <is>
          <t>NHI</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2580970</v>
      </c>
    </row>
    <row r="30">
      <c r="A30" s="4" t="inlineStr">
        <is>
          <t>Entity Common Stock, Shares Outstanding</t>
        </is>
      </c>
      <c r="C30" s="6" t="n">
        <v>45185992</v>
      </c>
    </row>
    <row r="31">
      <c r="A31" s="4" t="inlineStr">
        <is>
          <t>Documents Incorporated by Reference</t>
        </is>
      </c>
      <c r="B31" s="4" t="inlineStr">
        <is>
          <t>Portions of the Registrant’s definitive proxy statement for its 2021 annual meeting of stockholders are incorporated by reference into Part III, Items 10, 11, 12, 13, and 14 of this Form 10-K.</t>
        </is>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FY</t>
        </is>
      </c>
    </row>
    <row r="35">
      <c r="A35" s="4" t="inlineStr">
        <is>
          <t>Entity Central Index Key</t>
        </is>
      </c>
      <c r="B35" s="4" t="inlineStr">
        <is>
          <t>0000877860</t>
        </is>
      </c>
    </row>
    <row r="36">
      <c r="A36" s="4" t="inlineStr">
        <is>
          <t>Current Fiscal Year End Date</t>
        </is>
      </c>
      <c r="B36" s="4" t="inlineStr">
        <is>
          <t>--12-31</t>
        </is>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t>
        </is>
      </c>
      <c r="B1" s="2" t="inlineStr">
        <is>
          <t>12 Months Ended</t>
        </is>
      </c>
    </row>
    <row r="2">
      <c r="B2" s="2" t="inlineStr">
        <is>
          <t>Dec. 31, 2020</t>
        </is>
      </c>
    </row>
    <row r="3">
      <c r="A3" s="3" t="inlineStr">
        <is>
          <t>Real Estate [Abstract]</t>
        </is>
      </c>
    </row>
    <row r="4">
      <c r="A4" s="4" t="inlineStr">
        <is>
          <t>Real Estate Disclosure [Text Block]</t>
        </is>
      </c>
      <c r="B4" s="4" t="inlineStr">
        <is>
          <t xml:space="preserve">Real Estate Properties and Investments 2020 Acquisitions and New Leases of Real Estate During the year ended December 31, 2020, we completed the following real estate acquisitions as described below ($ in thousands) : Operator Date Properties Asset Class Land Improvements Total Bickford Senior Living Q1 2020 1 SHO $ 1,588 $ 13,512 $ 15,100 Life Care Services Q1 2020 1 SHO 4,370 130,522 134,892 Autumn Trace Q2 2020 2 SHO 344 13,906 14,250 41 Management Q3 2020 1 SHO 504 11,796 12,300 $ 6,806 $ 169,736 $ 176,542 Bickford - Shelby, MI On January 27, 2020, we acquired a 60-unit assisted living/memory care facility located in Shelby, Michigan, from Bickford. The acquisition price was $15,100,000 and included the full payment of an outstanding construction note receivable to us of $14,091,000, including interest. We added the facility to an existing master lease for a term of twelve years at an initial lease rate of 8%, with CPI escalators subject to a floor and ceiling. Life Care Services On January 31, 2020, we acquired an 80% equity interest in a property company, NHI-LCS JV I, LLC (“Timber Ridge PropCo”), which owns a 401-unit Continuing Care Retirement Community (“CCRC”) located in Issaquah, Washington comprising 330 independent living units, 26 assisted living/memory care units and 45 skilled nursing beds. The same transaction conveyed to NHI a 25% equity interest in the newly formed operating company, Timber Ridge OpCo . Total consideration for NHI’s interests in the combined venture was $124,989,000, comprised of the $59,350,000 remaining balance of a mortgage note initially funded in 2015, an additional loan of $21,650,000, and cash of $43,114,000 to Timber Ridge PropCo and $875,000 to Timber Ridge OpCo. Total debt due from Timber Ridge PropCo of $81,000,000, which is eliminated upon consolidation, bears interest to NHI at 5.75%. LCS paid $10,778,000 for its 20% equity stake in Timber Ridge PropCo and provided $2,625,000 for a 75% equity participation in Timber Ridge OpCo. The lease between Timber Ridge PropCo and Timber Ridge OpCo carries a rate of 6.75% for an initial term of seven years plus renewal options and has a CPI-based lease escalator, subject to floor and ceiling. NHI’s contribution was allocated to our interest in the tangible assets of Timber Ridge PropCo with no material fair value allocated to Timber Ridge OpCo beyond our initial investment. The lease between Timber Ridge PropCo and Timber Ridge OpCo includes an “earn out” provision whereby Timber Ridge OpCo could become eligible for a payment of $10,000,000 based on the attainment of certain operating metrics. See Note 5 for a discussion of Timber Ridge PropCo. Autumn Trace On May 1, 2020, we acquired two senior housing facilities each with 44 assisted living units for a total purchase price of $14,250,000, including $150,000 in closing costs. The facilities are located in Indiana and are leased to Autumn Trace Senior Communities, which is a new operator relationship for NHI. The 15-year master lease has an initial lease rate of 7.25% with fixed annual escalators of 2.25% and offers two optional extensions of 5 years each. NHI was also granted a purchase option on a newly opened Indiana facility. 41 Management On September 30, 2020, we acquired a 43-unit assisted living and memory care facility located in Bellevue, Wisconsin from 41 Management. The acquisition price was $12,300,000 and included the full payment of an outstanding mortgage loan of $3,870,000, plus accrued interest. The property is leased to an affiliate of 41 Management pursuant to a 15-year master lease that has an initial lease rate of 7.5% with fixed annual escalators of 2.5% and offers two optional extensions of five years each. 2019 Acquisitions and New Leases of Real Estate During the year ended December 31, 2019, we completed the following real estate acquisitions and commitments as described below ($ in thousands) : Operator Date Properties Asset Class Land Improvements Amount Wingate Healthcare Q1 2019 1 SHO $ 5,500 $ 46,700 $ 52,200 Holiday Retirement Q1 2019 1 SHO 550 37,450 38,000 Comfort Care Senior Living Q2 2019 1 SHO 570 10,230 10,800 Comfort Care Senior Living Q2 2019 1 SHO 410 13,090 13,500 Discovery Senior Living Q2 2019 6 SHO 6,301 121,616 127,917 Cappella Living Solutions Q3 2019 1 SHO 169 7,431 7,600 Bickford Senior Living Q3 2019 1 SHO 1,244 13,856 15,100 41 Management Q4 2019 1 SHO 515 8,825 9,340 $ 15,259 $ 259,198 $ 274,457 Wingate In January 2019, we acquired a 267-unit senior living campus in Massachusetts for a purchase price of $50,300,000, including closing costs of $300,000. The facility is being leased to Wingate Healthcare, Inc. (“Wingate”) for a term of 10 years, with three renewal options of 5 years each, at an initial lease rate of 7.5% plus annual fixed escalators. We have committed to the additional funding of up to $1,900,000 in capital improvements, of which $1,808,000 has been funded at December 31, 2020. The lease also provides for incentive payments up to $5,000,000 that became available beginning in 2020 upon the attainment of certain operating metrics. NHI has a right of first offer on two additional Wingate operated facilities. Holiday In January 2019, we acquired a senior housing facility in Vero Beach, Florida from Holiday consisting of 157 independent living and 71 assisted living units in exchange for $38,000,000 toward the $55,125,000 receivable arising from the lease amendment, discussed below in Major Tenants. The property was added to the master lease at a 6.71% lease rate. Under the restructured master lease, annual lease escalators ranging from 2% to 3%, based on portfolio revenue growth, went into effect on November 1, 2020. Holiday settled the remaining commitment to NHI with cash of $17,125,000 at closing. Receipt of the Vero Beach property and collection of the remaining commitment in cash was recognized as adjustments to the outstanding Holiday lease receivable. This resulted in a change of our straight-line receivable from Holiday at the beginning of 2019 into a straight-line payable, which is included in the accompanying Consolidated Balance Sheets as “ Deferred income ”. Comfort Care Senior Living In April 2019, we acquired a newly-constructed 60-unit assisted living facility in Shelby, Michigan which has 14 memory care units. The total commitment of $10,800,000 includes $9,560,000 funded at closing with the remaining amount to be funded once certain post closing and construction requirements are met. On May 20, 2019, we acquired a property in Brighton, Michigan, consisting of 73 assisted living/memory care units. The purchase price for the Brighton acquisition was $13,500,000, inclusive of closing costs. We leased the properties to Comfort Care Senior Living (“Comfort Care”), under leases which provide for initial lease rate of 7.75%, with annual fixed escalators beginning in year three over the term of 10 years plus two renewal options of 5 years each. The leases each include a $3,000,000 earnout incentive which will be added to the respective lease base if funded. Discovery In May 2019, we contributed $25,028,000 in cash for a 97.5% equity interest in a consolidated subsidiary ("Discovery PropCo"), which simultaneously acquired from a third party six senior housing facilities comprising 145 independent-living units, 356 assisted-living units and 95 memory-care units, for a total of 596 units. Discovery Senior Housing Investor XXIV, LLC, contributed $631,000 for its non-controlling 2.5% equity interest. We invested an additio nal $102,258,000 as a preferred equity contribution, for a total NHI investment of $127,286,000. The additional equity contribution of $102,258,000 carries a preference in liquidation as well as in the distribution of operating cash flow. Total cash of $127,917,000 invested in Discovery PropCo included approximately $1,067,000 in closing costs. The facilities were leased by Discovery PropCo to an affiliate of Discovery for a term of 10 years with two renewal periods of five years at an initial lease rate of 6.5% with fixed annual escalators through the fifth year of the initial lease term followed by CPI-based escalators, subject to floor and ceiling, thereafter. Discovery is eligible, beginning in 2023, for up to $4,000,000 of lease inducement payments upon meeting specified performance metrics. Inducement payments funded under the agreement will be added to the lease base. Additionally, Discovery PropCo has committed to Discovery for funding up to $2,000,000 toward the purchase of condominium units located at one of the facilities, $968,000 of which was funded as of December 31, 2020. Cappella Living Solutions In July 2019, we acquired a 51-unit assisted living facility in Pueblo, Colorado for $7,600,000 including $100,000 of closing costs. We leased the facility to Christian Living Services, Inc., d/b/a Cappella Living Solutions, for a term of 15 years at an initial lease rate of 7.25%, with CPI escalators subject to floor and ceiling. Bickford Senior Living In September 2019, we acquired a 60-unit assisted living/memory care facility located in Gurnee, Illinois, from Bickford. The acquisition price was $15,100,000, including $100,000 in closing costs, and the cancellation of an outstanding construction note receivable of $14,035,000, including interest. We leased the building for a term of twelve years at an initial lease rate of 8%, with CPI escalators subject to a floor and ceiling. 41 Management We transitioned four Minnesota properties on October 1, 2019, from Bickford Senior Living to 41 Management. The transitioned properties are under a master lease which calls for total first-year rent of $906,000 and includes our commitment to make available up to $400,000 in targeted improvements. The lease term of 15 years has two renewal options of five years each and an initial rate of 7%. Under the master lease, escalators are fixed at 2.5%, and the lease is secured by corporate and personal guarantees. On December 27, 2019, for a cash purchase price of $9,340,000, including closing costs of $140,000, we acquired a 48 unit assisted living and memory care facility in the St. Paul, Minnesota area. The St. Paul facility was added to the master lease. Major Tenants as of December 31, 2020 Revenues 1 Asset Real Notes Year Ended December 31, Class Estate Receivable 2020 2019 2018 Senior Living Communities EFC $ 573,631 $ 43,980 $ 50,734 15% $ 48,450 15% $ 45,868 15% Bickford Senior Living ALF 534,376 34,466 49,451 15% 56,210 17% 52,293 18% Holiday Retirement ILF 531,378 — 40,705 12% 40,459 13% 43,311 15% National HealthCare Corporation SNF 171,235 — 37,820 11% 38,131 12% 37,843 13% All others Various 1,451,761 218,927 144,448 44% 129,033 41% 115,297 39% Escrow funds received from tenants for property operating expenses Various — — 9,653 3% 5,798 2% — —% $ 3,262,381 $ 297,373 $ 332,811 $ 318,081 $294,612 1 includes interest income on notes receivable The amounts in the table above are reflected with disposals being reclassified into the All others category. At December 31, 2020 the one state in which we had an investment concentration of 10% or more was South Carolina, (10.3%). At December 31, 2019, the two states in which we had an investment concentration of 10% or more were South Carolina (10.9%) and Texas (10.5%). Senior Living Communities As of December 31, 2020, we leased 10 retirement communities totaling 2,068 units to Senior Living Communities, LLC (“Senior Living”). The 15-year master lease, which began in December 2014, contains two renewal options of five years each and provides for an annual escalator of 3% effective January 1, 2019. Straight-line rent of $4,271,000, $4,934,000 and $5,436,000 was recognized from the Senior Living Communities lease for the years ended December 31, 2020, 2019 and 2018, respectively. Bickford Senior Living As of December 31, 2020, we leased 48 facilities under five master leases to Bickford Senior Living. Lease maturity dates range from 2023 through 2033. Straight-line rent of $2,764,000, $4,531,000 and $5,028,000 was recognized from the Bickford leases for the years ended December 31, 2020, 2019 and 2018, respectively. As discussed more fully in Note 8, we granted lease concessions to Bickford in 2020 as a result of the COVID-19 pandemic. In September 2019, NHI amended a master lease, which matures in May 2031 and covers 14 Bickford properties, to change the annual escalator from a fixed percentage to a CPI-based escalator with a floor of 2% and a ceiling of 3%. A four-building portfolio in Minnesota that had been held by Bickford through September 30, 2019, transitioned to 41 Management, LLC, on October 1, 2019. Also, as of October 1, 2019, a master lease covering nine buildings subject to HUD mortgages was modified to reflect a decrease in monthly rent and provide for CPI-based escalators. As discussed more fully in Note 7, the Company repaid ten HUD mortgage loans on October 30, and November 2, 2020. Holiday As of December 31, 2020, we leased 26 independent living facilities to Holiday. The master lease, which matures in 2035, was amended in November 2018 and provides for annual lease escalators beginning November 1, 2020, with a floor of 2% and a ceiling of 3%. Straight-line rent of $6,542,000, $6,621,000, and $5,616,000 was recognized from the Holiday lease for the years ended December 31, 2020, 2019 and 2018, respectively. Our tenant operates the facilities pursuant to a management agreement with a Holiday-affiliated manager. NHC The facilities leased to NHC, a publicly held company, are under two master leases and consist of three independent living facilities and 39 skilled nursing facilities (four of which are subleased to other parties for whom the lease payments are guaranteed to us by NHC). These facilities are leased to NHC under the terms of an amended master lease agreement originally dated October 17, 1991 (“the 1991 lease”), which includes our 35 legacy properties and a master lease agreement dated August 30, 2013 (“the 2013 lease”), which includes seven skilled nursing facilities acquired in 2013. The 1991 lease expiration is December 31, 2026. There are two additional 5-year renewal options, each at fair rental value as negotiated between the parties and determined without including the value attributable to any improvements to the leased property voluntarily made by NHC at its expense. Under the terms of the 1991 lease, the base annual rental is $30,750,000 and rent escalates by 4% of the increase, if any, in each facility’s revenue over a 2007 base year. The 2013 lease provides for a base annual rental of $3,450,000 and has a lease expiration of August 2028. Under the terms of the 2013 lease, rent escalates 4% of any increase in each facility’s revenue over the 2014 base year. For both the 1991 lease and the 2013 lease, we refer to this additional rent component as “percentage rent.” During the last three years of the 2013 lease, NHC will have the option to purchase the facilities for $49,000,000. The following table summarizes the percentage rent income from NHC ( $ in thousands ): Year Ended December 31, 2020 2019 2018 Current year $ 3,687 $ 3,650 $ 3,411 Prior year final certification 1 (14) 334 285 Total percentage rent income $ 3,673 $ 3,984 $ 3,696 1 For purposes of the percentage rent calculation described in the master lease agreement, NHC’s annual revenue by facility for a given year is certified to NHI by March 31st of the following year. Two of our board members, including our chairman, are also members of NHC’s board of directors. As of December 31, 2020, NHC owned 1,630,642 shares of our common stock. Other Portfolio Activity Tenant Transitioning Nine properties were transitioned during 2019 to five new tenants following a period of non-compliance by the former operator. Two leases with the new tenants for six of these properties specify periods during which rental income is based on operating income, net of management fees. We recognized rental income from these nine properties for years ended December 31, 2020 and 2019 of $4,593,000 and $3,643,000, respectively. Asset Dispositions On January 22, 2020, we sold a portfolio of eight assisted living properties located in Arizona (4), Tennessee (3) and South Carolina (1) to Brookdale Senior Living for cash consideration of $39,260,000 pursuant to the exercise of its option to purchase the properties. These properties were classified in assets held for sale on the Consolidated Balance Sheet as of December 31, 2019. We recorded a gain of $20,752,000 from the sale. We recognized rental income from this portfolio of $229,000 for the year ended December 31, 2020 and $4,250,000 for both of the years ended December 31, 2019 and 2018. On February 21, 2020, we disposed of two assisted living properties previously classified as held-for-sale in exchange for a term note of $4,000,000 from the buyer, Bickford. The note, which is due February 2025 and bears interest at 7%, will begin amortizing on a twenty-five-year basis in January 2021. In the first quarter of 2019, we recorded an adjustment to write off straight-line rent receivables of $124,000 and recognized an impairment loss of $2,500,000, included in loan and realty (gains) losses on the Consolidated Statements of Income to write down the properties to their estimated net realizable value upon classification of these properties as held-for-sale. Purchase Options Certain of our leases contain purchase options allowing tenants to acquire the leased properties. At December 31, 2020, we had a net investment of $40,420,000 in six real estate properties which are subject to exercisable tenant purchase options. Tenant purchase options on 11 properties in which we had an aggregate net investment of $100,871,000 at December 31, 2020, become exercisable between 2022 and 2028. Rental income from leased properties with tenant purchase options either currently exercisable or exercisable in the future was $19,319,000, $19,473,000 and $19,194,000 for the years ended December 31, 2020, 2019 and 2018, respectively. We cannot reasonably estimate at this time the probability that these purchase options will be exercised in the future. Consideration to be received from the exercise of any tenant purchase option is expected to exceed our net investment in the leased property or properties. In January 2021, the company received notification of a tenant’s intention to exercise its purchase option on a behavioral hospital located in Tennessee in July 2021 for approximately $26,375,000. The aggregate net investment at December 31, 2020 was $21,239,000. Rental income for years ended December 31, 2020, 2019 and 2018 were $2,733,000, $2,730,000, and $2,730,000, respectively. Future Minimum Lease Payments Future minimum lease payments to be received by us under our operating leases at December 31, 2020 are as follows ($ in thousands ): Year Ending December 31, 2021 $ 299,904 2022 286,000 2023 282,285 2024 275,742 2025 272,208 Thereafter 1,432,609 $ 2,848,748 We assess the collectibility of lease payments to be received from our tenants, which includes receivables, consisting primarily of straight-line rents receivable, based on several factors, including payment history, the financial strength of the tenant and any guarantors, historical operations and operating trends of the property, and current economic conditions. If our evaluation of these factors indicates it is not probable that we will be able to collect substantially all of the lease payments, we recognize lease payments on a cash basis and de-recognize all rent receivable assets, including the straight-line rent receivable asset and record as a reduction in rental revenue. Variable Lease Payments Most of our existing leases contain annual escalators in rent payments. For financial statement purposes, rental income is recognized on a straight-line basis over the term of the lease where the lease contains fixed escalators. Some of our leases contain escalators that are determined annually based on a variable index or other factor that is indeterminable at the inception of the lease. The table below indicates the revenue recognized as a result of fixed and variable lease escalators ( $ in thousands ): Year Ended December 31, 2020 2019 2018 Lease payments based on fixed escalators, net of deferrals $ 272,630 $ 262,178 $ 254,302 Lease payments based on variable escalators 5,501 4,967 4,111 Straight-line rent income 20,411 22,084 22,787 Escrow funds received from tenants for property operating expenses 9,653 5,798 — Amortization of lease incentives (987) (845) (387) Rental income $ 307,208 $ 294,182 $ 280,8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ortgage And Other Notes Receivable</t>
        </is>
      </c>
      <c r="B1" s="2" t="inlineStr">
        <is>
          <t>12 Months Ended</t>
        </is>
      </c>
    </row>
    <row r="2">
      <c r="B2" s="2" t="inlineStr">
        <is>
          <t>Dec. 31, 2020</t>
        </is>
      </c>
    </row>
    <row r="3">
      <c r="A3" s="3" t="inlineStr">
        <is>
          <t>Mortgage and Other Notes Receivable [Abstract]</t>
        </is>
      </c>
    </row>
    <row r="4">
      <c r="A4" s="4" t="inlineStr">
        <is>
          <t>Mortgage Notes Receivable</t>
        </is>
      </c>
      <c r="B4" s="4" t="inlineStr">
        <is>
          <t xml:space="preserve">Mortgage and Other Notes ReceivableAt December 31, 2020, our investments in mortgage notes receivable totaled $259,491,000 secured by real estate and other assets of the borrower (e.g., UCC liens on personal property) related to 14 facilities and other notes receivable totaled $37,883,000 guaranteed by significant parties to the notes or by cross-collateralization of properties with the same owner. At December 31, 2019, our investments in mortgage notes receivable totaled $294,120,000 and other notes receivable totaled $46,023,000. The mortgage and other notes receivable balances, indicated above, exclude a credit loss reserve of $4,946,000 and $— at December 31, 2020 and 2019, respectively. 2020 Mortgage and Other Notes Receivable During the year ended December 31, 2020 we made the following note receivable investments and commitments as described below ($ in thousands) : Operator Date Properties Asset Class Amount Funded Remaining Note Investments Timber Ridge OpCo (See Note 5) Q1 2020 1 SHO $ 5,000 $ — $ 5,000 Bickford Senior Living (See Note 3) Q1 2020 2 SHO 4,000 (4,000) — Bickford Senior Living Q2 2020 1 SHO 14,200 (1,918) 12,282 Watermark Retirement Q2 2020 2 SHO 5,000 — 5,000 41 Management Q4 2020 1 SHO 22,200 (4,040) 18,160 $ 50,400 $ (9,958) $ 40,442 Watermark Retirement On June 12, 2020, we provided a $5,000,000 loan commitment to Watermark Retirement to provide working capital liquidity in connection with the renewal of an existing lease on two continuing care retirement communities. No amounts have been drawn as of December 31, 2020. 41 Management On November 24, 2020, we committed to providing first mortgage financing to 41 Management, LLC for up to $22,200,000 to construct, a 110-unit independent living, assisted living and memory care community in Sussex, Wisconsin. The approximate four Our loans to and receivables from 41 Management represent variable interests. 41 Management is structured to limit liability for potential claims for damages, is capitalized to achieve that purpose and is considered a VIE within the definition set forth in Note 2. As discussed more fully in Note 2, we have concluded that we are not the primary beneficiary of 41 Management 2019 Mortgage and Other Notes Receivable During the year ended December 31, 2019 we made the following note receivable investments and commitments as described below ($ in thousands) : Operator Date Properties Asset Class Amount Funded Remaining Note Investments Senior Living Communities Q2 2019 1 SHO $ 32,700 $ (32,700) $ — 41 Management Q2 2019 1 SHO 10,800 (8,717) 2,083 Discovery Senior Living Q3 2019 1 SHO 750 (750) — Discovery Senior Living Q3 2019 1 SHO 6,423 (6,423) — 41 Management Q4 2019 1 SHO 3,870 (3,870) — $ 54,543 $ (52,460) $ 2,083 41 Management In June 2019, we committed to providing first mortgage financing to 41 Management, LLC for up to $10,800,000 to fund the construction of a 51-unit assisted living facility in Wisconsin. The loan carries an interest rate of 8.50% for its term of five years, subject to two renewals of one year each. The agreement includes a purchase option, which is effective upon stabilization of the facility. Additional security on the loan includes personal and corporate guarantees and the funding of a $2,400,000 working capital escrow. The total amount funded on the note was $8,717,000 as of December 31, 2020. In December 2019, the Company extended a second mortgage loan of $3,870,000 to 41 Management to refinance the subordinated debt on a newly constructed 48-unit assisted living/memory care facility in Bellevue, Wisconsin. The loan was subsequently paid in full when we acquired the property in September 2020. See Note 3 for more details regarding the acquisition. Discovery In August 2019, NHI extended a senior mortgage loan of $6,423,000 at 7% annual interest to affiliates of Discovery to acquire a senior housing facility in Indiana for which Discovery PropCo, will have the option to purchase at stabilization. The facility consists of 52 assisted living units and 22 memory care units. NHI provided an additional working capital loan for amounts up to $750,000 at an interest rate of 6.5%, which was fully funded in 2020. Other Activity Bickford Senior Living At December 31, 2020, our construction loans to Bickford Senior Living are summarized as follows ($ in thousands) : Commencement Rate Maturity Commitment Drawn Location January 2018 9% 5 years 14,000 (14,000) Virginia July 2018 9% 5 years 14,700 (14,548) Michigan June 2020 9% 5 years 14,200 (1,918) Virginia $ 42,900 $ (30,466) On June 30, 2020, we entered into a $14,200,000 construction loan agreement with Bickford to develop a 64-unit assisted living facility. The construction loans are secured by first mortgage liens on substantially all real and personal property as well as a pledge of any and all leases or agreements which may grant a right of use to the property. Usual and customary covenants extend to the agreements, including the borrower’s obligation for payment of insurance and taxes. NHI has a fair market value purchase option on the properties at stabilization of the underlying operations. On these development projects, Bickford as borrower is entitled to up to $2,000,000 per project in incentives based on the achievement of predetermined operational milestones and, if funded, will increase NHI's future purchase price and eventual NHI lease payment. Our loans to Bickford represent a variable interest and Bickford is considered a VIE. We have concluded that we are not the primary beneficiary. Life Care Services - Sagewood In December 2018, we entered into an agreement to lend LCS-Westminster Partnership IV LLP (“LCS-WP IV”), an affiliate of LCS, the manager of the facility, up to $180,000,000. The loan agreement conveys a mortgage interest and will facilitate the construction of Phase II of Sagewood, a Type-A Continuing Care Retirement Community in Scottsdale, AZ. The loan takes the form of two notes under a master credit agreement. The senior note (“Note A”) totals $118,800,000 at a 7.25% interest rate with 10 basis-point annual escalators after three years and has a term of 10 years. We have funded $98,752,000 and $77,340,000 of Note A as of December 31, 2020 and 2019, respectively. Note A is interest-only and is locked to prepayment until January 2021. After 2020, the prepayment penalty starts at 2% and declines to 1% in 2022. The second note (“Note B”) is a construction loan for up to $61,200,000 at an annual interest rate of 8.5% and carries a maturity of five years. The total amount funded on Note B was $61,200,000 and $45,938,000 as of December 31, 2020 and 2019, respectively. As an affiliate of a larger company, LCS-WP IV is structured to limit liability for potential damage claims, is capitalized to achieve that purpose and is considered a VIE within the definition set forth in Note 2. As discussed more fully in Note 2, we have concluded that we are not the primary beneficiary of LCS-WP IV. Life Care Services - Timber Ridge In February 2015, we entered into a loan agreement in which the proceeds were used to fund the construction of Phase II of Timber Ridge at Talus, a Type-A continuing care retirement community in Issaquah, Washington. The outstanding balance due from LCS-Westminster Partnership III LLP (“LCS-WP III”), an affiliate of LCS and the manager of the facility, was $59,350,000 as of January 31, 2020, when we acquired the property. Timber Ridge PropCo assumed the debt (see Note 3) which was increased to $81,000,000 as part of the transaction. To provide working capital in support of the CCRC’s entry-fee model, NHI agreed to supply a revolving line of credit permitting draws up to a maximum of $5,000,000. Because of our control of Timber Ridge PropCo, we consolidate its assets, liabilities, noncontrolling interest and operations in our consolidated financial statements. See Note 5 for more information about our equity-method investment in Timber Ridge OpCo. Senior Living Communities We provided a $12,000,000 revolving line of credit whose borrowings are to be used primarily to finance construction projects within the Senior Living portfolio, including building additional units. No more than $10,000,000 may be used to meet general working capital needs. Beginning January 1, 2022, availability under the revolver reduces to $7,000,000 with the limit for general working capital needs reduced to $5,000,000. The revolver matures in December 2029 at the time of lease maturity. The outstanding balance under the facility at December 31, 2020 and 2019, was $11,280,000 and $5,174,000, respectively and bears interest at 6.93% per annum, the prevailing 10-year U.S. Treasury rate plus 6%. On July 31, 2020, Senior Living Communities repaid two fully drawn mezzanine loans of $12,000,000 and $2,000,000, respectively. The purpose of the mezzanine loans were to partially fund construction of a 186-unit senior living campus on Daniel Island in South Carolina. The loans bore interest, payable monthly, at a 10% annual rate. In June 2019, we provided a mortgage loan of $32,700,000 to Senior Living for the acquisition of a 248-unit continuing care retirement community in Columbia, South Carolina. The financing is for a term of five years with two one year extensions and carries an interest rate of 7.25%. Additionally, the loan conveys to NHI a purchase option at a stated minimum price of $38,250,000, subject to adjustment for market conditions. Our loans to Senior Living and its subsidiaries totaling $43,980,000, represent a variable interest. Senior Living is structured to limit liability for potential claims for damages, is appropriately capitalized for that purpose and is considered a VIE. As discussed more fully in Note 2, we have concluded that we are not the primary beneficiary of Senior Living. Credit Loss Reserve Our principal measures of credit quality, except for construction mortgages, are debt service coverage for amortizing loans and interest or fixed charge coverage for non-amortizing loans collectively (“Coverage”). A Coverage ratio provides a measure of the borrower’s ability to make scheduled principal and interest payments. The Coverage ratios presented in the following table have been calculated utilizing the most recent date for which data is available, September 30, 2020, using EBITDARM (earnings before interest, taxes, depreciation, amortization, rent and management fees) and the requisite debt service, interest service or fixed charges, as defined in the applicable loan agreement. We categorize Coverage into three levels: (i) more than 1.5x, (ii) between 1.0x and 1.5x, (iii) below 1.0x. We update the calculation of coverage on a quarterly basis. Coverage is not a meaningful credit quality indicator for construction mortgages as either these developments are not generating any operating income, or they have insufficient operating income as occupancy levels necessary to stabilize the properties have not yet been achieved. We measure credit quality for these mortgages by considering the construction and stabilization timeline and the financial condition of the borrower as well as economic and market conditions. As of December 31, 2020, we did not have any construction loans that we considered underperforming. The tables below present outstanding note balances as of December 31, 2020 at amortized cost. We consider the guidance in ASC 310-20 when determining whether a modification, extension or renewal constitutes a current period origination. The credit quality indicator as of September 30, 2020, is presented below for the amortized cost, net by year of origination ( $ in thousands ): 2020 2019 2018 2017 2016 Prior Total Mortgages more than 1.5x $ 5,755 $ 8,643 $ 187,362 $ — $ — $ 4,608 $ 206,368 between 1.0x and 1.5x — — — — 10,000 — 10,000 below 1.0x 4,000 39,123 — — — — 43,123 No coverage available — — — — — — — 9,755 47,766 187,362 — 10,000 4,608 259,491 Mezzanine more than 1.5x — — — — — — — between 1.0x and 1.5x — — — — — — — below 1.0x — — — — 14,485 11,367 25,852 No coverage available — 750 — — — — 750 — 750 — — 14,485 11,367 26,602 Revolver more than 1.5x — between 1.0x and 1.5x 11,280 below 1.0x — 11,280 Credit loss reserve (4,946) $ 292,427 Due to the economic uncertainty created by COVID-19 and the potential impact on the collectibility of our mortgages and other notes receivable, we are forecasting a 20% increase in the probability of a default and a 20% increase in the amount of loss from a default resulting in an effective adjustment of 44%. The allowance for expected credit losses for our commercial loans is presented in the following table for the year ended December 31, 2020 ( $ in thousands ): Beginning balance January 1, 2020 (upon adoption of ASU 2016-13) $ 3,900 Additions for expected credit losses 1,639 Deduction for expected credit losses (593) Balance December 31, 2020 $ 4,9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quity-Method Investment And Other Assets</t>
        </is>
      </c>
      <c r="B1" s="2" t="inlineStr">
        <is>
          <t>12 Months Ended</t>
        </is>
      </c>
    </row>
    <row r="2">
      <c r="B2" s="2" t="inlineStr">
        <is>
          <t>Dec. 31, 2020</t>
        </is>
      </c>
    </row>
    <row r="3">
      <c r="A3" s="3" t="inlineStr">
        <is>
          <t>Equity Method Investments And Other Assets [Abstract]</t>
        </is>
      </c>
    </row>
    <row r="4">
      <c r="A4" s="4" t="inlineStr">
        <is>
          <t>Equity Method Investments And Other Assets Disclosure [Text Block]</t>
        </is>
      </c>
      <c r="B4" s="4" t="inlineStr">
        <is>
          <t>Equity Method Investment As discussed in Note 2, our investment in the operating company, Timber Ridge OpCo, held by our TRS and recorded in the initial amount of $875,000, arose in conjunction with the acquisition of a CCRC from LCS-Westminster Partnership III, LLP. We structured our arrangement with our JV partner, LCS Timber Ridge LLC, to be compliant with the provisions of the REIT Investment Diversification and Empowerment Act of 2007 ("RIDEA") which permits the TRS to engage in activities and share in cash-flows that would otherwise be non-qualifying income under the REIT gross income tests. Timber Ridge OpCo’s activities are managed through an "eligible independent contractor" subject to the oversight of Timber Ridge OpCo’s board. This organizational structure meets the requirements of Internal Revenue Code regulations for TRS entities. LCS is the managing member of Timber Ridge OpCo, although we have retained specific non-controlling rights. As a result of LCS’s retention of operations oversight and control over all day-to-day business matters, our participating influence at Timber Ridge OpCo does not amount to control of the entity. As part of our acquisition of the Timber Ridge property in January 2020, we accepted the property subject to trust liens previously granted to residents of Timber Ridge. Beginning in 2008, early residents of Timber Ridge executed loans to the then owner/operators backed by liens and entered into a Deed of Trust and Indenture of Trust (the “Deed and Indenture”) for the benefit of the trustee (now Wilmington Trust, N.A., “Trustee”) on behalf of all residents who made mortgage loans to the owner/operator in accordance with a resident agreement. The Deed and Indenture granted a security interest in the Timber Ridge property to secure the loans made by the early residents of the property. Subsequent to these early transactions, the practice was discontinued at Timber Ridge. Our entry into the Timber Ridge joint venture involved the separation of the existing owner/operator configuration into property and operating companies. Accomplishing the split required the allocation of assets and liabilities of the previously unified entity. Timber Ridge PropCo acquired the Timber Ridge property, subject to the resident mortgages secured by the Deed and Indenture. Accordingly, the remaining outstanding “old” loans made by the residents are still secured by a security interest in the Timber Ridge property. The trustee for all of the residents who made “old” loans in accordance with the resident agreements, entered into a subordination agreement concurrent with our acquisition, pursuant to which the Trustee acknowledged and confirmed that the security interests created under the Deed and Indenture were subordinate to any security interests granted in connection with the loan made by NHI to Timber Ridge PropCo. With the periodic settlement of some of the outstanding resident loans in the normal course of entrance-fee operations, the balance secured by the Deed and Indenture at the date of our acquisition on January 31, 2020, had been reduced to $20,063,000 and was further reduced to $17,155,300 at December 31, 2020. By terms of the resident loan assumption agreement, during the term of the lease (seven years with two renewal options), Timber Ridge OpCo is to indemnify Timber Ridge PropCo for any repayment by Timber Ridge PropCo of these liabilities under the guarantee. As a result of the subordination agreement mentioned above and Timber Ridge OpCo’s indemnity guarantee, a liability was not recorded for the resident loan obligation upon acquisition and as of December 31, 2020. Timber Ridge OpCo meets the criteria to be considered a VIE. However, we are not the primary beneficiary of Timber Ridge OpCo as our participating rights do not give us the power to direct the activities that most significantly impact Timber Ridge OpCo’s economic performance. As a result, we report our investment in Timber Ridge OpCo under the equity method of accounting as prescribed by ASC Topic 970, Real Estate - General , Subtopic 323-30 Equity Method and Joint Ventures . Our equity share in the losses of Timber Ridge OpCo during the year ended December 31, 2020 was $3,126,000. Under the equity method, we decrease the carrying value of our investment for losses in the entity and distributions to NHI for cumulative amounts up to and including our basis plus any commitments to fund operations. As of December 31, 2020, we have recognized our share of Timber Ridge OpCo’s operating losses in excess of our initial investment. These cumulative losses of $2,250,000 in excess of our original basis are included in “ Accounts payable and accrued expenses ” in our Consolidated Balance Sheets. Our commitments are currently limited to an additional $5,000,000 under a revolving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Capitalized, Prepaid, and Other Assets</t>
        </is>
      </c>
      <c r="B1" s="2" t="inlineStr">
        <is>
          <t>12 Months Ended</t>
        </is>
      </c>
    </row>
    <row r="2">
      <c r="B2" s="2" t="inlineStr">
        <is>
          <t>Dec. 31, 2020</t>
        </is>
      </c>
    </row>
    <row r="3">
      <c r="A3" s="3" t="inlineStr">
        <is>
          <t>Deferred Costs, Capitalized, Prepaid, and Other Assets Disclosure [Abstract]</t>
        </is>
      </c>
    </row>
    <row r="4">
      <c r="A4" s="4" t="inlineStr">
        <is>
          <t>Other Assets Disclosure</t>
        </is>
      </c>
      <c r="B4" s="4" t="inlineStr">
        <is>
          <t xml:space="preserve">Other Assets Our other assets consist of the following ( $ in thousands ): December 31, 2020 December 31, 2019 Accounts receivable and prepaid expenses $ 2,594 $ 3,212 Lease incentive payments, net 9,782 10,146 Regulatory escrows 6,208 8,208 Restricted cash 2,999 10,454 $ 21,583 $ 3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12 Months Ended</t>
        </is>
      </c>
    </row>
    <row r="2">
      <c r="B2" s="2" t="inlineStr">
        <is>
          <t>Dec. 31, 2020</t>
        </is>
      </c>
    </row>
    <row r="3">
      <c r="A3" s="3" t="inlineStr">
        <is>
          <t>Debt Instruments [Abstract]</t>
        </is>
      </c>
    </row>
    <row r="4">
      <c r="A4" s="4" t="inlineStr">
        <is>
          <t>Debt Disclosure</t>
        </is>
      </c>
      <c r="B4" s="4" t="inlineStr">
        <is>
          <t xml:space="preserve">Debt Debt consist of the following ( $ in thousands ): December 31, December 31, 2019 Revolving credit facility - unsecured $ 298,000 $ 300,000 Bank term loans - unsecured 650,000 550,000 Private placement term loans - unsecured 400,000 400,000 HUD mortgage loans (net of discount of $ - and $1,238) — 42,138 Fannie Mae term loans - secured, non-recourse 95,354 95,706 Convertible senior notes - unsecured (net of discount of $- and $303) 60,000 59,697 Unamortized loan costs (4,069) (7,076) $ 1,499,285 $ 1,440,465 Aggregate principal maturities of debt as of December 31, 2020 for each of the next five years and thereafter are included in the table below. These maturities do not include the impact of any debt incurred or repaid subsequent to December 31, 2020 ( $ in thousands ): For The Year Ending December 31, 2021 $ 458,371 2022 250,389 2023 475,408 2024 75,425 2025 143,761 Thereafter 100,000 1,503,354 Less: unamortized loan costs (4,069) $ 1,499,285 Unsecured revolving credit facility and bank term loans Our unsecured bank credit facility consists of three term loans –$100,000,000 maturing in July 2021, $250,000,000 maturing in August 2022 and $300,000,000 maturing in September 2023 - and a $550,000,000 revolving credit facility that matures in August 2021 with a one year extension option available after payment of a 10 basis point extension fee. We have swap agreements to fix the interest rates on $340,000,000 of term loans and $60,000,000 of our revolving credit facility that expire in December 2021, when LIBOR is scheduled for discontinuation. We entered into the $100,000,000 term loan in July 2020, which bears interest at 30-day LIBOR (with a 50 basis point floor) plus 185 basis points, based on our current leverage ratios. The term loan provides us with the option to extend the maturity by one year subject to the payment of a 20 basis point extension fee. The proceeds from this loan were used to reduce the outstanding balance on our revolving credit facility. The Company incurred approximately $1,039,000 of deferred financing cost associated with this loan. The term loan was subsequently repaid in January 2021 with the proceeds from the issuance of the Senior Notes due 2031 discussed below. The revolving facility fee is currently 20 basis points per annum, and based on our current leverage ratios, the facility presently provides for floating interest on the revolver and the term loans at 30-day LIBOR plus 120 basis points and a blended 132 basis points, respectively, excluding the $100,000,000 term loan repaid in January 2021. At December 31, 2020 and December 31, 2019, 30-day LIBOR was 14 and 176 basis points, respectively. At December 31, 2020, we had $252,000,000 available to draw on the revolving portion of our credit facility, subject to usual and customary covenants. Among other stipulations, the unsecured credit facility agreement requires that we maintain certain financial ratios within limits set by our creditors. At December 31, 2020, we were in compliance with these ratios. Pinnacle Bank is a participating member of our banking group. A member of NHI’s Board of Directors and chairman of our audit committee is also the chairman of Pinnacle Financial Partners, Inc., the holding company for Pinnacle Bank. NHI’s local banking transactions are conducted primarily through Pinnacle Bank. Private placement term loans Our unsecured private placement term loans, payable interest-only, are summarized below ($ in thousands) : Amount Inception Maturity Fixed Rate $ 125,000 January 2015 January 2023 3.99% 50,000 November 2015 November 2023 3.99% 75,000 September 2016 September 2024 3.93% 50,000 November 2015 November 2025 4.33% 100,000 January 2015 January 2027 4.51% $ 400,000 Except for specific debt-coverage ratios and net worth minimums, covenants pertaining to the private placement term loans are generally conformed with those governing our credit facility. Our unsecured private placement term loan agreements include a rate increase provision that is effective if any rating agency lowers our credit rating on our senior unsecured debt below investment grade and our compliance leverage increases to 50% or mo re. Repayment of HUD mortgage loans On October 30, and November 2, 2020, the Company repaid ten HUD mortgage loans with a combined balance of $42,629,000, plus accrued interest of $157,000. The payoff included a prepayment fee of $1,619,000 and the recognition of the unamortized discount and deferred financing cost of $1,172,000 and $1,133,000, respectively, which are reflected in the line item “ Loss on early retirement of debt ” in our Consolidated Statements of Income. The HUD mortgage loans were secured by ten properties leased to Bickford with a net book value of $47,436,000. Nine of the mortgage notes required monthly payments of principal and interest from 4.3% to 4.4% (inclusive of mortgage insurance premiums) with original maturities in August and October 2049. One additional HUD mortgage loan assumed in 2014 at a discount, required monthly payments of principal and interest of 2.9% (inclusive of mortgage insurance premium) with an original maturity in October 2047. Fannie Mae term loans In March 2015 we obtained $78,084,000 in Fannie Mae financing. The term debt financing consists of interest-only payments at an annual rate of 3.79% and a 10-year maturity. The mortgages are non-recourse and secured by thirteen properties leased to Bickford. In a December 2017 acquisition, we assumed additional Fannie Mae debt that amortizes through 2025 when a balloon payment will be due, is subject to prepayment penalties until 2024, bears interest at a nominal rate of 4.60%, and has remaining balance of $17,270,000 at December 31, 2020. All together, these notes are secured by facilities having a net book value of $130,006,000 at December 31, 2020. Convertible senior notes In March 2014 we issued $200,000,000 of 3.25% senior unsecured convertible notes due April 2021 (the “Notes”) with interest payable April 1st and October 1st of each year. The Notes were convertible at an initial rate of 13.93 shares of common stock per $1,000 principal amount, representing a conversion price of approximately $71.81 per share for a total of approximately 2,785,200 underlying shares. The conversion rate is subsequently adjusted upon each occurrence of certain events, as defined in the indenture governing the Notes, including the payment of dividends at a rate exceeding that prevailing in 2014. The conversion option was accounted for as an “optional net-share settlement conversion feature,” meaning that upon conversion, NHI’s conversion obligation may be satisfied, at our option, in cash, shares of common stock or a combination of cash and shares of common stock. Therefore, we use the treasury stock method to account for potential dilution in the calculation of earnings per diluted share. In December 2019, through the issuance of common stock and cash we retired $60,000,000 of the remaining $120,000,000 of convertible notes outstanding at that time. Settlement of the notes requires management to allocate the consideration we ultimately pay between the debt component and the equity conversion feature as though they were separate instruments. The allocation is effected by recording the fair value of the debt component first, with any remainder allocated to the conversion feature. Amounts expended to settle the notes are recognized first as a settlement of the notes at our carrying value and then are recognized in income to the extent the portion allocated to the debt instrument differs from carrying value. The remainder of the allocation, if any, is treated as settlement of equity and adjusted through our capital in excess of par account. Total consideration given in the exchange of $73,102,000 included the issuance of 626,397 shares of NHI common stock with a fair value of $51,002,000 and cash disbursed of $22,100,000. The consideration was allocated as $60,285,000 to the note retirement with the remaining expenditure of $12,816,000 allocated to retirement of the equity feature of the notes. A loss of $823,000 for the year ended December 31, 2019, resulted from the excess allocation of cash expenditures over the book value of the notes retired, net of discount and issuance costs. As of December 31, 2020, our $60,000,000 of senior unsecured convertible notes were convertible at a rate of 14.95 shares of common stock per $1,000 principal amount, representing a conversion price of approximately $66.89 per share for a total of 896,994 shares on the remaining $60,000,000 of senior unsecured convertible notes. For the year ended December 31, 2020, there was no dilution resulting from the conversion option within our convertible debt. If our current share price increases above the adjusted $66.89 conversion price, dilution may be attributable to the conversion feature. At December 31, 2020, the value of the convertible debt, computed as if the debt were immediately eligible for conversion, exceeded its face value amount by $2,045,000. Senior Notes due 2031 On January 26, 2021, we issued $400,000,000 aggregate principal amount of 3.00% senior notes that mature on February 1, 2031 and pay interest semi-annually (the “2031 Senior Notes”). The 2031 Senior Notes were sold at an issue price of 99.196% of face value before the underwriters’ discount. Our net proceeds from the 2031 Senior Notes offering, after deducting underwriting discounts and expenses, were approximately $392,431,000. We used the net proceeds from the 2031 Senior Notes offering to repay our 2020 Term Loan and reduce borrowings outstanding under our Revolving Credit Facility. Interest Rate Swap Agreements Our existing interest rate swap agreements will collectively continue through December 2021 to hedge against fluctuations in variable interest rates applicable to $400,000,000 of our bank loans. In June 2020, there were $210,000,000 notional amount of swaps that matured. During the next year, approximately $7,149,000 of losses, which are included in accumulated other comprehensive loss, are projected to be reclassified into earnings. As of December 31, 2020, we employ the following interest rate swap contracts to mitigate our interest rate risk on our bank term and revolver loans described above ($ in thousands) : Date Entered Maturity Date Swap Rate Rate Index Notional Amount Fair Value (Liability) March 2019 December 2021 2.22% 1-month LIBOR $ 100,000 $ (2,092) March 2019 December 2021 2.21% 1-month LIBOR $ 100,000 $ (2,105) June 2019 December 2021 1.61% 1-month LIBOR $ 150,000 $ (2,210) June 2019 December 2021 1.63% 1-month LIBOR $ 50,000 $ (743) If the fair value of the hedge is an asset, we include it in our Consolidated Balance Sheets in the line item “ Other assets ”, and, if a liability, as a component of “ Accounts payable and accrued expenses ”. See Note 12 for fair value disclosures about our interest rate swap agreements. Net liability balances for our hedges included as components of “ Accounts payable and accrued expenses ” on December 31, 2020 and 2019 were $7,150,000 and $3,433,000, respectively. The following table summarizes interest expense ( $ in thousands ): Year Ended December 31, 2020 2019 2018 Interest expense on debt at contractual rates $ 43,458 $ 53,923 $ 45,789 (Gains) losses reclassified from accumulated other comprehensive income (loss) into interest expense 6,330 (791) 164 Capitalized interest (254) (399) (212) Amortization of debt issuance costs, debt discount and other 3,348 3,566 3,314 Total interest expense 52,882 56,299 49,0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Contingencies and Uncertainties In the normal course of business, we enter into a variety of commitments, typically consisting of funding of revolving credit arrangements, construction and mezzanine loans to our operators to conduct expansions and acquisitions for their own account classified below as loan commitments, and commitments for the funding of construction for expansion or renovation to our existing properties under lease classified below as development commitments. In our leasing operations, we offer to our tenants and to sellers of newly acquired properties a variety of inducements which originate contractually as contingencies but which may become commitments upon the satisfaction of the contingent event. Contingent payments earned will be included in the respective lease bases when funded. The tables below summarize our existing, known commitments and contingencies as of December 31, 2020 according to the nature of their impact on our leasehold or loan portfolios ($ in thousands) : Asset Class Type Total Funded Remaining Loan Commitments: LCS Sagewood Note A SHO Construction $ 118,800 $ (98,752) $ 20,048 LCS Sagewood Note B SHO Construction 61,200 (61,200) — Bickford Senior Living SHO Construction 42,900 (30,466) 12,434 41 Management SHO Construction 22,200 (4,040) 18,160 Senior Living Communities SHO Revolving Credit 12,000 (11,280) 720 41 Management SHO Construction 10,800 (8,717) 2,083 Timber Ridge OpCo SHO Working Capital 5,000 — 5,000 Watermark Retirement SHO Working Capital 5,000 — 5,000 Discovery Senior Living SHO Working Capital 750 (750) — $ 278,650 $ (215,205) $ 63,445 See Note 4 to our consolidated financial statements for full details of our loan commitments. As provided above, loans funded do not include the effects of discounts or commitment fees. The credit loss liability for unfunded loan commitments is estimated using the same methodology as for our funded mortgage and other notes receivable based on the estimated amount that we expect to fund. We applied the same COVID-19 adjustments as discussed in Note 4. The liability for expected credit losses on our unfunded loans is presented in the following table for the year ended December 31, 2020 ( $ in thousands ): Beginning balance January 1, 2020 (upon adoption of ASU 2016-13) $ 325 Benefit to expected credit losses (55) Balance at December 31, 2020 $ 270 Asset Class Type Total Funded Remaining Development Commitments: Ignite Medical Resorts SNF Construction $ 25,350 $ (25,350) $ — Woodland Village SHO Construction 7,515 (7,425) 90 Senior Living Communities SHO Renovation 9,930 (9,763) 167 Wingate Healthcare SHO Renovation 1,900 (1,808) 92 Discovery Senior Living SHO Renovation 900 (853) 47 Watermark Retirement SHO Renovation 6,500 (3,000) 3,500 Other SHO Various 1,850 (591) 1,259 $ 53,945 $ (48,790) $ 5,155 In addition to the commitments listed above, Discovery PropCo has committed to Discovery Senior Living for funding up to $2,000,000 toward the purchase of condominium units located at one of the facilities. As of December 31, 2020, we have funded $968,000 toward the commitment. As of December 31, 2020, we had the following contingent lease inducements which are generally based on the performance of facility operations and may or may not be met by the tenant ($ in thousands) : Asset Class Total Funded Remaining Contingencies (Lease Inducements): Timber Ridge OpCo SHO $ 10,000 $ — $ 10,000 Comfort Care Senior Living SHO 6,000 — 6,000 Wingate Healthcare SHO 5,000 — 5,000 Navion Senior Solutions SHO 4,850 (500) 4,350 Discovery Senior Living SHO 4,000 — 4,000 Ignite Medical Resorts SNF 2,000 — 2,000 $ 31,850 $ (500) $ 31,350 COVID-19 Pandemic Contingencies The World Health Organization declared COVID-19 a pandemic on March 11, 2020. The continually evolving pandemic has resulted in a widespread health crisis adversely affecting governments, businesses, and financial markets. In response to the COVID-19 pandemic, many state, local and federal agencies instituted various health and safety measures including temporary closures of many businesses, “shelter in place” orders, and social distancing guidelines that remain in place to some degree. The COVID-19 pandemic and related health and safety measures have created a significant strain on the operations of many of our tenants, operators and borrowers. We agreed to defer rent due from Bickford Senior Living totaling $5,850,000 for 2020 and $750,000 for January 2021 as a result of the impact from the COVID-19 pandemic. Of the 2020 deferral, $2,100,000 related to the third quarter with half of the deferral placed in escrow. We continue our negotiations with Bickford for the sale of nine properties which are currently leased to Bickford and have a gross book value of approximately $76,658,000 as of December 31, 2020. The $2,100,000 of deferred rent will be forgiven contingent upon Bickford’s ability to close on the acquisition of these properties. Rental income from this portfolio was $7,878,000 (net of $182,000 of the deferral mentioned above) for the year ended December 31, 2020 and $9,383,000 and $8,859,000, for both of the years ended December 31, 2019 and 2018, respectively, including straight-line rental income of $283,000, $680,000 and $331,000, respectively. The deferred rent for Bickford of $3,750,000 pertaining to the fourth quarter and the $750,000 pertaining to January 2021 bears interest at 8% per annum with repayments, including accrued interest, over twelve months beginning in June 2021. We agreed to rent concessions with another tenant totaling $1,072,000 in deferrals for 2020, $50,000 in abatements for 2020, and $447,000 in deferrals related to the first quarter of 2021. Of the 2020 totals, approximately $534,000 in deferrals and $20,000 in abatements are related to the third quarter and $538,000 in deferrals and $30,000 in abatements relate to the fourth quarter. The deferred amounts accrue interest from the date of the deferral until paid in full with payments due starting in July 2021 and due no later than December 2022. In initial interest is 8% on the deferrals through December 31, 2021, at which time the rate increases to 9%. We have accounted for these concessions as variable lease payments, recorded as rental income when received, in accordance with the FASB's Lease Modification Q&amp;A discussed in Note 2. In the fourth quarter of 2020, we also modified a transition property’s lease in response to the COVID-19 pandemic that extended the lease term by one year and deferred rent of $160,000. See Note 3 Other Portfolio Activity Transitioning Tenants for information regarding our transition properties. We will evaluate any rent deferral requests as a result of the COVID-19 pandemic on a tenant-by-tenant basis. The extent of future concessions we make as a result of the COVID-19 pandemic, which could have a material impact on our future operating results, cannot be reasonably or reliably projected by us at this time. Litigation Our facilities are subject to claims and suits in the ordinary course of business. Our lessees and borrowers have indemnified, and are obligated to continue to indemnify us, against all liabilities arising from the operation of the facilities, and are further obligated to indemnify us against environmental or title problems affecting the real estate underlying such facilities. While there may be lawsuits pending against certain of the owners and/or lessees of the facilities, management believes that the ultimate resolution of all such pending proceedings will have no material adverse effect on our financial condition, results of operations or cash flows. In June 2018, East Lake Capital Management LLC and certain related entities, including Regency (for three assisted living facilities in Tennessee, Indiana and North Carolina), filed suit against NHI in Texas seeking injunctive and declaratory relief and unspecified monetary damages. NHI responded with counterclaims and filed motions requesting the immediate appointment of a receiver and for pre-judgment possession. Resulting from these claims and counterclaims, on December 6, 2018, the parties entered into an agreement resulting in Regency vacating the facilities in December 2018. Litigation is ongo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Stockholders' Equity Note Disclosure</t>
        </is>
      </c>
      <c r="B4" s="4" t="inlineStr">
        <is>
          <t>Note 9. Equity and Dividends Additional Common Shares Authorized At our annual meeting on May 6, 2020, our stockholders approved an amendment to the Articles of Incorporation to increase the number of authorized common shares from 60,000,000 to 100,000,000. At-the-Market (ATM) Equity Program In March 2020 the Company entered into a new ATM equity offering sales agreement pursuant to which the Company may sell, from time to time, up to an aggregate sales price of $500,000,000 of the Company’s common shares through the ATM equity program. Upon entering into the new agreement, the Company terminated its previously existing ATM equity program, dated February 22, 2017. During the year ended December 31, 2020, we issued 535,990 common shares through the ATM program with an average price of $66.30, resulting in net proceeds of approximately $34,649,000. During the year ended December 31, 2019, 1,209,522 common shares were issued for $95,774,000 in net proceeds. Dividends The following table summarizes dividends declared by the Board of Directors during the years ended December 31, 2020 and 2019: Year Ended December 31, 2020 Date of Declaration Date of Record Date Paid/Payable Quarterly Dividend February 19, 2020 March 30, 2020 May 8, 2020 $1.1025 June 15, 2020 June 30, 2020 August 7, 2020 $1.1025 September 14, 2020 September 30, 2020 November 6, 2020 $1.1025 December 15, 2020 December 31, 2020 January 29, 2021 $1.1025 Year Ended December 31, 2019 Date of Declaration Date of Record Date Paid/Payable Quarterly Dividend February 19, 2019 March 29, 2019 May 10, 2019 $1.05 May 7, 2019 June 28, 2019 August 9, 2019 $1.05 August 8, 2019 September 30, 2019 November 8, 2019 $1.05 November 7, 2019 December 31, 2019 January 31, 2020 $1.0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t>
        </is>
      </c>
      <c r="B1" s="2" t="inlineStr">
        <is>
          <t>12 Months Ended</t>
        </is>
      </c>
    </row>
    <row r="2">
      <c r="B2" s="2" t="inlineStr">
        <is>
          <t>Dec. 31, 2020</t>
        </is>
      </c>
    </row>
    <row r="3">
      <c r="A3" s="3" t="inlineStr">
        <is>
          <t>Deferred Compensation Arrangements [Abstract]</t>
        </is>
      </c>
    </row>
    <row r="4">
      <c r="A4" s="4" t="inlineStr">
        <is>
          <t>Share-Based Compensation</t>
        </is>
      </c>
      <c r="B4" s="4" t="inlineStr">
        <is>
          <t>Stock-Based Compensation We recognize share-based compensation for all stock options granted over the requisite service period using the fair value of these grants as estimated at the date of grant using the Black-Scholes pricing model over the requisite service period using the market value of our publicly-traded common stock on the date of grant. Share-Based Compensation Plans The Compensation Committee of the Board of Directors (the “Committee”) has the authority to select the participants to be granted options; to designate whether the option granted is an incentive stock option (“ISO”), a non-qualified option, or a stock appreciation right; to establish the number of shares of common stock that may be issued upon exercise of the option; to establish the vesting provision for any award; and to establish the term any award may be outstanding. The exercise price of any ISO’s granted will not be less than 100% of the fair market value of the shares of common stock on the date granted and the term of an ISO may not be more than ten years. The exercise price of any non-qualified options granted will not be less than 100% of the fair market value of the shares of common stock on the date granted unless so determined by the Committee. The Company’s outstanding stock incentive awards have been granted under two incentive plans – the 2012 Stock Incentive Plan (“2012 Plan”) and the 2019 Stock Incentive Plan (“2019” Plan”). The individual option grant awards may vest over periods up to five years. The term of the options under the 2019 Plan is up to ten years from the date of grant. As of December 31, 2020, shares available for future grants totaled 2,756,836 all under the 2019 Plan and 12,500 shares remain available for issuance under the 2012 Plan. Compensation expense is recognized only for the awards that ultimately vest. Accordingly, forfeitures that were not expected may result in the reversal of previously recorded compensation expense. We consider the historical employee turnover rate in our estimate of the number of stock option forfeitures. The following is a summary of stock-based compensation expense, net of forfeitures, included in “ General and administrative expenses ” in the Consolidated Statements of Income ( $ in thousands ): December 31, 2020 December 31, 2019 December 31, 2018 Non-cash stock-based compensation expense $ 3,061 $ 3,646 $ 2,490 Determining Fair Value of Option Awards The fair value of each option award was estimated on the grant date using the Black-Scholes option valuation model with the weighted average assumptions indicated in the following table. Each grant is valued as a single award with an expected term based upon expected employee and termination behavior. Compensation cost is recognized on the graded vesting method over the requisite service period for each separately vesting tranche of the award as though the award were, in substance, multiple awards. The expected volatility is derived using daily historical data for periods preceding the date of grant. The risk-free interest rate is the approximate yield on the United States Treasury Strips having a life equal to the expected option life on the date of grant. The expected life is an estimate of the number of years an option will be held before it is exercised. Stock Options The weighted average fair value of options granted was $5.57, $6.30 and $4.49 for December 31, 2020, 2019 and 2018, respectively. The fair value of each grant is estimated on the date of grant using the Black-Scholes option-pricing model with the following weighted average assumptions: December 31, 2020 December 31, 2019 December 31, 2018 Dividend yield 5.1% 5.5% 6.5% Expected volatility 17.1% 18.2% 19.4% Expected lives 2.9 years 2.7 years 2.9 years Risk-free interest rate 1.30% 2.39% 2.39% Stock Option Activity The following tables summarize our outstanding stock options, after giving effect to modifications of 83,334 options in November 2019 as, in substance, the forfeiture of old and issuance of new options concurrent with an employee’s retirement: Weighted Average Number Weighted Average Remaining of Shares Exercise Price Contractual Life (Years) Outstanding December 31, 2017 859,182 $70.11 Options granted under 2012 Plan 560,000 $64.33 Options exercised under 2005 Plan (6,668) $72.11 Options exercised under 2012 Plan (462,167) $65.03 Options canceled under 2012 Plan (30,001) $66.73 Outstanding December 31, 2018 920,346 $69.24 Options granted under 2012 Plan 685,334 $79.08 Options exercised under 2012 Plan (501,664) $71.52 Options forfeited under 2012 Plan (100,002) $73.89 Outstanding December 31, 2019 1,004,014 $74.35 Options granted under 2012 Plan 319,669 $90.79 Options granted under 2019 Plan 272,331 $89.76 Options exercised under 2012 Plan (512,509) $72.98 Options forfeited under 2012 Plan (16,669) $81.37 Options forfeited under 2019 Plan (32,998) $90.79 Options outstanding, December 31, 2020 1,033,838 3.39 Exercisable at December 31, 2020 601,994 3.08 Remaining Grant Number Exercise Contractual Date of Shares Price Life in Years 2/22/2016 20,000 $ 60.52 0.15 2/22/2017 55,331 $ 74.78 1.15 2/20/2018 88,170 $ 64.33 2.14 2/21/2019 313,504 $ 79.96 3.14 2/21/2020 549,333 $ 90.79 4.15 5/1/2020 7,500 $ 53.76 4.33 Options outstanding, December 31, 2020 1,033,838 Including outstanding stock options, our stockholders have authorized an additional 3,803,174 shares of common stock that may be issued under the share-based payments plans. The following table summarizes our outstanding non-vested stock options: Number of Shares Weighted Average Grant Date Fair Value Non-vested December 31, 2019 473,851 $5.64 Options granted under 2012 Plan 319,669 $5.52 Options granted under 2019 Plan 272,331 $5.63 Options vested under 2012 Plan (495,675) $5.42 Options vested under 2019 Plan (88,665) $5.63 Non-vested options forfeited under 2012 Plan (16,669) $6.12 Non-vested options forfeited under 2019 Plan (32,998) $5.55 Non-vested December 31, 2020 431,844 $5.79 As of December 31, 2020, unrecognized compensation expense totaling $723,000 associated with unvested stock options is expected to be recognized over the following periods: 2021 - $648,000 and 2022 - $75,000. Share-based compensation is included in “ General and administrative expense ” in the Consolidated Statements of Income. At December 31, 2020, the aggregate intrinsic value of stock options outstanding and exercisable was $715,000 and $638,000, respectfully. The aggregate intrinsic value of stock options exercised during the years ended December 31, 2020, 2019 and 2018 was $8,118,000 or $15.84 per share; $5,659,000 or $11.28 per share, and $6,105,000 or $13.02 per share,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and Dividend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Common Share The weighted average number of common shares outstanding during the reporting period is used to calculate basic earnings per common share. Diluted earnings per common share assume the exercise of stock options and the conversion of our convertible debt using the treasury stock method, to the extent dilutive. Dilution resulting from the conversion option within our convertible debt is determined by computing an average of incremental shares included in each quarterly diluted EPS computation. If our average stock price for the period increases over the conversion price of our convertible debt, the conversion feature will be considered dilutive. The following table summarizes the average number of common shares and the net income used in the calculation of basic and diluted earnings per common share ($ in thousands, except share and per share amounts): Year Ended December 31, 2020 2019 2018 Net income attributable to common stockholders $ 185,126 $ 160,456 $ 154,333 BASIC: Weighted average common shares outstanding 44,696,285 43,417,828 41,943,873 DILUTED: Weighted average common shares outstanding 44,696,285 43,417,828 41,943,873 Stock options 1,719 75,196 67,735 Convertible subordinated debentures — 210,224 80,123 Weighted average dilutive common shares outstanding 44,698,004 43,703,248 42,091,731 Net income attributable to common stockholders - basic $ 4.14 $ 3.70 $ 3.68 Net income attributable to common stockholders - diluted $ 4.14 $ 3.67 $ 3.67 Incremental anti-dilutive shares excluded: Net share effect of stock options with an exercise price in excess of the average market price for our common shares 390,596 4,678 518 Regular dividends declared per common share $ 4.41 $ 4.20 $ 4.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Income Taxes</t>
        </is>
      </c>
      <c r="B1" s="2" t="inlineStr">
        <is>
          <t>12 Months Ended</t>
        </is>
      </c>
    </row>
    <row r="2">
      <c r="B2" s="2" t="inlineStr">
        <is>
          <t>Dec. 31, 2020</t>
        </is>
      </c>
    </row>
    <row r="3">
      <c r="A3" s="3" t="inlineStr">
        <is>
          <t>Income Taxes [Abstract]</t>
        </is>
      </c>
    </row>
    <row r="4">
      <c r="A4" s="4" t="inlineStr">
        <is>
          <t>Income Tax Disclosure [Text Block]</t>
        </is>
      </c>
      <c r="B4" s="4" t="inlineStr">
        <is>
          <t xml:space="preserve">Income Taxes Beginning with our inception in 1991, we have elected to be taxed as a REIT under the Internal Revenue Code. For the years ended December 31, 2020, 2019, and 2018, respectively, we have recorded state income tax expense of $140,000, $142,000 and $138,000 related to a Texas franchise tax that has attributes of an income tax. Some of our leases require taxes to be reimbursed by our tenants. State income taxes are combined in “ Franchise, excise and other taxes ” in our Consolidated Statements of Income. The Company has a deferred tax asset, which is fully reserved through a valuation allowance, of $930,000 and $273,000 as of December 31, 2020 and 2019, respectively, as a result of its participation in the operations of a joint venture during the years 2012 through 2016, and Timber Ridge OpCo structured as a taxable REIT subsidiary (“TRS”) under provisions of the Internal Revenue Code. See Note 5 for a discussion of Timber Ridge OpCo. The Company made state income tax payments of $140,000, $112,000,and $124,000 for the years ended December 31, 2020, 2019, and 2018, respectively. Dividend payments to common stockholders for the last three years are characterized for tax purposes as follows on a per share basis: (Unaudited) December 31, 2020 December 31, 2019 December 31, 2018 Ordinary income $ 3.50398 $ 4.20000 $ 3.33730 Capital gain 0.10999 — — Return of capital 0.79603 — 0.66270 Dividends paid per common share $ 4.41 $ 4.20 $ 4.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Real Estate Properties [Abstract]</t>
        </is>
      </c>
    </row>
    <row r="3">
      <c r="A3" s="4" t="inlineStr">
        <is>
          <t>Land</t>
        </is>
      </c>
      <c r="B3" s="5" t="n">
        <v>220361</v>
      </c>
      <c r="C3" s="5" t="n">
        <v>213617</v>
      </c>
    </row>
    <row r="4">
      <c r="A4" s="4" t="inlineStr">
        <is>
          <t>Buildings and improvements</t>
        </is>
      </c>
      <c r="B4" s="6" t="n">
        <v>3041616</v>
      </c>
      <c r="C4" s="6" t="n">
        <v>2836673</v>
      </c>
    </row>
    <row r="5">
      <c r="A5" s="4" t="inlineStr">
        <is>
          <t>Construction in progress</t>
        </is>
      </c>
      <c r="B5" s="6" t="n">
        <v>3093</v>
      </c>
      <c r="C5" s="6" t="n">
        <v>24556</v>
      </c>
    </row>
    <row r="6">
      <c r="A6" s="4" t="inlineStr">
        <is>
          <t>Real estate properties, gross</t>
        </is>
      </c>
      <c r="B6" s="6" t="n">
        <v>3265070</v>
      </c>
      <c r="C6" s="6" t="n">
        <v>3074846</v>
      </c>
    </row>
    <row r="7">
      <c r="A7" s="4" t="inlineStr">
        <is>
          <t>Less accumulated depreciation</t>
        </is>
      </c>
      <c r="B7" s="6" t="n">
        <v>-597638</v>
      </c>
      <c r="C7" s="6" t="n">
        <v>-514453</v>
      </c>
    </row>
    <row r="8">
      <c r="A8" s="4" t="inlineStr">
        <is>
          <t>Real estate properties, net</t>
        </is>
      </c>
      <c r="B8" s="6" t="n">
        <v>2667432</v>
      </c>
      <c r="C8" s="6" t="n">
        <v>2560393</v>
      </c>
    </row>
    <row r="9">
      <c r="A9" s="4" t="inlineStr">
        <is>
          <t>Mortgage and other notes receivable, net</t>
        </is>
      </c>
      <c r="B9" s="6" t="n">
        <v>292427</v>
      </c>
      <c r="C9" s="6" t="n">
        <v>340143</v>
      </c>
    </row>
    <row r="10">
      <c r="A10" s="4" t="inlineStr">
        <is>
          <t>Cash and cash equivalents</t>
        </is>
      </c>
      <c r="B10" s="6" t="n">
        <v>43344</v>
      </c>
      <c r="C10" s="6" t="n">
        <v>5215</v>
      </c>
    </row>
    <row r="11">
      <c r="A11" s="4" t="inlineStr">
        <is>
          <t>Straight-line rent receivable</t>
        </is>
      </c>
      <c r="B11" s="6" t="n">
        <v>95703</v>
      </c>
      <c r="C11" s="6" t="n">
        <v>86044</v>
      </c>
    </row>
    <row r="12">
      <c r="A12" s="4" t="inlineStr">
        <is>
          <t>Equity-method investment and other assets</t>
        </is>
      </c>
      <c r="B12" s="6" t="n">
        <v>21583</v>
      </c>
      <c r="C12" s="6" t="n">
        <v>32020</v>
      </c>
    </row>
    <row r="13">
      <c r="A13" s="4" t="inlineStr">
        <is>
          <t>Assets held for sale, net</t>
        </is>
      </c>
      <c r="B13" s="6" t="n">
        <v>0</v>
      </c>
      <c r="C13" s="6" t="n">
        <v>18420</v>
      </c>
    </row>
    <row r="14">
      <c r="A14" s="4" t="inlineStr">
        <is>
          <t>Total Assets</t>
        </is>
      </c>
      <c r="B14" s="6" t="n">
        <v>3120489</v>
      </c>
      <c r="C14" s="6" t="n">
        <v>3042235</v>
      </c>
    </row>
    <row r="15">
      <c r="A15" s="3" t="inlineStr">
        <is>
          <t>Liabilities and Equity</t>
        </is>
      </c>
    </row>
    <row r="16">
      <c r="A16" s="4" t="inlineStr">
        <is>
          <t>Debt</t>
        </is>
      </c>
      <c r="B16" s="6" t="n">
        <v>1499285</v>
      </c>
      <c r="C16" s="6" t="n">
        <v>1440465</v>
      </c>
    </row>
    <row r="17">
      <c r="A17" s="4" t="inlineStr">
        <is>
          <t>Accounts payable and accrued expenses</t>
        </is>
      </c>
      <c r="B17" s="6" t="n">
        <v>25189</v>
      </c>
      <c r="C17" s="6" t="n">
        <v>26313</v>
      </c>
    </row>
    <row r="18">
      <c r="A18" s="4" t="inlineStr">
        <is>
          <t>Dividends Payable</t>
        </is>
      </c>
      <c r="B18" s="6" t="n">
        <v>49818</v>
      </c>
      <c r="C18" s="6" t="n">
        <v>46817</v>
      </c>
    </row>
    <row r="19">
      <c r="A19" s="4" t="inlineStr">
        <is>
          <t>Lease deposit liabilities</t>
        </is>
      </c>
      <c r="B19" s="6" t="n">
        <v>10638</v>
      </c>
      <c r="C19" s="6" t="n">
        <v>10638</v>
      </c>
    </row>
    <row r="20">
      <c r="A20" s="4" t="inlineStr">
        <is>
          <t>Deferred income</t>
        </is>
      </c>
      <c r="B20" s="6" t="n">
        <v>12614</v>
      </c>
      <c r="C20" s="6" t="n">
        <v>19750</v>
      </c>
    </row>
    <row r="21">
      <c r="A21" s="4" t="inlineStr">
        <is>
          <t>Total Liabilities</t>
        </is>
      </c>
      <c r="B21" s="6" t="n">
        <v>1597544</v>
      </c>
      <c r="C21" s="6" t="n">
        <v>1543983</v>
      </c>
    </row>
    <row r="22">
      <c r="A22" s="4" t="inlineStr">
        <is>
          <t>Commitments and Contingencies</t>
        </is>
      </c>
      <c r="B22" s="4" t="inlineStr">
        <is>
          <t xml:space="preserve"> </t>
        </is>
      </c>
      <c r="C22" s="4" t="inlineStr">
        <is>
          <t xml:space="preserve"> </t>
        </is>
      </c>
    </row>
    <row r="23">
      <c r="A23" s="3" t="inlineStr">
        <is>
          <t>National Health Investors Stockholders' Equity:</t>
        </is>
      </c>
    </row>
    <row r="24">
      <c r="A24" s="4" t="inlineStr">
        <is>
          <t>Common stock, $.01 par value; 60,000,000 shares authorized; 44,587,486 and 42,700,411 shares issued and outstanding, respectively</t>
        </is>
      </c>
      <c r="B24" s="6" t="n">
        <v>452</v>
      </c>
      <c r="C24" s="6" t="n">
        <v>446</v>
      </c>
    </row>
    <row r="25">
      <c r="A25" s="4" t="inlineStr">
        <is>
          <t>Capital in excess of par value</t>
        </is>
      </c>
      <c r="B25" s="6" t="n">
        <v>1540946</v>
      </c>
      <c r="C25" s="6" t="n">
        <v>1505948</v>
      </c>
    </row>
    <row r="26">
      <c r="A26" s="4" t="inlineStr">
        <is>
          <t>Cumulative net income in (excess) deficit of dividends</t>
        </is>
      </c>
      <c r="B26" s="6" t="n">
        <v>-22015</v>
      </c>
      <c r="C26" s="6" t="n">
        <v>-5331</v>
      </c>
    </row>
    <row r="27">
      <c r="A27" s="4" t="inlineStr">
        <is>
          <t>Accumulated other comprehensive income</t>
        </is>
      </c>
      <c r="B27" s="6" t="n">
        <v>-7149</v>
      </c>
      <c r="C27" s="6" t="n">
        <v>-3432</v>
      </c>
    </row>
    <row r="28">
      <c r="A28" s="4" t="inlineStr">
        <is>
          <t>Total National Health Investors Stockholders' Equity</t>
        </is>
      </c>
      <c r="B28" s="6" t="n">
        <v>1512234</v>
      </c>
      <c r="C28" s="6" t="n">
        <v>1497631</v>
      </c>
    </row>
    <row r="29">
      <c r="A29" s="4" t="inlineStr">
        <is>
          <t>Noncontrolling interest</t>
        </is>
      </c>
      <c r="B29" s="6" t="n">
        <v>10711</v>
      </c>
      <c r="C29" s="6" t="n">
        <v>621</v>
      </c>
    </row>
    <row r="30">
      <c r="A30" s="4" t="inlineStr">
        <is>
          <t>Total Equity</t>
        </is>
      </c>
      <c r="B30" s="6" t="n">
        <v>1522945</v>
      </c>
      <c r="C30" s="6" t="n">
        <v>1498252</v>
      </c>
    </row>
    <row r="31">
      <c r="A31" s="4" t="inlineStr">
        <is>
          <t>Total Liabilities and Equity</t>
        </is>
      </c>
      <c r="B31" s="5" t="n">
        <v>3120489</v>
      </c>
      <c r="C31" s="5" t="n">
        <v>30422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 Our financial assets and liabilities measured at fair value (based on the hierarchy of the three levels of inputs described in Note 2) on a recurring basis include derivative financial instruments. Derivative financial instruments include our interest rate swap agreements. Derivative financial instruments . Derivative financial instruments are valued in the market using discounted cash flow techniques. These techniques incorporate Level 1 and Level 2 inputs. The market inputs are utilized in the discounted cash flow calculation considering the instrument’s term, notional amount, discount rate and credit risk. Significant inputs to the derivative valuation model for interest rate swaps are observable in active markets and are classified as Level 2 in the hierarchy. Assets and liabilities measured at fair value on a recurring basis are as follows ($ in thousands) : Fair Value Measurement Balance Sheet Classification December 31, December 31, 2019 Level 2 Interest rate swap liability Accounts payable and accrued expenses $ (7,150) $ (3,433) Carrying values and fair values of financial instruments that are not carried at fair value at December 31, 2020 and December 31, 2019 in the Consolidated Balance Sheets are as follows ( $ in thousands ): Carrying Amount Fair Value Measurement 2020 2019 2020 2019 Level 2 Variable rate debt $ 945,078 $ 845,744 $ 948,000 $ 850,000 Fixed rate debt $ 554,207 $ 594,721 $ 575,292 $ 602,926 Level 3 Mortgage and other notes receivable $ 292,427 $ 340,143 $ 321,021 $ 347,543 Fixed rate debt. Fixed rate debt is classified as Level 2 and its value is based on quoted prices for similar instruments or calculated utilizing model derived valuations in which significant inputs are observable in active markets. Mortgage and other notes receivable . The fair value of mortgage and other notes receivable is based on credit risk and discount rates that are not observable in the marketplace and therefore represents a Level 3 measurement. Carrying amounts of cash and cash equivalents and restricted cash, accounts receivable and accounts payable approximate fair value due to their short-term nature. The fair value of our borrowings under our revolving credit facility and other variable rate debt are reasonably estimated at their notional amounts at December 31, 2020 and 2019, due to the predominance of floating interest rates, which generally reflect market cond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Quarterly Financial Data (Unaudited) Selected Quarterly Financial Data (Unaudited)</t>
        </is>
      </c>
      <c r="B1" s="2" t="inlineStr">
        <is>
          <t>12 Months Ended</t>
        </is>
      </c>
    </row>
    <row r="2">
      <c r="B2" s="2" t="inlineStr">
        <is>
          <t>Dec. 31, 2020</t>
        </is>
      </c>
    </row>
    <row r="3">
      <c r="A3" s="3" t="inlineStr">
        <is>
          <t>Selected Quarterly Financial Data [Abstract]</t>
        </is>
      </c>
    </row>
    <row r="4">
      <c r="A4" s="4" t="inlineStr">
        <is>
          <t>Selected Quarterly Financial Data</t>
        </is>
      </c>
      <c r="B4" s="4" t="inlineStr">
        <is>
          <t xml:space="preserve">Selected Quarterly Financial Data (UNAUDITED) The following table sets forth selected quarterly financial data for the two most recent fiscal years ( $ in thousands, except share and per share amounts) . 2020 Quarter Ended March 31, June 30, September 30, December 31, Net revenues $ 83,076 $ 84,174 $ 84,301 $ 81,260 Net income attributable to common stockholders $ 61,023 $ 44,368 $ 42,595 $ 37,140 Weighted average common shares outstanding: Basic 44,613,593 44,650,002 44,661,650 44,859,894 Diluted 44,618,139 44,650,002 44,662,403 44,861,469 Earnings per common share: Net income attributable to common stockholders - basic $ 1.37 $ 0.99 $ 0.95 $ 0.83 Net income attributable to common stockholders - diluted $ 1.37 $ 0.99 $ 0.95 $ 0.83 2019 Quarter Ended March 31, June 30, September 30, December 31, Net revenues $ 76,107 $ 78,096 $ 81,682 $ 82,196 Net income attributable to common stockholders $ 35,679 $ 39,979 $ 42,758 $ 42,040 Weighted average common shares outstanding: Basic 42,825,824 43,232,384 43,505,332 44,107,770 Diluted 43,125,032 43,498,021 43,861,089 44,328,847 Earnings per common share: Net income attributable to common stockholders - basic $ 0.83 $ 0.92 $ 0.98 $ 0.95 Net income attributable to common stockholders - diluted $ 0.83 $ 0.92 $ 0.97 $ 0.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 Schedule III - Real Estate and Accumulated Depreciation</t>
        </is>
      </c>
      <c r="B1" s="2" t="inlineStr">
        <is>
          <t>12 Months Ended</t>
        </is>
      </c>
    </row>
    <row r="2">
      <c r="B2" s="2" t="inlineStr">
        <is>
          <t>Dec. 31, 2020</t>
        </is>
      </c>
    </row>
    <row r="3">
      <c r="A3" s="3" t="inlineStr">
        <is>
          <t>Schedule III - Real Estate and Accumulated Depreciation [Abstract]</t>
        </is>
      </c>
    </row>
    <row r="4">
      <c r="A4" s="4" t="inlineStr">
        <is>
          <t>Schedule III - Real Estate and Accumulated Depreciation [Text Block]</t>
        </is>
      </c>
      <c r="B4" s="4" t="inlineStr">
        <is>
          <t xml:space="preserve">NATIONAL HEALTH INVESTORS, INC. SCHEDULE III - REAL ESTATE AND ACCUMULATED DEPRECIATION December 31, 2020 ($ in thousands) Costs Initial Cost to Company (C) Capitalized Date Buildings &amp; Subsequent to Buildings &amp; Accumulated Acquired/ Encumbrances Land Improvements Acquisition Land Improvements Total Depreciation (B) Constructed Skilled Nursing Facilities Anniston, AL $ — $ 70 $ 4,477 $ — $ 70 $ 4,477 $ 4,547 $ 3,601 10/17/1991 Moulton, AL — 25 688 — 25 688 713 688 10/17/1991 Avondale, AZ — 453 6,678 — 453 6,678 7,131 4,182 8/13/1996 Brooksville, FL — 1,217 16,166 — 1,217 16,166 17,383 4,412 2/1/2010 Crystal River, FL — 912 12,117 — 912 12,117 13,029 3,307 2/1/2010 Dade City, FL — 605 8,042 — 605 8,042 8,647 2,195 2/1/2010 Hudson, FL (2 facilities) — 1,290 22,392 — 1,290 22,392 23,682 11,872 Various Merritt Island, FL — 701 8,869 — 701 8,869 9,570 7,483 10/17/1991 New Port Richey, FL — 228 3,023 — 228 3,023 3,251 825 2/1/2010 Plant City, FL — 405 8,777 — 405 8,777 9,182 7,344 10/17/1991 Stuart, FL — 787 9,048 — 787 9,048 9,835 7,777 10/17/1991 Trenton, FL — 851 11,312 — 851 11,312 12,163 3,087 2/1/2010 Glasgow, KY — 33 2,110 — 33 2,110 2,143 2,062 10/17/1991 Greenfield, MA — 370 4,341 — 370 4,341 4,711 839 8/30/2013 Holyoke, MA — 110 944 — 110 944 1,054 192 8/30/2013 Quincy, MA — 450 710 — 450 710 1,160 133 8/30/2013 Taunton, MA — 900 5,906 — 900 5,906 6,806 1,152 8/30/2013 Desloge, MO — 178 3,804 — 178 3,804 3,982 3,698 10/17/1991 Joplin, MO — 175 4,034 — 175 4,034 4,209 3,088 10/17/1991 Kennett, MO — 180 4,928 — 180 4,928 5,108 4,727 10/17/1991 Maryland Heights, MO — 150 4,790 — 150 4,790 4,940 4,532 10/17/1991 St. Charles, MO — 420 5,512 — 420 5,512 5,932 5,512 10/17/1991 Manchester, NH (2 facilities) — 790 20,077 — 790 20,077 20,867 3,814 8/30/2013 Epsom, NH — 630 2,191 — 630 2,191 2,821 443 8/30/2013 Albany, OR — 190 10,415 — 190 10,415 10,605 2,148 3/31/2014 Creswell, OR — 470 8,946 — 470 8,946 9,416 1,761 3/31/2014 Forest Grove, OR — 540 11,848 — 540 11,848 12,388 2,356 3/31/2014 Anderson, SC — 308 4,643 — 308 4,643 4,951 4,478 10/17/1991 Greenwood, SC — 222 3,457 — 222 3,457 3,679 3,222 10/17/1991 Laurens, SC — 42 3,426 — 42 3,426 3,468 3,076 10/17/1991 Orangeburg, SC — 300 3,714 — 300 3,714 4,014 1,201 9/25/2008 Athens, TN — 38 1,463 — 38 1,463 1,501 1,357 10/17/1991 NATIONAL HEALTH INVESTORS, INC. SCHEDULE III - REAL ESTATE AND ACCUMULATED DEPRECIATION December 31, 2020 ($ in thousands) Costs Initial Cost to Company (C) Capitalized Date Buildings &amp; Subsequent to Buildings &amp; Accumulated Acquired/ Encumbrances Land Improvements Acquisition Land Improvements Total Depreciation (B) Constructed Chattanooga, TN — 143 2,309 — 143 2,309 2,452 2,293 10/17/1991 Dickson, TN — 90 3,541 — 90 3,541 3,631 3,170 10/17/1991 Franklin, TN — 47 1,130 — 47 1,130 1,177 1,130 10/17/1991 Hendersonville, TN — 363 3,837 — 363 3,837 4,200 3,201 10/17/1991 Johnson City, TN — 85 1,918 — 85 1,918 2,003 1,918 10/17/1991 Lewisburg, TN (2 facilities) — 46 994 — 46 994 1,040 994 10/17/1991 McMinnville, TN — 73 3,618 — 73 3,618 3,691 3,138 10/17/1991 Milan, TN — 41 1,826 — 41 1,826 1,867 1,679 10/17/1991 Pulaski, TN — 53 3,921 — 53 3,921 3,974 3,423 10/17/1991 Lawrenceburg, TN — 98 2,900 — 98 2,900 2,998 2,389 10/17/1991 Dunlap, TN — 35 3,679 — 35 3,679 3,714 3,076 10/17/1991 Smithville, TN — 35 3,816 — 35 3,816 3,851 3,291 10/18/1991 Somerville, TN — 26 677 — 26 677 703 677 10/19/1991 Sparta, TN — 80 1,602 — 80 1,602 1,682 1,513 10/20/1991 Austin, TX — 606 9,895 — 606 9,895 10,501 1,384 4/1/2016 Canton, TX — 420 12,330 — 420 12,330 12,750 3,074 4/18/2013 Corinth, TX — 1,075 13,935 — 1,075 13,935 15,010 3,711 4/18/2013 Ennis, TX — 986 9,025 — 986 9,025 10,011 2,688 10/31/2011 Euless, TX — 1,241 12,629 — 1,241 12,629 13,870 1,919 4/1/2016 Fort Worth, TX — 1,380 14,370 — 1,380 14,370 15,750 1,289 5/10/2018 Garland, TX — 1,440 14,310 — 1,440 14,310 15,750 1,281 5/10/2018 Gladewater, TX — 70 17,840 — 70 17,840 17,910 2,370 4/1/2016 Greenville, TX — 1,800 13,948 — 1,800 13,948 15,748 3,859 10/31/2011 Houston, TX (3 facilities) — 2,808 42,511 — 2,808 42,511 45,319 12,442 Various Katy, TX — 610 13,893 — 610 13,893 14,503 1,962 4/1/2016 Kyle, TX — 1,096 12,279 — 1,096 12,279 13,375 3,477 6/11/2012 Marble Falls, TX — 480 14,989 — 480 14,989 15,469 2,063 4/1/2016 McAllen, TX — 1,175 8,259 — 1,175 8,259 9,434 1,278 4/1/2016 New Braunfels, TX — 1,430 13,666 — 1,430 13,666 15,096 1,780 2/24/2017 San Antonio, TX (3 facilities) — 2,370 40,054 — 2,370 40,054 42,424 8,298 Various Waxahachie, TX — 1,330 14,349 — 1,330 14,349 15,679 1,438 1/17/2018 Bristol, VA — 176 2,511 — 176 2,511 2,687 2,389 10/17/1991 Oak Creek, WI — 2,000 14,903 7,402 2,000 22,305 24,305 445 12/7/2018 — 37,748 550,312 7,402 37,748 557,714 595,462 195,603 NATIONAL HEALTH INVESTORS, INC. SCHEDULE III - REAL ESTATE AND ACCUMULATED DEPRECIATION December 31, 2020 ($ in thousands) Costs Initial Cost to Company (C) Capitalized Date Buildings &amp; Subsequent to Buildings &amp; Accumulated Acquired/ Encumbrances Land Improvements Acquisition Land Improvements Total Depreciation (B) Constructed Assisted Living Facilities Rainbow City, AL — 670 11,330 — 670 11,330 12,000 2,365 10/31/2013 Sacramento, CA — 660 10,840 — 660 10,840 11,500 2,093 6/1/2014 Pueblo West, CO — 169 7,431 — 169 7,431 7,600 316 7/23/2019 Bartow, FL — 225 3,192 — 225 3,192 3,417 913 11/30/2010 Lakeland, FL — 307 3,117 — 307 3,117 3,424 894 11/30/2010 Maitland, FL — 1,687 5,428 — 1,687 5,428 7,115 3,648 8/6/1996 St. Cloud, FL — 250 3,167 — 250 3,167 3,417 909 11/30/2010 Greensboro, GA — 672 4,849 631 672 5,480 6,152 1,290 9/15/2011 Ames, IA 3,193 360 4,670 — 360 4,670 5,030 1,003 6/28/2013 Burlington, IA 3,901 200 8,374 — 200 8,374 8,574 1,803 6/28/2013 Cedar Falls, IA — 260 4,700 30 260 4,730 4,990 1,044 6/28/2013 Clinton, IA — 133 3,215 60 133 3,275 3,408 925 6/30/2010 Ft. Dodge, IA 4,008 100 7,208 — 100 7,208 7,308 1,517 6/28/2013 Iowa City, IA — 297 2,725 33 297 2,758 3,055 836 6/30/2010 Marshalltown, IA 5,714 240 6,208 — 240 6,208 6,448 1,328 6/28/2013 Muscatine, IA — 140 1,802 — 140 1,802 1,942 438 6/28/2013 Urbandale, IA 8,113 540 4,292 — 540 4,292 4,832 967 6/28/2013 West Des Moines, IA — 600 17,406 — 600 17,406 18,006 2,136 7/12/2013 Caldwell, ID — 320 9,353 — 320 9,353 9,673 1,811 3/31/2014 Weiser, ID — 20 2,433 — 20 2,433 2,453 509 12/21/2012 Aurora, IL — 1,195 11,713 — 1,195 11,713 12,908 1,524 5/9/2017 Bolingbrook, IL — 1,290 14,677 — 1,290 14,677 15,967 1,546 3/16/2017 Bourbonnais, IL 7,974 170 16,594 — 170 16,594 16,764 3,456 6/28/2013 Crystal Lake, IL (2 facilities) — 1,060 30,043 170 1,060 30,213 31,273 3,458 Various Gurnee, IL — 1,244 13,856 — 1,244 13,856 15,100 548 9/10/2019 Moline, IL 3,896 250 5,630 — 250 5,630 5,880 1,219 6/28/2013 Oswego, IL — 390 20,957 212 390 21,169 21,559 2,573 6/1/2016 Peoria, IL — 403 4,532 224 403 4,756 5,159 1,507 10/19/2009 Quincy, IL 6,055 360 12,403 — 360 12,403 12,763 2,592 6/28/2013 Rockford, IL 6,412 390 12,575 — 390 12,575 12,965 2,689 6/28/2013 South Barrington, IL — 1,610 13,456 — 1,610 13,456 — 15,066 1,447 3/16/2017 Springfield, IL 15,386 450 19,355 200 450 19,555 20,005 4,045 6/28/2013 St. Charles, IL — 820 22,188 252 820 22,440 23,260 2,752 6/1/2016 NATIONAL HEALTH INVESTORS, INC. SCHEDULE III - REAL ESTATE AND ACCUMULATED DEPRECIATION December 31, 2020 ($ in thousands) Costs Initial Cost to Company (C) Capitalized Date Buildings &amp; Subsequent to Buildings &amp; Accumulated Acquired/ Encumbrances Land Improvements Acquisition Land Improvements Total Depreciation (B) Constructed Tinley Park, IL — 1,622 11,354 — 1,622 11,354 12,976 1,670 6/23/2016 Attica, IN — 284 7,891 — 284 7,891 8,175 159 5/1/2020 Carmel, IN — 463 7,055 — 463 7,055 7,518 1,813 11/12/2014 Crawfordsville, IN 2,559 300 3,134 — 300 3,134 3,434 684 6/28/2013 Crown Point, IN — 574 7,336 353 574 7,689 8,263 1,768 10/30/2013 Greenwood, IN — 791 7,020 227 791 7,247 8,038 1,881 11/7/2013 Linton, IN — 60 6,015 — 60 6,015 6,075 121 5/1/2020 Valpariso, IN — 1,414 16,099 — 1,414 16,099 17,513 729 5/31/2019 Mission, KS — 1,901 17,310 636 1,901 17,946 19,847 4,885 9/30/2012 Overland Park, KS — 2,199 20,026 — 2,199 20,026 22,225 5,521 9/30/2012 Bastrop, LA — 325 2,456 — 325 2,456 2,781 707 4/30/2011 Bossier City, LA — 500 3,344 — 500 3,344 3,844 998 4/30/2011 Minden, LA — 280 1,698 — 280 1,698 1,978 486 4/30/2011 West Monroe, LA — 770 5,627 — 770 5,627 6,397 1,549 4/30/2011 Baltimore, MD — 860 8,078 534 860 8,612 9,472 1,749 10/31/2013 Battle Creek, MI — 398 3,093 197 398 3,290 3,688 1,068 10/19/2009 Bridgeport, MI — 220 7,849 — 220 7,849 8,069 546 6/20/2018 Brighton, MI — 410 13,090 — 410 13,090 13,500 630 5/22/2019 Lansing, MI (2 facilities) — 1,360 17,766 174 1,360 17,940 19,300 3,569 10/19/2009 Midland, MI — 504 6,612 162 504 6,774 7,278 2,033 10/19/2009 Saginaw, MI (2 facilities) — 538 12,991 163 538 13,154 13,692 1,979 Various Shelby, MI — 1,588 13,512 — 1,588 13,512 15,100 377 1/27/2020 Shelby Township, MI — 570 10,230 — 570 10,230 10,800 517 4/30/2019 Champlin, MN — 980 4,430 — 980 4,430 5,410 1,337 3/10/2010 Hugo, MN — 400 3,800 132 400 3,932 4,332 1,131 3/10/2010 Maplewood, MN — 1,700 6,510 — 1,700 6,510 8,210 1,955 3/10/2020 North Branch, MN — 595 2,985 — 595 2,985 3,580 945 3/10/2020 Mahtomedi, MN — 515 8,825 — 515 8,825 9,340 250 12/27/2019 Charlotte, NC — 650 17,663 2,000 650 19,663 20,313 2,838 7/1/2015 Durham, NC — 860 6,690 — 860 6,690 7,550 600 3/16/2017 Hendersonville, NC (2 facilities) — 3,120 12,980 — 3,120 12,980 16,100 1,493 3/16/2017 Grand Island, NE — 370 5,029 197 370 5,226 — 5,596 1,225 6/28/2013 Lincoln, NE 8,418 380 10,904 — 380 10,904 11,284 2,254 6/28/2013 Omaha, NE (2 facilities) 2,455 1,110 15,437 851 1,110 16,288 17,398 2,654 Various NATIONAL HEALTH INVESTORS, INC. SCHEDULE III - REAL ESTATE AND ACCUMULATED DEPRECIATION December 31, 2020 ($ in thousands) Costs Initial Cost to Company (C) Capitalized Date Buildings &amp; Subsequent to Buildings &amp; Accumulated Acquired/ Encumbrances Land Improvements Acquisition Land Improvements Total Depreciation (B) Constructed Columbus, OH (2 facilities) — 1,100 26,002 — 1,100 26,002 27,102 1,956 4/30/2018 Lancaster, OH — 530 20,530 — 530 20,530 21,060 3,434 7/31/2015 Marysville, OH — 1,250 13,950 — 1,250 13,950 15,200 3,156 7/1/2013 Middletown, OH — 940 15,548 — 940 15,548 16,488 2,793 10/31/2014 Rocky River, OH — 650 7,201 — 650 7,201 7,851 599 4/30/2018 Worthington, OH — — 18,869 1,476 — 20,345 — 20,345 1,869 4/30/2018 McMinnville, OR — 390 9,183 — 390 9,183 9,573 1,164 8/31/2016 Milwaukie, OR — 370 5,283 64 370 5,347 5,717 885 9/30/2014 Ontario, OR (2 facilities) — 429 6,128 — 429 6,128 6,557 1,287 12/21/2012 Portland, OR (2 facilities) — 1,430 31,542 — 1,430 31,542 32,972 3,558 8/31/2015 Erie, PA — 1,030 15,206 3 1,030 15,209 — 16,239 1,127 4/30/2018 Reading, PA — 1,027 11,179 — 1,027 11,179 12,206 531 5/31/2019 Arlington, TX — 450 4,555 101 450 4,656 5,106 555 3/16/2017 Rockwall, TX — 1,250 10,562 — 1,250 10,562 11,812 1,165 3/16/2017 Fredericksburg, VA — 1,615 9,271 — 1,615 9,271 10,886 1,303 9/20/2016 Midlothian, VA — 1,646 8,635 — 1,646 8,635 10,281 1,247 10/31/2016 Suffolk, VA — 1,022 9,320 — 1,022 9,320 10,342 1,098 3/25/2016 Beaver Dam, WI — 210 20,149 157 210 20,306 20,516 4,606 12/21/2012 Bellevue, WI — 504 11,796 — 504 11,796 12,300 91 9/30/2020 78,084 61,936 879,467 9,239 61,936 888,706 950,642 140,646 Independent Living Facilities Fort Smith, AR — 590 22,447 — 590 22,447 23,037 4,287 12/23/2013 Rogers, AR — 1,470 25,282 — 1,470 25,282 26,752 4,827 12/23/2013 Fresno, CA — 420 10,899 — 420 10,899 11,319 2,188 12/23/2013 Hemet, CA — 1,250 12,645 — 1,250 12,645 13,895 2,511 12/23/2013 Merced, CA — — 350 350 18,712 18,712 — — 350 350 18,712 19,062 19,062 3,588 12/23/2013 Modesto, CA — 1,170 22,673 — 1,170 350 22,673 23,843 4,272 12/23/2013 Pinole, CA — 1,020 18,066 — 1,020 350 18,066 19,086 3,446 12/23/2013 Roseville, CA — 630 31,343 — 630 350 31,343 31,973 5,915 12/23/2013 West Covina, CA — 940 20,280 — 940 350 20,280 21,220 3,815 12/23/2013 Vero Beach, FL — 550 37,450 — 550 350 37,450 38,000 2,021 2/1/2019 Athens, GA — 910 31,940 — 910 31,940 32,850 6,022 12/23/2013 Columbus, GA — 570 8,639 — 570 8,639 9,209 1,759 12/23/2013 NATIONAL HEALTH INVESTORS, INC. SCHEDULE III - REAL ESTATE AND ACCUMULATED DEPRECIATION December 31, 2020 ($ in thousands) Costs Initial Cost to Company (C) Capitalized Date Buildings &amp; Subsequent to Buildings &amp; Accumulated Acquired/ Encumbrances Land Improvements Acquisition Land Improvements Total Depreciation (B) Constructed Savannah, GA — 1,200 15,851 — 1,200 15,851 17,051 3,075 12/23/2013 Boise, ID — 400 12,422 — 400 12,422 12,822 2,413 12/23/2013 Columbus, IN — 348 6,124 — 348 6,124 6,472 281 5/31/2019 Fort Wayne, IN — 310 12,864 — 310 12,864 13,174 2,567 12/23/2013 Kenner, LA — 310 24,259 — 310 24,259 24,569 4,526 12/23/2013 St. Charles, MO — 344 3,181 — 344 3,181 3,525 2,613 10/17/1991 Voorhees, NJ — 670 23,710 — 670 23,710 24,380 4,452 12/23/2013 Gahanna, OH — 920 22,919 — 920 22,919 23,839 4,400 12/23/2013 Broken Arrow, OK — 2,660 18,477 — 2,660 18,477 21,137 3,592 12/23/2013 Tulsa, OK 17,270 1,980 32,620 501 1,980 33,121 35,101 2,871 12/1/2017 Newberg, OR — 1,080 19,187 — 1,080 19,187 20,267 3,708 12/23/2013 Greenville, SC — 560 16,547 — 560 16,547 17,107 3,221 12/23/2013 Myrtle Beach, SC — 1,310 26,229 — 1,310 26,229 27,539 4,936 12/23/2013 Chattanooga, TN — 9 1,567 — 9 1,567 1,576 1,365 10/17/1991 Johnson City, TN — 55 4,077 — 55 4,077 4,132 3,126 10/17/1991 Bellevue, WA — 780 18,692 — 780 18,692 19,472 3,552 12/23/2013 Chehalis, WA — 1,980 7,710 7,445 1,980 15,155 17,135 1,335 1/15/2016 Vancouver, WA (2 facilities) — 1,740 23,411 — 1,740 23,411 25,151 4,610 12/23/2013 Yakima, WA — 440 14,186 — 440 14,186 14,626 2,740 12/23/2013 17,270 26,966 564,409 7,946 26,966 572,355 599,321 104,034 Senior Living Campuses Loma Linda, CA — 1,200 10,800 7,326 1,200 18,126 19,326 3,659 9/28/2012 Bonita Springs, FL — 1,810 24,382 853 1,810 25,235 27,045 3,764 7/1/2015 Maitland, FL — 2,317 9,161 491 2,317 9,652 11,969 6,559 8/6/1996 West Palm Beach, FL — 2,771 4,286 — 2,771 4,286 7,057 3,828 8/6/1996 Nampa, ID — 243 4,182 — 243 4,182 4,425 2,650 8/13/1996 Michigan City, IN — 974 22,667 — 974 22,667 23,641 1,027 5/31/2019 Portage, IN — 661 21,959 — 661 21,959 22,620 998 5/31/2019 Needham, MA — 5,500 45,157 1,451 5,500 46,608 52,108 2,791 1/15/2019 Salisbury, MD — 1,876 44,084 471 1,876 44,555 46,431 2,092 5/31/2019 Roscommon, MI — 44 6,005 — 44 6,005 6,049 991 8/31/2015 Mt. Airy, NC — 1,370 7,470 150 1,370 7,620 8,990 1,357 12/17/2014 McMinnville, OR — 410 26,667 — 410 26,667 27,077 3,186 8/31/2016 NATIONAL HEALTH INVESTORS, INC. SCHEDULE III - REAL ESTATE AND ACCUMULATED DEPRECIATION December 31, 2020 ($ in thousands) Costs Initial Cost to Company (C) Capitalized Date Buildings &amp; Subsequent to Buildings &amp; Accumulated Acquired/ Encumbrances Land Improvements Acquisition Land Improvements Total Depreciation (B) Constructed Madison, TN — 920 21,829 250 920 22,079 22,999 3,379 7/1/2015 Silverdale, WA — 1,750 23,860 2,167 1,750 26,027 27,777 6,060 8/16/2012 — 21,846 272,509 13,159 21,846 285,668 307,514 42,341 Entrance-Fee Communities Bridgeport, CT — 4,320 23,494 4,237 4,320 27,731 32,051 3,733 6/1/2016 North Branford, CT — 7,724 64,430 — 7,724 64,430 72,154 7,590 11/3/2016 Southbury, CT — 10,320 17,143 4,250 10,320 21,393 31,713 2,674 11/8/2016 Fernandina Beach, FL — 1,430 63,420 1,522 1,430 64,942 66,372 10,741 12/17/2014 St. Simons Island, GA — 8,770 38,070 963 8,770 39,033 47,803 6,697 12/17/2014 Winston-Salem, NC — 8,700 73,920 507 8,700 74,427 83,127 12,467 12/17/2014 Greenville, SC — 5,850 90,760 — 5,850 90,760 96,610 15,031 12/17/2014 Myrtle Beach, SC — 3,910 82,140 542 3,910 82,682 86,592 13,997 12/17/2014 Pawleys Island, SC — 1,480 38,620 460 1,480 39,080 40,560 6,884 12/17/2014 Spartanburg, SC — 900 49,190 1,021 900 50,211 51,111 8,489 12/17/2014 Issaquah, WA — 4,370 130,522 — 4,370 130,522 134,892 3,436 01/31/2020 — 57,774 671,709 13,502 57,774 685,211 742,985 91,739 Medical Office Buildings Crestview, FL — 165 3,349 — 165 3,349 3,514 2,568 6/30/1993 Pasadena, TX — 631 6,341 — 631 6,341 6,972 4,969 1/1/1995 — 796 9,690 — 796 9,690 10,486 7,537 Hospitals La Mesa, CA — 4,180 8,320 — 4,180 8,320 12,500 2,863 3/10/2010 Jackson, KY — 540 10,163 7,899 540 18,062 18,602 8,746 6/12/1992 Murfreesboro, TN — 7,284 17,585 — 7,284 17,585 24,869 3,630 10/1/2012 — 12,004 36,068 7,899 12,004 43,967 55,971 15,239 Total continuing operations properties 95,354 219,070 2,984,164 59,147 219,070 3,043,311 3,262,381 597,139 Corporate office — 1,291 677 721 1,291 1,398 2,689 499 $ 95,354 $ 220,361 $ 2,984,841 $ 59,868 $ 220,361 $ 3,044,709 $ 3,265,070 $ 597,638 NOTES TO SCHEDULE III - REAL ESTATE AND ACCUMULATED DEPRECIATION (A) See the notes to the consolidated financial statements. (B) Depreciation is calculated using estimated useful lives up to 40 years for all completed facilities. (C) Subsequent to NHC’s transfer of the original real estate properties in 1991, we have purchased from NHC $33,909,000 of additions to those properties. As the additions were purchased from NHC rather than developed by us, the $33,909,000 has been included as Initial Cost to Company. (D) At December 31, 2020, the tax basis of the Company’s net real estate assets was $2,603,346,000. NATIONAL HEALTH INVESTORS, INC. SCHEDULE III - REAL ESTATE AND ACCUMULATED DEPRECIATION FOR THE YEARS ENDED DECEMBER 31, 2020, 2019, AND 2018 ($ in thousands) December 31, 2020 2019 2018 Investment in Real Estate: Balance at beginning of period $ 3,074,846 $ 2,818,365 $ 2,665,903 Additions through cash expenditures 116,724 237,186 147,645 Change in accounts payable related to investments in real estate construction (784) 1,829 1,689 Change in other assets related to investments in real estate 348 292 171 Tenant investment in leased asset — — 3,775 Contingent asset acquisition liability relieved — — (818) Additions through non-controlling interest 10,778 — — Real estate acquired in exchange for straight-line rent receivable — 38,000 — Real estate acquired in exchange for mortgage notes receivable 63,220 14,000 — Sale of properties for cash (62) — — Properties classified as held for sale — (34,826) — Balance at end of period $ 3,265,070 $ 3,074,846 $ 2,818,365 Accumulated Depreciation: Balance at beginning of period $ 514,453 $ 451,483 $ 380,202 Addition charged to costs and expenses 83,150 76,816 71,349 Amortization of right-of-use asset — 60 — Sale of properties 35 — — Properties classified as held for sale — (13,906) — Contingent asset acquisition liability relieved — — (68) Balance at end of period $ 597,638 $ 514,453 $ 451,4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 Schedule IV - Mortgage Loans on Real Estate</t>
        </is>
      </c>
      <c r="B1" s="2" t="inlineStr">
        <is>
          <t>12 Months Ended</t>
        </is>
      </c>
    </row>
    <row r="2">
      <c r="B2" s="2" t="inlineStr">
        <is>
          <t>Dec. 31, 2020</t>
        </is>
      </c>
    </row>
    <row r="3">
      <c r="A3" s="3" t="inlineStr">
        <is>
          <t>Schedule IV - Mortgage Loans on Real Estate [Abstract]</t>
        </is>
      </c>
    </row>
    <row r="4">
      <c r="A4" s="4" t="inlineStr">
        <is>
          <t>SEC Schedule, 12-29, Real Estate Companies, Investment in Mortgage Loans on Real Estate [Text Block]</t>
        </is>
      </c>
      <c r="B4" s="4" t="inlineStr">
        <is>
          <t xml:space="preserve">NATIONAL HEALTH INVESTORS, INC. SCHEDULE IV - MORTGAGE LOANS ON REAL ESTATE December 31, 2020 Monthly Amount Subject To Interest Maturity Payment Prior Original Carrying Delinquent Principal Rate Date Terms Liens Face Amount Amount or Interest (in thousands) First Mortgages: Skilled nursing facilities: Lexington, VA 8.0% 2032-12-31 $21,000 $ 3,089 $ 1,608 Brookneal, VA 8.0% 2031-12-31 $21,000 $ 2,780 $ 1,557 Laurel Fork, VA 8.0% 2030-12-31 $20,000 $ 2,672 $ 1,443 Assisted living facilities: Oviedo, FL 8.25% 2021-12-31 Interest Only $ 10,000 $ 10,000 Indianapolis, IN 7.0% 2022-12-31 Interest Only $ 6,423 $ 6,423 Wabash/Lafayette, IN 7.0% 2025-12-31 Interest Only $ 4,000 $ 4,000 Entrance fee communities: Columbia, SC 7.3% 2024-12-31 Interest Only $ 32,700 $ 32,700 Construction Loan: Phoenix, AZ 7.25% 2028-12-31 Interest Only $ 98,752 $ 97,614 Phoenix, AZ 8.50% 2023-12-31 Interest Only $ 61,200 $ 61,200 Canton, MI 9.0% 2023-12-31 Interest Only $ 11,312 $ 14,548 Chesapeake, VA 9.0% 2025-12-31 Interest Only $ 14,200 $ 1,918 Virginia Beach, VA 9.0% 2023-12-31 Interest Only $ 14,000 $ 14,000 Oshkosh, WI 8.50% 2024-12-31 Interest Only $ 6,045 $ 8,643 Sussex, WI 8.50% 2024-12-31 Interest Only $ 22,200 $ 3,837 $ 259,491 $ — At December 31, 2020, the tax basis of our mortgage loans on real estate was $261,170,000. Balloon payments on our interest only mortgage receivables are equivalent to the carrying amounts listed above except for unamortized commitment fees of $1,414,000. See the notes to our consolidated financial statements for more information on our mortgage loan receivables. NATIONAL HEALTH INVESTORS, INC. SCHEDULE IV - MORTGAGE LOANS ON REAL ESTATE FOR THE YEARS ENDED DECEMBER 31, 2020, 2019, AND 2018 ($ in thousands) December 31, 2020 2019 2018 Reconciliation of mortgage loans on real estate Balance at beginning of period $ 294,120 $ 202,877 $ 98,110 Additions: New mortgage loans 55,059 105,345 108,266 Amortization of loan discount and commitment fees 806 440 608 Total Additions 55,865 105,785 108,874 Deductions: Loan commitment fees received 222 108 1,800 Mortgage notes receivable related to investments in real estate 63,220 14,000 — Collection of principal, less recoveries of previous write-downs 27,052 434 2,307 Total Deductions 90,494 14,542 4,107 Balance at end of period $ 259,491 $ 294,120 $ 202,8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y)</t>
        </is>
      </c>
      <c r="B1" s="2" t="inlineStr">
        <is>
          <t>12 Months Ended</t>
        </is>
      </c>
    </row>
    <row r="2">
      <c r="B2" s="2" t="inlineStr">
        <is>
          <t>Dec. 31, 2020</t>
        </is>
      </c>
    </row>
    <row r="3">
      <c r="A3" s="3" t="inlineStr">
        <is>
          <t>Policy Text Block [Abstract]</t>
        </is>
      </c>
    </row>
    <row r="4">
      <c r="A4" s="4" t="inlineStr">
        <is>
          <t>Consolidation</t>
        </is>
      </c>
      <c r="B4" s="4" t="inlineStr">
        <is>
          <t>Principles of Consolidation - The consolidated financial statements include the accounts of the Company, its wholly owned subsidiaries and subsidiaries in which we have a controlling interest. We also consolidate certain entities when control of such entities can be achieved through means other than voting rights (“variable interest entities” or “VIEs”) if the Company is deemed to be the primary beneficiary of such entities. All material intercompany transactions and balances are eliminated in consolidation.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apply Financial Accounting Standards Board (“FASB”) guidance for our arrangements with VIEs which requires us to identify entities for which control is achieved through means other than voting rights and to determine which business enterprise is the primary beneficiary of the VIE. In accordance with FASB guidance, management must evaluate each of the Company’s contractual relationships which creates a variable interest in other entities. If the Company has a variable interest and the entity is a VIE, then management must determine whether the Company is the primary beneficiary of the VIE. If it is determined that the Company is the primary beneficiary, NHI would consolidate the VIE.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If the Company has determined that an entity is not a VIE, the Company assesses the need for consolidation under all other provisions of Accounting Standards Codification (“ASC”) Topic 810 Consolidation . These provisions provide for consolidation of majority-owned entities where a majority voting interest held by the Company demonstrates control of such entities in the absence of any legal constraints. At December 31, 2020, we held interests in seven unconsolidated VIEs, and, because we lack either directly or through related parties the power to direct the activities that most significantly impact their economic performance, we have concluded that the Company is not the primary beneficiary. Accordingly, we account for our transactions with these entities and their subsidiaries at either amortized cost or net realizable value for straight-line receivables, excluding Timber Ridge OpCo, LLC (“Timber Ridge OpCo”) which is accounted for under the equity method. See Note 5 for a discussion of Timber Ridge OpCo. The Company’s unconsolidated VIEs are summarized below by date of initial involvement. For further discussion of the nature of the relationships, including the sources of our exposure to these VIEs, see the notes to our consolidated financial statements cross-referenced below. Date Name Source of Exposure Carrying Amount Maximum Exposure to Loss Note Reference 2012 Bickford Senior Living Various 1 $ 63,304,000 $ 75,738,000 Notes 3,4 2014 Senior Living Communities Notes and straight-line receivable $ 82,691,000 $ 83,410,000 Notes 3,4 2016 Senior Living Management Notes and straight-line receivable $ 26,912,000 $ 26,912,000 — 2018 Sagewood, LCS affiliate Notes $ 158,814,000 $ 178,862,000 Note 4 2019 41 Management, LLC Notes and straight-line receivable $ 13,328,000 $ 33,572,000 Note 4 2020 Timber Ridge OpCo Various 2 $ (2,250,000) $ 2,750,000 Notes 3,5 2020 Watermark Retirement Notes and straight-line receivable $ 4,145,000 $ 9,145,000 Note 4 1 Notes, loan commitments, straight-line rent receivables, and unamortized lease incentives 2 Loan commitment, equity method investment and straight-line rent receivables We are not obligated to provide support beyond our stated commitments to these tenants and borrowers whom we classify as VIEs, and accordingly, our maximum exposure to loss as a result of these relationships is limited to the amount of our commitments, as shown above and discussed in the notes. Economic loss on a lease, above what is presented in the table above, if any, would be limited to that resulting from a short period of arrearage and non-payment of monthly rent before we are able to take effective remedial action, as well as costs incurred in transitioning the lease to a new tenant. The potential extent of such loss would be dependent upon individual facts and circumstances, and is therefore not included in the table above. In the future, NHI may be deemed the primary beneficiary of the operations if the tenants do not have adequate liquidity to accept the risks and rewards as the tenant and operator of the stabilizing properties and might be required to consolidate the statements of financial position and results of operations of the operators into our consolidated financial statements. We consolidate two real estate partnerships formed with our partners, Discovery Senior Housing Investor XXIV, LLC, (“Discovery”) and LCS Timber Ridge LLC (“LCS”), to invest in senior housing facilities. As of and for the year ended December 31, 2020, our non-controlling interests relate to these partnerships with Discovery and LCS. NHI directs the activities that most significantly impact economic performance of these joint venture entities, subject to limited protective rights extended to our JV partners for specified business decisions. We consider both entities to be VIEs, based on our determination that the total equity at risk in each is insufficient to finance activities without additional subordinated financial support. Because of our control of these entities, we include their assets, liabilities, noncontrolling interests and operations in our consolidated financial statements. We use the equity method of accounting when we own an interest in an entity whereby we can exert significant influence over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 We structured our Timber Ridge OpCo investment to be compliant with the provisions of RIDEA which permits us to receive rent payments through a triple-net lease between a property company and an operating company and allows us to receive distributions from the operating company to a taxable REIT subsidiary (“TRS”). Our TRS holds our equity interests in unconsolidated operating companies thus providing an organizational structure that allows the TRS to engage in a broad range of activities and share in revenues that are otherwise non-qualifying income under the REIT gross income tests. Noncontrolling Interests - As mentioned above, we consolidate real estate partnerships formed with Discovery Senior Housing Investor XXIV, LLC in June 2019 and LCS Timber Ridge LLC in January 2020, both of which invest in senior housing facilities. The noncontrolling interests reflected in the consolidated financial statements relate to these partnerships from the date of inception of these arrangements.</t>
        </is>
      </c>
    </row>
    <row r="5">
      <c r="A5" s="4" t="inlineStr">
        <is>
          <t>Use of Estimates</t>
        </is>
      </c>
      <c r="B5" s="4" t="inlineStr">
        <is>
          <t>Use of Estimates - The preparation of consolidated financial statements in conformity with accounting principles generally accepted in the U.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is>
      </c>
    </row>
    <row r="6">
      <c r="A6" s="4" t="inlineStr">
        <is>
          <t>Earnings Per Share</t>
        </is>
      </c>
      <c r="B6" s="4" t="inlineStr">
        <is>
          <t xml:space="preserve">Earnings Per Share - The weighted average number of common shares outstanding during the reporting period is used to calculate basic earnings per common share. Diluted earnings per common share assume the exercise of stock options using the treasury stock method, to the extent dilutive. Diluted earnings per share also incorporate the potential dilutive impact of our 3.25% convertible senior notes due 2021. We apply the treasury stock method to our convertible debt instruments, the effect of </t>
        </is>
      </c>
    </row>
    <row r="7">
      <c r="A7" s="4" t="inlineStr">
        <is>
          <t>Fair Value Of Financial Instruments</t>
        </is>
      </c>
      <c r="B7" s="4" t="inlineStr">
        <is>
          <t>Fair Value Measurements - Fair value is defined as the exchange price that would be received for an asset or paid to transfer a liability (an exit price) in the principal or most advantageous market for the asset or liability in an orderly transaction between market participants at the measurement date. A three-level fair value hierarchy is required to prioritize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If the fair value measurement is based on inputs from different levels of the hierarchy, the level within which the entire fair value measurement falls is the lowest level input that is significant to the fair value measurement in its entirety. Our assessment of the significance of a particular input to the fair value measurement in its entirety requires judgment and considers factors specific to the asset or liability. When an event or circumstance alters our assessment of the observability and thus the appropriate classification of an input to a fair value measurement which we deem to be significant to the fair value measurement as a whole, we will transfer that fair value measurement to the appropriate level within the fair value hierarchy.</t>
        </is>
      </c>
    </row>
    <row r="8">
      <c r="A8" s="4" t="inlineStr">
        <is>
          <t>Property, Plant and Equipment, Impairment</t>
        </is>
      </c>
      <c r="B8" s="4" t="inlineStr">
        <is>
          <t>Real Estate Properties - Real estate properties are recorded at cost or, if acquired through business combination, at fair value, including the fair value of contingent consideration, if any. Cost or fair value at the time of acquisition is allocated among land, buildings, improvements, personal property and lease and other intangibles. For properties acquired in transactions accounted for as asset purchases, the purchase price, which includes transaction costs, is allocated based on the relative fair values of the assets acquired. Cost includes the amount of contingent consideration, if any, deemed to be probable at the acquisition date. Contingent consideration is deemed to be probable to the extent that a significant reversal in amounts recognized is not likely to occur when the uncertainty associated with the contingent consideration is subsequently resolved. Cost also includes capitalized interest during construction periods. We use the straight-line method of depreciation for buildings over their estimated useful lives of 40 years, and improvements over their estimated useful lives ranging to 25 years. For contingent consideration arising from business combinations, the liability is adjusted to estimated fair value at each reporting date through earnings. We evaluate the recoverability of the carrying amount of our real estate properties on a property-by-property basis. We review our properties for recoverability when events or circumstances, including significant physical changes in the property, significant adverse changes in general economic conditions and significant deterioration of the underlying cash flows of the property, indicate that the carrying amount of the property may not be recoverable. The need to recognize an impairment charge is based on estimated undiscounted future cash flows from a property compared to the carrying amount of that property. If recognition of an impairment charge is necessary, it is measured as the amount by which the carrying amount of the property exceeds the fair value of the property.</t>
        </is>
      </c>
    </row>
    <row r="9">
      <c r="A9" s="4" t="inlineStr">
        <is>
          <t>Lessor, Leases</t>
        </is>
      </c>
      <c r="B9" s="4" t="inlineStr">
        <is>
          <t xml:space="preserve">Leases - Leases entered into or modified since 2019 are accounted for under the guidance of ASC Topic 842, Leases . All of our leases are classified as operating leases and generally have an initial leasehold term of 10 to 15 years followed by one or more 5-year tenant renewal options. The leases are “triple net leases” under which the tenant is responsible for the payment of all taxes, utilities, insurance premiums, repairs and other charges relating to the operation of the properties, including required levels of capital expenditures each year. The tenant is obligated at its expense to keep all improvements, fixtures and other components of the properties covered by “all risk” insurance in an amount equal to at least the full replacement cost thereof, and to maintain specified minimal personal injury and property damage insurance. The leases also require the tenant to indemnify and hold us harmless from all claims resulting from the use, occupancy and related activities of each property by the tenant, and to indemnify us against all costs related to any release, discovery, clean-up and removal of hazardous substances or materials, or other environmental responsibility with respect to each facility. While we do not incorporate residual value guarantees, the above lease provisions and considerations impact our expectation of realizable value from our properties upon </t>
        </is>
      </c>
    </row>
    <row r="10">
      <c r="A10" s="4" t="inlineStr">
        <is>
          <t>Loans and Leases Receivable, Allowance for Loan Losses Policy</t>
        </is>
      </c>
      <c r="B10" s="4" t="inlineStr">
        <is>
          <t>Mortgage and Other Notes Receivable - Effective January 1, 2020, we estimate an allowance for credit losses upon origination of a loan, based on expected credit losses over the term of the loan and update this estimate each reporting period. We calculate the estimated credit losses on mortgages by pooling these loans into two groups – investments in existing or new mortgages and construction mortgages. Mezzanine and revolving lines of credit are evaluated at the individual loan level. We estimate the allowance for credit losses by utilizing a loss model that relies on future expected credit losses, rather than incurred losses. This loss model incorporates our historical experience, adjusted for current conditions and our forecasts, using the probability of default and loss given default method. Incorporated into the construction mortgage loss model is an estimate of the probability that NHI will acquire the property. Using the resulting estimate, a portion of the outstanding construction mortgage balance which we currently expect will be reduced by our acquisition of the underlying property when construction is complete, is deducted from the construction mortgage balance included in the expected loss calculation. Mezzanine loans and revolving lines of credit are also based on the loss model to recognize expected future credit losses and are applied to each individual loan using borrower specific information. We also perform a qualitative assessment beyond model estimates and apply adjustments as necessary. The credit loss estimate is based on the net amortized cost balance of our mortgage and other notes receivables as of the balance sheet date.</t>
        </is>
      </c>
    </row>
    <row r="11">
      <c r="A11" s="4" t="inlineStr">
        <is>
          <t>Cash and Cash Equivalents, Restricted Cash and Cash Equivalents, Policy [Policy Text Block]</t>
        </is>
      </c>
      <c r="B11" s="4" t="inlineStr">
        <is>
          <t xml:space="preserve">Cash and Cash Equivalents and Restricted Cash - Cash equivalents consist of all highly liquid investments with an original maturity of three months or less. Restricted cash includes amounts required to be held on deposit or subject to an agreement (e.g. with a qualified intermediary subject to an Internal Revenue Code Section 1031 exchange agreement or in accordance with agency agreements governing our Fannie Mae mortgages and Housing and Urban Development (“HUD”) mortgages). The following table sets forth our “ Cash, cash equivalents and restricted cash ” reported within the Company’s Consolidated Statements of Cash Flows ( $ in thousands) : As of December 31, 2020 2019 Cash and cash equivalents $ 43,344 $ 5,215 Restricted cash (included in Other assets) 2,999 10,454 $ 46,343 $ 15,669 </t>
        </is>
      </c>
    </row>
    <row r="12">
      <c r="A12" s="4" t="inlineStr">
        <is>
          <t>Concentration Risk, Credit Risk</t>
        </is>
      </c>
      <c r="B12" s="4" t="inlineStr">
        <is>
          <t>Concentration of Credit Risks - Our credit risks primarily relate to cash and cash equivalents and investments in mortgage and other notes receivable. Cash and cash equivalents are primarily held in bank accounts and overnight investments. We maintain our bank deposit accounts with large financial institutions in amounts that often exceed federally insured limits. We have not experienced any losses in such accounts. Our mortgages and other notes receivable consist primarily of secured loans on facilities. Our financial instruments, principally our investments in notes receivable, are subject to the possibility of loss of the carrying values as a result of the failure of other parties to perform according to their contractual obligations which may make the instruments less valuable. We obtain collateral in the form of mortgage liens and other protective rights for notes receivable and continually monitor these rights in order to reduce such possibilities of loss. We evaluate the need to provide for reserves for potential losses on our financial instruments based on management’s periodic review of our portfolio on an instrument-by-instrument basis.</t>
        </is>
      </c>
    </row>
    <row r="13">
      <c r="A13" s="4" t="inlineStr">
        <is>
          <t>Deferred Charges</t>
        </is>
      </c>
      <c r="B13" s="4" t="inlineStr">
        <is>
          <t>Deferred Loan Costs - Costs incurred to acquire debt are capitalized and amortized by the straight-line method, which approximates the effective-interest method, over the term of the related debt.</t>
        </is>
      </c>
    </row>
    <row r="14">
      <c r="A14" s="4" t="inlineStr">
        <is>
          <t>Revenue Recognition, Deferred Revenue</t>
        </is>
      </c>
      <c r="B14" s="4" t="inlineStr">
        <is>
          <t>Deferred Income - Deferred income primarily includes non-refundable commitment fees received by us, which are amortized into income over the expected period of the related loan or lease. In the event that our financing commitment to a potential borrower or lessee expires, the related commitment fees are recognized into income immediately. Commitment fees may be charged based on the terms of the lease agreements and the creditworthiness of the parties.</t>
        </is>
      </c>
    </row>
    <row r="15">
      <c r="A15" s="4" t="inlineStr">
        <is>
          <t>Revenue Recognition, Leases</t>
        </is>
      </c>
      <c r="B15" s="4" t="inlineStr">
        <is>
          <t>Rental Income - Our leases generally provide for rent escalators throughout the term of the lease. Base rental income is recognized using the straight-line method over the term of the lease to the extent that lease payments are considered collectible and the lease provides for specific contractual escalators. Under certain leases, we receive additional contingent rent, which is calculated on the increase in revenues of the lessee over a base year or base quarter. We recognize contingent rent annually or quarterly based on the actual revenues of the lessee once the target threshold has been achieved. Lease payments that depend on a factor directly related to future use of the property, such as an increase in annual revenues over a base year, are considered to be contingent rentals and are excluded from the schedule of minimum lease payments. If rental income calculated on a straight-line basis exceeds the cash rent due under a lease, the difference is recorded as an increase to straight-line rent receivable in the Consolidated Balance Sheets and an increase in rental income in the Consolidated Statements of Income. If rental income on a straight-line basis is calculated to be less than cash received, there is a decrease in the same accounts. Property operating expenses that are reimbursed by our operators are recorded as Rental income upon adoption of Topic 842 in 2019. Accordingly, we record a corresponding Taxes and insurance on leased properties expense in the Consolidated Statements of Income. Rental income related to reimbursement of property operating expenses for the years ended December 2020 and 2019, are $9,653,000 and $5,798,000, respectively. Rental income is reduced for the non-cash amortization of payments made upon the eventual settlement of commitments and contingencies originally identified and recorded as lease inducements. We record lease inducements to the extent that it is probable that a significant reversal of amounts recognized will not occur when the uncertainty associated with the contingent consideration is subsequently resolved. The Company reviews its operating lease receivables for collectibility on a regular basis, taking into consideration changes in factors such as the tenant’s payment history, the financial condition of the tenant, business conditions in which the tenant operates and economic conditions in the area where the property is located. In the event that collectibility with respect to any tenant is not probable, a direct write-off of the receivable is made as an adjustment to rental income and any future rental revenue is recognized only when the tenant makes a rental payment.</t>
        </is>
      </c>
    </row>
    <row r="16">
      <c r="A16" s="4" t="inlineStr">
        <is>
          <t>Revenue Recognition, Interest</t>
        </is>
      </c>
      <c r="B16" s="4" t="inlineStr">
        <is>
          <t>Interest Income from Mortgage and Other Notes Receivable - Interest income is recognized based on the interest rates and principal amounts outstanding on the notes receivable. We identify a mortgage loan as non-performing if a required payment is not received within 30 days of the date it is due. Our policy related to mortgage interest income on non-performing mortgage loans is to recognize mortgage interest income in the period when the cash is received. As of December 31, 2020, we did not identified any of our mortgages as non-performing.</t>
        </is>
      </c>
    </row>
    <row r="17">
      <c r="A17" s="4" t="inlineStr">
        <is>
          <t>Derivatives</t>
        </is>
      </c>
      <c r="B17" s="4" t="inlineStr">
        <is>
          <t>Derivatives - In the normal course of business, we are subject to risk from adverse fluctuations in interest rates. We have chosen to manage this risk through the use of derivative financial instruments, primarily interest rate swaps. Counterparties to these contracts are major financial institutions. We are exposed to credit loss in the event of nonperformance by these counterparties. We do not use derivative instruments for trading or speculative purposes. Our objective in managing exposure to market risk is to limit the impact on cash flows relating to the change in market interest rates on our variable rate debt. To qualify for hedge accounting, our interest rate swaps must effectively reduce the risk exposure that they are designed to hedge. In addition, at inception of a qualifying cash flow hedging relationship, the underlying transaction or transactions must be, and be expected to remain, probable of occurring in accordance with our related assertions. All of our hedges are cash flow hedges. We recognize all derivative instruments, including embedded derivatives required to be bifurcated, as assets or liabilities at their fair value in the Consolidated Balance Sheets. Changes in the fair value of derivative instruments that are not designated as hedges or that do not meet the criteria of hedge accounting are recognized in earnings. For derivatives designated in qualifying cash flow hedging relationships, the change in fair value of the effective portion of the derivatives is recognized in accumulated other comprehensive income (loss), whereas the change in fair value of any ineffective portion is recognized in earnings. Gains and losses are reclassified from accumulated other comprehensive income (loss) into earnings once the underlying hedged transaction is recognized in earnings.</t>
        </is>
      </c>
    </row>
    <row r="18">
      <c r="A18" s="4" t="inlineStr">
        <is>
          <t>Income Tax</t>
        </is>
      </c>
      <c r="B18" s="4" t="inlineStr">
        <is>
          <t>Federal Income Taxes - We intend at all times to qualify as a REIT under Sections 856 through 860 of the Internal Revenue Code of 1986, as amended. Aside from such income taxes which may be applicable to the taxable income in the TRS, we will not be subject to U.S. federal income tax, provided that we continue to qualify as a REIT and make distributions to stockholders at least equal to or in excess of 90% our taxable income. Accordingly, no provision for federal income taxes has been made in the consolidated financial statements. A failure to qualify under the applicable REIT qualification rules and regulations would have a material adverse impact on our financial position, results of operations and cash flows. Earnings and profits, which determine the taxability of dividends to stockholders, differ from net income reported for financial reporting purposes due primarily to differences in the basis of assets, estimated useful lives used to compute depreciation expense, gains on sales of real estate, non-cash compensation expense and recognition of commitment fees. Our tax returns filed for years beginning in 2017 are subject to examination by taxing authorities. We classify interest and penalties related to uncertain tax positions, if any, in our Consolidated Statements of Income as a component of income tax expense.</t>
        </is>
      </c>
    </row>
    <row r="19">
      <c r="A19" s="4" t="inlineStr">
        <is>
          <t>Segment Reporting</t>
        </is>
      </c>
      <c r="B19" s="4" t="inlineStr">
        <is>
          <t>Segment Disclosures - We are in the business of owning and financing health care properties. We are managed as one segment for internal purposes and for internal decision making.</t>
        </is>
      </c>
    </row>
    <row r="20">
      <c r="A20" s="4" t="inlineStr">
        <is>
          <t>New Accounting Pronouncements</t>
        </is>
      </c>
      <c r="B20" s="4" t="inlineStr">
        <is>
          <t>New Accounting Pronouncements Financial Instruments - Credit Losses - With the adoption of Accounting Standards Update 2016-13, Financial Instruments - Credit Losses effective January 1, 2020, we estimate and record an allowance for credit losses upon origination of the loan, based on expected credit losses over the term of the loan and update this estimate each reporting period. We calculate the estimated credit losses on mortgages by pooling these loans into two groups – investments in existing or new mortgages and construction mortgages. Mezzanine and revolving lines of credit are evaluated at the individual loan level. We estimate the allowance for credit losses by utilizing a loss model that relies on future expected credit losses, rather than incurred losses. This loss model incorporates our historical experience, adjusted for current conditions and our forecasts, using the probability of default and loss given default method. Incorporated into the construction mortgage loss model is an estimate of the probability that NHI will acquire the property. Using the resulting estimate, a portion of the outstanding construction mortgage balance which we currently expect will be reduced by our acquisition of the underlying property when construction is complete, is deducted from the construction mortgage balance included in the expected loss calculation. Mezzanine loans and revolving lines of credit are also based on the loss model to recognize expected future credit losses and are applied to each individual loan using borrower specific information. We also perform a qualitative assessment beyond model estimates and apply adjustments as necessary. The credit loss estimate is based on the net amortized cost balance of our mortgage and other notes receivables as of the balance sheet date. Calculation of the allowance for credit losses involves significant judgement. It is possible that actual credit losses will differ materially from our current estimates. Write-offs are deducted from the allowance for credit losses when we judge the principal to be uncollectible. Upon adoption, we recorded an allowance for expected credit losses of $3,900,000 that is reflected as an adjustment to “ Mortgage and other notes receivable, net of credit loss reserve ” in the Consolidated Balance Sheets and recorded a corresponding cumulative-effect adjustment to “ Cumulative dividends in excess of net income ”. Upon adoption, we also recorded a $325,000 reserve for estimated credit losses pertaining to unfunded loan commitments as an adjustment to “ Cumulative dividends in excess of net income”. The corresponding credit loss liability is included in the financial statement line item “ Accounts payable and accrued expenses ” in the Consolidated Balance Sheets. FASB Lease Modifications Related to Effects of the COVID-19 Pandemic - In April 2020, the FASB issued a question-and-answer document (the “Lease Modification Q&amp;A”) focused on the application of lease accounting guidance to lease concessions provided as a result of the coronavirus pandemic (“COVID-19”). The Lease Modification Q&amp;A clarifies that entities may elect not to evaluate whether lease-related relief provided to mitigate the economic effects of COVID-19 is a lease modification under ASC 842. Instead, an entity that elects not to evaluate whether a concession directly related to COVID-19, which does not substantially increase either its rights as lessor or the obligations of the tenant, is a modification can elect whether to apply the modification guidance. Such election being applied consistently to leases with similar characteristics and similar circumstances. During 2020, the Company provided $6,922,000 in lease concessions as a result of COVID-19, as discussed in more detail in Note 8. NHI has elected not to apply the modification guidance under ASC 842 and has accounted for the related concessions as variable lease payments, recorded as rental income when received. Reference Rate Reform - In March 2020, the Financial Accounting Standards Board (“FASB”) issued Accounting Standards Update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During the first quarter of 2020, the Company elected to apply the hedge accounting expedients related to probability and the assessments of effectiveness for future London Inter-bank Offered Rate (”LIBOR”) 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and may apply other elections as applicable as additional changes in the market occur. Leases - On January 1, 2019, we adopted ASU 2016-02, Leases , which has been codified under ASC Topic 842, using the effective date method provided in Topic 842 and elected the practical expedients available for implementation under the standard. As such, our reporting in the consolidated financial statements for comparative periods prior to the adoption of Topic 842 will continue to be in accordance with prior guidance. The adoption of Topic 842 had no material impact on our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Variable Interest Entities [Table Text Block]</t>
        </is>
      </c>
      <c r="B4" s="4" t="inlineStr">
        <is>
          <t>The Company’s unconsolidated VIEs are summarized below by date of initial involvement. For further discussion of the nature of the relationships, including the sources of our exposure to these VIEs, see the notes to our consolidated financial statements cross-referenced below. Date Name Source of Exposure Carrying Amount Maximum Exposure to Loss Note Reference 2012 Bickford Senior Living Various 1 $ 63,304,000 $ 75,738,000 Notes 3,4 2014 Senior Living Communities Notes and straight-line receivable $ 82,691,000 $ 83,410,000 Notes 3,4 2016 Senior Living Management Notes and straight-line receivable $ 26,912,000 $ 26,912,000 — 2018 Sagewood, LCS affiliate Notes $ 158,814,000 $ 178,862,000 Note 4 2019 41 Management, LLC Notes and straight-line receivable $ 13,328,000 $ 33,572,000 Note 4 2020 Timber Ridge OpCo Various 2 $ (2,250,000) $ 2,750,000 Notes 3,5 2020 Watermark Retirement Notes and straight-line receivable $ 4,145,000 $ 9,145,000 Note 4 1 Notes, loan commitments, straight-line rent receivables, and unamortized lease incentives 2 Loan commitment, equity method investment and straight-line rent receivables</t>
        </is>
      </c>
    </row>
    <row r="5">
      <c r="A5" s="4" t="inlineStr">
        <is>
          <t>Schedule of Cash and Cash Equivalents [Table Text Block]</t>
        </is>
      </c>
      <c r="B5" s="4" t="inlineStr">
        <is>
          <t xml:space="preserve">The following table sets forth our “ Cash, cash equivalents and restricted cash ” reported within the Company’s Consolidated Statements of Cash Flows ( $ in thousands) : As of December 31, 2020 2019 Cash and cash equivalents $ 43,344 $ 5,215 Restricted cash (included in Other assets) 2,999 10,454 $ 46,343 $ 15,6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Real Estate (Tables)</t>
        </is>
      </c>
      <c r="B1" s="2" t="inlineStr">
        <is>
          <t>12 Months Ended</t>
        </is>
      </c>
    </row>
    <row r="2">
      <c r="B2" s="2" t="inlineStr">
        <is>
          <t>Dec. 31, 2020</t>
        </is>
      </c>
      <c r="C2" s="2" t="inlineStr">
        <is>
          <t>Dec. 31, 2019</t>
        </is>
      </c>
    </row>
    <row r="3">
      <c r="A3" s="3" t="inlineStr">
        <is>
          <t>Real Estate [Abstract]</t>
        </is>
      </c>
    </row>
    <row r="4">
      <c r="A4" s="4" t="inlineStr">
        <is>
          <t>New Real Estate Investments [Table Text Block]</t>
        </is>
      </c>
      <c r="B4" s="4" t="inlineStr">
        <is>
          <t xml:space="preserve">During the year ended December 31, 2020, we completed the following real estate acquisitions as described below ($ in thousands) : Operator Date Properties Asset Class Land Improvements Total Bickford Senior Living Q1 2020 1 SHO $ 1,588 $ 13,512 $ 15,100 Life Care Services Q1 2020 1 SHO 4,370 130,522 134,892 Autumn Trace Q2 2020 2 SHO 344 13,906 14,250 41 Management Q3 2020 1 SHO 504 11,796 12,300 $ 6,806 $ 169,736 $ 176,542 </t>
        </is>
      </c>
    </row>
    <row r="5">
      <c r="A5" s="4" t="inlineStr">
        <is>
          <t>Prior Year Real Estate Investments [Table Text Block]</t>
        </is>
      </c>
      <c r="C5" s="4" t="inlineStr">
        <is>
          <t xml:space="preserve">During the year ended December 31, 2019, we completed the following real estate acquisitions and commitments as described below ($ in thousands) : Operator Date Properties Asset Class Land Improvements Amount Wingate Healthcare Q1 2019 1 SHO $ 5,500 $ 46,700 $ 52,200 Holiday Retirement Q1 2019 1 SHO 550 37,450 38,000 Comfort Care Senior Living Q2 2019 1 SHO 570 10,230 10,800 Comfort Care Senior Living Q2 2019 1 SHO 410 13,090 13,500 Discovery Senior Living Q2 2019 6 SHO 6,301 121,616 127,917 Cappella Living Solutions Q3 2019 1 SHO 169 7,431 7,600 Bickford Senior Living Q3 2019 1 SHO 1,244 13,856 15,100 41 Management Q4 2019 1 SHO 515 8,825 9,340 $ 15,259 $ 259,198 $ 274,457 </t>
        </is>
      </c>
    </row>
    <row r="6">
      <c r="A6" s="4" t="inlineStr">
        <is>
          <t>Schedule of Tenant Concentrations [Table Text Block]</t>
        </is>
      </c>
      <c r="B6" s="4" t="inlineStr">
        <is>
          <t>Major Tenants as of December 31, 2020 Revenues 1 Asset Real Notes Year Ended December 31, Class Estate Receivable 2020 2019 2018 Senior Living Communities EFC $ 573,631 $ 43,980 $ 50,734 15% $ 48,450 15% $ 45,868 15% Bickford Senior Living ALF 534,376 34,466 49,451 15% 56,210 17% 52,293 18% Holiday Retirement ILF 531,378 — 40,705 12% 40,459 13% 43,311 15% National HealthCare Corporation SNF 171,235 — 37,820 11% 38,131 12% 37,843 13% All others Various 1,451,761 218,927 144,448 44% 129,033 41% 115,297 39% Escrow funds received from tenants for property operating expenses Various — — 9,653 3% 5,798 2% — —% $ 3,262,381 $ 297,373 $ 332,811 $ 318,081 $294,612 1 includes interest income on notes receivable The amounts in the table above are reflected with disposals being reclassified into the All others category.</t>
        </is>
      </c>
    </row>
    <row r="7">
      <c r="A7" s="4" t="inlineStr">
        <is>
          <t>Summary of NHC Percentage Rent [Table Text Block]</t>
        </is>
      </c>
      <c r="B7" s="4" t="inlineStr">
        <is>
          <t>The following table summarizes the percentage rent income from NHC ( $ in thousands ): Year Ended December 31, 2020 2019 2018 Current year $ 3,687 $ 3,650 $ 3,411 Prior year final certification 1 (14) 334 285 Total percentage rent income $ 3,673 $ 3,984 $ 3,696 1 For purposes of the percentage rent calculation described in the master lease agreement, NHC’s annual revenue by facility for a given year is certified to NHI by March 31st of the following year.</t>
        </is>
      </c>
    </row>
    <row r="8">
      <c r="A8" s="4" t="inlineStr">
        <is>
          <t>Future Minimum Lease Payments [Table Text Block]</t>
        </is>
      </c>
      <c r="B8" s="4" t="inlineStr">
        <is>
          <t xml:space="preserve">Future Minimum Lease Payments Future minimum lease payments to be received by us under our operating leases at December 31, 2020 are as follows ($ in thousands ): Year Ending December 31, 2021 $ 299,904 2022 286,000 2023 282,285 2024 275,742 2025 272,208 Thereafter 1,432,609 $ 2,848,748 </t>
        </is>
      </c>
    </row>
    <row r="9">
      <c r="A9" s="4" t="inlineStr">
        <is>
          <t>Schedule of Fixed and Variable Lease Payments [Table Text Block]</t>
        </is>
      </c>
      <c r="B9" s="4" t="inlineStr">
        <is>
          <t xml:space="preserve">Variable Lease Payments Most of our existing leases contain annual escalators in rent payments. For financial statement purposes, rental income is recognized on a straight-line basis over the term of the lease where the lease contains fixed escalators. Some of our leases contain escalators that are determined annually based on a variable index or other factor that is indeterminable at the inception of the lease. The table below indicates the revenue recognized as a result of fixed and variable lease escalators ( $ in thousands ): Year Ended December 31, 2020 2019 2018 Lease payments based on fixed escalators, net of deferrals $ 272,630 $ 262,178 $ 254,302 Lease payments based on variable escalators 5,501 4,967 4,111 Straight-line rent income 20,411 22,084 22,787 Escrow funds received from tenants for property operating expenses 9,653 5,798 — Amortization of lease incentives (987) (845) (387) Rental income $ 307,208 $ 294,182 $ 280,813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And Other Notes Receivable (Tables)</t>
        </is>
      </c>
      <c r="B1" s="2" t="inlineStr">
        <is>
          <t>12 Months Ended</t>
        </is>
      </c>
    </row>
    <row r="2">
      <c r="B2" s="2" t="inlineStr">
        <is>
          <t>Dec. 31, 2020</t>
        </is>
      </c>
    </row>
    <row r="3">
      <c r="A3" s="3" t="inlineStr">
        <is>
          <t>Mortgage and Other Notes Receivable [Abstract]</t>
        </is>
      </c>
    </row>
    <row r="4">
      <c r="A4" s="4" t="inlineStr">
        <is>
          <t>Schedule of Accounts, Notes, Loans and Financing Receivable (Schedule of New Notes, Loans and Financing Receivables) [Table Text Block]</t>
        </is>
      </c>
      <c r="B4" s="4" t="inlineStr">
        <is>
          <t xml:space="preserve">During the year ended December 31, 2020 we made the following note receivable investments and commitments as described below ($ in thousands) : Operator Date Properties Asset Class Amount Funded Remaining Note Investments Timber Ridge OpCo (See Note 5) Q1 2020 1 SHO $ 5,000 $ — $ 5,000 Bickford Senior Living (See Note 3) Q1 2020 2 SHO 4,000 (4,000) — Bickford Senior Living Q2 2020 1 SHO 14,200 (1,918) 12,282 Watermark Retirement Q2 2020 2 SHO 5,000 — 5,000 41 Management Q4 2020 1 SHO 22,200 (4,040) 18,160 $ 50,400 $ (9,958) $ 40,442 </t>
        </is>
      </c>
    </row>
    <row r="5">
      <c r="A5" s="4" t="inlineStr">
        <is>
          <t>Prior Year Schedule of Accounts, Notes, Loans and Financing Receivable [Table Text Block]</t>
        </is>
      </c>
      <c r="B5" s="4" t="inlineStr">
        <is>
          <t xml:space="preserve">During the year ended December 31, 2019 we made the following note receivable investments and commitments as described below ($ in thousands) : Operator Date Properties Asset Class Amount Funded Remaining Note Investments Senior Living Communities Q2 2019 1 SHO $ 32,700 $ (32,700) $ — 41 Management Q2 2019 1 SHO 10,800 (8,717) 2,083 Discovery Senior Living Q3 2019 1 SHO 750 (750) — Discovery Senior Living Q3 2019 1 SHO 6,423 (6,423) — 41 Management Q4 2019 1 SHO 3,870 (3,870) — $ 54,543 $ (52,460) $ 2,083 </t>
        </is>
      </c>
    </row>
    <row r="6">
      <c r="A6" s="4" t="inlineStr">
        <is>
          <t>Schedule of Loan Receivables from Bickford [Table Text Block]</t>
        </is>
      </c>
      <c r="B6" s="4" t="inlineStr">
        <is>
          <t>At December 31, 2020, our construction loans to Bickford Senior Living are summarized as follows ($ in thousands) : Commencement Rate Maturity Commitment Drawn Location January 2018 9% 5 years 14,000 (14,000) Virginia July 2018 9% 5 years 14,700 (14,548) Michigan June 2020 9% 5 years 14,200 (1,918) Virginia $ 42,900 $ (30,466)</t>
        </is>
      </c>
    </row>
    <row r="7">
      <c r="A7" s="4" t="inlineStr">
        <is>
          <t>Financing Receivable Credit Quality Indicators</t>
        </is>
      </c>
      <c r="B7" s="4" t="inlineStr">
        <is>
          <t xml:space="preserve">The credit quality indicator as of September 30, 2020, is presented below for the amortized cost, net by year of origination ( $ in thousands ): 2020 2019 2018 2017 2016 Prior Total Mortgages more than 1.5x $ 5,755 $ 8,643 $ 187,362 $ — $ — $ 4,608 $ 206,368 between 1.0x and 1.5x — — — — 10,000 — 10,000 below 1.0x 4,000 39,123 — — — — 43,123 No coverage available — — — — — — — 9,755 47,766 187,362 — 10,000 4,608 259,491 Mezzanine more than 1.5x — — — — — — — between 1.0x and 1.5x — — — — — — — below 1.0x — — — — 14,485 11,367 25,852 No coverage available — 750 — — — — 750 — 750 — — 14,485 11,367 26,602 Revolver more than 1.5x — between 1.0x and 1.5x 11,280 below 1.0x — 11,280 Credit loss reserve (4,946) $ 292,427 </t>
        </is>
      </c>
    </row>
    <row r="8">
      <c r="A8" s="4" t="inlineStr">
        <is>
          <t>Schedule of Financing Receivable, Allowance for Credit Loss, Roll Forward</t>
        </is>
      </c>
      <c r="B8" s="4" t="inlineStr">
        <is>
          <t xml:space="preserve">The allowance for expected credit losses for our commercial loans is presented in the following table for the year ended December 31, 2020 ( $ in thousands ): Beginning balance January 1, 2020 (upon adoption of ASU 2016-13) $ 3,900 Additions for expected credit losses 1,639 Deduction for expected credit losses (593) Balance December 31, 2020 $ 4,9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Capitalized, Prepaid, and Other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Assets [Table Text Block]</t>
        </is>
      </c>
      <c r="B4" s="4" t="inlineStr">
        <is>
          <t xml:space="preserve">Our other assets consist of the following ( $ in thousands ): December 31, 2020 December 31, 2019 Accounts receivable and prepaid expenses $ 2,594 $ 3,212 Lease incentive payments, net 9,782 10,146 Regulatory escrows 6,208 8,208 Restricted cash 2,999 10,454 $ 21,583 $ 32,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Debt Debt (Tables)</t>
        </is>
      </c>
      <c r="B1" s="2" t="inlineStr">
        <is>
          <t>12 Months Ended</t>
        </is>
      </c>
    </row>
    <row r="2">
      <c r="B2" s="2" t="inlineStr">
        <is>
          <t>Dec. 31, 2020</t>
        </is>
      </c>
    </row>
    <row r="3">
      <c r="A3" s="3" t="inlineStr">
        <is>
          <t>Debt Instruments [Abstract]</t>
        </is>
      </c>
    </row>
    <row r="4">
      <c r="A4" s="4" t="inlineStr">
        <is>
          <t>Schedule of Long-term Debt Instruments [Table Text Block]</t>
        </is>
      </c>
      <c r="B4" s="4" t="inlineStr">
        <is>
          <t xml:space="preserve">( $ in thousands ): December 31, December 31, 2019 Revolving credit facility - unsecured $ 298,000 $ 300,000 Bank term loans - unsecured 650,000 550,000 Private placement term loans - unsecured 400,000 400,000 HUD mortgage loans (net of discount of $ - and $1,238) — 42,138 Fannie Mae term loans - secured, non-recourse 95,354 95,706 Convertible senior notes - unsecured (net of discount of $- and $303) 60,000 59,697 Unamortized loan costs (4,069) (7,076) $ 1,499,285 $ 1,440,465 </t>
        </is>
      </c>
    </row>
    <row r="5">
      <c r="A5" s="4" t="inlineStr">
        <is>
          <t>Schedule of Maturities of Long-term Debt [Table Text Block]</t>
        </is>
      </c>
      <c r="B5" s="4" t="inlineStr">
        <is>
          <t xml:space="preserve">: For The Year Ending December 31, 2021 $ 458,371 2022 250,389 2023 475,408 2024 75,425 2025 143,761 Thereafter 100,000 1,503,354 Less: unamortized loan costs (4,069) $ 1,499,285 </t>
        </is>
      </c>
    </row>
    <row r="6">
      <c r="A6" s="4" t="inlineStr">
        <is>
          <t>Schedule of Unsecured Term Loans [Table Text Block]</t>
        </is>
      </c>
      <c r="B6" s="4" t="inlineStr">
        <is>
          <t xml:space="preserve">Our unsecured private placement term loans, payable interest-only, are summarized below ($ in thousands) : Amount Inception Maturity Fixed Rate $ 125,000 January 2015 January 2023 3.99% 50,000 November 2015 November 2023 3.99% 75,000 September 2016 September 2024 3.93% 50,000 November 2015 November 2025 4.33% 100,000 January 2015 January 2027 4.51% $ 400,000 </t>
        </is>
      </c>
    </row>
    <row r="7">
      <c r="A7" s="4" t="inlineStr">
        <is>
          <t>Schedule of Interest Rate Derivatives [Table Text Block]</t>
        </is>
      </c>
      <c r="B7" s="4" t="inlineStr">
        <is>
          <t>As of December 31, 2020, we employ the following interest rate swap contracts to mitigate our interest rate risk on our bank term and revolver loans described above ($ in thousands) : Date Entered Maturity Date Swap Rate Rate Index Notional Amount Fair Value (Liability) March 2019 December 2021 2.22% 1-month LIBOR $ 100,000 $ (2,092) March 2019 December 2021 2.21% 1-month LIBOR $ 100,000 $ (2,105) June 2019 December 2021 1.61% 1-month LIBOR $ 150,000 $ (2,210) June 2019 December 2021 1.63% 1-month LIBOR $ 50,000 $ (743)</t>
        </is>
      </c>
    </row>
    <row r="8">
      <c r="A8" s="4" t="inlineStr">
        <is>
          <t>Schedule of Interest Expense [Table Text Block]</t>
        </is>
      </c>
      <c r="B8" s="4" t="inlineStr">
        <is>
          <t xml:space="preserve">The following table summarizes interest expense ( $ in thousands ): Year Ended December 31, 2020 2019 2018 Interest expense on debt at contractual rates $ 43,458 $ 53,923 $ 45,789 (Gains) losses reclassified from accumulated other comprehensive income (loss) into interest expense 6,330 (791) 164 Capitalized interest (254) (399) (212) Amortization of debt issuance costs, debt discount and other 3,348 3,566 3,314 Total interest expense 52,882 56,299 49,0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Financing Receivable, Allowance for Credit Loss</t>
        </is>
      </c>
      <c r="B3" s="5" t="n">
        <v>4946</v>
      </c>
      <c r="C3" s="5" t="n">
        <v>0</v>
      </c>
    </row>
    <row r="4">
      <c r="A4" s="4" t="inlineStr">
        <is>
          <t>Common stock, par value</t>
        </is>
      </c>
      <c r="B4" s="7" t="n">
        <v>0.01</v>
      </c>
      <c r="C4" s="7" t="n">
        <v>0.01</v>
      </c>
    </row>
    <row r="5">
      <c r="A5" s="4" t="inlineStr">
        <is>
          <t>Common stock, shares authorized</t>
        </is>
      </c>
      <c r="B5" s="6" t="n">
        <v>100000000</v>
      </c>
      <c r="C5" s="6" t="n">
        <v>60000000</v>
      </c>
    </row>
    <row r="6">
      <c r="A6" s="4" t="inlineStr">
        <is>
          <t>Common stock, shares issued</t>
        </is>
      </c>
      <c r="B6" s="6" t="n">
        <v>45185992</v>
      </c>
      <c r="C6" s="6" t="n">
        <v>44587486</v>
      </c>
    </row>
    <row r="7">
      <c r="A7" s="4" t="inlineStr">
        <is>
          <t>Common stock, shares outstanding</t>
        </is>
      </c>
      <c r="B7" s="6" t="n">
        <v>45185992</v>
      </c>
      <c r="C7" s="6" t="n">
        <v>445874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Loan Commitments [Table Text Block]</t>
        </is>
      </c>
      <c r="B4" s="4" t="inlineStr">
        <is>
          <t xml:space="preserve">The tables below summarize our existing, known commitments and contingencies as of December 31, 2020 according to the nature of their impact on our leasehold or loan portfolios ($ in thousands) : Asset Class Type Total Funded Remaining Loan Commitments: LCS Sagewood Note A SHO Construction $ 118,800 $ (98,752) $ 20,048 LCS Sagewood Note B SHO Construction 61,200 (61,200) — Bickford Senior Living SHO Construction 42,900 (30,466) 12,434 41 Management SHO Construction 22,200 (4,040) 18,160 Senior Living Communities SHO Revolving Credit 12,000 (11,280) 720 41 Management SHO Construction 10,800 (8,717) 2,083 Timber Ridge OpCo SHO Working Capital 5,000 — 5,000 Watermark Retirement SHO Working Capital 5,000 — 5,000 Discovery Senior Living SHO Working Capital 750 (750) — $ 278,650 $ (215,205) $ 63,445 </t>
        </is>
      </c>
    </row>
    <row r="5">
      <c r="A5" s="4" t="inlineStr">
        <is>
          <t>Off Balance Sheet, Credit Loss, Liability, Roll Forward</t>
        </is>
      </c>
      <c r="B5" s="4" t="inlineStr">
        <is>
          <t xml:space="preserve">The liability for expected credit losses on our unfunded loans is presented in the following table for the year ended December 31, 2020 ( $ in thousands ): Beginning balance January 1, 2020 (upon adoption of ASU 2016-13) $ 325 Benefit to expected credit losses (55) Balance at December 31, 2020 $ 270 </t>
        </is>
      </c>
    </row>
    <row r="6">
      <c r="A6" s="4" t="inlineStr">
        <is>
          <t>Schedule of Lease Commitments [Table Text Block]</t>
        </is>
      </c>
      <c r="B6" s="4" t="inlineStr">
        <is>
          <t xml:space="preserve">Asset Class Type Total Funded Remaining Development Commitments: Ignite Medical Resorts SNF Construction $ 25,350 $ (25,350) $ — Woodland Village SHO Construction 7,515 (7,425) 90 Senior Living Communities SHO Renovation 9,930 (9,763) 167 Wingate Healthcare SHO Renovation 1,900 (1,808) 92 Discovery Senior Living SHO Renovation 900 (853) 47 Watermark Retirement SHO Renovation 6,500 (3,000) 3,500 Other SHO Various 1,850 (591) 1,259 $ 53,945 $ (48,790) $ 5,155 </t>
        </is>
      </c>
    </row>
    <row r="7">
      <c r="A7" s="4" t="inlineStr">
        <is>
          <t>Schedule of Loss Contingencies by Contingency [Table Text Block]</t>
        </is>
      </c>
      <c r="B7" s="4" t="inlineStr">
        <is>
          <t xml:space="preserve">As of December 31, 2020, we had the following contingent lease inducements which are generally based on the performance of facility operations and may or may not be met by the tenant ($ in thousands) : Asset Class Total Funded Remaining Contingencies (Lease Inducements): Timber Ridge OpCo SHO $ 10,000 $ — $ 10,000 Comfort Care Senior Living SHO 6,000 — 6,000 Wingate Healthcare SHO 5,000 — 5,000 Navion Senior Solutions SHO 4,850 (500) 4,350 Discovery Senior Living SHO 4,000 — 4,000 Ignite Medical Resorts SNF 2,000 — 2,000 $ 31,850 $ (500) $ 31,3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Dividends Declared</t>
        </is>
      </c>
      <c r="B4" s="4" t="inlineStr">
        <is>
          <t>The following table summarizes dividends declared by the Board of Directors during the years ended December 31, 2020 and 2019: Year Ended December 31, 2020 Date of Declaration Date of Record Date Paid/Payable Quarterly Dividend February 19, 2020 March 30, 2020 May 8, 2020 $1.1025 June 15, 2020 June 30, 2020 August 7, 2020 $1.1025 September 14, 2020 September 30, 2020 November 6, 2020 $1.1025 December 15, 2020 December 31, 2020 January 29, 2021 $1.1025 Year Ended December 31, 2019 Date of Declaration Date of Record Date Paid/Payable Quarterly Dividend February 19, 2019 March 29, 2019 May 10, 2019 $1.05 May 7, 2019 June 28, 2019 August 9, 2019 $1.05 August 8, 2019 September 30, 2019 November 8, 2019 $1.05 November 7, 2019 December 31, 2019 January 31, 2020 $1.0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Tables)</t>
        </is>
      </c>
      <c r="B1" s="2" t="inlineStr">
        <is>
          <t>12 Months Ended</t>
        </is>
      </c>
    </row>
    <row r="2">
      <c r="B2" s="2" t="inlineStr">
        <is>
          <t>Dec. 31, 2020</t>
        </is>
      </c>
    </row>
    <row r="3">
      <c r="A3" s="3" t="inlineStr">
        <is>
          <t>Deferred Compensation Arrangements [Abstract]</t>
        </is>
      </c>
    </row>
    <row r="4">
      <c r="A4" s="4" t="inlineStr">
        <is>
          <t>Share-based Payment Arrangement, Expensed and Capitalized, Amount</t>
        </is>
      </c>
      <c r="B4" s="4" t="inlineStr">
        <is>
          <t xml:space="preserve">The following is a summary of stock-based compensation expense, net of forfeitures, included in “ General and administrative expenses ” in the Consolidated Statements of Income ( $ in thousands ): December 31, 2020 December 31, 2019 December 31, 2018 Non-cash stock-based compensation expense $ 3,061 $ 3,646 $ 2,490 </t>
        </is>
      </c>
    </row>
    <row r="5">
      <c r="A5" s="4" t="inlineStr">
        <is>
          <t>Schedule of Stock Option Valuation Assumptions [Table Text Block]</t>
        </is>
      </c>
      <c r="B5" s="4" t="inlineStr">
        <is>
          <t>The fair value of each grant is estimated on the date of grant using the Black-Scholes option-pricing model with the following weighted average assumptions: December 31, 2020 December 31, 2019 December 31, 2018 Dividend yield 5.1% 5.5% 6.5% Expected volatility 17.1% 18.2% 19.4% Expected lives 2.9 years 2.7 years 2.9 years Risk-free interest rate 1.30% 2.39% 2.39%</t>
        </is>
      </c>
    </row>
    <row r="6">
      <c r="A6" s="4" t="inlineStr">
        <is>
          <t>Schedule of Stock Option Activity [Table Text Block]</t>
        </is>
      </c>
      <c r="B6" s="4" t="inlineStr">
        <is>
          <t xml:space="preserve">The following tables summarize our outstanding stock options, after giving effect to modifications of 83,334 options in November 2019 as, in substance, the forfeiture of old and issuance of new options concurrent with an employee’s retirement: Weighted Average Number Weighted Average Remaining of Shares Exercise Price Contractual Life (Years) Outstanding December 31, 2017 859,182 $70.11 Options granted under 2012 Plan 560,000 $64.33 Options exercised under 2005 Plan (6,668) $72.11 Options exercised under 2012 Plan (462,167) $65.03 Options canceled under 2012 Plan (30,001) $66.73 Outstanding December 31, 2018 920,346 $69.24 Options granted under 2012 Plan 685,334 $79.08 Options exercised under 2012 Plan (501,664) $71.52 Options forfeited under 2012 Plan (100,002) $73.89 Outstanding December 31, 2019 1,004,014 $74.35 Options granted under 2012 Plan 319,669 $90.79 Options granted under 2019 Plan 272,331 $89.76 Options exercised under 2012 Plan (512,509) $72.98 Options forfeited under 2012 Plan (16,669) $81.37 Options forfeited under 2019 Plan (32,998) $90.79 Options outstanding, December 31, 2020 1,033,838 3.39 Exercisable at December 31, 2020 601,994 3.08 Remaining Grant Number Exercise Contractual Date of Shares Price Life in Years 2/22/2016 20,000 $ 60.52 0.15 2/22/2017 55,331 $ 74.78 1.15 2/20/2018 88,170 $ 64.33 2.14 2/21/2019 313,504 $ 79.96 3.14 2/21/2020 549,333 $ 90.79 4.15 5/1/2020 7,500 $ 53.76 4.33 Options outstanding, December 31, 2020 1,033,838 </t>
        </is>
      </c>
    </row>
    <row r="7">
      <c r="A7" s="4" t="inlineStr">
        <is>
          <t>Schedule of Nonvested Share Activity [Table Text Block]</t>
        </is>
      </c>
      <c r="B7" s="4" t="inlineStr">
        <is>
          <t>The following table summarizes our outstanding non-vested stock options: Number of Shares Weighted Average Grant Date Fair Value Non-vested December 31, 2019 473,851 $5.64 Options granted under 2012 Plan 319,669 $5.52 Options granted under 2019 Plan 272,331 $5.63 Options vested under 2012 Plan (495,675) $5.42 Options vested under 2019 Plan (88,665) $5.63 Non-vested options forfeited under 2012 Plan (16,669) $6.12 Non-vested options forfeited under 2019 Plan (32,998) $5.55 Non-vested December 31, 2020 431,844 $5.7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and Dividend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following table summarizes the average number of common shares and the net income used in the calculation of basic and diluted earnings per common share ($ in thousands, except share and per share amounts): Year Ended December 31, 2020 2019 2018 Net income attributable to common stockholders $ 185,126 $ 160,456 $ 154,333 BASIC: Weighted average common shares outstanding 44,696,285 43,417,828 41,943,873 DILUTED: Weighted average common shares outstanding 44,696,285 43,417,828 41,943,873 Stock options 1,719 75,196 67,735 Convertible subordinated debentures — 210,224 80,123 Weighted average dilutive common shares outstanding 44,698,004 43,703,248 42,091,731 Net income attributable to common stockholders - basic $ 4.14 $ 3.70 $ 3.68 Net income attributable to common stockholders - diluted $ 4.14 $ 3.67 $ 3.67 Incremental anti-dilutive shares excluded: Net share effect of stock options with an exercise price in excess of the average market price for our common shares 390,596 4,678 518 Regular dividends declared per common share $ 4.41 $ 4.20 $ 4.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ome Taxes Income Taxes (Tables)</t>
        </is>
      </c>
      <c r="B1" s="2" t="inlineStr">
        <is>
          <t>12 Months Ended</t>
        </is>
      </c>
    </row>
    <row r="2">
      <c r="B2" s="2" t="inlineStr">
        <is>
          <t>Dec. 31, 2020</t>
        </is>
      </c>
    </row>
    <row r="3">
      <c r="A3" s="3" t="inlineStr">
        <is>
          <t>Income Taxes [Abstract]</t>
        </is>
      </c>
    </row>
    <row r="4">
      <c r="A4" s="4" t="inlineStr">
        <is>
          <t>Schedule of Dividends Paid, Per Share [Table Text Block]</t>
        </is>
      </c>
      <c r="B4" s="4" t="inlineStr">
        <is>
          <t xml:space="preserve">Dividend payments to common stockholders for the last three years are characterized for tax purposes as follows on a per share basis: (Unaudited) December 31, 2020 December 31, 2019 December 31, 2018 Ordinary income $ 3.50398 $ 4.20000 $ 3.33730 Capital gain 0.10999 — — Return of capital 0.79603 — 0.66270 Dividends paid per common share $ 4.41 $ 4.20 $ 4.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Assets Measured on Recurring Basis [Abstract]</t>
        </is>
      </c>
    </row>
    <row r="4">
      <c r="A4" s="4" t="inlineStr">
        <is>
          <t>Fair Value, Assets Measured on Recurring Basis</t>
        </is>
      </c>
      <c r="B4" s="4" t="inlineStr">
        <is>
          <t>Assets and liabilities measured at fair value on a recurring basis are as follows ($ in thousands) : Fair Value Measurement Balance Sheet Classification December 31, December 31, 2019 Level 2 Interest rate swap liability Accounts payable and accrued expenses $ (7,150) $ (3,433)</t>
        </is>
      </c>
    </row>
    <row r="5">
      <c r="A5" s="4" t="inlineStr">
        <is>
          <t>Fair Value Measurements, Nonrecurring</t>
        </is>
      </c>
      <c r="B5" s="4" t="inlineStr">
        <is>
          <t xml:space="preserve">Carrying values and fair values of financial instruments that are not carried at fair value at December 31, 2020 and December 31, 2019 in the Consolidated Balance Sheets are as follows ( $ in thousands ): Carrying Amount Fair Value Measurement 2020 2019 2020 2019 Level 2 Variable rate debt $ 945,078 $ 845,744 $ 948,000 $ 850,000 Fixed rate debt $ 554,207 $ 594,721 $ 575,292 $ 602,926 Level 3 Mortgage and other notes receivable $ 292,427 $ 340,143 $ 321,021 $ 347,5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Quarterly Financial Data (Unaudited) Selected Quarterly Financial Data (Unaudited) (Tables)</t>
        </is>
      </c>
      <c r="B1" s="2" t="inlineStr">
        <is>
          <t>12 Months Ended</t>
        </is>
      </c>
    </row>
    <row r="2">
      <c r="B2" s="2" t="inlineStr">
        <is>
          <t>Dec. 31, 2020</t>
        </is>
      </c>
    </row>
    <row r="3">
      <c r="A3" s="3" t="inlineStr">
        <is>
          <t>Selected Quarterly Financial Data [Abstract]</t>
        </is>
      </c>
    </row>
    <row r="4">
      <c r="A4" s="4" t="inlineStr">
        <is>
          <t>Quarterly Financial Information</t>
        </is>
      </c>
      <c r="B4" s="4" t="inlineStr">
        <is>
          <t xml:space="preserve">2020 Quarter Ended March 31, June 30, September 30, December 31, Net revenues $ 83,076 $ 84,174 $ 84,301 $ 81,260 Net income attributable to common stockholders $ 61,023 $ 44,368 $ 42,595 $ 37,140 Weighted average common shares outstanding: Basic 44,613,593 44,650,002 44,661,650 44,859,894 Diluted 44,618,139 44,650,002 44,662,403 44,861,469 Earnings per common share: Net income attributable to common stockholders - basic $ 1.37 $ 0.99 $ 0.95 $ 0.83 Net income attributable to common stockholders - diluted $ 1.37 $ 0.99 $ 0.95 $ 0.83 2019 Quarter Ended March 31, June 30, September 30, December 31, Net revenues $ 76,107 $ 78,096 $ 81,682 $ 82,196 Net income attributable to common stockholders $ 35,679 $ 39,979 $ 42,758 $ 42,040 Weighted average common shares outstanding: Basic 42,825,824 43,232,384 43,505,332 44,107,770 Diluted 43,125,032 43,498,021 43,861,089 44,328,847 Earnings per common share: Net income attributable to common stockholders - basic $ 0.83 $ 0.92 $ 0.98 $ 0.95 Net income attributable to common stockholders - diluted $ 0.83 $ 0.92 $ 0.97 $ 0.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4" customWidth="1" min="5" max="5"/>
    <col width="14" customWidth="1" min="6" max="6"/>
    <col width="27" customWidth="1" min="7" max="7"/>
  </cols>
  <sheetData>
    <row r="1">
      <c r="A1" s="1" t="inlineStr">
        <is>
          <t>Organization, Consolidation and Presentation of Financial Statements (Details)</t>
        </is>
      </c>
      <c r="B1" s="2" t="inlineStr">
        <is>
          <t>12 Months Ended</t>
        </is>
      </c>
    </row>
    <row r="2">
      <c r="B2" s="2" t="inlineStr">
        <is>
          <t>Dec. 31, 2020USD ($)</t>
        </is>
      </c>
      <c r="C2" s="2" t="inlineStr">
        <is>
          <t>Dec. 31, 2019USD ($)</t>
        </is>
      </c>
      <c r="D2" s="2" t="inlineStr">
        <is>
          <t>Dec. 31, 2018USD ($)</t>
        </is>
      </c>
      <c r="E2" s="2" t="inlineStr">
        <is>
          <t>Dec. 31, 2020properties</t>
        </is>
      </c>
      <c r="F2" s="2" t="inlineStr">
        <is>
          <t>Dec. 31, 2020</t>
        </is>
      </c>
      <c r="G2" s="2" t="inlineStr">
        <is>
          <t>Dec. 31, 2020beds_or_units</t>
        </is>
      </c>
    </row>
    <row r="3">
      <c r="A3" s="4" t="inlineStr">
        <is>
          <t>Real Estate Investment Property, Portfolio Assets</t>
        </is>
      </c>
      <c r="B3" s="5" t="n">
        <v>3262381000</v>
      </c>
    </row>
    <row r="4">
      <c r="A4" s="4" t="inlineStr">
        <is>
          <t>Nonportfolio Assets, Original Cost</t>
        </is>
      </c>
      <c r="B4" s="6" t="n">
        <v>2689000</v>
      </c>
    </row>
    <row r="5">
      <c r="A5" s="4" t="inlineStr">
        <is>
          <t>Number of Real Estate Properties | properties</t>
        </is>
      </c>
      <c r="E5" s="6" t="n">
        <v>228</v>
      </c>
    </row>
    <row r="6">
      <c r="A6" s="4" t="inlineStr">
        <is>
          <t>Number of Lessees</t>
        </is>
      </c>
      <c r="F6" s="6" t="n">
        <v>34</v>
      </c>
    </row>
    <row r="7">
      <c r="A7" s="4" t="inlineStr">
        <is>
          <t>Number of health care properties related to mortgage notes receivables</t>
        </is>
      </c>
      <c r="E7" s="6" t="n">
        <v>14</v>
      </c>
      <c r="G7" s="6" t="n">
        <v>14</v>
      </c>
    </row>
    <row r="8">
      <c r="A8" s="4" t="inlineStr">
        <is>
          <t>Loans and Leases Receivable, Gross</t>
        </is>
      </c>
      <c r="B8" s="6" t="n">
        <v>297373000</v>
      </c>
    </row>
    <row r="9">
      <c r="A9" s="4" t="inlineStr">
        <is>
          <t>Financing Receivable, Allowance for Credit Loss</t>
        </is>
      </c>
      <c r="B9" s="6" t="n">
        <v>4946000</v>
      </c>
      <c r="C9" s="5" t="n">
        <v>0</v>
      </c>
    </row>
    <row r="10">
      <c r="A10" s="4" t="inlineStr">
        <is>
          <t>Operating Leases, Income Statement, Lease Revenue</t>
        </is>
      </c>
      <c r="B10" s="5" t="n">
        <v>307208000</v>
      </c>
      <c r="C10" s="6" t="n">
        <v>294182000</v>
      </c>
      <c r="D10" s="5" t="n">
        <v>280813000</v>
      </c>
    </row>
    <row r="11">
      <c r="A11" s="4" t="inlineStr">
        <is>
          <t>Number of States in which Entity Operates</t>
        </is>
      </c>
      <c r="B11" s="6" t="n">
        <v>34</v>
      </c>
    </row>
    <row r="12">
      <c r="A12" s="4" t="inlineStr">
        <is>
          <t>Escrow Funds Received From Tenants [Member]</t>
        </is>
      </c>
    </row>
    <row r="13">
      <c r="A13" s="4" t="inlineStr">
        <is>
          <t>Operating Leases, Income Statement, Lease Revenue</t>
        </is>
      </c>
      <c r="B13" s="5" t="n">
        <v>9653000</v>
      </c>
      <c r="C13" s="5" t="n">
        <v>5798000</v>
      </c>
      <c r="D13" s="5" t="n">
        <v>0</v>
      </c>
    </row>
    <row r="14">
      <c r="A14" s="4" t="inlineStr">
        <is>
          <t>Senior Housing Community [Member]</t>
        </is>
      </c>
    </row>
    <row r="15">
      <c r="A15" s="4" t="inlineStr">
        <is>
          <t>Number of Real Estate Properties | properties</t>
        </is>
      </c>
      <c r="E15" s="6" t="n">
        <v>151</v>
      </c>
    </row>
    <row r="16">
      <c r="A16" s="4" t="inlineStr">
        <is>
          <t>Skilled Nursing Facility [Member]</t>
        </is>
      </c>
    </row>
    <row r="17">
      <c r="A17" s="4" t="inlineStr">
        <is>
          <t>Number of Real Estate Properties | properties</t>
        </is>
      </c>
      <c r="E17" s="6" t="n">
        <v>72</v>
      </c>
    </row>
    <row r="18">
      <c r="A18" s="4" t="inlineStr">
        <is>
          <t>Hospital [Member]</t>
        </is>
      </c>
    </row>
    <row r="19">
      <c r="A19" s="4" t="inlineStr">
        <is>
          <t>Number of Real Estate Properties | properties</t>
        </is>
      </c>
      <c r="E19" s="6" t="n">
        <v>3</v>
      </c>
    </row>
    <row r="20">
      <c r="A20" s="4" t="inlineStr">
        <is>
          <t>Medical Office Building [Member]</t>
        </is>
      </c>
    </row>
    <row r="21">
      <c r="A21" s="4" t="inlineStr">
        <is>
          <t>Number of Real Estate Properties | properties</t>
        </is>
      </c>
      <c r="E21" s="6" t="n">
        <v>2</v>
      </c>
    </row>
  </sheetData>
  <mergeCells count="3">
    <mergeCell ref="A1:A2"/>
    <mergeCell ref="B1:D1"/>
    <mergeCell ref="E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Schedule of Variable Interest Entities (Details) - USD ($) $ in Thousands</t>
        </is>
      </c>
      <c r="B1" s="2" t="inlineStr">
        <is>
          <t>Dec. 31, 2020</t>
        </is>
      </c>
      <c r="C1" s="2" t="inlineStr">
        <is>
          <t>Jan. 31, 2020</t>
        </is>
      </c>
      <c r="D1" s="2" t="inlineStr">
        <is>
          <t>Dec. 31, 2019</t>
        </is>
      </c>
    </row>
    <row r="2">
      <c r="A2" s="3" t="inlineStr">
        <is>
          <t>Variable Interest Entity [Line Items]</t>
        </is>
      </c>
    </row>
    <row r="3">
      <c r="A3" s="4" t="inlineStr">
        <is>
          <t>Financing Receivable, Allowance for Credit Loss</t>
        </is>
      </c>
      <c r="B3" s="5" t="n">
        <v>4946</v>
      </c>
      <c r="D3" s="5" t="n">
        <v>0</v>
      </c>
    </row>
    <row r="4">
      <c r="A4" s="4" t="inlineStr">
        <is>
          <t>Lessor, Operating Lease, Renewal Term</t>
        </is>
      </c>
      <c r="B4" s="4" t="inlineStr">
        <is>
          <t>5 years</t>
        </is>
      </c>
    </row>
    <row r="5">
      <c r="A5" s="4" t="inlineStr">
        <is>
          <t>Bickford Senior Living [Member]</t>
        </is>
      </c>
    </row>
    <row r="6">
      <c r="A6" s="3" t="inlineStr">
        <is>
          <t>Variable Interest Entity [Line Items]</t>
        </is>
      </c>
    </row>
    <row r="7">
      <c r="A7" s="4" t="inlineStr">
        <is>
          <t>Lessor, Operating Lease, Term of Contract</t>
        </is>
      </c>
      <c r="C7" s="4" t="inlineStr">
        <is>
          <t>12 years</t>
        </is>
      </c>
    </row>
    <row r="8">
      <c r="A8" s="4" t="inlineStr">
        <is>
          <t>Senior Living Communities [Member]</t>
        </is>
      </c>
    </row>
    <row r="9">
      <c r="A9" s="3" t="inlineStr">
        <is>
          <t>Variable Interest Entity [Line Items]</t>
        </is>
      </c>
    </row>
    <row r="10">
      <c r="A10" s="4" t="inlineStr">
        <is>
          <t>Lessor, Operating Lease, Term of Contract</t>
        </is>
      </c>
      <c r="B10" s="4" t="inlineStr">
        <is>
          <t>15 years</t>
        </is>
      </c>
    </row>
    <row r="11">
      <c r="A11" s="4" t="inlineStr">
        <is>
          <t>Lessor, Operating Lease, Renewal Term</t>
        </is>
      </c>
      <c r="B11" s="4" t="inlineStr">
        <is>
          <t>5 years</t>
        </is>
      </c>
    </row>
    <row r="12">
      <c r="A12" s="4" t="inlineStr">
        <is>
          <t>Straight-Line Rent Receivable [Member] | Bickford Senior Living [Member]</t>
        </is>
      </c>
    </row>
    <row r="13">
      <c r="A13" s="3" t="inlineStr">
        <is>
          <t>Variable Interest Entity [Line Items]</t>
        </is>
      </c>
    </row>
    <row r="14">
      <c r="A14" s="4" t="inlineStr">
        <is>
          <t>Variable Interest Entity, Reporting Entity Involvement, Carrying Amount</t>
        </is>
      </c>
      <c r="B14" s="5" t="n">
        <v>-63304</v>
      </c>
    </row>
    <row r="15">
      <c r="A15" s="4" t="inlineStr">
        <is>
          <t>Variable Interest Entity, Reporting Entity Involvement, Maximum Loss Exposure, Amount</t>
        </is>
      </c>
      <c r="B15" s="6" t="n">
        <v>75738</v>
      </c>
    </row>
    <row r="16">
      <c r="A16" s="4" t="inlineStr">
        <is>
          <t>Straight-Line Rent Receivable [Member] | Senior Living Communities [Member]</t>
        </is>
      </c>
    </row>
    <row r="17">
      <c r="A17" s="3" t="inlineStr">
        <is>
          <t>Variable Interest Entity [Line Items]</t>
        </is>
      </c>
    </row>
    <row r="18">
      <c r="A18" s="4" t="inlineStr">
        <is>
          <t>Variable Interest Entity, Reporting Entity Involvement, Carrying Amount</t>
        </is>
      </c>
      <c r="B18" s="6" t="n">
        <v>-82691</v>
      </c>
    </row>
    <row r="19">
      <c r="A19" s="4" t="inlineStr">
        <is>
          <t>Variable Interest Entity, Reporting Entity Involvement, Maximum Loss Exposure, Amount</t>
        </is>
      </c>
      <c r="B19" s="6" t="n">
        <v>83410</v>
      </c>
    </row>
    <row r="20">
      <c r="A20" s="4" t="inlineStr">
        <is>
          <t>Straight-Line Rent Receivable [Member] | Senior Living Management [Member]</t>
        </is>
      </c>
    </row>
    <row r="21">
      <c r="A21" s="3" t="inlineStr">
        <is>
          <t>Variable Interest Entity [Line Items]</t>
        </is>
      </c>
    </row>
    <row r="22">
      <c r="A22" s="4" t="inlineStr">
        <is>
          <t>Variable Interest Entity, Reporting Entity Involvement, Carrying Amount</t>
        </is>
      </c>
      <c r="B22" s="6" t="n">
        <v>-26912</v>
      </c>
    </row>
    <row r="23">
      <c r="A23" s="4" t="inlineStr">
        <is>
          <t>Variable Interest Entity, Reporting Entity Involvement, Maximum Loss Exposure, Amount</t>
        </is>
      </c>
      <c r="B23" s="6" t="n">
        <v>26912</v>
      </c>
    </row>
    <row r="24">
      <c r="A24" s="4" t="inlineStr">
        <is>
          <t>Notes Receivable [Member] | LCS Sagewood [Member]</t>
        </is>
      </c>
    </row>
    <row r="25">
      <c r="A25" s="3" t="inlineStr">
        <is>
          <t>Variable Interest Entity [Line Items]</t>
        </is>
      </c>
    </row>
    <row r="26">
      <c r="A26" s="4" t="inlineStr">
        <is>
          <t>Variable Interest Entity, Reporting Entity Involvement, Carrying Amount</t>
        </is>
      </c>
      <c r="B26" s="6" t="n">
        <v>-158814</v>
      </c>
    </row>
    <row r="27">
      <c r="A27" s="4" t="inlineStr">
        <is>
          <t>Variable Interest Entity, Reporting Entity Involvement, Maximum Loss Exposure, Amount</t>
        </is>
      </c>
      <c r="B27" s="6" t="n">
        <v>178862</v>
      </c>
    </row>
    <row r="28">
      <c r="A28" s="4" t="inlineStr">
        <is>
          <t>Notes Receivable [Member] | 41 Management [Member]</t>
        </is>
      </c>
    </row>
    <row r="29">
      <c r="A29" s="3" t="inlineStr">
        <is>
          <t>Variable Interest Entity [Line Items]</t>
        </is>
      </c>
    </row>
    <row r="30">
      <c r="A30" s="4" t="inlineStr">
        <is>
          <t>Variable Interest Entity, Reporting Entity Involvement, Carrying Amount</t>
        </is>
      </c>
      <c r="B30" s="6" t="n">
        <v>-13328</v>
      </c>
    </row>
    <row r="31">
      <c r="A31" s="4" t="inlineStr">
        <is>
          <t>Variable Interest Entity, Reporting Entity Involvement, Maximum Loss Exposure, Amount</t>
        </is>
      </c>
      <c r="B31" s="6" t="n">
        <v>33572</v>
      </c>
    </row>
    <row r="32">
      <c r="A32" s="4" t="inlineStr">
        <is>
          <t>Notes Receivable [Member] | Timber Ridge OpCo [Member]</t>
        </is>
      </c>
    </row>
    <row r="33">
      <c r="A33" s="3" t="inlineStr">
        <is>
          <t>Variable Interest Entity [Line Items]</t>
        </is>
      </c>
    </row>
    <row r="34">
      <c r="A34" s="4" t="inlineStr">
        <is>
          <t>Variable Interest Entity, Reporting Entity Involvement, Carrying Amount</t>
        </is>
      </c>
      <c r="B34" s="6" t="n">
        <v>-2250</v>
      </c>
    </row>
    <row r="35">
      <c r="A35" s="4" t="inlineStr">
        <is>
          <t>Variable Interest Entity, Reporting Entity Involvement, Maximum Loss Exposure, Amount</t>
        </is>
      </c>
      <c r="B35" s="6" t="n">
        <v>2750</v>
      </c>
    </row>
    <row r="36">
      <c r="A36" s="4" t="inlineStr">
        <is>
          <t>Notes Receivable [Member] | Watermark Retirement</t>
        </is>
      </c>
    </row>
    <row r="37">
      <c r="A37" s="3" t="inlineStr">
        <is>
          <t>Variable Interest Entity [Line Items]</t>
        </is>
      </c>
    </row>
    <row r="38">
      <c r="A38" s="4" t="inlineStr">
        <is>
          <t>Variable Interest Entity, Reporting Entity Involvement, Carrying Amount</t>
        </is>
      </c>
      <c r="B38" s="6" t="n">
        <v>-4145</v>
      </c>
    </row>
    <row r="39">
      <c r="A39" s="4" t="inlineStr">
        <is>
          <t>Variable Interest Entity, Reporting Entity Involvement, Maximum Loss Exposure, Amount</t>
        </is>
      </c>
      <c r="B39" s="5" t="n">
        <v>91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Schedule of Cash Equivalents and Restricted Cash (Details) - USD ($) $ in Thousands</t>
        </is>
      </c>
      <c r="B1" s="2" t="inlineStr">
        <is>
          <t>Dec. 31, 2020</t>
        </is>
      </c>
      <c r="C1" s="2" t="inlineStr">
        <is>
          <t>Dec. 31, 2019</t>
        </is>
      </c>
      <c r="D1" s="2" t="inlineStr">
        <is>
          <t>Dec. 31, 2018</t>
        </is>
      </c>
      <c r="E1" s="2" t="inlineStr">
        <is>
          <t>Dec. 31, 2017</t>
        </is>
      </c>
    </row>
    <row r="2">
      <c r="A2" s="3" t="inlineStr">
        <is>
          <t>Schedule of Cash Equivalents and Restricted Cash [Abstract]</t>
        </is>
      </c>
    </row>
    <row r="3">
      <c r="A3" s="4" t="inlineStr">
        <is>
          <t>Cash and Cash Equivalents, at Carrying Value</t>
        </is>
      </c>
      <c r="B3" s="5" t="n">
        <v>43344</v>
      </c>
      <c r="C3" s="5" t="n">
        <v>5215</v>
      </c>
    </row>
    <row r="4">
      <c r="A4" s="4" t="inlineStr">
        <is>
          <t>Restricted Cash</t>
        </is>
      </c>
      <c r="B4" s="6" t="n">
        <v>2999</v>
      </c>
      <c r="C4" s="6" t="n">
        <v>10454</v>
      </c>
    </row>
    <row r="5">
      <c r="A5" s="4" t="inlineStr">
        <is>
          <t>Cash, Cash Equivalents, Restricted Cash and Restricted Cash Equivalents</t>
        </is>
      </c>
      <c r="B5" s="5" t="n">
        <v>46343</v>
      </c>
      <c r="C5" s="5" t="n">
        <v>15669</v>
      </c>
      <c r="D5" s="5" t="n">
        <v>9912</v>
      </c>
      <c r="E5" s="5" t="n">
        <v>80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0</t>
        </is>
      </c>
      <c r="C2" s="2" t="inlineStr">
        <is>
          <t>Dec. 31, 2019</t>
        </is>
      </c>
      <c r="D2" s="2" t="inlineStr">
        <is>
          <t>Dec. 31, 2018</t>
        </is>
      </c>
    </row>
    <row r="3">
      <c r="A3" s="3" t="inlineStr">
        <is>
          <t>Revenues:</t>
        </is>
      </c>
    </row>
    <row r="4">
      <c r="A4" s="4" t="inlineStr">
        <is>
          <t>Rental income</t>
        </is>
      </c>
      <c r="B4" s="5" t="n">
        <v>307208000</v>
      </c>
      <c r="C4" s="5" t="n">
        <v>294182000</v>
      </c>
      <c r="D4" s="5" t="n">
        <v>280813000</v>
      </c>
    </row>
    <row r="5">
      <c r="A5" s="4" t="inlineStr">
        <is>
          <t>Interest income from mortgage and other notes</t>
        </is>
      </c>
      <c r="B5" s="6" t="n">
        <v>25603000</v>
      </c>
      <c r="C5" s="6" t="n">
        <v>23899000</v>
      </c>
      <c r="D5" s="6" t="n">
        <v>13799000</v>
      </c>
    </row>
    <row r="6">
      <c r="A6" s="4" t="inlineStr">
        <is>
          <t>Revenues</t>
        </is>
      </c>
      <c r="B6" s="6" t="n">
        <v>332811000</v>
      </c>
      <c r="C6" s="6" t="n">
        <v>318081000</v>
      </c>
      <c r="D6" s="6" t="n">
        <v>294612000</v>
      </c>
    </row>
    <row r="7">
      <c r="A7" s="3" t="inlineStr">
        <is>
          <t>Expenses:</t>
        </is>
      </c>
    </row>
    <row r="8">
      <c r="A8" s="4" t="inlineStr">
        <is>
          <t>Depreciation</t>
        </is>
      </c>
      <c r="B8" s="6" t="n">
        <v>83150000</v>
      </c>
      <c r="C8" s="6" t="n">
        <v>76816000</v>
      </c>
      <c r="D8" s="6" t="n">
        <v>71349000</v>
      </c>
    </row>
    <row r="9">
      <c r="A9" s="4" t="inlineStr">
        <is>
          <t>Interest expense</t>
        </is>
      </c>
      <c r="B9" s="6" t="n">
        <v>52882000</v>
      </c>
      <c r="C9" s="6" t="n">
        <v>56299000</v>
      </c>
      <c r="D9" s="6" t="n">
        <v>49055000</v>
      </c>
    </row>
    <row r="10">
      <c r="A10" s="4" t="inlineStr">
        <is>
          <t>Legal expense</t>
        </is>
      </c>
      <c r="B10" s="6" t="n">
        <v>1252000</v>
      </c>
      <c r="C10" s="6" t="n">
        <v>507000</v>
      </c>
      <c r="D10" s="6" t="n">
        <v>309000</v>
      </c>
    </row>
    <row r="11">
      <c r="A11" s="4" t="inlineStr">
        <is>
          <t>Franchise, excise and other taxes</t>
        </is>
      </c>
      <c r="B11" s="6" t="n">
        <v>534000</v>
      </c>
      <c r="C11" s="6" t="n">
        <v>1550000</v>
      </c>
      <c r="D11" s="6" t="n">
        <v>1166000</v>
      </c>
    </row>
    <row r="12">
      <c r="A12" s="4" t="inlineStr">
        <is>
          <t>General and administrative</t>
        </is>
      </c>
      <c r="B12" s="6" t="n">
        <v>13304000</v>
      </c>
      <c r="C12" s="6" t="n">
        <v>13399000</v>
      </c>
      <c r="D12" s="6" t="n">
        <v>12547000</v>
      </c>
    </row>
    <row r="13">
      <c r="A13" s="4" t="inlineStr">
        <is>
          <t>Property taxes and insurance on leased properties</t>
        </is>
      </c>
      <c r="B13" s="6" t="n">
        <v>9653000</v>
      </c>
      <c r="C13" s="6" t="n">
        <v>5798000</v>
      </c>
      <c r="D13" s="6" t="n">
        <v>0</v>
      </c>
    </row>
    <row r="14">
      <c r="A14" s="4" t="inlineStr">
        <is>
          <t>Loan and realty losses (recoveries), net</t>
        </is>
      </c>
      <c r="B14" s="6" t="n">
        <v>991000</v>
      </c>
      <c r="C14" s="6" t="n">
        <v>2440000</v>
      </c>
      <c r="D14" s="6" t="n">
        <v>5115000</v>
      </c>
    </row>
    <row r="15">
      <c r="A15" s="4" t="inlineStr">
        <is>
          <t>Total operating expenses</t>
        </is>
      </c>
      <c r="B15" s="6" t="n">
        <v>161766000</v>
      </c>
      <c r="C15" s="6" t="n">
        <v>156809000</v>
      </c>
      <c r="D15" s="6" t="n">
        <v>139541000</v>
      </c>
    </row>
    <row r="16">
      <c r="A16" s="4" t="inlineStr">
        <is>
          <t>Loss on convertible note retirement</t>
        </is>
      </c>
      <c r="B16" s="6" t="n">
        <v>3924000</v>
      </c>
      <c r="C16" s="6" t="n">
        <v>823000</v>
      </c>
      <c r="D16" s="6" t="n">
        <v>738000</v>
      </c>
    </row>
    <row r="17">
      <c r="A17" s="4" t="inlineStr">
        <is>
          <t>Income (Loss) from Equity Method Investments</t>
        </is>
      </c>
      <c r="B17" s="6" t="n">
        <v>-3126000</v>
      </c>
      <c r="C17" s="6" t="n">
        <v>0</v>
      </c>
      <c r="D17" s="6" t="n">
        <v>0</v>
      </c>
    </row>
    <row r="18">
      <c r="A18" s="4" t="inlineStr">
        <is>
          <t>Gain on sale of real estate</t>
        </is>
      </c>
      <c r="B18" s="6" t="n">
        <v>21316000</v>
      </c>
      <c r="C18" s="6" t="n">
        <v>0</v>
      </c>
      <c r="D18" s="6" t="n">
        <v>0</v>
      </c>
    </row>
    <row r="19">
      <c r="A19" s="4" t="inlineStr">
        <is>
          <t>Net income</t>
        </is>
      </c>
      <c r="B19" s="6" t="n">
        <v>185311000</v>
      </c>
      <c r="C19" s="6" t="n">
        <v>160449000</v>
      </c>
      <c r="D19" s="6" t="n">
        <v>154333000</v>
      </c>
    </row>
    <row r="20">
      <c r="A20" s="4" t="inlineStr">
        <is>
          <t>Less: net income attributable to noncontrolling interest</t>
        </is>
      </c>
      <c r="B20" s="6" t="n">
        <v>185000</v>
      </c>
      <c r="C20" s="6" t="n">
        <v>-7000</v>
      </c>
      <c r="D20" s="6" t="n">
        <v>0</v>
      </c>
    </row>
    <row r="21">
      <c r="A21" s="4" t="inlineStr">
        <is>
          <t>Net income attributable to common stockholders</t>
        </is>
      </c>
      <c r="B21" s="5" t="n">
        <v>185126000</v>
      </c>
      <c r="C21" s="5" t="n">
        <v>160456000</v>
      </c>
      <c r="D21" s="5" t="n">
        <v>154333000</v>
      </c>
    </row>
    <row r="22">
      <c r="A22" s="3" t="inlineStr">
        <is>
          <t>Weighted average common shares outstanding:</t>
        </is>
      </c>
    </row>
    <row r="23">
      <c r="A23" s="4" t="inlineStr">
        <is>
          <t>Basic</t>
        </is>
      </c>
      <c r="B23" s="6" t="n">
        <v>44696285</v>
      </c>
      <c r="C23" s="6" t="n">
        <v>43417828</v>
      </c>
      <c r="D23" s="6" t="n">
        <v>41943873</v>
      </c>
    </row>
    <row r="24">
      <c r="A24" s="4" t="inlineStr">
        <is>
          <t>Diluted</t>
        </is>
      </c>
      <c r="B24" s="6" t="n">
        <v>44698004</v>
      </c>
      <c r="C24" s="6" t="n">
        <v>43703248</v>
      </c>
      <c r="D24" s="6" t="n">
        <v>42091731</v>
      </c>
    </row>
    <row r="25">
      <c r="A25" s="3" t="inlineStr">
        <is>
          <t>Basic:</t>
        </is>
      </c>
    </row>
    <row r="26">
      <c r="A26" s="4" t="inlineStr">
        <is>
          <t>Net income per common share attributable to common stockholders</t>
        </is>
      </c>
      <c r="B26" s="7" t="n">
        <v>4.14</v>
      </c>
      <c r="C26" s="7" t="n">
        <v>3.7</v>
      </c>
      <c r="D26" s="7" t="n">
        <v>3.68</v>
      </c>
    </row>
    <row r="27">
      <c r="A27" s="3" t="inlineStr">
        <is>
          <t>Diluted:</t>
        </is>
      </c>
    </row>
    <row r="28">
      <c r="A28" s="4" t="inlineStr">
        <is>
          <t>Net income per common share attributable to common stockholders</t>
        </is>
      </c>
      <c r="B28" s="7" t="n">
        <v>4.14</v>
      </c>
      <c r="C28" s="7" t="n">
        <v>3.67</v>
      </c>
      <c r="D28" s="7" t="n">
        <v>3.6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Significant Accounting Policies (Details) $ in Thousands</t>
        </is>
      </c>
      <c r="B1" s="2" t="inlineStr">
        <is>
          <t>12 Months Ended</t>
        </is>
      </c>
    </row>
    <row r="2">
      <c r="B2" s="2" t="inlineStr">
        <is>
          <t>Dec. 31, 2020USD ($)properties</t>
        </is>
      </c>
      <c r="C2" s="2" t="inlineStr">
        <is>
          <t>Dec. 31, 2019USD ($)</t>
        </is>
      </c>
      <c r="D2" s="2" t="inlineStr">
        <is>
          <t>Dec. 31, 2018USD ($)</t>
        </is>
      </c>
    </row>
    <row r="3">
      <c r="A3" s="4" t="inlineStr">
        <is>
          <t>Property, Plant and Equipment, Useful Life</t>
        </is>
      </c>
      <c r="B3" s="4" t="inlineStr">
        <is>
          <t>40 years</t>
        </is>
      </c>
    </row>
    <row r="4">
      <c r="A4" s="4" t="inlineStr">
        <is>
          <t>Variable Interest Entity Number Of Entities Not Primary Beneficiary | properties</t>
        </is>
      </c>
      <c r="B4" s="6" t="n">
        <v>7</v>
      </c>
    </row>
    <row r="5">
      <c r="A5" s="4" t="inlineStr">
        <is>
          <t>Lessor, Operating Lease, Renewal Term</t>
        </is>
      </c>
      <c r="B5" s="4" t="inlineStr">
        <is>
          <t>5 years</t>
        </is>
      </c>
    </row>
    <row r="6">
      <c r="A6" s="4" t="inlineStr">
        <is>
          <t>Financing Receivable, Allowance for Credit Loss</t>
        </is>
      </c>
      <c r="B6" s="5" t="n">
        <v>4946</v>
      </c>
      <c r="C6" s="5" t="n">
        <v>0</v>
      </c>
    </row>
    <row r="7">
      <c r="A7" s="4" t="inlineStr">
        <is>
          <t>Operating Leases, Income Statement, Lease Revenue</t>
        </is>
      </c>
      <c r="B7" s="5" t="n">
        <v>307208</v>
      </c>
      <c r="C7" s="6" t="n">
        <v>294182</v>
      </c>
      <c r="D7" s="5" t="n">
        <v>280813</v>
      </c>
    </row>
    <row r="8">
      <c r="A8" s="4" t="inlineStr">
        <is>
          <t>Number of partnerships consoldidated | properties</t>
        </is>
      </c>
      <c r="B8" s="6" t="n">
        <v>2</v>
      </c>
    </row>
    <row r="9">
      <c r="A9" s="4" t="inlineStr">
        <is>
          <t>Escrow Funds Received From Tenants [Member]</t>
        </is>
      </c>
    </row>
    <row r="10">
      <c r="A10" s="4" t="inlineStr">
        <is>
          <t>Operating Leases, Income Statement, Lease Revenue</t>
        </is>
      </c>
      <c r="B10" s="5" t="n">
        <v>9653</v>
      </c>
      <c r="C10" s="5" t="n">
        <v>5798</v>
      </c>
      <c r="D10" s="5" t="n">
        <v>0</v>
      </c>
    </row>
    <row r="11">
      <c r="A11" s="4" t="inlineStr">
        <is>
          <t>Minimum [Member]</t>
        </is>
      </c>
    </row>
    <row r="12">
      <c r="A12" s="4" t="inlineStr">
        <is>
          <t>Lessor, Operating Lease, Term of Contract</t>
        </is>
      </c>
      <c r="B12" s="4" t="inlineStr">
        <is>
          <t>10 years</t>
        </is>
      </c>
    </row>
    <row r="13">
      <c r="A13" s="4" t="inlineStr">
        <is>
          <t>Maximum [Member]</t>
        </is>
      </c>
    </row>
    <row r="14">
      <c r="A14" s="4" t="inlineStr">
        <is>
          <t>Lessor, Operating Lease, Term of Contract</t>
        </is>
      </c>
      <c r="B14" s="4" t="inlineStr">
        <is>
          <t>15 years</t>
        </is>
      </c>
    </row>
    <row r="15">
      <c r="A15" s="4" t="inlineStr">
        <is>
          <t>Building [Member]</t>
        </is>
      </c>
    </row>
    <row r="16">
      <c r="A16" s="4" t="inlineStr">
        <is>
          <t>Property, Plant and Equipment, Useful Life</t>
        </is>
      </c>
      <c r="B16" s="4" t="inlineStr">
        <is>
          <t>40 years</t>
        </is>
      </c>
    </row>
    <row r="17">
      <c r="A17" s="4" t="inlineStr">
        <is>
          <t>Building Improvements [Member]</t>
        </is>
      </c>
    </row>
    <row r="18">
      <c r="A18" s="4" t="inlineStr">
        <is>
          <t>Property, Plant and Equipment, Useful Life</t>
        </is>
      </c>
      <c r="B18" s="4" t="inlineStr">
        <is>
          <t>25 years</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44" customWidth="1" min="2" max="2"/>
    <col width="21" customWidth="1" min="3" max="3"/>
  </cols>
  <sheetData>
    <row r="1">
      <c r="A1" s="1" t="inlineStr">
        <is>
          <t>Real Estate (New Real Estate Investments) (Details) $ in Thousands</t>
        </is>
      </c>
      <c r="B1" s="2" t="inlineStr">
        <is>
          <t>12 Months Ended</t>
        </is>
      </c>
    </row>
    <row r="2">
      <c r="B2" s="2" t="inlineStr">
        <is>
          <t>Dec. 31, 2020USD ($)beds_or_unitsproperties</t>
        </is>
      </c>
      <c r="C2" s="2" t="inlineStr">
        <is>
          <t>Dec. 31, 2019USD ($)</t>
        </is>
      </c>
    </row>
    <row r="3">
      <c r="A3" s="4" t="inlineStr">
        <is>
          <t>Number of Real Estate Properties | properties</t>
        </is>
      </c>
      <c r="B3" s="6" t="n">
        <v>228</v>
      </c>
    </row>
    <row r="4">
      <c r="A4" s="4" t="inlineStr">
        <is>
          <t>Land</t>
        </is>
      </c>
      <c r="B4" s="5" t="n">
        <v>220361</v>
      </c>
      <c r="C4" s="5" t="n">
        <v>213617</v>
      </c>
    </row>
    <row r="5">
      <c r="A5" s="4" t="inlineStr">
        <is>
          <t>Current Period Real Estate Acquisition</t>
        </is>
      </c>
    </row>
    <row r="6">
      <c r="A6" s="4" t="inlineStr">
        <is>
          <t>Land</t>
        </is>
      </c>
      <c r="B6" s="6" t="n">
        <v>6806</v>
      </c>
    </row>
    <row r="7">
      <c r="A7" s="4" t="inlineStr">
        <is>
          <t>Buildings and Improvements, Gross</t>
        </is>
      </c>
      <c r="B7" s="6" t="n">
        <v>169736</v>
      </c>
    </row>
    <row r="8">
      <c r="A8" s="4" t="inlineStr">
        <is>
          <t>Real Estate Investments During The Period</t>
        </is>
      </c>
      <c r="B8" s="5" t="n">
        <v>176542</v>
      </c>
    </row>
    <row r="9">
      <c r="A9" s="4" t="inlineStr">
        <is>
          <t>Bickford Senior Living [Member] | Current Period Real Estate Acquisition</t>
        </is>
      </c>
    </row>
    <row r="10">
      <c r="A10" s="4" t="inlineStr">
        <is>
          <t>Number of Real Estate Properties | beds_or_units</t>
        </is>
      </c>
      <c r="B10" s="6" t="n">
        <v>1</v>
      </c>
    </row>
    <row r="11">
      <c r="A11" s="4" t="inlineStr">
        <is>
          <t>Land</t>
        </is>
      </c>
      <c r="B11" s="5" t="n">
        <v>1588</v>
      </c>
    </row>
    <row r="12">
      <c r="A12" s="4" t="inlineStr">
        <is>
          <t>Buildings and Improvements, Gross</t>
        </is>
      </c>
      <c r="B12" s="6" t="n">
        <v>13512</v>
      </c>
    </row>
    <row r="13">
      <c r="A13" s="4" t="inlineStr">
        <is>
          <t>Real Estate Investments During The Period</t>
        </is>
      </c>
      <c r="B13" s="5" t="n">
        <v>15100</v>
      </c>
    </row>
    <row r="14">
      <c r="A14" s="4" t="inlineStr">
        <is>
          <t>LCS Timber Ridge [Member] | Current Period Real Estate Acquisition</t>
        </is>
      </c>
    </row>
    <row r="15">
      <c r="A15" s="4" t="inlineStr">
        <is>
          <t>Number of Real Estate Properties | beds_or_units</t>
        </is>
      </c>
      <c r="B15" s="6" t="n">
        <v>1</v>
      </c>
    </row>
    <row r="16">
      <c r="A16" s="4" t="inlineStr">
        <is>
          <t>Land</t>
        </is>
      </c>
      <c r="B16" s="5" t="n">
        <v>4370</v>
      </c>
    </row>
    <row r="17">
      <c r="A17" s="4" t="inlineStr">
        <is>
          <t>Buildings and Improvements, Gross</t>
        </is>
      </c>
      <c r="B17" s="6" t="n">
        <v>130522</v>
      </c>
    </row>
    <row r="18">
      <c r="A18" s="4" t="inlineStr">
        <is>
          <t>Real Estate Investments During The Period</t>
        </is>
      </c>
      <c r="B18" s="5" t="n">
        <v>134892</v>
      </c>
    </row>
    <row r="19">
      <c r="A19" s="4" t="inlineStr">
        <is>
          <t>Autumn Trace | Current Period Real Estate Acquisition</t>
        </is>
      </c>
    </row>
    <row r="20">
      <c r="A20" s="4" t="inlineStr">
        <is>
          <t>Number of Real Estate Properties | beds_or_units</t>
        </is>
      </c>
      <c r="B20" s="6" t="n">
        <v>2</v>
      </c>
    </row>
    <row r="21">
      <c r="A21" s="4" t="inlineStr">
        <is>
          <t>Land</t>
        </is>
      </c>
      <c r="B21" s="5" t="n">
        <v>344</v>
      </c>
    </row>
    <row r="22">
      <c r="A22" s="4" t="inlineStr">
        <is>
          <t>Buildings and Improvements, Gross</t>
        </is>
      </c>
      <c r="B22" s="6" t="n">
        <v>13906</v>
      </c>
    </row>
    <row r="23">
      <c r="A23" s="4" t="inlineStr">
        <is>
          <t>Real Estate Investments During The Period</t>
        </is>
      </c>
      <c r="B23" s="5" t="n">
        <v>14250</v>
      </c>
    </row>
    <row r="24">
      <c r="A24" s="4" t="inlineStr">
        <is>
          <t>The Courtyard at Bellevue | Current Period Real Estate Acquisition</t>
        </is>
      </c>
    </row>
    <row r="25">
      <c r="A25" s="4" t="inlineStr">
        <is>
          <t>Number of Real Estate Properties | beds_or_units</t>
        </is>
      </c>
      <c r="B25" s="6" t="n">
        <v>1</v>
      </c>
    </row>
    <row r="26">
      <c r="A26" s="4" t="inlineStr">
        <is>
          <t>Land</t>
        </is>
      </c>
      <c r="B26" s="5" t="n">
        <v>504</v>
      </c>
    </row>
    <row r="27">
      <c r="A27" s="4" t="inlineStr">
        <is>
          <t>Buildings and Improvements, Gross</t>
        </is>
      </c>
      <c r="B27" s="6" t="n">
        <v>11796</v>
      </c>
    </row>
    <row r="28">
      <c r="A28" s="4" t="inlineStr">
        <is>
          <t>Real Estate Investments During The Period</t>
        </is>
      </c>
      <c r="B28" s="5" t="n">
        <v>123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44" customWidth="1" min="2" max="2"/>
    <col width="21" customWidth="1" min="3" max="3"/>
  </cols>
  <sheetData>
    <row r="1">
      <c r="A1" s="1" t="inlineStr">
        <is>
          <t>Real Estate (Prior Year Real Estate Investments) (Details)</t>
        </is>
      </c>
      <c r="B1" s="2" t="inlineStr">
        <is>
          <t>12 Months Ended</t>
        </is>
      </c>
    </row>
    <row r="2">
      <c r="B2" s="2" t="inlineStr">
        <is>
          <t>Dec. 31, 2020USD ($)beds_or_unitsproperties</t>
        </is>
      </c>
      <c r="C2" s="2" t="inlineStr">
        <is>
          <t>Dec. 31, 2019USD ($)</t>
        </is>
      </c>
    </row>
    <row r="3">
      <c r="A3" s="4" t="inlineStr">
        <is>
          <t>Number of Real Estate Properties | properties</t>
        </is>
      </c>
      <c r="B3" s="6" t="n">
        <v>228</v>
      </c>
    </row>
    <row r="4">
      <c r="A4" s="4" t="inlineStr">
        <is>
          <t>Land</t>
        </is>
      </c>
      <c r="B4" s="5" t="n">
        <v>220361000</v>
      </c>
      <c r="C4" s="5" t="n">
        <v>213617000</v>
      </c>
    </row>
    <row r="5">
      <c r="A5" s="4" t="inlineStr">
        <is>
          <t>Prior Period Real Estate Acquisition</t>
        </is>
      </c>
    </row>
    <row r="6">
      <c r="A6" s="4" t="inlineStr">
        <is>
          <t>Land</t>
        </is>
      </c>
      <c r="B6" s="6" t="n">
        <v>15259000</v>
      </c>
    </row>
    <row r="7">
      <c r="A7" s="4" t="inlineStr">
        <is>
          <t>Buildings and Improvements, Gross</t>
        </is>
      </c>
      <c r="B7" s="6" t="n">
        <v>259198000</v>
      </c>
    </row>
    <row r="8">
      <c r="A8" s="4" t="inlineStr">
        <is>
          <t>Real Estate Investments During The Period</t>
        </is>
      </c>
      <c r="B8" s="5" t="n">
        <v>274457000</v>
      </c>
    </row>
    <row r="9">
      <c r="A9" s="4" t="inlineStr">
        <is>
          <t>Wingate Healthcare [Member] | Prior Period Real Estate Acquisition</t>
        </is>
      </c>
    </row>
    <row r="10">
      <c r="A10" s="4" t="inlineStr">
        <is>
          <t>Number of Real Estate Properties | beds_or_units</t>
        </is>
      </c>
      <c r="B10" s="6" t="n">
        <v>1</v>
      </c>
    </row>
    <row r="11">
      <c r="A11" s="4" t="inlineStr">
        <is>
          <t>Land</t>
        </is>
      </c>
      <c r="B11" s="5" t="n">
        <v>5500000</v>
      </c>
    </row>
    <row r="12">
      <c r="A12" s="4" t="inlineStr">
        <is>
          <t>Buildings and Improvements, Gross</t>
        </is>
      </c>
      <c r="B12" s="6" t="n">
        <v>46700000</v>
      </c>
    </row>
    <row r="13">
      <c r="A13" s="4" t="inlineStr">
        <is>
          <t>Real Estate Investments During The Period</t>
        </is>
      </c>
      <c r="B13" s="5" t="n">
        <v>52200000</v>
      </c>
    </row>
    <row r="14">
      <c r="A14" s="4" t="inlineStr">
        <is>
          <t>Holiday Acquisition Holdings [Member]</t>
        </is>
      </c>
    </row>
    <row r="15">
      <c r="A15" s="4" t="inlineStr">
        <is>
          <t>Number of Real Estate Properties | properties</t>
        </is>
      </c>
      <c r="B15" s="6" t="n">
        <v>26</v>
      </c>
    </row>
    <row r="16">
      <c r="A16" s="4" t="inlineStr">
        <is>
          <t>Holiday Acquisition Holdings [Member] | Prior Period Real Estate Acquisition</t>
        </is>
      </c>
    </row>
    <row r="17">
      <c r="A17" s="4" t="inlineStr">
        <is>
          <t>Number of Real Estate Properties | beds_or_units</t>
        </is>
      </c>
      <c r="B17" s="6" t="n">
        <v>1</v>
      </c>
    </row>
    <row r="18">
      <c r="A18" s="4" t="inlineStr">
        <is>
          <t>Land</t>
        </is>
      </c>
      <c r="B18" s="5" t="n">
        <v>550000</v>
      </c>
    </row>
    <row r="19">
      <c r="A19" s="4" t="inlineStr">
        <is>
          <t>Buildings and Improvements, Gross</t>
        </is>
      </c>
      <c r="B19" s="6" t="n">
        <v>37450000</v>
      </c>
    </row>
    <row r="20">
      <c r="A20" s="4" t="inlineStr">
        <is>
          <t>Real Estate Investments During The Period</t>
        </is>
      </c>
      <c r="B20" s="5" t="n">
        <v>38000000</v>
      </c>
    </row>
    <row r="21">
      <c r="A21" s="4" t="inlineStr">
        <is>
          <t>Comfort Care Senior Living [Member] | Prior Period Real Estate Acquisition</t>
        </is>
      </c>
    </row>
    <row r="22">
      <c r="A22" s="4" t="inlineStr">
        <is>
          <t>Number of Real Estate Properties | beds_or_units</t>
        </is>
      </c>
      <c r="B22" s="6" t="n">
        <v>1</v>
      </c>
    </row>
    <row r="23">
      <c r="A23" s="4" t="inlineStr">
        <is>
          <t>Land</t>
        </is>
      </c>
      <c r="B23" s="5" t="n">
        <v>6301000</v>
      </c>
    </row>
    <row r="24">
      <c r="A24" s="4" t="inlineStr">
        <is>
          <t>Comfort Care Senior Living [Member] | Prior Period Real Estate Acquisition | April 2019 [Member]</t>
        </is>
      </c>
    </row>
    <row r="25">
      <c r="A25" s="4" t="inlineStr">
        <is>
          <t>Land</t>
        </is>
      </c>
      <c r="B25" s="6" t="n">
        <v>570000</v>
      </c>
    </row>
    <row r="26">
      <c r="A26" s="4" t="inlineStr">
        <is>
          <t>Buildings and Improvements, Gross</t>
        </is>
      </c>
      <c r="B26" s="6" t="n">
        <v>10230000</v>
      </c>
    </row>
    <row r="27">
      <c r="A27" s="4" t="inlineStr">
        <is>
          <t>Real Estate Investments During The Period</t>
        </is>
      </c>
      <c r="B27" s="6" t="n">
        <v>10800000</v>
      </c>
    </row>
    <row r="28">
      <c r="A28" s="4" t="inlineStr">
        <is>
          <t>Comfort Care Senior Living [Member] | Prior Period Real Estate Acquisition | May 2019 [Member]</t>
        </is>
      </c>
    </row>
    <row r="29">
      <c r="A29" s="4" t="inlineStr">
        <is>
          <t>Land</t>
        </is>
      </c>
      <c r="B29" s="6" t="n">
        <v>410000</v>
      </c>
    </row>
    <row r="30">
      <c r="A30" s="4" t="inlineStr">
        <is>
          <t>Buildings and Improvements, Gross</t>
        </is>
      </c>
      <c r="B30" s="6" t="n">
        <v>13090000</v>
      </c>
    </row>
    <row r="31">
      <c r="A31" s="4" t="inlineStr">
        <is>
          <t>Real Estate Investments During The Period</t>
        </is>
      </c>
      <c r="B31" s="5" t="n">
        <v>13500000</v>
      </c>
    </row>
    <row r="32">
      <c r="A32" s="4" t="inlineStr">
        <is>
          <t>Discovery Senior Living [Member] | Prior Period Real Estate Acquisition</t>
        </is>
      </c>
    </row>
    <row r="33">
      <c r="A33" s="4" t="inlineStr">
        <is>
          <t>Number of Real Estate Properties | beds_or_units</t>
        </is>
      </c>
      <c r="B33" s="6" t="n">
        <v>6</v>
      </c>
    </row>
    <row r="34">
      <c r="A34" s="4" t="inlineStr">
        <is>
          <t>Buildings and Improvements, Gross</t>
        </is>
      </c>
      <c r="B34" s="5" t="n">
        <v>121616000</v>
      </c>
    </row>
    <row r="35">
      <c r="A35" s="4" t="inlineStr">
        <is>
          <t>Real Estate Investments During The Period</t>
        </is>
      </c>
      <c r="B35" s="5" t="n">
        <v>127917000</v>
      </c>
    </row>
    <row r="36">
      <c r="A36" s="4" t="inlineStr">
        <is>
          <t>Cappella Living Solutions [Member] | Prior Period Real Estate Acquisition</t>
        </is>
      </c>
    </row>
    <row r="37">
      <c r="A37" s="4" t="inlineStr">
        <is>
          <t>Number of Real Estate Properties | beds_or_units</t>
        </is>
      </c>
      <c r="B37" s="6" t="n">
        <v>1</v>
      </c>
    </row>
    <row r="38">
      <c r="A38" s="4" t="inlineStr">
        <is>
          <t>Land</t>
        </is>
      </c>
      <c r="B38" s="5" t="n">
        <v>169000</v>
      </c>
    </row>
    <row r="39">
      <c r="A39" s="4" t="inlineStr">
        <is>
          <t>Buildings and Improvements, Gross</t>
        </is>
      </c>
      <c r="B39" s="6" t="n">
        <v>7431000</v>
      </c>
    </row>
    <row r="40">
      <c r="A40" s="4" t="inlineStr">
        <is>
          <t>Real Estate Investments During The Period</t>
        </is>
      </c>
      <c r="B40" s="5" t="n">
        <v>7600000</v>
      </c>
    </row>
    <row r="41">
      <c r="A41" s="4" t="inlineStr">
        <is>
          <t>Bickford Senior Living [Member] | Prior Period Real Estate Acquisition</t>
        </is>
      </c>
    </row>
    <row r="42">
      <c r="A42" s="4" t="inlineStr">
        <is>
          <t>Number of Real Estate Properties | beds_or_units</t>
        </is>
      </c>
      <c r="B42" s="6" t="n">
        <v>1</v>
      </c>
    </row>
    <row r="43">
      <c r="A43" s="4" t="inlineStr">
        <is>
          <t>Land</t>
        </is>
      </c>
      <c r="B43" s="5" t="n">
        <v>1244000</v>
      </c>
    </row>
    <row r="44">
      <c r="A44" s="4" t="inlineStr">
        <is>
          <t>Buildings and Improvements, Gross</t>
        </is>
      </c>
      <c r="B44" s="6" t="n">
        <v>13856000</v>
      </c>
    </row>
    <row r="45">
      <c r="A45" s="4" t="inlineStr">
        <is>
          <t>Real Estate Investments During The Period</t>
        </is>
      </c>
      <c r="B45" s="5" t="n">
        <v>15100000</v>
      </c>
    </row>
    <row r="46">
      <c r="A46" s="4" t="inlineStr">
        <is>
          <t>41 Management [Member] | Prior Period Real Estate Acquisition</t>
        </is>
      </c>
    </row>
    <row r="47">
      <c r="A47" s="4" t="inlineStr">
        <is>
          <t>Number of Real Estate Properties | beds_or_units</t>
        </is>
      </c>
      <c r="B47" s="6" t="n">
        <v>1</v>
      </c>
    </row>
    <row r="48">
      <c r="A48" s="4" t="inlineStr">
        <is>
          <t>Land</t>
        </is>
      </c>
      <c r="B48" s="5" t="n">
        <v>515000</v>
      </c>
    </row>
    <row r="49">
      <c r="A49" s="4" t="inlineStr">
        <is>
          <t>Buildings and Improvements, Gross</t>
        </is>
      </c>
      <c r="B49" s="6" t="n">
        <v>8825000</v>
      </c>
    </row>
    <row r="50">
      <c r="A50" s="4" t="inlineStr">
        <is>
          <t>Real Estate Investments During The Period</t>
        </is>
      </c>
      <c r="B50" s="5" t="n">
        <v>934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al Estate (Schedule of Tenant Concentrations)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Property, Plant and Equipment, Gross</t>
        </is>
      </c>
      <c r="B3" s="5" t="n">
        <v>3262381000</v>
      </c>
      <c r="J3" s="5" t="n">
        <v>3262381000</v>
      </c>
    </row>
    <row r="4">
      <c r="A4" s="4" t="inlineStr">
        <is>
          <t>Loans and Leases Receivable, Net Amount</t>
        </is>
      </c>
      <c r="B4" s="6" t="n">
        <v>292427000</v>
      </c>
      <c r="F4" s="5" t="n">
        <v>340143000</v>
      </c>
      <c r="J4" s="6" t="n">
        <v>292427000</v>
      </c>
      <c r="K4" s="5" t="n">
        <v>340143000</v>
      </c>
    </row>
    <row r="5">
      <c r="A5" s="4" t="inlineStr">
        <is>
          <t>Operating Leases, Income Statement, Lease Revenue</t>
        </is>
      </c>
      <c r="J5" s="6" t="n">
        <v>307208000</v>
      </c>
      <c r="K5" s="6" t="n">
        <v>294182000</v>
      </c>
      <c r="L5" s="5" t="n">
        <v>280813000</v>
      </c>
    </row>
    <row r="6">
      <c r="A6" s="4" t="inlineStr">
        <is>
          <t>Revenues</t>
        </is>
      </c>
      <c r="B6" s="6" t="n">
        <v>81260000</v>
      </c>
      <c r="C6" s="5" t="n">
        <v>84301000</v>
      </c>
      <c r="D6" s="5" t="n">
        <v>84174000</v>
      </c>
      <c r="E6" s="5" t="n">
        <v>83076000</v>
      </c>
      <c r="F6" s="5" t="n">
        <v>82196000</v>
      </c>
      <c r="G6" s="5" t="n">
        <v>81682000</v>
      </c>
      <c r="H6" s="5" t="n">
        <v>78096000</v>
      </c>
      <c r="I6" s="5" t="n">
        <v>76107000</v>
      </c>
      <c r="J6" s="6" t="n">
        <v>332811000</v>
      </c>
      <c r="K6" s="6" t="n">
        <v>318081000</v>
      </c>
      <c r="L6" s="6" t="n">
        <v>294612000</v>
      </c>
    </row>
    <row r="7">
      <c r="A7" s="4" t="inlineStr">
        <is>
          <t>Loans and Leases Receivable, Gross</t>
        </is>
      </c>
      <c r="B7" s="6" t="n">
        <v>297373000</v>
      </c>
      <c r="J7" s="6" t="n">
        <v>297373000</v>
      </c>
    </row>
    <row r="8">
      <c r="A8" s="4" t="inlineStr">
        <is>
          <t>Escrow Funds Received From Tenants [Member]</t>
        </is>
      </c>
    </row>
    <row r="9">
      <c r="A9" s="4" t="inlineStr">
        <is>
          <t>Operating Leases, Income Statement, Lease Revenue</t>
        </is>
      </c>
      <c r="J9" s="5" t="n">
        <v>9653000</v>
      </c>
      <c r="K9" s="5" t="n">
        <v>5798000</v>
      </c>
      <c r="L9" s="5" t="n">
        <v>0</v>
      </c>
    </row>
    <row r="10">
      <c r="A10" s="4" t="inlineStr">
        <is>
          <t>Percentage of Continuing Revenue</t>
        </is>
      </c>
      <c r="J10" s="4" t="inlineStr">
        <is>
          <t>3.00%</t>
        </is>
      </c>
      <c r="K10" s="4" t="inlineStr">
        <is>
          <t>2.00%</t>
        </is>
      </c>
      <c r="L10" s="4" t="inlineStr">
        <is>
          <t>0.00%</t>
        </is>
      </c>
    </row>
    <row r="11">
      <c r="A11" s="4" t="inlineStr">
        <is>
          <t>Senior Living Communities [Member]</t>
        </is>
      </c>
    </row>
    <row r="12">
      <c r="A12" s="4" t="inlineStr">
        <is>
          <t>Property, Plant and Equipment, Gross</t>
        </is>
      </c>
      <c r="B12" s="6" t="n">
        <v>573631000</v>
      </c>
      <c r="J12" s="5" t="n">
        <v>573631000</v>
      </c>
    </row>
    <row r="13">
      <c r="A13" s="4" t="inlineStr">
        <is>
          <t>Loans and Leases Receivable, Net Amount</t>
        </is>
      </c>
      <c r="B13" s="6" t="n">
        <v>43980000</v>
      </c>
      <c r="J13" s="6" t="n">
        <v>43980000</v>
      </c>
    </row>
    <row r="14">
      <c r="A14" s="4" t="inlineStr">
        <is>
          <t>Operating Leases, Income Statement, Lease Revenue</t>
        </is>
      </c>
      <c r="J14" s="5" t="n">
        <v>50734000</v>
      </c>
      <c r="K14" s="5" t="n">
        <v>48450000</v>
      </c>
      <c r="L14" s="5" t="n">
        <v>45868000</v>
      </c>
    </row>
    <row r="15">
      <c r="A15" s="4" t="inlineStr">
        <is>
          <t>Percentage of Continuing Revenue</t>
        </is>
      </c>
      <c r="J15" s="4" t="inlineStr">
        <is>
          <t>15.00%</t>
        </is>
      </c>
      <c r="K15" s="4" t="inlineStr">
        <is>
          <t>15.00%</t>
        </is>
      </c>
      <c r="L15" s="4" t="inlineStr">
        <is>
          <t>15.00%</t>
        </is>
      </c>
    </row>
    <row r="16">
      <c r="A16" s="4" t="inlineStr">
        <is>
          <t>Bickford Senior Living [Member]</t>
        </is>
      </c>
    </row>
    <row r="17">
      <c r="A17" s="4" t="inlineStr">
        <is>
          <t>Property, Plant and Equipment, Gross</t>
        </is>
      </c>
      <c r="B17" s="6" t="n">
        <v>534376000</v>
      </c>
      <c r="J17" s="5" t="n">
        <v>534376000</v>
      </c>
    </row>
    <row r="18">
      <c r="A18" s="4" t="inlineStr">
        <is>
          <t>Loans and Leases Receivable, Net Amount</t>
        </is>
      </c>
      <c r="B18" s="6" t="n">
        <v>34466000</v>
      </c>
      <c r="J18" s="6" t="n">
        <v>34466000</v>
      </c>
    </row>
    <row r="19">
      <c r="A19" s="4" t="inlineStr">
        <is>
          <t>Operating Leases, Income Statement, Lease Revenue</t>
        </is>
      </c>
      <c r="J19" s="5" t="n">
        <v>49451000</v>
      </c>
      <c r="K19" s="5" t="n">
        <v>56210000</v>
      </c>
      <c r="L19" s="5" t="n">
        <v>52293000</v>
      </c>
    </row>
    <row r="20">
      <c r="A20" s="4" t="inlineStr">
        <is>
          <t>Percentage of Continuing Revenue</t>
        </is>
      </c>
      <c r="J20" s="4" t="inlineStr">
        <is>
          <t>15.00%</t>
        </is>
      </c>
      <c r="K20" s="4" t="inlineStr">
        <is>
          <t>17.00%</t>
        </is>
      </c>
      <c r="L20" s="4" t="inlineStr">
        <is>
          <t>18.00%</t>
        </is>
      </c>
    </row>
    <row r="21">
      <c r="A21" s="4" t="inlineStr">
        <is>
          <t>Holiday Acquisition Holdings [Member]</t>
        </is>
      </c>
    </row>
    <row r="22">
      <c r="A22" s="4" t="inlineStr">
        <is>
          <t>Property, Plant and Equipment, Gross</t>
        </is>
      </c>
      <c r="B22" s="6" t="n">
        <v>531378000</v>
      </c>
      <c r="J22" s="5" t="n">
        <v>531378000</v>
      </c>
    </row>
    <row r="23">
      <c r="A23" s="4" t="inlineStr">
        <is>
          <t>Loans and Leases Receivable, Net Amount</t>
        </is>
      </c>
      <c r="B23" s="6" t="n">
        <v>0</v>
      </c>
      <c r="J23" s="6" t="n">
        <v>0</v>
      </c>
    </row>
    <row r="24">
      <c r="A24" s="4" t="inlineStr">
        <is>
          <t>Operating Leases, Income Statement, Lease Revenue</t>
        </is>
      </c>
      <c r="J24" s="5" t="n">
        <v>40705000</v>
      </c>
      <c r="K24" s="5" t="n">
        <v>40459000</v>
      </c>
      <c r="L24" s="5" t="n">
        <v>43311000</v>
      </c>
    </row>
    <row r="25">
      <c r="A25" s="4" t="inlineStr">
        <is>
          <t>Percentage of Continuing Revenue</t>
        </is>
      </c>
      <c r="J25" s="4" t="inlineStr">
        <is>
          <t>12.00%</t>
        </is>
      </c>
      <c r="K25" s="4" t="inlineStr">
        <is>
          <t>13.00%</t>
        </is>
      </c>
      <c r="L25" s="4" t="inlineStr">
        <is>
          <t>15.00%</t>
        </is>
      </c>
    </row>
    <row r="26">
      <c r="A26" s="4" t="inlineStr">
        <is>
          <t>National Healthcare Corporation [Member]</t>
        </is>
      </c>
    </row>
    <row r="27">
      <c r="A27" s="4" t="inlineStr">
        <is>
          <t>Property, Plant and Equipment, Gross</t>
        </is>
      </c>
      <c r="B27" s="6" t="n">
        <v>171235000</v>
      </c>
      <c r="J27" s="5" t="n">
        <v>171235000</v>
      </c>
    </row>
    <row r="28">
      <c r="A28" s="4" t="inlineStr">
        <is>
          <t>Loans and Leases Receivable, Net Amount</t>
        </is>
      </c>
      <c r="B28" s="6" t="n">
        <v>0</v>
      </c>
      <c r="J28" s="6" t="n">
        <v>0</v>
      </c>
    </row>
    <row r="29">
      <c r="A29" s="4" t="inlineStr">
        <is>
          <t>Operating Leases, Income Statement, Lease Revenue</t>
        </is>
      </c>
      <c r="J29" s="5" t="n">
        <v>37820000</v>
      </c>
      <c r="K29" s="5" t="n">
        <v>38131000</v>
      </c>
      <c r="L29" s="5" t="n">
        <v>37843000</v>
      </c>
    </row>
    <row r="30">
      <c r="A30" s="4" t="inlineStr">
        <is>
          <t>Percentage of Continuing Revenue</t>
        </is>
      </c>
      <c r="J30" s="4" t="inlineStr">
        <is>
          <t>11.00%</t>
        </is>
      </c>
      <c r="K30" s="4" t="inlineStr">
        <is>
          <t>12.00%</t>
        </is>
      </c>
      <c r="L30" s="4" t="inlineStr">
        <is>
          <t>13.00%</t>
        </is>
      </c>
    </row>
    <row r="31">
      <c r="A31" s="4" t="inlineStr">
        <is>
          <t>Less than 10% Operators</t>
        </is>
      </c>
    </row>
    <row r="32">
      <c r="A32" s="4" t="inlineStr">
        <is>
          <t>Property, Plant and Equipment, Gross</t>
        </is>
      </c>
      <c r="B32" s="6" t="n">
        <v>1451761000</v>
      </c>
      <c r="J32" s="5" t="n">
        <v>1451761000</v>
      </c>
    </row>
    <row r="33">
      <c r="A33" s="4" t="inlineStr">
        <is>
          <t>Loans and Leases Receivable, Net Amount</t>
        </is>
      </c>
      <c r="B33" s="5" t="n">
        <v>218927000</v>
      </c>
      <c r="J33" s="6" t="n">
        <v>218927000</v>
      </c>
    </row>
    <row r="34">
      <c r="A34" s="4" t="inlineStr">
        <is>
          <t>Operating Leases, Income Statement, Lease Revenue</t>
        </is>
      </c>
      <c r="J34" s="5" t="n">
        <v>144448000</v>
      </c>
      <c r="K34" s="5" t="n">
        <v>129033000</v>
      </c>
      <c r="L34" s="5" t="n">
        <v>115297000</v>
      </c>
    </row>
    <row r="35">
      <c r="A35" s="4" t="inlineStr">
        <is>
          <t>Percentage of Continuing Revenue</t>
        </is>
      </c>
      <c r="J35" s="4" t="inlineStr">
        <is>
          <t>44.00%</t>
        </is>
      </c>
      <c r="K35" s="4" t="inlineStr">
        <is>
          <t>41.00%</t>
        </is>
      </c>
      <c r="L35" s="4" t="inlineStr">
        <is>
          <t>39.00%</t>
        </is>
      </c>
    </row>
  </sheetData>
  <mergeCells count="3">
    <mergeCell ref="A1:A2"/>
    <mergeCell ref="B1:I1"/>
    <mergeCell ref="J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Summary of NHC Percentage Rent) (Details) - National Healthcare Corporation [Member] - USD ($) $ in Thousands</t>
        </is>
      </c>
      <c r="B1" s="2" t="inlineStr">
        <is>
          <t>12 Months Ended</t>
        </is>
      </c>
    </row>
    <row r="2">
      <c r="B2" s="2" t="inlineStr">
        <is>
          <t>Dec. 31, 2020</t>
        </is>
      </c>
      <c r="C2" s="2" t="inlineStr">
        <is>
          <t>Dec. 31, 2019</t>
        </is>
      </c>
      <c r="D2" s="2" t="inlineStr">
        <is>
          <t>Dec. 31, 2018</t>
        </is>
      </c>
    </row>
    <row r="3">
      <c r="A3" s="4" t="inlineStr">
        <is>
          <t>Operating Leases, Income Statement, Percentage Revenue</t>
        </is>
      </c>
      <c r="B3" s="5" t="n">
        <v>-3673</v>
      </c>
      <c r="C3" s="5" t="n">
        <v>-3984</v>
      </c>
      <c r="D3" s="5" t="n">
        <v>-3696</v>
      </c>
    </row>
    <row r="4">
      <c r="A4" s="4" t="inlineStr">
        <is>
          <t>Current year [Member]</t>
        </is>
      </c>
    </row>
    <row r="5">
      <c r="A5" s="4" t="inlineStr">
        <is>
          <t>Operating Leases, Income Statement, Percentage Revenue</t>
        </is>
      </c>
      <c r="B5" s="6" t="n">
        <v>-3687</v>
      </c>
      <c r="C5" s="6" t="n">
        <v>-3650</v>
      </c>
      <c r="D5" s="6" t="n">
        <v>-3411</v>
      </c>
    </row>
    <row r="6">
      <c r="A6" s="4" t="inlineStr">
        <is>
          <t>Prior year final certification [Member]</t>
        </is>
      </c>
    </row>
    <row r="7">
      <c r="A7" s="4" t="inlineStr">
        <is>
          <t>Operating Leases, Income Statement, Percentage Revenue</t>
        </is>
      </c>
      <c r="B7" s="5" t="n">
        <v>-14</v>
      </c>
      <c r="C7" s="5" t="n">
        <v>-334</v>
      </c>
      <c r="D7" s="5" t="n">
        <v>-28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al Estate Real Estate (Future Minimum Lease Payments) (Details) $ in Thousands</t>
        </is>
      </c>
      <c r="B1" s="2" t="inlineStr">
        <is>
          <t>Dec. 31, 2020USD ($)</t>
        </is>
      </c>
    </row>
    <row r="2">
      <c r="A2" s="3" t="inlineStr">
        <is>
          <t>Future Minimum Lease Payments [Abstract]</t>
        </is>
      </c>
    </row>
    <row r="3">
      <c r="A3" s="4" t="inlineStr">
        <is>
          <t>Operating Leases, Future Minimum Payments Due, Next Twelve Months</t>
        </is>
      </c>
      <c r="B3" s="5" t="n">
        <v>299904</v>
      </c>
    </row>
    <row r="4">
      <c r="A4" s="4" t="inlineStr">
        <is>
          <t>Operating Leases, Future Minimum Payments, Due in Two Years</t>
        </is>
      </c>
      <c r="B4" s="6" t="n">
        <v>286000</v>
      </c>
    </row>
    <row r="5">
      <c r="A5" s="4" t="inlineStr">
        <is>
          <t>Operating Leases, Future Minimum Payments, Due in Three Years</t>
        </is>
      </c>
      <c r="B5" s="6" t="n">
        <v>282285</v>
      </c>
    </row>
    <row r="6">
      <c r="A6" s="4" t="inlineStr">
        <is>
          <t>Operating Leases, Future Minimum Payments, Due in Four Years</t>
        </is>
      </c>
      <c r="B6" s="6" t="n">
        <v>275742</v>
      </c>
    </row>
    <row r="7">
      <c r="A7" s="4" t="inlineStr">
        <is>
          <t>Operating Leases, Future Minimum Payments, Due in Five Years</t>
        </is>
      </c>
      <c r="B7" s="6" t="n">
        <v>272208</v>
      </c>
    </row>
    <row r="8">
      <c r="A8" s="4" t="inlineStr">
        <is>
          <t>Operating Leases, Future Minimum Payments, Due Thereafter</t>
        </is>
      </c>
      <c r="B8" s="6" t="n">
        <v>1432609</v>
      </c>
    </row>
    <row r="9">
      <c r="A9" s="4" t="inlineStr">
        <is>
          <t>Operating Leases, Future Minimum Payments Due</t>
        </is>
      </c>
      <c r="B9" s="5" t="n">
        <v>28487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Real Estate (Schedule of Fixed and Variable Lease Payments) (Details) - USD ($)</t>
        </is>
      </c>
      <c r="B1" s="2" t="inlineStr">
        <is>
          <t>12 Months Ended</t>
        </is>
      </c>
    </row>
    <row r="2">
      <c r="B2" s="2" t="inlineStr">
        <is>
          <t>Dec. 31, 2020</t>
        </is>
      </c>
      <c r="C2" s="2" t="inlineStr">
        <is>
          <t>Dec. 31, 2019</t>
        </is>
      </c>
      <c r="D2" s="2" t="inlineStr">
        <is>
          <t>Dec. 31, 2018</t>
        </is>
      </c>
    </row>
    <row r="3">
      <c r="A3" s="4" t="inlineStr">
        <is>
          <t>Operating Leases, Income Statement, Lease Revenue</t>
        </is>
      </c>
      <c r="B3" s="5" t="n">
        <v>307208000</v>
      </c>
      <c r="C3" s="5" t="n">
        <v>294182000</v>
      </c>
      <c r="D3" s="5" t="n">
        <v>280813000</v>
      </c>
    </row>
    <row r="4">
      <c r="A4" s="4" t="inlineStr">
        <is>
          <t>Amortization of Lease Incentives</t>
        </is>
      </c>
      <c r="B4" s="6" t="n">
        <v>-987000</v>
      </c>
      <c r="C4" s="6" t="n">
        <v>-845000</v>
      </c>
      <c r="D4" s="6" t="n">
        <v>-387000</v>
      </c>
    </row>
    <row r="5">
      <c r="A5" s="4" t="inlineStr">
        <is>
          <t>Fixed Lease Escalation [Member]</t>
        </is>
      </c>
    </row>
    <row r="6">
      <c r="A6" s="4" t="inlineStr">
        <is>
          <t>Operating Leases, Income Statement, Lease Revenue</t>
        </is>
      </c>
      <c r="B6" s="6" t="n">
        <v>272630000</v>
      </c>
      <c r="C6" s="6" t="n">
        <v>262178000</v>
      </c>
      <c r="D6" s="6" t="n">
        <v>254302000</v>
      </c>
    </row>
    <row r="7">
      <c r="A7" s="4" t="inlineStr">
        <is>
          <t>Variable Lease Escalation [Member]</t>
        </is>
      </c>
    </row>
    <row r="8">
      <c r="A8" s="4" t="inlineStr">
        <is>
          <t>Operating Leases, Income Statement, Lease Revenue</t>
        </is>
      </c>
      <c r="B8" s="6" t="n">
        <v>5501000</v>
      </c>
      <c r="C8" s="6" t="n">
        <v>4967000</v>
      </c>
      <c r="D8" s="6" t="n">
        <v>4111000</v>
      </c>
    </row>
    <row r="9">
      <c r="A9" s="4" t="inlineStr">
        <is>
          <t>Straight Line Rent Income [Member]</t>
        </is>
      </c>
    </row>
    <row r="10">
      <c r="A10" s="4" t="inlineStr">
        <is>
          <t>Operating Leases, Income Statement, Lease Revenue</t>
        </is>
      </c>
      <c r="B10" s="6" t="n">
        <v>20411000</v>
      </c>
      <c r="C10" s="6" t="n">
        <v>22084000</v>
      </c>
      <c r="D10" s="6" t="n">
        <v>22787000</v>
      </c>
    </row>
    <row r="11">
      <c r="A11" s="4" t="inlineStr">
        <is>
          <t>Escrow Funds Received From Tenants [Member]</t>
        </is>
      </c>
    </row>
    <row r="12">
      <c r="A12" s="4" t="inlineStr">
        <is>
          <t>Operating Leases, Income Statement, Lease Revenue</t>
        </is>
      </c>
      <c r="B12" s="5" t="n">
        <v>9653000</v>
      </c>
      <c r="C12" s="5" t="n">
        <v>5798000</v>
      </c>
      <c r="D12" s="5"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22"/>
  <sheetViews>
    <sheetView workbookViewId="0">
      <selection activeCell="A1" sqref="A1"/>
    </sheetView>
  </sheetViews>
  <sheetFormatPr baseColWidth="8" defaultRowHeight="15"/>
  <cols>
    <col width="80" customWidth="1" min="1" max="1"/>
    <col width="34" customWidth="1" min="2" max="2"/>
    <col width="64" customWidth="1" min="3" max="3"/>
    <col width="34" customWidth="1" min="4" max="4"/>
    <col width="21" customWidth="1" min="5" max="5"/>
    <col width="28" customWidth="1" min="6" max="6"/>
  </cols>
  <sheetData>
    <row r="1">
      <c r="A1" s="1" t="inlineStr">
        <is>
          <t>Real Estate (Narrative) (Details)</t>
        </is>
      </c>
      <c r="B1" s="2" t="inlineStr">
        <is>
          <t>Jan. 31, 2020USD ($)beds_or_units</t>
        </is>
      </c>
      <c r="C1" s="2" t="inlineStr">
        <is>
          <t>Dec. 31, 2020USD ($)propertiesrenewalOptionsbeds_or_unitsshares</t>
        </is>
      </c>
      <c r="D1" s="2" t="inlineStr">
        <is>
          <t>Dec. 31, 2019USD ($)beds_or_units</t>
        </is>
      </c>
      <c r="E1" s="2" t="inlineStr">
        <is>
          <t>Dec. 31, 2018USD ($)</t>
        </is>
      </c>
      <c r="F1" s="2" t="inlineStr">
        <is>
          <t>Sep. 30, 2020renewalOptions</t>
        </is>
      </c>
    </row>
    <row r="2">
      <c r="A2" s="4" t="inlineStr">
        <is>
          <t>Number of Real Estate Properties | properties</t>
        </is>
      </c>
      <c r="C2" s="6" t="n">
        <v>228</v>
      </c>
    </row>
    <row r="3">
      <c r="A3" s="4" t="inlineStr">
        <is>
          <t>Number of States in which Entity Operates</t>
        </is>
      </c>
      <c r="C3" s="6" t="n">
        <v>34</v>
      </c>
    </row>
    <row r="4">
      <c r="A4" s="4" t="inlineStr">
        <is>
          <t>Straight Line Rent</t>
        </is>
      </c>
      <c r="C4" s="5" t="n">
        <v>20411000</v>
      </c>
      <c r="D4" s="5" t="n">
        <v>22084000</v>
      </c>
      <c r="E4" s="5" t="n">
        <v>22787000</v>
      </c>
    </row>
    <row r="5">
      <c r="A5" s="4" t="inlineStr">
        <is>
          <t>Lessor, Operating Lease, Renewal Term</t>
        </is>
      </c>
      <c r="C5" s="4" t="inlineStr">
        <is>
          <t>5 years</t>
        </is>
      </c>
    </row>
    <row r="6">
      <c r="A6" s="4" t="inlineStr">
        <is>
          <t>Loans and Leases Receivable, Gross</t>
        </is>
      </c>
      <c r="C6" s="5" t="n">
        <v>297373000</v>
      </c>
    </row>
    <row r="7">
      <c r="A7" s="4" t="inlineStr">
        <is>
          <t>Incentive to Lessee</t>
        </is>
      </c>
      <c r="C7" s="6" t="n">
        <v>9782000</v>
      </c>
      <c r="D7" s="6" t="n">
        <v>10146000</v>
      </c>
    </row>
    <row r="8">
      <c r="A8" s="4" t="inlineStr">
        <is>
          <t>Maximum Commitment For All Active Development Projects</t>
        </is>
      </c>
      <c r="C8" s="6" t="n">
        <v>53945000</v>
      </c>
    </row>
    <row r="9">
      <c r="A9" s="4" t="inlineStr">
        <is>
          <t>Development in Process</t>
        </is>
      </c>
      <c r="C9" s="6" t="n">
        <v>48790000</v>
      </c>
    </row>
    <row r="10">
      <c r="A10" s="4" t="inlineStr">
        <is>
          <t>Operating Leases, Income Statement, Lease Revenue</t>
        </is>
      </c>
      <c r="C10" s="6" t="n">
        <v>307208000</v>
      </c>
      <c r="D10" s="6" t="n">
        <v>294182000</v>
      </c>
      <c r="E10" s="6" t="n">
        <v>280813000</v>
      </c>
    </row>
    <row r="11">
      <c r="A11" s="4" t="inlineStr">
        <is>
          <t>Gain on sale of real estate</t>
        </is>
      </c>
      <c r="C11" s="6" t="n">
        <v>21316000</v>
      </c>
      <c r="D11" s="6" t="n">
        <v>0</v>
      </c>
      <c r="E11" s="6" t="n">
        <v>0</v>
      </c>
    </row>
    <row r="12">
      <c r="A12" s="4" t="inlineStr">
        <is>
          <t>Payments to Acquire Real Estate</t>
        </is>
      </c>
      <c r="C12" s="6" t="n">
        <v>102712000</v>
      </c>
      <c r="D12" s="5" t="n">
        <v>219187000</v>
      </c>
      <c r="E12" s="5" t="n">
        <v>131758000</v>
      </c>
    </row>
    <row r="13">
      <c r="A13" s="4" t="inlineStr">
        <is>
          <t>Loans and Leases Receivable, Commitments, Fixed Rates</t>
        </is>
      </c>
      <c r="C13" s="6" t="n">
        <v>278650000</v>
      </c>
    </row>
    <row r="14">
      <c r="A14" s="4" t="inlineStr">
        <is>
          <t>Contingent Funding Commitment</t>
        </is>
      </c>
      <c r="C14" s="5" t="n">
        <v>31850000</v>
      </c>
    </row>
    <row r="15">
      <c r="A15" s="4" t="inlineStr">
        <is>
          <t>Debt Instrument, Name, HUD Mortgages [Member]</t>
        </is>
      </c>
    </row>
    <row r="16">
      <c r="A16" s="4" t="inlineStr">
        <is>
          <t>Number of Real Estate Properties | properties</t>
        </is>
      </c>
      <c r="C16" s="6" t="n">
        <v>10</v>
      </c>
    </row>
    <row r="17">
      <c r="A17" s="4" t="inlineStr">
        <is>
          <t>Medical Office Building [Member]</t>
        </is>
      </c>
    </row>
    <row r="18">
      <c r="A18" s="4" t="inlineStr">
        <is>
          <t>Number of Real Estate Properties | properties</t>
        </is>
      </c>
      <c r="C18" s="6" t="n">
        <v>2</v>
      </c>
    </row>
    <row r="19">
      <c r="A19" s="4" t="inlineStr">
        <is>
          <t>Skilled Nursing Facility [Member]</t>
        </is>
      </c>
    </row>
    <row r="20">
      <c r="A20" s="4" t="inlineStr">
        <is>
          <t>Number of Real Estate Properties | properties</t>
        </is>
      </c>
      <c r="C20" s="6" t="n">
        <v>72</v>
      </c>
    </row>
    <row r="21">
      <c r="A21" s="4" t="inlineStr">
        <is>
          <t>Current Period Real Estate Acquisition</t>
        </is>
      </c>
    </row>
    <row r="22">
      <c r="A22" s="4" t="inlineStr">
        <is>
          <t>Real Estate Investments During The Period</t>
        </is>
      </c>
      <c r="C22" s="5" t="n">
        <v>176542000</v>
      </c>
    </row>
    <row r="23">
      <c r="A23" s="4" t="inlineStr">
        <is>
          <t>Current Period Real Estate Acquisition | Real Estate Operating Company [Member] | Noncontrolling Interest [Member]</t>
        </is>
      </c>
    </row>
    <row r="24">
      <c r="A24" s="4" t="inlineStr">
        <is>
          <t>Noncash or Part Noncash Acquisition, Interest Acquired</t>
        </is>
      </c>
      <c r="B24" s="4" t="inlineStr">
        <is>
          <t>75.00%</t>
        </is>
      </c>
    </row>
    <row r="25">
      <c r="A25" s="4" t="inlineStr">
        <is>
          <t>Investments in and Advance to Affiliates, Subsidiaries, Associates, and Joint Ventures</t>
        </is>
      </c>
      <c r="B25" s="5" t="n">
        <v>875000</v>
      </c>
    </row>
    <row r="26">
      <c r="A26" s="4" t="inlineStr">
        <is>
          <t>Current Period Real Estate Acquisition | Real Estate Operating Company [Member] | Controlling Interest [Member]</t>
        </is>
      </c>
    </row>
    <row r="27">
      <c r="A27" s="4" t="inlineStr">
        <is>
          <t>Investments in and Advance to Affiliates, Subsidiaries, Associates, and Joint Ventures</t>
        </is>
      </c>
      <c r="B27" s="5" t="n">
        <v>2625000</v>
      </c>
    </row>
    <row r="28">
      <c r="A28" s="4" t="inlineStr">
        <is>
          <t>Current Period Real Estate Acquisition | Real Estate Property Company [Member] | Noncontrolling Interest [Member]</t>
        </is>
      </c>
    </row>
    <row r="29">
      <c r="A29" s="4" t="inlineStr">
        <is>
          <t>Noncash or Part Noncash Acquisition, Interest Acquired</t>
        </is>
      </c>
      <c r="B29" s="4" t="inlineStr">
        <is>
          <t>20.00%</t>
        </is>
      </c>
    </row>
    <row r="30">
      <c r="A30" s="4" t="inlineStr">
        <is>
          <t>Investments in and Advance to Affiliates, Subsidiaries, Associates, and Joint Ventures</t>
        </is>
      </c>
      <c r="B30" s="5" t="n">
        <v>10778000</v>
      </c>
    </row>
    <row r="31">
      <c r="A31" s="4" t="inlineStr">
        <is>
          <t>Prior Period Real Estate Acquisition</t>
        </is>
      </c>
    </row>
    <row r="32">
      <c r="A32" s="4" t="inlineStr">
        <is>
          <t>Real Estate Investments During The Period</t>
        </is>
      </c>
      <c r="C32" s="6" t="n">
        <v>274457000</v>
      </c>
    </row>
    <row r="33">
      <c r="A33" s="4" t="inlineStr">
        <is>
          <t>Sale Leaseback Transaction, Transaction Costs, Investing Activities</t>
        </is>
      </c>
      <c r="C33" s="5" t="n">
        <v>100000</v>
      </c>
    </row>
    <row r="34">
      <c r="A34" s="4" t="inlineStr">
        <is>
          <t>Prior Period Real Estate Acquisition | Joint Venture Equity Interest [Member] | Discovery Senior Living [Member]</t>
        </is>
      </c>
    </row>
    <row r="35">
      <c r="A35" s="4" t="inlineStr">
        <is>
          <t>Noncontrolling Interest, Ownership Percentage by Noncontrolling Owners</t>
        </is>
      </c>
      <c r="C35" s="4" t="inlineStr">
        <is>
          <t>2.50%</t>
        </is>
      </c>
    </row>
    <row r="36">
      <c r="A36" s="4" t="inlineStr">
        <is>
          <t>Noncontrolling Interest, Ownership Percentage by Parent</t>
        </is>
      </c>
      <c r="C36" s="4" t="inlineStr">
        <is>
          <t>97.50%</t>
        </is>
      </c>
    </row>
    <row r="37">
      <c r="A37" s="4" t="inlineStr">
        <is>
          <t>Prior Period Real Estate Acquisition | Cash Portion [Member]</t>
        </is>
      </c>
    </row>
    <row r="38">
      <c r="A38" s="4" t="inlineStr">
        <is>
          <t>Lease Amendment Consideration</t>
        </is>
      </c>
      <c r="C38" s="5" t="n">
        <v>17125000</v>
      </c>
    </row>
    <row r="39">
      <c r="A39" s="4" t="inlineStr">
        <is>
          <t>Prior Period Real Estate Acquisition | Holiday Lease Amendment [Member]</t>
        </is>
      </c>
    </row>
    <row r="40">
      <c r="A40" s="4" t="inlineStr">
        <is>
          <t>Lease Amendment Consideration</t>
        </is>
      </c>
      <c r="C40" s="5" t="n">
        <v>55125000</v>
      </c>
    </row>
    <row r="41">
      <c r="A41" s="4" t="inlineStr">
        <is>
          <t>Bickford Lease Amendment [Member]</t>
        </is>
      </c>
    </row>
    <row r="42">
      <c r="A42" s="4" t="inlineStr">
        <is>
          <t>Number of Real Estate Properties | properties</t>
        </is>
      </c>
      <c r="C42" s="6" t="n">
        <v>14</v>
      </c>
    </row>
    <row r="43">
      <c r="A43" s="4" t="inlineStr">
        <is>
          <t>Current Period Investment [Member]</t>
        </is>
      </c>
    </row>
    <row r="44">
      <c r="A44" s="4" t="inlineStr">
        <is>
          <t>Loans and Leases Receivable, Commitments, Fixed Rates</t>
        </is>
      </c>
      <c r="C44" s="5" t="n">
        <v>50400000</v>
      </c>
    </row>
    <row r="45">
      <c r="A45" s="4" t="inlineStr">
        <is>
          <t>Bickford Senior Living [Member]</t>
        </is>
      </c>
    </row>
    <row r="46">
      <c r="A46" s="4" t="inlineStr">
        <is>
          <t>Percentage of Continuing Revenue</t>
        </is>
      </c>
      <c r="C46" s="4" t="inlineStr">
        <is>
          <t>15.00%</t>
        </is>
      </c>
      <c r="D46" s="4" t="inlineStr">
        <is>
          <t>17.00%</t>
        </is>
      </c>
      <c r="E46" s="4" t="inlineStr">
        <is>
          <t>18.00%</t>
        </is>
      </c>
    </row>
    <row r="47">
      <c r="A47" s="4" t="inlineStr">
        <is>
          <t>Straight Line Rent</t>
        </is>
      </c>
      <c r="C47" s="5" t="n">
        <v>2764000</v>
      </c>
      <c r="D47" s="5" t="n">
        <v>4531000</v>
      </c>
      <c r="E47" s="5" t="n">
        <v>5028000</v>
      </c>
    </row>
    <row r="48">
      <c r="A48" s="4" t="inlineStr">
        <is>
          <t>Number of Units in Real Estate Property | beds_or_units</t>
        </is>
      </c>
      <c r="B48" s="6" t="n">
        <v>60</v>
      </c>
    </row>
    <row r="49">
      <c r="A49" s="4" t="inlineStr">
        <is>
          <t>Lessor, Operating Lease, Term of Contract</t>
        </is>
      </c>
      <c r="B49" s="4" t="inlineStr">
        <is>
          <t>12 years</t>
        </is>
      </c>
    </row>
    <row r="50">
      <c r="A50" s="4" t="inlineStr">
        <is>
          <t>Initial lease rate</t>
        </is>
      </c>
      <c r="B50" s="4" t="inlineStr">
        <is>
          <t>8.00%</t>
        </is>
      </c>
    </row>
    <row r="51">
      <c r="A51" s="4" t="inlineStr">
        <is>
          <t>Operating Leases, Income Statement, Lease Revenue</t>
        </is>
      </c>
      <c r="C51" s="5" t="n">
        <v>49451000</v>
      </c>
      <c r="D51" s="5" t="n">
        <v>56210000</v>
      </c>
      <c r="E51" s="5" t="n">
        <v>52293000</v>
      </c>
    </row>
    <row r="52">
      <c r="A52" s="4" t="inlineStr">
        <is>
          <t>Bickford Senior Living [Member] | Debt Instrument, Name, HUD Mortgages [Member]</t>
        </is>
      </c>
    </row>
    <row r="53">
      <c r="A53" s="4" t="inlineStr">
        <is>
          <t>Number of Real Estate Properties | properties</t>
        </is>
      </c>
      <c r="C53" s="6" t="n">
        <v>9</v>
      </c>
    </row>
    <row r="54">
      <c r="A54" s="4" t="inlineStr">
        <is>
          <t>Bickford Senior Living [Member] | Current Period Real Estate Acquisition</t>
        </is>
      </c>
    </row>
    <row r="55">
      <c r="A55" s="4" t="inlineStr">
        <is>
          <t>Number of Real Estate Properties | beds_or_units</t>
        </is>
      </c>
      <c r="C55" s="6" t="n">
        <v>1</v>
      </c>
    </row>
    <row r="56">
      <c r="A56" s="4" t="inlineStr">
        <is>
          <t>Real Estate Investments During The Period</t>
        </is>
      </c>
      <c r="C56" s="5" t="n">
        <v>15100000</v>
      </c>
    </row>
    <row r="57">
      <c r="A57" s="4" t="inlineStr">
        <is>
          <t>Proceeds from Sale and Collection of Notes Receivable</t>
        </is>
      </c>
      <c r="B57" s="5" t="n">
        <v>14091000</v>
      </c>
    </row>
    <row r="58">
      <c r="A58" s="4" t="inlineStr">
        <is>
          <t>Bickford Senior Living [Member] | Prior Period Real Estate Acquisition</t>
        </is>
      </c>
    </row>
    <row r="59">
      <c r="A59" s="4" t="inlineStr">
        <is>
          <t>Number of Real Estate Properties | beds_or_units</t>
        </is>
      </c>
      <c r="C59" s="6" t="n">
        <v>1</v>
      </c>
    </row>
    <row r="60">
      <c r="A60" s="4" t="inlineStr">
        <is>
          <t>Real Estate Investments During The Period</t>
        </is>
      </c>
      <c r="C60" s="5" t="n">
        <v>15100000</v>
      </c>
    </row>
    <row r="61">
      <c r="A61" s="4" t="inlineStr">
        <is>
          <t>Notes Reduction</t>
        </is>
      </c>
      <c r="C61" s="5" t="n">
        <v>14035000</v>
      </c>
    </row>
    <row r="62">
      <c r="A62" s="4" t="inlineStr">
        <is>
          <t>Bickford Senior Living [Member] | Disposal Group, Disposed of by Sale, Not Discontinued Operations [Member]</t>
        </is>
      </c>
    </row>
    <row r="63">
      <c r="A63" s="4" t="inlineStr">
        <is>
          <t>Number of Real Estate Properties | properties</t>
        </is>
      </c>
      <c r="C63" s="6" t="n">
        <v>2</v>
      </c>
    </row>
    <row r="64">
      <c r="A64" s="4" t="inlineStr">
        <is>
          <t>Note Receivable Interest Rate</t>
        </is>
      </c>
      <c r="C64" s="4" t="inlineStr">
        <is>
          <t>7.00%</t>
        </is>
      </c>
    </row>
    <row r="65">
      <c r="A65" s="4" t="inlineStr">
        <is>
          <t>Write Off Of Straight Line Rent Receivable</t>
        </is>
      </c>
      <c r="C65" s="5" t="n">
        <v>124000</v>
      </c>
    </row>
    <row r="66">
      <c r="A66" s="4" t="inlineStr">
        <is>
          <t>Impairment of Real Estate</t>
        </is>
      </c>
      <c r="C66" s="5" t="n">
        <v>2500000</v>
      </c>
    </row>
    <row r="67">
      <c r="A67" s="4" t="inlineStr">
        <is>
          <t>Bickford Senior Living [Member] | Bickford Lease Amendment [Member]</t>
        </is>
      </c>
    </row>
    <row r="68">
      <c r="A68" s="4" t="inlineStr">
        <is>
          <t>Lease Escalator Minimum</t>
        </is>
      </c>
      <c r="C68" s="4" t="inlineStr">
        <is>
          <t>2.00%</t>
        </is>
      </c>
    </row>
    <row r="69">
      <c r="A69" s="4" t="inlineStr">
        <is>
          <t>Lease Escalator Maximum</t>
        </is>
      </c>
      <c r="C69" s="4" t="inlineStr">
        <is>
          <t>3.00%</t>
        </is>
      </c>
    </row>
    <row r="70">
      <c r="A70" s="4" t="inlineStr">
        <is>
          <t>Bickford Senior Living [Member] | Current Period Investment [Member]</t>
        </is>
      </c>
    </row>
    <row r="71">
      <c r="A71" s="4" t="inlineStr">
        <is>
          <t>Number of Real Estate Properties | beds_or_units</t>
        </is>
      </c>
      <c r="C71" s="6" t="n">
        <v>2</v>
      </c>
    </row>
    <row r="72">
      <c r="A72" s="4" t="inlineStr">
        <is>
          <t>Loans and Leases Receivable, Commitments, Fixed Rates</t>
        </is>
      </c>
      <c r="C72" s="5" t="n">
        <v>4000000</v>
      </c>
    </row>
    <row r="73">
      <c r="A73" s="4" t="inlineStr">
        <is>
          <t>Bickford Senior Living [Member] | April 2018 Acquisition [Member]</t>
        </is>
      </c>
    </row>
    <row r="74">
      <c r="A74" s="4" t="inlineStr">
        <is>
          <t>Fair Market Rent Reset, Option Period, Last Lease Year</t>
        </is>
      </c>
      <c r="C74" s="4" t="inlineStr">
        <is>
          <t>five</t>
        </is>
      </c>
    </row>
    <row r="75">
      <c r="A75" s="4" t="inlineStr">
        <is>
          <t>Fair Market Rent Reset, Option Period, First Lease Year</t>
        </is>
      </c>
      <c r="C75" s="4" t="inlineStr">
        <is>
          <t>three</t>
        </is>
      </c>
    </row>
    <row r="76">
      <c r="A76" s="4" t="inlineStr">
        <is>
          <t>National Healthcare Corporation [Member]</t>
        </is>
      </c>
    </row>
    <row r="77">
      <c r="A77" s="4" t="inlineStr">
        <is>
          <t>Percentage of Continuing Revenue</t>
        </is>
      </c>
      <c r="C77" s="4" t="inlineStr">
        <is>
          <t>11.00%</t>
        </is>
      </c>
      <c r="D77" s="4" t="inlineStr">
        <is>
          <t>12.00%</t>
        </is>
      </c>
      <c r="E77" s="4" t="inlineStr">
        <is>
          <t>13.00%</t>
        </is>
      </c>
    </row>
    <row r="78">
      <c r="A78" s="4" t="inlineStr">
        <is>
          <t>Number of Master Leases | properties</t>
        </is>
      </c>
      <c r="C78" s="6" t="n">
        <v>2</v>
      </c>
    </row>
    <row r="79">
      <c r="A79" s="4" t="inlineStr">
        <is>
          <t>Operating Leases, Income Statement, Lease Revenue</t>
        </is>
      </c>
      <c r="C79" s="5" t="n">
        <v>37820000</v>
      </c>
      <c r="D79" s="5" t="n">
        <v>38131000</v>
      </c>
      <c r="E79" s="5" t="n">
        <v>37843000</v>
      </c>
    </row>
    <row r="80">
      <c r="A80" s="4" t="inlineStr">
        <is>
          <t>Lessor Equity Shares Owned, Significant Lessee | shares</t>
        </is>
      </c>
      <c r="C80" s="6" t="n">
        <v>1630642</v>
      </c>
    </row>
    <row r="81">
      <c r="A81" s="4" t="inlineStr">
        <is>
          <t>National Healthcare Corporation [Member] | NHC - 1991 Lease [Member]</t>
        </is>
      </c>
    </row>
    <row r="82">
      <c r="A82" s="4" t="inlineStr">
        <is>
          <t>Minimum Annual Lease Income</t>
        </is>
      </c>
      <c r="C82" s="5" t="n">
        <v>30750000</v>
      </c>
    </row>
    <row r="83">
      <c r="A83" s="4" t="inlineStr">
        <is>
          <t>Lessor, Operating Lease, Renewal Term</t>
        </is>
      </c>
      <c r="C83" s="4" t="inlineStr">
        <is>
          <t>5 years</t>
        </is>
      </c>
    </row>
    <row r="84">
      <c r="A84" s="4" t="inlineStr">
        <is>
          <t>Number Of Real Estate Properties Acquired | properties</t>
        </is>
      </c>
      <c r="C84" s="6" t="n">
        <v>35</v>
      </c>
    </row>
    <row r="85">
      <c r="A85" s="4" t="inlineStr">
        <is>
          <t>Number Of Additional Lease Renewal Options | properties</t>
        </is>
      </c>
      <c r="C85" s="6" t="n">
        <v>2</v>
      </c>
    </row>
    <row r="86">
      <c r="A86" s="4" t="inlineStr">
        <is>
          <t>National Healthcare Corporation [Member] | NHC - 2013 Lease [Member]</t>
        </is>
      </c>
    </row>
    <row r="87">
      <c r="A87" s="4" t="inlineStr">
        <is>
          <t>Minimum Annual Lease Income</t>
        </is>
      </c>
      <c r="C87" s="5" t="n">
        <v>3450000</v>
      </c>
    </row>
    <row r="88">
      <c r="A88" s="4" t="inlineStr">
        <is>
          <t>Number Of Real Estate Properties Acquired | properties</t>
        </is>
      </c>
      <c r="C88" s="6" t="n">
        <v>7</v>
      </c>
    </row>
    <row r="89">
      <c r="A89" s="4" t="inlineStr">
        <is>
          <t>Purchase Option Amount</t>
        </is>
      </c>
      <c r="C89" s="5" t="n">
        <v>49000000</v>
      </c>
    </row>
    <row r="90">
      <c r="A90" s="4" t="inlineStr">
        <is>
          <t>National Healthcare Corporation [Member] | Skilled Nursing Facility [Member]</t>
        </is>
      </c>
    </row>
    <row r="91">
      <c r="A91" s="4" t="inlineStr">
        <is>
          <t>Number of Real Estate Properties | properties</t>
        </is>
      </c>
      <c r="C91" s="6" t="n">
        <v>39</v>
      </c>
    </row>
    <row r="92">
      <c r="A92" s="4" t="inlineStr">
        <is>
          <t>National Healthcare Corporation [Member] | Skilled Nursing Facility [Member] | Subleased Facilities [Member]</t>
        </is>
      </c>
    </row>
    <row r="93">
      <c r="A93" s="4" t="inlineStr">
        <is>
          <t>Number Of Real Estate Properties Acquired | properties</t>
        </is>
      </c>
      <c r="C93" s="6" t="n">
        <v>4</v>
      </c>
    </row>
    <row r="94">
      <c r="A94" s="4" t="inlineStr">
        <is>
          <t>National Healthcare Corporation [Member] | Independent Living Facility [Member]</t>
        </is>
      </c>
    </row>
    <row r="95">
      <c r="A95" s="4" t="inlineStr">
        <is>
          <t>Number of Real Estate Properties | properties</t>
        </is>
      </c>
      <c r="C95" s="6" t="n">
        <v>3</v>
      </c>
    </row>
    <row r="96">
      <c r="A96" s="4" t="inlineStr">
        <is>
          <t>National Healthcare Corporation [Member] | NHC - 1991 Lease [Member]</t>
        </is>
      </c>
    </row>
    <row r="97">
      <c r="A97" s="4" t="inlineStr">
        <is>
          <t>Percentage Rent Rate</t>
        </is>
      </c>
      <c r="C97" s="8" t="n">
        <v>0.04</v>
      </c>
    </row>
    <row r="98">
      <c r="A98" s="4" t="inlineStr">
        <is>
          <t>National Healthcare Corporation [Member] | NHC - 2013 Lease [Member]</t>
        </is>
      </c>
    </row>
    <row r="99">
      <c r="A99" s="4" t="inlineStr">
        <is>
          <t>Percentage Rent Rate</t>
        </is>
      </c>
      <c r="C99" s="8" t="n">
        <v>0.04</v>
      </c>
    </row>
    <row r="100">
      <c r="A100" s="4" t="inlineStr">
        <is>
          <t>Autumn Trace</t>
        </is>
      </c>
    </row>
    <row r="101">
      <c r="A101" s="4" t="inlineStr">
        <is>
          <t>Lease Escalator Minimum</t>
        </is>
      </c>
      <c r="C101" s="4" t="inlineStr">
        <is>
          <t>2.25%</t>
        </is>
      </c>
    </row>
    <row r="102">
      <c r="A102" s="4" t="inlineStr">
        <is>
          <t>Number of Units in Real Estate Property | beds_or_units</t>
        </is>
      </c>
      <c r="C102" s="6" t="n">
        <v>44</v>
      </c>
    </row>
    <row r="103">
      <c r="A103" s="4" t="inlineStr">
        <is>
          <t>Initial lease rate</t>
        </is>
      </c>
      <c r="C103" s="4" t="inlineStr">
        <is>
          <t>7.25%</t>
        </is>
      </c>
    </row>
    <row r="104">
      <c r="A104" s="4" t="inlineStr">
        <is>
          <t>Lessee, Operating Lease, Renewal Term</t>
        </is>
      </c>
      <c r="C104" s="4" t="inlineStr">
        <is>
          <t>5 years</t>
        </is>
      </c>
    </row>
    <row r="105">
      <c r="A105" s="4" t="inlineStr">
        <is>
          <t>Autumn Trace | Current Period Real Estate Acquisition</t>
        </is>
      </c>
    </row>
    <row r="106">
      <c r="A106" s="4" t="inlineStr">
        <is>
          <t>Number of Real Estate Properties | beds_or_units</t>
        </is>
      </c>
      <c r="C106" s="6" t="n">
        <v>2</v>
      </c>
    </row>
    <row r="107">
      <c r="A107" s="4" t="inlineStr">
        <is>
          <t>Real Estate Investments During The Period</t>
        </is>
      </c>
      <c r="C107" s="5" t="n">
        <v>14250000</v>
      </c>
    </row>
    <row r="108">
      <c r="A108" s="4" t="inlineStr">
        <is>
          <t>Lessor, Operating Lease, Term of Contract</t>
        </is>
      </c>
      <c r="C108" s="4" t="inlineStr">
        <is>
          <t>15 years</t>
        </is>
      </c>
    </row>
    <row r="109">
      <c r="A109" s="4" t="inlineStr">
        <is>
          <t>Asset Purchase Transaction Costs</t>
        </is>
      </c>
      <c r="C109" s="5" t="n">
        <v>150000</v>
      </c>
    </row>
    <row r="110">
      <c r="A110" s="4" t="inlineStr">
        <is>
          <t>Senior Living Communities [Member]</t>
        </is>
      </c>
    </row>
    <row r="111">
      <c r="A111" s="4" t="inlineStr">
        <is>
          <t>Number of Real Estate Properties | properties</t>
        </is>
      </c>
      <c r="C111" s="6" t="n">
        <v>10</v>
      </c>
    </row>
    <row r="112">
      <c r="A112" s="4" t="inlineStr">
        <is>
          <t>Percentage of Continuing Revenue</t>
        </is>
      </c>
      <c r="C112" s="4" t="inlineStr">
        <is>
          <t>15.00%</t>
        </is>
      </c>
      <c r="D112" s="4" t="inlineStr">
        <is>
          <t>15.00%</t>
        </is>
      </c>
      <c r="E112" s="4" t="inlineStr">
        <is>
          <t>15.00%</t>
        </is>
      </c>
    </row>
    <row r="113">
      <c r="A113" s="4" t="inlineStr">
        <is>
          <t>Straight Line Rent</t>
        </is>
      </c>
      <c r="C113" s="5" t="n">
        <v>-4271000</v>
      </c>
      <c r="D113" s="5" t="n">
        <v>-4934000</v>
      </c>
      <c r="E113" s="5" t="n">
        <v>-5436000</v>
      </c>
    </row>
    <row r="114">
      <c r="A114" s="4" t="inlineStr">
        <is>
          <t>Lessor, Operating Lease, Renewal Term</t>
        </is>
      </c>
      <c r="C114" s="4" t="inlineStr">
        <is>
          <t>5 years</t>
        </is>
      </c>
    </row>
    <row r="115">
      <c r="A115" s="4" t="inlineStr">
        <is>
          <t>Number Of Additional Lease Renewal Options</t>
        </is>
      </c>
      <c r="C115" s="6" t="n">
        <v>2</v>
      </c>
      <c r="F115" s="6" t="n">
        <v>2</v>
      </c>
    </row>
    <row r="116">
      <c r="A116" s="4" t="inlineStr">
        <is>
          <t>Number of Units in Real Estate Property | beds_or_units</t>
        </is>
      </c>
      <c r="C116" s="6" t="n">
        <v>2068</v>
      </c>
    </row>
    <row r="117">
      <c r="A117" s="4" t="inlineStr">
        <is>
          <t>Lessor, Operating Lease, Term of Contract</t>
        </is>
      </c>
      <c r="C117" s="4" t="inlineStr">
        <is>
          <t>15 years</t>
        </is>
      </c>
    </row>
    <row r="118">
      <c r="A118" s="4" t="inlineStr">
        <is>
          <t>Operating Leases, Income Statement, Lease Revenue</t>
        </is>
      </c>
      <c r="C118" s="5" t="n">
        <v>50734000</v>
      </c>
      <c r="D118" s="5" t="n">
        <v>48450000</v>
      </c>
      <c r="E118" s="5" t="n">
        <v>45868000</v>
      </c>
    </row>
    <row r="119">
      <c r="A119" s="4" t="inlineStr">
        <is>
          <t>Note Receivable Interest Rate</t>
        </is>
      </c>
      <c r="C119" s="4" t="inlineStr">
        <is>
          <t>10.00%</t>
        </is>
      </c>
    </row>
    <row r="120">
      <c r="A120" s="4" t="inlineStr">
        <is>
          <t>Lease Escalator Rate after Lease Year 4</t>
        </is>
      </c>
      <c r="C120" s="4" t="inlineStr">
        <is>
          <t>3.00%</t>
        </is>
      </c>
    </row>
    <row r="121">
      <c r="A121" s="4" t="inlineStr">
        <is>
          <t>Loans and Leases Receivable, Commitments, Fixed Rates</t>
        </is>
      </c>
      <c r="C121" s="5" t="n">
        <v>43980000</v>
      </c>
    </row>
    <row r="122">
      <c r="A122" s="4" t="inlineStr">
        <is>
          <t>Senior Living Communities [Member] | Capital Improvement Commitment [Member]</t>
        </is>
      </c>
    </row>
    <row r="123">
      <c r="A123" s="4" t="inlineStr">
        <is>
          <t>Maximum Commitment For All Active Development Projects</t>
        </is>
      </c>
      <c r="C123" s="6" t="n">
        <v>9930000</v>
      </c>
    </row>
    <row r="124">
      <c r="A124" s="4" t="inlineStr">
        <is>
          <t>Development in Process</t>
        </is>
      </c>
      <c r="C124" s="5" t="n">
        <v>9763000</v>
      </c>
    </row>
    <row r="125">
      <c r="A125" s="4" t="inlineStr">
        <is>
          <t>Discovery Senior Living [Member] | Prior Period Real Estate Acquisition</t>
        </is>
      </c>
    </row>
    <row r="126">
      <c r="A126" s="4" t="inlineStr">
        <is>
          <t>Number of Real Estate Properties | beds_or_units</t>
        </is>
      </c>
      <c r="C126" s="6" t="n">
        <v>6</v>
      </c>
    </row>
    <row r="127">
      <c r="A127" s="4" t="inlineStr">
        <is>
          <t>Lessor, Operating Lease, Renewal Term</t>
        </is>
      </c>
      <c r="C127" s="4" t="inlineStr">
        <is>
          <t>5 years</t>
        </is>
      </c>
    </row>
    <row r="128">
      <c r="A128" s="4" t="inlineStr">
        <is>
          <t>Number Of Additional Lease Renewal Options | renewalOptions</t>
        </is>
      </c>
      <c r="C128" s="6" t="n">
        <v>2</v>
      </c>
    </row>
    <row r="129">
      <c r="A129" s="4" t="inlineStr">
        <is>
          <t>Real Estate Investments During The Period</t>
        </is>
      </c>
      <c r="C129" s="5" t="n">
        <v>127917000</v>
      </c>
    </row>
    <row r="130">
      <c r="A130" s="4" t="inlineStr">
        <is>
          <t>Number of Units in Real Estate Property | beds_or_units</t>
        </is>
      </c>
      <c r="C130" s="6" t="n">
        <v>596</v>
      </c>
    </row>
    <row r="131">
      <c r="A131" s="4" t="inlineStr">
        <is>
          <t>Lessor, Operating Lease, Term of Contract</t>
        </is>
      </c>
      <c r="C131" s="4" t="inlineStr">
        <is>
          <t>10 years</t>
        </is>
      </c>
    </row>
    <row r="132">
      <c r="A132" s="4" t="inlineStr">
        <is>
          <t>Initial lease rate</t>
        </is>
      </c>
      <c r="C132" s="4" t="inlineStr">
        <is>
          <t>6.50%</t>
        </is>
      </c>
    </row>
    <row r="133">
      <c r="A133" s="4" t="inlineStr">
        <is>
          <t>Asset Purchase Transaction Costs</t>
        </is>
      </c>
      <c r="C133" s="5" t="n">
        <v>1067000</v>
      </c>
    </row>
    <row r="134">
      <c r="A134" s="4" t="inlineStr">
        <is>
          <t>Contingent Incentive Payments</t>
        </is>
      </c>
      <c r="C134" s="6" t="n">
        <v>4000000</v>
      </c>
    </row>
    <row r="135">
      <c r="A135" s="4" t="inlineStr">
        <is>
          <t>Discovery Senior Living [Member] | Prior Period Real Estate Acquisition | Joint Venture Equity Interest [Member]</t>
        </is>
      </c>
    </row>
    <row r="136">
      <c r="A136" s="4" t="inlineStr">
        <is>
          <t>Real Estate Investments During The Period</t>
        </is>
      </c>
      <c r="C136" s="6" t="n">
        <v>25028000</v>
      </c>
    </row>
    <row r="137">
      <c r="A137" s="4" t="inlineStr">
        <is>
          <t>Discovery Senior Living [Member] | Prior Period Real Estate Acquisition | Joint Venture Noncontrolling Equity Interest [Member]</t>
        </is>
      </c>
    </row>
    <row r="138">
      <c r="A138" s="4" t="inlineStr">
        <is>
          <t>Real Estate Investments During The Period</t>
        </is>
      </c>
      <c r="C138" s="6" t="n">
        <v>631000</v>
      </c>
    </row>
    <row r="139">
      <c r="A139" s="4" t="inlineStr">
        <is>
          <t>Discovery Senior Living [Member] | Prior Period Real Estate Acquisition | Joint Venture Preferred Equity Interest [Member]</t>
        </is>
      </c>
    </row>
    <row r="140">
      <c r="A140" s="4" t="inlineStr">
        <is>
          <t>Real Estate Investments During The Period</t>
        </is>
      </c>
      <c r="C140" s="6" t="n">
        <v>102258000</v>
      </c>
    </row>
    <row r="141">
      <c r="A141" s="4" t="inlineStr">
        <is>
          <t>Discovery Senior Living [Member] | Prior Period Real Estate Acquisition | Joint Venture Controlling Equity Interest [Member]</t>
        </is>
      </c>
    </row>
    <row r="142">
      <c r="A142" s="4" t="inlineStr">
        <is>
          <t>Real Estate Investments During The Period</t>
        </is>
      </c>
      <c r="C142" s="5" t="n">
        <v>127286000</v>
      </c>
    </row>
    <row r="143">
      <c r="A143" s="4" t="inlineStr">
        <is>
          <t>Discovery Senior Living [Member] | Prior Period Real Estate Acquisition | Memory Care [Member]</t>
        </is>
      </c>
    </row>
    <row r="144">
      <c r="A144" s="4" t="inlineStr">
        <is>
          <t>Number of Units in Real Estate Property | beds_or_units</t>
        </is>
      </c>
      <c r="C144" s="6" t="n">
        <v>95</v>
      </c>
    </row>
    <row r="145">
      <c r="A145" s="4" t="inlineStr">
        <is>
          <t>Discovery Senior Living [Member] | Prior Period Real Estate Acquisition | Independent Living Facility [Member]</t>
        </is>
      </c>
    </row>
    <row r="146">
      <c r="A146" s="4" t="inlineStr">
        <is>
          <t>Number of Units in Real Estate Property | beds_or_units</t>
        </is>
      </c>
      <c r="C146" s="6" t="n">
        <v>145</v>
      </c>
    </row>
    <row r="147">
      <c r="A147" s="4" t="inlineStr">
        <is>
          <t>Discovery Senior Living [Member] | Prior Period Real Estate Acquisition | Assisted Living Facility [Member]</t>
        </is>
      </c>
    </row>
    <row r="148">
      <c r="A148" s="4" t="inlineStr">
        <is>
          <t>Number of Units in Real Estate Property | beds_or_units</t>
        </is>
      </c>
      <c r="C148" s="6" t="n">
        <v>356</v>
      </c>
    </row>
    <row r="149">
      <c r="A149" s="4" t="inlineStr">
        <is>
          <t>Discovery Senior Living [Member] | Capital Improvement Commitment [Member]</t>
        </is>
      </c>
    </row>
    <row r="150">
      <c r="A150" s="4" t="inlineStr">
        <is>
          <t>Maximum Commitment For All Active Development Projects</t>
        </is>
      </c>
      <c r="C150" s="5" t="n">
        <v>900000</v>
      </c>
    </row>
    <row r="151">
      <c r="A151" s="4" t="inlineStr">
        <is>
          <t>Development in Process</t>
        </is>
      </c>
      <c r="C151" s="6" t="n">
        <v>853000</v>
      </c>
    </row>
    <row r="152">
      <c r="A152" s="4" t="inlineStr">
        <is>
          <t>Discovery Senior Living [Member] | Lease Inducement [Member]</t>
        </is>
      </c>
    </row>
    <row r="153">
      <c r="A153" s="4" t="inlineStr">
        <is>
          <t>Contingent Funding Commitment</t>
        </is>
      </c>
      <c r="C153" s="6" t="n">
        <v>4000000</v>
      </c>
    </row>
    <row r="154">
      <c r="A154" s="4" t="inlineStr">
        <is>
          <t>Non-Performing Lease [Member]</t>
        </is>
      </c>
    </row>
    <row r="155">
      <c r="A155" s="4" t="inlineStr">
        <is>
          <t>Number of Real Estate Properties | beds_or_units</t>
        </is>
      </c>
      <c r="D155" s="6" t="n">
        <v>9</v>
      </c>
    </row>
    <row r="156">
      <c r="A156" s="4" t="inlineStr">
        <is>
          <t>Operating Leases, Income Statement, Lease Revenue</t>
        </is>
      </c>
      <c r="C156" s="5" t="n">
        <v>4593000</v>
      </c>
      <c r="D156" s="5" t="n">
        <v>3643000</v>
      </c>
    </row>
    <row r="157">
      <c r="A157" s="4" t="inlineStr">
        <is>
          <t>Number of Operators/Tenants | beds_or_units</t>
        </is>
      </c>
      <c r="C157" s="6" t="n">
        <v>5</v>
      </c>
    </row>
    <row r="158">
      <c r="A158" s="4" t="inlineStr">
        <is>
          <t>Non-Performing Lease [Member] | Net Operating Based Lease [Member]</t>
        </is>
      </c>
    </row>
    <row r="159">
      <c r="A159" s="4" t="inlineStr">
        <is>
          <t>Number of Real Estate Properties | beds_or_units</t>
        </is>
      </c>
      <c r="C159" s="6" t="n">
        <v>6</v>
      </c>
    </row>
    <row r="160">
      <c r="A160" s="4" t="inlineStr">
        <is>
          <t>Number of Master Leases | beds_or_units</t>
        </is>
      </c>
      <c r="C160" s="6" t="n">
        <v>2</v>
      </c>
    </row>
    <row r="161">
      <c r="A161" s="4" t="inlineStr">
        <is>
          <t>Brookdale Senior Living [Member] | Asset Held For Sale [Member]</t>
        </is>
      </c>
    </row>
    <row r="162">
      <c r="A162" s="4" t="inlineStr">
        <is>
          <t>Number of Real Estate Properties | properties</t>
        </is>
      </c>
      <c r="C162" s="6" t="n">
        <v>8</v>
      </c>
    </row>
    <row r="163">
      <c r="A163" s="4" t="inlineStr">
        <is>
          <t>Brookdale Senior Living [Member] | Disposal Group, Disposed of by Sale, Not Discontinued Operations [Member]</t>
        </is>
      </c>
    </row>
    <row r="164">
      <c r="A164" s="4" t="inlineStr">
        <is>
          <t>Operating Leases, Income Statement, Lease Revenue</t>
        </is>
      </c>
      <c r="C164" s="5" t="n">
        <v>229000</v>
      </c>
      <c r="D164" s="5" t="n">
        <v>4250000</v>
      </c>
    </row>
    <row r="165">
      <c r="A165" s="4" t="inlineStr">
        <is>
          <t>Proceeds from Sale of Real Estate</t>
        </is>
      </c>
      <c r="C165" s="6" t="n">
        <v>39260000</v>
      </c>
    </row>
    <row r="166">
      <c r="A166" s="4" t="inlineStr">
        <is>
          <t>Gain on sale of real estate</t>
        </is>
      </c>
      <c r="C166" s="5" t="n">
        <v>20752000</v>
      </c>
    </row>
    <row r="167">
      <c r="A167" s="4" t="inlineStr">
        <is>
          <t>Comfort Care Senior Living [Member] | Prior Period Real Estate Acquisition</t>
        </is>
      </c>
    </row>
    <row r="168">
      <c r="A168" s="4" t="inlineStr">
        <is>
          <t>Number of Real Estate Properties | beds_or_units</t>
        </is>
      </c>
      <c r="C168" s="6" t="n">
        <v>1</v>
      </c>
    </row>
    <row r="169">
      <c r="A169" s="4" t="inlineStr">
        <is>
          <t>Lessor, Operating Lease, Renewal Term</t>
        </is>
      </c>
      <c r="C169" s="4" t="inlineStr">
        <is>
          <t>5 years</t>
        </is>
      </c>
    </row>
    <row r="170">
      <c r="A170" s="4" t="inlineStr">
        <is>
          <t>Number Of Additional Lease Renewal Options | renewalOptions</t>
        </is>
      </c>
      <c r="C170" s="6" t="n">
        <v>2</v>
      </c>
    </row>
    <row r="171">
      <c r="A171" s="4" t="inlineStr">
        <is>
          <t>Lessor, Operating Lease, Term of Contract</t>
        </is>
      </c>
      <c r="C171" s="4" t="inlineStr">
        <is>
          <t>10 years</t>
        </is>
      </c>
    </row>
    <row r="172">
      <c r="A172" s="4" t="inlineStr">
        <is>
          <t>Initial lease rate</t>
        </is>
      </c>
      <c r="C172" s="4" t="inlineStr">
        <is>
          <t>7.75%</t>
        </is>
      </c>
    </row>
    <row r="173">
      <c r="A173" s="4" t="inlineStr">
        <is>
          <t>Comfort Care Senior Living [Member] | Prior Period Real Estate Acquisition | Contingent Payment [Member]</t>
        </is>
      </c>
    </row>
    <row r="174">
      <c r="A174" s="4" t="inlineStr">
        <is>
          <t>Incentive to Lessee</t>
        </is>
      </c>
      <c r="C174" s="5" t="n">
        <v>3000000</v>
      </c>
    </row>
    <row r="175">
      <c r="A175" s="4" t="inlineStr">
        <is>
          <t>Comfort Care Senior Living [Member] | Prior Period Real Estate Acquisition | April 2019 [Member]</t>
        </is>
      </c>
    </row>
    <row r="176">
      <c r="A176" s="4" t="inlineStr">
        <is>
          <t>Real Estate Investments During The Period</t>
        </is>
      </c>
      <c r="C176" s="5" t="n">
        <v>10800000</v>
      </c>
    </row>
    <row r="177">
      <c r="A177" s="4" t="inlineStr">
        <is>
          <t>Number of Units in Real Estate Property | beds_or_units</t>
        </is>
      </c>
      <c r="C177" s="6" t="n">
        <v>60</v>
      </c>
    </row>
    <row r="178">
      <c r="A178" s="4" t="inlineStr">
        <is>
          <t>Payments to Acquire Real Estate</t>
        </is>
      </c>
      <c r="C178" s="5" t="n">
        <v>9560000</v>
      </c>
    </row>
    <row r="179">
      <c r="A179" s="4" t="inlineStr">
        <is>
          <t>Comfort Care Senior Living [Member] | Prior Period Real Estate Acquisition | May 2019 [Member]</t>
        </is>
      </c>
    </row>
    <row r="180">
      <c r="A180" s="4" t="inlineStr">
        <is>
          <t>Real Estate Investments During The Period</t>
        </is>
      </c>
      <c r="C180" s="5" t="n">
        <v>13500000</v>
      </c>
    </row>
    <row r="181">
      <c r="A181" s="4" t="inlineStr">
        <is>
          <t>Comfort Care Senior Living [Member] | Prior Period Real Estate Acquisition | Memory Care [Member] | April 2019 [Member]</t>
        </is>
      </c>
    </row>
    <row r="182">
      <c r="A182" s="4" t="inlineStr">
        <is>
          <t>Number of Units in Real Estate Property | beds_or_units</t>
        </is>
      </c>
      <c r="C182" s="6" t="n">
        <v>14</v>
      </c>
    </row>
    <row r="183">
      <c r="A183" s="4" t="inlineStr">
        <is>
          <t>Comfort Care Senior Living [Member] | Prior Period Real Estate Acquisition | Assisted Living Facility [Member] | May 2019 [Member]</t>
        </is>
      </c>
    </row>
    <row r="184">
      <c r="A184" s="4" t="inlineStr">
        <is>
          <t>Number of Units in Real Estate Property | beds_or_units</t>
        </is>
      </c>
      <c r="C184" s="6" t="n">
        <v>73</v>
      </c>
    </row>
    <row r="185">
      <c r="A185" s="4" t="inlineStr">
        <is>
          <t>Comfort Care Senior Living [Member] | Lease Inducement [Member]</t>
        </is>
      </c>
    </row>
    <row r="186">
      <c r="A186" s="4" t="inlineStr">
        <is>
          <t>Contingent Funding Commitment</t>
        </is>
      </c>
      <c r="C186" s="5" t="n">
        <v>6000000</v>
      </c>
    </row>
    <row r="187">
      <c r="A187" s="4" t="inlineStr">
        <is>
          <t>LCS Timber Ridge [Member] | Current Period Real Estate Acquisition</t>
        </is>
      </c>
    </row>
    <row r="188">
      <c r="A188" s="4" t="inlineStr">
        <is>
          <t>Number of Real Estate Properties | beds_or_units</t>
        </is>
      </c>
      <c r="C188" s="6" t="n">
        <v>1</v>
      </c>
    </row>
    <row r="189">
      <c r="A189" s="4" t="inlineStr">
        <is>
          <t>Real Estate Investments During The Period</t>
        </is>
      </c>
      <c r="C189" s="5" t="n">
        <v>134892000</v>
      </c>
    </row>
    <row r="190">
      <c r="A190" s="4" t="inlineStr">
        <is>
          <t>Number of Units in Real Estate Property | beds_or_units</t>
        </is>
      </c>
      <c r="B190" s="6" t="n">
        <v>401</v>
      </c>
    </row>
    <row r="191">
      <c r="A191" s="4" t="inlineStr">
        <is>
          <t>Lessor, Operating Lease, Term of Contract</t>
        </is>
      </c>
      <c r="B191" s="4" t="inlineStr">
        <is>
          <t>7 years</t>
        </is>
      </c>
    </row>
    <row r="192">
      <c r="A192" s="4" t="inlineStr">
        <is>
          <t>Initial lease rate</t>
        </is>
      </c>
      <c r="B192" s="4" t="inlineStr">
        <is>
          <t>6.75%</t>
        </is>
      </c>
    </row>
    <row r="193">
      <c r="A193" s="4" t="inlineStr">
        <is>
          <t>Investments in and Advance to Affiliates, Subsidiaries, Associates, and Joint Ventures</t>
        </is>
      </c>
      <c r="B193" s="5" t="n">
        <v>124989000</v>
      </c>
    </row>
    <row r="194">
      <c r="A194" s="4" t="inlineStr">
        <is>
          <t>Note Receivable Interest Rate</t>
        </is>
      </c>
      <c r="B194" s="4" t="inlineStr">
        <is>
          <t>5.75%</t>
        </is>
      </c>
    </row>
    <row r="195">
      <c r="A195" s="4" t="inlineStr">
        <is>
          <t>LCS Timber Ridge [Member] | Current Period Real Estate Acquisition | Real Estate Operating Company [Member]</t>
        </is>
      </c>
    </row>
    <row r="196">
      <c r="A196" s="4" t="inlineStr">
        <is>
          <t>Noncash or Part Noncash Acquisition, Interest Acquired</t>
        </is>
      </c>
      <c r="B196" s="4" t="inlineStr">
        <is>
          <t>25.00%</t>
        </is>
      </c>
    </row>
    <row r="197">
      <c r="A197" s="4" t="inlineStr">
        <is>
          <t>LCS Timber Ridge [Member] | Current Period Real Estate Acquisition | Real Estate Property Company [Member]</t>
        </is>
      </c>
    </row>
    <row r="198">
      <c r="A198" s="4" t="inlineStr">
        <is>
          <t>Noncash or Part Noncash Acquisition, Interest Acquired</t>
        </is>
      </c>
      <c r="B198" s="4" t="inlineStr">
        <is>
          <t>80.00%</t>
        </is>
      </c>
    </row>
    <row r="199">
      <c r="A199" s="4" t="inlineStr">
        <is>
          <t>LCS Timber Ridge [Member] | Current Period Real Estate Acquisition | Consideration Type, Cash [Member]</t>
        </is>
      </c>
    </row>
    <row r="200">
      <c r="A200" s="4" t="inlineStr">
        <is>
          <t>Investments in and Advance to Affiliates, Subsidiaries, Associates, and Joint Ventures</t>
        </is>
      </c>
      <c r="B200" s="5" t="n">
        <v>43114000</v>
      </c>
    </row>
    <row r="201">
      <c r="A201" s="4" t="inlineStr">
        <is>
          <t>LCS Timber Ridge [Member] | Current Period Real Estate Acquisition | Consideration Type, Total Mortgage [Member]</t>
        </is>
      </c>
    </row>
    <row r="202">
      <c r="A202" s="4" t="inlineStr">
        <is>
          <t>Investments in and Advance to Affiliates, Subsidiaries, Associates, and Joint Ventures</t>
        </is>
      </c>
      <c r="B202" s="6" t="n">
        <v>81000000</v>
      </c>
    </row>
    <row r="203">
      <c r="A203" s="4" t="inlineStr">
        <is>
          <t>LCS Timber Ridge [Member] | Current Period Real Estate Acquisition | Consideration Type, Existing Mortgage [Member]</t>
        </is>
      </c>
    </row>
    <row r="204">
      <c r="A204" s="4" t="inlineStr">
        <is>
          <t>Investments in and Advance to Affiliates, Subsidiaries, Associates, and Joint Ventures</t>
        </is>
      </c>
      <c r="B204" s="6" t="n">
        <v>59350000</v>
      </c>
    </row>
    <row r="205">
      <c r="A205" s="4" t="inlineStr">
        <is>
          <t>LCS Timber Ridge [Member] | Current Period Real Estate Acquisition | Consideration Type, Additional Mortgage [Member]</t>
        </is>
      </c>
    </row>
    <row r="206">
      <c r="A206" s="4" t="inlineStr">
        <is>
          <t>Investments in and Advance to Affiliates, Subsidiaries, Associates, and Joint Ventures</t>
        </is>
      </c>
      <c r="B206" s="5" t="n">
        <v>21650000</v>
      </c>
    </row>
    <row r="207">
      <c r="A207" s="4" t="inlineStr">
        <is>
          <t>LCS Timber Ridge [Member] | Current Period Real Estate Acquisition | Skilled Nursing Facility [Member]</t>
        </is>
      </c>
    </row>
    <row r="208">
      <c r="A208" s="4" t="inlineStr">
        <is>
          <t>Number of Units in Real Estate Property | beds_or_units</t>
        </is>
      </c>
      <c r="B208" s="6" t="n">
        <v>45</v>
      </c>
    </row>
    <row r="209">
      <c r="A209" s="4" t="inlineStr">
        <is>
          <t>LCS Timber Ridge [Member] | Current Period Real Estate Acquisition | Independent Living Facility [Member]</t>
        </is>
      </c>
    </row>
    <row r="210">
      <c r="A210" s="4" t="inlineStr">
        <is>
          <t>Number of Units in Real Estate Property | beds_or_units</t>
        </is>
      </c>
      <c r="B210" s="6" t="n">
        <v>330</v>
      </c>
    </row>
    <row r="211">
      <c r="A211" s="4" t="inlineStr">
        <is>
          <t>LCS Timber Ridge [Member] | Current Period Real Estate Acquisition | Assisted Living Facility [Member]</t>
        </is>
      </c>
    </row>
    <row r="212">
      <c r="A212" s="4" t="inlineStr">
        <is>
          <t>Number of Units in Real Estate Property | beds_or_units</t>
        </is>
      </c>
      <c r="B212" s="6" t="n">
        <v>26</v>
      </c>
    </row>
    <row r="213">
      <c r="A213" s="4" t="inlineStr">
        <is>
          <t>Holiday Acquisition Holdings [Member]</t>
        </is>
      </c>
    </row>
    <row r="214">
      <c r="A214" s="4" t="inlineStr">
        <is>
          <t>Number of Real Estate Properties | properties</t>
        </is>
      </c>
      <c r="C214" s="6" t="n">
        <v>26</v>
      </c>
    </row>
    <row r="215">
      <c r="A215" s="4" t="inlineStr">
        <is>
          <t>Percentage of Continuing Revenue</t>
        </is>
      </c>
      <c r="C215" s="4" t="inlineStr">
        <is>
          <t>12.00%</t>
        </is>
      </c>
      <c r="D215" s="4" t="inlineStr">
        <is>
          <t>13.00%</t>
        </is>
      </c>
      <c r="E215" s="4" t="inlineStr">
        <is>
          <t>15.00%</t>
        </is>
      </c>
    </row>
    <row r="216">
      <c r="A216" s="4" t="inlineStr">
        <is>
          <t>Straight Line Rent</t>
        </is>
      </c>
      <c r="C216" s="5" t="n">
        <v>-6542000</v>
      </c>
      <c r="D216" s="5" t="n">
        <v>-6621000</v>
      </c>
      <c r="E216" s="5" t="n">
        <v>5616000</v>
      </c>
    </row>
    <row r="217">
      <c r="A217" s="4" t="inlineStr">
        <is>
          <t>Operating Leases, Income Statement, Lease Revenue</t>
        </is>
      </c>
      <c r="C217" s="5" t="n">
        <v>40705000</v>
      </c>
      <c r="D217" s="6" t="n">
        <v>40459000</v>
      </c>
      <c r="E217" s="6" t="n">
        <v>43311000</v>
      </c>
    </row>
    <row r="218">
      <c r="A218" s="4" t="inlineStr">
        <is>
          <t>Holiday Acquisition Holdings [Member] | Prior Period Real Estate Acquisition</t>
        </is>
      </c>
    </row>
    <row r="219">
      <c r="A219" s="4" t="inlineStr">
        <is>
          <t>Number of Real Estate Properties | beds_or_units</t>
        </is>
      </c>
      <c r="C219" s="6" t="n">
        <v>1</v>
      </c>
    </row>
    <row r="220">
      <c r="A220" s="4" t="inlineStr">
        <is>
          <t>Real Estate Investments During The Period</t>
        </is>
      </c>
      <c r="C220" s="5" t="n">
        <v>38000000</v>
      </c>
    </row>
    <row r="221">
      <c r="A221" s="4" t="inlineStr">
        <is>
          <t>Initial lease rate</t>
        </is>
      </c>
      <c r="C221" s="4" t="inlineStr">
        <is>
          <t>6.71%</t>
        </is>
      </c>
    </row>
    <row r="222">
      <c r="A222" s="4" t="inlineStr">
        <is>
          <t>Holiday Acquisition Holdings [Member] | Prior Period Real Estate Acquisition | Independent Living Facility [Member] | Vero Beach Acquisition [Member]</t>
        </is>
      </c>
    </row>
    <row r="223">
      <c r="A223" s="4" t="inlineStr">
        <is>
          <t>Number of Units in Real Estate Property | beds_or_units</t>
        </is>
      </c>
      <c r="C223" s="6" t="n">
        <v>157</v>
      </c>
    </row>
    <row r="224">
      <c r="A224" s="4" t="inlineStr">
        <is>
          <t>Holiday Acquisition Holdings [Member] | Prior Period Real Estate Acquisition | Assisted Living Facility [Member] | Vero Beach Acquisition [Member]</t>
        </is>
      </c>
    </row>
    <row r="225">
      <c r="A225" s="4" t="inlineStr">
        <is>
          <t>Number of Units in Real Estate Property | beds_or_units</t>
        </is>
      </c>
      <c r="C225" s="6" t="n">
        <v>71</v>
      </c>
    </row>
    <row r="226">
      <c r="A226" s="4" t="inlineStr">
        <is>
          <t>The Courtyard at Bellevue</t>
        </is>
      </c>
    </row>
    <row r="227">
      <c r="A227" s="4" t="inlineStr">
        <is>
          <t>Lease Escalator Minimum</t>
        </is>
      </c>
      <c r="C227" s="4" t="inlineStr">
        <is>
          <t>2.50%</t>
        </is>
      </c>
    </row>
    <row r="228">
      <c r="A228" s="4" t="inlineStr">
        <is>
          <t>Number of Units in Real Estate Property | beds_or_units</t>
        </is>
      </c>
      <c r="C228" s="6" t="n">
        <v>43</v>
      </c>
    </row>
    <row r="229">
      <c r="A229" s="4" t="inlineStr">
        <is>
          <t>Initial lease rate</t>
        </is>
      </c>
      <c r="C229" s="4" t="inlineStr">
        <is>
          <t>7.50%</t>
        </is>
      </c>
    </row>
    <row r="230">
      <c r="A230" s="4" t="inlineStr">
        <is>
          <t>Lessee, Operating Lease, Renewal Term</t>
        </is>
      </c>
      <c r="C230" s="4" t="inlineStr">
        <is>
          <t>5 years</t>
        </is>
      </c>
    </row>
    <row r="231">
      <c r="A231" s="4" t="inlineStr">
        <is>
          <t>The Courtyard at Bellevue | Current Period Real Estate Acquisition</t>
        </is>
      </c>
    </row>
    <row r="232">
      <c r="A232" s="4" t="inlineStr">
        <is>
          <t>Number of Real Estate Properties | beds_or_units</t>
        </is>
      </c>
      <c r="C232" s="6" t="n">
        <v>1</v>
      </c>
    </row>
    <row r="233">
      <c r="A233" s="4" t="inlineStr">
        <is>
          <t>Real Estate Investments During The Period</t>
        </is>
      </c>
      <c r="C233" s="5" t="n">
        <v>12300000</v>
      </c>
    </row>
    <row r="234">
      <c r="A234" s="4" t="inlineStr">
        <is>
          <t>Wingate Healthcare [Member]</t>
        </is>
      </c>
    </row>
    <row r="235">
      <c r="A235" s="4" t="inlineStr">
        <is>
          <t>Contingent Incentive Payments</t>
        </is>
      </c>
      <c r="C235" s="5" t="n">
        <v>5000000</v>
      </c>
    </row>
    <row r="236">
      <c r="A236" s="4" t="inlineStr">
        <is>
          <t>Wingate Healthcare [Member] | Prior Period Real Estate Acquisition</t>
        </is>
      </c>
    </row>
    <row r="237">
      <c r="A237" s="4" t="inlineStr">
        <is>
          <t>Number of Real Estate Properties | beds_or_units</t>
        </is>
      </c>
      <c r="C237" s="6" t="n">
        <v>1</v>
      </c>
    </row>
    <row r="238">
      <c r="A238" s="4" t="inlineStr">
        <is>
          <t>Lessor, Operating Lease, Renewal Term</t>
        </is>
      </c>
      <c r="C238" s="4" t="inlineStr">
        <is>
          <t>5 years</t>
        </is>
      </c>
    </row>
    <row r="239">
      <c r="A239" s="4" t="inlineStr">
        <is>
          <t>Number Of Additional Lease Renewal Options | renewalOptions</t>
        </is>
      </c>
      <c r="C239" s="6" t="n">
        <v>3</v>
      </c>
    </row>
    <row r="240">
      <c r="A240" s="4" t="inlineStr">
        <is>
          <t>Real Estate Investments During The Period</t>
        </is>
      </c>
      <c r="C240" s="5" t="n">
        <v>52200000</v>
      </c>
    </row>
    <row r="241">
      <c r="A241" s="4" t="inlineStr">
        <is>
          <t>Number of Units in Real Estate Property | beds_or_units</t>
        </is>
      </c>
      <c r="C241" s="6" t="n">
        <v>267</v>
      </c>
    </row>
    <row r="242">
      <c r="A242" s="4" t="inlineStr">
        <is>
          <t>Lessor, Operating Lease, Term of Contract</t>
        </is>
      </c>
      <c r="C242" s="4" t="inlineStr">
        <is>
          <t>10 years</t>
        </is>
      </c>
    </row>
    <row r="243">
      <c r="A243" s="4" t="inlineStr">
        <is>
          <t>Initial lease rate</t>
        </is>
      </c>
      <c r="C243" s="4" t="inlineStr">
        <is>
          <t>7.50%</t>
        </is>
      </c>
    </row>
    <row r="244">
      <c r="A244" s="4" t="inlineStr">
        <is>
          <t>Asset Purchase Transaction Costs</t>
        </is>
      </c>
      <c r="C244" s="5" t="n">
        <v>300000</v>
      </c>
    </row>
    <row r="245">
      <c r="A245" s="4" t="inlineStr">
        <is>
          <t>Capital Improvements Commitment</t>
        </is>
      </c>
      <c r="C245" s="6" t="n">
        <v>1900000</v>
      </c>
    </row>
    <row r="246">
      <c r="A246" s="4" t="inlineStr">
        <is>
          <t>Payments to Acquire Real Estate</t>
        </is>
      </c>
      <c r="C246" s="5" t="n">
        <v>50300000</v>
      </c>
    </row>
    <row r="247">
      <c r="A247" s="4" t="inlineStr">
        <is>
          <t>Wingate Healthcare [Member] | Prior Period Real Estate Acquisition | Right of First Offer [Member]</t>
        </is>
      </c>
    </row>
    <row r="248">
      <c r="A248" s="4" t="inlineStr">
        <is>
          <t>Number of Real Estate Properties | properties</t>
        </is>
      </c>
      <c r="C248" s="6" t="n">
        <v>2</v>
      </c>
    </row>
    <row r="249">
      <c r="A249" s="4" t="inlineStr">
        <is>
          <t>Wingate Healthcare [Member] | Capital Improvement Commitment [Member]</t>
        </is>
      </c>
    </row>
    <row r="250">
      <c r="A250" s="4" t="inlineStr">
        <is>
          <t>Maximum Commitment For All Active Development Projects</t>
        </is>
      </c>
      <c r="C250" s="5" t="n">
        <v>1900000</v>
      </c>
    </row>
    <row r="251">
      <c r="A251" s="4" t="inlineStr">
        <is>
          <t>Development in Process</t>
        </is>
      </c>
      <c r="C251" s="6" t="n">
        <v>1808000</v>
      </c>
    </row>
    <row r="252">
      <c r="A252" s="4" t="inlineStr">
        <is>
          <t>Wingate Healthcare [Member] | Lease Inducement [Member]</t>
        </is>
      </c>
    </row>
    <row r="253">
      <c r="A253" s="4" t="inlineStr">
        <is>
          <t>Contingent Funding Commitment</t>
        </is>
      </c>
      <c r="C253" s="5" t="n">
        <v>5000000</v>
      </c>
    </row>
    <row r="254">
      <c r="A254" s="4" t="inlineStr">
        <is>
          <t>Holiday Lease Amendment [Member] | Prior Period Real Estate Acquisition</t>
        </is>
      </c>
    </row>
    <row r="255">
      <c r="A255" s="4" t="inlineStr">
        <is>
          <t>Lease Escalator Minimum</t>
        </is>
      </c>
      <c r="C255" s="4" t="inlineStr">
        <is>
          <t>2.00%</t>
        </is>
      </c>
    </row>
    <row r="256">
      <c r="A256" s="4" t="inlineStr">
        <is>
          <t>Lease Escalator Maximum</t>
        </is>
      </c>
      <c r="C256" s="4" t="inlineStr">
        <is>
          <t>3.00%</t>
        </is>
      </c>
    </row>
    <row r="257">
      <c r="A257" s="4" t="inlineStr">
        <is>
          <t>41 Management [Member] | Current Period Real Estate Acquisition</t>
        </is>
      </c>
    </row>
    <row r="258">
      <c r="A258" s="4" t="inlineStr">
        <is>
          <t>Loans and Leases Receivable, Gross</t>
        </is>
      </c>
      <c r="C258" s="5" t="n">
        <v>3870000</v>
      </c>
    </row>
    <row r="259">
      <c r="A259" s="4" t="inlineStr">
        <is>
          <t>41 Management [Member] | Prior Period Real Estate Acquisition</t>
        </is>
      </c>
    </row>
    <row r="260">
      <c r="A260" s="4" t="inlineStr">
        <is>
          <t>Number of Real Estate Properties | beds_or_units</t>
        </is>
      </c>
      <c r="C260" s="6" t="n">
        <v>1</v>
      </c>
    </row>
    <row r="261">
      <c r="A261" s="4" t="inlineStr">
        <is>
          <t>Real Estate Investments During The Period</t>
        </is>
      </c>
      <c r="C261" s="5" t="n">
        <v>9340000</v>
      </c>
    </row>
    <row r="262">
      <c r="A262" s="4" t="inlineStr">
        <is>
          <t>Asset Purchase Transaction Costs</t>
        </is>
      </c>
      <c r="C262" s="5" t="n">
        <v>140000</v>
      </c>
    </row>
    <row r="263">
      <c r="A263" s="4" t="inlineStr">
        <is>
          <t>41 Management [Member] | Prior Period Real Estate Acquisition | MN Transition Properties [Member]</t>
        </is>
      </c>
    </row>
    <row r="264">
      <c r="A264" s="4" t="inlineStr">
        <is>
          <t>Number of Real Estate Properties | properties</t>
        </is>
      </c>
      <c r="C264" s="6" t="n">
        <v>4</v>
      </c>
    </row>
    <row r="265">
      <c r="A265" s="4" t="inlineStr">
        <is>
          <t>Lessor, Operating Lease, Renewal Term</t>
        </is>
      </c>
      <c r="C265" s="4" t="inlineStr">
        <is>
          <t>5 years</t>
        </is>
      </c>
    </row>
    <row r="266">
      <c r="A266" s="4" t="inlineStr">
        <is>
          <t>Lease Escalator Minimum</t>
        </is>
      </c>
      <c r="C266" s="4" t="inlineStr">
        <is>
          <t>2.50%</t>
        </is>
      </c>
    </row>
    <row r="267">
      <c r="A267" s="4" t="inlineStr">
        <is>
          <t>Number Of Additional Lease Renewal Options | renewalOptions</t>
        </is>
      </c>
      <c r="C267" s="6" t="n">
        <v>2</v>
      </c>
    </row>
    <row r="268">
      <c r="A268" s="4" t="inlineStr">
        <is>
          <t>Lessor, Operating Lease, Term of Contract</t>
        </is>
      </c>
      <c r="C268" s="4" t="inlineStr">
        <is>
          <t>15 years</t>
        </is>
      </c>
    </row>
    <row r="269">
      <c r="A269" s="4" t="inlineStr">
        <is>
          <t>Initial lease rate</t>
        </is>
      </c>
      <c r="C269" s="4" t="inlineStr">
        <is>
          <t>7.00%</t>
        </is>
      </c>
    </row>
    <row r="270">
      <c r="A270" s="4" t="inlineStr">
        <is>
          <t>Operating Leases, Income Statement, Lease Revenue</t>
        </is>
      </c>
      <c r="C270" s="5" t="n">
        <v>906000</v>
      </c>
    </row>
    <row r="271">
      <c r="A271" s="4" t="inlineStr">
        <is>
          <t>Capital Improvements Commitment</t>
        </is>
      </c>
      <c r="C271" s="5" t="n">
        <v>400000</v>
      </c>
    </row>
    <row r="272">
      <c r="A272" s="4" t="inlineStr">
        <is>
          <t>41 Management [Member] | December 2019 Transaction [Member]</t>
        </is>
      </c>
    </row>
    <row r="273">
      <c r="A273" s="4" t="inlineStr">
        <is>
          <t>Number of Units in Real Estate Property | beds_or_units</t>
        </is>
      </c>
      <c r="C273" s="6" t="n">
        <v>48</v>
      </c>
    </row>
    <row r="274">
      <c r="A274" s="4" t="inlineStr">
        <is>
          <t>41 Management [Member] | Current Period Investment [Member]</t>
        </is>
      </c>
    </row>
    <row r="275">
      <c r="A275" s="4" t="inlineStr">
        <is>
          <t>Number of Real Estate Properties | beds_or_units</t>
        </is>
      </c>
      <c r="C275" s="6" t="n">
        <v>1</v>
      </c>
    </row>
    <row r="276">
      <c r="A276" s="4" t="inlineStr">
        <is>
          <t>Cappella Living Solutions [Member] | Prior Period Real Estate Acquisition</t>
        </is>
      </c>
    </row>
    <row r="277">
      <c r="A277" s="4" t="inlineStr">
        <is>
          <t>Number of Real Estate Properties | beds_or_units</t>
        </is>
      </c>
      <c r="C277" s="6" t="n">
        <v>1</v>
      </c>
    </row>
    <row r="278">
      <c r="A278" s="4" t="inlineStr">
        <is>
          <t>Real Estate Investments During The Period</t>
        </is>
      </c>
      <c r="C278" s="5" t="n">
        <v>7600000</v>
      </c>
    </row>
    <row r="279">
      <c r="A279" s="4" t="inlineStr">
        <is>
          <t>Number of Units in Real Estate Property | beds_or_units</t>
        </is>
      </c>
      <c r="C279" s="6" t="n">
        <v>51</v>
      </c>
    </row>
    <row r="280">
      <c r="A280" s="4" t="inlineStr">
        <is>
          <t>Lessor, Operating Lease, Term of Contract</t>
        </is>
      </c>
      <c r="C280" s="4" t="inlineStr">
        <is>
          <t>15 years</t>
        </is>
      </c>
    </row>
    <row r="281">
      <c r="A281" s="4" t="inlineStr">
        <is>
          <t>Initial lease rate</t>
        </is>
      </c>
      <c r="C281" s="4" t="inlineStr">
        <is>
          <t>7.25%</t>
        </is>
      </c>
    </row>
    <row r="282">
      <c r="A282" s="4" t="inlineStr">
        <is>
          <t>Asset Purchase Transaction Costs</t>
        </is>
      </c>
      <c r="C282" s="5" t="n">
        <v>100000</v>
      </c>
    </row>
    <row r="283">
      <c r="A283" s="4" t="inlineStr">
        <is>
          <t>Discovery PropCo [Member] | Capital Addition Purchase Commitments [Member]</t>
        </is>
      </c>
    </row>
    <row r="284">
      <c r="A284" s="4" t="inlineStr">
        <is>
          <t>Maximum Commitment For All Active Development Projects</t>
        </is>
      </c>
      <c r="C284" s="6" t="n">
        <v>2000000</v>
      </c>
    </row>
    <row r="285">
      <c r="A285" s="4" t="inlineStr">
        <is>
          <t>Development in Process</t>
        </is>
      </c>
      <c r="C285" s="5" t="n">
        <v>968000</v>
      </c>
    </row>
    <row r="286">
      <c r="A286" s="4" t="inlineStr">
        <is>
          <t>Ignite Medical Resorts [Member]</t>
        </is>
      </c>
    </row>
    <row r="287">
      <c r="A287" s="4" t="inlineStr">
        <is>
          <t>Lessor, Operating Lease, Renewal Term</t>
        </is>
      </c>
      <c r="C287" s="4" t="inlineStr">
        <is>
          <t>10 years</t>
        </is>
      </c>
    </row>
    <row r="288">
      <c r="A288" s="4" t="inlineStr">
        <is>
          <t>Ignite Medical Resorts [Member] | Lease Inducement [Member]</t>
        </is>
      </c>
    </row>
    <row r="289">
      <c r="A289" s="4" t="inlineStr">
        <is>
          <t>Contingent Funding Commitment</t>
        </is>
      </c>
      <c r="C289" s="5" t="n">
        <v>2000000</v>
      </c>
    </row>
    <row r="290">
      <c r="A290" s="4" t="inlineStr">
        <is>
          <t>Timber Ridge OpCo [Member] | Current Period Investment [Member]</t>
        </is>
      </c>
    </row>
    <row r="291">
      <c r="A291" s="4" t="inlineStr">
        <is>
          <t>Number of Real Estate Properties | beds_or_units</t>
        </is>
      </c>
      <c r="C291" s="6" t="n">
        <v>1</v>
      </c>
    </row>
    <row r="292">
      <c r="A292" s="4" t="inlineStr">
        <is>
          <t>Loans and Leases Receivable, Commitments, Fixed Rates</t>
        </is>
      </c>
      <c r="C292" s="5" t="n">
        <v>5000000</v>
      </c>
    </row>
    <row r="293">
      <c r="A293" s="4" t="inlineStr">
        <is>
          <t>Timber Ridge OpCo [Member] | Lease Inducement [Member]</t>
        </is>
      </c>
    </row>
    <row r="294">
      <c r="A294" s="4" t="inlineStr">
        <is>
          <t>Contingent Funding Commitment</t>
        </is>
      </c>
      <c r="C294" s="5" t="n">
        <v>10000000</v>
      </c>
    </row>
    <row r="295">
      <c r="A295" s="4" t="inlineStr">
        <is>
          <t>Open Now [Member]</t>
        </is>
      </c>
    </row>
    <row r="296">
      <c r="A296" s="4" t="inlineStr">
        <is>
          <t>Number of Real Estate Properties | beds_or_units</t>
        </is>
      </c>
      <c r="C296" s="6" t="n">
        <v>6</v>
      </c>
    </row>
    <row r="297">
      <c r="A297" s="4" t="inlineStr">
        <is>
          <t>Minimum Annual Lease Income</t>
        </is>
      </c>
      <c r="C297" s="5" t="n">
        <v>19319000</v>
      </c>
      <c r="D297" s="6" t="n">
        <v>19473000</v>
      </c>
      <c r="E297" s="6" t="n">
        <v>19194000</v>
      </c>
    </row>
    <row r="298">
      <c r="A298" s="4" t="inlineStr">
        <is>
          <t>Property, Plant and Equipment, Net</t>
        </is>
      </c>
      <c r="C298" s="6" t="n">
        <v>40420000</v>
      </c>
    </row>
    <row r="299">
      <c r="A299" s="4" t="inlineStr">
        <is>
          <t>Open Now [Member] | Medical Office Building [Member]</t>
        </is>
      </c>
    </row>
    <row r="300">
      <c r="A300" s="4" t="inlineStr">
        <is>
          <t>Minimum Annual Lease Income</t>
        </is>
      </c>
      <c r="C300" s="6" t="n">
        <v>-2733000</v>
      </c>
      <c r="D300" s="5" t="n">
        <v>-2730000</v>
      </c>
      <c r="E300" s="5" t="n">
        <v>-2730000</v>
      </c>
    </row>
    <row r="301">
      <c r="A301" s="4" t="inlineStr">
        <is>
          <t>Property, Plant and Equipment, Net</t>
        </is>
      </c>
      <c r="C301" s="6" t="n">
        <v>21239000</v>
      </c>
    </row>
    <row r="302">
      <c r="A302" s="4" t="inlineStr">
        <is>
          <t>Purchase Option Amount</t>
        </is>
      </c>
      <c r="C302" s="5" t="n">
        <v>26375000</v>
      </c>
    </row>
    <row r="303">
      <c r="A303" s="4" t="inlineStr">
        <is>
          <t>After 2021 [Member]</t>
        </is>
      </c>
    </row>
    <row r="304">
      <c r="A304" s="4" t="inlineStr">
        <is>
          <t>Number of Real Estate Properties | beds_or_units</t>
        </is>
      </c>
      <c r="C304" s="6" t="n">
        <v>11</v>
      </c>
    </row>
    <row r="305">
      <c r="A305" s="4" t="inlineStr">
        <is>
          <t>Property, Plant and Equipment, Net</t>
        </is>
      </c>
      <c r="C305" s="5" t="n">
        <v>100871000</v>
      </c>
    </row>
    <row r="306">
      <c r="A306" s="4" t="inlineStr">
        <is>
          <t>SOUTH CAROLINA</t>
        </is>
      </c>
    </row>
    <row r="307">
      <c r="A307" s="4" t="inlineStr">
        <is>
          <t>Percentage of Continuing Revenue</t>
        </is>
      </c>
      <c r="C307" s="4" t="inlineStr">
        <is>
          <t>10.30%</t>
        </is>
      </c>
      <c r="D307" s="4" t="inlineStr">
        <is>
          <t>10.90%</t>
        </is>
      </c>
    </row>
    <row r="308">
      <c r="A308" s="4" t="inlineStr">
        <is>
          <t>SOUTH CAROLINA | Brookdale Senior Living [Member] | Asset Held For Sale [Member]</t>
        </is>
      </c>
    </row>
    <row r="309">
      <c r="A309" s="4" t="inlineStr">
        <is>
          <t>Number of Real Estate Properties | properties</t>
        </is>
      </c>
      <c r="C309" s="6" t="n">
        <v>1</v>
      </c>
    </row>
    <row r="310">
      <c r="A310" s="4" t="inlineStr">
        <is>
          <t>TEXAS</t>
        </is>
      </c>
    </row>
    <row r="311">
      <c r="A311" s="4" t="inlineStr">
        <is>
          <t>Percentage of Continuing Revenue</t>
        </is>
      </c>
      <c r="D311" s="4" t="inlineStr">
        <is>
          <t>10.50%</t>
        </is>
      </c>
    </row>
    <row r="312">
      <c r="A312" s="4" t="inlineStr">
        <is>
          <t>ARIZONA | Brookdale Senior Living [Member] | Asset Held For Sale [Member]</t>
        </is>
      </c>
    </row>
    <row r="313">
      <c r="A313" s="4" t="inlineStr">
        <is>
          <t>Number of Real Estate Properties | properties</t>
        </is>
      </c>
      <c r="C313" s="6" t="n">
        <v>4</v>
      </c>
    </row>
    <row r="314">
      <c r="A314" s="4" t="inlineStr">
        <is>
          <t>TENNESSEE | Brookdale Senior Living [Member] | Asset Held For Sale [Member]</t>
        </is>
      </c>
    </row>
    <row r="315">
      <c r="A315" s="4" t="inlineStr">
        <is>
          <t>Number of Real Estate Properties | properties</t>
        </is>
      </c>
      <c r="C315" s="6" t="n">
        <v>3</v>
      </c>
    </row>
    <row r="316">
      <c r="A316" s="4" t="inlineStr">
        <is>
          <t>Gurnee, IL [Member] | Bickford Senior Living [Member]</t>
        </is>
      </c>
    </row>
    <row r="317">
      <c r="A317" s="4" t="inlineStr">
        <is>
          <t>Initial lease rate</t>
        </is>
      </c>
      <c r="C317" s="4" t="inlineStr">
        <is>
          <t>8.00%</t>
        </is>
      </c>
    </row>
    <row r="318">
      <c r="A318" s="4" t="inlineStr">
        <is>
          <t>Gurnee, IL [Member] | Bickford Senior Living [Member] | Prior Period Real Estate Acquisition</t>
        </is>
      </c>
    </row>
    <row r="319">
      <c r="A319" s="4" t="inlineStr">
        <is>
          <t>Number of Real Estate Properties | properties</t>
        </is>
      </c>
      <c r="C319" s="6" t="n">
        <v>60</v>
      </c>
    </row>
    <row r="320">
      <c r="A320" s="4" t="inlineStr">
        <is>
          <t>Lessor, Operating Lease, Term of Contract</t>
        </is>
      </c>
      <c r="C320" s="4" t="inlineStr">
        <is>
          <t>12 years</t>
        </is>
      </c>
    </row>
    <row r="321">
      <c r="A321" s="4" t="inlineStr">
        <is>
          <t>Revenue as % of Total, Exceeds 10% [Member]</t>
        </is>
      </c>
    </row>
    <row r="322">
      <c r="A322" s="4" t="inlineStr">
        <is>
          <t>Number of States in which Entity Operates | beds_or_units</t>
        </is>
      </c>
      <c r="C322" s="6"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44" customWidth="1" min="2" max="2"/>
    <col width="21" customWidth="1" min="3" max="3"/>
  </cols>
  <sheetData>
    <row r="1">
      <c r="A1" s="1" t="inlineStr">
        <is>
          <t>Mortgage And Other Notes Receivable Mortgage and Other Notes Receivable (Schedule of New Investments) (Details)</t>
        </is>
      </c>
      <c r="B1" s="2" t="inlineStr">
        <is>
          <t>12 Months Ended</t>
        </is>
      </c>
    </row>
    <row r="2">
      <c r="B2" s="2" t="inlineStr">
        <is>
          <t>Dec. 31, 2020USD ($)beds_or_unitsproperties</t>
        </is>
      </c>
      <c r="C2" s="2" t="inlineStr">
        <is>
          <t>Dec. 31, 2019USD ($)</t>
        </is>
      </c>
    </row>
    <row r="3">
      <c r="A3" s="3" t="inlineStr">
        <is>
          <t>Accounts, Notes, Loans and Financing Receivable [Line Items]</t>
        </is>
      </c>
    </row>
    <row r="4">
      <c r="A4" s="4" t="inlineStr">
        <is>
          <t>Number of Real Estate Properties | properties</t>
        </is>
      </c>
      <c r="B4" s="6" t="n">
        <v>228</v>
      </c>
    </row>
    <row r="5">
      <c r="A5" s="4" t="inlineStr">
        <is>
          <t>Loans and Leases Receivable, Commitments, Fixed Rates</t>
        </is>
      </c>
      <c r="B5" s="5" t="n">
        <v>278650000</v>
      </c>
    </row>
    <row r="6">
      <c r="A6" s="4" t="inlineStr">
        <is>
          <t>Loans and Leases Receivable, Net Amount</t>
        </is>
      </c>
      <c r="B6" s="5" t="n">
        <v>292427000</v>
      </c>
      <c r="C6" s="5" t="n">
        <v>340143000</v>
      </c>
    </row>
    <row r="7">
      <c r="A7" s="4" t="inlineStr">
        <is>
          <t>Senior Living Communities [Member]</t>
        </is>
      </c>
    </row>
    <row r="8">
      <c r="A8" s="3" t="inlineStr">
        <is>
          <t>Accounts, Notes, Loans and Financing Receivable [Line Items]</t>
        </is>
      </c>
    </row>
    <row r="9">
      <c r="A9" s="4" t="inlineStr">
        <is>
          <t>Number of Real Estate Properties | properties</t>
        </is>
      </c>
      <c r="B9" s="6" t="n">
        <v>10</v>
      </c>
    </row>
    <row r="10">
      <c r="A10" s="4" t="inlineStr">
        <is>
          <t>Loans and Leases Receivable, Commitments, Fixed Rates</t>
        </is>
      </c>
      <c r="B10" s="5" t="n">
        <v>43980000</v>
      </c>
    </row>
    <row r="11">
      <c r="A11" s="4" t="inlineStr">
        <is>
          <t>Loans and Leases Receivable, Net Amount</t>
        </is>
      </c>
      <c r="B11" s="6" t="n">
        <v>43980000</v>
      </c>
    </row>
    <row r="12">
      <c r="A12" s="4" t="inlineStr">
        <is>
          <t>Bickford Senior Living [Member]</t>
        </is>
      </c>
    </row>
    <row r="13">
      <c r="A13" s="3" t="inlineStr">
        <is>
          <t>Accounts, Notes, Loans and Financing Receivable [Line Items]</t>
        </is>
      </c>
    </row>
    <row r="14">
      <c r="A14" s="4" t="inlineStr">
        <is>
          <t>Loans and Leases Receivable, Net Amount</t>
        </is>
      </c>
      <c r="B14" s="6" t="n">
        <v>34466000</v>
      </c>
    </row>
    <row r="15">
      <c r="A15" s="4" t="inlineStr">
        <is>
          <t>Bickford Note Investment [Member]</t>
        </is>
      </c>
    </row>
    <row r="16">
      <c r="A16" s="3" t="inlineStr">
        <is>
          <t>Accounts, Notes, Loans and Financing Receivable [Line Items]</t>
        </is>
      </c>
    </row>
    <row r="17">
      <c r="A17" s="4" t="inlineStr">
        <is>
          <t>Loans and Leases Receivable, Commitments, Fixed Rates</t>
        </is>
      </c>
      <c r="B17" s="6" t="n">
        <v>42900000</v>
      </c>
    </row>
    <row r="18">
      <c r="A18" s="4" t="inlineStr">
        <is>
          <t>Loans and Leases Receivable, Net Amount</t>
        </is>
      </c>
      <c r="B18" s="6" t="n">
        <v>30466000</v>
      </c>
    </row>
    <row r="19">
      <c r="A19" s="4" t="inlineStr">
        <is>
          <t>September 2019 Transaction [Member] | Discovery Senior Living [Member]</t>
        </is>
      </c>
    </row>
    <row r="20">
      <c r="A20" s="3" t="inlineStr">
        <is>
          <t>Accounts, Notes, Loans and Financing Receivable [Line Items]</t>
        </is>
      </c>
    </row>
    <row r="21">
      <c r="A21" s="4" t="inlineStr">
        <is>
          <t>Loans and Leases Receivable, Net Amount</t>
        </is>
      </c>
      <c r="B21" s="6" t="n">
        <v>6423000</v>
      </c>
    </row>
    <row r="22">
      <c r="A22" s="4" t="inlineStr">
        <is>
          <t>Current Period Investment [Member]</t>
        </is>
      </c>
    </row>
    <row r="23">
      <c r="A23" s="3" t="inlineStr">
        <is>
          <t>Accounts, Notes, Loans and Financing Receivable [Line Items]</t>
        </is>
      </c>
    </row>
    <row r="24">
      <c r="A24" s="4" t="inlineStr">
        <is>
          <t>Loans and Leases Receivable, Commitments, Fixed Rates</t>
        </is>
      </c>
      <c r="B24" s="6" t="n">
        <v>50400000</v>
      </c>
    </row>
    <row r="25">
      <c r="A25" s="4" t="inlineStr">
        <is>
          <t>Loans and Leases Receivable, Net Amount</t>
        </is>
      </c>
      <c r="B25" s="6" t="n">
        <v>9958000</v>
      </c>
    </row>
    <row r="26">
      <c r="A26" s="4" t="inlineStr">
        <is>
          <t>Loans and Leases Receivable, Loans in Process</t>
        </is>
      </c>
      <c r="B26" s="5" t="n">
        <v>40442000</v>
      </c>
    </row>
    <row r="27">
      <c r="A27" s="4" t="inlineStr">
        <is>
          <t>Current Period Investment [Member] | 41 Management [Member]</t>
        </is>
      </c>
    </row>
    <row r="28">
      <c r="A28" s="3" t="inlineStr">
        <is>
          <t>Accounts, Notes, Loans and Financing Receivable [Line Items]</t>
        </is>
      </c>
    </row>
    <row r="29">
      <c r="A29" s="4" t="inlineStr">
        <is>
          <t>Number of Real Estate Properties | beds_or_units</t>
        </is>
      </c>
      <c r="B29" s="6" t="n">
        <v>1</v>
      </c>
    </row>
    <row r="30">
      <c r="A30" s="4" t="inlineStr">
        <is>
          <t>Current Period Investment [Member] | Timber Ridge OpCo [Member]</t>
        </is>
      </c>
    </row>
    <row r="31">
      <c r="A31" s="3" t="inlineStr">
        <is>
          <t>Accounts, Notes, Loans and Financing Receivable [Line Items]</t>
        </is>
      </c>
    </row>
    <row r="32">
      <c r="A32" s="4" t="inlineStr">
        <is>
          <t>Number of Real Estate Properties | beds_or_units</t>
        </is>
      </c>
      <c r="B32" s="6" t="n">
        <v>1</v>
      </c>
    </row>
    <row r="33">
      <c r="A33" s="4" t="inlineStr">
        <is>
          <t>Loans and Leases Receivable, Commitments, Fixed Rates</t>
        </is>
      </c>
      <c r="B33" s="5" t="n">
        <v>5000000</v>
      </c>
    </row>
    <row r="34">
      <c r="A34" s="4" t="inlineStr">
        <is>
          <t>Loans and Leases Receivable, Net Amount</t>
        </is>
      </c>
      <c r="B34" s="6" t="n">
        <v>0</v>
      </c>
    </row>
    <row r="35">
      <c r="A35" s="4" t="inlineStr">
        <is>
          <t>Loans and Leases Receivable, Loans in Process</t>
        </is>
      </c>
      <c r="B35" s="5" t="n">
        <v>5000000</v>
      </c>
    </row>
    <row r="36">
      <c r="A36" s="4" t="inlineStr">
        <is>
          <t>Current Period Investment [Member] | Bickford Senior Living [Member]</t>
        </is>
      </c>
    </row>
    <row r="37">
      <c r="A37" s="3" t="inlineStr">
        <is>
          <t>Accounts, Notes, Loans and Financing Receivable [Line Items]</t>
        </is>
      </c>
    </row>
    <row r="38">
      <c r="A38" s="4" t="inlineStr">
        <is>
          <t>Number of Real Estate Properties | beds_or_units</t>
        </is>
      </c>
      <c r="B38" s="6" t="n">
        <v>2</v>
      </c>
    </row>
    <row r="39">
      <c r="A39" s="4" t="inlineStr">
        <is>
          <t>Loans and Leases Receivable, Commitments, Fixed Rates</t>
        </is>
      </c>
      <c r="B39" s="5" t="n">
        <v>4000000</v>
      </c>
    </row>
    <row r="40">
      <c r="A40" s="4" t="inlineStr">
        <is>
          <t>Loans and Leases Receivable, Loans in Process</t>
        </is>
      </c>
      <c r="B40" s="5" t="n">
        <v>0</v>
      </c>
    </row>
    <row r="41">
      <c r="A41" s="4" t="inlineStr">
        <is>
          <t>Current Period Investment [Member] | Bickford Senior Living [Member] | June 2020</t>
        </is>
      </c>
    </row>
    <row r="42">
      <c r="A42" s="3" t="inlineStr">
        <is>
          <t>Accounts, Notes, Loans and Financing Receivable [Line Items]</t>
        </is>
      </c>
    </row>
    <row r="43">
      <c r="A43" s="4" t="inlineStr">
        <is>
          <t>Number of Real Estate Properties | beds_or_units</t>
        </is>
      </c>
      <c r="B43" s="6" t="n">
        <v>1</v>
      </c>
    </row>
    <row r="44">
      <c r="A44" s="4" t="inlineStr">
        <is>
          <t>Loans and Leases Receivable, Loans in Process</t>
        </is>
      </c>
      <c r="B44" s="5" t="n">
        <v>12282000</v>
      </c>
    </row>
    <row r="45">
      <c r="A45" s="4" t="inlineStr">
        <is>
          <t>Current Period Investment [Member] | Watermark Retirement</t>
        </is>
      </c>
    </row>
    <row r="46">
      <c r="A46" s="3" t="inlineStr">
        <is>
          <t>Accounts, Notes, Loans and Financing Receivable [Line Items]</t>
        </is>
      </c>
    </row>
    <row r="47">
      <c r="A47" s="4" t="inlineStr">
        <is>
          <t>Number of Real Estate Properties | beds_or_units</t>
        </is>
      </c>
      <c r="B47" s="6" t="n">
        <v>2</v>
      </c>
    </row>
    <row r="48">
      <c r="A48" s="4" t="inlineStr">
        <is>
          <t>Loans and Leases Receivable, Commitments, Fixed Rates</t>
        </is>
      </c>
      <c r="B48" s="5" t="n">
        <v>5000000</v>
      </c>
    </row>
    <row r="49">
      <c r="A49" s="4" t="inlineStr">
        <is>
          <t>Loans and Leases Receivable, Net Amount</t>
        </is>
      </c>
      <c r="B49" s="6" t="n">
        <v>0</v>
      </c>
    </row>
    <row r="50">
      <c r="A50" s="4" t="inlineStr">
        <is>
          <t>Loans and Leases Receivable, Loans in Process</t>
        </is>
      </c>
      <c r="B50" s="6" t="n">
        <v>5000000</v>
      </c>
    </row>
    <row r="51">
      <c r="A51" s="4" t="inlineStr">
        <is>
          <t>Current Period Investment [Member] | Bickford Note Investment [Member]</t>
        </is>
      </c>
    </row>
    <row r="52">
      <c r="A52" s="3" t="inlineStr">
        <is>
          <t>Accounts, Notes, Loans and Financing Receivable [Line Items]</t>
        </is>
      </c>
    </row>
    <row r="53">
      <c r="A53" s="4" t="inlineStr">
        <is>
          <t>Loans and Leases Receivable, Net Amount</t>
        </is>
      </c>
      <c r="B53" s="6" t="n">
        <v>4000000</v>
      </c>
    </row>
    <row r="54">
      <c r="A54" s="4" t="inlineStr">
        <is>
          <t>Current Period Investment [Member] | Bickford Note Investment [Member] | June 2020</t>
        </is>
      </c>
    </row>
    <row r="55">
      <c r="A55" s="3" t="inlineStr">
        <is>
          <t>Accounts, Notes, Loans and Financing Receivable [Line Items]</t>
        </is>
      </c>
    </row>
    <row r="56">
      <c r="A56" s="4" t="inlineStr">
        <is>
          <t>Loans and Leases Receivable, Commitments, Fixed Rates</t>
        </is>
      </c>
      <c r="B56" s="6" t="n">
        <v>14200000</v>
      </c>
    </row>
    <row r="57">
      <c r="A57" s="4" t="inlineStr">
        <is>
          <t>Current Period Investment [Member] | 41 Management Sussex</t>
        </is>
      </c>
    </row>
    <row r="58">
      <c r="A58" s="3" t="inlineStr">
        <is>
          <t>Accounts, Notes, Loans and Financing Receivable [Line Items]</t>
        </is>
      </c>
    </row>
    <row r="59">
      <c r="A59" s="4" t="inlineStr">
        <is>
          <t>Loans and Leases Receivable, Commitments, Fixed Rates</t>
        </is>
      </c>
      <c r="B59" s="6" t="n">
        <v>22200000</v>
      </c>
    </row>
    <row r="60">
      <c r="A60" s="4" t="inlineStr">
        <is>
          <t>Loans and Leases Receivable, Net Amount</t>
        </is>
      </c>
      <c r="B60" s="6" t="n">
        <v>4040000</v>
      </c>
    </row>
    <row r="61">
      <c r="A61" s="4" t="inlineStr">
        <is>
          <t>Loans and Leases Receivable, Loans in Process</t>
        </is>
      </c>
      <c r="B61" s="5" t="n">
        <v>18160000</v>
      </c>
    </row>
    <row r="62">
      <c r="A62" s="4" t="inlineStr">
        <is>
          <t>Prior Period Real Estate Acquisition | 41 Management [Member]</t>
        </is>
      </c>
    </row>
    <row r="63">
      <c r="A63" s="3" t="inlineStr">
        <is>
          <t>Accounts, Notes, Loans and Financing Receivable [Line Items]</t>
        </is>
      </c>
    </row>
    <row r="64">
      <c r="A64" s="4" t="inlineStr">
        <is>
          <t>Number of Real Estate Properties | beds_or_units</t>
        </is>
      </c>
      <c r="B64" s="6" t="n">
        <v>1</v>
      </c>
    </row>
    <row r="65">
      <c r="A65" s="4" t="inlineStr">
        <is>
          <t>Prior Period Real Estate Acquisition | Discovery Senior Living [Member]</t>
        </is>
      </c>
    </row>
    <row r="66">
      <c r="A66" s="3" t="inlineStr">
        <is>
          <t>Accounts, Notes, Loans and Financing Receivable [Line Items]</t>
        </is>
      </c>
    </row>
    <row r="67">
      <c r="A67" s="4" t="inlineStr">
        <is>
          <t>Number of Real Estate Properties | beds_or_units</t>
        </is>
      </c>
      <c r="B67" s="6" t="n">
        <v>6</v>
      </c>
    </row>
    <row r="68">
      <c r="A68" s="4" t="inlineStr">
        <is>
          <t>Prior Period Real Estate Acquisition | Wingate Healthcare [Member]</t>
        </is>
      </c>
    </row>
    <row r="69">
      <c r="A69" s="3" t="inlineStr">
        <is>
          <t>Accounts, Notes, Loans and Financing Receivable [Line Items]</t>
        </is>
      </c>
    </row>
    <row r="70">
      <c r="A70" s="4" t="inlineStr">
        <is>
          <t>Number of Real Estate Properties | beds_or_units</t>
        </is>
      </c>
      <c r="B70" s="6" t="n">
        <v>1</v>
      </c>
    </row>
    <row r="71">
      <c r="A71" s="4" t="inlineStr">
        <is>
          <t>Prior Period Real Estate Acquisition | Bickford Senior Living [Member]</t>
        </is>
      </c>
    </row>
    <row r="72">
      <c r="A72" s="3" t="inlineStr">
        <is>
          <t>Accounts, Notes, Loans and Financing Receivable [Line Items]</t>
        </is>
      </c>
    </row>
    <row r="73">
      <c r="A73" s="4" t="inlineStr">
        <is>
          <t>Number of Real Estate Properties | beds_or_units</t>
        </is>
      </c>
      <c r="B73" s="6" t="n">
        <v>1</v>
      </c>
    </row>
    <row r="74">
      <c r="A74" s="4" t="inlineStr">
        <is>
          <t>January 2018 [Member] | Bickford Note Investment [Member]</t>
        </is>
      </c>
    </row>
    <row r="75">
      <c r="A75" s="3" t="inlineStr">
        <is>
          <t>Accounts, Notes, Loans and Financing Receivable [Line Items]</t>
        </is>
      </c>
    </row>
    <row r="76">
      <c r="A76" s="4" t="inlineStr">
        <is>
          <t>Loans and Leases Receivable, Commitments, Fixed Rates</t>
        </is>
      </c>
      <c r="B76" s="5" t="n">
        <v>14000000</v>
      </c>
    </row>
    <row r="77">
      <c r="A77" s="4" t="inlineStr">
        <is>
          <t>Loans and Leases Receivable, Net Amount</t>
        </is>
      </c>
      <c r="B77" s="6" t="n">
        <v>14000000</v>
      </c>
    </row>
    <row r="78">
      <c r="A78" s="4" t="inlineStr">
        <is>
          <t>June 2020 | Bickford Note Investment [Member]</t>
        </is>
      </c>
    </row>
    <row r="79">
      <c r="A79" s="3" t="inlineStr">
        <is>
          <t>Accounts, Notes, Loans and Financing Receivable [Line Items]</t>
        </is>
      </c>
    </row>
    <row r="80">
      <c r="A80" s="4" t="inlineStr">
        <is>
          <t>Loans and Leases Receivable, Net Amount</t>
        </is>
      </c>
      <c r="B80" s="5" t="n">
        <v>1918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44" customWidth="1" min="2" max="2"/>
    <col width="21" customWidth="1" min="3" max="3"/>
  </cols>
  <sheetData>
    <row r="1">
      <c r="A1" s="1" t="inlineStr">
        <is>
          <t>Schedule of Prior Year Schedule of Accounts, Notes, Loans and Financing Receivable (Details)</t>
        </is>
      </c>
      <c r="B1" s="2" t="inlineStr">
        <is>
          <t>12 Months Ended</t>
        </is>
      </c>
    </row>
    <row r="2">
      <c r="B2" s="2" t="inlineStr">
        <is>
          <t>Dec. 31, 2020USD ($)beds_or_unitsproperties</t>
        </is>
      </c>
      <c r="C2" s="2" t="inlineStr">
        <is>
          <t>Dec. 31, 2019USD ($)</t>
        </is>
      </c>
    </row>
    <row r="3">
      <c r="A3" s="3" t="inlineStr">
        <is>
          <t>Accounts, Notes, Loans and Financing Receivable [Line Items]</t>
        </is>
      </c>
    </row>
    <row r="4">
      <c r="A4" s="4" t="inlineStr">
        <is>
          <t>Number of Real Estate Properties | properties</t>
        </is>
      </c>
      <c r="B4" s="6" t="n">
        <v>228</v>
      </c>
    </row>
    <row r="5">
      <c r="A5" s="4" t="inlineStr">
        <is>
          <t>Loans and Leases Receivable, Net Amount</t>
        </is>
      </c>
      <c r="B5" s="5" t="n">
        <v>292427000</v>
      </c>
      <c r="C5" s="5" t="n">
        <v>340143000</v>
      </c>
    </row>
    <row r="6">
      <c r="A6" s="4" t="inlineStr">
        <is>
          <t>Loans and Leases Receivable, Commitments, Fixed Rates</t>
        </is>
      </c>
      <c r="B6" s="6" t="n">
        <v>278650000</v>
      </c>
    </row>
    <row r="7">
      <c r="A7" s="4" t="inlineStr">
        <is>
          <t>Prior Period Investment [Member]</t>
        </is>
      </c>
    </row>
    <row r="8">
      <c r="A8" s="3" t="inlineStr">
        <is>
          <t>Accounts, Notes, Loans and Financing Receivable [Line Items]</t>
        </is>
      </c>
    </row>
    <row r="9">
      <c r="A9" s="4" t="inlineStr">
        <is>
          <t>Loans and Leases Receivable, Net Amount</t>
        </is>
      </c>
      <c r="B9" s="6" t="n">
        <v>52460000</v>
      </c>
    </row>
    <row r="10">
      <c r="A10" s="4" t="inlineStr">
        <is>
          <t>Loans and Leases Receivable, Commitments, Fixed Rates</t>
        </is>
      </c>
      <c r="B10" s="6" t="n">
        <v>54543000</v>
      </c>
    </row>
    <row r="11">
      <c r="A11" s="4" t="inlineStr">
        <is>
          <t>Loans and Leases Receivable, Loans in Process</t>
        </is>
      </c>
      <c r="B11" s="5" t="n">
        <v>2083000</v>
      </c>
    </row>
    <row r="12">
      <c r="A12" s="4" t="inlineStr">
        <is>
          <t>Senior Living Communities [Member]</t>
        </is>
      </c>
    </row>
    <row r="13">
      <c r="A13" s="3" t="inlineStr">
        <is>
          <t>Accounts, Notes, Loans and Financing Receivable [Line Items]</t>
        </is>
      </c>
    </row>
    <row r="14">
      <c r="A14" s="4" t="inlineStr">
        <is>
          <t>Number of Real Estate Properties | properties</t>
        </is>
      </c>
      <c r="B14" s="6" t="n">
        <v>10</v>
      </c>
    </row>
    <row r="15">
      <c r="A15" s="4" t="inlineStr">
        <is>
          <t>Loans and Leases Receivable, Net Amount</t>
        </is>
      </c>
      <c r="B15" s="5" t="n">
        <v>43980000</v>
      </c>
    </row>
    <row r="16">
      <c r="A16" s="4" t="inlineStr">
        <is>
          <t>Loans and Leases Receivable, Commitments, Fixed Rates</t>
        </is>
      </c>
      <c r="B16" s="5" t="n">
        <v>43980000</v>
      </c>
    </row>
    <row r="17">
      <c r="A17" s="4" t="inlineStr">
        <is>
          <t>Senior Living Communities [Member] | Prior Period Investment [Member]</t>
        </is>
      </c>
    </row>
    <row r="18">
      <c r="A18" s="3" t="inlineStr">
        <is>
          <t>Accounts, Notes, Loans and Financing Receivable [Line Items]</t>
        </is>
      </c>
    </row>
    <row r="19">
      <c r="A19" s="4" t="inlineStr">
        <is>
          <t>Number of Real Estate Properties | beds_or_units</t>
        </is>
      </c>
      <c r="B19" s="6" t="n">
        <v>1</v>
      </c>
    </row>
    <row r="20">
      <c r="A20" s="4" t="inlineStr">
        <is>
          <t>Loans and Leases Receivable, Net Amount</t>
        </is>
      </c>
      <c r="B20" s="5" t="n">
        <v>32700000</v>
      </c>
    </row>
    <row r="21">
      <c r="A21" s="4" t="inlineStr">
        <is>
          <t>Loans and Leases Receivable, Commitments, Fixed Rates</t>
        </is>
      </c>
      <c r="B21" s="6" t="n">
        <v>32700000</v>
      </c>
    </row>
    <row r="22">
      <c r="A22" s="4" t="inlineStr">
        <is>
          <t>Loans and Leases Receivable, Loans in Process</t>
        </is>
      </c>
      <c r="B22" s="6" t="n">
        <v>0</v>
      </c>
    </row>
    <row r="23">
      <c r="A23" s="4" t="inlineStr">
        <is>
          <t>Bickford Note Investment [Member]</t>
        </is>
      </c>
    </row>
    <row r="24">
      <c r="A24" s="3" t="inlineStr">
        <is>
          <t>Accounts, Notes, Loans and Financing Receivable [Line Items]</t>
        </is>
      </c>
    </row>
    <row r="25">
      <c r="A25" s="4" t="inlineStr">
        <is>
          <t>Loans and Leases Receivable, Net Amount</t>
        </is>
      </c>
      <c r="B25" s="6" t="n">
        <v>30466000</v>
      </c>
    </row>
    <row r="26">
      <c r="A26" s="4" t="inlineStr">
        <is>
          <t>Loans and Leases Receivable, Commitments, Fixed Rates</t>
        </is>
      </c>
      <c r="B26" s="6" t="n">
        <v>42900000</v>
      </c>
    </row>
    <row r="27">
      <c r="A27" s="4" t="inlineStr">
        <is>
          <t>The Courtyard at Bellevue | Prior Period Investment [Member]</t>
        </is>
      </c>
    </row>
    <row r="28">
      <c r="A28" s="3" t="inlineStr">
        <is>
          <t>Accounts, Notes, Loans and Financing Receivable [Line Items]</t>
        </is>
      </c>
    </row>
    <row r="29">
      <c r="A29" s="4" t="inlineStr">
        <is>
          <t>Loans and Leases Receivable, Net Amount</t>
        </is>
      </c>
      <c r="B29" s="6" t="n">
        <v>3870000</v>
      </c>
    </row>
    <row r="30">
      <c r="A30" s="4" t="inlineStr">
        <is>
          <t>Loans and Leases Receivable, Commitments, Fixed Rates</t>
        </is>
      </c>
      <c r="B30" s="6" t="n">
        <v>3870000</v>
      </c>
    </row>
    <row r="31">
      <c r="A31" s="4" t="inlineStr">
        <is>
          <t>Loans and Leases Receivable, Loans in Process</t>
        </is>
      </c>
      <c r="B31" s="6" t="n">
        <v>0</v>
      </c>
    </row>
    <row r="32">
      <c r="A32" s="4" t="inlineStr">
        <is>
          <t>Bickford Senior Living [Member]</t>
        </is>
      </c>
    </row>
    <row r="33">
      <c r="A33" s="3" t="inlineStr">
        <is>
          <t>Accounts, Notes, Loans and Financing Receivable [Line Items]</t>
        </is>
      </c>
    </row>
    <row r="34">
      <c r="A34" s="4" t="inlineStr">
        <is>
          <t>Loans and Leases Receivable, Net Amount</t>
        </is>
      </c>
      <c r="B34" s="6" t="n">
        <v>34466000</v>
      </c>
    </row>
    <row r="35">
      <c r="A35" s="4" t="inlineStr">
        <is>
          <t>Discovery Senior Living [Member] | Prior Period Investment [Member] | July 2019 Transaction [Member]</t>
        </is>
      </c>
    </row>
    <row r="36">
      <c r="A36" s="3" t="inlineStr">
        <is>
          <t>Accounts, Notes, Loans and Financing Receivable [Line Items]</t>
        </is>
      </c>
    </row>
    <row r="37">
      <c r="A37" s="4" t="inlineStr">
        <is>
          <t>Loans and Leases Receivable, Net Amount</t>
        </is>
      </c>
      <c r="B37" s="6" t="n">
        <v>750000</v>
      </c>
    </row>
    <row r="38">
      <c r="A38" s="4" t="inlineStr">
        <is>
          <t>Loans and Leases Receivable, Commitments, Fixed Rates</t>
        </is>
      </c>
      <c r="B38" s="6" t="n">
        <v>750000</v>
      </c>
    </row>
    <row r="39">
      <c r="A39" s="4" t="inlineStr">
        <is>
          <t>Loans and Leases Receivable, Loans in Process</t>
        </is>
      </c>
      <c r="B39" s="6" t="n">
        <v>0</v>
      </c>
    </row>
    <row r="40">
      <c r="A40" s="4" t="inlineStr">
        <is>
          <t>Discovery Senior Living [Member] | Prior Period Investment [Member] | September 2019 Transaction [Member]</t>
        </is>
      </c>
    </row>
    <row r="41">
      <c r="A41" s="3" t="inlineStr">
        <is>
          <t>Accounts, Notes, Loans and Financing Receivable [Line Items]</t>
        </is>
      </c>
    </row>
    <row r="42">
      <c r="A42" s="4" t="inlineStr">
        <is>
          <t>Loans and Leases Receivable, Net Amount</t>
        </is>
      </c>
      <c r="B42" s="6" t="n">
        <v>6423000</v>
      </c>
    </row>
    <row r="43">
      <c r="A43" s="4" t="inlineStr">
        <is>
          <t>Loans and Leases Receivable, Commitments, Fixed Rates</t>
        </is>
      </c>
      <c r="B43" s="6" t="n">
        <v>6423000</v>
      </c>
    </row>
    <row r="44">
      <c r="A44" s="4" t="inlineStr">
        <is>
          <t>Loans and Leases Receivable, Loans in Process</t>
        </is>
      </c>
      <c r="B44" s="5" t="n">
        <v>0</v>
      </c>
    </row>
    <row r="45">
      <c r="A45" s="4" t="inlineStr">
        <is>
          <t>41 Management [Member] | Prior Period Investment [Member]</t>
        </is>
      </c>
    </row>
    <row r="46">
      <c r="A46" s="3" t="inlineStr">
        <is>
          <t>Accounts, Notes, Loans and Financing Receivable [Line Items]</t>
        </is>
      </c>
    </row>
    <row r="47">
      <c r="A47" s="4" t="inlineStr">
        <is>
          <t>Number of Real Estate Properties | beds_or_units</t>
        </is>
      </c>
      <c r="B47" s="6" t="n">
        <v>1</v>
      </c>
    </row>
    <row r="48">
      <c r="A48" s="4" t="inlineStr">
        <is>
          <t>Loans and Leases Receivable, Net Amount</t>
        </is>
      </c>
      <c r="B48" s="5" t="n">
        <v>8717000</v>
      </c>
    </row>
    <row r="49">
      <c r="A49" s="4" t="inlineStr">
        <is>
          <t>Loans and Leases Receivable, Commitments, Fixed Rates</t>
        </is>
      </c>
      <c r="B49" s="6" t="n">
        <v>10800000</v>
      </c>
    </row>
    <row r="50">
      <c r="A50" s="4" t="inlineStr">
        <is>
          <t>Loans and Leases Receivable, Loans in Process</t>
        </is>
      </c>
      <c r="B50" s="5" t="n">
        <v>2083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185311</v>
      </c>
      <c r="C4" s="5" t="n">
        <v>160449</v>
      </c>
      <c r="D4" s="5" t="n">
        <v>154333</v>
      </c>
    </row>
    <row r="5">
      <c r="A5" s="3" t="inlineStr">
        <is>
          <t>Other comprehensive income (loss):</t>
        </is>
      </c>
    </row>
    <row r="6">
      <c r="A6" s="4" t="inlineStr">
        <is>
          <t>Increase (decrease) in fair value of cash flow hedge</t>
        </is>
      </c>
      <c r="B6" s="6" t="n">
        <v>-10047</v>
      </c>
      <c r="C6" s="6" t="n">
        <v>-3940</v>
      </c>
      <c r="D6" s="6" t="n">
        <v>1722</v>
      </c>
    </row>
    <row r="7">
      <c r="A7" s="4" t="inlineStr">
        <is>
          <t>Less: reclassification adjustment for amounts recognized in net income</t>
        </is>
      </c>
      <c r="B7" s="6" t="n">
        <v>6330</v>
      </c>
      <c r="C7" s="6" t="n">
        <v>-791</v>
      </c>
      <c r="D7" s="6" t="n">
        <v>164</v>
      </c>
    </row>
    <row r="8">
      <c r="A8" s="4" t="inlineStr">
        <is>
          <t>Total other comprehensive income (loss)</t>
        </is>
      </c>
      <c r="B8" s="6" t="n">
        <v>-3717</v>
      </c>
      <c r="C8" s="6" t="n">
        <v>-4731</v>
      </c>
      <c r="D8" s="6" t="n">
        <v>1886</v>
      </c>
    </row>
    <row r="9">
      <c r="A9" s="4" t="inlineStr">
        <is>
          <t>Comprehensive income</t>
        </is>
      </c>
      <c r="B9" s="6" t="n">
        <v>181594</v>
      </c>
      <c r="C9" s="6" t="n">
        <v>155718</v>
      </c>
      <c r="D9" s="6" t="n">
        <v>156219</v>
      </c>
    </row>
    <row r="10">
      <c r="A10" s="4" t="inlineStr">
        <is>
          <t>Less: comprehensive income attributable to noncontrolling interest</t>
        </is>
      </c>
      <c r="B10" s="6" t="n">
        <v>-185</v>
      </c>
      <c r="C10" s="6" t="n">
        <v>7</v>
      </c>
      <c r="D10" s="6" t="n">
        <v>0</v>
      </c>
    </row>
    <row r="11">
      <c r="A11" s="4" t="inlineStr">
        <is>
          <t>Comprehensive income attributable to common stockholders</t>
        </is>
      </c>
      <c r="B11" s="5" t="n">
        <v>181409</v>
      </c>
      <c r="C11" s="5" t="n">
        <v>155725</v>
      </c>
      <c r="D11" s="5" t="n">
        <v>1562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And Other Notes Receivable (Schedule of Bickford Construction Loans) (Details) - USD ($)</t>
        </is>
      </c>
      <c r="B1" s="2" t="inlineStr">
        <is>
          <t>12 Months Ended</t>
        </is>
      </c>
    </row>
    <row r="2">
      <c r="B2" s="2" t="inlineStr">
        <is>
          <t>Dec. 31, 2020</t>
        </is>
      </c>
      <c r="C2" s="2" t="inlineStr">
        <is>
          <t>Dec. 31, 2019</t>
        </is>
      </c>
    </row>
    <row r="3">
      <c r="A3" s="4" t="inlineStr">
        <is>
          <t>Loans and Leases Receivable, Commitments, Fixed Rates</t>
        </is>
      </c>
      <c r="B3" s="5" t="n">
        <v>278650000</v>
      </c>
    </row>
    <row r="4">
      <c r="A4" s="4" t="inlineStr">
        <is>
          <t>Loans and Leases Receivable, Net Amount</t>
        </is>
      </c>
      <c r="B4" s="6" t="n">
        <v>-292427000</v>
      </c>
      <c r="C4" s="5" t="n">
        <v>-340143000</v>
      </c>
    </row>
    <row r="5">
      <c r="A5" s="4" t="inlineStr">
        <is>
          <t>Bickford Note Investment [Member]</t>
        </is>
      </c>
    </row>
    <row r="6">
      <c r="A6" s="4" t="inlineStr">
        <is>
          <t>Loans and Leases Receivable, Commitments, Fixed Rates</t>
        </is>
      </c>
      <c r="B6" s="6" t="n">
        <v>42900000</v>
      </c>
    </row>
    <row r="7">
      <c r="A7" s="4" t="inlineStr">
        <is>
          <t>Loans and Leases Receivable, Net Amount</t>
        </is>
      </c>
      <c r="B7" s="5" t="n">
        <v>-30466000</v>
      </c>
    </row>
    <row r="8">
      <c r="A8" s="4" t="inlineStr">
        <is>
          <t>January 2018 [Member] | Bickford Note Investment [Member]</t>
        </is>
      </c>
    </row>
    <row r="9">
      <c r="A9" s="4" t="inlineStr">
        <is>
          <t>Note Receivable Interest Rate</t>
        </is>
      </c>
      <c r="B9" s="4" t="inlineStr">
        <is>
          <t>9.00%</t>
        </is>
      </c>
    </row>
    <row r="10">
      <c r="A10" s="4" t="inlineStr">
        <is>
          <t>Loan Term</t>
        </is>
      </c>
      <c r="B10" s="4" t="inlineStr">
        <is>
          <t>5 years</t>
        </is>
      </c>
    </row>
    <row r="11">
      <c r="A11" s="4" t="inlineStr">
        <is>
          <t>Loans and Leases Receivable, Commitments, Fixed Rates</t>
        </is>
      </c>
      <c r="B11" s="5" t="n">
        <v>14000000</v>
      </c>
    </row>
    <row r="12">
      <c r="A12" s="4" t="inlineStr">
        <is>
          <t>Loans and Leases Receivable, Net Amount</t>
        </is>
      </c>
      <c r="B12" s="5" t="n">
        <v>-14000000</v>
      </c>
    </row>
    <row r="13">
      <c r="A13" s="4" t="inlineStr">
        <is>
          <t>July 2018 [Member] | Bickford Note Investment [Member]</t>
        </is>
      </c>
    </row>
    <row r="14">
      <c r="A14" s="4" t="inlineStr">
        <is>
          <t>Note Receivable Interest Rate</t>
        </is>
      </c>
      <c r="B14" s="4" t="inlineStr">
        <is>
          <t>9.00%</t>
        </is>
      </c>
    </row>
    <row r="15">
      <c r="A15" s="4" t="inlineStr">
        <is>
          <t>Loan Term</t>
        </is>
      </c>
      <c r="B15" s="4" t="inlineStr">
        <is>
          <t>5 years</t>
        </is>
      </c>
    </row>
    <row r="16">
      <c r="A16" s="4" t="inlineStr">
        <is>
          <t>Loans and Leases Receivable, Commitments, Fixed Rates</t>
        </is>
      </c>
      <c r="B16" s="5" t="n">
        <v>14700000</v>
      </c>
    </row>
    <row r="17">
      <c r="A17" s="4" t="inlineStr">
        <is>
          <t>Loans and Leases Receivable, Net Amount</t>
        </is>
      </c>
      <c r="B17" s="5" t="n">
        <v>-14548000</v>
      </c>
    </row>
    <row r="18">
      <c r="A18" s="4" t="inlineStr">
        <is>
          <t>June 2020 | Bickford Note Investment [Member]</t>
        </is>
      </c>
    </row>
    <row r="19">
      <c r="A19" s="4" t="inlineStr">
        <is>
          <t>Note Receivable Interest Rate</t>
        </is>
      </c>
      <c r="B19" s="4" t="inlineStr">
        <is>
          <t>9.00%</t>
        </is>
      </c>
    </row>
    <row r="20">
      <c r="A20" s="4" t="inlineStr">
        <is>
          <t>Loan Term</t>
        </is>
      </c>
      <c r="B20" s="4" t="inlineStr">
        <is>
          <t>5 years</t>
        </is>
      </c>
    </row>
    <row r="21">
      <c r="A21" s="4" t="inlineStr">
        <is>
          <t>Loans and Leases Receivable, Net Amount</t>
        </is>
      </c>
      <c r="B21" s="5" t="n">
        <v>-1918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And Other Notes Receivable (Schedule of Financing Receivables By Credit Quality Indicator) (Details) - USD ($)</t>
        </is>
      </c>
      <c r="B1" s="2" t="inlineStr">
        <is>
          <t>Dec. 31, 2020</t>
        </is>
      </c>
      <c r="C1" s="2" t="inlineStr">
        <is>
          <t>Dec. 31, 2019</t>
        </is>
      </c>
    </row>
    <row r="2">
      <c r="A2" s="3" t="inlineStr">
        <is>
          <t>Financing Receivable, Credit Quality Indicator [Line Items]</t>
        </is>
      </c>
    </row>
    <row r="3">
      <c r="A3" s="4" t="inlineStr">
        <is>
          <t>Loans and Leases Receivable, Gross</t>
        </is>
      </c>
      <c r="B3" s="5" t="n">
        <v>297373000</v>
      </c>
    </row>
    <row r="4">
      <c r="A4" s="4" t="inlineStr">
        <is>
          <t>Financing Receivable, Allowance for Credit Loss</t>
        </is>
      </c>
      <c r="B4" s="6" t="n">
        <v>-4946000</v>
      </c>
      <c r="C4" s="5" t="n">
        <v>0</v>
      </c>
    </row>
    <row r="5">
      <c r="A5" s="4" t="inlineStr">
        <is>
          <t>Loans and Leases Receivable, Net Amount</t>
        </is>
      </c>
      <c r="B5" s="6" t="n">
        <v>292427000</v>
      </c>
      <c r="C5" s="5" t="n">
        <v>340143000</v>
      </c>
    </row>
    <row r="6">
      <c r="A6" s="4" t="inlineStr">
        <is>
          <t>Mortgages [Member]</t>
        </is>
      </c>
    </row>
    <row r="7">
      <c r="A7" s="3" t="inlineStr">
        <is>
          <t>Financing Receivable, Credit Quality Indicator [Line Items]</t>
        </is>
      </c>
    </row>
    <row r="8">
      <c r="A8" s="4" t="inlineStr">
        <is>
          <t>Loans and Leases Receivable, Gross</t>
        </is>
      </c>
      <c r="B8" s="6" t="n">
        <v>259491000</v>
      </c>
    </row>
    <row r="9">
      <c r="A9" s="4" t="inlineStr">
        <is>
          <t>Mortgages [Member] | 2020 [Member]</t>
        </is>
      </c>
    </row>
    <row r="10">
      <c r="A10" s="3" t="inlineStr">
        <is>
          <t>Financing Receivable, Credit Quality Indicator [Line Items]</t>
        </is>
      </c>
    </row>
    <row r="11">
      <c r="A11" s="4" t="inlineStr">
        <is>
          <t>Loans and Leases Receivable, Gross</t>
        </is>
      </c>
      <c r="B11" s="6" t="n">
        <v>9755000</v>
      </c>
    </row>
    <row r="12">
      <c r="A12" s="4" t="inlineStr">
        <is>
          <t>Mortgages [Member] | 2019</t>
        </is>
      </c>
    </row>
    <row r="13">
      <c r="A13" s="3" t="inlineStr">
        <is>
          <t>Financing Receivable, Credit Quality Indicator [Line Items]</t>
        </is>
      </c>
    </row>
    <row r="14">
      <c r="A14" s="4" t="inlineStr">
        <is>
          <t>Loans and Leases Receivable, Gross</t>
        </is>
      </c>
      <c r="B14" s="6" t="n">
        <v>47766000</v>
      </c>
    </row>
    <row r="15">
      <c r="A15" s="4" t="inlineStr">
        <is>
          <t>Mortgages [Member] | 2018</t>
        </is>
      </c>
    </row>
    <row r="16">
      <c r="A16" s="3" t="inlineStr">
        <is>
          <t>Financing Receivable, Credit Quality Indicator [Line Items]</t>
        </is>
      </c>
    </row>
    <row r="17">
      <c r="A17" s="4" t="inlineStr">
        <is>
          <t>Loans and Leases Receivable, Gross</t>
        </is>
      </c>
      <c r="B17" s="6" t="n">
        <v>187362000</v>
      </c>
    </row>
    <row r="18">
      <c r="A18" s="4" t="inlineStr">
        <is>
          <t>Mortgages [Member] | 2016</t>
        </is>
      </c>
    </row>
    <row r="19">
      <c r="A19" s="3" t="inlineStr">
        <is>
          <t>Financing Receivable, Credit Quality Indicator [Line Items]</t>
        </is>
      </c>
    </row>
    <row r="20">
      <c r="A20" s="4" t="inlineStr">
        <is>
          <t>Loans and Leases Receivable, Gross</t>
        </is>
      </c>
      <c r="B20" s="6" t="n">
        <v>10000000</v>
      </c>
    </row>
    <row r="21">
      <c r="A21" s="4" t="inlineStr">
        <is>
          <t>Mortgages [Member] | Prior to 2016</t>
        </is>
      </c>
    </row>
    <row r="22">
      <c r="A22" s="3" t="inlineStr">
        <is>
          <t>Financing Receivable, Credit Quality Indicator [Line Items]</t>
        </is>
      </c>
    </row>
    <row r="23">
      <c r="A23" s="4" t="inlineStr">
        <is>
          <t>Loans and Leases Receivable, Gross</t>
        </is>
      </c>
      <c r="B23" s="6" t="n">
        <v>4608000</v>
      </c>
    </row>
    <row r="24">
      <c r="A24" s="4" t="inlineStr">
        <is>
          <t>Mortgages [Member] | EBITDARM Coverage above 1.5x</t>
        </is>
      </c>
    </row>
    <row r="25">
      <c r="A25" s="3" t="inlineStr">
        <is>
          <t>Financing Receivable, Credit Quality Indicator [Line Items]</t>
        </is>
      </c>
    </row>
    <row r="26">
      <c r="A26" s="4" t="inlineStr">
        <is>
          <t>Loans and Leases Receivable, Gross</t>
        </is>
      </c>
      <c r="B26" s="6" t="n">
        <v>206368000</v>
      </c>
    </row>
    <row r="27">
      <c r="A27" s="4" t="inlineStr">
        <is>
          <t>Mortgages [Member] | EBITDARM Coverage above 1.5x | 2020 [Member]</t>
        </is>
      </c>
    </row>
    <row r="28">
      <c r="A28" s="3" t="inlineStr">
        <is>
          <t>Financing Receivable, Credit Quality Indicator [Line Items]</t>
        </is>
      </c>
    </row>
    <row r="29">
      <c r="A29" s="4" t="inlineStr">
        <is>
          <t>Loans and Leases Receivable, Gross</t>
        </is>
      </c>
      <c r="B29" s="6" t="n">
        <v>5755000</v>
      </c>
    </row>
    <row r="30">
      <c r="A30" s="4" t="inlineStr">
        <is>
          <t>Mortgages [Member] | EBITDARM Coverage above 1.5x | 2019</t>
        </is>
      </c>
    </row>
    <row r="31">
      <c r="A31" s="3" t="inlineStr">
        <is>
          <t>Financing Receivable, Credit Quality Indicator [Line Items]</t>
        </is>
      </c>
    </row>
    <row r="32">
      <c r="A32" s="4" t="inlineStr">
        <is>
          <t>Loans and Leases Receivable, Gross</t>
        </is>
      </c>
      <c r="B32" s="6" t="n">
        <v>8643000</v>
      </c>
    </row>
    <row r="33">
      <c r="A33" s="4" t="inlineStr">
        <is>
          <t>Mortgages [Member] | EBITDARM Coverage above 1.5x | 2018</t>
        </is>
      </c>
    </row>
    <row r="34">
      <c r="A34" s="3" t="inlineStr">
        <is>
          <t>Financing Receivable, Credit Quality Indicator [Line Items]</t>
        </is>
      </c>
    </row>
    <row r="35">
      <c r="A35" s="4" t="inlineStr">
        <is>
          <t>Loans and Leases Receivable, Gross</t>
        </is>
      </c>
      <c r="B35" s="6" t="n">
        <v>187362000</v>
      </c>
    </row>
    <row r="36">
      <c r="A36" s="4" t="inlineStr">
        <is>
          <t>Mortgages [Member] | EBITDARM Coverage above 1.5x | Prior to 2016</t>
        </is>
      </c>
    </row>
    <row r="37">
      <c r="A37" s="3" t="inlineStr">
        <is>
          <t>Financing Receivable, Credit Quality Indicator [Line Items]</t>
        </is>
      </c>
    </row>
    <row r="38">
      <c r="A38" s="4" t="inlineStr">
        <is>
          <t>Loans and Leases Receivable, Gross</t>
        </is>
      </c>
      <c r="B38" s="6" t="n">
        <v>4608000</v>
      </c>
    </row>
    <row r="39">
      <c r="A39" s="4" t="inlineStr">
        <is>
          <t>Mortgages [Member] | EBITDARM Coverage, 1.0x to 1.5x</t>
        </is>
      </c>
    </row>
    <row r="40">
      <c r="A40" s="3" t="inlineStr">
        <is>
          <t>Financing Receivable, Credit Quality Indicator [Line Items]</t>
        </is>
      </c>
    </row>
    <row r="41">
      <c r="A41" s="4" t="inlineStr">
        <is>
          <t>Loans and Leases Receivable, Gross</t>
        </is>
      </c>
      <c r="B41" s="6" t="n">
        <v>10000000</v>
      </c>
    </row>
    <row r="42">
      <c r="A42" s="4" t="inlineStr">
        <is>
          <t>Mortgages [Member] | EBITDARM Coverage, 1.0x to 1.5x | 2019</t>
        </is>
      </c>
    </row>
    <row r="43">
      <c r="A43" s="3" t="inlineStr">
        <is>
          <t>Financing Receivable, Credit Quality Indicator [Line Items]</t>
        </is>
      </c>
    </row>
    <row r="44">
      <c r="A44" s="4" t="inlineStr">
        <is>
          <t>Loans and Leases Receivable, Gross</t>
        </is>
      </c>
      <c r="B44" s="6" t="n">
        <v>0</v>
      </c>
    </row>
    <row r="45">
      <c r="A45" s="4" t="inlineStr">
        <is>
          <t>Mortgages [Member] | EBITDARM Coverage, 1.0x to 1.5x | 2016</t>
        </is>
      </c>
    </row>
    <row r="46">
      <c r="A46" s="3" t="inlineStr">
        <is>
          <t>Financing Receivable, Credit Quality Indicator [Line Items]</t>
        </is>
      </c>
    </row>
    <row r="47">
      <c r="A47" s="4" t="inlineStr">
        <is>
          <t>Loans and Leases Receivable, Gross</t>
        </is>
      </c>
      <c r="B47" s="6" t="n">
        <v>10000000</v>
      </c>
    </row>
    <row r="48">
      <c r="A48" s="4" t="inlineStr">
        <is>
          <t>Mortgages [Member] | EBITDARM Coverage Below 1.0x</t>
        </is>
      </c>
    </row>
    <row r="49">
      <c r="A49" s="3" t="inlineStr">
        <is>
          <t>Financing Receivable, Credit Quality Indicator [Line Items]</t>
        </is>
      </c>
    </row>
    <row r="50">
      <c r="A50" s="4" t="inlineStr">
        <is>
          <t>Loans and Leases Receivable, Gross</t>
        </is>
      </c>
      <c r="B50" s="6" t="n">
        <v>43123000</v>
      </c>
    </row>
    <row r="51">
      <c r="A51" s="4" t="inlineStr">
        <is>
          <t>Mortgages [Member] | EBITDARM Coverage Below 1.0x | 2020 [Member]</t>
        </is>
      </c>
    </row>
    <row r="52">
      <c r="A52" s="3" t="inlineStr">
        <is>
          <t>Financing Receivable, Credit Quality Indicator [Line Items]</t>
        </is>
      </c>
    </row>
    <row r="53">
      <c r="A53" s="4" t="inlineStr">
        <is>
          <t>Loans and Leases Receivable, Gross</t>
        </is>
      </c>
      <c r="B53" s="6" t="n">
        <v>4000000</v>
      </c>
    </row>
    <row r="54">
      <c r="A54" s="4" t="inlineStr">
        <is>
          <t>Mortgages [Member] | EBITDARM Coverage Below 1.0x | 2019</t>
        </is>
      </c>
    </row>
    <row r="55">
      <c r="A55" s="3" t="inlineStr">
        <is>
          <t>Financing Receivable, Credit Quality Indicator [Line Items]</t>
        </is>
      </c>
    </row>
    <row r="56">
      <c r="A56" s="4" t="inlineStr">
        <is>
          <t>Loans and Leases Receivable, Gross</t>
        </is>
      </c>
      <c r="B56" s="6" t="n">
        <v>39123000</v>
      </c>
    </row>
    <row r="57">
      <c r="A57" s="4" t="inlineStr">
        <is>
          <t>Mortgages [Member] | EBITDARM Coverage Below 1.0x | 2017</t>
        </is>
      </c>
    </row>
    <row r="58">
      <c r="A58" s="3" t="inlineStr">
        <is>
          <t>Financing Receivable, Credit Quality Indicator [Line Items]</t>
        </is>
      </c>
    </row>
    <row r="59">
      <c r="A59" s="4" t="inlineStr">
        <is>
          <t>Loans and Leases Receivable, Gross</t>
        </is>
      </c>
      <c r="B59" s="6" t="n">
        <v>0</v>
      </c>
    </row>
    <row r="60">
      <c r="A60" s="4" t="inlineStr">
        <is>
          <t>Mezzanine</t>
        </is>
      </c>
    </row>
    <row r="61">
      <c r="A61" s="3" t="inlineStr">
        <is>
          <t>Financing Receivable, Credit Quality Indicator [Line Items]</t>
        </is>
      </c>
    </row>
    <row r="62">
      <c r="A62" s="4" t="inlineStr">
        <is>
          <t>Loans and Leases Receivable, Gross</t>
        </is>
      </c>
      <c r="B62" s="6" t="n">
        <v>26602000</v>
      </c>
    </row>
    <row r="63">
      <c r="A63" s="4" t="inlineStr">
        <is>
          <t>Mezzanine | 2019</t>
        </is>
      </c>
    </row>
    <row r="64">
      <c r="A64" s="3" t="inlineStr">
        <is>
          <t>Financing Receivable, Credit Quality Indicator [Line Items]</t>
        </is>
      </c>
    </row>
    <row r="65">
      <c r="A65" s="4" t="inlineStr">
        <is>
          <t>Loans and Leases Receivable, Gross</t>
        </is>
      </c>
      <c r="B65" s="6" t="n">
        <v>750000</v>
      </c>
    </row>
    <row r="66">
      <c r="A66" s="4" t="inlineStr">
        <is>
          <t>Mezzanine | 2016</t>
        </is>
      </c>
    </row>
    <row r="67">
      <c r="A67" s="3" t="inlineStr">
        <is>
          <t>Financing Receivable, Credit Quality Indicator [Line Items]</t>
        </is>
      </c>
    </row>
    <row r="68">
      <c r="A68" s="4" t="inlineStr">
        <is>
          <t>Loans and Leases Receivable, Gross</t>
        </is>
      </c>
      <c r="B68" s="6" t="n">
        <v>14485000</v>
      </c>
    </row>
    <row r="69">
      <c r="A69" s="4" t="inlineStr">
        <is>
          <t>Mezzanine | Prior to 2016</t>
        </is>
      </c>
    </row>
    <row r="70">
      <c r="A70" s="3" t="inlineStr">
        <is>
          <t>Financing Receivable, Credit Quality Indicator [Line Items]</t>
        </is>
      </c>
    </row>
    <row r="71">
      <c r="A71" s="4" t="inlineStr">
        <is>
          <t>Loans and Leases Receivable, Gross</t>
        </is>
      </c>
      <c r="B71" s="6" t="n">
        <v>11367000</v>
      </c>
    </row>
    <row r="72">
      <c r="A72" s="4" t="inlineStr">
        <is>
          <t>Mezzanine | EBITDARM Coverage, 1.0x to 1.5x | 2016</t>
        </is>
      </c>
    </row>
    <row r="73">
      <c r="A73" s="3" t="inlineStr">
        <is>
          <t>Financing Receivable, Credit Quality Indicator [Line Items]</t>
        </is>
      </c>
    </row>
    <row r="74">
      <c r="A74" s="4" t="inlineStr">
        <is>
          <t>Loans and Leases Receivable, Gross</t>
        </is>
      </c>
      <c r="B74" s="6" t="n">
        <v>0</v>
      </c>
    </row>
    <row r="75">
      <c r="A75" s="4" t="inlineStr">
        <is>
          <t>Mezzanine | EBITDARM Coverage Below 1.0x</t>
        </is>
      </c>
    </row>
    <row r="76">
      <c r="A76" s="3" t="inlineStr">
        <is>
          <t>Financing Receivable, Credit Quality Indicator [Line Items]</t>
        </is>
      </c>
    </row>
    <row r="77">
      <c r="A77" s="4" t="inlineStr">
        <is>
          <t>Loans and Leases Receivable, Gross</t>
        </is>
      </c>
      <c r="B77" s="6" t="n">
        <v>25852000</v>
      </c>
    </row>
    <row r="78">
      <c r="A78" s="4" t="inlineStr">
        <is>
          <t>Mezzanine | EBITDARM Coverage Below 1.0x | 2016</t>
        </is>
      </c>
    </row>
    <row r="79">
      <c r="A79" s="3" t="inlineStr">
        <is>
          <t>Financing Receivable, Credit Quality Indicator [Line Items]</t>
        </is>
      </c>
    </row>
    <row r="80">
      <c r="A80" s="4" t="inlineStr">
        <is>
          <t>Loans and Leases Receivable, Gross</t>
        </is>
      </c>
      <c r="B80" s="6" t="n">
        <v>14485000</v>
      </c>
    </row>
    <row r="81">
      <c r="A81" s="4" t="inlineStr">
        <is>
          <t>Mezzanine | EBITDARM Coverage Below 1.0x | Prior to 2016</t>
        </is>
      </c>
    </row>
    <row r="82">
      <c r="A82" s="3" t="inlineStr">
        <is>
          <t>Financing Receivable, Credit Quality Indicator [Line Items]</t>
        </is>
      </c>
    </row>
    <row r="83">
      <c r="A83" s="4" t="inlineStr">
        <is>
          <t>Loans and Leases Receivable, Gross</t>
        </is>
      </c>
      <c r="B83" s="6" t="n">
        <v>11367000</v>
      </c>
    </row>
    <row r="84">
      <c r="A84" s="4" t="inlineStr">
        <is>
          <t>Mezzanine | EBITDARM Coverage Not Available</t>
        </is>
      </c>
    </row>
    <row r="85">
      <c r="A85" s="3" t="inlineStr">
        <is>
          <t>Financing Receivable, Credit Quality Indicator [Line Items]</t>
        </is>
      </c>
    </row>
    <row r="86">
      <c r="A86" s="4" t="inlineStr">
        <is>
          <t>Loans and Leases Receivable, Gross</t>
        </is>
      </c>
      <c r="B86" s="6" t="n">
        <v>750000</v>
      </c>
    </row>
    <row r="87">
      <c r="A87" s="4" t="inlineStr">
        <is>
          <t>Mezzanine | EBITDARM Coverage Not Available | 2019</t>
        </is>
      </c>
    </row>
    <row r="88">
      <c r="A88" s="3" t="inlineStr">
        <is>
          <t>Financing Receivable, Credit Quality Indicator [Line Items]</t>
        </is>
      </c>
    </row>
    <row r="89">
      <c r="A89" s="4" t="inlineStr">
        <is>
          <t>Loans and Leases Receivable, Gross</t>
        </is>
      </c>
      <c r="B89" s="6" t="n">
        <v>750000</v>
      </c>
    </row>
    <row r="90">
      <c r="A90" s="4" t="inlineStr">
        <is>
          <t>Revolving Credit Facility</t>
        </is>
      </c>
    </row>
    <row r="91">
      <c r="A91" s="3" t="inlineStr">
        <is>
          <t>Financing Receivable, Credit Quality Indicator [Line Items]</t>
        </is>
      </c>
    </row>
    <row r="92">
      <c r="A92" s="4" t="inlineStr">
        <is>
          <t>Loans and Leases Receivable, Gross</t>
        </is>
      </c>
      <c r="B92" s="6" t="n">
        <v>11280000</v>
      </c>
    </row>
    <row r="93">
      <c r="A93" s="4" t="inlineStr">
        <is>
          <t>Revolving Credit Facility | EBITDARM Coverage, 1.0x to 1.5x</t>
        </is>
      </c>
    </row>
    <row r="94">
      <c r="A94" s="3" t="inlineStr">
        <is>
          <t>Financing Receivable, Credit Quality Indicator [Line Items]</t>
        </is>
      </c>
    </row>
    <row r="95">
      <c r="A95" s="4" t="inlineStr">
        <is>
          <t>Loans and Leases Receivable, Gross</t>
        </is>
      </c>
      <c r="B95" s="5" t="n">
        <v>1128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inancing Receivable, Allowance for Credit Loss, Roll Forward (Details) - USD ($)</t>
        </is>
      </c>
      <c r="B1" s="2" t="inlineStr">
        <is>
          <t>12 Months Ended</t>
        </is>
      </c>
    </row>
    <row r="2">
      <c r="B2" s="2" t="inlineStr">
        <is>
          <t>Dec. 31, 2020</t>
        </is>
      </c>
      <c r="C2" s="2" t="inlineStr">
        <is>
          <t>Dec. 31, 2019</t>
        </is>
      </c>
    </row>
    <row r="3">
      <c r="A3" s="3" t="inlineStr">
        <is>
          <t>Financing Receivable, Allowance for Credit Loss [Line Items]</t>
        </is>
      </c>
    </row>
    <row r="4">
      <c r="A4" s="4" t="inlineStr">
        <is>
          <t>Financing Receivable, Allowance for Credit Loss</t>
        </is>
      </c>
      <c r="B4" s="5" t="n">
        <v>4946000</v>
      </c>
      <c r="C4" s="5" t="n">
        <v>0</v>
      </c>
    </row>
    <row r="5">
      <c r="A5" s="4" t="inlineStr">
        <is>
          <t>Financing Receivable, Allowance for Credit Loss, Period Increase (Decrease)</t>
        </is>
      </c>
      <c r="B5" s="6" t="n">
        <v>1639000</v>
      </c>
    </row>
    <row r="6">
      <c r="A6" s="4" t="inlineStr">
        <is>
          <t>Financing Receivable, Credit Loss, Expense (Reversal)</t>
        </is>
      </c>
      <c r="B6" s="6" t="n">
        <v>-593000</v>
      </c>
    </row>
    <row r="7">
      <c r="A7" s="4" t="inlineStr">
        <is>
          <t>Accounting Standards Update 2016-13 [Member]</t>
        </is>
      </c>
    </row>
    <row r="8">
      <c r="A8" s="3" t="inlineStr">
        <is>
          <t>Financing Receivable, Allowance for Credit Loss [Line Items]</t>
        </is>
      </c>
    </row>
    <row r="9">
      <c r="A9" s="4" t="inlineStr">
        <is>
          <t>Financing Receivable, Allowance for Credit Loss</t>
        </is>
      </c>
      <c r="B9" s="5" t="n">
        <v>39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14" customWidth="1" min="6" max="6"/>
    <col width="24" customWidth="1" min="7" max="7"/>
    <col width="28" customWidth="1" min="8" max="8"/>
    <col width="34" customWidth="1" min="9" max="9"/>
  </cols>
  <sheetData>
    <row r="1">
      <c r="A1" s="1" t="inlineStr">
        <is>
          <t>Mortgage And Other Notes Receivable (Details)</t>
        </is>
      </c>
      <c r="B1" s="2" t="inlineStr">
        <is>
          <t>12 Months Ended</t>
        </is>
      </c>
    </row>
    <row r="2">
      <c r="B2" s="2" t="inlineStr">
        <is>
          <t>Dec. 31, 2020USD ($)</t>
        </is>
      </c>
      <c r="C2" s="2" t="inlineStr">
        <is>
          <t>Dec. 31, 2019USD ($)</t>
        </is>
      </c>
      <c r="D2" s="2" t="inlineStr">
        <is>
          <t>Dec. 31, 2018USD ($)</t>
        </is>
      </c>
      <c r="E2" s="2" t="inlineStr">
        <is>
          <t>Dec. 31, 2020beds_or_units</t>
        </is>
      </c>
      <c r="F2" s="2" t="inlineStr">
        <is>
          <t>Dec. 31, 2020</t>
        </is>
      </c>
      <c r="G2" s="2" t="inlineStr">
        <is>
          <t>Dec. 31, 2020properties</t>
        </is>
      </c>
      <c r="H2" s="2" t="inlineStr">
        <is>
          <t>Sep. 30, 2020renewalOptions</t>
        </is>
      </c>
      <c r="I2" s="2" t="inlineStr">
        <is>
          <t>Jan. 31, 2020USD ($)beds_or_units</t>
        </is>
      </c>
    </row>
    <row r="3">
      <c r="A3" s="4" t="inlineStr">
        <is>
          <t>Mortgage and other notes receivable, net</t>
        </is>
      </c>
      <c r="B3" s="5" t="n">
        <v>292427000</v>
      </c>
      <c r="C3" s="5" t="n">
        <v>340143000</v>
      </c>
    </row>
    <row r="4">
      <c r="A4" s="4" t="inlineStr">
        <is>
          <t>Number of health care properties related to mortgage notes receivables</t>
        </is>
      </c>
      <c r="E4" s="6" t="n">
        <v>14</v>
      </c>
      <c r="G4" s="6" t="n">
        <v>14</v>
      </c>
    </row>
    <row r="5">
      <c r="A5" s="4" t="inlineStr">
        <is>
          <t>Loans and Leases Receivable, Commitments, Fixed Rates</t>
        </is>
      </c>
      <c r="B5" s="6" t="n">
        <v>278650000</v>
      </c>
    </row>
    <row r="6">
      <c r="A6" s="4" t="inlineStr">
        <is>
          <t>Payments to Acquire Real Estate</t>
        </is>
      </c>
      <c r="B6" s="6" t="n">
        <v>102712000</v>
      </c>
      <c r="C6" s="5" t="n">
        <v>219187000</v>
      </c>
      <c r="D6" s="5" t="n">
        <v>131758000</v>
      </c>
    </row>
    <row r="7">
      <c r="A7" s="4" t="inlineStr">
        <is>
          <t>Loss Given Default, Increase, Current Conditions Adjustment</t>
        </is>
      </c>
      <c r="F7" s="4" t="inlineStr">
        <is>
          <t>20.00%</t>
        </is>
      </c>
    </row>
    <row r="8">
      <c r="A8" s="4" t="inlineStr">
        <is>
          <t>Probability of Default, Increase, Current Conditions Adjustment</t>
        </is>
      </c>
      <c r="F8" s="4" t="inlineStr">
        <is>
          <t>20.00%</t>
        </is>
      </c>
    </row>
    <row r="9">
      <c r="A9" s="4" t="inlineStr">
        <is>
          <t>Estimated Credit Losses, Current Conditions Adjustment, Combined</t>
        </is>
      </c>
      <c r="F9" s="4" t="inlineStr">
        <is>
          <t>44.00%</t>
        </is>
      </c>
    </row>
    <row r="10">
      <c r="A10" s="4" t="inlineStr">
        <is>
          <t>Senior Living Communities [Member]</t>
        </is>
      </c>
    </row>
    <row r="11">
      <c r="A11" s="4" t="inlineStr">
        <is>
          <t>Mortgage and other notes receivable, net</t>
        </is>
      </c>
      <c r="B11" s="6" t="n">
        <v>43980000</v>
      </c>
    </row>
    <row r="12">
      <c r="A12" s="4" t="inlineStr">
        <is>
          <t>Note Receivable Interest Rate</t>
        </is>
      </c>
      <c r="F12" s="4" t="inlineStr">
        <is>
          <t>10.00%</t>
        </is>
      </c>
    </row>
    <row r="13">
      <c r="A13" s="4" t="inlineStr">
        <is>
          <t>Number of Units in Real Estate Property | beds_or_units</t>
        </is>
      </c>
      <c r="E13" s="6" t="n">
        <v>2068</v>
      </c>
    </row>
    <row r="14">
      <c r="A14" s="4" t="inlineStr">
        <is>
          <t>Loans and Leases Receivable, Commitments, Fixed Rates</t>
        </is>
      </c>
      <c r="B14" s="5" t="n">
        <v>43980000</v>
      </c>
    </row>
    <row r="15">
      <c r="A15" s="4" t="inlineStr">
        <is>
          <t>Number Of Additional Lease Renewal Options</t>
        </is>
      </c>
      <c r="F15" s="6" t="n">
        <v>2</v>
      </c>
      <c r="H15" s="6" t="n">
        <v>2</v>
      </c>
    </row>
    <row r="16">
      <c r="A16" s="4" t="inlineStr">
        <is>
          <t>Notes Receivable, Interest Rate, Master Credit Agreement</t>
        </is>
      </c>
      <c r="F16" s="4" t="inlineStr">
        <is>
          <t>7.25%</t>
        </is>
      </c>
    </row>
    <row r="17">
      <c r="A17" s="4" t="inlineStr">
        <is>
          <t>Loan Term</t>
        </is>
      </c>
      <c r="B17" s="4" t="inlineStr">
        <is>
          <t>5 years</t>
        </is>
      </c>
    </row>
    <row r="18">
      <c r="A18" s="4" t="inlineStr">
        <is>
          <t>Note Receivable Renewal Term</t>
        </is>
      </c>
      <c r="B18" s="4" t="inlineStr">
        <is>
          <t>1 year</t>
        </is>
      </c>
    </row>
    <row r="19">
      <c r="A19" s="4" t="inlineStr">
        <is>
          <t>Purchase Option, Amount, Minimum</t>
        </is>
      </c>
      <c r="B19" s="5" t="n">
        <v>38250000</v>
      </c>
    </row>
    <row r="20">
      <c r="A20" s="4" t="inlineStr">
        <is>
          <t>Loans and Lease Receivable, Maximum Revolving Amount</t>
        </is>
      </c>
      <c r="B20" s="6" t="n">
        <v>12000000</v>
      </c>
    </row>
    <row r="21">
      <c r="A21" s="4" t="inlineStr">
        <is>
          <t>Revolving Note Receivable, Maximum Amount Available for Working Capital Purposes</t>
        </is>
      </c>
      <c r="B21" s="6" t="n">
        <v>10000000</v>
      </c>
    </row>
    <row r="22">
      <c r="A22" s="4" t="inlineStr">
        <is>
          <t>Revolving Note Receivable, Amount Outstanding</t>
        </is>
      </c>
      <c r="B22" s="5" t="n">
        <v>11280000</v>
      </c>
    </row>
    <row r="23">
      <c r="A23" s="4" t="inlineStr">
        <is>
          <t>Loans Receivable, Description of Variable Rate Basis, Reference Rate Maturity</t>
        </is>
      </c>
      <c r="B23" s="4" t="inlineStr">
        <is>
          <t>10 years</t>
        </is>
      </c>
    </row>
    <row r="24">
      <c r="A24" s="4" t="inlineStr">
        <is>
          <t>Loans Receivable, Description, Variable Rate Basis, Reference Rate</t>
        </is>
      </c>
      <c r="B24" s="4" t="inlineStr">
        <is>
          <t>6.93%</t>
        </is>
      </c>
    </row>
    <row r="25">
      <c r="A25" s="4" t="inlineStr">
        <is>
          <t>Loans Receivable, Basis Spread on Variable Rate</t>
        </is>
      </c>
      <c r="F25" s="4" t="inlineStr">
        <is>
          <t>6.00%</t>
        </is>
      </c>
    </row>
    <row r="26">
      <c r="A26" s="4" t="inlineStr">
        <is>
          <t>Number of Term Loans</t>
        </is>
      </c>
      <c r="F26" s="6" t="n">
        <v>2</v>
      </c>
    </row>
    <row r="27">
      <c r="A27" s="4" t="inlineStr">
        <is>
          <t>Bickford Note Investment [Member]</t>
        </is>
      </c>
    </row>
    <row r="28">
      <c r="A28" s="4" t="inlineStr">
        <is>
          <t>Mortgage and other notes receivable, net</t>
        </is>
      </c>
      <c r="B28" s="5" t="n">
        <v>30466000</v>
      </c>
    </row>
    <row r="29">
      <c r="A29" s="4" t="inlineStr">
        <is>
          <t>Loans and Leases Receivable, Commitments, Fixed Rates</t>
        </is>
      </c>
      <c r="B29" s="6" t="n">
        <v>42900000</v>
      </c>
    </row>
    <row r="30">
      <c r="A30" s="4" t="inlineStr">
        <is>
          <t>Contingent Incentive Payments</t>
        </is>
      </c>
      <c r="B30" s="6" t="n">
        <v>2000000</v>
      </c>
    </row>
    <row r="31">
      <c r="A31" s="4" t="inlineStr">
        <is>
          <t>LCS Sagewood [Member]</t>
        </is>
      </c>
    </row>
    <row r="32">
      <c r="A32" s="4" t="inlineStr">
        <is>
          <t>Notes Receivable, Total Borrowings, Master Credit Agreement</t>
        </is>
      </c>
      <c r="B32" s="6" t="n">
        <v>180000000</v>
      </c>
    </row>
    <row r="33">
      <c r="A33" s="4" t="inlineStr">
        <is>
          <t>Notes Receivable, Number Of Loans, Master Credit Agreement</t>
        </is>
      </c>
      <c r="F33" s="6" t="n">
        <v>2</v>
      </c>
    </row>
    <row r="34">
      <c r="A34" s="4" t="inlineStr">
        <is>
          <t>The Courtyard at Bellevue</t>
        </is>
      </c>
    </row>
    <row r="35">
      <c r="A35" s="4" t="inlineStr">
        <is>
          <t>Number of Units in Real Estate Property | beds_or_units</t>
        </is>
      </c>
      <c r="E35" s="6" t="n">
        <v>43</v>
      </c>
    </row>
    <row r="36">
      <c r="A36" s="4" t="inlineStr">
        <is>
          <t>Bickford Senior Living [Member]</t>
        </is>
      </c>
    </row>
    <row r="37">
      <c r="A37" s="4" t="inlineStr">
        <is>
          <t>Mortgage and other notes receivable, net</t>
        </is>
      </c>
      <c r="B37" s="6" t="n">
        <v>34466000</v>
      </c>
    </row>
    <row r="38">
      <c r="A38" s="4" t="inlineStr">
        <is>
          <t>Number of Units in Real Estate Property | beds_or_units</t>
        </is>
      </c>
      <c r="I38" s="6" t="n">
        <v>60</v>
      </c>
    </row>
    <row r="39">
      <c r="A39" s="4" t="inlineStr">
        <is>
          <t>Timber Ridge OpCo [Member]</t>
        </is>
      </c>
    </row>
    <row r="40">
      <c r="A40" s="4" t="inlineStr">
        <is>
          <t>Financing Receivable, Revolving</t>
        </is>
      </c>
      <c r="B40" s="6" t="n">
        <v>5000000</v>
      </c>
    </row>
    <row r="41">
      <c r="A41" s="4" t="inlineStr">
        <is>
          <t>September 2019 Transaction [Member] | Discovery Senior Living [Member]</t>
        </is>
      </c>
    </row>
    <row r="42">
      <c r="A42" s="4" t="inlineStr">
        <is>
          <t>Mortgage and other notes receivable, net</t>
        </is>
      </c>
      <c r="B42" s="6" t="n">
        <v>6423000</v>
      </c>
    </row>
    <row r="43">
      <c r="A43" s="4" t="inlineStr">
        <is>
          <t>December 2019 Transaction [Member] | 41 Management [Member]</t>
        </is>
      </c>
    </row>
    <row r="44">
      <c r="A44" s="4" t="inlineStr">
        <is>
          <t>Number of Units in Real Estate Property | beds_or_units</t>
        </is>
      </c>
      <c r="E44" s="6" t="n">
        <v>48</v>
      </c>
    </row>
    <row r="45">
      <c r="A45" s="4" t="inlineStr">
        <is>
          <t>Secured By Real Estate [Member]</t>
        </is>
      </c>
    </row>
    <row r="46">
      <c r="A46" s="4" t="inlineStr">
        <is>
          <t>Mortgage and other notes receivable, net</t>
        </is>
      </c>
      <c r="B46" s="6" t="n">
        <v>259491000</v>
      </c>
    </row>
    <row r="47">
      <c r="A47" s="4" t="inlineStr">
        <is>
          <t>Not Secured By Real Estate [Member]</t>
        </is>
      </c>
    </row>
    <row r="48">
      <c r="A48" s="4" t="inlineStr">
        <is>
          <t>Mortgage and other notes receivable, net</t>
        </is>
      </c>
      <c r="B48" s="6" t="n">
        <v>37883000</v>
      </c>
    </row>
    <row r="49">
      <c r="A49" s="4" t="inlineStr">
        <is>
          <t>Not Secured By Real Estate [Member] | Senior Living Communities [Member]</t>
        </is>
      </c>
    </row>
    <row r="50">
      <c r="A50" s="4" t="inlineStr">
        <is>
          <t>Number of Units in Real Estate Property | beds_or_units</t>
        </is>
      </c>
      <c r="E50" s="6" t="n">
        <v>186</v>
      </c>
    </row>
    <row r="51">
      <c r="A51" s="4" t="inlineStr">
        <is>
          <t>After 2021 [Member] | Senior Living Communities [Member]</t>
        </is>
      </c>
    </row>
    <row r="52">
      <c r="A52" s="4" t="inlineStr">
        <is>
          <t>Loans and Lease Receivable, Maximum Revolving Amount</t>
        </is>
      </c>
      <c r="B52" s="6" t="n">
        <v>7000000</v>
      </c>
    </row>
    <row r="53">
      <c r="A53" s="4" t="inlineStr">
        <is>
          <t>Revolving Note Receivable, Maximum Amount Available for Working Capital Purposes</t>
        </is>
      </c>
      <c r="B53" s="6" t="n">
        <v>5000000</v>
      </c>
    </row>
    <row r="54">
      <c r="A54" s="4" t="inlineStr">
        <is>
          <t>Note A [Member] | Senior Living Communities [Member]</t>
        </is>
      </c>
    </row>
    <row r="55">
      <c r="A55" s="4" t="inlineStr">
        <is>
          <t>Loans and Leases Receivable, Commitments, Fixed Rates</t>
        </is>
      </c>
      <c r="B55" s="6" t="n">
        <v>12000000</v>
      </c>
    </row>
    <row r="56">
      <c r="A56" s="4" t="inlineStr">
        <is>
          <t>Note A [Member] | LCS Sagewood [Member]</t>
        </is>
      </c>
    </row>
    <row r="57">
      <c r="A57" s="4" t="inlineStr">
        <is>
          <t>Mortgage and other notes receivable, net</t>
        </is>
      </c>
      <c r="B57" s="6" t="n">
        <v>98752000</v>
      </c>
    </row>
    <row r="58">
      <c r="A58" s="4" t="inlineStr">
        <is>
          <t>Loans and Leases Receivable, Commitments, Fixed Rates</t>
        </is>
      </c>
      <c r="B58" s="5" t="n">
        <v>118800000</v>
      </c>
    </row>
    <row r="59">
      <c r="A59" s="4" t="inlineStr">
        <is>
          <t>Notes Receivable, Interest Rate, Master Credit Agreement</t>
        </is>
      </c>
      <c r="F59" s="4" t="inlineStr">
        <is>
          <t>7.25%</t>
        </is>
      </c>
    </row>
    <row r="60">
      <c r="A60" s="4" t="inlineStr">
        <is>
          <t>Loan Term</t>
        </is>
      </c>
      <c r="B60" s="4" t="inlineStr">
        <is>
          <t>10 years</t>
        </is>
      </c>
    </row>
    <row r="61">
      <c r="A61" s="4" t="inlineStr">
        <is>
          <t>Notes Receivable, Total Borrowings, Master Credit Agreement</t>
        </is>
      </c>
      <c r="B61" s="5" t="n">
        <v>118800000</v>
      </c>
    </row>
    <row r="62">
      <c r="A62" s="4" t="inlineStr">
        <is>
          <t>Loans And Leases Receivable, Commitment, Fixed Rates, Escalator, Basis Points</t>
        </is>
      </c>
      <c r="F62" s="6" t="n">
        <v>10</v>
      </c>
    </row>
    <row r="63">
      <c r="A63" s="4" t="inlineStr">
        <is>
          <t>Note Receivable, First Note Year For Rate Escalator</t>
        </is>
      </c>
      <c r="B63" s="4" t="inlineStr">
        <is>
          <t>three years</t>
        </is>
      </c>
    </row>
    <row r="64">
      <c r="A64" s="4" t="inlineStr">
        <is>
          <t>Note Receivable, Prepayment Penalty, Rate</t>
        </is>
      </c>
      <c r="F64" s="4" t="inlineStr">
        <is>
          <t>2.00%</t>
        </is>
      </c>
    </row>
    <row r="65">
      <c r="A65" s="4" t="inlineStr">
        <is>
          <t>Note Receivable, Prepayment Penalty, Rate Decrease</t>
        </is>
      </c>
      <c r="F65" s="4" t="inlineStr">
        <is>
          <t>1.00%</t>
        </is>
      </c>
    </row>
    <row r="66">
      <c r="A66" s="4" t="inlineStr">
        <is>
          <t>Note A [Member] | LCS Timber Ridge [Member]</t>
        </is>
      </c>
    </row>
    <row r="67">
      <c r="A67" s="4" t="inlineStr">
        <is>
          <t>Note Receivable, First Note Year For Rate Escalator</t>
        </is>
      </c>
      <c r="B67" s="4" t="inlineStr">
        <is>
          <t>three</t>
        </is>
      </c>
    </row>
    <row r="68">
      <c r="A68" s="4" t="inlineStr">
        <is>
          <t>Note B [Member] | Senior Living Communities [Member]</t>
        </is>
      </c>
    </row>
    <row r="69">
      <c r="A69" s="4" t="inlineStr">
        <is>
          <t>Loans and Leases Receivable, Commitments, Fixed Rates</t>
        </is>
      </c>
      <c r="B69" s="5" t="n">
        <v>2000000</v>
      </c>
    </row>
    <row r="70">
      <c r="A70" s="4" t="inlineStr">
        <is>
          <t>Note B [Member] | LCS Sagewood [Member]</t>
        </is>
      </c>
    </row>
    <row r="71">
      <c r="A71" s="4" t="inlineStr">
        <is>
          <t>Mortgage and other notes receivable, net</t>
        </is>
      </c>
      <c r="B71" s="6" t="n">
        <v>61200000</v>
      </c>
    </row>
    <row r="72">
      <c r="A72" s="4" t="inlineStr">
        <is>
          <t>Loans and Leases Receivable, Commitments, Fixed Rates</t>
        </is>
      </c>
      <c r="B72" s="5" t="n">
        <v>61200000</v>
      </c>
    </row>
    <row r="73">
      <c r="A73" s="4" t="inlineStr">
        <is>
          <t>Notes Receivable, Interest Rate, Master Credit Agreement</t>
        </is>
      </c>
      <c r="F73" s="4" t="inlineStr">
        <is>
          <t>8.50%</t>
        </is>
      </c>
    </row>
    <row r="74">
      <c r="A74" s="4" t="inlineStr">
        <is>
          <t>Loan Term</t>
        </is>
      </c>
      <c r="B74" s="4" t="inlineStr">
        <is>
          <t>5 years</t>
        </is>
      </c>
    </row>
    <row r="75">
      <c r="A75" s="4" t="inlineStr">
        <is>
          <t>Notes Receivable, Total Borrowings, Master Credit Agreement</t>
        </is>
      </c>
      <c r="B75" s="5" t="n">
        <v>61200000</v>
      </c>
    </row>
    <row r="76">
      <c r="A76" s="4" t="inlineStr">
        <is>
          <t>June 2019 Transaction [Member] | Senior Living Communities [Member]</t>
        </is>
      </c>
    </row>
    <row r="77">
      <c r="A77" s="4" t="inlineStr">
        <is>
          <t>Number of Units in Real Estate Property | beds_or_units</t>
        </is>
      </c>
      <c r="E77" s="6" t="n">
        <v>248</v>
      </c>
    </row>
    <row r="78">
      <c r="A78" s="4" t="inlineStr">
        <is>
          <t>Current Period Investment [Member]</t>
        </is>
      </c>
    </row>
    <row r="79">
      <c r="A79" s="4" t="inlineStr">
        <is>
          <t>Mortgage and other notes receivable, net</t>
        </is>
      </c>
      <c r="B79" s="6" t="n">
        <v>9958000</v>
      </c>
    </row>
    <row r="80">
      <c r="A80" s="4" t="inlineStr">
        <is>
          <t>Loans and Leases Receivable, Commitments, Fixed Rates</t>
        </is>
      </c>
      <c r="B80" s="6" t="n">
        <v>50400000</v>
      </c>
    </row>
    <row r="81">
      <c r="A81" s="4" t="inlineStr">
        <is>
          <t>Current Period Investment [Member] | Bickford Note Investment [Member]</t>
        </is>
      </c>
    </row>
    <row r="82">
      <c r="A82" s="4" t="inlineStr">
        <is>
          <t>Mortgage and other notes receivable, net</t>
        </is>
      </c>
      <c r="B82" s="6" t="n">
        <v>4000000</v>
      </c>
    </row>
    <row r="83">
      <c r="A83" s="4" t="inlineStr">
        <is>
          <t>Current Period Investment [Member] | Bickford Note Investment [Member] | June 2020</t>
        </is>
      </c>
    </row>
    <row r="84">
      <c r="A84" s="4" t="inlineStr">
        <is>
          <t>Loans and Leases Receivable, Commitments, Fixed Rates</t>
        </is>
      </c>
      <c r="B84" s="6" t="n">
        <v>14200000</v>
      </c>
    </row>
    <row r="85">
      <c r="A85" s="4" t="inlineStr">
        <is>
          <t>Current Period Investment [Member] | 41 Management Sussex</t>
        </is>
      </c>
    </row>
    <row r="86">
      <c r="A86" s="4" t="inlineStr">
        <is>
          <t>Mortgage and other notes receivable, net</t>
        </is>
      </c>
      <c r="B86" s="6" t="n">
        <v>4040000</v>
      </c>
    </row>
    <row r="87">
      <c r="A87" s="4" t="inlineStr">
        <is>
          <t>Number of Units in Real Estate Property | properties</t>
        </is>
      </c>
      <c r="G87" s="6" t="n">
        <v>110</v>
      </c>
    </row>
    <row r="88">
      <c r="A88" s="4" t="inlineStr">
        <is>
          <t>Loans and Leases Receivable, Commitments, Fixed Rates</t>
        </is>
      </c>
      <c r="B88" s="5" t="n">
        <v>22200000</v>
      </c>
    </row>
    <row r="89">
      <c r="A89" s="4" t="inlineStr">
        <is>
          <t>Number Of Additional Lease Renewal Options | properties</t>
        </is>
      </c>
      <c r="G89" s="6" t="n">
        <v>2</v>
      </c>
    </row>
    <row r="90">
      <c r="A90" s="4" t="inlineStr">
        <is>
          <t>Notes Receivable, Interest Rate, Master Credit Agreement</t>
        </is>
      </c>
      <c r="F90" s="4" t="inlineStr">
        <is>
          <t>8.50%</t>
        </is>
      </c>
    </row>
    <row r="91">
      <c r="A91" s="4" t="inlineStr">
        <is>
          <t>Loan Term</t>
        </is>
      </c>
      <c r="B91" s="4" t="inlineStr">
        <is>
          <t>4 years</t>
        </is>
      </c>
    </row>
    <row r="92">
      <c r="A92" s="4" t="inlineStr">
        <is>
          <t>Note Receivable Renewal Term</t>
        </is>
      </c>
      <c r="B92" s="4" t="inlineStr">
        <is>
          <t>1 year</t>
        </is>
      </c>
    </row>
    <row r="93">
      <c r="A93" s="4" t="inlineStr">
        <is>
          <t>Payments Related To Mortgage Loan Reserved For Working Capital</t>
        </is>
      </c>
      <c r="B93" s="5" t="n">
        <v>4900000</v>
      </c>
    </row>
    <row r="94">
      <c r="A94" s="4" t="inlineStr">
        <is>
          <t>Current Period Investment [Member] | Bickford Senior Living [Member]</t>
        </is>
      </c>
    </row>
    <row r="95">
      <c r="A95" s="4" t="inlineStr">
        <is>
          <t>Loans and Leases Receivable, Commitments, Fixed Rates</t>
        </is>
      </c>
      <c r="B95" s="6" t="n">
        <v>4000000</v>
      </c>
    </row>
    <row r="96">
      <c r="A96" s="4" t="inlineStr">
        <is>
          <t>Current Period Investment [Member] | Watermark Retirement</t>
        </is>
      </c>
    </row>
    <row r="97">
      <c r="A97" s="4" t="inlineStr">
        <is>
          <t>Mortgage and other notes receivable, net</t>
        </is>
      </c>
      <c r="B97" s="6" t="n">
        <v>0</v>
      </c>
    </row>
    <row r="98">
      <c r="A98" s="4" t="inlineStr">
        <is>
          <t>Loans and Leases Receivable, Commitments, Fixed Rates</t>
        </is>
      </c>
      <c r="B98" s="6" t="n">
        <v>5000000</v>
      </c>
    </row>
    <row r="99">
      <c r="A99" s="4" t="inlineStr">
        <is>
          <t>Current Period Investment [Member] | Timber Ridge OpCo [Member]</t>
        </is>
      </c>
    </row>
    <row r="100">
      <c r="A100" s="4" t="inlineStr">
        <is>
          <t>Mortgage and other notes receivable, net</t>
        </is>
      </c>
      <c r="B100" s="6" t="n">
        <v>0</v>
      </c>
    </row>
    <row r="101">
      <c r="A101" s="4" t="inlineStr">
        <is>
          <t>Loans and Leases Receivable, Commitments, Fixed Rates</t>
        </is>
      </c>
      <c r="B101" s="6" t="n">
        <v>5000000</v>
      </c>
    </row>
    <row r="102">
      <c r="A102" s="4" t="inlineStr">
        <is>
          <t>Prior Period Investment [Member]</t>
        </is>
      </c>
    </row>
    <row r="103">
      <c r="A103" s="4" t="inlineStr">
        <is>
          <t>Mortgage and other notes receivable, net</t>
        </is>
      </c>
      <c r="B103" s="6" t="n">
        <v>52460000</v>
      </c>
    </row>
    <row r="104">
      <c r="A104" s="4" t="inlineStr">
        <is>
          <t>Loans and Leases Receivable, Commitments, Fixed Rates</t>
        </is>
      </c>
      <c r="B104" s="6" t="n">
        <v>54543000</v>
      </c>
    </row>
    <row r="105">
      <c r="A105" s="4" t="inlineStr">
        <is>
          <t>Prior Period Investment [Member] | Discovery Senior Living [Member]</t>
        </is>
      </c>
    </row>
    <row r="106">
      <c r="A106" s="4" t="inlineStr">
        <is>
          <t>Note Receivable Interest Rate</t>
        </is>
      </c>
      <c r="F106" s="4" t="inlineStr">
        <is>
          <t>7.00%</t>
        </is>
      </c>
    </row>
    <row r="107">
      <c r="A107" s="4" t="inlineStr">
        <is>
          <t>Prior Period Investment [Member] | Discovery Senior Living [Member] | July 2019 Transaction [Member]</t>
        </is>
      </c>
    </row>
    <row r="108">
      <c r="A108" s="4" t="inlineStr">
        <is>
          <t>Mortgage and other notes receivable, net</t>
        </is>
      </c>
      <c r="B108" s="6" t="n">
        <v>750000</v>
      </c>
    </row>
    <row r="109">
      <c r="A109" s="4" t="inlineStr">
        <is>
          <t>Note Receivable Interest Rate</t>
        </is>
      </c>
      <c r="F109" s="4" t="inlineStr">
        <is>
          <t>6.50%</t>
        </is>
      </c>
    </row>
    <row r="110">
      <c r="A110" s="4" t="inlineStr">
        <is>
          <t>Loans and Leases Receivable, Commitments, Fixed Rates</t>
        </is>
      </c>
      <c r="B110" s="6" t="n">
        <v>750000</v>
      </c>
    </row>
    <row r="111">
      <c r="A111" s="4" t="inlineStr">
        <is>
          <t>Prior Period Investment [Member] | Senior Living Communities [Member]</t>
        </is>
      </c>
    </row>
    <row r="112">
      <c r="A112" s="4" t="inlineStr">
        <is>
          <t>Mortgage and other notes receivable, net</t>
        </is>
      </c>
      <c r="B112" s="6" t="n">
        <v>32700000</v>
      </c>
    </row>
    <row r="113">
      <c r="A113" s="4" t="inlineStr">
        <is>
          <t>Loans and Leases Receivable, Commitments, Fixed Rates</t>
        </is>
      </c>
      <c r="B113" s="6" t="n">
        <v>32700000</v>
      </c>
    </row>
    <row r="114">
      <c r="A114" s="4" t="inlineStr">
        <is>
          <t>Prior Period Investment [Member] | 41 Management [Member]</t>
        </is>
      </c>
    </row>
    <row r="115">
      <c r="A115" s="4" t="inlineStr">
        <is>
          <t>Mortgage and other notes receivable, net</t>
        </is>
      </c>
      <c r="B115" s="6" t="n">
        <v>8717000</v>
      </c>
    </row>
    <row r="116">
      <c r="A116" s="4" t="inlineStr">
        <is>
          <t>Number of Units in Real Estate Property | properties</t>
        </is>
      </c>
      <c r="G116" s="6" t="n">
        <v>51</v>
      </c>
    </row>
    <row r="117">
      <c r="A117" s="4" t="inlineStr">
        <is>
          <t>Loans and Leases Receivable, Commitments, Fixed Rates</t>
        </is>
      </c>
      <c r="B117" s="5" t="n">
        <v>10800000</v>
      </c>
    </row>
    <row r="118">
      <c r="A118" s="4" t="inlineStr">
        <is>
          <t>Number Of Additional Lease Renewal Options | properties</t>
        </is>
      </c>
      <c r="G118" s="6" t="n">
        <v>2</v>
      </c>
    </row>
    <row r="119">
      <c r="A119" s="4" t="inlineStr">
        <is>
          <t>Notes Receivable, Interest Rate, Master Credit Agreement</t>
        </is>
      </c>
      <c r="F119" s="4" t="inlineStr">
        <is>
          <t>8.50%</t>
        </is>
      </c>
    </row>
    <row r="120">
      <c r="A120" s="4" t="inlineStr">
        <is>
          <t>Loan Term</t>
        </is>
      </c>
      <c r="B120" s="4" t="inlineStr">
        <is>
          <t>5 years</t>
        </is>
      </c>
    </row>
    <row r="121">
      <c r="A121" s="4" t="inlineStr">
        <is>
          <t>Note Receivable Renewal Term</t>
        </is>
      </c>
      <c r="B121" s="4" t="inlineStr">
        <is>
          <t>1 year</t>
        </is>
      </c>
    </row>
    <row r="122">
      <c r="A122" s="4" t="inlineStr">
        <is>
          <t>Payments Related To Mortgage Loan Reserved For Working Capital</t>
        </is>
      </c>
      <c r="B122" s="5" t="n">
        <v>2400000</v>
      </c>
    </row>
    <row r="123">
      <c r="A123" s="4" t="inlineStr">
        <is>
          <t>Prior Period Investment [Member] | The Courtyard at Bellevue</t>
        </is>
      </c>
    </row>
    <row r="124">
      <c r="A124" s="4" t="inlineStr">
        <is>
          <t>Mortgage and other notes receivable, net</t>
        </is>
      </c>
      <c r="B124" s="6" t="n">
        <v>3870000</v>
      </c>
    </row>
    <row r="125">
      <c r="A125" s="4" t="inlineStr">
        <is>
          <t>Number of Units in Real Estate Property | properties</t>
        </is>
      </c>
      <c r="G125" s="6" t="n">
        <v>48</v>
      </c>
    </row>
    <row r="126">
      <c r="A126" s="4" t="inlineStr">
        <is>
          <t>Loans and Leases Receivable, Commitments, Fixed Rates</t>
        </is>
      </c>
      <c r="B126" s="6" t="n">
        <v>3870000</v>
      </c>
    </row>
    <row r="127">
      <c r="A127" s="4" t="inlineStr">
        <is>
          <t>Current Period Real Estate Acquisition | LCS Timber Ridge [Member]</t>
        </is>
      </c>
    </row>
    <row r="128">
      <c r="A128" s="4" t="inlineStr">
        <is>
          <t>Note Receivable Interest Rate</t>
        </is>
      </c>
      <c r="I128" s="4" t="inlineStr">
        <is>
          <t>5.75%</t>
        </is>
      </c>
    </row>
    <row r="129">
      <c r="A129" s="4" t="inlineStr">
        <is>
          <t>Number of Units in Real Estate Property | beds_or_units</t>
        </is>
      </c>
      <c r="I129" s="6" t="n">
        <v>401</v>
      </c>
    </row>
    <row r="130">
      <c r="A130" s="4" t="inlineStr">
        <is>
          <t>Investments in and Advance to Affiliates, Subsidiaries, Associates, and Joint Ventures</t>
        </is>
      </c>
      <c r="I130" s="5" t="n">
        <v>124989000</v>
      </c>
    </row>
    <row r="131">
      <c r="A131" s="4" t="inlineStr">
        <is>
          <t>Current Period Real Estate Acquisition | LCS Timber Ridge [Member] | Consideration Type, Existing Mortgage [Member]</t>
        </is>
      </c>
    </row>
    <row r="132">
      <c r="A132" s="4" t="inlineStr">
        <is>
          <t>Investments in and Advance to Affiliates, Subsidiaries, Associates, and Joint Ventures</t>
        </is>
      </c>
      <c r="I132" s="6" t="n">
        <v>59350000</v>
      </c>
    </row>
    <row r="133">
      <c r="A133" s="4" t="inlineStr">
        <is>
          <t>Current Period Real Estate Acquisition | LCS Timber Ridge [Member] | Consideration Type, Total Mortgage [Member]</t>
        </is>
      </c>
    </row>
    <row r="134">
      <c r="A134" s="4" t="inlineStr">
        <is>
          <t>Investments in and Advance to Affiliates, Subsidiaries, Associates, and Joint Ventures</t>
        </is>
      </c>
      <c r="I134" s="5" t="n">
        <v>81000000</v>
      </c>
    </row>
    <row r="135">
      <c r="A135" s="4" t="inlineStr">
        <is>
          <t>June 2020 | Bickford Note Investment [Member]</t>
        </is>
      </c>
    </row>
    <row r="136">
      <c r="A136" s="4" t="inlineStr">
        <is>
          <t>Mortgage and other notes receivable, net</t>
        </is>
      </c>
      <c r="B136" s="5" t="n">
        <v>1918000</v>
      </c>
    </row>
    <row r="137">
      <c r="A137" s="4" t="inlineStr">
        <is>
          <t>Note Receivable Interest Rate</t>
        </is>
      </c>
      <c r="F137" s="4" t="inlineStr">
        <is>
          <t>9.00%</t>
        </is>
      </c>
    </row>
    <row r="138">
      <c r="A138" s="4" t="inlineStr">
        <is>
          <t>Number of Units in Real Estate Property | beds_or_units</t>
        </is>
      </c>
      <c r="E138" s="6" t="n">
        <v>64</v>
      </c>
    </row>
    <row r="139">
      <c r="A139" s="4" t="inlineStr">
        <is>
          <t>Loan Term</t>
        </is>
      </c>
      <c r="B139" s="4" t="inlineStr">
        <is>
          <t>5 years</t>
        </is>
      </c>
    </row>
    <row r="140">
      <c r="A140" s="4" t="inlineStr">
        <is>
          <t>First Renewal [Member] | Senior Living Management [Member]</t>
        </is>
      </c>
    </row>
    <row r="141">
      <c r="A141" s="4" t="inlineStr">
        <is>
          <t>Note Receivable Renewal Term</t>
        </is>
      </c>
      <c r="B141" s="4" t="inlineStr">
        <is>
          <t>1 year</t>
        </is>
      </c>
    </row>
    <row r="142">
      <c r="A142" s="4" t="inlineStr">
        <is>
          <t>Second Renewal [Member] | Senior Living Management [Member]</t>
        </is>
      </c>
    </row>
    <row r="143">
      <c r="A143" s="4" t="inlineStr">
        <is>
          <t>Note Receivable Renewal Term</t>
        </is>
      </c>
      <c r="B143" s="4" t="inlineStr">
        <is>
          <t>2 years</t>
        </is>
      </c>
    </row>
    <row r="144">
      <c r="A144" s="4" t="inlineStr">
        <is>
          <t>Assisted Living Facility [Member] | Prior Period Investment [Member] | Discovery Senior Living [Member]</t>
        </is>
      </c>
    </row>
    <row r="145">
      <c r="A145" s="4" t="inlineStr">
        <is>
          <t>Number of Units in Real Estate Property | properties</t>
        </is>
      </c>
      <c r="G145" s="6" t="n">
        <v>52</v>
      </c>
    </row>
    <row r="146">
      <c r="A146" s="4" t="inlineStr">
        <is>
          <t>Memory Care [Member] | Prior Period Investment [Member] | Discovery Senior Living [Member]</t>
        </is>
      </c>
    </row>
    <row r="147">
      <c r="A147" s="4" t="inlineStr">
        <is>
          <t>Number of Units in Real Estate Property | properties</t>
        </is>
      </c>
      <c r="G147" s="6" t="n">
        <v>22</v>
      </c>
    </row>
  </sheetData>
  <mergeCells count="3">
    <mergeCell ref="A1:A2"/>
    <mergeCell ref="B1:D1"/>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Method Investment And Other Assets Equity-Method Investment And Other Assets (Narrative) (Details) - USD ($)</t>
        </is>
      </c>
      <c r="B1" s="2" t="inlineStr">
        <is>
          <t>12 Months Ended</t>
        </is>
      </c>
    </row>
    <row r="2">
      <c r="B2" s="2" t="inlineStr">
        <is>
          <t>Dec. 31, 2020</t>
        </is>
      </c>
      <c r="C2" s="2" t="inlineStr">
        <is>
          <t>Dec. 31, 2019</t>
        </is>
      </c>
      <c r="D2" s="2" t="inlineStr">
        <is>
          <t>Dec. 31, 2018</t>
        </is>
      </c>
      <c r="E2" s="2" t="inlineStr">
        <is>
          <t>Jan. 31, 2020</t>
        </is>
      </c>
    </row>
    <row r="3">
      <c r="A3" s="4" t="inlineStr">
        <is>
          <t>Guarantor Obligations, Maximum Exposure, Undiscounted</t>
        </is>
      </c>
      <c r="B3" s="5" t="n">
        <v>17155300</v>
      </c>
      <c r="E3" s="5" t="n">
        <v>20063000</v>
      </c>
    </row>
    <row r="4">
      <c r="A4" s="4" t="inlineStr">
        <is>
          <t>Equity Method Investments</t>
        </is>
      </c>
      <c r="B4" s="6" t="n">
        <v>-2250000</v>
      </c>
    </row>
    <row r="5">
      <c r="A5" s="4" t="inlineStr">
        <is>
          <t>Income (Loss) from Equity Method Investments</t>
        </is>
      </c>
      <c r="B5" s="6" t="n">
        <v>-3126000</v>
      </c>
      <c r="C5" s="5" t="n">
        <v>0</v>
      </c>
      <c r="D5" s="5" t="n">
        <v>0</v>
      </c>
    </row>
    <row r="6">
      <c r="A6" s="4" t="inlineStr">
        <is>
          <t>Timber Ridge OpCo [Member]</t>
        </is>
      </c>
    </row>
    <row r="7">
      <c r="A7" s="4" t="inlineStr">
        <is>
          <t>Financing Receivable, Revolving</t>
        </is>
      </c>
      <c r="B7" s="5" t="n">
        <v>50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 Capitalized, Prepaid, and Other Assets (Details) - USD ($) $ in Thousands</t>
        </is>
      </c>
      <c r="B1" s="2" t="inlineStr">
        <is>
          <t>Dec. 31, 2020</t>
        </is>
      </c>
      <c r="C1" s="2" t="inlineStr">
        <is>
          <t>Dec. 31, 2019</t>
        </is>
      </c>
    </row>
    <row r="2">
      <c r="A2" s="3" t="inlineStr">
        <is>
          <t>Deferred Costs, Capitalized, Prepaid, and Other Assets Disclosure [Abstract]</t>
        </is>
      </c>
    </row>
    <row r="3">
      <c r="A3" s="4" t="inlineStr">
        <is>
          <t>Accounts receivable and others assets</t>
        </is>
      </c>
      <c r="B3" s="5" t="n">
        <v>2594</v>
      </c>
      <c r="C3" s="5" t="n">
        <v>3212</v>
      </c>
    </row>
    <row r="4">
      <c r="A4" s="4" t="inlineStr">
        <is>
          <t>Incentive to Lessee</t>
        </is>
      </c>
      <c r="B4" s="6" t="n">
        <v>9782</v>
      </c>
      <c r="C4" s="6" t="n">
        <v>10146</v>
      </c>
    </row>
    <row r="5">
      <c r="A5" s="4" t="inlineStr">
        <is>
          <t>Escrow Deposit</t>
        </is>
      </c>
      <c r="B5" s="6" t="n">
        <v>6208</v>
      </c>
      <c r="C5" s="6" t="n">
        <v>8208</v>
      </c>
    </row>
    <row r="6">
      <c r="A6" s="4" t="inlineStr">
        <is>
          <t>Restricted Cash</t>
        </is>
      </c>
      <c r="B6" s="6" t="n">
        <v>2999</v>
      </c>
      <c r="C6" s="6" t="n">
        <v>10454</v>
      </c>
    </row>
    <row r="7">
      <c r="A7" s="4" t="inlineStr">
        <is>
          <t>Other Assets</t>
        </is>
      </c>
      <c r="B7" s="5" t="n">
        <v>21583</v>
      </c>
      <c r="C7" s="5" t="n">
        <v>320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Schedule of Debt) (Details) - USD ($) $ in Thousands</t>
        </is>
      </c>
      <c r="B1" s="2" t="inlineStr">
        <is>
          <t>Dec. 31, 2020</t>
        </is>
      </c>
      <c r="C1" s="2" t="inlineStr">
        <is>
          <t>Dec. 31, 2019</t>
        </is>
      </c>
    </row>
    <row r="2">
      <c r="A2" s="4" t="inlineStr">
        <is>
          <t>Revolving credit facility - unsecured</t>
        </is>
      </c>
      <c r="B2" s="5" t="n">
        <v>298000</v>
      </c>
      <c r="C2" s="5" t="n">
        <v>300000</v>
      </c>
    </row>
    <row r="3">
      <c r="A3" s="4" t="inlineStr">
        <is>
          <t>Bank term loans - unsecured</t>
        </is>
      </c>
      <c r="C3" s="6" t="n">
        <v>400000</v>
      </c>
    </row>
    <row r="4">
      <c r="A4" s="4" t="inlineStr">
        <is>
          <t>Convertible senior notes - unsecured (net of discount of $5,862)</t>
        </is>
      </c>
      <c r="B4" s="6" t="n">
        <v>60000</v>
      </c>
      <c r="C4" s="6" t="n">
        <v>59697</v>
      </c>
    </row>
    <row r="5">
      <c r="A5" s="4" t="inlineStr">
        <is>
          <t>Unamortized Debt Issuance Expense</t>
        </is>
      </c>
      <c r="B5" s="6" t="n">
        <v>4069</v>
      </c>
      <c r="C5" s="6" t="n">
        <v>7076</v>
      </c>
    </row>
    <row r="6">
      <c r="A6" s="4" t="inlineStr">
        <is>
          <t>Debt, Long-term and Short-term, Combined Amount</t>
        </is>
      </c>
      <c r="B6" s="6" t="n">
        <v>1499285</v>
      </c>
      <c r="C6" s="6" t="n">
        <v>1440465</v>
      </c>
    </row>
    <row r="7">
      <c r="A7" s="4" t="inlineStr">
        <is>
          <t>Bank Term Loans [Member]</t>
        </is>
      </c>
    </row>
    <row r="8">
      <c r="A8" s="4" t="inlineStr">
        <is>
          <t>Bank term loans - unsecured</t>
        </is>
      </c>
      <c r="B8" s="6" t="n">
        <v>650000</v>
      </c>
      <c r="C8" s="6" t="n">
        <v>550000</v>
      </c>
    </row>
    <row r="9">
      <c r="A9" s="4" t="inlineStr">
        <is>
          <t>Private Placement [Member]</t>
        </is>
      </c>
    </row>
    <row r="10">
      <c r="A10" s="4" t="inlineStr">
        <is>
          <t>Bank term loans - unsecured</t>
        </is>
      </c>
      <c r="B10" s="6" t="n">
        <v>400000</v>
      </c>
      <c r="C10" s="6" t="n">
        <v>400000</v>
      </c>
    </row>
    <row r="11">
      <c r="A11" s="4" t="inlineStr">
        <is>
          <t>Debt Instrument, Name, HUD Mortgages [Member]</t>
        </is>
      </c>
    </row>
    <row r="12">
      <c r="A12" s="4" t="inlineStr">
        <is>
          <t>Fannie Mae term loans - secured (including discount of $1,573)</t>
        </is>
      </c>
      <c r="B12" s="6" t="n">
        <v>0</v>
      </c>
      <c r="C12" s="6" t="n">
        <v>42138</v>
      </c>
    </row>
    <row r="13">
      <c r="A13" s="4" t="inlineStr">
        <is>
          <t>Debt Instrument, Unamortized Discount</t>
        </is>
      </c>
      <c r="B13" s="6" t="n">
        <v>-1172</v>
      </c>
    </row>
    <row r="14">
      <c r="A14" s="4" t="inlineStr">
        <is>
          <t>Debt Instrument, Name, Fannie Mae Term Loans [Member]</t>
        </is>
      </c>
    </row>
    <row r="15">
      <c r="A15" s="4" t="inlineStr">
        <is>
          <t>Fannie Mae term loans - secured (including discount of $1,573)</t>
        </is>
      </c>
      <c r="B15" s="6" t="n">
        <v>95354</v>
      </c>
      <c r="C15" s="6" t="n">
        <v>95706</v>
      </c>
    </row>
    <row r="16">
      <c r="A16" s="4" t="inlineStr">
        <is>
          <t>Debt Instrument, Name, Convertible Senior Notes [Member]</t>
        </is>
      </c>
    </row>
    <row r="17">
      <c r="A17" s="4" t="inlineStr">
        <is>
          <t>Debt Instrument, Unamortized Discount</t>
        </is>
      </c>
      <c r="B17" s="6" t="n">
        <v>0</v>
      </c>
      <c r="C17" s="6" t="n">
        <v>-303</v>
      </c>
    </row>
    <row r="18">
      <c r="A18" s="4" t="inlineStr">
        <is>
          <t>Debt Instrument, Name, Q3 2014 HUD Mortgages [Member]</t>
        </is>
      </c>
    </row>
    <row r="19">
      <c r="A19" s="4" t="inlineStr">
        <is>
          <t>Debt Instrument, Unamortized Discount</t>
        </is>
      </c>
      <c r="B19" s="5" t="n">
        <v>0</v>
      </c>
      <c r="C19" s="5" t="n">
        <v>-12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bt (Schedule of Long Term Debt Maturities) (Details) - USD ($) $ in Thousands</t>
        </is>
      </c>
      <c r="B1" s="2" t="inlineStr">
        <is>
          <t>Dec. 31, 2020</t>
        </is>
      </c>
      <c r="C1" s="2" t="inlineStr">
        <is>
          <t>Dec. 31, 2019</t>
        </is>
      </c>
    </row>
    <row r="2">
      <c r="A2" s="4" t="inlineStr">
        <is>
          <t>Unsecured Debt</t>
        </is>
      </c>
      <c r="C2" s="5" t="n">
        <v>400000</v>
      </c>
    </row>
    <row r="3">
      <c r="A3" s="4" t="inlineStr">
        <is>
          <t>Long-term Debt, Maturities, Repayments of Principal in Next Rolling Twelve Months</t>
        </is>
      </c>
      <c r="B3" s="5" t="n">
        <v>458371</v>
      </c>
    </row>
    <row r="4">
      <c r="A4" s="4" t="inlineStr">
        <is>
          <t>Long-term Debt, Maturities, Repayments of Principal in Rolling Year Two</t>
        </is>
      </c>
      <c r="B4" s="6" t="n">
        <v>250389</v>
      </c>
    </row>
    <row r="5">
      <c r="A5" s="4" t="inlineStr">
        <is>
          <t>Long-term Debt, Maturities, Repayments of Principal in Year Three</t>
        </is>
      </c>
      <c r="B5" s="6" t="n">
        <v>475408</v>
      </c>
    </row>
    <row r="6">
      <c r="A6" s="4" t="inlineStr">
        <is>
          <t>Long-term Debt, Maturities, Repayments of Principal in Rolling Year Four</t>
        </is>
      </c>
      <c r="B6" s="6" t="n">
        <v>75425</v>
      </c>
    </row>
    <row r="7">
      <c r="A7" s="4" t="inlineStr">
        <is>
          <t>Long-term Debt, Maturities, Repayments of Principal in Rolling Year Five</t>
        </is>
      </c>
      <c r="B7" s="6" t="n">
        <v>143761</v>
      </c>
    </row>
    <row r="8">
      <c r="A8" s="4" t="inlineStr">
        <is>
          <t>Long-term Debt, Maturities, Repayments of Principal in Rolling after Year Five</t>
        </is>
      </c>
      <c r="B8" s="6" t="n">
        <v>100000</v>
      </c>
    </row>
    <row r="9">
      <c r="A9" s="4" t="inlineStr">
        <is>
          <t>Long-term Debt, Gross</t>
        </is>
      </c>
      <c r="B9" s="6" t="n">
        <v>1503354</v>
      </c>
    </row>
    <row r="10">
      <c r="A10" s="4" t="inlineStr">
        <is>
          <t>Less: unamortized loan costs</t>
        </is>
      </c>
      <c r="B10" s="6" t="n">
        <v>4069</v>
      </c>
      <c r="C10" s="6" t="n">
        <v>7076</v>
      </c>
    </row>
    <row r="11">
      <c r="A11" s="4" t="inlineStr">
        <is>
          <t>Debt, Long-term and Short-term, Combined Amount</t>
        </is>
      </c>
      <c r="B11" s="6" t="n">
        <v>1499285</v>
      </c>
      <c r="C11" s="6" t="n">
        <v>1440465</v>
      </c>
    </row>
    <row r="12">
      <c r="A12" s="4" t="inlineStr">
        <is>
          <t>Private Placement [Member]</t>
        </is>
      </c>
    </row>
    <row r="13">
      <c r="A13" s="4" t="inlineStr">
        <is>
          <t>Unsecured Debt</t>
        </is>
      </c>
      <c r="B13" s="6" t="n">
        <v>400000</v>
      </c>
      <c r="C13" s="5" t="n">
        <v>400000</v>
      </c>
    </row>
    <row r="14">
      <c r="A14" s="4" t="inlineStr">
        <is>
          <t>January 2023 [Member]</t>
        </is>
      </c>
    </row>
    <row r="15">
      <c r="A15" s="4" t="inlineStr">
        <is>
          <t>Unsecured Debt</t>
        </is>
      </c>
      <c r="B15" s="5" t="n">
        <v>125000</v>
      </c>
    </row>
    <row r="16">
      <c r="A16" s="4" t="inlineStr">
        <is>
          <t>Debt Instrument, Interest Rate, Stated Percentage</t>
        </is>
      </c>
      <c r="B16" s="4" t="inlineStr">
        <is>
          <t>3.99%</t>
        </is>
      </c>
    </row>
    <row r="17">
      <c r="A17" s="4" t="inlineStr">
        <is>
          <t>November 2023 [Member]</t>
        </is>
      </c>
    </row>
    <row r="18">
      <c r="A18" s="4" t="inlineStr">
        <is>
          <t>Unsecured Debt</t>
        </is>
      </c>
      <c r="B18" s="5" t="n">
        <v>50000</v>
      </c>
    </row>
    <row r="19">
      <c r="A19" s="4" t="inlineStr">
        <is>
          <t>Debt Instrument, Interest Rate, Stated Percentage</t>
        </is>
      </c>
      <c r="B19" s="4" t="inlineStr">
        <is>
          <t>3.99%</t>
        </is>
      </c>
    </row>
    <row r="20">
      <c r="A20" s="4" t="inlineStr">
        <is>
          <t>September 2024 [Member]</t>
        </is>
      </c>
    </row>
    <row r="21">
      <c r="A21" s="4" t="inlineStr">
        <is>
          <t>Unsecured Debt</t>
        </is>
      </c>
      <c r="B21" s="5" t="n">
        <v>75000</v>
      </c>
    </row>
    <row r="22">
      <c r="A22" s="4" t="inlineStr">
        <is>
          <t>Debt Instrument, Interest Rate, Stated Percentage</t>
        </is>
      </c>
      <c r="B22" s="4" t="inlineStr">
        <is>
          <t>3.93%</t>
        </is>
      </c>
    </row>
    <row r="23">
      <c r="A23" s="4" t="inlineStr">
        <is>
          <t>November 2025 [Member]</t>
        </is>
      </c>
    </row>
    <row r="24">
      <c r="A24" s="4" t="inlineStr">
        <is>
          <t>Unsecured Debt</t>
        </is>
      </c>
      <c r="B24" s="5" t="n">
        <v>50000</v>
      </c>
    </row>
    <row r="25">
      <c r="A25" s="4" t="inlineStr">
        <is>
          <t>Debt Instrument, Interest Rate, Stated Percentage</t>
        </is>
      </c>
      <c r="B25" s="4" t="inlineStr">
        <is>
          <t>4.33%</t>
        </is>
      </c>
    </row>
    <row r="26">
      <c r="A26" s="4" t="inlineStr">
        <is>
          <t>January 2027 [Member]</t>
        </is>
      </c>
    </row>
    <row r="27">
      <c r="A27" s="4" t="inlineStr">
        <is>
          <t>Unsecured Debt</t>
        </is>
      </c>
      <c r="B27" s="5" t="n">
        <v>100000</v>
      </c>
    </row>
    <row r="28">
      <c r="A28" s="4" t="inlineStr">
        <is>
          <t>Debt Instrument, Interest Rate, Stated Percentage</t>
        </is>
      </c>
      <c r="B28" s="4" t="inlineStr">
        <is>
          <t>4.51%</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bt (Schedule of Unsecured Term Loans) (Details) - USD ($) $ in Thousands</t>
        </is>
      </c>
      <c r="B1" s="2" t="inlineStr">
        <is>
          <t>Dec. 31, 2020</t>
        </is>
      </c>
      <c r="C1" s="2" t="inlineStr">
        <is>
          <t>Dec. 31, 2019</t>
        </is>
      </c>
    </row>
    <row r="2">
      <c r="A2" s="4" t="inlineStr">
        <is>
          <t>Unsecured Debt</t>
        </is>
      </c>
      <c r="C2" s="5" t="n">
        <v>400000</v>
      </c>
    </row>
    <row r="3">
      <c r="A3" s="4" t="inlineStr">
        <is>
          <t>January 2023 [Member]</t>
        </is>
      </c>
    </row>
    <row r="4">
      <c r="A4" s="4" t="inlineStr">
        <is>
          <t>Unsecured Debt</t>
        </is>
      </c>
      <c r="B4" s="5" t="n">
        <v>125000</v>
      </c>
    </row>
    <row r="5">
      <c r="A5" s="4" t="inlineStr">
        <is>
          <t>Debt Instrument, Interest Rate, Stated Percentage</t>
        </is>
      </c>
      <c r="B5" s="4" t="inlineStr">
        <is>
          <t>3.99%</t>
        </is>
      </c>
    </row>
    <row r="6">
      <c r="A6" s="4" t="inlineStr">
        <is>
          <t>November 2023 [Member]</t>
        </is>
      </c>
    </row>
    <row r="7">
      <c r="A7" s="4" t="inlineStr">
        <is>
          <t>Unsecured Debt</t>
        </is>
      </c>
      <c r="B7" s="5" t="n">
        <v>50000</v>
      </c>
    </row>
    <row r="8">
      <c r="A8" s="4" t="inlineStr">
        <is>
          <t>Debt Instrument, Interest Rate, Stated Percentage</t>
        </is>
      </c>
      <c r="B8" s="4" t="inlineStr">
        <is>
          <t>3.99%</t>
        </is>
      </c>
    </row>
    <row r="9">
      <c r="A9" s="4" t="inlineStr">
        <is>
          <t>September 2024 [Member]</t>
        </is>
      </c>
    </row>
    <row r="10">
      <c r="A10" s="4" t="inlineStr">
        <is>
          <t>Unsecured Debt</t>
        </is>
      </c>
      <c r="B10" s="5" t="n">
        <v>75000</v>
      </c>
    </row>
    <row r="11">
      <c r="A11" s="4" t="inlineStr">
        <is>
          <t>Debt Instrument, Interest Rate, Stated Percentage</t>
        </is>
      </c>
      <c r="B11" s="4" t="inlineStr">
        <is>
          <t>3.93%</t>
        </is>
      </c>
    </row>
    <row r="12">
      <c r="A12" s="4" t="inlineStr">
        <is>
          <t>November 2025 [Member]</t>
        </is>
      </c>
    </row>
    <row r="13">
      <c r="A13" s="4" t="inlineStr">
        <is>
          <t>Unsecured Debt</t>
        </is>
      </c>
      <c r="B13" s="5" t="n">
        <v>50000</v>
      </c>
    </row>
    <row r="14">
      <c r="A14" s="4" t="inlineStr">
        <is>
          <t>Debt Instrument, Interest Rate, Stated Percentage</t>
        </is>
      </c>
      <c r="B14" s="4" t="inlineStr">
        <is>
          <t>4.33%</t>
        </is>
      </c>
    </row>
    <row r="15">
      <c r="A15" s="4" t="inlineStr">
        <is>
          <t>January 2027 [Member]</t>
        </is>
      </c>
    </row>
    <row r="16">
      <c r="A16" s="4" t="inlineStr">
        <is>
          <t>Unsecured Debt</t>
        </is>
      </c>
      <c r="B16" s="5" t="n">
        <v>100000</v>
      </c>
    </row>
    <row r="17">
      <c r="A17" s="4" t="inlineStr">
        <is>
          <t>Debt Instrument, Interest Rate, Stated Percentage</t>
        </is>
      </c>
      <c r="B17" s="4" t="inlineStr">
        <is>
          <t>4.51%</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0" customWidth="1" min="1" max="1"/>
    <col width="21" customWidth="1" min="2" max="2"/>
  </cols>
  <sheetData>
    <row r="1">
      <c r="A1" s="1" t="inlineStr">
        <is>
          <t>Debt (Schedule of Interest Rate Derivatives) (Details) $ in Thousands</t>
        </is>
      </c>
      <c r="B1" s="2" t="inlineStr">
        <is>
          <t>12 Months Ended</t>
        </is>
      </c>
    </row>
    <row r="2">
      <c r="B2" s="2" t="inlineStr">
        <is>
          <t>Dec. 31, 2020USD ($)</t>
        </is>
      </c>
    </row>
    <row r="3">
      <c r="A3" s="4" t="inlineStr">
        <is>
          <t>Interest Rate Swap, Date Entered, March 2019 - 2.22% [Member]</t>
        </is>
      </c>
    </row>
    <row r="4">
      <c r="A4" s="3" t="inlineStr">
        <is>
          <t>Derivative [Line Items]</t>
        </is>
      </c>
    </row>
    <row r="5">
      <c r="A5" s="4" t="inlineStr">
        <is>
          <t>Derivative, Fixed Interest Rate</t>
        </is>
      </c>
      <c r="B5" s="4" t="inlineStr">
        <is>
          <t>2.22%</t>
        </is>
      </c>
    </row>
    <row r="6">
      <c r="A6" s="4" t="inlineStr">
        <is>
          <t>Debt Instrument, Description of Variable Rate Basis</t>
        </is>
      </c>
      <c r="B6" s="4" t="inlineStr">
        <is>
          <t>1-month LIBOR</t>
        </is>
      </c>
    </row>
    <row r="7">
      <c r="A7" s="4" t="inlineStr">
        <is>
          <t>Derivative, Notional Amount</t>
        </is>
      </c>
      <c r="B7" s="5" t="n">
        <v>100000</v>
      </c>
    </row>
    <row r="8">
      <c r="A8" s="4" t="inlineStr">
        <is>
          <t>Interest Rate Derivative Liabilities, at Fair Value</t>
        </is>
      </c>
      <c r="B8" s="5" t="n">
        <v>2092</v>
      </c>
    </row>
    <row r="9">
      <c r="A9" s="4" t="inlineStr">
        <is>
          <t>Interest Rate Swap, Date Entered, March 2019 - 2.21% [Member]</t>
        </is>
      </c>
    </row>
    <row r="10">
      <c r="A10" s="3" t="inlineStr">
        <is>
          <t>Derivative [Line Items]</t>
        </is>
      </c>
    </row>
    <row r="11">
      <c r="A11" s="4" t="inlineStr">
        <is>
          <t>Derivative, Fixed Interest Rate</t>
        </is>
      </c>
      <c r="B11" s="4" t="inlineStr">
        <is>
          <t>2.21%</t>
        </is>
      </c>
    </row>
    <row r="12">
      <c r="A12" s="4" t="inlineStr">
        <is>
          <t>Debt Instrument, Description of Variable Rate Basis</t>
        </is>
      </c>
      <c r="B12" s="4" t="inlineStr">
        <is>
          <t>1-month LIBOR</t>
        </is>
      </c>
    </row>
    <row r="13">
      <c r="A13" s="4" t="inlineStr">
        <is>
          <t>Derivative, Notional Amount</t>
        </is>
      </c>
      <c r="B13" s="5" t="n">
        <v>100000</v>
      </c>
    </row>
    <row r="14">
      <c r="A14" s="4" t="inlineStr">
        <is>
          <t>Interest Rate Derivative Liabilities, at Fair Value</t>
        </is>
      </c>
      <c r="B14" s="5" t="n">
        <v>2105</v>
      </c>
    </row>
    <row r="15">
      <c r="A15" s="4" t="inlineStr">
        <is>
          <t>Interest Rate Swap, Date Entered, June 2019 - 1.61% [Member]</t>
        </is>
      </c>
    </row>
    <row r="16">
      <c r="A16" s="3" t="inlineStr">
        <is>
          <t>Derivative [Line Items]</t>
        </is>
      </c>
    </row>
    <row r="17">
      <c r="A17" s="4" t="inlineStr">
        <is>
          <t>Derivative, Fixed Interest Rate</t>
        </is>
      </c>
      <c r="B17" s="4" t="inlineStr">
        <is>
          <t>1.61%</t>
        </is>
      </c>
    </row>
    <row r="18">
      <c r="A18" s="4" t="inlineStr">
        <is>
          <t>Debt Instrument, Description of Variable Rate Basis</t>
        </is>
      </c>
      <c r="B18" s="4" t="inlineStr">
        <is>
          <t>1-month LIBOR</t>
        </is>
      </c>
    </row>
    <row r="19">
      <c r="A19" s="4" t="inlineStr">
        <is>
          <t>Derivative, Notional Amount</t>
        </is>
      </c>
      <c r="B19" s="5" t="n">
        <v>150000</v>
      </c>
    </row>
    <row r="20">
      <c r="A20" s="4" t="inlineStr">
        <is>
          <t>Interest Rate Derivative Liabilities, at Fair Value</t>
        </is>
      </c>
      <c r="B20" s="5" t="n">
        <v>2210</v>
      </c>
    </row>
    <row r="21">
      <c r="A21" s="4" t="inlineStr">
        <is>
          <t>Interest Rate Swap, Date Entered, June 2019 - 1.63% [Member]</t>
        </is>
      </c>
    </row>
    <row r="22">
      <c r="A22" s="3" t="inlineStr">
        <is>
          <t>Derivative [Line Items]</t>
        </is>
      </c>
    </row>
    <row r="23">
      <c r="A23" s="4" t="inlineStr">
        <is>
          <t>Derivative, Fixed Interest Rate</t>
        </is>
      </c>
      <c r="B23" s="4" t="inlineStr">
        <is>
          <t>1.63%</t>
        </is>
      </c>
    </row>
    <row r="24">
      <c r="A24" s="4" t="inlineStr">
        <is>
          <t>Debt Instrument, Description of Variable Rate Basis</t>
        </is>
      </c>
      <c r="B24" s="4" t="inlineStr">
        <is>
          <t>1-month LIBOR</t>
        </is>
      </c>
    </row>
    <row r="25">
      <c r="A25" s="4" t="inlineStr">
        <is>
          <t>Derivative, Notional Amount</t>
        </is>
      </c>
      <c r="B25" s="5" t="n">
        <v>50000</v>
      </c>
    </row>
    <row r="26">
      <c r="A26" s="4" t="inlineStr">
        <is>
          <t>Interest Rate Derivative Liabilities, at Fair Value</t>
        </is>
      </c>
      <c r="B26" s="5" t="n">
        <v>74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185311000</v>
      </c>
      <c r="C4" s="5" t="n">
        <v>160449000</v>
      </c>
      <c r="D4" s="5" t="n">
        <v>154333000</v>
      </c>
    </row>
    <row r="5">
      <c r="A5" s="3" t="inlineStr">
        <is>
          <t>Adjustments to reconcile net income to net cash provided by operating activities:</t>
        </is>
      </c>
    </row>
    <row r="6">
      <c r="A6" s="4" t="inlineStr">
        <is>
          <t>Depreciation</t>
        </is>
      </c>
      <c r="B6" s="6" t="n">
        <v>83150000</v>
      </c>
      <c r="C6" s="6" t="n">
        <v>76816000</v>
      </c>
      <c r="D6" s="6" t="n">
        <v>71349000</v>
      </c>
    </row>
    <row r="7">
      <c r="A7" s="4" t="inlineStr">
        <is>
          <t>Amortization</t>
        </is>
      </c>
      <c r="B7" s="6" t="n">
        <v>5392000</v>
      </c>
      <c r="C7" s="6" t="n">
        <v>5117000</v>
      </c>
      <c r="D7" s="6" t="n">
        <v>4437000</v>
      </c>
    </row>
    <row r="8">
      <c r="A8" s="4" t="inlineStr">
        <is>
          <t>Amortization of commitment fees and note receivable discounts</t>
        </is>
      </c>
      <c r="B8" s="6" t="n">
        <v>-867000</v>
      </c>
      <c r="C8" s="6" t="n">
        <v>-493000</v>
      </c>
      <c r="D8" s="6" t="n">
        <v>-662000</v>
      </c>
    </row>
    <row r="9">
      <c r="A9" s="4" t="inlineStr">
        <is>
          <t>Amortization of Lease Incentives</t>
        </is>
      </c>
      <c r="B9" s="6" t="n">
        <v>987000</v>
      </c>
      <c r="C9" s="6" t="n">
        <v>845000</v>
      </c>
      <c r="D9" s="6" t="n">
        <v>387000</v>
      </c>
    </row>
    <row r="10">
      <c r="A10" s="4" t="inlineStr">
        <is>
          <t>Straight-line rental income</t>
        </is>
      </c>
      <c r="B10" s="6" t="n">
        <v>-20411000</v>
      </c>
      <c r="C10" s="6" t="n">
        <v>-22084000</v>
      </c>
      <c r="D10" s="6" t="n">
        <v>-22787000</v>
      </c>
    </row>
    <row r="11">
      <c r="A11" s="4" t="inlineStr">
        <is>
          <t>Non-cash interest income on construction loan</t>
        </is>
      </c>
      <c r="B11" s="6" t="n">
        <v>-3839000</v>
      </c>
      <c r="C11" s="6" t="n">
        <v>-2204000</v>
      </c>
      <c r="D11" s="6" t="n">
        <v>-1680000</v>
      </c>
    </row>
    <row r="12">
      <c r="A12" s="4" t="inlineStr">
        <is>
          <t>Gain on sale of real estate</t>
        </is>
      </c>
      <c r="B12" s="6" t="n">
        <v>-21316000</v>
      </c>
      <c r="C12" s="6" t="n">
        <v>0</v>
      </c>
      <c r="D12" s="6" t="n">
        <v>0</v>
      </c>
    </row>
    <row r="13">
      <c r="A13" s="4" t="inlineStr">
        <is>
          <t>Loss on extinguishment of debt</t>
        </is>
      </c>
      <c r="B13" s="6" t="n">
        <v>3924000</v>
      </c>
      <c r="C13" s="6" t="n">
        <v>823000</v>
      </c>
      <c r="D13" s="6" t="n">
        <v>738000</v>
      </c>
    </row>
    <row r="14">
      <c r="A14" s="4" t="inlineStr">
        <is>
          <t>Income (Loss) from Equity Method Investments</t>
        </is>
      </c>
      <c r="B14" s="6" t="n">
        <v>3126000</v>
      </c>
      <c r="C14" s="6" t="n">
        <v>0</v>
      </c>
      <c r="D14" s="6" t="n">
        <v>0</v>
      </c>
    </row>
    <row r="15">
      <c r="A15" s="4" t="inlineStr">
        <is>
          <t>Loan and realty losses (recoveries), net</t>
        </is>
      </c>
      <c r="B15" s="6" t="n">
        <v>-991000</v>
      </c>
      <c r="C15" s="6" t="n">
        <v>-2440000</v>
      </c>
      <c r="D15" s="6" t="n">
        <v>-5115000</v>
      </c>
    </row>
    <row r="16">
      <c r="A16" s="4" t="inlineStr">
        <is>
          <t>Payment of lease incentives</t>
        </is>
      </c>
      <c r="B16" s="6" t="n">
        <v>-623000</v>
      </c>
      <c r="C16" s="6" t="n">
        <v>-3100000</v>
      </c>
      <c r="D16" s="6" t="n">
        <v>-5280000</v>
      </c>
    </row>
    <row r="17">
      <c r="A17" s="4" t="inlineStr">
        <is>
          <t>Share-based compensation</t>
        </is>
      </c>
      <c r="B17" s="6" t="n">
        <v>3061000</v>
      </c>
      <c r="C17" s="6" t="n">
        <v>3646000</v>
      </c>
      <c r="D17" s="6" t="n">
        <v>2490000</v>
      </c>
    </row>
    <row r="18">
      <c r="A18" s="3" t="inlineStr">
        <is>
          <t>Change in operating assets and liabilities:</t>
        </is>
      </c>
    </row>
    <row r="19">
      <c r="A19" s="4" t="inlineStr">
        <is>
          <t>Equity-method investment and other assets</t>
        </is>
      </c>
      <c r="B19" s="6" t="n">
        <v>160000</v>
      </c>
      <c r="C19" s="6" t="n">
        <v>1604000</v>
      </c>
      <c r="D19" s="6" t="n">
        <v>-5298000</v>
      </c>
    </row>
    <row r="20">
      <c r="A20" s="4" t="inlineStr">
        <is>
          <t>Accounts payable and accrued expenses</t>
        </is>
      </c>
      <c r="B20" s="6" t="n">
        <v>-6681000</v>
      </c>
      <c r="C20" s="6" t="n">
        <v>300000</v>
      </c>
      <c r="D20" s="6" t="n">
        <v>4587000</v>
      </c>
    </row>
    <row r="21">
      <c r="A21" s="4" t="inlineStr">
        <is>
          <t>Deferred income</t>
        </is>
      </c>
      <c r="B21" s="6" t="n">
        <v>-217000</v>
      </c>
      <c r="C21" s="6" t="n">
        <v>16796000</v>
      </c>
      <c r="D21" s="6" t="n">
        <v>140000</v>
      </c>
    </row>
    <row r="22">
      <c r="A22" s="4" t="inlineStr">
        <is>
          <t>Net cash provided by operating activities</t>
        </is>
      </c>
      <c r="B22" s="6" t="n">
        <v>232148000</v>
      </c>
      <c r="C22" s="6" t="n">
        <v>240955000</v>
      </c>
      <c r="D22" s="6" t="n">
        <v>207869000</v>
      </c>
    </row>
    <row r="23">
      <c r="A23" s="3" t="inlineStr">
        <is>
          <t>Cash flows from investing activities:</t>
        </is>
      </c>
    </row>
    <row r="24">
      <c r="A24" s="4" t="inlineStr">
        <is>
          <t>Investment in mortgage and other notes receivable</t>
        </is>
      </c>
      <c r="B24" s="6" t="n">
        <v>-58356000</v>
      </c>
      <c r="C24" s="6" t="n">
        <v>-108232000</v>
      </c>
      <c r="D24" s="6" t="n">
        <v>-106991000</v>
      </c>
    </row>
    <row r="25">
      <c r="A25" s="4" t="inlineStr">
        <is>
          <t>Collection of mortgage and other notes receivable</t>
        </is>
      </c>
      <c r="B25" s="6" t="n">
        <v>46612000</v>
      </c>
      <c r="C25" s="6" t="n">
        <v>2897000</v>
      </c>
      <c r="D25" s="6" t="n">
        <v>4346000</v>
      </c>
    </row>
    <row r="26">
      <c r="A26" s="4" t="inlineStr">
        <is>
          <t>Investment in real estate</t>
        </is>
      </c>
      <c r="B26" s="6" t="n">
        <v>-102712000</v>
      </c>
      <c r="C26" s="6" t="n">
        <v>-219187000</v>
      </c>
      <c r="D26" s="6" t="n">
        <v>-131758000</v>
      </c>
    </row>
    <row r="27">
      <c r="A27" s="4" t="inlineStr">
        <is>
          <t>Investment in real estate development</t>
        </is>
      </c>
      <c r="B27" s="6" t="n">
        <v>-158000</v>
      </c>
      <c r="C27" s="6" t="n">
        <v>0</v>
      </c>
      <c r="D27" s="6" t="n">
        <v>0</v>
      </c>
    </row>
    <row r="28">
      <c r="A28" s="4" t="inlineStr">
        <is>
          <t>Investment in renovations of existing real estate</t>
        </is>
      </c>
      <c r="B28" s="6" t="n">
        <v>-13854000</v>
      </c>
      <c r="C28" s="6" t="n">
        <v>-17999000</v>
      </c>
      <c r="D28" s="6" t="n">
        <v>-15887000</v>
      </c>
    </row>
    <row r="29">
      <c r="A29" s="4" t="inlineStr">
        <is>
          <t>Payments to Acquire Equity Method Investments</t>
        </is>
      </c>
      <c r="B29" s="6" t="n">
        <v>875000</v>
      </c>
      <c r="C29" s="6" t="n">
        <v>0</v>
      </c>
      <c r="D29" s="6" t="n">
        <v>0</v>
      </c>
    </row>
    <row r="30">
      <c r="A30" s="4" t="inlineStr">
        <is>
          <t>Proceeds from disposition of real estate properties</t>
        </is>
      </c>
      <c r="B30" s="6" t="n">
        <v>39631000</v>
      </c>
      <c r="C30" s="6" t="n">
        <v>0</v>
      </c>
      <c r="D30" s="6" t="n">
        <v>0</v>
      </c>
    </row>
    <row r="31">
      <c r="A31" s="4" t="inlineStr">
        <is>
          <t>Net cash used in investing activities</t>
        </is>
      </c>
      <c r="B31" s="6" t="n">
        <v>89712000</v>
      </c>
      <c r="C31" s="6" t="n">
        <v>342521000</v>
      </c>
      <c r="D31" s="6" t="n">
        <v>250290000</v>
      </c>
    </row>
    <row r="32">
      <c r="A32" s="3" t="inlineStr">
        <is>
          <t>Cash flows from financing activities:</t>
        </is>
      </c>
    </row>
    <row r="33">
      <c r="A33" s="4" t="inlineStr">
        <is>
          <t>Payments on revolving credit facility</t>
        </is>
      </c>
      <c r="B33" s="6" t="n">
        <v>205000000</v>
      </c>
      <c r="C33" s="6" t="n">
        <v>397000000</v>
      </c>
      <c r="D33" s="6" t="n">
        <v>306000000</v>
      </c>
    </row>
    <row r="34">
      <c r="A34" s="4" t="inlineStr">
        <is>
          <t>Payments on revolving credit facility</t>
        </is>
      </c>
      <c r="B34" s="6" t="n">
        <v>-207000000</v>
      </c>
      <c r="C34" s="6" t="n">
        <v>-181000000</v>
      </c>
      <c r="D34" s="6" t="n">
        <v>-443000000</v>
      </c>
    </row>
    <row r="35">
      <c r="A35" s="4" t="inlineStr">
        <is>
          <t>Borrowings on term loan</t>
        </is>
      </c>
      <c r="B35" s="6" t="n">
        <v>100000000</v>
      </c>
      <c r="C35" s="6" t="n">
        <v>0</v>
      </c>
      <c r="D35" s="6" t="n">
        <v>300000000</v>
      </c>
    </row>
    <row r="36">
      <c r="A36" s="4" t="inlineStr">
        <is>
          <t>Payments of term loans</t>
        </is>
      </c>
      <c r="B36" s="6" t="n">
        <v>-43729000</v>
      </c>
      <c r="C36" s="6" t="n">
        <v>-1187000</v>
      </c>
      <c r="D36" s="6" t="n">
        <v>-1144000</v>
      </c>
    </row>
    <row r="37">
      <c r="A37" s="4" t="inlineStr">
        <is>
          <t>Payment for Debt Extinguishment or Debt Prepayment Cost</t>
        </is>
      </c>
      <c r="B37" s="6" t="n">
        <v>-1619000</v>
      </c>
      <c r="C37" s="6" t="n">
        <v>0</v>
      </c>
      <c r="D37" s="6" t="n">
        <v>0</v>
      </c>
    </row>
    <row r="38">
      <c r="A38" s="4" t="inlineStr">
        <is>
          <t>Debt issuance costs</t>
        </is>
      </c>
      <c r="B38" s="6" t="n">
        <v>-1039000</v>
      </c>
      <c r="C38" s="6" t="n">
        <v>-126000</v>
      </c>
      <c r="D38" s="6" t="n">
        <v>-2171000</v>
      </c>
    </row>
    <row r="39">
      <c r="A39" s="4" t="inlineStr">
        <is>
          <t>Distributions to noncontrolling interest</t>
        </is>
      </c>
      <c r="B39" s="6" t="n">
        <v>-748000</v>
      </c>
      <c r="C39" s="6" t="n">
        <v>-15000</v>
      </c>
      <c r="D39" s="6" t="n">
        <v>0</v>
      </c>
    </row>
    <row r="40">
      <c r="A40" s="4" t="inlineStr">
        <is>
          <t>Proceeds for noncontrolling interest</t>
        </is>
      </c>
      <c r="B40" s="6" t="n">
        <v>13000</v>
      </c>
      <c r="C40" s="6" t="n">
        <v>643000</v>
      </c>
      <c r="D40" s="6" t="n">
        <v>0</v>
      </c>
    </row>
    <row r="41">
      <c r="A41" s="4" t="inlineStr">
        <is>
          <t>Taxes remitted in relation to employee stock options exercised</t>
        </is>
      </c>
      <c r="B41" s="6" t="n">
        <v>-2705000</v>
      </c>
      <c r="C41" s="6" t="n">
        <v>-1559000</v>
      </c>
      <c r="D41" s="6" t="n">
        <v>-1835000</v>
      </c>
    </row>
    <row r="42">
      <c r="A42" s="4" t="inlineStr">
        <is>
          <t>Proceeds from equity offering, net</t>
        </is>
      </c>
      <c r="B42" s="6" t="n">
        <v>34649000</v>
      </c>
      <c r="C42" s="6" t="n">
        <v>95774000</v>
      </c>
      <c r="D42" s="6" t="n">
        <v>81784000</v>
      </c>
    </row>
    <row r="43">
      <c r="A43" s="4" t="inlineStr">
        <is>
          <t>Convertible bond redemption</t>
        </is>
      </c>
      <c r="B43" s="6" t="n">
        <v>0</v>
      </c>
      <c r="C43" s="6" t="n">
        <v>-22468000</v>
      </c>
      <c r="D43" s="6" t="n">
        <v>-29985000</v>
      </c>
    </row>
    <row r="44">
      <c r="A44" s="4" t="inlineStr">
        <is>
          <t>Dividends paid to stockholders</t>
        </is>
      </c>
      <c r="B44" s="6" t="n">
        <v>-194584000</v>
      </c>
      <c r="C44" s="6" t="n">
        <v>-179739000</v>
      </c>
      <c r="D44" s="6" t="n">
        <v>-165391000</v>
      </c>
    </row>
    <row r="45">
      <c r="A45" s="4" t="inlineStr">
        <is>
          <t>Net cash provided by (used in) financing activities</t>
        </is>
      </c>
      <c r="B45" s="6" t="n">
        <v>-111762000</v>
      </c>
      <c r="C45" s="6" t="n">
        <v>107323000</v>
      </c>
      <c r="D45" s="6" t="n">
        <v>44258000</v>
      </c>
    </row>
    <row r="46">
      <c r="A46" s="4" t="inlineStr">
        <is>
          <t>Increase (decrease) in cash and cash equivalents</t>
        </is>
      </c>
      <c r="B46" s="6" t="n">
        <v>30674000</v>
      </c>
      <c r="C46" s="6" t="n">
        <v>5757000</v>
      </c>
      <c r="D46" s="6" t="n">
        <v>1837000</v>
      </c>
    </row>
    <row r="47">
      <c r="A47" s="4" t="inlineStr">
        <is>
          <t>Cash and cash equivalents and restricted cash, beginning of period</t>
        </is>
      </c>
      <c r="B47" s="6" t="n">
        <v>15669000</v>
      </c>
      <c r="C47" s="6" t="n">
        <v>9912000</v>
      </c>
      <c r="D47" s="6" t="n">
        <v>8075000</v>
      </c>
    </row>
    <row r="48">
      <c r="A48" s="4" t="inlineStr">
        <is>
          <t>Cash and cash equivalents and restricted cash, end of period</t>
        </is>
      </c>
      <c r="B48" s="6" t="n">
        <v>46343000</v>
      </c>
      <c r="C48" s="6" t="n">
        <v>15669000</v>
      </c>
      <c r="D48" s="6" t="n">
        <v>9912000</v>
      </c>
    </row>
    <row r="49">
      <c r="A49" s="3" t="inlineStr">
        <is>
          <t>Supplemental disclosure of cash flow information:</t>
        </is>
      </c>
    </row>
    <row r="50">
      <c r="A50" s="4" t="inlineStr">
        <is>
          <t>Interest paid, net of amounts capitalized</t>
        </is>
      </c>
      <c r="B50" s="6" t="n">
        <v>43406000</v>
      </c>
      <c r="C50" s="6" t="n">
        <v>54027000</v>
      </c>
      <c r="D50" s="6" t="n">
        <v>45882000</v>
      </c>
    </row>
    <row r="51">
      <c r="A51" s="3" t="inlineStr">
        <is>
          <t>Supplemental schedule of non-cash investing and financing activities:</t>
        </is>
      </c>
    </row>
    <row r="52">
      <c r="A52" s="4" t="inlineStr">
        <is>
          <t>Change in straight-line rent receivable related to investments in real estate</t>
        </is>
      </c>
      <c r="B52" s="6" t="n">
        <v>0</v>
      </c>
      <c r="C52" s="6" t="n">
        <v>38000000</v>
      </c>
      <c r="D52" s="6" t="n">
        <v>0</v>
      </c>
    </row>
    <row r="53">
      <c r="A53" s="4" t="inlineStr">
        <is>
          <t>Reclass of note balance into real estate investment</t>
        </is>
      </c>
      <c r="B53" s="6" t="n">
        <v>63220000</v>
      </c>
      <c r="C53" s="6" t="n">
        <v>14000000</v>
      </c>
      <c r="D53" s="6" t="n">
        <v>0</v>
      </c>
    </row>
    <row r="54">
      <c r="A54" s="4" t="inlineStr">
        <is>
          <t>Noncontrolling Interest, Noncash Increase from Subsidiary Equity Issuance</t>
        </is>
      </c>
      <c r="B54" s="6" t="n">
        <v>10778000</v>
      </c>
      <c r="C54" s="6" t="n">
        <v>0</v>
      </c>
      <c r="D54" s="6" t="n">
        <v>0</v>
      </c>
    </row>
    <row r="55">
      <c r="A55" s="4" t="inlineStr">
        <is>
          <t>Increase in mortgage note receivable from sale of real estate</t>
        </is>
      </c>
      <c r="B55" s="6" t="n">
        <v>4000000</v>
      </c>
      <c r="C55" s="6" t="n">
        <v>0</v>
      </c>
      <c r="D55" s="6" t="n">
        <v>0</v>
      </c>
    </row>
    <row r="56">
      <c r="A56" s="4" t="inlineStr">
        <is>
          <t>Change in other assets related to investments in real estate</t>
        </is>
      </c>
      <c r="B56" s="6" t="n">
        <v>348000</v>
      </c>
      <c r="C56" s="6" t="n">
        <v>291000</v>
      </c>
      <c r="D56" s="6" t="n">
        <v>0</v>
      </c>
    </row>
    <row r="57">
      <c r="A57" s="4" t="inlineStr">
        <is>
          <t>Change in accounts payable related to investments in real estate construction</t>
        </is>
      </c>
      <c r="B57" s="6" t="n">
        <v>0</v>
      </c>
      <c r="C57" s="6" t="n">
        <v>-1082000</v>
      </c>
      <c r="D57" s="6" t="n">
        <v>0</v>
      </c>
    </row>
    <row r="58">
      <c r="A58" s="4" t="inlineStr">
        <is>
          <t>Change in accounts payable related to investments in real estate acquisition</t>
        </is>
      </c>
      <c r="B58" s="6" t="n">
        <v>0</v>
      </c>
      <c r="C58" s="6" t="n">
        <v>2911000</v>
      </c>
      <c r="D58" s="6" t="n">
        <v>1689000</v>
      </c>
    </row>
    <row r="59">
      <c r="A59" s="4" t="inlineStr">
        <is>
          <t>Change in Accounts Payable, Renovations of existing real estate</t>
        </is>
      </c>
      <c r="B59" s="6" t="n">
        <v>784000</v>
      </c>
      <c r="C59" s="6" t="n">
        <v>0</v>
      </c>
      <c r="D59" s="6" t="n">
        <v>0</v>
      </c>
    </row>
    <row r="60">
      <c r="A60" s="4" t="inlineStr">
        <is>
          <t>Change in accounts payable related to distributions to noncontrolling interests</t>
        </is>
      </c>
      <c r="B60" s="6" t="n">
        <v>138000</v>
      </c>
      <c r="C60" s="6" t="n">
        <v>0</v>
      </c>
      <c r="D60" s="6" t="n">
        <v>0</v>
      </c>
    </row>
    <row r="61">
      <c r="A61" s="4" t="inlineStr">
        <is>
          <t>Tenant investment in leased asset</t>
        </is>
      </c>
      <c r="B61" s="6" t="n">
        <v>0</v>
      </c>
      <c r="C61" s="6" t="n">
        <v>0</v>
      </c>
      <c r="D61" s="6" t="n">
        <v>3775000</v>
      </c>
    </row>
    <row r="62">
      <c r="A62" s="4" t="inlineStr">
        <is>
          <t>Tenant forfeiture of lease escrow deposit</t>
        </is>
      </c>
      <c r="B62" s="6" t="n">
        <v>0</v>
      </c>
      <c r="C62" s="6" t="n">
        <v>0</v>
      </c>
      <c r="D62" s="6" t="n">
        <v>10637000</v>
      </c>
    </row>
    <row r="63">
      <c r="A63" s="4" t="inlineStr">
        <is>
          <t>Settlement of contingent asset acquisition liability</t>
        </is>
      </c>
      <c r="B63" s="5" t="n">
        <v>0</v>
      </c>
      <c r="C63" s="5" t="n">
        <v>0</v>
      </c>
      <c r="D63" s="5" t="n">
        <v>75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Debt (Schedule of Interest Expense) (Details) - USD ($) $ in Thousands</t>
        </is>
      </c>
      <c r="B1" s="2" t="inlineStr">
        <is>
          <t>12 Months Ended</t>
        </is>
      </c>
    </row>
    <row r="2">
      <c r="B2" s="2" t="inlineStr">
        <is>
          <t>Dec. 31, 2020</t>
        </is>
      </c>
      <c r="C2" s="2" t="inlineStr">
        <is>
          <t>Dec. 31, 2019</t>
        </is>
      </c>
      <c r="D2" s="2" t="inlineStr">
        <is>
          <t>Dec. 31, 2018</t>
        </is>
      </c>
    </row>
    <row r="3">
      <c r="A3" s="3" t="inlineStr">
        <is>
          <t>Schedule of Interest Expense [Abstract]</t>
        </is>
      </c>
    </row>
    <row r="4">
      <c r="A4" s="4" t="inlineStr">
        <is>
          <t>Interest expense</t>
        </is>
      </c>
      <c r="B4" s="5" t="n">
        <v>43458</v>
      </c>
      <c r="C4" s="5" t="n">
        <v>53923</v>
      </c>
      <c r="D4" s="5" t="n">
        <v>45789</v>
      </c>
    </row>
    <row r="5">
      <c r="A5" s="4" t="inlineStr">
        <is>
          <t>Derivative Instruments, Loss Reclassified from Accumulated OCI into Income, Effective Portion</t>
        </is>
      </c>
      <c r="B5" s="6" t="n">
        <v>6330</v>
      </c>
      <c r="D5" s="6" t="n">
        <v>164</v>
      </c>
    </row>
    <row r="6">
      <c r="A6" s="4" t="inlineStr">
        <is>
          <t>Derivative Instruments, Gain Reclassified from Accumulated OCI into Income, Effective Portion</t>
        </is>
      </c>
      <c r="C6" s="6" t="n">
        <v>791</v>
      </c>
    </row>
    <row r="7">
      <c r="A7" s="4" t="inlineStr">
        <is>
          <t>Capitalized interest</t>
        </is>
      </c>
      <c r="B7" s="6" t="n">
        <v>-254</v>
      </c>
      <c r="C7" s="6" t="n">
        <v>-399</v>
      </c>
      <c r="D7" s="6" t="n">
        <v>-212</v>
      </c>
    </row>
    <row r="8">
      <c r="A8" s="4" t="inlineStr">
        <is>
          <t>Amortization of debt issuance costs and bond discount</t>
        </is>
      </c>
      <c r="B8" s="6" t="n">
        <v>3348</v>
      </c>
      <c r="C8" s="6" t="n">
        <v>3566</v>
      </c>
      <c r="D8" s="6" t="n">
        <v>3314</v>
      </c>
    </row>
    <row r="9">
      <c r="A9" s="4" t="inlineStr">
        <is>
          <t>Total interest expense</t>
        </is>
      </c>
      <c r="B9" s="5" t="n">
        <v>52882</v>
      </c>
      <c r="C9" s="5" t="n">
        <v>56299</v>
      </c>
      <c r="D9" s="5" t="n">
        <v>4905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cols>
    <col width="80" customWidth="1" min="1" max="1"/>
    <col width="21" customWidth="1" min="2" max="2"/>
    <col width="62" customWidth="1" min="3" max="3"/>
    <col width="27" customWidth="1" min="4" max="4"/>
    <col width="27" customWidth="1" min="5" max="5"/>
    <col width="21" customWidth="1" min="6" max="6"/>
  </cols>
  <sheetData>
    <row r="1">
      <c r="A1" s="1" t="inlineStr">
        <is>
          <t>Debt (Narrative) (Details)</t>
        </is>
      </c>
      <c r="B1" s="2" t="inlineStr">
        <is>
          <t>Jan. 26, 2021USD ($)</t>
        </is>
      </c>
      <c r="C1" s="2" t="inlineStr">
        <is>
          <t>Dec. 31, 2020USD ($)sharespropertiesnumber_of_loans$ / shares</t>
        </is>
      </c>
      <c r="D1" s="2" t="inlineStr">
        <is>
          <t>Dec. 31, 2019USD ($)shares</t>
        </is>
      </c>
      <c r="E1" s="2" t="inlineStr">
        <is>
          <t>Dec. 31, 2018USD ($)shares</t>
        </is>
      </c>
      <c r="F1" s="2" t="inlineStr">
        <is>
          <t>Nov. 02, 2020USD ($)</t>
        </is>
      </c>
    </row>
    <row r="2">
      <c r="A2" s="4" t="inlineStr">
        <is>
          <t>Debt Leverage Limit, Coupon Change, Trigger</t>
        </is>
      </c>
      <c r="C2" s="4" t="inlineStr">
        <is>
          <t>50.00%</t>
        </is>
      </c>
    </row>
    <row r="3">
      <c r="A3" s="4" t="inlineStr">
        <is>
          <t>Unsecured Debt</t>
        </is>
      </c>
      <c r="D3" s="5" t="n">
        <v>400000000</v>
      </c>
    </row>
    <row r="4">
      <c r="A4" s="4" t="inlineStr">
        <is>
          <t>Convertible Debt</t>
        </is>
      </c>
      <c r="C4" s="5" t="n">
        <v>60000000</v>
      </c>
      <c r="D4" s="5" t="n">
        <v>59697000</v>
      </c>
    </row>
    <row r="5">
      <c r="A5" s="4" t="inlineStr">
        <is>
          <t>Credit Facility, Current Revolving Borrowing Capacity</t>
        </is>
      </c>
      <c r="C5" s="5" t="n">
        <v>550000000</v>
      </c>
    </row>
    <row r="6">
      <c r="A6" s="4" t="inlineStr">
        <is>
          <t>Debt Instrument, Convertible, Conversion Ratio</t>
        </is>
      </c>
      <c r="C6" s="8" t="n">
        <v>14.95</v>
      </c>
    </row>
    <row r="7">
      <c r="A7" s="4" t="inlineStr">
        <is>
          <t>Debt Instrument, Convertible, Conversion Price | $ / shares</t>
        </is>
      </c>
      <c r="C7" s="7" t="n">
        <v>66.89</v>
      </c>
    </row>
    <row r="8">
      <c r="A8" s="4" t="inlineStr">
        <is>
          <t>Debt Instrument, Convertible, Number of Equity Instruments | shares</t>
        </is>
      </c>
      <c r="C8" s="6" t="n">
        <v>896994</v>
      </c>
    </row>
    <row r="9">
      <c r="A9" s="4" t="inlineStr">
        <is>
          <t>Repayments of Convertible Debt</t>
        </is>
      </c>
      <c r="C9" s="5" t="n">
        <v>-60285000</v>
      </c>
    </row>
    <row r="10">
      <c r="A10" s="4" t="inlineStr">
        <is>
          <t>Payments for Repurchase of Redeemable Convertible Preferred Stock</t>
        </is>
      </c>
      <c r="C10" s="5" t="n">
        <v>73102000</v>
      </c>
    </row>
    <row r="11">
      <c r="A11" s="4" t="inlineStr">
        <is>
          <t>Stock Issued During Period, Shares, New Issues | shares</t>
        </is>
      </c>
      <c r="C11" s="6" t="n">
        <v>535990</v>
      </c>
      <c r="D11" s="6" t="n">
        <v>1209522</v>
      </c>
    </row>
    <row r="12">
      <c r="A12" s="4" t="inlineStr">
        <is>
          <t>Convertible Debt, Fair Value Disclosures</t>
        </is>
      </c>
      <c r="C12" s="5" t="n">
        <v>51002000</v>
      </c>
    </row>
    <row r="13">
      <c r="A13" s="4" t="inlineStr">
        <is>
          <t>Loss on extinguishment of debt</t>
        </is>
      </c>
      <c r="C13" s="5" t="n">
        <v>-3924000</v>
      </c>
      <c r="D13" s="5" t="n">
        <v>-823000</v>
      </c>
      <c r="E13" s="5" t="n">
        <v>-738000</v>
      </c>
    </row>
    <row r="14">
      <c r="A14" s="4" t="inlineStr">
        <is>
          <t>Incremental Common Shares Attributable to Dilutive Effect of Conversion of Debt Securities | shares</t>
        </is>
      </c>
      <c r="C14" s="6" t="n">
        <v>0</v>
      </c>
      <c r="D14" s="6" t="n">
        <v>210224</v>
      </c>
      <c r="E14" s="6" t="n">
        <v>80123</v>
      </c>
    </row>
    <row r="15">
      <c r="A15" s="4" t="inlineStr">
        <is>
          <t>Debt Instrument, Convertible, If-converted Value in Excess of Principal</t>
        </is>
      </c>
      <c r="C15" s="5" t="n">
        <v>2045000</v>
      </c>
    </row>
    <row r="16">
      <c r="A16" s="4" t="inlineStr">
        <is>
          <t>Interest Rate Cash Flow Hedge Gain (Loss) to be Reclassified During Next 12 Months, Net</t>
        </is>
      </c>
      <c r="C16" s="5" t="n">
        <v>7149000</v>
      </c>
    </row>
    <row r="17">
      <c r="A17" s="4" t="inlineStr">
        <is>
          <t>Derivative, Fair Value, Net</t>
        </is>
      </c>
      <c r="D17" s="5" t="n">
        <v>-3433000</v>
      </c>
    </row>
    <row r="18">
      <c r="A18" s="4" t="inlineStr">
        <is>
          <t>Debt Instrument, Variable Rate Basis, Minimum</t>
        </is>
      </c>
      <c r="C18" s="4" t="inlineStr">
        <is>
          <t>1400.00%</t>
        </is>
      </c>
      <c r="D18" s="4" t="inlineStr">
        <is>
          <t>17600.00%</t>
        </is>
      </c>
    </row>
    <row r="19">
      <c r="A19" s="4" t="inlineStr">
        <is>
          <t>Long-term Line of Credit</t>
        </is>
      </c>
      <c r="C19" s="5" t="n">
        <v>298000000</v>
      </c>
      <c r="D19" s="5" t="n">
        <v>300000000</v>
      </c>
    </row>
    <row r="20">
      <c r="A20" s="4" t="inlineStr">
        <is>
          <t>Line of Credit Facility, Unused Capacity, Commitment Fee Percentage</t>
        </is>
      </c>
      <c r="C20" s="4" t="inlineStr">
        <is>
          <t>0.20%</t>
        </is>
      </c>
    </row>
    <row r="21">
      <c r="A21" s="4" t="inlineStr">
        <is>
          <t>Number of Real Estate Properties | properties</t>
        </is>
      </c>
      <c r="C21" s="6" t="n">
        <v>228</v>
      </c>
    </row>
    <row r="22">
      <c r="A22" s="4" t="inlineStr">
        <is>
          <t>Long-term Debt, Gross</t>
        </is>
      </c>
      <c r="C22" s="5" t="n">
        <v>1503354000</v>
      </c>
    </row>
    <row r="23">
      <c r="A23" s="4" t="inlineStr">
        <is>
          <t>Payment for Debt Extinguishment or Debt Prepayment Cost</t>
        </is>
      </c>
      <c r="C23" s="6" t="n">
        <v>1619000</v>
      </c>
      <c r="D23" s="6" t="n">
        <v>0</v>
      </c>
      <c r="E23" s="5" t="n">
        <v>0</v>
      </c>
    </row>
    <row r="24">
      <c r="A24" s="4" t="inlineStr">
        <is>
          <t>$250M Term Loan [Member]</t>
        </is>
      </c>
    </row>
    <row r="25">
      <c r="A25" s="4" t="inlineStr">
        <is>
          <t>Term Loans, Outstanding Balance</t>
        </is>
      </c>
      <c r="C25" s="6" t="n">
        <v>250000000</v>
      </c>
    </row>
    <row r="26">
      <c r="A26" s="4" t="inlineStr">
        <is>
          <t>$300M Term Loan [Member]</t>
        </is>
      </c>
    </row>
    <row r="27">
      <c r="A27" s="4" t="inlineStr">
        <is>
          <t>Term Loans, Outstanding Balance</t>
        </is>
      </c>
      <c r="C27" s="6" t="n">
        <v>300000000</v>
      </c>
    </row>
    <row r="28">
      <c r="A28" s="4" t="inlineStr">
        <is>
          <t>Bank Term Loans [Member]</t>
        </is>
      </c>
    </row>
    <row r="29">
      <c r="A29" s="4" t="inlineStr">
        <is>
          <t>Unsecured Debt</t>
        </is>
      </c>
      <c r="C29" s="5" t="n">
        <v>650000000</v>
      </c>
      <c r="D29" s="6" t="n">
        <v>550000000</v>
      </c>
    </row>
    <row r="30">
      <c r="A30" s="4" t="inlineStr">
        <is>
          <t>Debt Instrument, Basis Spread on Variable Rate</t>
        </is>
      </c>
      <c r="C30" s="4" t="inlineStr">
        <is>
          <t>1.32%</t>
        </is>
      </c>
    </row>
    <row r="31">
      <c r="A31" s="4" t="inlineStr">
        <is>
          <t>Debt Instrument, Name, Revolving Credit Facility [Member]</t>
        </is>
      </c>
    </row>
    <row r="32">
      <c r="A32" s="4" t="inlineStr">
        <is>
          <t>Debt Instrument, Basis Spread on Variable Rate</t>
        </is>
      </c>
      <c r="C32" s="4" t="inlineStr">
        <is>
          <t>1.20%</t>
        </is>
      </c>
    </row>
    <row r="33">
      <c r="A33" s="4" t="inlineStr">
        <is>
          <t>Unused balance of the unsecured revolving credit facility</t>
        </is>
      </c>
      <c r="C33" s="5" t="n">
        <v>252000000</v>
      </c>
    </row>
    <row r="34">
      <c r="A34" s="4" t="inlineStr">
        <is>
          <t>Debt Instrument, Name, HUD Mortgages [Member]</t>
        </is>
      </c>
    </row>
    <row r="35">
      <c r="A35" s="4" t="inlineStr">
        <is>
          <t>Number of Real Estate Properties | properties</t>
        </is>
      </c>
      <c r="C35" s="6" t="n">
        <v>10</v>
      </c>
    </row>
    <row r="36">
      <c r="A36" s="4" t="inlineStr">
        <is>
          <t>Net Book Value of Real Estate Pledged Toward Mortgage</t>
        </is>
      </c>
      <c r="C36" s="5" t="n">
        <v>47436000</v>
      </c>
    </row>
    <row r="37">
      <c r="A37" s="4" t="inlineStr">
        <is>
          <t>Debt Instrument, Increase, Accrued Interest</t>
        </is>
      </c>
      <c r="C37" s="6" t="n">
        <v>157000</v>
      </c>
    </row>
    <row r="38">
      <c r="A38" s="4" t="inlineStr">
        <is>
          <t>Long-term Debt, Gross</t>
        </is>
      </c>
      <c r="F38" s="5" t="n">
        <v>42629000</v>
      </c>
    </row>
    <row r="39">
      <c r="A39" s="4" t="inlineStr">
        <is>
          <t>Payment for Debt Extinguishment or Debt Prepayment Cost</t>
        </is>
      </c>
      <c r="C39" s="6" t="n">
        <v>1619000</v>
      </c>
    </row>
    <row r="40">
      <c r="A40" s="4" t="inlineStr">
        <is>
          <t>Debt Instrument, Unamortized Discount</t>
        </is>
      </c>
      <c r="C40" s="6" t="n">
        <v>1172000</v>
      </c>
    </row>
    <row r="41">
      <c r="A41" s="4" t="inlineStr">
        <is>
          <t>Deferred Finance Costs, Own-share Lending Arrangement, Issuance Costs, Gross</t>
        </is>
      </c>
      <c r="C41" s="5" t="n">
        <v>1133000</v>
      </c>
    </row>
    <row r="42">
      <c r="A42" s="4" t="inlineStr">
        <is>
          <t>Debt Instrument, HUD Mortgages, 2049 Maturity [Member]</t>
        </is>
      </c>
    </row>
    <row r="43">
      <c r="A43" s="4" t="inlineStr">
        <is>
          <t>SEC Schedule, 12-29, Real Estate Companies, Investment in Mortgage Loans on Real Estate, Number of Loans | number_of_loans</t>
        </is>
      </c>
      <c r="C43" s="6" t="n">
        <v>9</v>
      </c>
    </row>
    <row r="44">
      <c r="A44" s="4" t="inlineStr">
        <is>
          <t>Debt Instrument, HUD Mortgages, 2047 Maturity [Member]</t>
        </is>
      </c>
    </row>
    <row r="45">
      <c r="A45" s="4" t="inlineStr">
        <is>
          <t>SEC Schedule, 12-29, Real Estate Companies, Investment in Mortgage Loans on Real Estate, Number of Loans | number_of_loans</t>
        </is>
      </c>
      <c r="C45" s="6" t="n">
        <v>1</v>
      </c>
    </row>
    <row r="46">
      <c r="A46" s="4" t="inlineStr">
        <is>
          <t>Debt Instrument, Name, Fannie Mae Term Loans [Member]</t>
        </is>
      </c>
    </row>
    <row r="47">
      <c r="A47" s="4" t="inlineStr">
        <is>
          <t>Debt Instrument, Term</t>
        </is>
      </c>
      <c r="C47" s="4" t="inlineStr">
        <is>
          <t>10 years</t>
        </is>
      </c>
    </row>
    <row r="48">
      <c r="A48" s="4" t="inlineStr">
        <is>
          <t>SEC Schedule, 12-29, Real Estate Companies, Investment in Mortgage Loans on Real Estate, Face Amount of Mortgages</t>
        </is>
      </c>
      <c r="C48" s="5" t="n">
        <v>78084000</v>
      </c>
    </row>
    <row r="49">
      <c r="A49" s="4" t="inlineStr">
        <is>
          <t>Debt Instrument, Interest Rate, Stated Percentage</t>
        </is>
      </c>
      <c r="C49" s="4" t="inlineStr">
        <is>
          <t>3.79%</t>
        </is>
      </c>
    </row>
    <row r="50">
      <c r="A50" s="4" t="inlineStr">
        <is>
          <t>Number of Real Estate Properties</t>
        </is>
      </c>
      <c r="C50" s="6" t="n">
        <v>13</v>
      </c>
    </row>
    <row r="51">
      <c r="A51" s="4" t="inlineStr">
        <is>
          <t>Net Book Value of Real Estate Pledged Toward Mortgage</t>
        </is>
      </c>
      <c r="C51" s="5" t="n">
        <v>130006000</v>
      </c>
    </row>
    <row r="52">
      <c r="A52" s="4" t="inlineStr">
        <is>
          <t>FNMA Berkadia Note [Member]</t>
        </is>
      </c>
    </row>
    <row r="53">
      <c r="A53" s="4" t="inlineStr">
        <is>
          <t>SEC Schedule, 12-29, Real Estate Companies, Investment in Mortgage Loans on Real Estate, Face Amount of Mortgages</t>
        </is>
      </c>
      <c r="C53" s="5" t="n">
        <v>17270000</v>
      </c>
    </row>
    <row r="54">
      <c r="A54" s="4" t="inlineStr">
        <is>
          <t>Debt Instrument, Interest Rate, Stated Percentage</t>
        </is>
      </c>
      <c r="C54" s="4" t="inlineStr">
        <is>
          <t>4.60%</t>
        </is>
      </c>
    </row>
    <row r="55">
      <c r="A55" s="4" t="inlineStr">
        <is>
          <t>$100M Term Loan [Member]</t>
        </is>
      </c>
    </row>
    <row r="56">
      <c r="A56" s="4" t="inlineStr">
        <is>
          <t>Debt Instrument, Basis Spread on Variable Rate</t>
        </is>
      </c>
      <c r="C56" s="4" t="inlineStr">
        <is>
          <t>1.85%</t>
        </is>
      </c>
    </row>
    <row r="57">
      <c r="A57" s="4" t="inlineStr">
        <is>
          <t>Debt Instrument, Variable Rate Basis, Minimum</t>
        </is>
      </c>
      <c r="C57" s="4" t="inlineStr">
        <is>
          <t>5000.00%</t>
        </is>
      </c>
    </row>
    <row r="58">
      <c r="A58" s="4" t="inlineStr">
        <is>
          <t>Term Loans, Outstanding Balance</t>
        </is>
      </c>
      <c r="C58" s="5" t="n">
        <v>100000000</v>
      </c>
    </row>
    <row r="59">
      <c r="A59" s="4" t="inlineStr">
        <is>
          <t>Debt Instrument, Maturity, Renewal Fee</t>
        </is>
      </c>
      <c r="C59" s="6" t="n">
        <v>20</v>
      </c>
    </row>
    <row r="60">
      <c r="A60" s="4" t="inlineStr">
        <is>
          <t>Deferred Costs</t>
        </is>
      </c>
      <c r="C60" s="5" t="n">
        <v>1039000</v>
      </c>
    </row>
    <row r="61">
      <c r="A61" s="4" t="inlineStr">
        <is>
          <t>At Inception [Member]</t>
        </is>
      </c>
    </row>
    <row r="62">
      <c r="A62" s="4" t="inlineStr">
        <is>
          <t>Convertible Debt</t>
        </is>
      </c>
      <c r="C62" s="5" t="n">
        <v>120000000</v>
      </c>
    </row>
    <row r="63">
      <c r="A63" s="4" t="inlineStr">
        <is>
          <t>Debt Instrument, Convertible, Conversion Ratio</t>
        </is>
      </c>
      <c r="C63" s="8" t="n">
        <v>13.93</v>
      </c>
    </row>
    <row r="64">
      <c r="A64" s="4" t="inlineStr">
        <is>
          <t>Debt Instrument, Convertible, Conversion Price | $ / shares</t>
        </is>
      </c>
      <c r="C64" s="7" t="n">
        <v>71.81</v>
      </c>
    </row>
    <row r="65">
      <c r="A65" s="4" t="inlineStr">
        <is>
          <t>Debt Instrument, Convertible, Number of Equity Instruments | shares</t>
        </is>
      </c>
      <c r="C65" s="6" t="n">
        <v>2785200</v>
      </c>
    </row>
    <row r="66">
      <c r="A66" s="4" t="inlineStr">
        <is>
          <t>Proceeds from Convertible Debt</t>
        </is>
      </c>
      <c r="C66" s="5" t="n">
        <v>200000000</v>
      </c>
    </row>
    <row r="67">
      <c r="A67" s="4" t="inlineStr">
        <is>
          <t>Debt Instrument, Name, Convertible Senior Notes [Member]</t>
        </is>
      </c>
    </row>
    <row r="68">
      <c r="A68" s="4" t="inlineStr">
        <is>
          <t>Convertible Debt Instrument, Conversion Ratio, Principal Amount, Basis</t>
        </is>
      </c>
      <c r="C68" s="6" t="n">
        <v>1000</v>
      </c>
    </row>
    <row r="69">
      <c r="A69" s="4" t="inlineStr">
        <is>
          <t>Adjustments to Additional Paid in Capital, Convertible Debt with Conversion Feature</t>
        </is>
      </c>
      <c r="C69" s="5" t="n">
        <v>12816000</v>
      </c>
    </row>
    <row r="70">
      <c r="A70" s="4" t="inlineStr">
        <is>
          <t>Debt Instrument, Interest Rate, Stated Percentage</t>
        </is>
      </c>
      <c r="C70" s="4" t="inlineStr">
        <is>
          <t>3.25%</t>
        </is>
      </c>
    </row>
    <row r="71">
      <c r="A71" s="4" t="inlineStr">
        <is>
          <t>Debt Instrument, Unamortized Discount</t>
        </is>
      </c>
      <c r="C71" s="5" t="n">
        <v>0</v>
      </c>
      <c r="D71" s="6" t="n">
        <v>303000</v>
      </c>
    </row>
    <row r="72">
      <c r="A72" s="4" t="inlineStr">
        <is>
          <t>Principal Amount [Member]</t>
        </is>
      </c>
    </row>
    <row r="73">
      <c r="A73" s="4" t="inlineStr">
        <is>
          <t>Convertible Debt</t>
        </is>
      </c>
      <c r="C73" s="5" t="n">
        <v>60000000</v>
      </c>
    </row>
    <row r="74">
      <c r="A74" s="4" t="inlineStr">
        <is>
          <t>Senior Notes Dues 2031 [Member] | Senior Notes [Member] | Subsequent Event [Member]</t>
        </is>
      </c>
    </row>
    <row r="75">
      <c r="A75" s="4" t="inlineStr">
        <is>
          <t>Debt Instrument, Interest Rate, Stated Percentage</t>
        </is>
      </c>
      <c r="B75" s="4" t="inlineStr">
        <is>
          <t>3.00%</t>
        </is>
      </c>
    </row>
    <row r="76">
      <c r="A76" s="4" t="inlineStr">
        <is>
          <t>Debt Instrument, Face Amount</t>
        </is>
      </c>
      <c r="B76" s="5" t="n">
        <v>400000000</v>
      </c>
    </row>
    <row r="77">
      <c r="A77" s="4" t="inlineStr">
        <is>
          <t>Proceeds from Issuance of Senior Long-term Debt</t>
        </is>
      </c>
      <c r="B77" s="5" t="n">
        <v>392431000</v>
      </c>
    </row>
    <row r="78">
      <c r="A78" s="4" t="inlineStr">
        <is>
          <t>Percentage Of Issue Price On Face Value</t>
        </is>
      </c>
      <c r="B78" s="4" t="inlineStr">
        <is>
          <t>0.99196%</t>
        </is>
      </c>
    </row>
    <row r="79">
      <c r="A79" s="4" t="inlineStr">
        <is>
          <t>Revolving Credit Facility [Member]</t>
        </is>
      </c>
    </row>
    <row r="80">
      <c r="A80" s="4" t="inlineStr">
        <is>
          <t>Debt Instrument, Maturity, Renewal Fee</t>
        </is>
      </c>
      <c r="C80" s="6" t="n">
        <v>10</v>
      </c>
    </row>
    <row r="81">
      <c r="A81" s="4" t="inlineStr">
        <is>
          <t>Bickford Senior Living [Member] | Debt Instrument, Name, HUD Mortgages [Member]</t>
        </is>
      </c>
    </row>
    <row r="82">
      <c r="A82" s="4" t="inlineStr">
        <is>
          <t>Number of Real Estate Properties | properties</t>
        </is>
      </c>
      <c r="C82" s="6" t="n">
        <v>9</v>
      </c>
    </row>
    <row r="83">
      <c r="A83" s="4" t="inlineStr">
        <is>
          <t>Middletown, OH [Member] | Bickford Senior Living [Member]</t>
        </is>
      </c>
    </row>
    <row r="84">
      <c r="A84" s="4" t="inlineStr">
        <is>
          <t>Noncash or Part Noncash Acquisition, Noncash Financial or Equity Instrument Consideration, Rate</t>
        </is>
      </c>
      <c r="C84" s="4" t="inlineStr">
        <is>
          <t>2.90%</t>
        </is>
      </c>
    </row>
    <row r="85">
      <c r="A85" s="4" t="inlineStr">
        <is>
          <t>Minimum [Member] | Debt Instrument, Name, HUD Mortgages [Member]</t>
        </is>
      </c>
    </row>
    <row r="86">
      <c r="A86" s="4" t="inlineStr">
        <is>
          <t>SEC Schedule, 12-29, Real Estate Companies, Investment in Mortgage Loans on Real Estate, Interest Rate</t>
        </is>
      </c>
      <c r="C86" s="4" t="inlineStr">
        <is>
          <t>4.30%</t>
        </is>
      </c>
    </row>
    <row r="87">
      <c r="A87" s="4" t="inlineStr">
        <is>
          <t>Maximum [Member] | Debt Instrument, Name, HUD Mortgages [Member]</t>
        </is>
      </c>
    </row>
    <row r="88">
      <c r="A88" s="4" t="inlineStr">
        <is>
          <t>SEC Schedule, 12-29, Real Estate Companies, Investment in Mortgage Loans on Real Estate, Interest Rate</t>
        </is>
      </c>
      <c r="C88" s="4" t="inlineStr">
        <is>
          <t>4.40%</t>
        </is>
      </c>
    </row>
    <row r="89">
      <c r="A89" s="4" t="inlineStr">
        <is>
          <t>Fair Value, Inputs, Level 2 [Member]</t>
        </is>
      </c>
    </row>
    <row r="90">
      <c r="A90" s="4" t="inlineStr">
        <is>
          <t>Cash Flow Hedge Derivative Instrument Liabilities at Fair Value</t>
        </is>
      </c>
      <c r="C90" s="5" t="n">
        <v>-7150000</v>
      </c>
      <c r="D90" s="5" t="n">
        <v>-3433000</v>
      </c>
    </row>
    <row r="91">
      <c r="A91" s="4" t="inlineStr">
        <is>
          <t>November 2025 [Member]</t>
        </is>
      </c>
    </row>
    <row r="92">
      <c r="A92" s="4" t="inlineStr">
        <is>
          <t>Unsecured Debt</t>
        </is>
      </c>
      <c r="C92" s="5" t="n">
        <v>50000000</v>
      </c>
    </row>
    <row r="93">
      <c r="A93" s="4" t="inlineStr">
        <is>
          <t>Debt Instrument, Interest Rate, Stated Percentage</t>
        </is>
      </c>
      <c r="C93" s="4" t="inlineStr">
        <is>
          <t>4.33%</t>
        </is>
      </c>
    </row>
    <row r="94">
      <c r="A94" s="4" t="inlineStr">
        <is>
          <t>Cash Paid [Member]</t>
        </is>
      </c>
    </row>
    <row r="95">
      <c r="A95" s="4" t="inlineStr">
        <is>
          <t>Repayments of Convertible Debt</t>
        </is>
      </c>
      <c r="C95" s="5" t="n">
        <v>-22100000</v>
      </c>
    </row>
    <row r="96">
      <c r="A96" s="4" t="inlineStr">
        <is>
          <t>Common Stock [Member]</t>
        </is>
      </c>
    </row>
    <row r="97">
      <c r="A97" s="4" t="inlineStr">
        <is>
          <t>Stock Issued During Period, Shares, New Issues | shares</t>
        </is>
      </c>
      <c r="E97" s="6" t="n">
        <v>1112363</v>
      </c>
    </row>
    <row r="98">
      <c r="A98" s="4" t="inlineStr">
        <is>
          <t>Convertible Debt [Member] | Common Stock [Member]</t>
        </is>
      </c>
    </row>
    <row r="99">
      <c r="A99" s="4" t="inlineStr">
        <is>
          <t>Stock Issued During Period, Shares, New Issues | shares</t>
        </is>
      </c>
      <c r="C99" s="6" t="n">
        <v>626397</v>
      </c>
      <c r="D99" s="6" t="n">
        <v>626397</v>
      </c>
    </row>
    <row r="100">
      <c r="A100" s="4" t="inlineStr">
        <is>
          <t>Interest Rate Swap(s), Date Entered, March &amp; June 2019 [Member] | Bank Term Loans [Member]</t>
        </is>
      </c>
    </row>
    <row r="101">
      <c r="A101" s="4" t="inlineStr">
        <is>
          <t>Derivative, Notional Amount</t>
        </is>
      </c>
      <c r="C101" s="5" t="n">
        <v>340000000</v>
      </c>
    </row>
    <row r="102">
      <c r="A102" s="4" t="inlineStr">
        <is>
          <t>Interest Rate Swap(s), Date Entered, March &amp; June 2019 [Member] | Debt Instrument, Name, Revolving Credit Facility [Member]</t>
        </is>
      </c>
    </row>
    <row r="103">
      <c r="A103" s="4" t="inlineStr">
        <is>
          <t>Derivative, Notional Amount</t>
        </is>
      </c>
      <c r="C103" s="6" t="n">
        <v>60000000</v>
      </c>
    </row>
    <row r="104">
      <c r="A104" s="4" t="inlineStr">
        <is>
          <t>Interest Rate Swaps, Maturity Date, After June 2020 [Member]</t>
        </is>
      </c>
    </row>
    <row r="105">
      <c r="A105" s="4" t="inlineStr">
        <is>
          <t>Derivative, Notional Amount</t>
        </is>
      </c>
      <c r="C105" s="6" t="n">
        <v>400000000</v>
      </c>
    </row>
    <row r="106">
      <c r="A106" s="4" t="inlineStr">
        <is>
          <t>Interest rate swaps, Matured June 2020 [Member]</t>
        </is>
      </c>
    </row>
    <row r="107">
      <c r="A107" s="4" t="inlineStr">
        <is>
          <t>Derivative, Notional Amount</t>
        </is>
      </c>
      <c r="C107" s="5" t="n">
        <v>210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mmitments And Contingencies Schedule of Loan Commitments (Details) - USD ($)</t>
        </is>
      </c>
      <c r="B1" s="2" t="inlineStr">
        <is>
          <t>12 Months Ended</t>
        </is>
      </c>
    </row>
    <row r="2">
      <c r="B2" s="2" t="inlineStr">
        <is>
          <t>Dec. 31, 2020</t>
        </is>
      </c>
      <c r="C2" s="2" t="inlineStr">
        <is>
          <t>Dec. 31, 2019</t>
        </is>
      </c>
    </row>
    <row r="3">
      <c r="A3" s="4" t="inlineStr">
        <is>
          <t>Loans and Leases Receivable, Commitments, Fixed Rates</t>
        </is>
      </c>
      <c r="B3" s="5" t="n">
        <v>278650000</v>
      </c>
    </row>
    <row r="4">
      <c r="A4" s="4" t="inlineStr">
        <is>
          <t>Loans and Leases Receivable, Net Amount</t>
        </is>
      </c>
      <c r="B4" s="6" t="n">
        <v>-292427000</v>
      </c>
      <c r="C4" s="5" t="n">
        <v>-340143000</v>
      </c>
    </row>
    <row r="5">
      <c r="A5" s="4" t="inlineStr">
        <is>
          <t>Notes Receivable Funding Commitment</t>
        </is>
      </c>
      <c r="B5" s="6" t="n">
        <v>63445000</v>
      </c>
    </row>
    <row r="6">
      <c r="A6" s="4" t="inlineStr">
        <is>
          <t>Bickford Senior Living [Member]</t>
        </is>
      </c>
    </row>
    <row r="7">
      <c r="A7" s="4" t="inlineStr">
        <is>
          <t>Loans and Leases Receivable, Net Amount</t>
        </is>
      </c>
      <c r="B7" s="6" t="n">
        <v>-34466000</v>
      </c>
    </row>
    <row r="8">
      <c r="A8" s="4" t="inlineStr">
        <is>
          <t>Senior Living Communities [Member]</t>
        </is>
      </c>
    </row>
    <row r="9">
      <c r="A9" s="4" t="inlineStr">
        <is>
          <t>Loans and Leases Receivable, Commitments, Fixed Rates</t>
        </is>
      </c>
      <c r="B9" s="6" t="n">
        <v>43980000</v>
      </c>
    </row>
    <row r="10">
      <c r="A10" s="4" t="inlineStr">
        <is>
          <t>Loans and Leases Receivable, Net Amount</t>
        </is>
      </c>
      <c r="B10" s="6" t="n">
        <v>-43980000</v>
      </c>
    </row>
    <row r="11">
      <c r="A11" s="4" t="inlineStr">
        <is>
          <t>Note A [Member] | LCS Sagewood [Member]</t>
        </is>
      </c>
    </row>
    <row r="12">
      <c r="A12" s="4" t="inlineStr">
        <is>
          <t>Loans and Leases Receivable, Commitments, Fixed Rates</t>
        </is>
      </c>
      <c r="B12" s="6" t="n">
        <v>118800000</v>
      </c>
    </row>
    <row r="13">
      <c r="A13" s="4" t="inlineStr">
        <is>
          <t>Loans and Leases Receivable, Net Amount</t>
        </is>
      </c>
      <c r="B13" s="6" t="n">
        <v>-98752000</v>
      </c>
    </row>
    <row r="14">
      <c r="A14" s="4" t="inlineStr">
        <is>
          <t>Notes Receivable Funding Commitment</t>
        </is>
      </c>
      <c r="B14" s="6" t="n">
        <v>20048000</v>
      </c>
    </row>
    <row r="15">
      <c r="A15" s="4" t="inlineStr">
        <is>
          <t>Note A [Member] | Senior Living Communities [Member]</t>
        </is>
      </c>
    </row>
    <row r="16">
      <c r="A16" s="4" t="inlineStr">
        <is>
          <t>Loans and Leases Receivable, Commitments, Fixed Rates</t>
        </is>
      </c>
      <c r="B16" s="6" t="n">
        <v>12000000</v>
      </c>
    </row>
    <row r="17">
      <c r="A17" s="4" t="inlineStr">
        <is>
          <t>Note B [Member] | LCS Sagewood [Member]</t>
        </is>
      </c>
    </row>
    <row r="18">
      <c r="A18" s="4" t="inlineStr">
        <is>
          <t>Loans and Leases Receivable, Commitments, Fixed Rates</t>
        </is>
      </c>
      <c r="B18" s="6" t="n">
        <v>61200000</v>
      </c>
    </row>
    <row r="19">
      <c r="A19" s="4" t="inlineStr">
        <is>
          <t>Loans and Leases Receivable, Net Amount</t>
        </is>
      </c>
      <c r="B19" s="6" t="n">
        <v>-61200000</v>
      </c>
    </row>
    <row r="20">
      <c r="A20" s="4" t="inlineStr">
        <is>
          <t>Notes Receivable Funding Commitment</t>
        </is>
      </c>
      <c r="B20" s="6" t="n">
        <v>0</v>
      </c>
    </row>
    <row r="21">
      <c r="A21" s="4" t="inlineStr">
        <is>
          <t>Note B [Member] | Senior Living Communities [Member]</t>
        </is>
      </c>
    </row>
    <row r="22">
      <c r="A22" s="4" t="inlineStr">
        <is>
          <t>Loans and Leases Receivable, Commitments, Fixed Rates</t>
        </is>
      </c>
      <c r="B22" s="6" t="n">
        <v>2000000</v>
      </c>
    </row>
    <row r="23">
      <c r="A23" s="4" t="inlineStr">
        <is>
          <t>Development Commitment [Member] | Bickford Senior Living [Member]</t>
        </is>
      </c>
    </row>
    <row r="24">
      <c r="A24" s="4" t="inlineStr">
        <is>
          <t>Loans and Leases Receivable, Commitments, Fixed Rates</t>
        </is>
      </c>
      <c r="B24" s="6" t="n">
        <v>42900000</v>
      </c>
    </row>
    <row r="25">
      <c r="A25" s="4" t="inlineStr">
        <is>
          <t>Loans and Leases Receivable, Net Amount</t>
        </is>
      </c>
      <c r="B25" s="6" t="n">
        <v>-30466000</v>
      </c>
    </row>
    <row r="26">
      <c r="A26" s="4" t="inlineStr">
        <is>
          <t>Notes Receivable Funding Commitment</t>
        </is>
      </c>
      <c r="B26" s="6" t="n">
        <v>12434000</v>
      </c>
    </row>
    <row r="27">
      <c r="A27" s="4" t="inlineStr">
        <is>
          <t>Development Commitment [Member] | 41 Management Sussex</t>
        </is>
      </c>
    </row>
    <row r="28">
      <c r="A28" s="4" t="inlineStr">
        <is>
          <t>Loans and Leases Receivable, Commitments, Fixed Rates</t>
        </is>
      </c>
      <c r="B28" s="6" t="n">
        <v>22200000</v>
      </c>
    </row>
    <row r="29">
      <c r="A29" s="4" t="inlineStr">
        <is>
          <t>Loans and Leases Receivable, Net Amount</t>
        </is>
      </c>
      <c r="B29" s="6" t="n">
        <v>-4040000</v>
      </c>
    </row>
    <row r="30">
      <c r="A30" s="4" t="inlineStr">
        <is>
          <t>Notes Receivable Funding Commitment</t>
        </is>
      </c>
      <c r="B30" s="6" t="n">
        <v>18160000</v>
      </c>
    </row>
    <row r="31">
      <c r="A31" s="4" t="inlineStr">
        <is>
          <t>Revolving Credit Facility [Member] | Senior Living Communities [Member]</t>
        </is>
      </c>
    </row>
    <row r="32">
      <c r="A32" s="4" t="inlineStr">
        <is>
          <t>Loans and Leases Receivable, Commitments, Fixed Rates</t>
        </is>
      </c>
      <c r="B32" s="6" t="n">
        <v>12000000</v>
      </c>
    </row>
    <row r="33">
      <c r="A33" s="4" t="inlineStr">
        <is>
          <t>Loans and Leases Receivable, Net Amount</t>
        </is>
      </c>
      <c r="B33" s="6" t="n">
        <v>-11280000</v>
      </c>
    </row>
    <row r="34">
      <c r="A34" s="4" t="inlineStr">
        <is>
          <t>Notes Receivable Funding Commitment</t>
        </is>
      </c>
      <c r="B34" s="6" t="n">
        <v>720000</v>
      </c>
    </row>
    <row r="35">
      <c r="A35" s="4" t="inlineStr">
        <is>
          <t>Working Capital [Member] | 41 Management [Member]</t>
        </is>
      </c>
    </row>
    <row r="36">
      <c r="A36" s="4" t="inlineStr">
        <is>
          <t>Loans and Leases Receivable, Commitments, Fixed Rates</t>
        </is>
      </c>
      <c r="B36" s="6" t="n">
        <v>10800000</v>
      </c>
    </row>
    <row r="37">
      <c r="A37" s="4" t="inlineStr">
        <is>
          <t>Loans and Leases Receivable, Net Amount</t>
        </is>
      </c>
      <c r="B37" s="6" t="n">
        <v>-8717000</v>
      </c>
    </row>
    <row r="38">
      <c r="A38" s="4" t="inlineStr">
        <is>
          <t>Notes Receivable Funding Commitment</t>
        </is>
      </c>
      <c r="B38" s="6" t="n">
        <v>2083000</v>
      </c>
    </row>
    <row r="39">
      <c r="A39" s="4" t="inlineStr">
        <is>
          <t>Working Capital [Member] | Timber Ridge OpCo [Member]</t>
        </is>
      </c>
    </row>
    <row r="40">
      <c r="A40" s="4" t="inlineStr">
        <is>
          <t>Loans and Leases Receivable, Commitments, Fixed Rates</t>
        </is>
      </c>
      <c r="B40" s="6" t="n">
        <v>5000000</v>
      </c>
    </row>
    <row r="41">
      <c r="A41" s="4" t="inlineStr">
        <is>
          <t>Loans and Leases Receivable, Net Amount</t>
        </is>
      </c>
      <c r="B41" s="6" t="n">
        <v>0</v>
      </c>
    </row>
    <row r="42">
      <c r="A42" s="4" t="inlineStr">
        <is>
          <t>Notes Receivable Funding Commitment</t>
        </is>
      </c>
      <c r="B42" s="6" t="n">
        <v>5000000</v>
      </c>
    </row>
    <row r="43">
      <c r="A43" s="4" t="inlineStr">
        <is>
          <t>Working Capital [Member] | Watermark Retirement</t>
        </is>
      </c>
    </row>
    <row r="44">
      <c r="A44" s="4" t="inlineStr">
        <is>
          <t>Loans and Leases Receivable, Commitments, Fixed Rates</t>
        </is>
      </c>
      <c r="B44" s="6" t="n">
        <v>5000000</v>
      </c>
    </row>
    <row r="45">
      <c r="A45" s="4" t="inlineStr">
        <is>
          <t>Loans and Leases Receivable, Net Amount</t>
        </is>
      </c>
      <c r="B45" s="6" t="n">
        <v>0</v>
      </c>
    </row>
    <row r="46">
      <c r="A46" s="4" t="inlineStr">
        <is>
          <t>Notes Receivable Funding Commitment</t>
        </is>
      </c>
      <c r="B46" s="6" t="n">
        <v>5000000</v>
      </c>
    </row>
    <row r="47">
      <c r="A47" s="4" t="inlineStr">
        <is>
          <t>Working Capital [Member] | Discovery Senior Living [Member]</t>
        </is>
      </c>
    </row>
    <row r="48">
      <c r="A48" s="4" t="inlineStr">
        <is>
          <t>Loans and Leases Receivable, Commitments, Fixed Rates</t>
        </is>
      </c>
      <c r="B48" s="6" t="n">
        <v>750000</v>
      </c>
    </row>
    <row r="49">
      <c r="A49" s="4" t="inlineStr">
        <is>
          <t>Loans and Leases Receivable, Net Amount</t>
        </is>
      </c>
      <c r="B49" s="6" t="n">
        <v>-750000</v>
      </c>
    </row>
    <row r="50">
      <c r="A50" s="4" t="inlineStr">
        <is>
          <t>Notes Receivable Funding Commitment</t>
        </is>
      </c>
      <c r="B50" s="6" t="n">
        <v>0</v>
      </c>
    </row>
    <row r="51">
      <c r="A51" s="4" t="inlineStr">
        <is>
          <t>Notes Receivable, Amount Funded</t>
        </is>
      </c>
    </row>
    <row r="52">
      <c r="A52" s="4" t="inlineStr">
        <is>
          <t>Loans and Leases Receivable, Net Amount</t>
        </is>
      </c>
      <c r="B52" s="5" t="n">
        <v>-215205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Off Balance Sheet Credit Loss Liability Roll Forward Schedule) (Details)</t>
        </is>
      </c>
      <c r="B1" s="2" t="inlineStr">
        <is>
          <t>12 Months Ended</t>
        </is>
      </c>
    </row>
    <row r="2">
      <c r="B2" s="2" t="inlineStr">
        <is>
          <t>Dec. 31, 2020USD ($)</t>
        </is>
      </c>
    </row>
    <row r="3">
      <c r="A3" s="4" t="inlineStr">
        <is>
          <t>Off-Balance Sheet, Credit Loss, Liability</t>
        </is>
      </c>
      <c r="B3" s="5" t="n">
        <v>270000</v>
      </c>
    </row>
    <row r="4">
      <c r="A4" s="4" t="inlineStr">
        <is>
          <t>Off-Balance Sheet, Credit Loss, Liability, Credit Loss Expense (Reversal)</t>
        </is>
      </c>
      <c r="B4" s="6" t="n">
        <v>-55000</v>
      </c>
    </row>
    <row r="5">
      <c r="A5" s="4" t="inlineStr">
        <is>
          <t>Accounting Standards Update 2016-13 [Member]</t>
        </is>
      </c>
    </row>
    <row r="6">
      <c r="A6" s="4" t="inlineStr">
        <is>
          <t>Off-Balance Sheet, Credit Loss, Liability</t>
        </is>
      </c>
      <c r="B6" s="5" t="n">
        <v>325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Development Commitments (Details)</t>
        </is>
      </c>
      <c r="B1" s="2" t="inlineStr">
        <is>
          <t>Dec. 31, 2020USD ($)</t>
        </is>
      </c>
    </row>
    <row r="2">
      <c r="A2" s="4" t="inlineStr">
        <is>
          <t>Maximum Commitment For All Active Development Projects</t>
        </is>
      </c>
      <c r="B2" s="5" t="n">
        <v>53945000</v>
      </c>
    </row>
    <row r="3">
      <c r="A3" s="4" t="inlineStr">
        <is>
          <t>Development in Process</t>
        </is>
      </c>
      <c r="B3" s="6" t="n">
        <v>-48790000</v>
      </c>
    </row>
    <row r="4">
      <c r="A4" s="4" t="inlineStr">
        <is>
          <t>Remaining Unfunded Development Commitment</t>
        </is>
      </c>
      <c r="B4" s="6" t="n">
        <v>5155000</v>
      </c>
    </row>
    <row r="5">
      <c r="A5" s="4" t="inlineStr">
        <is>
          <t>Ignite Medical Resorts [Member] | Development Commitment [Member]</t>
        </is>
      </c>
    </row>
    <row r="6">
      <c r="A6" s="4" t="inlineStr">
        <is>
          <t>Maximum Commitment For All Active Development Projects</t>
        </is>
      </c>
      <c r="B6" s="6" t="n">
        <v>25350000</v>
      </c>
    </row>
    <row r="7">
      <c r="A7" s="4" t="inlineStr">
        <is>
          <t>Development in Process</t>
        </is>
      </c>
      <c r="B7" s="6" t="n">
        <v>-25350000</v>
      </c>
    </row>
    <row r="8">
      <c r="A8" s="4" t="inlineStr">
        <is>
          <t>Remaining Unfunded Development Commitment</t>
        </is>
      </c>
      <c r="B8" s="6" t="n">
        <v>0</v>
      </c>
    </row>
    <row r="9">
      <c r="A9" s="4" t="inlineStr">
        <is>
          <t>Village Concepts [Member] | Capital Improvement Commitment [Member]</t>
        </is>
      </c>
    </row>
    <row r="10">
      <c r="A10" s="4" t="inlineStr">
        <is>
          <t>Maximum Commitment For All Active Development Projects</t>
        </is>
      </c>
      <c r="B10" s="6" t="n">
        <v>7515000</v>
      </c>
    </row>
    <row r="11">
      <c r="A11" s="4" t="inlineStr">
        <is>
          <t>Development in Process</t>
        </is>
      </c>
      <c r="B11" s="6" t="n">
        <v>-7425000</v>
      </c>
    </row>
    <row r="12">
      <c r="A12" s="4" t="inlineStr">
        <is>
          <t>Remaining Unfunded Development Commitment</t>
        </is>
      </c>
      <c r="B12" s="6" t="n">
        <v>90000</v>
      </c>
    </row>
    <row r="13">
      <c r="A13" s="4" t="inlineStr">
        <is>
          <t>Senior Living Communities [Member] | Capital Improvement Commitment [Member]</t>
        </is>
      </c>
    </row>
    <row r="14">
      <c r="A14" s="4" t="inlineStr">
        <is>
          <t>Maximum Commitment For All Active Development Projects</t>
        </is>
      </c>
      <c r="B14" s="6" t="n">
        <v>9930000</v>
      </c>
    </row>
    <row r="15">
      <c r="A15" s="4" t="inlineStr">
        <is>
          <t>Development in Process</t>
        </is>
      </c>
      <c r="B15" s="6" t="n">
        <v>-9763000</v>
      </c>
    </row>
    <row r="16">
      <c r="A16" s="4" t="inlineStr">
        <is>
          <t>Remaining Unfunded Development Commitment</t>
        </is>
      </c>
      <c r="B16" s="6" t="n">
        <v>167000</v>
      </c>
    </row>
    <row r="17">
      <c r="A17" s="4" t="inlineStr">
        <is>
          <t>Wingate Healthcare [Member] | Capital Improvement Commitment [Member]</t>
        </is>
      </c>
    </row>
    <row r="18">
      <c r="A18" s="4" t="inlineStr">
        <is>
          <t>Maximum Commitment For All Active Development Projects</t>
        </is>
      </c>
      <c r="B18" s="6" t="n">
        <v>1900000</v>
      </c>
    </row>
    <row r="19">
      <c r="A19" s="4" t="inlineStr">
        <is>
          <t>Development in Process</t>
        </is>
      </c>
      <c r="B19" s="6" t="n">
        <v>-1808000</v>
      </c>
    </row>
    <row r="20">
      <c r="A20" s="4" t="inlineStr">
        <is>
          <t>Remaining Unfunded Development Commitment</t>
        </is>
      </c>
      <c r="B20" s="6" t="n">
        <v>92000</v>
      </c>
    </row>
    <row r="21">
      <c r="A21" s="4" t="inlineStr">
        <is>
          <t>Discovery Senior Living [Member] | Capital Improvement Commitment [Member]</t>
        </is>
      </c>
    </row>
    <row r="22">
      <c r="A22" s="4" t="inlineStr">
        <is>
          <t>Maximum Commitment For All Active Development Projects</t>
        </is>
      </c>
      <c r="B22" s="6" t="n">
        <v>900000</v>
      </c>
    </row>
    <row r="23">
      <c r="A23" s="4" t="inlineStr">
        <is>
          <t>Development in Process</t>
        </is>
      </c>
      <c r="B23" s="6" t="n">
        <v>-853000</v>
      </c>
    </row>
    <row r="24">
      <c r="A24" s="4" t="inlineStr">
        <is>
          <t>Remaining Unfunded Development Commitment</t>
        </is>
      </c>
      <c r="B24" s="6" t="n">
        <v>47000</v>
      </c>
    </row>
    <row r="25">
      <c r="A25" s="4" t="inlineStr">
        <is>
          <t>Watermark Retirement | Capital Improvement Commitment [Member]</t>
        </is>
      </c>
    </row>
    <row r="26">
      <c r="A26" s="4" t="inlineStr">
        <is>
          <t>Maximum Commitment For All Active Development Projects</t>
        </is>
      </c>
      <c r="B26" s="6" t="n">
        <v>6500000</v>
      </c>
    </row>
    <row r="27">
      <c r="A27" s="4" t="inlineStr">
        <is>
          <t>Development in Process</t>
        </is>
      </c>
      <c r="B27" s="6" t="n">
        <v>-3000000</v>
      </c>
    </row>
    <row r="28">
      <c r="A28" s="4" t="inlineStr">
        <is>
          <t>Remaining Unfunded Development Commitment</t>
        </is>
      </c>
      <c r="B28" s="6" t="n">
        <v>3500000</v>
      </c>
    </row>
    <row r="29">
      <c r="A29" s="4" t="inlineStr">
        <is>
          <t>Remaining Tenants Not in Tenant Concentration | Development Commitment [Member]</t>
        </is>
      </c>
    </row>
    <row r="30">
      <c r="A30" s="4" t="inlineStr">
        <is>
          <t>Maximum Commitment For All Active Development Projects</t>
        </is>
      </c>
      <c r="B30" s="6" t="n">
        <v>1850000</v>
      </c>
    </row>
    <row r="31">
      <c r="A31" s="4" t="inlineStr">
        <is>
          <t>Development in Process</t>
        </is>
      </c>
      <c r="B31" s="6" t="n">
        <v>-591000</v>
      </c>
    </row>
    <row r="32">
      <c r="A32" s="4" t="inlineStr">
        <is>
          <t>Remaining Unfunded Development Commitment</t>
        </is>
      </c>
      <c r="B32" s="5" t="n">
        <v>1259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Schedule of Contingencies (Details)</t>
        </is>
      </c>
      <c r="B1" s="2" t="inlineStr">
        <is>
          <t>Dec. 31, 2020USD ($)</t>
        </is>
      </c>
    </row>
    <row r="2">
      <c r="A2" s="3" t="inlineStr">
        <is>
          <t>Loss Contingencies [Line Items]</t>
        </is>
      </c>
    </row>
    <row r="3">
      <c r="A3" s="4" t="inlineStr">
        <is>
          <t>Contingent Funding Commitment</t>
        </is>
      </c>
      <c r="B3" s="5" t="n">
        <v>31850000</v>
      </c>
    </row>
    <row r="4">
      <c r="A4" s="4" t="inlineStr">
        <is>
          <t>Contingent Funding Commitment, Amount Funded</t>
        </is>
      </c>
      <c r="B4" s="6" t="n">
        <v>-500000</v>
      </c>
    </row>
    <row r="5">
      <c r="A5" s="4" t="inlineStr">
        <is>
          <t>Contingent Funding Commitment, Remaining Unfunded Amount</t>
        </is>
      </c>
      <c r="B5" s="6" t="n">
        <v>31350000</v>
      </c>
    </row>
    <row r="6">
      <c r="A6" s="4" t="inlineStr">
        <is>
          <t>Timber Ridge OpCo [Member] | Lease Inducement [Member]</t>
        </is>
      </c>
    </row>
    <row r="7">
      <c r="A7" s="3" t="inlineStr">
        <is>
          <t>Loss Contingencies [Line Items]</t>
        </is>
      </c>
    </row>
    <row r="8">
      <c r="A8" s="4" t="inlineStr">
        <is>
          <t>Contingent Funding Commitment</t>
        </is>
      </c>
      <c r="B8" s="6" t="n">
        <v>10000000</v>
      </c>
    </row>
    <row r="9">
      <c r="A9" s="4" t="inlineStr">
        <is>
          <t>Contingent Funding Commitment, Amount Funded</t>
        </is>
      </c>
      <c r="B9" s="6" t="n">
        <v>0</v>
      </c>
    </row>
    <row r="10">
      <c r="A10" s="4" t="inlineStr">
        <is>
          <t>Contingent Funding Commitment, Remaining Unfunded Amount</t>
        </is>
      </c>
      <c r="B10" s="6" t="n">
        <v>10000000</v>
      </c>
    </row>
    <row r="11">
      <c r="A11" s="4" t="inlineStr">
        <is>
          <t>Comfort Care Senior Living [Member] | Lease Inducement [Member]</t>
        </is>
      </c>
    </row>
    <row r="12">
      <c r="A12" s="3" t="inlineStr">
        <is>
          <t>Loss Contingencies [Line Items]</t>
        </is>
      </c>
    </row>
    <row r="13">
      <c r="A13" s="4" t="inlineStr">
        <is>
          <t>Contingent Funding Commitment</t>
        </is>
      </c>
      <c r="B13" s="6" t="n">
        <v>6000000</v>
      </c>
    </row>
    <row r="14">
      <c r="A14" s="4" t="inlineStr">
        <is>
          <t>Contingent Funding Commitment, Amount Funded</t>
        </is>
      </c>
      <c r="B14" s="6" t="n">
        <v>0</v>
      </c>
    </row>
    <row r="15">
      <c r="A15" s="4" t="inlineStr">
        <is>
          <t>Contingent Funding Commitment, Remaining Unfunded Amount</t>
        </is>
      </c>
      <c r="B15" s="6" t="n">
        <v>6000000</v>
      </c>
    </row>
    <row r="16">
      <c r="A16" s="4" t="inlineStr">
        <is>
          <t>Wingate Healthcare [Member] | Lease Inducement [Member]</t>
        </is>
      </c>
    </row>
    <row r="17">
      <c r="A17" s="3" t="inlineStr">
        <is>
          <t>Loss Contingencies [Line Items]</t>
        </is>
      </c>
    </row>
    <row r="18">
      <c r="A18" s="4" t="inlineStr">
        <is>
          <t>Contingent Funding Commitment</t>
        </is>
      </c>
      <c r="B18" s="6" t="n">
        <v>5000000</v>
      </c>
    </row>
    <row r="19">
      <c r="A19" s="4" t="inlineStr">
        <is>
          <t>Contingent Funding Commitment, Amount Funded</t>
        </is>
      </c>
      <c r="B19" s="6" t="n">
        <v>0</v>
      </c>
    </row>
    <row r="20">
      <c r="A20" s="4" t="inlineStr">
        <is>
          <t>Contingent Funding Commitment, Remaining Unfunded Amount</t>
        </is>
      </c>
      <c r="B20" s="6" t="n">
        <v>5000000</v>
      </c>
    </row>
    <row r="21">
      <c r="A21" s="4" t="inlineStr">
        <is>
          <t>Navion Senior Solutions [Member] | Lease Inducement [Member]</t>
        </is>
      </c>
    </row>
    <row r="22">
      <c r="A22" s="3" t="inlineStr">
        <is>
          <t>Loss Contingencies [Line Items]</t>
        </is>
      </c>
    </row>
    <row r="23">
      <c r="A23" s="4" t="inlineStr">
        <is>
          <t>Contingent Funding Commitment</t>
        </is>
      </c>
      <c r="B23" s="6" t="n">
        <v>4850000</v>
      </c>
    </row>
    <row r="24">
      <c r="A24" s="4" t="inlineStr">
        <is>
          <t>Contingent Funding Commitment, Amount Funded</t>
        </is>
      </c>
      <c r="B24" s="6" t="n">
        <v>-500000</v>
      </c>
    </row>
    <row r="25">
      <c r="A25" s="4" t="inlineStr">
        <is>
          <t>Contingent Funding Commitment, Remaining Unfunded Amount</t>
        </is>
      </c>
      <c r="B25" s="6" t="n">
        <v>4350000</v>
      </c>
    </row>
    <row r="26">
      <c r="A26" s="4" t="inlineStr">
        <is>
          <t>Discovery Senior Living [Member] | Lease Inducement [Member]</t>
        </is>
      </c>
    </row>
    <row r="27">
      <c r="A27" s="3" t="inlineStr">
        <is>
          <t>Loss Contingencies [Line Items]</t>
        </is>
      </c>
    </row>
    <row r="28">
      <c r="A28" s="4" t="inlineStr">
        <is>
          <t>Contingent Funding Commitment</t>
        </is>
      </c>
      <c r="B28" s="6" t="n">
        <v>4000000</v>
      </c>
    </row>
    <row r="29">
      <c r="A29" s="4" t="inlineStr">
        <is>
          <t>Contingent Funding Commitment, Amount Funded</t>
        </is>
      </c>
      <c r="B29" s="6" t="n">
        <v>0</v>
      </c>
    </row>
    <row r="30">
      <c r="A30" s="4" t="inlineStr">
        <is>
          <t>Contingent Funding Commitment, Remaining Unfunded Amount</t>
        </is>
      </c>
      <c r="B30" s="6" t="n">
        <v>4000000</v>
      </c>
    </row>
    <row r="31">
      <c r="A31" s="4" t="inlineStr">
        <is>
          <t>Ignite Medical Resorts [Member] | Lease Inducement [Member]</t>
        </is>
      </c>
    </row>
    <row r="32">
      <c r="A32" s="3" t="inlineStr">
        <is>
          <t>Loss Contingencies [Line Items]</t>
        </is>
      </c>
    </row>
    <row r="33">
      <c r="A33" s="4" t="inlineStr">
        <is>
          <t>Contingent Funding Commitment</t>
        </is>
      </c>
      <c r="B33" s="6" t="n">
        <v>2000000</v>
      </c>
    </row>
    <row r="34">
      <c r="A34" s="4" t="inlineStr">
        <is>
          <t>Contingent Funding Commitment, Amount Funded</t>
        </is>
      </c>
      <c r="B34" s="6" t="n">
        <v>0</v>
      </c>
    </row>
    <row r="35">
      <c r="A35" s="4" t="inlineStr">
        <is>
          <t>Contingent Funding Commitment, Remaining Unfunded Amount</t>
        </is>
      </c>
      <c r="B35" s="5" t="n">
        <v>2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31" customWidth="1" min="2" max="2"/>
    <col width="34" customWidth="1" min="3" max="3"/>
    <col width="21" customWidth="1" min="4" max="4"/>
  </cols>
  <sheetData>
    <row r="1">
      <c r="A1" s="1" t="inlineStr">
        <is>
          <t>Commitments And Contingencies (Narratives) (Details)</t>
        </is>
      </c>
      <c r="B1" s="2" t="inlineStr">
        <is>
          <t>12 Months Ended</t>
        </is>
      </c>
    </row>
    <row r="2">
      <c r="B2" s="2" t="inlineStr">
        <is>
          <t>Dec. 31, 2020USD ($)properties</t>
        </is>
      </c>
      <c r="C2" s="2" t="inlineStr">
        <is>
          <t>Dec. 31, 2019USD ($)beds_or_units</t>
        </is>
      </c>
      <c r="D2" s="2" t="inlineStr">
        <is>
          <t>Dec. 31, 2018USD ($)</t>
        </is>
      </c>
    </row>
    <row r="3">
      <c r="A3" s="4" t="inlineStr">
        <is>
          <t>Maximum Commitment For All Active Development Projects</t>
        </is>
      </c>
      <c r="B3" s="5" t="n">
        <v>53945000</v>
      </c>
    </row>
    <row r="4">
      <c r="A4" s="4" t="inlineStr">
        <is>
          <t>Development in Process</t>
        </is>
      </c>
      <c r="B4" s="5" t="n">
        <v>48790000</v>
      </c>
    </row>
    <row r="5">
      <c r="A5" s="4" t="inlineStr">
        <is>
          <t>Number of Real Estate Properties | properties</t>
        </is>
      </c>
      <c r="B5" s="6" t="n">
        <v>228</v>
      </c>
    </row>
    <row r="6">
      <c r="A6" s="4" t="inlineStr">
        <is>
          <t>Real Estate Investment Property, at Cost</t>
        </is>
      </c>
      <c r="B6" s="5" t="n">
        <v>3265070000</v>
      </c>
      <c r="C6" s="5" t="n">
        <v>3074846000</v>
      </c>
    </row>
    <row r="7">
      <c r="A7" s="4" t="inlineStr">
        <is>
          <t>Straight Line Rent</t>
        </is>
      </c>
      <c r="B7" s="6" t="n">
        <v>20411000</v>
      </c>
      <c r="C7" s="6" t="n">
        <v>22084000</v>
      </c>
      <c r="D7" s="5" t="n">
        <v>22787000</v>
      </c>
    </row>
    <row r="8">
      <c r="A8" s="4" t="inlineStr">
        <is>
          <t>Bickford Senior Living [Member]</t>
        </is>
      </c>
    </row>
    <row r="9">
      <c r="A9" s="4" t="inlineStr">
        <is>
          <t>Straight Line Rent</t>
        </is>
      </c>
      <c r="B9" s="6" t="n">
        <v>2764000</v>
      </c>
      <c r="C9" s="6" t="n">
        <v>4531000</v>
      </c>
      <c r="D9" s="6" t="n">
        <v>5028000</v>
      </c>
    </row>
    <row r="10">
      <c r="A10" s="4" t="inlineStr">
        <is>
          <t>Bickford Senior Living [Member] | Negotiations to sale [Member]</t>
        </is>
      </c>
    </row>
    <row r="11">
      <c r="A11" s="4" t="inlineStr">
        <is>
          <t>Operating Lease, Lease Income</t>
        </is>
      </c>
      <c r="B11" s="5" t="n">
        <v>-7878000</v>
      </c>
      <c r="C11" s="6" t="n">
        <v>-9383000</v>
      </c>
      <c r="D11" s="6" t="n">
        <v>-8859000</v>
      </c>
    </row>
    <row r="12">
      <c r="A12" s="4" t="inlineStr">
        <is>
          <t>Number of Real Estate Properties | properties</t>
        </is>
      </c>
      <c r="B12" s="6" t="n">
        <v>9</v>
      </c>
    </row>
    <row r="13">
      <c r="A13" s="4" t="inlineStr">
        <is>
          <t>Real Estate Investment Property, at Cost</t>
        </is>
      </c>
      <c r="B13" s="5" t="n">
        <v>76658000</v>
      </c>
    </row>
    <row r="14">
      <c r="A14" s="4" t="inlineStr">
        <is>
          <t>Straight Line Rent</t>
        </is>
      </c>
      <c r="B14" s="6" t="n">
        <v>-283000</v>
      </c>
      <c r="C14" s="5" t="n">
        <v>-680000</v>
      </c>
      <c r="D14" s="5" t="n">
        <v>-331000</v>
      </c>
    </row>
    <row r="15">
      <c r="A15" s="4" t="inlineStr">
        <is>
          <t>Discovery PropCo [Member] | Capital Addition Purchase Commitments [Member]</t>
        </is>
      </c>
    </row>
    <row r="16">
      <c r="A16" s="4" t="inlineStr">
        <is>
          <t>Maximum Commitment For All Active Development Projects</t>
        </is>
      </c>
      <c r="B16" s="6" t="n">
        <v>2000000</v>
      </c>
    </row>
    <row r="17">
      <c r="A17" s="4" t="inlineStr">
        <is>
          <t>Development in Process</t>
        </is>
      </c>
      <c r="B17" s="5" t="n">
        <v>968000</v>
      </c>
    </row>
    <row r="18">
      <c r="A18" s="4" t="inlineStr">
        <is>
          <t>Non-Performing Lease [Member]</t>
        </is>
      </c>
    </row>
    <row r="19">
      <c r="A19" s="4" t="inlineStr">
        <is>
          <t>Number of Real Estate Properties | beds_or_units</t>
        </is>
      </c>
      <c r="C19" s="6" t="n">
        <v>9</v>
      </c>
    </row>
    <row r="20">
      <c r="A20" s="4" t="inlineStr">
        <is>
          <t>Settlement Term</t>
        </is>
      </c>
      <c r="B20" s="4" t="inlineStr">
        <is>
          <t>five</t>
        </is>
      </c>
    </row>
    <row r="21">
      <c r="A21" s="4" t="inlineStr">
        <is>
          <t>Lease Payment Deferral [Member] | Bickford Senior Living [Member]</t>
        </is>
      </c>
    </row>
    <row r="22">
      <c r="A22" s="4" t="inlineStr">
        <is>
          <t>Operating Lease, Lease Income</t>
        </is>
      </c>
      <c r="B22" s="5" t="n">
        <v>-5850000</v>
      </c>
    </row>
    <row r="23">
      <c r="A23" s="4" t="inlineStr">
        <is>
          <t>Lease Payment Deferral [Member] | Bickford Senior Living [Member] | Lease Payment Deferral 2021 [Member]</t>
        </is>
      </c>
    </row>
    <row r="24">
      <c r="A24" s="4" t="inlineStr">
        <is>
          <t>Operating Lease, Lease Income</t>
        </is>
      </c>
      <c r="B24" s="6" t="n">
        <v>-750000</v>
      </c>
    </row>
    <row r="25">
      <c r="A25" s="4" t="inlineStr">
        <is>
          <t>Lease Payment Deferral [Member] | Bickford Senior Living [Member] | Rent deferred third quarter of 2020 [Member]</t>
        </is>
      </c>
    </row>
    <row r="26">
      <c r="A26" s="4" t="inlineStr">
        <is>
          <t>Operating Lease, Lease Income</t>
        </is>
      </c>
      <c r="B26" s="6" t="n">
        <v>-2100000</v>
      </c>
    </row>
    <row r="27">
      <c r="A27" s="4" t="inlineStr">
        <is>
          <t>Lease Payment Deferral [Member] | Bickford Senior Living [Member] | Rent deferred third quarter of 2020 [Member] | Negotiations to sale [Member]</t>
        </is>
      </c>
    </row>
    <row r="28">
      <c r="A28" s="4" t="inlineStr">
        <is>
          <t>Operating Lease, Lease Income</t>
        </is>
      </c>
      <c r="B28" s="6" t="n">
        <v>-182000</v>
      </c>
    </row>
    <row r="29">
      <c r="A29" s="4" t="inlineStr">
        <is>
          <t>Lease Payment Deferral [Member] | Bickford Senior Living [Member] | Rent deferred fourth quarter of 2020 [Member]</t>
        </is>
      </c>
    </row>
    <row r="30">
      <c r="A30" s="4" t="inlineStr">
        <is>
          <t>Operating Lease, Lease Income</t>
        </is>
      </c>
      <c r="B30" s="6" t="n">
        <v>-3750000</v>
      </c>
    </row>
    <row r="31">
      <c r="A31" s="4" t="inlineStr">
        <is>
          <t>Lease Payment Deferral [Member] | Discovery Senior Living [Member]</t>
        </is>
      </c>
    </row>
    <row r="32">
      <c r="A32" s="4" t="inlineStr">
        <is>
          <t>Operating Lease, Lease Income</t>
        </is>
      </c>
      <c r="B32" s="6" t="n">
        <v>-1072000</v>
      </c>
    </row>
    <row r="33">
      <c r="A33" s="4" t="inlineStr">
        <is>
          <t>Lease Payment Deferral [Member] | Discovery Senior Living [Member] | Lease Payment Deferral 2021 [Member]</t>
        </is>
      </c>
    </row>
    <row r="34">
      <c r="A34" s="4" t="inlineStr">
        <is>
          <t>Operating Lease, Lease Income</t>
        </is>
      </c>
      <c r="B34" s="6" t="n">
        <v>-447000</v>
      </c>
    </row>
    <row r="35">
      <c r="A35" s="4" t="inlineStr">
        <is>
          <t>Lease Payment Deferral [Member] | Discovery Senior Living [Member] | Rent deferred third quarter of 2020 [Member]</t>
        </is>
      </c>
    </row>
    <row r="36">
      <c r="A36" s="4" t="inlineStr">
        <is>
          <t>Operating Lease, Lease Income</t>
        </is>
      </c>
      <c r="B36" s="6" t="n">
        <v>-534000</v>
      </c>
    </row>
    <row r="37">
      <c r="A37" s="4" t="inlineStr">
        <is>
          <t>Lease Payment Deferral [Member] | Discovery Senior Living [Member] | Rent deferred fourth quarter of 2020 [Member]</t>
        </is>
      </c>
    </row>
    <row r="38">
      <c r="A38" s="4" t="inlineStr">
        <is>
          <t>Operating Lease, Lease Income</t>
        </is>
      </c>
      <c r="B38" s="6" t="n">
        <v>-538000</v>
      </c>
    </row>
    <row r="39">
      <c r="A39" s="4" t="inlineStr">
        <is>
          <t>Lease Abatement [Member] | Discovery Senior Living [Member]</t>
        </is>
      </c>
    </row>
    <row r="40">
      <c r="A40" s="4" t="inlineStr">
        <is>
          <t>Operating Lease, Lease Income</t>
        </is>
      </c>
      <c r="B40" s="6" t="n">
        <v>-50000</v>
      </c>
    </row>
    <row r="41">
      <c r="A41" s="4" t="inlineStr">
        <is>
          <t>Lease Abatement [Member] | Discovery Senior Living [Member] | Rent abatement third quarter of 2020 [Member]</t>
        </is>
      </c>
    </row>
    <row r="42">
      <c r="A42" s="4" t="inlineStr">
        <is>
          <t>Operating Lease, Lease Income</t>
        </is>
      </c>
      <c r="B42" s="6" t="n">
        <v>-20000</v>
      </c>
    </row>
    <row r="43">
      <c r="A43" s="4" t="inlineStr">
        <is>
          <t>Lease Abatement [Member] | Discovery Senior Living [Member] | Rent abatement fourth quarter of 2020 [Member]</t>
        </is>
      </c>
    </row>
    <row r="44">
      <c r="A44" s="4" t="inlineStr">
        <is>
          <t>Operating Lease, Lease Income</t>
        </is>
      </c>
      <c r="B44" s="5" t="n">
        <v>-30000</v>
      </c>
    </row>
    <row r="45">
      <c r="A45" s="4" t="inlineStr">
        <is>
          <t>Initial Interest Rate [Member] | Bickford Senior Living [Member]</t>
        </is>
      </c>
    </row>
    <row r="46">
      <c r="A46" s="4" t="inlineStr">
        <is>
          <t>Deferred Lease Payments, Accrual Interest Rate</t>
        </is>
      </c>
      <c r="B46" s="4" t="inlineStr">
        <is>
          <t>8.00%</t>
        </is>
      </c>
    </row>
    <row r="47">
      <c r="A47" s="4" t="inlineStr">
        <is>
          <t>Interest rate post December 31, 2021 [Member] | Discovery Senior Living [Member]</t>
        </is>
      </c>
    </row>
    <row r="48">
      <c r="A48" s="4" t="inlineStr">
        <is>
          <t>Deferred Lease Payments, Accrual Interest Rate</t>
        </is>
      </c>
      <c r="B48" s="4" t="inlineStr">
        <is>
          <t>9.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Equity (Details) - $ / shares</t>
        </is>
      </c>
      <c r="B1" s="2" t="inlineStr">
        <is>
          <t>12 Months Ended</t>
        </is>
      </c>
    </row>
    <row r="2">
      <c r="B2" s="2" t="inlineStr">
        <is>
          <t>Dec. 31, 2020</t>
        </is>
      </c>
      <c r="C2" s="2" t="inlineStr">
        <is>
          <t>Dec. 31, 2019</t>
        </is>
      </c>
    </row>
    <row r="3">
      <c r="A3" s="4" t="inlineStr">
        <is>
          <t>Declared February 19, 2020 [Member]</t>
        </is>
      </c>
    </row>
    <row r="4">
      <c r="A4" s="4" t="inlineStr">
        <is>
          <t>Common Stock, Dividends, Per Share, Declared, Regular</t>
        </is>
      </c>
      <c r="B4" s="9" t="n">
        <v>1.1025</v>
      </c>
    </row>
    <row r="5">
      <c r="A5" s="4" t="inlineStr">
        <is>
          <t>Declared June 15, 2020</t>
        </is>
      </c>
    </row>
    <row r="6">
      <c r="A6" s="4" t="inlineStr">
        <is>
          <t>Common Stock, Dividends, Per Share, Declared, Regular</t>
        </is>
      </c>
      <c r="B6" s="10" t="n">
        <v>1.1025</v>
      </c>
    </row>
    <row r="7">
      <c r="A7" s="4" t="inlineStr">
        <is>
          <t>Declared September 14, 2020</t>
        </is>
      </c>
    </row>
    <row r="8">
      <c r="A8" s="4" t="inlineStr">
        <is>
          <t>Common Stock, Dividends, Per Share, Declared, Regular</t>
        </is>
      </c>
      <c r="B8" s="10" t="n">
        <v>1.1025</v>
      </c>
    </row>
    <row r="9">
      <c r="A9" s="4" t="inlineStr">
        <is>
          <t>Declared December 15, 2020</t>
        </is>
      </c>
    </row>
    <row r="10">
      <c r="A10" s="4" t="inlineStr">
        <is>
          <t>Common Stock, Dividends, Per Share, Declared, Regular</t>
        </is>
      </c>
      <c r="B10" s="9" t="n">
        <v>1.1025</v>
      </c>
    </row>
    <row r="11">
      <c r="A11" s="4" t="inlineStr">
        <is>
          <t>Declared February 19, 2019 [Member]</t>
        </is>
      </c>
    </row>
    <row r="12">
      <c r="A12" s="4" t="inlineStr">
        <is>
          <t>Common Stock, Dividends, Per Share, Declared, Regular</t>
        </is>
      </c>
      <c r="C12" s="7" t="n">
        <v>1.05</v>
      </c>
    </row>
    <row r="13">
      <c r="A13" s="4" t="inlineStr">
        <is>
          <t>Declared May 7, 2019 [Member]</t>
        </is>
      </c>
    </row>
    <row r="14">
      <c r="A14" s="4" t="inlineStr">
        <is>
          <t>Common Stock, Dividends, Per Share, Declared, Regular</t>
        </is>
      </c>
      <c r="C14" s="8" t="n">
        <v>1.05</v>
      </c>
    </row>
    <row r="15">
      <c r="A15" s="4" t="inlineStr">
        <is>
          <t>Declared August 8, 2019 [Member]</t>
        </is>
      </c>
    </row>
    <row r="16">
      <c r="A16" s="4" t="inlineStr">
        <is>
          <t>Common Stock, Dividends, Per Share, Declared, Regular</t>
        </is>
      </c>
      <c r="C16" s="8" t="n">
        <v>1.05</v>
      </c>
    </row>
    <row r="17">
      <c r="A17" s="4" t="inlineStr">
        <is>
          <t>Declared November 7, 2019</t>
        </is>
      </c>
    </row>
    <row r="18">
      <c r="A18" s="4" t="inlineStr">
        <is>
          <t>Common Stock, Dividends, Per Share, Declared, Regular</t>
        </is>
      </c>
      <c r="C18" s="7" t="n">
        <v>1.0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Narrative) (Details) - USD ($) $ / shares in Units, $ in Thousands</t>
        </is>
      </c>
      <c r="B1" s="2" t="inlineStr">
        <is>
          <t>12 Months Ended</t>
        </is>
      </c>
    </row>
    <row r="2">
      <c r="B2" s="2" t="inlineStr">
        <is>
          <t>Dec. 31, 2020</t>
        </is>
      </c>
      <c r="C2" s="2" t="inlineStr">
        <is>
          <t>Dec. 31, 2019</t>
        </is>
      </c>
      <c r="D2" s="2" t="inlineStr">
        <is>
          <t>Dec. 31, 2018</t>
        </is>
      </c>
    </row>
    <row r="3">
      <c r="A3" s="4" t="inlineStr">
        <is>
          <t>Common stock, shares authorized</t>
        </is>
      </c>
      <c r="B3" s="6" t="n">
        <v>100000000</v>
      </c>
      <c r="C3" s="6" t="n">
        <v>60000000</v>
      </c>
    </row>
    <row r="4">
      <c r="A4" s="4" t="inlineStr">
        <is>
          <t>At-The Market Shelf Registration, Equity Offering Sales Agreement, Aggregate Sales Price</t>
        </is>
      </c>
      <c r="B4" s="5" t="n">
        <v>500000</v>
      </c>
    </row>
    <row r="5">
      <c r="A5" s="4" t="inlineStr">
        <is>
          <t>Stock Issued During Period, Shares, New Issues</t>
        </is>
      </c>
      <c r="B5" s="6" t="n">
        <v>535990</v>
      </c>
      <c r="C5" s="6" t="n">
        <v>1209522</v>
      </c>
    </row>
    <row r="6">
      <c r="A6" s="4" t="inlineStr">
        <is>
          <t>Shares Issued, Price Per Share</t>
        </is>
      </c>
      <c r="B6" s="7" t="n">
        <v>66.3</v>
      </c>
    </row>
    <row r="7">
      <c r="A7" s="4" t="inlineStr">
        <is>
          <t>Proceeds from equity offering, net</t>
        </is>
      </c>
      <c r="B7" s="5" t="n">
        <v>34649</v>
      </c>
      <c r="C7" s="5" t="n">
        <v>95774</v>
      </c>
      <c r="D7" s="5" t="n">
        <v>81784</v>
      </c>
    </row>
    <row r="8">
      <c r="A8" s="4" t="inlineStr">
        <is>
          <t>Authorized Shares, Prior to Charter Amendment [Member]</t>
        </is>
      </c>
    </row>
    <row r="9">
      <c r="A9" s="4" t="inlineStr">
        <is>
          <t>Common stock, shares authorized</t>
        </is>
      </c>
      <c r="B9" s="6" t="n">
        <v>60000000</v>
      </c>
    </row>
    <row r="10">
      <c r="A10" s="4" t="inlineStr">
        <is>
          <t>Authorized Shares, After Charter Amendment [Member]</t>
        </is>
      </c>
    </row>
    <row r="11">
      <c r="A11" s="4" t="inlineStr">
        <is>
          <t>Common stock, shares authorized</t>
        </is>
      </c>
      <c r="B11" s="6" t="n">
        <v>1000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Share-Based Payments)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Share-based compensation</t>
        </is>
      </c>
      <c r="B4" s="5" t="n">
        <v>3061</v>
      </c>
      <c r="C4" s="5" t="n">
        <v>3646</v>
      </c>
      <c r="D4" s="5" t="n">
        <v>249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15" customWidth="1" min="2" max="2"/>
    <col width="75" customWidth="1" min="3" max="3"/>
    <col width="22" customWidth="1" min="4" max="4"/>
    <col width="36" customWidth="1" min="5" max="5"/>
    <col width="54" customWidth="1" min="6" max="6"/>
    <col width="80" customWidth="1" min="7" max="7"/>
    <col width="55" customWidth="1" min="8" max="8"/>
    <col width="80" customWidth="1" min="9" max="9"/>
    <col width="16" customWidth="1" min="10" max="10"/>
    <col width="80" customWidth="1" min="11" max="11"/>
    <col width="33" customWidth="1" min="12" max="12"/>
    <col width="44" customWidth="1" min="13" max="13"/>
    <col width="47" customWidth="1" min="14" max="14"/>
  </cols>
  <sheetData>
    <row r="1">
      <c r="A1" s="1" t="inlineStr">
        <is>
          <t>Consolidated Statement Of Equity - USD ($)</t>
        </is>
      </c>
      <c r="B1" s="2" t="inlineStr">
        <is>
          <t>Total</t>
        </is>
      </c>
      <c r="C1" s="2" t="inlineStr">
        <is>
          <t>Revision of Prior Period, Accounting Standards Update, Adjustment [Member]</t>
        </is>
      </c>
      <c r="D1" s="2" t="inlineStr">
        <is>
          <t>Common Stock [Member]</t>
        </is>
      </c>
      <c r="E1" s="2" t="inlineStr">
        <is>
          <t>Additional Paid-in Capital [Member]</t>
        </is>
      </c>
      <c r="F1" s="2" t="inlineStr">
        <is>
          <t>Cumulative Dividends In Excess Of Net Income [Member]</t>
        </is>
      </c>
      <c r="G1" s="2" t="inlineStr">
        <is>
          <t>Cumulative Dividends In Excess Of Net Income [Member]Revision of Prior Period, Accounting Standards Update, Adjustment [Member]</t>
        </is>
      </c>
      <c r="H1" s="2" t="inlineStr">
        <is>
          <t>Accumulated Other Comprehensive Income (Loss) [Member]</t>
        </is>
      </c>
      <c r="I1" s="2" t="inlineStr">
        <is>
          <t>Accumulated Other Comprehensive Income (Loss) [Member]Revision of Prior Period, Accounting Standards Update, Adjustment [Member]</t>
        </is>
      </c>
      <c r="J1" s="2" t="inlineStr">
        <is>
          <t>Parent [Member]</t>
        </is>
      </c>
      <c r="K1" s="2" t="inlineStr">
        <is>
          <t>Parent [Member]Revision of Prior Period, Accounting Standards Update, Adjustment [Member]</t>
        </is>
      </c>
      <c r="L1" s="2" t="inlineStr">
        <is>
          <t>Noncontrolling Interest [Member]</t>
        </is>
      </c>
      <c r="M1" s="2" t="inlineStr">
        <is>
          <t>At-The-Market [Member]Common Stock [Member]</t>
        </is>
      </c>
      <c r="N1" s="2" t="inlineStr">
        <is>
          <t>Convertible Debt [Member]Common Stock [Member]</t>
        </is>
      </c>
    </row>
    <row r="2">
      <c r="A2" s="4" t="inlineStr">
        <is>
          <t>Noncontrolling Interest, Increase from Subsidiary Equity Issuance</t>
        </is>
      </c>
      <c r="B2" s="5" t="n">
        <v>-2427000</v>
      </c>
    </row>
    <row r="3">
      <c r="A3" s="4" t="inlineStr">
        <is>
          <t>Balance, shares at Dec. 31, 2017</t>
        </is>
      </c>
      <c r="D3" s="6" t="n">
        <v>41532154</v>
      </c>
    </row>
    <row r="4">
      <c r="A4" s="4" t="inlineStr">
        <is>
          <t>Balance, value at Dec. 31, 2017</t>
        </is>
      </c>
      <c r="B4" s="6" t="n">
        <v>1322117000</v>
      </c>
      <c r="D4" s="5" t="n">
        <v>415000</v>
      </c>
      <c r="E4" s="5" t="n">
        <v>1289919000</v>
      </c>
      <c r="F4" s="5" t="n">
        <v>32605000</v>
      </c>
      <c r="H4" s="5" t="n">
        <v>-822000</v>
      </c>
      <c r="J4" s="5" t="n">
        <v>1322117000</v>
      </c>
    </row>
    <row r="5">
      <c r="A5" s="3" t="inlineStr">
        <is>
          <t>Increase (Decrease) in Stockholders' Equity [Roll Forward]</t>
        </is>
      </c>
    </row>
    <row r="6">
      <c r="A6" s="4" t="inlineStr">
        <is>
          <t>Net income attributable to common stockholders</t>
        </is>
      </c>
      <c r="B6" s="6" t="n">
        <v>154333000</v>
      </c>
      <c r="F6" s="6" t="n">
        <v>154333000</v>
      </c>
      <c r="H6" s="6" t="n">
        <v>1886000</v>
      </c>
      <c r="J6" s="6" t="n">
        <v>156219000</v>
      </c>
    </row>
    <row r="7">
      <c r="A7" s="4" t="inlineStr">
        <is>
          <t>Comprehensive income</t>
        </is>
      </c>
      <c r="B7" s="6" t="n">
        <v>156219000</v>
      </c>
    </row>
    <row r="8">
      <c r="A8" s="4" t="inlineStr">
        <is>
          <t>Adjustments to Additional Paid in Capital, Equity Component of Convertible Debt, Subsequent Adjustments</t>
        </is>
      </c>
      <c r="E8" s="6" t="n">
        <v>-2427000</v>
      </c>
      <c r="J8" s="6" t="n">
        <v>-2427000</v>
      </c>
    </row>
    <row r="9">
      <c r="A9" s="4" t="inlineStr">
        <is>
          <t>Stock Issued During Period, Shares, New Issues</t>
        </is>
      </c>
      <c r="D9" s="6" t="n">
        <v>1112363</v>
      </c>
    </row>
    <row r="10">
      <c r="A10" s="4" t="inlineStr">
        <is>
          <t>Stock Issued During Period, Value, New Issues</t>
        </is>
      </c>
      <c r="B10" s="6" t="n">
        <v>81784000</v>
      </c>
      <c r="D10" s="5" t="n">
        <v>12000</v>
      </c>
      <c r="E10" s="6" t="n">
        <v>81772000</v>
      </c>
      <c r="J10" s="6" t="n">
        <v>81784000</v>
      </c>
    </row>
    <row r="11">
      <c r="A11" s="4" t="inlineStr">
        <is>
          <t>Payments of Stock Issuance Costs</t>
        </is>
      </c>
      <c r="B11" s="6" t="n">
        <v>-1835000</v>
      </c>
      <c r="E11" s="6" t="n">
        <v>1835000</v>
      </c>
      <c r="J11" s="6" t="n">
        <v>1835000</v>
      </c>
    </row>
    <row r="12">
      <c r="A12" s="4" t="inlineStr">
        <is>
          <t>Shares issued on stock options exercised, shares</t>
        </is>
      </c>
      <c r="D12" s="6" t="n">
        <v>55894</v>
      </c>
    </row>
    <row r="13">
      <c r="A13" s="4" t="inlineStr">
        <is>
          <t>Share-based Payment Arrangement, Noncash Expense</t>
        </is>
      </c>
      <c r="E13" s="6" t="n">
        <v>2490000</v>
      </c>
    </row>
    <row r="14">
      <c r="A14" s="4" t="inlineStr">
        <is>
          <t>Share-based compensation</t>
        </is>
      </c>
      <c r="B14" s="6" t="n">
        <v>2490000</v>
      </c>
      <c r="J14" s="6" t="n">
        <v>2490000</v>
      </c>
    </row>
    <row r="15">
      <c r="A15" s="4" t="inlineStr">
        <is>
          <t>Dividends declared, $1.43 per share</t>
        </is>
      </c>
      <c r="B15" s="6" t="n">
        <v>-168635000</v>
      </c>
      <c r="F15" s="6" t="n">
        <v>-168635000</v>
      </c>
      <c r="J15" s="6" t="n">
        <v>-168635000</v>
      </c>
    </row>
    <row r="16">
      <c r="A16" s="4" t="inlineStr">
        <is>
          <t>Comprehensive Income (Loss), Net of Tax, Attributable to Noncontrolling Interest</t>
        </is>
      </c>
      <c r="B16" s="6" t="n">
        <v>0</v>
      </c>
    </row>
    <row r="17">
      <c r="A17" s="4" t="inlineStr">
        <is>
          <t>Balance, shares at Dec. 31, 2018</t>
        </is>
      </c>
      <c r="D17" s="6" t="n">
        <v>42700411</v>
      </c>
    </row>
    <row r="18">
      <c r="A18" s="4" t="inlineStr">
        <is>
          <t>Balance, value at Dec. 31, 2018</t>
        </is>
      </c>
      <c r="B18" s="6" t="n">
        <v>1389713000</v>
      </c>
      <c r="D18" s="5" t="n">
        <v>427000</v>
      </c>
      <c r="E18" s="6" t="n">
        <v>1369919000</v>
      </c>
      <c r="F18" s="6" t="n">
        <v>18068000</v>
      </c>
      <c r="H18" s="6" t="n">
        <v>1299000</v>
      </c>
      <c r="J18" s="6" t="n">
        <v>1389713000</v>
      </c>
      <c r="L18" s="5" t="n">
        <v>0</v>
      </c>
    </row>
    <row r="19">
      <c r="A19" s="3" t="inlineStr">
        <is>
          <t>Increase (Decrease) in Stockholders' Equity [Roll Forward]</t>
        </is>
      </c>
    </row>
    <row r="20">
      <c r="A20" s="4" t="inlineStr">
        <is>
          <t>Retained Earnings (Accumulated Deficit)</t>
        </is>
      </c>
      <c r="G20" s="5" t="n">
        <v>-235000</v>
      </c>
      <c r="I20" s="5" t="n">
        <v>235000</v>
      </c>
    </row>
    <row r="21">
      <c r="A21" s="4" t="inlineStr">
        <is>
          <t>Noncontrolling Interest, Increase from Subsidiary Equity Issuance</t>
        </is>
      </c>
      <c r="B21" s="6" t="n">
        <v>-643000</v>
      </c>
      <c r="L21" s="6" t="n">
        <v>-643000</v>
      </c>
    </row>
    <row r="22">
      <c r="A22" s="4" t="inlineStr">
        <is>
          <t>Net income attributable to common stockholders</t>
        </is>
      </c>
      <c r="B22" s="6" t="n">
        <v>160456000</v>
      </c>
      <c r="F22" s="6" t="n">
        <v>160456000</v>
      </c>
      <c r="H22" s="6" t="n">
        <v>-4731000</v>
      </c>
      <c r="J22" s="6" t="n">
        <v>155725000</v>
      </c>
    </row>
    <row r="23">
      <c r="A23" s="4" t="inlineStr">
        <is>
          <t>Comprehensive income</t>
        </is>
      </c>
      <c r="B23" s="6" t="n">
        <v>155718000</v>
      </c>
    </row>
    <row r="24">
      <c r="A24" s="4" t="inlineStr">
        <is>
          <t>Adjustments to Additional Paid in Capital, Equity Component of Convertible Debt, Subsequent Adjustments</t>
        </is>
      </c>
      <c r="B24" s="5" t="n">
        <v>95774000</v>
      </c>
      <c r="J24" s="6" t="n">
        <v>95774000</v>
      </c>
    </row>
    <row r="25">
      <c r="A25" s="4" t="inlineStr">
        <is>
          <t>Stock Issued During Period, Shares, New Issues</t>
        </is>
      </c>
      <c r="B25" s="6" t="n">
        <v>1209522</v>
      </c>
      <c r="M25" s="6" t="n">
        <v>1209522</v>
      </c>
      <c r="N25" s="6" t="n">
        <v>626397</v>
      </c>
    </row>
    <row r="26">
      <c r="A26" s="4" t="inlineStr">
        <is>
          <t>Stock Issued During Period, Value, New Issues</t>
        </is>
      </c>
      <c r="B26" s="5" t="n">
        <v>38186000</v>
      </c>
      <c r="D26" s="5" t="n">
        <v>12000</v>
      </c>
      <c r="E26" s="6" t="n">
        <v>95762000</v>
      </c>
      <c r="J26" s="6" t="n">
        <v>38186000</v>
      </c>
    </row>
    <row r="27">
      <c r="A27" s="4" t="inlineStr">
        <is>
          <t>Shares issued on stock options exercised, shares</t>
        </is>
      </c>
      <c r="D27" s="6" t="n">
        <v>51156</v>
      </c>
    </row>
    <row r="28">
      <c r="A28" s="4" t="inlineStr">
        <is>
          <t>Share-based Payment Arrangement, Noncash Expense</t>
        </is>
      </c>
      <c r="E28" s="6" t="n">
        <v>3646000</v>
      </c>
    </row>
    <row r="29">
      <c r="A29" s="4" t="inlineStr">
        <is>
          <t>Share-based compensation</t>
        </is>
      </c>
      <c r="B29" s="6" t="n">
        <v>3646000</v>
      </c>
      <c r="J29" s="6" t="n">
        <v>3646000</v>
      </c>
    </row>
    <row r="30">
      <c r="A30" s="4" t="inlineStr">
        <is>
          <t>Dividends declared, $1.43 per share</t>
        </is>
      </c>
      <c r="B30" s="6" t="n">
        <v>-183855000</v>
      </c>
      <c r="F30" s="6" t="n">
        <v>-183855000</v>
      </c>
      <c r="J30" s="6" t="n">
        <v>-183855000</v>
      </c>
    </row>
    <row r="31">
      <c r="A31" s="4" t="inlineStr">
        <is>
          <t>Distributions to noncontrolling interest</t>
        </is>
      </c>
      <c r="B31" s="6" t="n">
        <v>-15000</v>
      </c>
      <c r="L31" s="6" t="n">
        <v>15000</v>
      </c>
    </row>
    <row r="32">
      <c r="A32" s="4" t="inlineStr">
        <is>
          <t>Share-based Payment Arrangement, Decrease for Tax Withholding Obligation</t>
        </is>
      </c>
      <c r="B32" s="6" t="n">
        <v>-1559000</v>
      </c>
      <c r="E32" s="6" t="n">
        <v>1559000</v>
      </c>
      <c r="J32" s="6" t="n">
        <v>-1559000</v>
      </c>
    </row>
    <row r="33">
      <c r="A33" s="4" t="inlineStr">
        <is>
          <t>Comprehensive Income (Loss), Net of Tax, Attributable to Noncontrolling Interest</t>
        </is>
      </c>
      <c r="B33" s="6" t="n">
        <v>-7000</v>
      </c>
      <c r="L33" s="6" t="n">
        <v>-7000</v>
      </c>
    </row>
    <row r="34">
      <c r="A34" s="4" t="inlineStr">
        <is>
          <t>Stock Issued During Period, Value, Conversion of Convertible Securities, Net of Adjustments</t>
        </is>
      </c>
      <c r="D34" s="5" t="n">
        <v>6000</v>
      </c>
      <c r="E34" s="6" t="n">
        <v>38180000</v>
      </c>
    </row>
    <row r="35">
      <c r="A35" s="4" t="inlineStr">
        <is>
          <t>Shares issued on stock options exercised, value</t>
        </is>
      </c>
      <c r="B35" s="5" t="n">
        <v>-1000</v>
      </c>
      <c r="D35" s="5" t="n">
        <v>-1000</v>
      </c>
      <c r="J35" s="6" t="n">
        <v>-1000</v>
      </c>
    </row>
    <row r="36">
      <c r="A36" s="4" t="inlineStr">
        <is>
          <t>Balance, shares at Dec. 31, 2019</t>
        </is>
      </c>
      <c r="B36" s="6" t="n">
        <v>44587486</v>
      </c>
      <c r="D36" s="6" t="n">
        <v>44587486</v>
      </c>
    </row>
    <row r="37">
      <c r="A37" s="4" t="inlineStr">
        <is>
          <t>Balance, value at Dec. 31, 2019</t>
        </is>
      </c>
      <c r="B37" s="5" t="n">
        <v>1498252000</v>
      </c>
      <c r="D37" s="5" t="n">
        <v>446000</v>
      </c>
      <c r="E37" s="6" t="n">
        <v>1505948000</v>
      </c>
      <c r="F37" s="6" t="n">
        <v>-5331000</v>
      </c>
      <c r="H37" s="6" t="n">
        <v>-3432000</v>
      </c>
      <c r="J37" s="6" t="n">
        <v>1497631000</v>
      </c>
      <c r="L37" s="6" t="n">
        <v>621000</v>
      </c>
    </row>
    <row r="38">
      <c r="A38" s="4" t="inlineStr">
        <is>
          <t>Noncontrolling Interest, Increase from Subsidiary Equity Issuance</t>
        </is>
      </c>
      <c r="B38" s="6" t="n">
        <v>-10791000</v>
      </c>
      <c r="L38" s="6" t="n">
        <v>-10791000</v>
      </c>
    </row>
    <row r="39">
      <c r="A39" s="3" t="inlineStr">
        <is>
          <t>Increase (Decrease) in Stockholders' Equity [Roll Forward]</t>
        </is>
      </c>
    </row>
    <row r="40">
      <c r="A40" s="4" t="inlineStr">
        <is>
          <t>Net income attributable to common stockholders</t>
        </is>
      </c>
      <c r="B40" s="6" t="n">
        <v>185126000</v>
      </c>
      <c r="F40" s="6" t="n">
        <v>185126000</v>
      </c>
      <c r="H40" s="6" t="n">
        <v>-3717000</v>
      </c>
      <c r="J40" s="6" t="n">
        <v>181409000</v>
      </c>
    </row>
    <row r="41">
      <c r="A41" s="4" t="inlineStr">
        <is>
          <t>Comprehensive income</t>
        </is>
      </c>
      <c r="B41" s="6" t="n">
        <v>181594000</v>
      </c>
    </row>
    <row r="42">
      <c r="A42" s="4" t="inlineStr">
        <is>
          <t>Adjustments to Additional Paid in Capital, Equity Component of Convertible Debt, Subsequent Adjustments</t>
        </is>
      </c>
      <c r="B42" s="5" t="n">
        <v>34649000</v>
      </c>
      <c r="J42" s="6" t="n">
        <v>34649000</v>
      </c>
    </row>
    <row r="43">
      <c r="A43" s="4" t="inlineStr">
        <is>
          <t>Stock Issued During Period, Shares, New Issues</t>
        </is>
      </c>
      <c r="B43" s="6" t="n">
        <v>535990</v>
      </c>
      <c r="M43" s="6" t="n">
        <v>535990</v>
      </c>
      <c r="N43" s="6" t="n">
        <v>626397</v>
      </c>
    </row>
    <row r="44">
      <c r="A44" s="4" t="inlineStr">
        <is>
          <t>Stock Issued During Period, Value, New Issues</t>
        </is>
      </c>
      <c r="D44" s="5" t="n">
        <v>5000</v>
      </c>
      <c r="E44" s="6" t="n">
        <v>34644000</v>
      </c>
    </row>
    <row r="45">
      <c r="A45" s="4" t="inlineStr">
        <is>
          <t>Share-based Payment Arrangement, Noncash Expense</t>
        </is>
      </c>
      <c r="E45" s="6" t="n">
        <v>3061000</v>
      </c>
    </row>
    <row r="46">
      <c r="A46" s="4" t="inlineStr">
        <is>
          <t>Share-based compensation</t>
        </is>
      </c>
      <c r="B46" s="5" t="n">
        <v>3061000</v>
      </c>
      <c r="J46" s="6" t="n">
        <v>3061000</v>
      </c>
    </row>
    <row r="47">
      <c r="A47" s="4" t="inlineStr">
        <is>
          <t>Dividends declared, $1.43 per share</t>
        </is>
      </c>
      <c r="B47" s="6" t="n">
        <v>-197585000</v>
      </c>
      <c r="F47" s="6" t="n">
        <v>-197585000</v>
      </c>
      <c r="J47" s="6" t="n">
        <v>-197585000</v>
      </c>
    </row>
    <row r="48">
      <c r="A48" s="4" t="inlineStr">
        <is>
          <t>Distributions to noncontrolling interest</t>
        </is>
      </c>
      <c r="B48" s="6" t="n">
        <v>-886000</v>
      </c>
      <c r="L48" s="6" t="n">
        <v>886000</v>
      </c>
    </row>
    <row r="49">
      <c r="A49" s="4" t="inlineStr">
        <is>
          <t>Share-based Payment Arrangement, Decrease for Tax Withholding Obligation</t>
        </is>
      </c>
      <c r="B49" s="6" t="n">
        <v>-2705000</v>
      </c>
      <c r="E49" s="6" t="n">
        <v>2705000</v>
      </c>
      <c r="J49" s="6" t="n">
        <v>2705000</v>
      </c>
    </row>
    <row r="50">
      <c r="A50" s="4" t="inlineStr">
        <is>
          <t>Comprehensive Income (Loss), Net of Tax, Attributable to Noncontrolling Interest</t>
        </is>
      </c>
      <c r="B50" s="6" t="n">
        <v>185000</v>
      </c>
      <c r="L50" s="6" t="n">
        <v>185000</v>
      </c>
    </row>
    <row r="51">
      <c r="A51" s="4" t="inlineStr">
        <is>
          <t>Shares Issued, Shares, Share-based Payment Arrangement, after Forfeiture</t>
        </is>
      </c>
      <c r="D51" s="6" t="n">
        <v>62516</v>
      </c>
    </row>
    <row r="52">
      <c r="A52" s="4" t="inlineStr">
        <is>
          <t>Shares issued on stock options exercised, value</t>
        </is>
      </c>
      <c r="B52" s="5" t="n">
        <v>-1000</v>
      </c>
      <c r="D52" s="5" t="n">
        <v>-1000</v>
      </c>
      <c r="E52" s="6" t="n">
        <v>-2000</v>
      </c>
      <c r="J52" s="6" t="n">
        <v>-1000</v>
      </c>
    </row>
    <row r="53">
      <c r="A53" s="4" t="inlineStr">
        <is>
          <t>Balance, shares at Dec. 31, 2020</t>
        </is>
      </c>
      <c r="B53" s="6" t="n">
        <v>45185992</v>
      </c>
      <c r="D53" s="6" t="n">
        <v>45185992</v>
      </c>
    </row>
    <row r="54">
      <c r="A54" s="4" t="inlineStr">
        <is>
          <t>Balance, value at Dec. 31, 2020</t>
        </is>
      </c>
      <c r="B54" s="5" t="n">
        <v>1522945000</v>
      </c>
      <c r="D54" s="5" t="n">
        <v>452000</v>
      </c>
      <c r="E54" s="5" t="n">
        <v>1540946000</v>
      </c>
      <c r="F54" s="5" t="n">
        <v>-22015000</v>
      </c>
      <c r="H54" s="5" t="n">
        <v>-7149000</v>
      </c>
      <c r="J54" s="5" t="n">
        <v>1512234000</v>
      </c>
      <c r="L54" s="5" t="n">
        <v>10711000</v>
      </c>
    </row>
    <row r="55">
      <c r="A55" s="3" t="inlineStr">
        <is>
          <t>Increase (Decrease) in Stockholders' Equity [Roll Forward]</t>
        </is>
      </c>
    </row>
    <row r="56">
      <c r="A56" s="4" t="inlineStr">
        <is>
          <t>Retained Earnings (Accumulated Deficit)</t>
        </is>
      </c>
      <c r="C56" s="5" t="n">
        <v>-4225000</v>
      </c>
      <c r="G56" s="5" t="n">
        <v>-4225000</v>
      </c>
      <c r="K56" s="5" t="n">
        <v>-4225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s>
  <sheetData>
    <row r="1">
      <c r="A1" s="1" t="inlineStr">
        <is>
          <t>Share-Based Compensation Share-Based Compensation (Schedule of Stock Option Valuation Assumptions) (Details)</t>
        </is>
      </c>
      <c r="B1" s="2" t="inlineStr">
        <is>
          <t>12 Months Ended</t>
        </is>
      </c>
    </row>
    <row r="2">
      <c r="B2" s="2" t="inlineStr">
        <is>
          <t>Dec. 31, 2020</t>
        </is>
      </c>
      <c r="C2" s="2" t="inlineStr">
        <is>
          <t>Dec. 31, 2019</t>
        </is>
      </c>
      <c r="D2" s="2" t="inlineStr">
        <is>
          <t>Dec. 31, 2018</t>
        </is>
      </c>
    </row>
    <row r="3">
      <c r="A3" s="3" t="inlineStr">
        <is>
          <t>Schedule of Stock Option Valuation Assumptions [Abstract]</t>
        </is>
      </c>
    </row>
    <row r="4">
      <c r="A4" s="4" t="inlineStr">
        <is>
          <t>Share-based Compensation Arrangement by Share-based Payment Award, Fair Value Assumptions, Expected Dividend Rate</t>
        </is>
      </c>
      <c r="B4" s="4" t="inlineStr">
        <is>
          <t>5.10%</t>
        </is>
      </c>
      <c r="C4" s="4" t="inlineStr">
        <is>
          <t>5.50%</t>
        </is>
      </c>
      <c r="D4" s="4" t="inlineStr">
        <is>
          <t>6.50%</t>
        </is>
      </c>
    </row>
    <row r="5">
      <c r="A5" s="4" t="inlineStr">
        <is>
          <t>Share-based Compensation Arrangement by Share-based Payment Award, Fair Value Assumptions, Expected Volatility Rate</t>
        </is>
      </c>
      <c r="B5" s="4" t="inlineStr">
        <is>
          <t>17.10%</t>
        </is>
      </c>
      <c r="C5" s="4" t="inlineStr">
        <is>
          <t>18.20%</t>
        </is>
      </c>
      <c r="D5" s="4" t="inlineStr">
        <is>
          <t>19.40%</t>
        </is>
      </c>
    </row>
    <row r="6">
      <c r="A6" s="4" t="inlineStr">
        <is>
          <t>Share-based Compensation Arrangement by Share-based Payment Award, Fair Value Assumptions, Expected Term</t>
        </is>
      </c>
      <c r="B6" s="4" t="inlineStr">
        <is>
          <t>2 years 10 months 24 days</t>
        </is>
      </c>
      <c r="C6" s="4" t="inlineStr">
        <is>
          <t>2 years 8 months 12 days</t>
        </is>
      </c>
      <c r="D6" s="4" t="inlineStr">
        <is>
          <t>2 years 10 months 24 days</t>
        </is>
      </c>
    </row>
    <row r="7">
      <c r="A7" s="4" t="inlineStr">
        <is>
          <t>Share-based Compensation Arrangement by Share-based Payment Award, Fair Value Assumptions, Risk Free Interest Rate</t>
        </is>
      </c>
      <c r="B7" s="4" t="inlineStr">
        <is>
          <t>1.30%</t>
        </is>
      </c>
      <c r="C7" s="4" t="inlineStr">
        <is>
          <t>2.39%</t>
        </is>
      </c>
      <c r="D7" s="4" t="inlineStr">
        <is>
          <t>2.39%</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Schedule Of Stock Option Activity) (Details) - USD ($)</t>
        </is>
      </c>
      <c r="B1" s="2" t="inlineStr">
        <is>
          <t>12 Months Ended</t>
        </is>
      </c>
    </row>
    <row r="2">
      <c r="B2" s="2" t="inlineStr">
        <is>
          <t>Dec. 31, 2020</t>
        </is>
      </c>
      <c r="C2" s="2" t="inlineStr">
        <is>
          <t>Dec. 31, 2019</t>
        </is>
      </c>
      <c r="D2" s="2" t="inlineStr">
        <is>
          <t>Dec. 31, 2018</t>
        </is>
      </c>
    </row>
    <row r="3">
      <c r="A3" s="4" t="inlineStr">
        <is>
          <t>Options outstanding, January 1</t>
        </is>
      </c>
      <c r="B3" s="6" t="n">
        <v>1004014</v>
      </c>
      <c r="C3" s="6" t="n">
        <v>920346</v>
      </c>
      <c r="D3" s="6" t="n">
        <v>859182</v>
      </c>
    </row>
    <row r="4">
      <c r="A4" s="4" t="inlineStr">
        <is>
          <t>Options outstanding, December 31</t>
        </is>
      </c>
      <c r="B4" s="6" t="n">
        <v>1033838</v>
      </c>
      <c r="C4" s="6" t="n">
        <v>1004014</v>
      </c>
      <c r="D4" s="6" t="n">
        <v>920346</v>
      </c>
    </row>
    <row r="5">
      <c r="A5" s="4" t="inlineStr">
        <is>
          <t>Options exercisable, December 31</t>
        </is>
      </c>
      <c r="B5" s="6" t="n">
        <v>601994</v>
      </c>
    </row>
    <row r="6">
      <c r="A6" s="4" t="inlineStr">
        <is>
          <t>Weighted Average Exercise Price, Options outstanding, January 1</t>
        </is>
      </c>
      <c r="B6" s="7" t="n">
        <v>74.34999999999999</v>
      </c>
      <c r="C6" s="7" t="n">
        <v>69.23999999999999</v>
      </c>
      <c r="D6" s="7" t="n">
        <v>70.11</v>
      </c>
    </row>
    <row r="7">
      <c r="A7" s="4" t="inlineStr">
        <is>
          <t>Weighted Average Exercise Price, Options outstanding, December 31</t>
        </is>
      </c>
      <c r="B7" s="4" t="inlineStr">
        <is>
          <t xml:space="preserve"> </t>
        </is>
      </c>
      <c r="C7" s="7" t="n">
        <v>74.34999999999999</v>
      </c>
      <c r="D7" s="7" t="n">
        <v>69.23999999999999</v>
      </c>
    </row>
    <row r="8">
      <c r="A8" s="4" t="inlineStr">
        <is>
          <t>Weighted Average Exercise Price, Options exercisable, December 31</t>
        </is>
      </c>
      <c r="B8" s="4" t="inlineStr">
        <is>
          <t xml:space="preserve"> </t>
        </is>
      </c>
    </row>
    <row r="9">
      <c r="A9" s="4" t="inlineStr">
        <is>
          <t>Weighted Average Remaining Contractual Life (Years), Options outstanding, December 31</t>
        </is>
      </c>
      <c r="B9" s="4" t="inlineStr">
        <is>
          <t>3 years 4 months 20 days</t>
        </is>
      </c>
    </row>
    <row r="10">
      <c r="A10" s="4" t="inlineStr">
        <is>
          <t>Weighted Average Remaining Contractual Life (Years), Options exercisable, December 31</t>
        </is>
      </c>
      <c r="B10" s="4" t="inlineStr">
        <is>
          <t>3 years 29 days</t>
        </is>
      </c>
    </row>
    <row r="11">
      <c r="A11" s="4" t="inlineStr">
        <is>
          <t>Aggregate Intrinsic Value, Options outstanding, December 31</t>
        </is>
      </c>
      <c r="B11" s="5" t="n">
        <v>715000</v>
      </c>
    </row>
    <row r="12">
      <c r="A12" s="4" t="inlineStr">
        <is>
          <t>2005 Plan [Member]</t>
        </is>
      </c>
    </row>
    <row r="13">
      <c r="A13" s="4" t="inlineStr">
        <is>
          <t>Options exercised</t>
        </is>
      </c>
      <c r="D13" s="6" t="n">
        <v>-6668</v>
      </c>
    </row>
    <row r="14">
      <c r="A14" s="4" t="inlineStr">
        <is>
          <t>Weighted Average Exercise Price, Options exercised</t>
        </is>
      </c>
      <c r="D14" s="7" t="n">
        <v>72.11</v>
      </c>
    </row>
    <row r="15">
      <c r="A15" s="4" t="inlineStr">
        <is>
          <t>2012 Plan [Member]</t>
        </is>
      </c>
    </row>
    <row r="16">
      <c r="A16" s="4" t="inlineStr">
        <is>
          <t>Options granted</t>
        </is>
      </c>
      <c r="B16" s="6" t="n">
        <v>319669</v>
      </c>
      <c r="C16" s="6" t="n">
        <v>685334</v>
      </c>
      <c r="D16" s="6" t="n">
        <v>560000</v>
      </c>
    </row>
    <row r="17">
      <c r="A17" s="4" t="inlineStr">
        <is>
          <t>Options exercised</t>
        </is>
      </c>
      <c r="B17" s="6" t="n">
        <v>-512509</v>
      </c>
      <c r="C17" s="6" t="n">
        <v>-501664</v>
      </c>
      <c r="D17" s="6" t="n">
        <v>-462167</v>
      </c>
    </row>
    <row r="18">
      <c r="A18" s="4" t="inlineStr">
        <is>
          <t>Options forfeited</t>
        </is>
      </c>
      <c r="C18" s="6" t="n">
        <v>-100002</v>
      </c>
      <c r="D18" s="6" t="n">
        <v>-30001</v>
      </c>
    </row>
    <row r="19">
      <c r="A19" s="4" t="inlineStr">
        <is>
          <t>Weighted Average Exercise Price, Options granted</t>
        </is>
      </c>
      <c r="B19" s="7" t="n">
        <v>90.79000000000001</v>
      </c>
      <c r="C19" s="7" t="n">
        <v>79.08</v>
      </c>
      <c r="D19" s="7" t="n">
        <v>64.33</v>
      </c>
    </row>
    <row r="20">
      <c r="A20" s="4" t="inlineStr">
        <is>
          <t>Weighted Average Exercise Price, Options exercised</t>
        </is>
      </c>
      <c r="B20" s="7" t="n">
        <v>72.98</v>
      </c>
      <c r="C20" s="8" t="n">
        <v>71.52</v>
      </c>
      <c r="D20" s="8" t="n">
        <v>65.03</v>
      </c>
    </row>
    <row r="21">
      <c r="A21" s="4" t="inlineStr">
        <is>
          <t>Share-based Compensation Arrangement by Share-based Payment Award, Options, Expirations in Period</t>
        </is>
      </c>
      <c r="B21" s="6" t="n">
        <v>-16669</v>
      </c>
    </row>
    <row r="22">
      <c r="A22" s="4" t="inlineStr">
        <is>
          <t>Weighted Average Exercise Price, Options forfeited</t>
        </is>
      </c>
      <c r="B22" s="7" t="n">
        <v>81.37</v>
      </c>
      <c r="C22" s="7" t="n">
        <v>73.89</v>
      </c>
      <c r="D22" s="7" t="n">
        <v>66.73</v>
      </c>
    </row>
    <row r="23">
      <c r="A23" s="4" t="inlineStr">
        <is>
          <t>Two Thousand Nineteen Stock Option Plan [Member]</t>
        </is>
      </c>
    </row>
    <row r="24">
      <c r="A24" s="4" t="inlineStr">
        <is>
          <t>Options granted</t>
        </is>
      </c>
      <c r="B24" s="6" t="n">
        <v>272331</v>
      </c>
    </row>
    <row r="25">
      <c r="A25" s="4" t="inlineStr">
        <is>
          <t>Weighted Average Exercise Price, Options granted</t>
        </is>
      </c>
      <c r="B25" s="7" t="n">
        <v>89.76000000000001</v>
      </c>
    </row>
    <row r="26">
      <c r="A26" s="4" t="inlineStr">
        <is>
          <t>Share-based Compensation Arrangement by Share-based Payment Award, Options, Expirations in Period</t>
        </is>
      </c>
      <c r="B26" s="6" t="n">
        <v>-32998</v>
      </c>
    </row>
    <row r="27">
      <c r="A27" s="4" t="inlineStr">
        <is>
          <t>Weighted Average Exercise Price, Options forfeited</t>
        </is>
      </c>
      <c r="B27" s="7" t="n">
        <v>90.79000000000001</v>
      </c>
    </row>
    <row r="28">
      <c r="A28" s="4" t="inlineStr">
        <is>
          <t>Grant Date 2-22-2016</t>
        </is>
      </c>
    </row>
    <row r="29">
      <c r="A29" s="4" t="inlineStr">
        <is>
          <t>Options outstanding, December 31</t>
        </is>
      </c>
      <c r="B29" s="6" t="n">
        <v>20000</v>
      </c>
    </row>
    <row r="30">
      <c r="A30" s="4" t="inlineStr">
        <is>
          <t>Weighted Average Exercise Price, Options outstanding, December 31</t>
        </is>
      </c>
      <c r="B30" s="7" t="n">
        <v>60.52</v>
      </c>
    </row>
    <row r="31">
      <c r="A31" s="4" t="inlineStr">
        <is>
          <t>Weighted Average Remaining Contractual Life (Years), Options outstanding, December 31</t>
        </is>
      </c>
      <c r="B31" s="4" t="inlineStr">
        <is>
          <t>1 month 24 days</t>
        </is>
      </c>
    </row>
    <row r="32">
      <c r="A32" s="4" t="inlineStr">
        <is>
          <t>Grant Date 2-22-2017</t>
        </is>
      </c>
    </row>
    <row r="33">
      <c r="A33" s="4" t="inlineStr">
        <is>
          <t>Options outstanding, December 31</t>
        </is>
      </c>
      <c r="B33" s="6" t="n">
        <v>55331</v>
      </c>
    </row>
    <row r="34">
      <c r="A34" s="4" t="inlineStr">
        <is>
          <t>Weighted Average Exercise Price, Options outstanding, December 31</t>
        </is>
      </c>
      <c r="B34" s="7" t="n">
        <v>74.78</v>
      </c>
    </row>
    <row r="35">
      <c r="A35" s="4" t="inlineStr">
        <is>
          <t>Weighted Average Remaining Contractual Life (Years), Options outstanding, December 31</t>
        </is>
      </c>
      <c r="B35" s="4" t="inlineStr">
        <is>
          <t>1 year 1 month 24 days</t>
        </is>
      </c>
    </row>
    <row r="36">
      <c r="A36" s="4" t="inlineStr">
        <is>
          <t>Grant Date 2-20-2018 [Member]</t>
        </is>
      </c>
    </row>
    <row r="37">
      <c r="A37" s="4" t="inlineStr">
        <is>
          <t>Options outstanding, December 31</t>
        </is>
      </c>
      <c r="B37" s="6" t="n">
        <v>88170</v>
      </c>
    </row>
    <row r="38">
      <c r="A38" s="4" t="inlineStr">
        <is>
          <t>Weighted Average Exercise Price, Options outstanding, December 31</t>
        </is>
      </c>
      <c r="B38" s="7" t="n">
        <v>64.33</v>
      </c>
    </row>
    <row r="39">
      <c r="A39" s="4" t="inlineStr">
        <is>
          <t>Weighted Average Remaining Contractual Life (Years), Options outstanding, December 31</t>
        </is>
      </c>
      <c r="B39" s="4" t="inlineStr">
        <is>
          <t>2 years 1 month 20 days</t>
        </is>
      </c>
    </row>
    <row r="40">
      <c r="A40" s="4" t="inlineStr">
        <is>
          <t>Grant Date 2-21-2019 [Member]</t>
        </is>
      </c>
    </row>
    <row r="41">
      <c r="A41" s="4" t="inlineStr">
        <is>
          <t>Options outstanding, December 31</t>
        </is>
      </c>
      <c r="B41" s="6" t="n">
        <v>313504</v>
      </c>
    </row>
    <row r="42">
      <c r="A42" s="4" t="inlineStr">
        <is>
          <t>Weighted Average Exercise Price, Options outstanding, December 31</t>
        </is>
      </c>
      <c r="B42" s="7" t="n">
        <v>79.95999999999999</v>
      </c>
    </row>
    <row r="43">
      <c r="A43" s="4" t="inlineStr">
        <is>
          <t>Weighted Average Remaining Contractual Life (Years), Options outstanding, December 31</t>
        </is>
      </c>
      <c r="B43" s="4" t="inlineStr">
        <is>
          <t>3 years 1 month 20 days</t>
        </is>
      </c>
    </row>
    <row r="44">
      <c r="A44" s="4" t="inlineStr">
        <is>
          <t>Grant Date 2-21-2020</t>
        </is>
      </c>
    </row>
    <row r="45">
      <c r="A45" s="4" t="inlineStr">
        <is>
          <t>Options outstanding, December 31</t>
        </is>
      </c>
      <c r="B45" s="6" t="n">
        <v>549333</v>
      </c>
    </row>
    <row r="46">
      <c r="A46" s="4" t="inlineStr">
        <is>
          <t>Weighted Average Exercise Price, Options outstanding, December 31</t>
        </is>
      </c>
      <c r="B46" s="7" t="n">
        <v>90.79000000000001</v>
      </c>
    </row>
    <row r="47">
      <c r="A47" s="4" t="inlineStr">
        <is>
          <t>Weighted Average Remaining Contractual Life (Years), Options outstanding, December 31</t>
        </is>
      </c>
      <c r="B47" s="4" t="inlineStr">
        <is>
          <t>4 years 1 month 24 days</t>
        </is>
      </c>
    </row>
    <row r="48">
      <c r="A48" s="4" t="inlineStr">
        <is>
          <t>Grant Date 5-1-2020</t>
        </is>
      </c>
    </row>
    <row r="49">
      <c r="A49" s="4" t="inlineStr">
        <is>
          <t>Options outstanding, December 31</t>
        </is>
      </c>
      <c r="B49" s="6" t="n">
        <v>7500</v>
      </c>
    </row>
    <row r="50">
      <c r="A50" s="4" t="inlineStr">
        <is>
          <t>Weighted Average Exercise Price, Options outstanding, December 31</t>
        </is>
      </c>
      <c r="B50" s="7" t="n">
        <v>53.76</v>
      </c>
    </row>
    <row r="51">
      <c r="A51" s="4" t="inlineStr">
        <is>
          <t>Weighted Average Remaining Contractual Life (Years), Options outstanding, December 31</t>
        </is>
      </c>
      <c r="B51" s="4" t="inlineStr">
        <is>
          <t>4 years 3 months 29 day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Non-Vested Share Activity)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on-vested stock options, January 1</t>
        </is>
      </c>
      <c r="B4" s="6" t="n">
        <v>473851</v>
      </c>
    </row>
    <row r="5">
      <c r="A5" s="4" t="inlineStr">
        <is>
          <t>Non-vested stock options, December 31</t>
        </is>
      </c>
      <c r="B5" s="6" t="n">
        <v>431844</v>
      </c>
      <c r="C5" s="6" t="n">
        <v>473851</v>
      </c>
    </row>
    <row r="6">
      <c r="A6" s="4" t="inlineStr">
        <is>
          <t>Weighted Average Grant Date Fair Value, Non-vested stock options, January 1</t>
        </is>
      </c>
      <c r="B6" s="7" t="n">
        <v>5.64</v>
      </c>
    </row>
    <row r="7">
      <c r="A7" s="4" t="inlineStr">
        <is>
          <t>Weighted Average Grant Date Fair Value Per Share, Options granted</t>
        </is>
      </c>
      <c r="B7" s="8" t="n">
        <v>5.57</v>
      </c>
      <c r="C7" s="7" t="n">
        <v>6.3</v>
      </c>
      <c r="D7" s="7" t="n">
        <v>4.49</v>
      </c>
    </row>
    <row r="8">
      <c r="A8" s="4" t="inlineStr">
        <is>
          <t>Weighted Average Grant Date Fair Value, Non-vested stock options, December 31</t>
        </is>
      </c>
      <c r="B8" s="7" t="n">
        <v>5.79</v>
      </c>
      <c r="C8" s="7" t="n">
        <v>5.64</v>
      </c>
    </row>
    <row r="9">
      <c r="A9" s="4" t="inlineStr">
        <is>
          <t>2012 Plan [Member]</t>
        </is>
      </c>
    </row>
    <row r="10">
      <c r="A10" s="3" t="inlineStr">
        <is>
          <t>Share-based Compensation Arrangement by Share-based Payment Award [Line Items]</t>
        </is>
      </c>
    </row>
    <row r="11">
      <c r="A11" s="4" t="inlineStr">
        <is>
          <t>Options granted</t>
        </is>
      </c>
      <c r="B11" s="6" t="n">
        <v>319669</v>
      </c>
      <c r="C11" s="6" t="n">
        <v>685334</v>
      </c>
      <c r="D11" s="6" t="n">
        <v>560000</v>
      </c>
    </row>
    <row r="12">
      <c r="A12" s="4" t="inlineStr">
        <is>
          <t>Options vested</t>
        </is>
      </c>
      <c r="B12" s="6" t="n">
        <v>-495675</v>
      </c>
    </row>
    <row r="13">
      <c r="A13" s="4" t="inlineStr">
        <is>
          <t>Non-vested options canceled</t>
        </is>
      </c>
      <c r="B13" s="6" t="n">
        <v>-16669</v>
      </c>
    </row>
    <row r="14">
      <c r="A14" s="4" t="inlineStr">
        <is>
          <t>Weighted Average Grant Date Fair Value Per Share, Options granted</t>
        </is>
      </c>
      <c r="B14" s="7" t="n">
        <v>5.52</v>
      </c>
    </row>
    <row r="15">
      <c r="A15" s="4" t="inlineStr">
        <is>
          <t>Weighted Average Grant Date Fair Value Per Share, Options vested</t>
        </is>
      </c>
      <c r="B15" s="8" t="n">
        <v>5.42</v>
      </c>
    </row>
    <row r="16">
      <c r="A16" s="4" t="inlineStr">
        <is>
          <t>Weighted Average Grant Date Fair Value Per Share, Options canceled</t>
        </is>
      </c>
      <c r="B16" s="7" t="n">
        <v>6.12</v>
      </c>
    </row>
    <row r="17">
      <c r="A17" s="4" t="inlineStr">
        <is>
          <t>Two Thousand Nineteen Stock Option Plan [Member]</t>
        </is>
      </c>
    </row>
    <row r="18">
      <c r="A18" s="3" t="inlineStr">
        <is>
          <t>Share-based Compensation Arrangement by Share-based Payment Award [Line Items]</t>
        </is>
      </c>
    </row>
    <row r="19">
      <c r="A19" s="4" t="inlineStr">
        <is>
          <t>Options granted</t>
        </is>
      </c>
      <c r="B19" s="6" t="n">
        <v>272331</v>
      </c>
    </row>
    <row r="20">
      <c r="A20" s="4" t="inlineStr">
        <is>
          <t>Options vested</t>
        </is>
      </c>
      <c r="B20" s="6" t="n">
        <v>-88665</v>
      </c>
    </row>
    <row r="21">
      <c r="A21" s="4" t="inlineStr">
        <is>
          <t>Non-vested options canceled</t>
        </is>
      </c>
      <c r="B21" s="6" t="n">
        <v>-32998</v>
      </c>
    </row>
    <row r="22">
      <c r="A22" s="4" t="inlineStr">
        <is>
          <t>Weighted Average Grant Date Fair Value Per Share, Options granted</t>
        </is>
      </c>
      <c r="B22" s="7" t="n">
        <v>5.63</v>
      </c>
    </row>
    <row r="23">
      <c r="A23" s="4" t="inlineStr">
        <is>
          <t>Weighted Average Grant Date Fair Value Per Share, Options vested</t>
        </is>
      </c>
      <c r="B23" s="8" t="n">
        <v>5.63</v>
      </c>
    </row>
    <row r="24">
      <c r="A24" s="4" t="inlineStr">
        <is>
          <t>Weighted Average Grant Date Fair Value Per Share, Options canceled</t>
        </is>
      </c>
      <c r="B24" s="7" t="n">
        <v>5.5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Narrative) (Details) - USD ($)</t>
        </is>
      </c>
      <c r="B1" s="2" t="inlineStr">
        <is>
          <t>12 Months Ended</t>
        </is>
      </c>
    </row>
    <row r="2">
      <c r="B2" s="2" t="inlineStr">
        <is>
          <t>Dec. 31, 2020</t>
        </is>
      </c>
      <c r="C2" s="2" t="inlineStr">
        <is>
          <t>Dec. 31, 2019</t>
        </is>
      </c>
      <c r="D2" s="2" t="inlineStr">
        <is>
          <t>Dec. 31, 2018</t>
        </is>
      </c>
    </row>
    <row r="3">
      <c r="A3" s="4" t="inlineStr">
        <is>
          <t>Share-based compensation expense</t>
        </is>
      </c>
      <c r="B3" s="5" t="n">
        <v>3061000</v>
      </c>
      <c r="C3" s="5" t="n">
        <v>3646000</v>
      </c>
      <c r="D3" s="5" t="n">
        <v>2490000</v>
      </c>
    </row>
    <row r="4">
      <c r="A4" s="4" t="inlineStr">
        <is>
          <t>Weighted Average Fair Value Per Share, Options granted</t>
        </is>
      </c>
      <c r="B4" s="7" t="n">
        <v>5.57</v>
      </c>
      <c r="C4" s="7" t="n">
        <v>6.3</v>
      </c>
      <c r="D4" s="7" t="n">
        <v>4.49</v>
      </c>
    </row>
    <row r="5">
      <c r="A5" s="4" t="inlineStr">
        <is>
          <t>Weighted Average Remaining Contractual Life (Years), Options outstanding</t>
        </is>
      </c>
      <c r="B5" s="4" t="inlineStr">
        <is>
          <t>3 years 4 months 20 days</t>
        </is>
      </c>
    </row>
    <row r="6">
      <c r="A6" s="4" t="inlineStr">
        <is>
          <t>Number of Shares Authorized, Available to Issue and Outstanding</t>
        </is>
      </c>
      <c r="B6" s="6" t="n">
        <v>3803174</v>
      </c>
    </row>
    <row r="7">
      <c r="A7" s="4" t="inlineStr">
        <is>
          <t>Unrecognized compensation cost</t>
        </is>
      </c>
      <c r="B7" s="5" t="n">
        <v>723000</v>
      </c>
    </row>
    <row r="8">
      <c r="A8" s="4" t="inlineStr">
        <is>
          <t>Aggregate Intrinsic Value, Options exercised</t>
        </is>
      </c>
      <c r="B8" s="5" t="n">
        <v>8118000</v>
      </c>
      <c r="C8" s="5" t="n">
        <v>5659000</v>
      </c>
      <c r="D8" s="5" t="n">
        <v>6105000</v>
      </c>
    </row>
    <row r="9">
      <c r="A9" s="4" t="inlineStr">
        <is>
          <t>Aggregate Intrinsic Value, Per Share, Options exercised</t>
        </is>
      </c>
      <c r="B9" s="7" t="n">
        <v>15.84</v>
      </c>
      <c r="D9" s="7" t="n">
        <v>13.02</v>
      </c>
    </row>
    <row r="10">
      <c r="A10" s="4" t="inlineStr">
        <is>
          <t>Share-based Compensation Arrangement by Share-based Payment Award, Options, Outstanding, Intrinsic Value</t>
        </is>
      </c>
      <c r="B10" s="5" t="n">
        <v>715000</v>
      </c>
    </row>
    <row r="11">
      <c r="A11" s="4" t="inlineStr">
        <is>
          <t>Share-based Compensation Arrangement by Share-based Payment Award, Options, Exercisable, Intrinsic Value</t>
        </is>
      </c>
      <c r="B11" s="5" t="n">
        <v>638000</v>
      </c>
    </row>
    <row r="12">
      <c r="A12" s="4" t="inlineStr">
        <is>
          <t>Aggregate Intrinsic Value Per Share Options Exercised</t>
        </is>
      </c>
      <c r="C12" s="7" t="n">
        <v>11.28</v>
      </c>
    </row>
    <row r="13">
      <c r="A13" s="4" t="inlineStr">
        <is>
          <t>2012 Plan [Member]</t>
        </is>
      </c>
    </row>
    <row r="14">
      <c r="A14" s="4" t="inlineStr">
        <is>
          <t>Shares available for grants</t>
        </is>
      </c>
      <c r="B14" s="6" t="n">
        <v>12500</v>
      </c>
    </row>
    <row r="15">
      <c r="A15" s="4" t="inlineStr">
        <is>
          <t>Weighted Average Fair Value Per Share, Options granted</t>
        </is>
      </c>
      <c r="B15" s="7" t="n">
        <v>5.52</v>
      </c>
    </row>
    <row r="16">
      <c r="A16" s="4" t="inlineStr">
        <is>
          <t>Two Thousand Nineteen Stock Option Plan [Member]</t>
        </is>
      </c>
    </row>
    <row r="17">
      <c r="A17" s="4" t="inlineStr">
        <is>
          <t>Shares available for grants</t>
        </is>
      </c>
      <c r="B17" s="6" t="n">
        <v>2756836</v>
      </c>
    </row>
    <row r="18">
      <c r="A18" s="4" t="inlineStr">
        <is>
          <t>Stock Option Plan, Award Vesting Period</t>
        </is>
      </c>
      <c r="B18" s="4" t="inlineStr">
        <is>
          <t>5 years</t>
        </is>
      </c>
    </row>
    <row r="19">
      <c r="A19" s="4" t="inlineStr">
        <is>
          <t>Share-based Compensation Arrangement by Share-based Payment Award, Expiration Period</t>
        </is>
      </c>
      <c r="B19" s="4" t="inlineStr">
        <is>
          <t>10 years</t>
        </is>
      </c>
    </row>
    <row r="20">
      <c r="A20" s="4" t="inlineStr">
        <is>
          <t>Weighted Average Fair Value Per Share, Options granted</t>
        </is>
      </c>
      <c r="B20" s="7" t="n">
        <v>5.63</v>
      </c>
    </row>
    <row r="21">
      <c r="A21" s="4" t="inlineStr">
        <is>
          <t>Employee Retirement [Member]</t>
        </is>
      </c>
    </row>
    <row r="22">
      <c r="A22" s="4" t="inlineStr">
        <is>
          <t>Share-based Compensation Arrangement by Share-based Payment Award, Options, Nonvested Options Forfeited, Number of Shares</t>
        </is>
      </c>
      <c r="B22" s="6" t="n">
        <v>83334</v>
      </c>
    </row>
    <row r="23">
      <c r="A23" s="4" t="inlineStr">
        <is>
          <t>2005 Plan [Member]</t>
        </is>
      </c>
    </row>
    <row r="24">
      <c r="A24" s="4" t="inlineStr">
        <is>
          <t>Stock Option Plan, Award Vesting Period</t>
        </is>
      </c>
      <c r="B24" s="4" t="inlineStr">
        <is>
          <t>10 years</t>
        </is>
      </c>
    </row>
    <row r="25">
      <c r="A25" s="4" t="inlineStr">
        <is>
          <t>Common stock on date granted term period, years</t>
        </is>
      </c>
      <c r="B25" s="4" t="inlineStr">
        <is>
          <t>10 years</t>
        </is>
      </c>
    </row>
    <row r="26">
      <c r="A26" s="4" t="inlineStr">
        <is>
          <t>Expected To Be Recognized During 2021 [Member]</t>
        </is>
      </c>
    </row>
    <row r="27">
      <c r="A27" s="4" t="inlineStr">
        <is>
          <t>Unrecognized compensation cost</t>
        </is>
      </c>
      <c r="B27" s="5" t="n">
        <v>648000</v>
      </c>
    </row>
    <row r="28">
      <c r="A28" s="4" t="inlineStr">
        <is>
          <t>Expected To Be Recognized During 2022 [Member]</t>
        </is>
      </c>
    </row>
    <row r="29">
      <c r="A29" s="4" t="inlineStr">
        <is>
          <t>Unrecognized compensation cost</t>
        </is>
      </c>
      <c r="B29" s="5" t="n">
        <v>75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and Dividends Per Share (Summary Of Calculation Of Basic And Diluted 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 attributable to common stockholders</t>
        </is>
      </c>
      <c r="B4" s="5" t="n">
        <v>37140</v>
      </c>
      <c r="C4" s="5" t="n">
        <v>42595</v>
      </c>
      <c r="D4" s="5" t="n">
        <v>44368</v>
      </c>
      <c r="E4" s="5" t="n">
        <v>61023</v>
      </c>
      <c r="F4" s="5" t="n">
        <v>42040</v>
      </c>
      <c r="G4" s="5" t="n">
        <v>42758</v>
      </c>
      <c r="H4" s="5" t="n">
        <v>39979</v>
      </c>
      <c r="I4" s="5" t="n">
        <v>35679</v>
      </c>
      <c r="J4" s="5" t="n">
        <v>185126</v>
      </c>
      <c r="K4" s="5" t="n">
        <v>160456</v>
      </c>
      <c r="L4" s="5" t="n">
        <v>154333</v>
      </c>
    </row>
    <row r="5">
      <c r="A5" s="3" t="inlineStr">
        <is>
          <t>BASIC:</t>
        </is>
      </c>
    </row>
    <row r="6">
      <c r="A6" s="4" t="inlineStr">
        <is>
          <t>Weighted Average Number of Shares Outstanding, Basic</t>
        </is>
      </c>
      <c r="B6" s="6" t="n">
        <v>44859894</v>
      </c>
      <c r="C6" s="6" t="n">
        <v>44661650</v>
      </c>
      <c r="D6" s="6" t="n">
        <v>44650002</v>
      </c>
      <c r="E6" s="6" t="n">
        <v>44613593</v>
      </c>
      <c r="F6" s="6" t="n">
        <v>44107770</v>
      </c>
      <c r="G6" s="6" t="n">
        <v>43505332</v>
      </c>
      <c r="H6" s="6" t="n">
        <v>43232384</v>
      </c>
      <c r="I6" s="6" t="n">
        <v>42825824</v>
      </c>
      <c r="J6" s="6" t="n">
        <v>44696285</v>
      </c>
      <c r="K6" s="6" t="n">
        <v>43417828</v>
      </c>
      <c r="L6" s="6" t="n">
        <v>41943873</v>
      </c>
    </row>
    <row r="7">
      <c r="A7" s="4" t="inlineStr">
        <is>
          <t>Net income per common share attributable to common stockholders</t>
        </is>
      </c>
      <c r="B7" s="7" t="n">
        <v>0.83</v>
      </c>
      <c r="C7" s="7" t="n">
        <v>0.95</v>
      </c>
      <c r="D7" s="7" t="n">
        <v>0.99</v>
      </c>
      <c r="E7" s="7" t="n">
        <v>1.37</v>
      </c>
      <c r="F7" s="7" t="n">
        <v>0.95</v>
      </c>
      <c r="G7" s="7" t="n">
        <v>0.98</v>
      </c>
      <c r="H7" s="7" t="n">
        <v>0.92</v>
      </c>
      <c r="I7" s="7" t="n">
        <v>0.83</v>
      </c>
      <c r="J7" s="7" t="n">
        <v>4.14</v>
      </c>
      <c r="K7" s="7" t="n">
        <v>3.7</v>
      </c>
      <c r="L7" s="7" t="n">
        <v>3.68</v>
      </c>
    </row>
    <row r="8">
      <c r="A8" s="3" t="inlineStr">
        <is>
          <t>DILUTED:</t>
        </is>
      </c>
    </row>
    <row r="9">
      <c r="A9" s="4" t="inlineStr">
        <is>
          <t>Weighted average common shares outstanding, diluted</t>
        </is>
      </c>
      <c r="J9" s="6" t="n">
        <v>44696285</v>
      </c>
      <c r="K9" s="6" t="n">
        <v>43417828</v>
      </c>
      <c r="L9" s="6" t="n">
        <v>41943873</v>
      </c>
    </row>
    <row r="10">
      <c r="A10" s="4" t="inlineStr">
        <is>
          <t>Stock options, diluted</t>
        </is>
      </c>
      <c r="J10" s="6" t="n">
        <v>1719</v>
      </c>
      <c r="K10" s="6" t="n">
        <v>75196</v>
      </c>
      <c r="L10" s="6" t="n">
        <v>67735</v>
      </c>
    </row>
    <row r="11">
      <c r="A11" s="4" t="inlineStr">
        <is>
          <t>Convertible subordinated debentures</t>
        </is>
      </c>
      <c r="J11" s="6" t="n">
        <v>0</v>
      </c>
      <c r="K11" s="6" t="n">
        <v>210224</v>
      </c>
      <c r="L11" s="6" t="n">
        <v>80123</v>
      </c>
    </row>
    <row r="12">
      <c r="A12" s="4" t="inlineStr">
        <is>
          <t>Average dilutive common shares outstanding</t>
        </is>
      </c>
      <c r="B12" s="6" t="n">
        <v>44861469</v>
      </c>
      <c r="C12" s="6" t="n">
        <v>44662403</v>
      </c>
      <c r="D12" s="6" t="n">
        <v>44650002</v>
      </c>
      <c r="E12" s="6" t="n">
        <v>44618139</v>
      </c>
      <c r="F12" s="6" t="n">
        <v>44328847</v>
      </c>
      <c r="G12" s="6" t="n">
        <v>43861089</v>
      </c>
      <c r="H12" s="6" t="n">
        <v>43498021</v>
      </c>
      <c r="I12" s="6" t="n">
        <v>43125032</v>
      </c>
      <c r="J12" s="6" t="n">
        <v>44698004</v>
      </c>
      <c r="K12" s="6" t="n">
        <v>43703248</v>
      </c>
      <c r="L12" s="6" t="n">
        <v>42091731</v>
      </c>
    </row>
    <row r="13">
      <c r="A13" s="4" t="inlineStr">
        <is>
          <t>Net income per common share attributable to common stockholders</t>
        </is>
      </c>
      <c r="B13" s="7" t="n">
        <v>0.83</v>
      </c>
      <c r="C13" s="7" t="n">
        <v>0.95</v>
      </c>
      <c r="D13" s="7" t="n">
        <v>0.99</v>
      </c>
      <c r="E13" s="7" t="n">
        <v>1.37</v>
      </c>
      <c r="F13" s="7" t="n">
        <v>0.95</v>
      </c>
      <c r="G13" s="7" t="n">
        <v>0.97</v>
      </c>
      <c r="H13" s="7" t="n">
        <v>0.92</v>
      </c>
      <c r="I13" s="7" t="n">
        <v>0.83</v>
      </c>
      <c r="J13" s="7" t="n">
        <v>4.14</v>
      </c>
      <c r="K13" s="7" t="n">
        <v>3.67</v>
      </c>
      <c r="L13" s="7" t="n">
        <v>3.67</v>
      </c>
    </row>
    <row r="14">
      <c r="A14" s="3" t="inlineStr">
        <is>
          <t>Incremental shares excluded since anti-dilutive:</t>
        </is>
      </c>
    </row>
    <row r="15">
      <c r="A15" s="4" t="inlineStr">
        <is>
          <t>Stock options with an exercise price in excess of the market price for our common shares</t>
        </is>
      </c>
      <c r="J15" s="6" t="n">
        <v>390596</v>
      </c>
      <c r="K15" s="6" t="n">
        <v>4678</v>
      </c>
      <c r="L15" s="6" t="n">
        <v>518</v>
      </c>
    </row>
    <row r="16">
      <c r="A16" s="4" t="inlineStr">
        <is>
          <t>Common Stock, Dividends, Per Share, Declared</t>
        </is>
      </c>
      <c r="J16" s="7" t="n">
        <v>4.41</v>
      </c>
      <c r="K16" s="7" t="n">
        <v>4.2</v>
      </c>
      <c r="L16" s="5" t="n">
        <v>4</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Schedule of Dividends Paid, Per Share) (Details) - $ / shares</t>
        </is>
      </c>
      <c r="B1" s="2" t="inlineStr">
        <is>
          <t>12 Months Ended</t>
        </is>
      </c>
    </row>
    <row r="2">
      <c r="B2" s="2" t="inlineStr">
        <is>
          <t>Dec. 31, 2020</t>
        </is>
      </c>
      <c r="C2" s="2" t="inlineStr">
        <is>
          <t>Dec. 31, 2019</t>
        </is>
      </c>
      <c r="D2" s="2" t="inlineStr">
        <is>
          <t>Dec. 31, 2018</t>
        </is>
      </c>
    </row>
    <row r="3">
      <c r="A3" s="4" t="inlineStr">
        <is>
          <t>Common Stock, Dividends, Per Share, Cash Paid</t>
        </is>
      </c>
      <c r="B3" s="7" t="n">
        <v>4.41</v>
      </c>
      <c r="C3" s="7" t="n">
        <v>4.2</v>
      </c>
      <c r="D3" s="5" t="n">
        <v>4</v>
      </c>
    </row>
    <row r="4">
      <c r="A4" s="4" t="inlineStr">
        <is>
          <t>Ordinary Income [Member]</t>
        </is>
      </c>
    </row>
    <row r="5">
      <c r="A5" s="4" t="inlineStr">
        <is>
          <t>Common Stock, Dividends, Per Share, Cash Paid</t>
        </is>
      </c>
      <c r="B5" s="11" t="n">
        <v>3.50398</v>
      </c>
      <c r="C5" s="11" t="n">
        <v>4.2</v>
      </c>
      <c r="D5" s="11" t="n">
        <v>3.3373</v>
      </c>
    </row>
    <row r="6">
      <c r="A6" s="4" t="inlineStr">
        <is>
          <t>Capital Gain [Member]</t>
        </is>
      </c>
    </row>
    <row r="7">
      <c r="A7" s="4" t="inlineStr">
        <is>
          <t>Common Stock, Dividends, Per Share, Cash Paid</t>
        </is>
      </c>
      <c r="B7" s="11" t="n">
        <v>0.10999</v>
      </c>
      <c r="C7" s="6" t="n">
        <v>0</v>
      </c>
      <c r="D7" s="6" t="n">
        <v>0</v>
      </c>
    </row>
    <row r="8">
      <c r="A8" s="4" t="inlineStr">
        <is>
          <t>Return of Capital [Member]</t>
        </is>
      </c>
    </row>
    <row r="9">
      <c r="A9" s="4" t="inlineStr">
        <is>
          <t>Common Stock, Dividends, Per Share, Cash Paid</t>
        </is>
      </c>
      <c r="B9" s="12" t="n">
        <v>0.79603</v>
      </c>
      <c r="C9" s="5" t="n">
        <v>0</v>
      </c>
      <c r="D9" s="12" t="n">
        <v>0.662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Income Taxes (Narrative) (Details) - USD ($)</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Gains (Losses) on Sales of Investment Real Estate</t>
        </is>
      </c>
      <c r="B4" s="5" t="n">
        <v>21316000</v>
      </c>
      <c r="C4" s="5" t="n">
        <v>0</v>
      </c>
      <c r="D4" s="5" t="n">
        <v>0</v>
      </c>
    </row>
    <row r="5">
      <c r="A5" s="4" t="inlineStr">
        <is>
          <t>Deferred Tax Assets, Gross</t>
        </is>
      </c>
      <c r="B5" s="6" t="n">
        <v>930000</v>
      </c>
      <c r="C5" s="6" t="n">
        <v>273000</v>
      </c>
    </row>
    <row r="6">
      <c r="A6" s="4" t="inlineStr">
        <is>
          <t>Income Taxes Paid</t>
        </is>
      </c>
      <c r="B6" s="6" t="n">
        <v>140000</v>
      </c>
      <c r="C6" s="6" t="n">
        <v>112000</v>
      </c>
      <c r="D6" s="6" t="n">
        <v>124000</v>
      </c>
    </row>
    <row r="7">
      <c r="A7" s="4" t="inlineStr">
        <is>
          <t>Texas Franchise Tax [Member]</t>
        </is>
      </c>
    </row>
    <row r="8">
      <c r="A8" s="3" t="inlineStr">
        <is>
          <t>Income Taxes [Line Items]</t>
        </is>
      </c>
    </row>
    <row r="9">
      <c r="A9" s="4" t="inlineStr">
        <is>
          <t>Income Tax Expense (Benefit)</t>
        </is>
      </c>
      <c r="B9" s="5" t="n">
        <v>140000</v>
      </c>
      <c r="C9" s="5" t="n">
        <v>142000</v>
      </c>
      <c r="D9" s="5" t="n">
        <v>138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Measured At Fair Value On A Recurring Basis) (Details) - USD ($) $ in Thousands</t>
        </is>
      </c>
      <c r="B1" s="2" t="inlineStr">
        <is>
          <t>Dec. 31, 2020</t>
        </is>
      </c>
      <c r="C1" s="2" t="inlineStr">
        <is>
          <t>Dec. 31, 2019</t>
        </is>
      </c>
    </row>
    <row r="2">
      <c r="A2" s="4" t="inlineStr">
        <is>
          <t>Fair Value, Inputs, Level 2 [Member]</t>
        </is>
      </c>
    </row>
    <row r="3">
      <c r="A3" s="4" t="inlineStr">
        <is>
          <t>Cash Flow Hedge Derivative Instrument Liabilities at Fair Value</t>
        </is>
      </c>
      <c r="B3" s="5" t="n">
        <v>7150</v>
      </c>
      <c r="C3" s="5" t="n">
        <v>343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Measurements, Nonrecurring)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Loans and Leases Receivable, Net Amount</t>
        </is>
      </c>
      <c r="B3" s="5" t="n">
        <v>292427</v>
      </c>
      <c r="C3" s="5" t="n">
        <v>340143</v>
      </c>
    </row>
    <row r="4">
      <c r="A4" s="4" t="inlineStr">
        <is>
          <t>Reported Value Measurement [Member] | Fair Value, Inputs, Level 2 [Member] | Variable Interest Rate Debt [Member]</t>
        </is>
      </c>
    </row>
    <row r="5">
      <c r="A5" s="3" t="inlineStr">
        <is>
          <t>Fair Value, Assets and Liabilities Measured on Recurring and Nonrecurring Basis [Line Items]</t>
        </is>
      </c>
    </row>
    <row r="6">
      <c r="A6" s="4" t="inlineStr">
        <is>
          <t>Debt Instrument, Fair Value Disclosure</t>
        </is>
      </c>
      <c r="B6" s="6" t="n">
        <v>945078</v>
      </c>
      <c r="C6" s="6" t="n">
        <v>845744</v>
      </c>
    </row>
    <row r="7">
      <c r="A7" s="4" t="inlineStr">
        <is>
          <t>Reported Value Measurement [Member] | Fair Value, Inputs, Level 2 [Member] | Fixed Interest Rate Debt [Member]</t>
        </is>
      </c>
    </row>
    <row r="8">
      <c r="A8" s="3" t="inlineStr">
        <is>
          <t>Fair Value, Assets and Liabilities Measured on Recurring and Nonrecurring Basis [Line Items]</t>
        </is>
      </c>
    </row>
    <row r="9">
      <c r="A9" s="4" t="inlineStr">
        <is>
          <t>Debt Instrument, Fair Value Disclosure</t>
        </is>
      </c>
      <c r="B9" s="6" t="n">
        <v>554207</v>
      </c>
      <c r="C9" s="6" t="n">
        <v>594721</v>
      </c>
    </row>
    <row r="10">
      <c r="A10" s="4" t="inlineStr">
        <is>
          <t>Reported Value Measurement [Member] | Fair Value, Inputs, Level 3 [Member]</t>
        </is>
      </c>
    </row>
    <row r="11">
      <c r="A11" s="3" t="inlineStr">
        <is>
          <t>Fair Value, Assets and Liabilities Measured on Recurring and Nonrecurring Basis [Line Items]</t>
        </is>
      </c>
    </row>
    <row r="12">
      <c r="A12" s="4" t="inlineStr">
        <is>
          <t>Loans and Leases Receivable, Net Amount</t>
        </is>
      </c>
      <c r="B12" s="6" t="n">
        <v>292427</v>
      </c>
      <c r="C12" s="6" t="n">
        <v>340143</v>
      </c>
    </row>
    <row r="13">
      <c r="A13" s="4" t="inlineStr">
        <is>
          <t>Estimate of Fair Value Measurement [Member] | Fair Value, Inputs, Level 2 [Member] | Variable Interest Rate Debt [Member]</t>
        </is>
      </c>
    </row>
    <row r="14">
      <c r="A14" s="3" t="inlineStr">
        <is>
          <t>Fair Value, Assets and Liabilities Measured on Recurring and Nonrecurring Basis [Line Items]</t>
        </is>
      </c>
    </row>
    <row r="15">
      <c r="A15" s="4" t="inlineStr">
        <is>
          <t>Debt Instrument, Fair Value Disclosure</t>
        </is>
      </c>
      <c r="B15" s="6" t="n">
        <v>948000</v>
      </c>
      <c r="C15" s="6" t="n">
        <v>850000</v>
      </c>
    </row>
    <row r="16">
      <c r="A16" s="4" t="inlineStr">
        <is>
          <t>Estimate of Fair Value Measurement [Member] | Fair Value, Inputs, Level 2 [Member] | Fixed Interest Rate Debt [Member]</t>
        </is>
      </c>
    </row>
    <row r="17">
      <c r="A17" s="3" t="inlineStr">
        <is>
          <t>Fair Value, Assets and Liabilities Measured on Recurring and Nonrecurring Basis [Line Items]</t>
        </is>
      </c>
    </row>
    <row r="18">
      <c r="A18" s="4" t="inlineStr">
        <is>
          <t>Debt Instrument, Fair Value Disclosure</t>
        </is>
      </c>
      <c r="B18" s="6" t="n">
        <v>575292</v>
      </c>
      <c r="C18" s="6" t="n">
        <v>602926</v>
      </c>
    </row>
    <row r="19">
      <c r="A19" s="4" t="inlineStr">
        <is>
          <t>Estimate of Fair Value Measurement [Member] | Fair Value, Inputs, Level 3 [Member]</t>
        </is>
      </c>
    </row>
    <row r="20">
      <c r="A20" s="3" t="inlineStr">
        <is>
          <t>Fair Value, Assets and Liabilities Measured on Recurring and Nonrecurring Basis [Line Items]</t>
        </is>
      </c>
    </row>
    <row r="21">
      <c r="A21" s="4" t="inlineStr">
        <is>
          <t>Loans and Leases Receivable, Net Amount</t>
        </is>
      </c>
      <c r="B21" s="5" t="n">
        <v>321021</v>
      </c>
      <c r="C21" s="5" t="n">
        <v>34754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lected Quarterly Financial Data [Abstract]</t>
        </is>
      </c>
    </row>
    <row r="4">
      <c r="A4" s="4" t="inlineStr">
        <is>
          <t>Net revenues</t>
        </is>
      </c>
      <c r="B4" s="5" t="n">
        <v>81260000</v>
      </c>
      <c r="C4" s="5" t="n">
        <v>84301000</v>
      </c>
      <c r="D4" s="5" t="n">
        <v>84174000</v>
      </c>
      <c r="E4" s="5" t="n">
        <v>83076000</v>
      </c>
      <c r="F4" s="5" t="n">
        <v>82196000</v>
      </c>
      <c r="G4" s="5" t="n">
        <v>81682000</v>
      </c>
      <c r="H4" s="5" t="n">
        <v>78096000</v>
      </c>
      <c r="I4" s="5" t="n">
        <v>76107000</v>
      </c>
      <c r="J4" s="5" t="n">
        <v>332811000</v>
      </c>
      <c r="K4" s="5" t="n">
        <v>318081000</v>
      </c>
      <c r="L4" s="5" t="n">
        <v>294612000</v>
      </c>
    </row>
    <row r="5">
      <c r="A5" s="4" t="inlineStr">
        <is>
          <t>Net income attributable to common stockholders</t>
        </is>
      </c>
      <c r="B5" s="5" t="n">
        <v>37140000</v>
      </c>
      <c r="C5" s="5" t="n">
        <v>42595000</v>
      </c>
      <c r="D5" s="5" t="n">
        <v>44368000</v>
      </c>
      <c r="E5" s="5" t="n">
        <v>61023000</v>
      </c>
      <c r="F5" s="5" t="n">
        <v>42040000</v>
      </c>
      <c r="G5" s="5" t="n">
        <v>42758000</v>
      </c>
      <c r="H5" s="5" t="n">
        <v>39979000</v>
      </c>
      <c r="I5" s="5" t="n">
        <v>35679000</v>
      </c>
      <c r="J5" s="5" t="n">
        <v>185126000</v>
      </c>
      <c r="K5" s="5" t="n">
        <v>160456000</v>
      </c>
      <c r="L5" s="5" t="n">
        <v>154333000</v>
      </c>
    </row>
    <row r="6">
      <c r="A6" s="3" t="inlineStr">
        <is>
          <t>Weighted average common shares outstanding:</t>
        </is>
      </c>
    </row>
    <row r="7">
      <c r="A7" s="4" t="inlineStr">
        <is>
          <t>Basic</t>
        </is>
      </c>
      <c r="B7" s="6" t="n">
        <v>44859894</v>
      </c>
      <c r="C7" s="6" t="n">
        <v>44661650</v>
      </c>
      <c r="D7" s="6" t="n">
        <v>44650002</v>
      </c>
      <c r="E7" s="6" t="n">
        <v>44613593</v>
      </c>
      <c r="F7" s="6" t="n">
        <v>44107770</v>
      </c>
      <c r="G7" s="6" t="n">
        <v>43505332</v>
      </c>
      <c r="H7" s="6" t="n">
        <v>43232384</v>
      </c>
      <c r="I7" s="6" t="n">
        <v>42825824</v>
      </c>
      <c r="J7" s="6" t="n">
        <v>44696285</v>
      </c>
      <c r="K7" s="6" t="n">
        <v>43417828</v>
      </c>
      <c r="L7" s="6" t="n">
        <v>41943873</v>
      </c>
    </row>
    <row r="8">
      <c r="A8" s="4" t="inlineStr">
        <is>
          <t>Diluted</t>
        </is>
      </c>
      <c r="B8" s="6" t="n">
        <v>44861469</v>
      </c>
      <c r="C8" s="6" t="n">
        <v>44662403</v>
      </c>
      <c r="D8" s="6" t="n">
        <v>44650002</v>
      </c>
      <c r="E8" s="6" t="n">
        <v>44618139</v>
      </c>
      <c r="F8" s="6" t="n">
        <v>44328847</v>
      </c>
      <c r="G8" s="6" t="n">
        <v>43861089</v>
      </c>
      <c r="H8" s="6" t="n">
        <v>43498021</v>
      </c>
      <c r="I8" s="6" t="n">
        <v>43125032</v>
      </c>
      <c r="J8" s="6" t="n">
        <v>44698004</v>
      </c>
      <c r="K8" s="6" t="n">
        <v>43703248</v>
      </c>
      <c r="L8" s="6" t="n">
        <v>42091731</v>
      </c>
    </row>
    <row r="9">
      <c r="A9" s="3" t="inlineStr">
        <is>
          <t>Basic:</t>
        </is>
      </c>
    </row>
    <row r="10">
      <c r="A10" s="4" t="inlineStr">
        <is>
          <t>Net income per common share attributable to common stockholders</t>
        </is>
      </c>
      <c r="B10" s="7" t="n">
        <v>0.83</v>
      </c>
      <c r="C10" s="7" t="n">
        <v>0.95</v>
      </c>
      <c r="D10" s="7" t="n">
        <v>0.99</v>
      </c>
      <c r="E10" s="7" t="n">
        <v>1.37</v>
      </c>
      <c r="F10" s="7" t="n">
        <v>0.95</v>
      </c>
      <c r="G10" s="7" t="n">
        <v>0.98</v>
      </c>
      <c r="H10" s="7" t="n">
        <v>0.92</v>
      </c>
      <c r="I10" s="7" t="n">
        <v>0.83</v>
      </c>
      <c r="J10" s="7" t="n">
        <v>4.14</v>
      </c>
      <c r="K10" s="7" t="n">
        <v>3.7</v>
      </c>
      <c r="L10" s="7" t="n">
        <v>3.68</v>
      </c>
    </row>
    <row r="11">
      <c r="A11" s="3" t="inlineStr">
        <is>
          <t>Diluted:</t>
        </is>
      </c>
    </row>
    <row r="12">
      <c r="A12" s="4" t="inlineStr">
        <is>
          <t>Net income per common share attributable to common stockholders</t>
        </is>
      </c>
      <c r="B12" s="7" t="n">
        <v>0.83</v>
      </c>
      <c r="C12" s="7" t="n">
        <v>0.95</v>
      </c>
      <c r="D12" s="7" t="n">
        <v>0.99</v>
      </c>
      <c r="E12" s="7" t="n">
        <v>1.37</v>
      </c>
      <c r="F12" s="7" t="n">
        <v>0.95</v>
      </c>
      <c r="G12" s="7" t="n">
        <v>0.97</v>
      </c>
      <c r="H12" s="7" t="n">
        <v>0.92</v>
      </c>
      <c r="I12" s="7" t="n">
        <v>0.83</v>
      </c>
      <c r="J12" s="7" t="n">
        <v>4.14</v>
      </c>
      <c r="K12" s="7" t="n">
        <v>3.67</v>
      </c>
      <c r="L12" s="7" t="n">
        <v>3.67</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t>
        </is>
      </c>
      <c r="B1" s="2" t="inlineStr">
        <is>
          <t>12 Months Ended</t>
        </is>
      </c>
    </row>
    <row r="2">
      <c r="B2" s="2" t="inlineStr">
        <is>
          <t>Dec. 31, 2020</t>
        </is>
      </c>
    </row>
    <row r="3">
      <c r="A3" s="3" t="inlineStr">
        <is>
          <t>Organization, Consolidation and Presentation of Financial Statements [Abstract]</t>
        </is>
      </c>
    </row>
    <row r="4">
      <c r="A4" s="4" t="inlineStr">
        <is>
          <t>Organization, Consolidation and Presentation of Financial Statements Disclosure</t>
        </is>
      </c>
      <c r="B4" s="4" t="inlineStr">
        <is>
          <t>Note 1. Organization and Nature of Business National Health Investors, Inc. (“NHI,” “the Company,” “we,” “us” or “our”), established in 1991 as a Maryland corporation, is a self-managed real estate investment trust (“REIT”) specializing in sale-leaseback, joint venture, mortgage and mezzanine financing of need-driven and discretionary senior housing and medical facility investments. Our portfolio consists of lease, mortgage and other note investments in independent living facilities, assisted living facilities, entrance-fee communities, senior living campuses, skilled nursing facilities, hospitals and medical office buildings. As of December 31, 2020, we had investments of $3,262,381,000 (excluding our corporate office of $2,689,000) in 228 health care real estate properties located in 34 states and leased pursuant primarily to triple-net leases to 34 lessees consisting of 151 senior housing communities (“SHO”), 72 skilled nursing facilities, 3 hospitals and 2 medical office buildings. Our portfolio of 14 mortgages along with other notes receivable totaled $297,373,000, excluding an allowance for expected credit losses of $4,946,000, as of December 31, 2020. Units, beds and square footage disclosures in these consolidated financial statements are unaudi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43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s>
  <sheetData>
    <row r="1">
      <c r="A1" s="1" t="inlineStr">
        <is>
          <t>Schedule III - Real Estate and Accumulated Depreciation Schedule III - Real Estate and Accumulated Depreciation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SEC Schedule, 12-28, Real Estate Companies, Investment in Real Estate and Accumulated Depreciation [Line Items]</t>
        </is>
      </c>
    </row>
    <row r="4">
      <c r="A4" s="4" t="inlineStr">
        <is>
          <t>SEC Schedule, 12-28, Real Estate Companies, Investment in Real Estate and Accumulated Depreciation, Amount of Encumbrances</t>
        </is>
      </c>
      <c r="B4" s="5" t="n">
        <v>95354000</v>
      </c>
    </row>
    <row r="5">
      <c r="A5" s="4" t="inlineStr">
        <is>
          <t>SEC Schedule, 12-28, Real Estate Companies, Investment in Real Estate and Accumulated Depreciation, Initial Cost of Land</t>
        </is>
      </c>
      <c r="B5" s="6" t="n">
        <v>220361000</v>
      </c>
    </row>
    <row r="6">
      <c r="A6" s="4" t="inlineStr">
        <is>
          <t>SEC Schedule, 12-28, Real Estate Companies, Investment in Real Estate and Accumulated Depreciation, Initial Cost of Building and Improvements</t>
        </is>
      </c>
      <c r="B6" s="6" t="n">
        <v>2984841000</v>
      </c>
    </row>
    <row r="7">
      <c r="A7" s="4" t="inlineStr">
        <is>
          <t>SEC Schedule, 12-28, Real Estate Companies, Investment in Real Estate and Accumulated Depreciation, Cost Capitalized Subsequent to Acquisition, Improvements</t>
        </is>
      </c>
      <c r="B7" s="6" t="n">
        <v>59868000</v>
      </c>
    </row>
    <row r="8">
      <c r="A8" s="4" t="inlineStr">
        <is>
          <t>SEC Schedule, 12-28, Real Estate Companies, Investment in Real Estate and Accumulated Depreciation, Land, Amount</t>
        </is>
      </c>
      <c r="B8" s="6" t="n">
        <v>220361000</v>
      </c>
    </row>
    <row r="9">
      <c r="A9" s="4" t="inlineStr">
        <is>
          <t>SEC Schedule, 12-28, Real Estate Companies, Investment in Real Estate and Accumulated Depreciation, Building and Improvements, Amount</t>
        </is>
      </c>
      <c r="B9" s="6" t="n">
        <v>3044709000</v>
      </c>
    </row>
    <row r="10">
      <c r="A10" s="4" t="inlineStr">
        <is>
          <t>SEC Schedule, 12-28, Real Estate Companies, Investment in Real Estate, Gross</t>
        </is>
      </c>
      <c r="B10" s="6" t="n">
        <v>3265070000</v>
      </c>
      <c r="C10" s="5" t="n">
        <v>3074846000</v>
      </c>
      <c r="D10" s="5" t="n">
        <v>2818365000</v>
      </c>
      <c r="E10" s="5" t="n">
        <v>2665903000</v>
      </c>
    </row>
    <row r="11">
      <c r="A11" s="4" t="inlineStr">
        <is>
          <t>SEC Schedule, 12-28, Real Estate Companies, Investment in Real Estate, Accumulated Depreciation</t>
        </is>
      </c>
      <c r="B11" s="5" t="n">
        <v>597638000</v>
      </c>
      <c r="C11" s="6" t="n">
        <v>514453000</v>
      </c>
      <c r="D11" s="5" t="n">
        <v>451483000</v>
      </c>
      <c r="E11" s="5" t="n">
        <v>380202000</v>
      </c>
    </row>
    <row r="12">
      <c r="A12" s="4" t="inlineStr">
        <is>
          <t>Property, Plant and Equipment, Useful Life</t>
        </is>
      </c>
      <c r="B12" s="4" t="inlineStr">
        <is>
          <t>40 years</t>
        </is>
      </c>
    </row>
    <row r="13">
      <c r="A13" s="4" t="inlineStr">
        <is>
          <t>Entity Incorporate, Date of Incorporation, Year</t>
        </is>
      </c>
      <c r="B13" s="4" t="inlineStr">
        <is>
          <t>1991</t>
        </is>
      </c>
    </row>
    <row r="14">
      <c r="A14" s="4" t="inlineStr">
        <is>
          <t>SEC Schedule, 12-28, Real Estate Companies, Investment in Real Estate, Federal Income Tax Basis</t>
        </is>
      </c>
      <c r="B14" s="5" t="n">
        <v>2603346000</v>
      </c>
    </row>
    <row r="15">
      <c r="A15" s="4" t="inlineStr">
        <is>
          <t>Skilled Nursing Facility [Member]</t>
        </is>
      </c>
    </row>
    <row r="16">
      <c r="A16" s="3" t="inlineStr">
        <is>
          <t>SEC Schedule, 12-28, Real Estate Companies, Investment in Real Estate and Accumulated Depreciation [Line Items]</t>
        </is>
      </c>
    </row>
    <row r="17">
      <c r="A17" s="4" t="inlineStr">
        <is>
          <t>SEC Schedule, 12-28, Real Estate Companies, Investment in Real Estate and Accumulated Depreciation, Amount of Encumbrances</t>
        </is>
      </c>
      <c r="B17" s="6" t="n">
        <v>0</v>
      </c>
    </row>
    <row r="18">
      <c r="A18" s="4" t="inlineStr">
        <is>
          <t>SEC Schedule, 12-28, Real Estate Companies, Investment in Real Estate and Accumulated Depreciation, Initial Cost of Land</t>
        </is>
      </c>
      <c r="B18" s="6" t="n">
        <v>37748000</v>
      </c>
    </row>
    <row r="19">
      <c r="A19" s="4" t="inlineStr">
        <is>
          <t>SEC Schedule, 12-28, Real Estate Companies, Investment in Real Estate and Accumulated Depreciation, Initial Cost of Building and Improvements</t>
        </is>
      </c>
      <c r="B19" s="6" t="n">
        <v>550312000</v>
      </c>
    </row>
    <row r="20">
      <c r="A20" s="4" t="inlineStr">
        <is>
          <t>SEC Schedule, 12-28, Real Estate Companies, Investment in Real Estate and Accumulated Depreciation, Cost Capitalized Subsequent to Acquisition, Improvements</t>
        </is>
      </c>
      <c r="B20" s="6" t="n">
        <v>7402000</v>
      </c>
    </row>
    <row r="21">
      <c r="A21" s="4" t="inlineStr">
        <is>
          <t>SEC Schedule, 12-28, Real Estate Companies, Investment in Real Estate and Accumulated Depreciation, Land, Amount</t>
        </is>
      </c>
      <c r="B21" s="6" t="n">
        <v>37748000</v>
      </c>
    </row>
    <row r="22">
      <c r="A22" s="4" t="inlineStr">
        <is>
          <t>SEC Schedule, 12-28, Real Estate Companies, Investment in Real Estate and Accumulated Depreciation, Building and Improvements, Amount</t>
        </is>
      </c>
      <c r="B22" s="6" t="n">
        <v>557714000</v>
      </c>
    </row>
    <row r="23">
      <c r="A23" s="4" t="inlineStr">
        <is>
          <t>SEC Schedule, 12-28, Real Estate Companies, Investment in Real Estate, Gross</t>
        </is>
      </c>
      <c r="B23" s="6" t="n">
        <v>595462000</v>
      </c>
    </row>
    <row r="24">
      <c r="A24" s="4" t="inlineStr">
        <is>
          <t>SEC Schedule, 12-28, Real Estate Companies, Investment in Real Estate, Accumulated Depreciation</t>
        </is>
      </c>
      <c r="B24" s="6" t="n">
        <v>195603000</v>
      </c>
    </row>
    <row r="25">
      <c r="A25" s="4" t="inlineStr">
        <is>
          <t>Assisted Living Facility [Member]</t>
        </is>
      </c>
    </row>
    <row r="26">
      <c r="A26" s="3" t="inlineStr">
        <is>
          <t>SEC Schedule, 12-28, Real Estate Companies, Investment in Real Estate and Accumulated Depreciation [Line Items]</t>
        </is>
      </c>
    </row>
    <row r="27">
      <c r="A27" s="4" t="inlineStr">
        <is>
          <t>SEC Schedule, 12-28, Real Estate Companies, Investment in Real Estate and Accumulated Depreciation, Amount of Encumbrances</t>
        </is>
      </c>
      <c r="B27" s="6" t="n">
        <v>78084000</v>
      </c>
    </row>
    <row r="28">
      <c r="A28" s="4" t="inlineStr">
        <is>
          <t>SEC Schedule, 12-28, Real Estate Companies, Investment in Real Estate and Accumulated Depreciation, Initial Cost of Land</t>
        </is>
      </c>
      <c r="B28" s="6" t="n">
        <v>61936000</v>
      </c>
    </row>
    <row r="29">
      <c r="A29" s="4" t="inlineStr">
        <is>
          <t>SEC Schedule, 12-28, Real Estate Companies, Investment in Real Estate and Accumulated Depreciation, Initial Cost of Building and Improvements</t>
        </is>
      </c>
      <c r="B29" s="6" t="n">
        <v>879467000</v>
      </c>
    </row>
    <row r="30">
      <c r="A30" s="4" t="inlineStr">
        <is>
          <t>SEC Schedule, 12-28, Real Estate Companies, Investment in Real Estate and Accumulated Depreciation, Cost Capitalized Subsequent to Acquisition, Improvements</t>
        </is>
      </c>
      <c r="B30" s="6" t="n">
        <v>9239000</v>
      </c>
    </row>
    <row r="31">
      <c r="A31" s="4" t="inlineStr">
        <is>
          <t>SEC Schedule, 12-28, Real Estate Companies, Investment in Real Estate and Accumulated Depreciation, Land, Amount</t>
        </is>
      </c>
      <c r="B31" s="6" t="n">
        <v>61936000</v>
      </c>
    </row>
    <row r="32">
      <c r="A32" s="4" t="inlineStr">
        <is>
          <t>SEC Schedule, 12-28, Real Estate Companies, Investment in Real Estate and Accumulated Depreciation, Building and Improvements, Amount</t>
        </is>
      </c>
      <c r="B32" s="6" t="n">
        <v>888706000</v>
      </c>
    </row>
    <row r="33">
      <c r="A33" s="4" t="inlineStr">
        <is>
          <t>SEC Schedule, 12-28, Real Estate Companies, Investment in Real Estate, Gross</t>
        </is>
      </c>
      <c r="B33" s="6" t="n">
        <v>950642000</v>
      </c>
    </row>
    <row r="34">
      <c r="A34" s="4" t="inlineStr">
        <is>
          <t>SEC Schedule, 12-28, Real Estate Companies, Investment in Real Estate, Accumulated Depreciation</t>
        </is>
      </c>
      <c r="B34" s="6" t="n">
        <v>140646000</v>
      </c>
    </row>
    <row r="35">
      <c r="A35" s="4" t="inlineStr">
        <is>
          <t>Independent Living Facility [Member]</t>
        </is>
      </c>
    </row>
    <row r="36">
      <c r="A36" s="3" t="inlineStr">
        <is>
          <t>SEC Schedule, 12-28, Real Estate Companies, Investment in Real Estate and Accumulated Depreciation [Line Items]</t>
        </is>
      </c>
    </row>
    <row r="37">
      <c r="A37" s="4" t="inlineStr">
        <is>
          <t>SEC Schedule, 12-28, Real Estate Companies, Investment in Real Estate and Accumulated Depreciation, Amount of Encumbrances</t>
        </is>
      </c>
      <c r="B37" s="6" t="n">
        <v>17270000</v>
      </c>
    </row>
    <row r="38">
      <c r="A38" s="4" t="inlineStr">
        <is>
          <t>SEC Schedule, 12-28, Real Estate Companies, Investment in Real Estate and Accumulated Depreciation, Initial Cost of Land</t>
        </is>
      </c>
      <c r="B38" s="6" t="n">
        <v>26966000</v>
      </c>
    </row>
    <row r="39">
      <c r="A39" s="4" t="inlineStr">
        <is>
          <t>SEC Schedule, 12-28, Real Estate Companies, Investment in Real Estate and Accumulated Depreciation, Initial Cost of Building and Improvements</t>
        </is>
      </c>
      <c r="B39" s="6" t="n">
        <v>564409000</v>
      </c>
    </row>
    <row r="40">
      <c r="A40" s="4" t="inlineStr">
        <is>
          <t>SEC Schedule, 12-28, Real Estate Companies, Investment in Real Estate and Accumulated Depreciation, Cost Capitalized Subsequent to Acquisition, Improvements</t>
        </is>
      </c>
      <c r="B40" s="6" t="n">
        <v>7946000</v>
      </c>
    </row>
    <row r="41">
      <c r="A41" s="4" t="inlineStr">
        <is>
          <t>SEC Schedule, 12-28, Real Estate Companies, Investment in Real Estate and Accumulated Depreciation, Land, Amount</t>
        </is>
      </c>
      <c r="B41" s="6" t="n">
        <v>26966000</v>
      </c>
    </row>
    <row r="42">
      <c r="A42" s="4" t="inlineStr">
        <is>
          <t>SEC Schedule, 12-28, Real Estate Companies, Investment in Real Estate and Accumulated Depreciation, Building and Improvements, Amount</t>
        </is>
      </c>
      <c r="B42" s="6" t="n">
        <v>572355000</v>
      </c>
    </row>
    <row r="43">
      <c r="A43" s="4" t="inlineStr">
        <is>
          <t>SEC Schedule, 12-28, Real Estate Companies, Investment in Real Estate, Gross</t>
        </is>
      </c>
      <c r="B43" s="6" t="n">
        <v>599321000</v>
      </c>
    </row>
    <row r="44">
      <c r="A44" s="4" t="inlineStr">
        <is>
          <t>SEC Schedule, 12-28, Real Estate Companies, Investment in Real Estate, Accumulated Depreciation</t>
        </is>
      </c>
      <c r="B44" s="6" t="n">
        <v>104034000</v>
      </c>
    </row>
    <row r="45">
      <c r="A45" s="4" t="inlineStr">
        <is>
          <t>Senior Living Campus [Member]</t>
        </is>
      </c>
    </row>
    <row r="46">
      <c r="A46" s="3" t="inlineStr">
        <is>
          <t>SEC Schedule, 12-28, Real Estate Companies, Investment in Real Estate and Accumulated Depreciation [Line Items]</t>
        </is>
      </c>
    </row>
    <row r="47">
      <c r="A47" s="4" t="inlineStr">
        <is>
          <t>SEC Schedule, 12-28, Real Estate Companies, Investment in Real Estate and Accumulated Depreciation, Amount of Encumbrances</t>
        </is>
      </c>
      <c r="B47" s="6" t="n">
        <v>0</v>
      </c>
    </row>
    <row r="48">
      <c r="A48" s="4" t="inlineStr">
        <is>
          <t>SEC Schedule, 12-28, Real Estate Companies, Investment in Real Estate and Accumulated Depreciation, Initial Cost of Land</t>
        </is>
      </c>
      <c r="B48" s="6" t="n">
        <v>21846000</v>
      </c>
    </row>
    <row r="49">
      <c r="A49" s="4" t="inlineStr">
        <is>
          <t>SEC Schedule, 12-28, Real Estate Companies, Investment in Real Estate and Accumulated Depreciation, Initial Cost of Building and Improvements</t>
        </is>
      </c>
      <c r="B49" s="6" t="n">
        <v>272509000</v>
      </c>
    </row>
    <row r="50">
      <c r="A50" s="4" t="inlineStr">
        <is>
          <t>SEC Schedule, 12-28, Real Estate Companies, Investment in Real Estate and Accumulated Depreciation, Cost Capitalized Subsequent to Acquisition, Improvements</t>
        </is>
      </c>
      <c r="B50" s="6" t="n">
        <v>13159000</v>
      </c>
    </row>
    <row r="51">
      <c r="A51" s="4" t="inlineStr">
        <is>
          <t>SEC Schedule, 12-28, Real Estate Companies, Investment in Real Estate and Accumulated Depreciation, Land, Amount</t>
        </is>
      </c>
      <c r="B51" s="6" t="n">
        <v>21846000</v>
      </c>
    </row>
    <row r="52">
      <c r="A52" s="4" t="inlineStr">
        <is>
          <t>SEC Schedule, 12-28, Real Estate Companies, Investment in Real Estate and Accumulated Depreciation, Building and Improvements, Amount</t>
        </is>
      </c>
      <c r="B52" s="6" t="n">
        <v>285668000</v>
      </c>
    </row>
    <row r="53">
      <c r="A53" s="4" t="inlineStr">
        <is>
          <t>SEC Schedule, 12-28, Real Estate Companies, Investment in Real Estate, Gross</t>
        </is>
      </c>
      <c r="B53" s="6" t="n">
        <v>307514000</v>
      </c>
    </row>
    <row r="54">
      <c r="A54" s="4" t="inlineStr">
        <is>
          <t>SEC Schedule, 12-28, Real Estate Companies, Investment in Real Estate, Accumulated Depreciation</t>
        </is>
      </c>
      <c r="B54" s="6" t="n">
        <v>42341000</v>
      </c>
    </row>
    <row r="55">
      <c r="A55" s="4" t="inlineStr">
        <is>
          <t>Entrance-Fee Communities [Member]</t>
        </is>
      </c>
    </row>
    <row r="56">
      <c r="A56" s="3" t="inlineStr">
        <is>
          <t>SEC Schedule, 12-28, Real Estate Companies, Investment in Real Estate and Accumulated Depreciation [Line Items]</t>
        </is>
      </c>
    </row>
    <row r="57">
      <c r="A57" s="4" t="inlineStr">
        <is>
          <t>SEC Schedule, 12-28, Real Estate Companies, Investment in Real Estate and Accumulated Depreciation, Amount of Encumbrances</t>
        </is>
      </c>
      <c r="B57" s="6" t="n">
        <v>0</v>
      </c>
    </row>
    <row r="58">
      <c r="A58" s="4" t="inlineStr">
        <is>
          <t>SEC Schedule, 12-28, Real Estate Companies, Investment in Real Estate and Accumulated Depreciation, Initial Cost of Land</t>
        </is>
      </c>
      <c r="B58" s="6" t="n">
        <v>57774000</v>
      </c>
    </row>
    <row r="59">
      <c r="A59" s="4" t="inlineStr">
        <is>
          <t>SEC Schedule, 12-28, Real Estate Companies, Investment in Real Estate and Accumulated Depreciation, Initial Cost of Building and Improvements</t>
        </is>
      </c>
      <c r="B59" s="6" t="n">
        <v>671709000</v>
      </c>
    </row>
    <row r="60">
      <c r="A60" s="4" t="inlineStr">
        <is>
          <t>SEC Schedule, 12-28, Real Estate Companies, Investment in Real Estate and Accumulated Depreciation, Cost Capitalized Subsequent to Acquisition, Improvements</t>
        </is>
      </c>
      <c r="B60" s="6" t="n">
        <v>13502000</v>
      </c>
    </row>
    <row r="61">
      <c r="A61" s="4" t="inlineStr">
        <is>
          <t>SEC Schedule, 12-28, Real Estate Companies, Investment in Real Estate and Accumulated Depreciation, Land, Amount</t>
        </is>
      </c>
      <c r="B61" s="6" t="n">
        <v>57774000</v>
      </c>
    </row>
    <row r="62">
      <c r="A62" s="4" t="inlineStr">
        <is>
          <t>SEC Schedule, 12-28, Real Estate Companies, Investment in Real Estate and Accumulated Depreciation, Building and Improvements, Amount</t>
        </is>
      </c>
      <c r="B62" s="6" t="n">
        <v>685211000</v>
      </c>
    </row>
    <row r="63">
      <c r="A63" s="4" t="inlineStr">
        <is>
          <t>SEC Schedule, 12-28, Real Estate Companies, Investment in Real Estate, Gross</t>
        </is>
      </c>
      <c r="B63" s="6" t="n">
        <v>742985000</v>
      </c>
    </row>
    <row r="64">
      <c r="A64" s="4" t="inlineStr">
        <is>
          <t>SEC Schedule, 12-28, Real Estate Companies, Investment in Real Estate, Accumulated Depreciation</t>
        </is>
      </c>
      <c r="B64" s="6" t="n">
        <v>91739000</v>
      </c>
    </row>
    <row r="65">
      <c r="A65" s="4" t="inlineStr">
        <is>
          <t>Medical Office Building [Member]</t>
        </is>
      </c>
    </row>
    <row r="66">
      <c r="A66" s="3" t="inlineStr">
        <is>
          <t>SEC Schedule, 12-28, Real Estate Companies, Investment in Real Estate and Accumulated Depreciation [Line Items]</t>
        </is>
      </c>
    </row>
    <row r="67">
      <c r="A67" s="4" t="inlineStr">
        <is>
          <t>SEC Schedule, 12-28, Real Estate Companies, Investment in Real Estate and Accumulated Depreciation, Amount of Encumbrances</t>
        </is>
      </c>
      <c r="B67" s="6" t="n">
        <v>0</v>
      </c>
    </row>
    <row r="68">
      <c r="A68" s="4" t="inlineStr">
        <is>
          <t>SEC Schedule, 12-28, Real Estate Companies, Investment in Real Estate and Accumulated Depreciation, Initial Cost of Land</t>
        </is>
      </c>
      <c r="B68" s="6" t="n">
        <v>796000</v>
      </c>
    </row>
    <row r="69">
      <c r="A69" s="4" t="inlineStr">
        <is>
          <t>SEC Schedule, 12-28, Real Estate Companies, Investment in Real Estate and Accumulated Depreciation, Initial Cost of Building and Improvements</t>
        </is>
      </c>
      <c r="B69" s="6" t="n">
        <v>9690000</v>
      </c>
    </row>
    <row r="70">
      <c r="A70" s="4" t="inlineStr">
        <is>
          <t>SEC Schedule, 12-28, Real Estate Companies, Investment in Real Estate and Accumulated Depreciation, Cost Capitalized Subsequent to Acquisition, Improvements</t>
        </is>
      </c>
      <c r="B70" s="6" t="n">
        <v>0</v>
      </c>
    </row>
    <row r="71">
      <c r="A71" s="4" t="inlineStr">
        <is>
          <t>SEC Schedule, 12-28, Real Estate Companies, Investment in Real Estate and Accumulated Depreciation, Land, Amount</t>
        </is>
      </c>
      <c r="B71" s="6" t="n">
        <v>796000</v>
      </c>
    </row>
    <row r="72">
      <c r="A72" s="4" t="inlineStr">
        <is>
          <t>SEC Schedule, 12-28, Real Estate Companies, Investment in Real Estate and Accumulated Depreciation, Building and Improvements, Amount</t>
        </is>
      </c>
      <c r="B72" s="6" t="n">
        <v>9690000</v>
      </c>
    </row>
    <row r="73">
      <c r="A73" s="4" t="inlineStr">
        <is>
          <t>SEC Schedule, 12-28, Real Estate Companies, Investment in Real Estate, Gross</t>
        </is>
      </c>
      <c r="B73" s="6" t="n">
        <v>10486000</v>
      </c>
    </row>
    <row r="74">
      <c r="A74" s="4" t="inlineStr">
        <is>
          <t>SEC Schedule, 12-28, Real Estate Companies, Investment in Real Estate, Accumulated Depreciation</t>
        </is>
      </c>
      <c r="B74" s="6" t="n">
        <v>7537000</v>
      </c>
    </row>
    <row r="75">
      <c r="A75" s="4" t="inlineStr">
        <is>
          <t>Hospital [Member]</t>
        </is>
      </c>
    </row>
    <row r="76">
      <c r="A76" s="3" t="inlineStr">
        <is>
          <t>SEC Schedule, 12-28, Real Estate Companies, Investment in Real Estate and Accumulated Depreciation [Line Items]</t>
        </is>
      </c>
    </row>
    <row r="77">
      <c r="A77" s="4" t="inlineStr">
        <is>
          <t>SEC Schedule, 12-28, Real Estate Companies, Investment in Real Estate and Accumulated Depreciation, Amount of Encumbrances</t>
        </is>
      </c>
      <c r="B77" s="6" t="n">
        <v>0</v>
      </c>
    </row>
    <row r="78">
      <c r="A78" s="4" t="inlineStr">
        <is>
          <t>SEC Schedule, 12-28, Real Estate Companies, Investment in Real Estate and Accumulated Depreciation, Initial Cost of Land</t>
        </is>
      </c>
      <c r="B78" s="6" t="n">
        <v>12004000</v>
      </c>
    </row>
    <row r="79">
      <c r="A79" s="4" t="inlineStr">
        <is>
          <t>SEC Schedule, 12-28, Real Estate Companies, Investment in Real Estate and Accumulated Depreciation, Initial Cost of Building and Improvements</t>
        </is>
      </c>
      <c r="B79" s="6" t="n">
        <v>36068000</v>
      </c>
    </row>
    <row r="80">
      <c r="A80" s="4" t="inlineStr">
        <is>
          <t>SEC Schedule, 12-28, Real Estate Companies, Investment in Real Estate and Accumulated Depreciation, Cost Capitalized Subsequent to Acquisition, Improvements</t>
        </is>
      </c>
      <c r="B80" s="6" t="n">
        <v>7899000</v>
      </c>
    </row>
    <row r="81">
      <c r="A81" s="4" t="inlineStr">
        <is>
          <t>SEC Schedule, 12-28, Real Estate Companies, Investment in Real Estate and Accumulated Depreciation, Land, Amount</t>
        </is>
      </c>
      <c r="B81" s="6" t="n">
        <v>12004000</v>
      </c>
    </row>
    <row r="82">
      <c r="A82" s="4" t="inlineStr">
        <is>
          <t>SEC Schedule, 12-28, Real Estate Companies, Investment in Real Estate and Accumulated Depreciation, Building and Improvements, Amount</t>
        </is>
      </c>
      <c r="B82" s="6" t="n">
        <v>43967000</v>
      </c>
    </row>
    <row r="83">
      <c r="A83" s="4" t="inlineStr">
        <is>
          <t>SEC Schedule, 12-28, Real Estate Companies, Investment in Real Estate, Gross</t>
        </is>
      </c>
      <c r="B83" s="6" t="n">
        <v>55971000</v>
      </c>
    </row>
    <row r="84">
      <c r="A84" s="4" t="inlineStr">
        <is>
          <t>SEC Schedule, 12-28, Real Estate Companies, Investment in Real Estate, Accumulated Depreciation</t>
        </is>
      </c>
      <c r="B84" s="6" t="n">
        <v>15239000</v>
      </c>
    </row>
    <row r="85">
      <c r="A85" s="4" t="inlineStr">
        <is>
          <t>Total Continuing Operations Properties [Member]</t>
        </is>
      </c>
    </row>
    <row r="86">
      <c r="A86" s="3" t="inlineStr">
        <is>
          <t>SEC Schedule, 12-28, Real Estate Companies, Investment in Real Estate and Accumulated Depreciation [Line Items]</t>
        </is>
      </c>
    </row>
    <row r="87">
      <c r="A87" s="4" t="inlineStr">
        <is>
          <t>SEC Schedule, 12-28, Real Estate Companies, Investment in Real Estate and Accumulated Depreciation, Amount of Encumbrances</t>
        </is>
      </c>
      <c r="B87" s="6" t="n">
        <v>95354000</v>
      </c>
    </row>
    <row r="88">
      <c r="A88" s="4" t="inlineStr">
        <is>
          <t>SEC Schedule, 12-28, Real Estate Companies, Investment in Real Estate and Accumulated Depreciation, Initial Cost of Land</t>
        </is>
      </c>
      <c r="B88" s="6" t="n">
        <v>219070000</v>
      </c>
    </row>
    <row r="89">
      <c r="A89" s="4" t="inlineStr">
        <is>
          <t>SEC Schedule, 12-28, Real Estate Companies, Investment in Real Estate and Accumulated Depreciation, Initial Cost of Building and Improvements</t>
        </is>
      </c>
      <c r="B89" s="6" t="n">
        <v>2984164000</v>
      </c>
    </row>
    <row r="90">
      <c r="A90" s="4" t="inlineStr">
        <is>
          <t>SEC Schedule, 12-28, Real Estate Companies, Investment in Real Estate and Accumulated Depreciation, Cost Capitalized Subsequent to Acquisition, Improvements</t>
        </is>
      </c>
      <c r="B90" s="6" t="n">
        <v>59147000</v>
      </c>
    </row>
    <row r="91">
      <c r="A91" s="4" t="inlineStr">
        <is>
          <t>SEC Schedule, 12-28, Real Estate Companies, Investment in Real Estate and Accumulated Depreciation, Land, Amount</t>
        </is>
      </c>
      <c r="B91" s="6" t="n">
        <v>219070000</v>
      </c>
    </row>
    <row r="92">
      <c r="A92" s="4" t="inlineStr">
        <is>
          <t>SEC Schedule, 12-28, Real Estate Companies, Investment in Real Estate and Accumulated Depreciation, Building and Improvements, Amount</t>
        </is>
      </c>
      <c r="B92" s="6" t="n">
        <v>3043311000</v>
      </c>
    </row>
    <row r="93">
      <c r="A93" s="4" t="inlineStr">
        <is>
          <t>SEC Schedule, 12-28, Real Estate Companies, Investment in Real Estate, Gross</t>
        </is>
      </c>
      <c r="B93" s="6" t="n">
        <v>3262381000</v>
      </c>
    </row>
    <row r="94">
      <c r="A94" s="4" t="inlineStr">
        <is>
          <t>SEC Schedule, 12-28, Real Estate Companies, Investment in Real Estate, Accumulated Depreciation</t>
        </is>
      </c>
      <c r="B94" s="6" t="n">
        <v>597139000</v>
      </c>
    </row>
    <row r="95">
      <c r="A95" s="4" t="inlineStr">
        <is>
          <t>Corporate Office [Member]</t>
        </is>
      </c>
    </row>
    <row r="96">
      <c r="A96" s="3" t="inlineStr">
        <is>
          <t>SEC Schedule, 12-28, Real Estate Companies, Investment in Real Estate and Accumulated Depreciation [Line Items]</t>
        </is>
      </c>
    </row>
    <row r="97">
      <c r="A97" s="4" t="inlineStr">
        <is>
          <t>SEC Schedule, 12-28, Real Estate Companies, Investment in Real Estate and Accumulated Depreciation, Amount of Encumbrances</t>
        </is>
      </c>
      <c r="B97" s="6" t="n">
        <v>0</v>
      </c>
    </row>
    <row r="98">
      <c r="A98" s="4" t="inlineStr">
        <is>
          <t>SEC Schedule, 12-28, Real Estate Companies, Investment in Real Estate and Accumulated Depreciation, Initial Cost of Land</t>
        </is>
      </c>
      <c r="B98" s="6" t="n">
        <v>1291000</v>
      </c>
    </row>
    <row r="99">
      <c r="A99" s="4" t="inlineStr">
        <is>
          <t>SEC Schedule, 12-28, Real Estate Companies, Investment in Real Estate and Accumulated Depreciation, Initial Cost of Building and Improvements</t>
        </is>
      </c>
      <c r="B99" s="6" t="n">
        <v>677000</v>
      </c>
    </row>
    <row r="100">
      <c r="A100" s="4" t="inlineStr">
        <is>
          <t>SEC Schedule, 12-28, Real Estate Companies, Investment in Real Estate and Accumulated Depreciation, Cost Capitalized Subsequent to Acquisition, Improvements</t>
        </is>
      </c>
      <c r="B100" s="6" t="n">
        <v>721000</v>
      </c>
    </row>
    <row r="101">
      <c r="A101" s="4" t="inlineStr">
        <is>
          <t>SEC Schedule, 12-28, Real Estate Companies, Investment in Real Estate and Accumulated Depreciation, Land, Amount</t>
        </is>
      </c>
      <c r="B101" s="6" t="n">
        <v>1291000</v>
      </c>
    </row>
    <row r="102">
      <c r="A102" s="4" t="inlineStr">
        <is>
          <t>SEC Schedule, 12-28, Real Estate Companies, Investment in Real Estate and Accumulated Depreciation, Building and Improvements, Amount</t>
        </is>
      </c>
      <c r="B102" s="6" t="n">
        <v>1398000</v>
      </c>
    </row>
    <row r="103">
      <c r="A103" s="4" t="inlineStr">
        <is>
          <t>SEC Schedule, 12-28, Real Estate Companies, Investment in Real Estate, Gross</t>
        </is>
      </c>
      <c r="B103" s="6" t="n">
        <v>2689000</v>
      </c>
    </row>
    <row r="104">
      <c r="A104" s="4" t="inlineStr">
        <is>
          <t>SEC Schedule, 12-28, Real Estate Companies, Investment in Real Estate, Accumulated Depreciation</t>
        </is>
      </c>
      <c r="B104" s="6" t="n">
        <v>499000</v>
      </c>
    </row>
    <row r="105">
      <c r="A105" s="4" t="inlineStr">
        <is>
          <t>Anniston, AL [Member] | Skilled Nursing Facility [Member]</t>
        </is>
      </c>
    </row>
    <row r="106">
      <c r="A106" s="3" t="inlineStr">
        <is>
          <t>SEC Schedule, 12-28, Real Estate Companies, Investment in Real Estate and Accumulated Depreciation [Line Items]</t>
        </is>
      </c>
    </row>
    <row r="107">
      <c r="A107" s="4" t="inlineStr">
        <is>
          <t>SEC Schedule, 12-28, Real Estate Companies, Investment in Real Estate and Accumulated Depreciation, Amount of Encumbrances</t>
        </is>
      </c>
      <c r="B107" s="6" t="n">
        <v>0</v>
      </c>
    </row>
    <row r="108">
      <c r="A108" s="4" t="inlineStr">
        <is>
          <t>SEC Schedule, 12-28, Real Estate Companies, Investment in Real Estate and Accumulated Depreciation, Initial Cost of Land</t>
        </is>
      </c>
      <c r="B108" s="6" t="n">
        <v>70000</v>
      </c>
    </row>
    <row r="109">
      <c r="A109" s="4" t="inlineStr">
        <is>
          <t>SEC Schedule, 12-28, Real Estate Companies, Investment in Real Estate and Accumulated Depreciation, Initial Cost of Building and Improvements</t>
        </is>
      </c>
      <c r="B109" s="6" t="n">
        <v>4477000</v>
      </c>
    </row>
    <row r="110">
      <c r="A110" s="4" t="inlineStr">
        <is>
          <t>SEC Schedule, 12-28, Real Estate Companies, Investment in Real Estate and Accumulated Depreciation, Cost Capitalized Subsequent to Acquisition, Improvements</t>
        </is>
      </c>
      <c r="B110" s="6" t="n">
        <v>0</v>
      </c>
    </row>
    <row r="111">
      <c r="A111" s="4" t="inlineStr">
        <is>
          <t>SEC Schedule, 12-28, Real Estate Companies, Investment in Real Estate and Accumulated Depreciation, Land, Amount</t>
        </is>
      </c>
      <c r="B111" s="6" t="n">
        <v>70000</v>
      </c>
    </row>
    <row r="112">
      <c r="A112" s="4" t="inlineStr">
        <is>
          <t>SEC Schedule, 12-28, Real Estate Companies, Investment in Real Estate and Accumulated Depreciation, Building and Improvements, Amount</t>
        </is>
      </c>
      <c r="B112" s="6" t="n">
        <v>4477000</v>
      </c>
    </row>
    <row r="113">
      <c r="A113" s="4" t="inlineStr">
        <is>
          <t>SEC Schedule, 12-28, Real Estate Companies, Investment in Real Estate, Gross</t>
        </is>
      </c>
      <c r="B113" s="6" t="n">
        <v>4547000</v>
      </c>
    </row>
    <row r="114">
      <c r="A114" s="4" t="inlineStr">
        <is>
          <t>SEC Schedule, 12-28, Real Estate Companies, Investment in Real Estate, Accumulated Depreciation</t>
        </is>
      </c>
      <c r="B114" s="5" t="n">
        <v>3601000</v>
      </c>
    </row>
    <row r="115">
      <c r="A115" s="4" t="inlineStr">
        <is>
          <t>SEC Schedule, 12-28, Real Estate Companies, Investment in Real Estate and Accumulated Depreciation, Date Acquired</t>
        </is>
      </c>
      <c r="B115" s="4" t="inlineStr">
        <is>
          <t>Oct. 17,
		1991</t>
        </is>
      </c>
    </row>
    <row r="116">
      <c r="A116" s="4" t="inlineStr">
        <is>
          <t>Moulton, AL [Member] | Skilled Nursing Facility [Member]</t>
        </is>
      </c>
    </row>
    <row r="117">
      <c r="A117" s="3" t="inlineStr">
        <is>
          <t>SEC Schedule, 12-28, Real Estate Companies, Investment in Real Estate and Accumulated Depreciation [Line Items]</t>
        </is>
      </c>
    </row>
    <row r="118">
      <c r="A118" s="4" t="inlineStr">
        <is>
          <t>SEC Schedule, 12-28, Real Estate Companies, Investment in Real Estate and Accumulated Depreciation, Amount of Encumbrances</t>
        </is>
      </c>
      <c r="B118" s="5" t="n">
        <v>0</v>
      </c>
    </row>
    <row r="119">
      <c r="A119" s="4" t="inlineStr">
        <is>
          <t>SEC Schedule, 12-28, Real Estate Companies, Investment in Real Estate and Accumulated Depreciation, Initial Cost of Land</t>
        </is>
      </c>
      <c r="B119" s="6" t="n">
        <v>25000</v>
      </c>
    </row>
    <row r="120">
      <c r="A120" s="4" t="inlineStr">
        <is>
          <t>SEC Schedule, 12-28, Real Estate Companies, Investment in Real Estate and Accumulated Depreciation, Initial Cost of Building and Improvements</t>
        </is>
      </c>
      <c r="B120" s="6" t="n">
        <v>688000</v>
      </c>
    </row>
    <row r="121">
      <c r="A121" s="4" t="inlineStr">
        <is>
          <t>SEC Schedule, 12-28, Real Estate Companies, Investment in Real Estate and Accumulated Depreciation, Cost Capitalized Subsequent to Acquisition, Improvements</t>
        </is>
      </c>
      <c r="B121" s="6" t="n">
        <v>0</v>
      </c>
    </row>
    <row r="122">
      <c r="A122" s="4" t="inlineStr">
        <is>
          <t>SEC Schedule, 12-28, Real Estate Companies, Investment in Real Estate and Accumulated Depreciation, Land, Amount</t>
        </is>
      </c>
      <c r="B122" s="6" t="n">
        <v>25000</v>
      </c>
    </row>
    <row r="123">
      <c r="A123" s="4" t="inlineStr">
        <is>
          <t>SEC Schedule, 12-28, Real Estate Companies, Investment in Real Estate and Accumulated Depreciation, Building and Improvements, Amount</t>
        </is>
      </c>
      <c r="B123" s="6" t="n">
        <v>688000</v>
      </c>
    </row>
    <row r="124">
      <c r="A124" s="4" t="inlineStr">
        <is>
          <t>SEC Schedule, 12-28, Real Estate Companies, Investment in Real Estate, Gross</t>
        </is>
      </c>
      <c r="B124" s="6" t="n">
        <v>713000</v>
      </c>
    </row>
    <row r="125">
      <c r="A125" s="4" t="inlineStr">
        <is>
          <t>SEC Schedule, 12-28, Real Estate Companies, Investment in Real Estate, Accumulated Depreciation</t>
        </is>
      </c>
      <c r="B125" s="5" t="n">
        <v>688000</v>
      </c>
    </row>
    <row r="126">
      <c r="A126" s="4" t="inlineStr">
        <is>
          <t>SEC Schedule, 12-28, Real Estate Companies, Investment in Real Estate and Accumulated Depreciation, Date Acquired</t>
        </is>
      </c>
      <c r="B126" s="4" t="inlineStr">
        <is>
          <t>Oct. 17,
		1991</t>
        </is>
      </c>
    </row>
    <row r="127">
      <c r="A127" s="4" t="inlineStr">
        <is>
          <t>Avondale, AZ [Member] | Skilled Nursing Facility [Member]</t>
        </is>
      </c>
    </row>
    <row r="128">
      <c r="A128" s="3" t="inlineStr">
        <is>
          <t>SEC Schedule, 12-28, Real Estate Companies, Investment in Real Estate and Accumulated Depreciation [Line Items]</t>
        </is>
      </c>
    </row>
    <row r="129">
      <c r="A129" s="4" t="inlineStr">
        <is>
          <t>SEC Schedule, 12-28, Real Estate Companies, Investment in Real Estate and Accumulated Depreciation, Amount of Encumbrances</t>
        </is>
      </c>
      <c r="B129" s="5" t="n">
        <v>0</v>
      </c>
    </row>
    <row r="130">
      <c r="A130" s="4" t="inlineStr">
        <is>
          <t>SEC Schedule, 12-28, Real Estate Companies, Investment in Real Estate and Accumulated Depreciation, Initial Cost of Land</t>
        </is>
      </c>
      <c r="B130" s="6" t="n">
        <v>453000</v>
      </c>
    </row>
    <row r="131">
      <c r="A131" s="4" t="inlineStr">
        <is>
          <t>SEC Schedule, 12-28, Real Estate Companies, Investment in Real Estate and Accumulated Depreciation, Initial Cost of Building and Improvements</t>
        </is>
      </c>
      <c r="B131" s="6" t="n">
        <v>6678000</v>
      </c>
    </row>
    <row r="132">
      <c r="A132" s="4" t="inlineStr">
        <is>
          <t>SEC Schedule, 12-28, Real Estate Companies, Investment in Real Estate and Accumulated Depreciation, Cost Capitalized Subsequent to Acquisition, Improvements</t>
        </is>
      </c>
      <c r="B132" s="6" t="n">
        <v>0</v>
      </c>
    </row>
    <row r="133">
      <c r="A133" s="4" t="inlineStr">
        <is>
          <t>SEC Schedule, 12-28, Real Estate Companies, Investment in Real Estate and Accumulated Depreciation, Land, Amount</t>
        </is>
      </c>
      <c r="B133" s="6" t="n">
        <v>453000</v>
      </c>
    </row>
    <row r="134">
      <c r="A134" s="4" t="inlineStr">
        <is>
          <t>SEC Schedule, 12-28, Real Estate Companies, Investment in Real Estate and Accumulated Depreciation, Building and Improvements, Amount</t>
        </is>
      </c>
      <c r="B134" s="6" t="n">
        <v>6678000</v>
      </c>
    </row>
    <row r="135">
      <c r="A135" s="4" t="inlineStr">
        <is>
          <t>SEC Schedule, 12-28, Real Estate Companies, Investment in Real Estate, Gross</t>
        </is>
      </c>
      <c r="B135" s="6" t="n">
        <v>7131000</v>
      </c>
    </row>
    <row r="136">
      <c r="A136" s="4" t="inlineStr">
        <is>
          <t>SEC Schedule, 12-28, Real Estate Companies, Investment in Real Estate, Accumulated Depreciation</t>
        </is>
      </c>
      <c r="B136" s="5" t="n">
        <v>4182000</v>
      </c>
    </row>
    <row r="137">
      <c r="A137" s="4" t="inlineStr">
        <is>
          <t>SEC Schedule, 12-28, Real Estate Companies, Investment in Real Estate and Accumulated Depreciation, Date Acquired</t>
        </is>
      </c>
      <c r="B137" s="4" t="inlineStr">
        <is>
          <t>Aug. 13,
		1996</t>
        </is>
      </c>
    </row>
    <row r="138">
      <c r="A138" s="4" t="inlineStr">
        <is>
          <t>Brooksville, FL [Member] | Skilled Nursing Facility [Member]</t>
        </is>
      </c>
    </row>
    <row r="139">
      <c r="A139" s="3" t="inlineStr">
        <is>
          <t>SEC Schedule, 12-28, Real Estate Companies, Investment in Real Estate and Accumulated Depreciation [Line Items]</t>
        </is>
      </c>
    </row>
    <row r="140">
      <c r="A140" s="4" t="inlineStr">
        <is>
          <t>SEC Schedule, 12-28, Real Estate Companies, Investment in Real Estate and Accumulated Depreciation, Amount of Encumbrances</t>
        </is>
      </c>
      <c r="B140" s="5" t="n">
        <v>0</v>
      </c>
    </row>
    <row r="141">
      <c r="A141" s="4" t="inlineStr">
        <is>
          <t>SEC Schedule, 12-28, Real Estate Companies, Investment in Real Estate and Accumulated Depreciation, Initial Cost of Land</t>
        </is>
      </c>
      <c r="B141" s="6" t="n">
        <v>1217000</v>
      </c>
    </row>
    <row r="142">
      <c r="A142" s="4" t="inlineStr">
        <is>
          <t>SEC Schedule, 12-28, Real Estate Companies, Investment in Real Estate and Accumulated Depreciation, Initial Cost of Building and Improvements</t>
        </is>
      </c>
      <c r="B142" s="6" t="n">
        <v>16166000</v>
      </c>
    </row>
    <row r="143">
      <c r="A143" s="4" t="inlineStr">
        <is>
          <t>SEC Schedule, 12-28, Real Estate Companies, Investment in Real Estate and Accumulated Depreciation, Cost Capitalized Subsequent to Acquisition, Improvements</t>
        </is>
      </c>
      <c r="B143" s="6" t="n">
        <v>0</v>
      </c>
    </row>
    <row r="144">
      <c r="A144" s="4" t="inlineStr">
        <is>
          <t>SEC Schedule, 12-28, Real Estate Companies, Investment in Real Estate and Accumulated Depreciation, Land, Amount</t>
        </is>
      </c>
      <c r="B144" s="6" t="n">
        <v>1217000</v>
      </c>
    </row>
    <row r="145">
      <c r="A145" s="4" t="inlineStr">
        <is>
          <t>SEC Schedule, 12-28, Real Estate Companies, Investment in Real Estate and Accumulated Depreciation, Building and Improvements, Amount</t>
        </is>
      </c>
      <c r="B145" s="6" t="n">
        <v>16166000</v>
      </c>
    </row>
    <row r="146">
      <c r="A146" s="4" t="inlineStr">
        <is>
          <t>SEC Schedule, 12-28, Real Estate Companies, Investment in Real Estate, Gross</t>
        </is>
      </c>
      <c r="B146" s="6" t="n">
        <v>17383000</v>
      </c>
    </row>
    <row r="147">
      <c r="A147" s="4" t="inlineStr">
        <is>
          <t>SEC Schedule, 12-28, Real Estate Companies, Investment in Real Estate, Accumulated Depreciation</t>
        </is>
      </c>
      <c r="B147" s="5" t="n">
        <v>4412000</v>
      </c>
    </row>
    <row r="148">
      <c r="A148" s="4" t="inlineStr">
        <is>
          <t>SEC Schedule, 12-28, Real Estate Companies, Investment in Real Estate and Accumulated Depreciation, Date Acquired</t>
        </is>
      </c>
      <c r="B148" s="4" t="inlineStr">
        <is>
          <t>Feb. 1,
		2010</t>
        </is>
      </c>
    </row>
    <row r="149">
      <c r="A149" s="4" t="inlineStr">
        <is>
          <t>Crystal River, FL [Member] | Skilled Nursing Facility [Member]</t>
        </is>
      </c>
    </row>
    <row r="150">
      <c r="A150" s="3" t="inlineStr">
        <is>
          <t>SEC Schedule, 12-28, Real Estate Companies, Investment in Real Estate and Accumulated Depreciation [Line Items]</t>
        </is>
      </c>
    </row>
    <row r="151">
      <c r="A151" s="4" t="inlineStr">
        <is>
          <t>SEC Schedule, 12-28, Real Estate Companies, Investment in Real Estate and Accumulated Depreciation, Amount of Encumbrances</t>
        </is>
      </c>
      <c r="B151" s="5" t="n">
        <v>0</v>
      </c>
    </row>
    <row r="152">
      <c r="A152" s="4" t="inlineStr">
        <is>
          <t>SEC Schedule, 12-28, Real Estate Companies, Investment in Real Estate and Accumulated Depreciation, Initial Cost of Land</t>
        </is>
      </c>
      <c r="B152" s="6" t="n">
        <v>912000</v>
      </c>
    </row>
    <row r="153">
      <c r="A153" s="4" t="inlineStr">
        <is>
          <t>SEC Schedule, 12-28, Real Estate Companies, Investment in Real Estate and Accumulated Depreciation, Initial Cost of Building and Improvements</t>
        </is>
      </c>
      <c r="B153" s="6" t="n">
        <v>12117000</v>
      </c>
    </row>
    <row r="154">
      <c r="A154" s="4" t="inlineStr">
        <is>
          <t>SEC Schedule, 12-28, Real Estate Companies, Investment in Real Estate and Accumulated Depreciation, Cost Capitalized Subsequent to Acquisition, Improvements</t>
        </is>
      </c>
      <c r="B154" s="6" t="n">
        <v>0</v>
      </c>
    </row>
    <row r="155">
      <c r="A155" s="4" t="inlineStr">
        <is>
          <t>SEC Schedule, 12-28, Real Estate Companies, Investment in Real Estate and Accumulated Depreciation, Land, Amount</t>
        </is>
      </c>
      <c r="B155" s="6" t="n">
        <v>912000</v>
      </c>
    </row>
    <row r="156">
      <c r="A156" s="4" t="inlineStr">
        <is>
          <t>SEC Schedule, 12-28, Real Estate Companies, Investment in Real Estate and Accumulated Depreciation, Building and Improvements, Amount</t>
        </is>
      </c>
      <c r="B156" s="6" t="n">
        <v>12117000</v>
      </c>
    </row>
    <row r="157">
      <c r="A157" s="4" t="inlineStr">
        <is>
          <t>SEC Schedule, 12-28, Real Estate Companies, Investment in Real Estate, Gross</t>
        </is>
      </c>
      <c r="B157" s="6" t="n">
        <v>13029000</v>
      </c>
    </row>
    <row r="158">
      <c r="A158" s="4" t="inlineStr">
        <is>
          <t>SEC Schedule, 12-28, Real Estate Companies, Investment in Real Estate, Accumulated Depreciation</t>
        </is>
      </c>
      <c r="B158" s="5" t="n">
        <v>3307000</v>
      </c>
    </row>
    <row r="159">
      <c r="A159" s="4" t="inlineStr">
        <is>
          <t>SEC Schedule, 12-28, Real Estate Companies, Investment in Real Estate and Accumulated Depreciation, Date Acquired</t>
        </is>
      </c>
      <c r="B159" s="4" t="inlineStr">
        <is>
          <t>Feb. 1,
		2010</t>
        </is>
      </c>
    </row>
    <row r="160">
      <c r="A160" s="4" t="inlineStr">
        <is>
          <t>Dade City, FL [Member] | Skilled Nursing Facility [Member]</t>
        </is>
      </c>
    </row>
    <row r="161">
      <c r="A161" s="3" t="inlineStr">
        <is>
          <t>SEC Schedule, 12-28, Real Estate Companies, Investment in Real Estate and Accumulated Depreciation [Line Items]</t>
        </is>
      </c>
    </row>
    <row r="162">
      <c r="A162" s="4" t="inlineStr">
        <is>
          <t>SEC Schedule, 12-28, Real Estate Companies, Investment in Real Estate and Accumulated Depreciation, Amount of Encumbrances</t>
        </is>
      </c>
      <c r="B162" s="5" t="n">
        <v>0</v>
      </c>
    </row>
    <row r="163">
      <c r="A163" s="4" t="inlineStr">
        <is>
          <t>SEC Schedule, 12-28, Real Estate Companies, Investment in Real Estate and Accumulated Depreciation, Initial Cost of Land</t>
        </is>
      </c>
      <c r="B163" s="6" t="n">
        <v>605000</v>
      </c>
    </row>
    <row r="164">
      <c r="A164" s="4" t="inlineStr">
        <is>
          <t>SEC Schedule, 12-28, Real Estate Companies, Investment in Real Estate and Accumulated Depreciation, Initial Cost of Building and Improvements</t>
        </is>
      </c>
      <c r="B164" s="6" t="n">
        <v>8042000</v>
      </c>
    </row>
    <row r="165">
      <c r="A165" s="4" t="inlineStr">
        <is>
          <t>SEC Schedule, 12-28, Real Estate Companies, Investment in Real Estate and Accumulated Depreciation, Cost Capitalized Subsequent to Acquisition, Improvements</t>
        </is>
      </c>
      <c r="B165" s="6" t="n">
        <v>0</v>
      </c>
    </row>
    <row r="166">
      <c r="A166" s="4" t="inlineStr">
        <is>
          <t>SEC Schedule, 12-28, Real Estate Companies, Investment in Real Estate and Accumulated Depreciation, Land, Amount</t>
        </is>
      </c>
      <c r="B166" s="6" t="n">
        <v>605000</v>
      </c>
    </row>
    <row r="167">
      <c r="A167" s="4" t="inlineStr">
        <is>
          <t>SEC Schedule, 12-28, Real Estate Companies, Investment in Real Estate and Accumulated Depreciation, Building and Improvements, Amount</t>
        </is>
      </c>
      <c r="B167" s="6" t="n">
        <v>8042000</v>
      </c>
    </row>
    <row r="168">
      <c r="A168" s="4" t="inlineStr">
        <is>
          <t>SEC Schedule, 12-28, Real Estate Companies, Investment in Real Estate, Gross</t>
        </is>
      </c>
      <c r="B168" s="6" t="n">
        <v>8647000</v>
      </c>
    </row>
    <row r="169">
      <c r="A169" s="4" t="inlineStr">
        <is>
          <t>SEC Schedule, 12-28, Real Estate Companies, Investment in Real Estate, Accumulated Depreciation</t>
        </is>
      </c>
      <c r="B169" s="5" t="n">
        <v>2195000</v>
      </c>
    </row>
    <row r="170">
      <c r="A170" s="4" t="inlineStr">
        <is>
          <t>SEC Schedule, 12-28, Real Estate Companies, Investment in Real Estate and Accumulated Depreciation, Date Acquired</t>
        </is>
      </c>
      <c r="B170" s="4" t="inlineStr">
        <is>
          <t>Feb. 1,
		2010</t>
        </is>
      </c>
    </row>
    <row r="171">
      <c r="A171" s="4" t="inlineStr">
        <is>
          <t>Hudson, FL [Member] | Skilled Nursing Facility [Member]</t>
        </is>
      </c>
    </row>
    <row r="172">
      <c r="A172" s="3" t="inlineStr">
        <is>
          <t>SEC Schedule, 12-28, Real Estate Companies, Investment in Real Estate and Accumulated Depreciation [Line Items]</t>
        </is>
      </c>
    </row>
    <row r="173">
      <c r="A173" s="4" t="inlineStr">
        <is>
          <t>SEC Schedule, 12-28, Real Estate Companies, Investment in Real Estate and Accumulated Depreciation, Amount of Encumbrances</t>
        </is>
      </c>
      <c r="B173" s="5" t="n">
        <v>0</v>
      </c>
    </row>
    <row r="174">
      <c r="A174" s="4" t="inlineStr">
        <is>
          <t>SEC Schedule, 12-28, Real Estate Companies, Investment in Real Estate and Accumulated Depreciation, Initial Cost of Land</t>
        </is>
      </c>
      <c r="B174" s="6" t="n">
        <v>1290000</v>
      </c>
    </row>
    <row r="175">
      <c r="A175" s="4" t="inlineStr">
        <is>
          <t>SEC Schedule, 12-28, Real Estate Companies, Investment in Real Estate and Accumulated Depreciation, Initial Cost of Building and Improvements</t>
        </is>
      </c>
      <c r="B175" s="6" t="n">
        <v>22392000</v>
      </c>
    </row>
    <row r="176">
      <c r="A176" s="4" t="inlineStr">
        <is>
          <t>SEC Schedule, 12-28, Real Estate Companies, Investment in Real Estate and Accumulated Depreciation, Cost Capitalized Subsequent to Acquisition, Improvements</t>
        </is>
      </c>
      <c r="B176" s="6" t="n">
        <v>0</v>
      </c>
    </row>
    <row r="177">
      <c r="A177" s="4" t="inlineStr">
        <is>
          <t>SEC Schedule, 12-28, Real Estate Companies, Investment in Real Estate and Accumulated Depreciation, Land, Amount</t>
        </is>
      </c>
      <c r="B177" s="6" t="n">
        <v>1290000</v>
      </c>
    </row>
    <row r="178">
      <c r="A178" s="4" t="inlineStr">
        <is>
          <t>SEC Schedule, 12-28, Real Estate Companies, Investment in Real Estate and Accumulated Depreciation, Building and Improvements, Amount</t>
        </is>
      </c>
      <c r="B178" s="6" t="n">
        <v>22392000</v>
      </c>
    </row>
    <row r="179">
      <c r="A179" s="4" t="inlineStr">
        <is>
          <t>SEC Schedule, 12-28, Real Estate Companies, Investment in Real Estate, Gross</t>
        </is>
      </c>
      <c r="B179" s="6" t="n">
        <v>23682000</v>
      </c>
    </row>
    <row r="180">
      <c r="A180" s="4" t="inlineStr">
        <is>
          <t>SEC Schedule, 12-28, Real Estate Companies, Investment in Real Estate, Accumulated Depreciation</t>
        </is>
      </c>
      <c r="B180" s="6" t="n">
        <v>11872000</v>
      </c>
    </row>
    <row r="181">
      <c r="A181" s="4" t="inlineStr">
        <is>
          <t>Merritt Island, FL [Member] | Skilled Nursing Facility [Member]</t>
        </is>
      </c>
    </row>
    <row r="182">
      <c r="A182" s="3" t="inlineStr">
        <is>
          <t>SEC Schedule, 12-28, Real Estate Companies, Investment in Real Estate and Accumulated Depreciation [Line Items]</t>
        </is>
      </c>
    </row>
    <row r="183">
      <c r="A183" s="4" t="inlineStr">
        <is>
          <t>SEC Schedule, 12-28, Real Estate Companies, Investment in Real Estate and Accumulated Depreciation, Amount of Encumbrances</t>
        </is>
      </c>
      <c r="B183" s="6" t="n">
        <v>0</v>
      </c>
    </row>
    <row r="184">
      <c r="A184" s="4" t="inlineStr">
        <is>
          <t>SEC Schedule, 12-28, Real Estate Companies, Investment in Real Estate and Accumulated Depreciation, Initial Cost of Land</t>
        </is>
      </c>
      <c r="B184" s="6" t="n">
        <v>701000</v>
      </c>
    </row>
    <row r="185">
      <c r="A185" s="4" t="inlineStr">
        <is>
          <t>SEC Schedule, 12-28, Real Estate Companies, Investment in Real Estate and Accumulated Depreciation, Initial Cost of Building and Improvements</t>
        </is>
      </c>
      <c r="B185" s="6" t="n">
        <v>8869000</v>
      </c>
    </row>
    <row r="186">
      <c r="A186" s="4" t="inlineStr">
        <is>
          <t>SEC Schedule, 12-28, Real Estate Companies, Investment in Real Estate and Accumulated Depreciation, Cost Capitalized Subsequent to Acquisition, Improvements</t>
        </is>
      </c>
      <c r="B186" s="6" t="n">
        <v>0</v>
      </c>
    </row>
    <row r="187">
      <c r="A187" s="4" t="inlineStr">
        <is>
          <t>SEC Schedule, 12-28, Real Estate Companies, Investment in Real Estate and Accumulated Depreciation, Land, Amount</t>
        </is>
      </c>
      <c r="B187" s="6" t="n">
        <v>701000</v>
      </c>
    </row>
    <row r="188">
      <c r="A188" s="4" t="inlineStr">
        <is>
          <t>SEC Schedule, 12-28, Real Estate Companies, Investment in Real Estate and Accumulated Depreciation, Building and Improvements, Amount</t>
        </is>
      </c>
      <c r="B188" s="6" t="n">
        <v>8869000</v>
      </c>
    </row>
    <row r="189">
      <c r="A189" s="4" t="inlineStr">
        <is>
          <t>SEC Schedule, 12-28, Real Estate Companies, Investment in Real Estate, Gross</t>
        </is>
      </c>
      <c r="B189" s="6" t="n">
        <v>9570000</v>
      </c>
    </row>
    <row r="190">
      <c r="A190" s="4" t="inlineStr">
        <is>
          <t>SEC Schedule, 12-28, Real Estate Companies, Investment in Real Estate, Accumulated Depreciation</t>
        </is>
      </c>
      <c r="B190" s="5" t="n">
        <v>7483000</v>
      </c>
    </row>
    <row r="191">
      <c r="A191" s="4" t="inlineStr">
        <is>
          <t>SEC Schedule, 12-28, Real Estate Companies, Investment in Real Estate and Accumulated Depreciation, Date Acquired</t>
        </is>
      </c>
      <c r="B191" s="4" t="inlineStr">
        <is>
          <t>Oct. 17,
		1991</t>
        </is>
      </c>
    </row>
    <row r="192">
      <c r="A192" s="4" t="inlineStr">
        <is>
          <t>New Port Richey, FL [Member] | Skilled Nursing Facility [Member]</t>
        </is>
      </c>
    </row>
    <row r="193">
      <c r="A193" s="3" t="inlineStr">
        <is>
          <t>SEC Schedule, 12-28, Real Estate Companies, Investment in Real Estate and Accumulated Depreciation [Line Items]</t>
        </is>
      </c>
    </row>
    <row r="194">
      <c r="A194" s="4" t="inlineStr">
        <is>
          <t>SEC Schedule, 12-28, Real Estate Companies, Investment in Real Estate and Accumulated Depreciation, Amount of Encumbrances</t>
        </is>
      </c>
      <c r="B194" s="5" t="n">
        <v>0</v>
      </c>
    </row>
    <row r="195">
      <c r="A195" s="4" t="inlineStr">
        <is>
          <t>SEC Schedule, 12-28, Real Estate Companies, Investment in Real Estate and Accumulated Depreciation, Initial Cost of Land</t>
        </is>
      </c>
      <c r="B195" s="6" t="n">
        <v>228000</v>
      </c>
    </row>
    <row r="196">
      <c r="A196" s="4" t="inlineStr">
        <is>
          <t>SEC Schedule, 12-28, Real Estate Companies, Investment in Real Estate and Accumulated Depreciation, Initial Cost of Building and Improvements</t>
        </is>
      </c>
      <c r="B196" s="6" t="n">
        <v>3023000</v>
      </c>
    </row>
    <row r="197">
      <c r="A197" s="4" t="inlineStr">
        <is>
          <t>SEC Schedule, 12-28, Real Estate Companies, Investment in Real Estate and Accumulated Depreciation, Cost Capitalized Subsequent to Acquisition, Improvements</t>
        </is>
      </c>
      <c r="B197" s="6" t="n">
        <v>0</v>
      </c>
    </row>
    <row r="198">
      <c r="A198" s="4" t="inlineStr">
        <is>
          <t>SEC Schedule, 12-28, Real Estate Companies, Investment in Real Estate and Accumulated Depreciation, Land, Amount</t>
        </is>
      </c>
      <c r="B198" s="6" t="n">
        <v>228000</v>
      </c>
    </row>
    <row r="199">
      <c r="A199" s="4" t="inlineStr">
        <is>
          <t>SEC Schedule, 12-28, Real Estate Companies, Investment in Real Estate and Accumulated Depreciation, Building and Improvements, Amount</t>
        </is>
      </c>
      <c r="B199" s="6" t="n">
        <v>3023000</v>
      </c>
    </row>
    <row r="200">
      <c r="A200" s="4" t="inlineStr">
        <is>
          <t>SEC Schedule, 12-28, Real Estate Companies, Investment in Real Estate, Gross</t>
        </is>
      </c>
      <c r="B200" s="6" t="n">
        <v>3251000</v>
      </c>
    </row>
    <row r="201">
      <c r="A201" s="4" t="inlineStr">
        <is>
          <t>SEC Schedule, 12-28, Real Estate Companies, Investment in Real Estate, Accumulated Depreciation</t>
        </is>
      </c>
      <c r="B201" s="5" t="n">
        <v>825000</v>
      </c>
    </row>
    <row r="202">
      <c r="A202" s="4" t="inlineStr">
        <is>
          <t>SEC Schedule, 12-28, Real Estate Companies, Investment in Real Estate and Accumulated Depreciation, Date Acquired</t>
        </is>
      </c>
      <c r="B202" s="4" t="inlineStr">
        <is>
          <t>Feb. 1,
		2010</t>
        </is>
      </c>
    </row>
    <row r="203">
      <c r="A203" s="4" t="inlineStr">
        <is>
          <t>Plant City, FL [Member] | Skilled Nursing Facility [Member]</t>
        </is>
      </c>
    </row>
    <row r="204">
      <c r="A204" s="3" t="inlineStr">
        <is>
          <t>SEC Schedule, 12-28, Real Estate Companies, Investment in Real Estate and Accumulated Depreciation [Line Items]</t>
        </is>
      </c>
    </row>
    <row r="205">
      <c r="A205" s="4" t="inlineStr">
        <is>
          <t>SEC Schedule, 12-28, Real Estate Companies, Investment in Real Estate and Accumulated Depreciation, Amount of Encumbrances</t>
        </is>
      </c>
      <c r="B205" s="5" t="n">
        <v>0</v>
      </c>
    </row>
    <row r="206">
      <c r="A206" s="4" t="inlineStr">
        <is>
          <t>SEC Schedule, 12-28, Real Estate Companies, Investment in Real Estate and Accumulated Depreciation, Initial Cost of Land</t>
        </is>
      </c>
      <c r="B206" s="6" t="n">
        <v>405000</v>
      </c>
    </row>
    <row r="207">
      <c r="A207" s="4" t="inlineStr">
        <is>
          <t>SEC Schedule, 12-28, Real Estate Companies, Investment in Real Estate and Accumulated Depreciation, Initial Cost of Building and Improvements</t>
        </is>
      </c>
      <c r="B207" s="6" t="n">
        <v>8777000</v>
      </c>
    </row>
    <row r="208">
      <c r="A208" s="4" t="inlineStr">
        <is>
          <t>SEC Schedule, 12-28, Real Estate Companies, Investment in Real Estate and Accumulated Depreciation, Cost Capitalized Subsequent to Acquisition, Improvements</t>
        </is>
      </c>
      <c r="B208" s="6" t="n">
        <v>0</v>
      </c>
    </row>
    <row r="209">
      <c r="A209" s="4" t="inlineStr">
        <is>
          <t>SEC Schedule, 12-28, Real Estate Companies, Investment in Real Estate and Accumulated Depreciation, Land, Amount</t>
        </is>
      </c>
      <c r="B209" s="6" t="n">
        <v>405000</v>
      </c>
    </row>
    <row r="210">
      <c r="A210" s="4" t="inlineStr">
        <is>
          <t>SEC Schedule, 12-28, Real Estate Companies, Investment in Real Estate and Accumulated Depreciation, Building and Improvements, Amount</t>
        </is>
      </c>
      <c r="B210" s="6" t="n">
        <v>8777000</v>
      </c>
    </row>
    <row r="211">
      <c r="A211" s="4" t="inlineStr">
        <is>
          <t>SEC Schedule, 12-28, Real Estate Companies, Investment in Real Estate, Gross</t>
        </is>
      </c>
      <c r="B211" s="6" t="n">
        <v>9182000</v>
      </c>
    </row>
    <row r="212">
      <c r="A212" s="4" t="inlineStr">
        <is>
          <t>SEC Schedule, 12-28, Real Estate Companies, Investment in Real Estate, Accumulated Depreciation</t>
        </is>
      </c>
      <c r="B212" s="5" t="n">
        <v>7344000</v>
      </c>
    </row>
    <row r="213">
      <c r="A213" s="4" t="inlineStr">
        <is>
          <t>SEC Schedule, 12-28, Real Estate Companies, Investment in Real Estate and Accumulated Depreciation, Date Acquired</t>
        </is>
      </c>
      <c r="B213" s="4" t="inlineStr">
        <is>
          <t>Oct. 17,
		1991</t>
        </is>
      </c>
    </row>
    <row r="214">
      <c r="A214" s="4" t="inlineStr">
        <is>
          <t>Stuart, FL [Member] | Skilled Nursing Facility [Member]</t>
        </is>
      </c>
    </row>
    <row r="215">
      <c r="A215" s="3" t="inlineStr">
        <is>
          <t>SEC Schedule, 12-28, Real Estate Companies, Investment in Real Estate and Accumulated Depreciation [Line Items]</t>
        </is>
      </c>
    </row>
    <row r="216">
      <c r="A216" s="4" t="inlineStr">
        <is>
          <t>SEC Schedule, 12-28, Real Estate Companies, Investment in Real Estate and Accumulated Depreciation, Amount of Encumbrances</t>
        </is>
      </c>
      <c r="B216" s="5" t="n">
        <v>0</v>
      </c>
    </row>
    <row r="217">
      <c r="A217" s="4" t="inlineStr">
        <is>
          <t>SEC Schedule, 12-28, Real Estate Companies, Investment in Real Estate and Accumulated Depreciation, Initial Cost of Land</t>
        </is>
      </c>
      <c r="B217" s="6" t="n">
        <v>787000</v>
      </c>
    </row>
    <row r="218">
      <c r="A218" s="4" t="inlineStr">
        <is>
          <t>SEC Schedule, 12-28, Real Estate Companies, Investment in Real Estate and Accumulated Depreciation, Initial Cost of Building and Improvements</t>
        </is>
      </c>
      <c r="B218" s="6" t="n">
        <v>9048000</v>
      </c>
    </row>
    <row r="219">
      <c r="A219" s="4" t="inlineStr">
        <is>
          <t>SEC Schedule, 12-28, Real Estate Companies, Investment in Real Estate and Accumulated Depreciation, Cost Capitalized Subsequent to Acquisition, Improvements</t>
        </is>
      </c>
      <c r="B219" s="6" t="n">
        <v>0</v>
      </c>
    </row>
    <row r="220">
      <c r="A220" s="4" t="inlineStr">
        <is>
          <t>SEC Schedule, 12-28, Real Estate Companies, Investment in Real Estate and Accumulated Depreciation, Land, Amount</t>
        </is>
      </c>
      <c r="B220" s="6" t="n">
        <v>787000</v>
      </c>
    </row>
    <row r="221">
      <c r="A221" s="4" t="inlineStr">
        <is>
          <t>SEC Schedule, 12-28, Real Estate Companies, Investment in Real Estate and Accumulated Depreciation, Building and Improvements, Amount</t>
        </is>
      </c>
      <c r="B221" s="6" t="n">
        <v>9048000</v>
      </c>
    </row>
    <row r="222">
      <c r="A222" s="4" t="inlineStr">
        <is>
          <t>SEC Schedule, 12-28, Real Estate Companies, Investment in Real Estate, Gross</t>
        </is>
      </c>
      <c r="B222" s="6" t="n">
        <v>9835000</v>
      </c>
    </row>
    <row r="223">
      <c r="A223" s="4" t="inlineStr">
        <is>
          <t>SEC Schedule, 12-28, Real Estate Companies, Investment in Real Estate, Accumulated Depreciation</t>
        </is>
      </c>
      <c r="B223" s="5" t="n">
        <v>7777000</v>
      </c>
    </row>
    <row r="224">
      <c r="A224" s="4" t="inlineStr">
        <is>
          <t>SEC Schedule, 12-28, Real Estate Companies, Investment in Real Estate and Accumulated Depreciation, Date Acquired</t>
        </is>
      </c>
      <c r="B224" s="4" t="inlineStr">
        <is>
          <t>Oct. 17,
		1991</t>
        </is>
      </c>
    </row>
    <row r="225">
      <c r="A225" s="4" t="inlineStr">
        <is>
          <t>Trenton, FL [Member] | Skilled Nursing Facility [Member]</t>
        </is>
      </c>
    </row>
    <row r="226">
      <c r="A226" s="3" t="inlineStr">
        <is>
          <t>SEC Schedule, 12-28, Real Estate Companies, Investment in Real Estate and Accumulated Depreciation [Line Items]</t>
        </is>
      </c>
    </row>
    <row r="227">
      <c r="A227" s="4" t="inlineStr">
        <is>
          <t>SEC Schedule, 12-28, Real Estate Companies, Investment in Real Estate and Accumulated Depreciation, Amount of Encumbrances</t>
        </is>
      </c>
      <c r="B227" s="5" t="n">
        <v>0</v>
      </c>
    </row>
    <row r="228">
      <c r="A228" s="4" t="inlineStr">
        <is>
          <t>SEC Schedule, 12-28, Real Estate Companies, Investment in Real Estate and Accumulated Depreciation, Initial Cost of Land</t>
        </is>
      </c>
      <c r="B228" s="6" t="n">
        <v>851000</v>
      </c>
    </row>
    <row r="229">
      <c r="A229" s="4" t="inlineStr">
        <is>
          <t>SEC Schedule, 12-28, Real Estate Companies, Investment in Real Estate and Accumulated Depreciation, Initial Cost of Building and Improvements</t>
        </is>
      </c>
      <c r="B229" s="6" t="n">
        <v>11312000</v>
      </c>
    </row>
    <row r="230">
      <c r="A230" s="4" t="inlineStr">
        <is>
          <t>SEC Schedule, 12-28, Real Estate Companies, Investment in Real Estate and Accumulated Depreciation, Cost Capitalized Subsequent to Acquisition, Improvements</t>
        </is>
      </c>
      <c r="B230" s="6" t="n">
        <v>0</v>
      </c>
    </row>
    <row r="231">
      <c r="A231" s="4" t="inlineStr">
        <is>
          <t>SEC Schedule, 12-28, Real Estate Companies, Investment in Real Estate and Accumulated Depreciation, Land, Amount</t>
        </is>
      </c>
      <c r="B231" s="6" t="n">
        <v>851000</v>
      </c>
    </row>
    <row r="232">
      <c r="A232" s="4" t="inlineStr">
        <is>
          <t>SEC Schedule, 12-28, Real Estate Companies, Investment in Real Estate and Accumulated Depreciation, Building and Improvements, Amount</t>
        </is>
      </c>
      <c r="B232" s="6" t="n">
        <v>11312000</v>
      </c>
    </row>
    <row r="233">
      <c r="A233" s="4" t="inlineStr">
        <is>
          <t>SEC Schedule, 12-28, Real Estate Companies, Investment in Real Estate, Gross</t>
        </is>
      </c>
      <c r="B233" s="6" t="n">
        <v>12163000</v>
      </c>
    </row>
    <row r="234">
      <c r="A234" s="4" t="inlineStr">
        <is>
          <t>SEC Schedule, 12-28, Real Estate Companies, Investment in Real Estate, Accumulated Depreciation</t>
        </is>
      </c>
      <c r="B234" s="5" t="n">
        <v>3087000</v>
      </c>
    </row>
    <row r="235">
      <c r="A235" s="4" t="inlineStr">
        <is>
          <t>SEC Schedule, 12-28, Real Estate Companies, Investment in Real Estate and Accumulated Depreciation, Date Acquired</t>
        </is>
      </c>
      <c r="B235" s="4" t="inlineStr">
        <is>
          <t>Feb. 1,
		2010</t>
        </is>
      </c>
    </row>
    <row r="236">
      <c r="A236" s="4" t="inlineStr">
        <is>
          <t>Glasgow, KY [Member] | Skilled Nursing Facility [Member]</t>
        </is>
      </c>
    </row>
    <row r="237">
      <c r="A237" s="3" t="inlineStr">
        <is>
          <t>SEC Schedule, 12-28, Real Estate Companies, Investment in Real Estate and Accumulated Depreciation [Line Items]</t>
        </is>
      </c>
    </row>
    <row r="238">
      <c r="A238" s="4" t="inlineStr">
        <is>
          <t>SEC Schedule, 12-28, Real Estate Companies, Investment in Real Estate and Accumulated Depreciation, Amount of Encumbrances</t>
        </is>
      </c>
      <c r="B238" s="5" t="n">
        <v>0</v>
      </c>
    </row>
    <row r="239">
      <c r="A239" s="4" t="inlineStr">
        <is>
          <t>SEC Schedule, 12-28, Real Estate Companies, Investment in Real Estate and Accumulated Depreciation, Initial Cost of Land</t>
        </is>
      </c>
      <c r="B239" s="6" t="n">
        <v>33000</v>
      </c>
    </row>
    <row r="240">
      <c r="A240" s="4" t="inlineStr">
        <is>
          <t>SEC Schedule, 12-28, Real Estate Companies, Investment in Real Estate and Accumulated Depreciation, Initial Cost of Building and Improvements</t>
        </is>
      </c>
      <c r="B240" s="6" t="n">
        <v>2110000</v>
      </c>
    </row>
    <row r="241">
      <c r="A241" s="4" t="inlineStr">
        <is>
          <t>SEC Schedule, 12-28, Real Estate Companies, Investment in Real Estate and Accumulated Depreciation, Cost Capitalized Subsequent to Acquisition, Improvements</t>
        </is>
      </c>
      <c r="B241" s="6" t="n">
        <v>0</v>
      </c>
    </row>
    <row r="242">
      <c r="A242" s="4" t="inlineStr">
        <is>
          <t>SEC Schedule, 12-28, Real Estate Companies, Investment in Real Estate and Accumulated Depreciation, Land, Amount</t>
        </is>
      </c>
      <c r="B242" s="6" t="n">
        <v>33000</v>
      </c>
    </row>
    <row r="243">
      <c r="A243" s="4" t="inlineStr">
        <is>
          <t>SEC Schedule, 12-28, Real Estate Companies, Investment in Real Estate and Accumulated Depreciation, Building and Improvements, Amount</t>
        </is>
      </c>
      <c r="B243" s="6" t="n">
        <v>2110000</v>
      </c>
    </row>
    <row r="244">
      <c r="A244" s="4" t="inlineStr">
        <is>
          <t>SEC Schedule, 12-28, Real Estate Companies, Investment in Real Estate, Gross</t>
        </is>
      </c>
      <c r="B244" s="6" t="n">
        <v>2143000</v>
      </c>
    </row>
    <row r="245">
      <c r="A245" s="4" t="inlineStr">
        <is>
          <t>SEC Schedule, 12-28, Real Estate Companies, Investment in Real Estate, Accumulated Depreciation</t>
        </is>
      </c>
      <c r="B245" s="5" t="n">
        <v>2062000</v>
      </c>
    </row>
    <row r="246">
      <c r="A246" s="4" t="inlineStr">
        <is>
          <t>SEC Schedule, 12-28, Real Estate Companies, Investment in Real Estate and Accumulated Depreciation, Date Acquired</t>
        </is>
      </c>
      <c r="B246" s="4" t="inlineStr">
        <is>
          <t>Oct. 17,
		1991</t>
        </is>
      </c>
    </row>
    <row r="247">
      <c r="A247" s="4" t="inlineStr">
        <is>
          <t>Greenfield, MA [Member] | Skilled Nursing Facility [Member]</t>
        </is>
      </c>
    </row>
    <row r="248">
      <c r="A248" s="3" t="inlineStr">
        <is>
          <t>SEC Schedule, 12-28, Real Estate Companies, Investment in Real Estate and Accumulated Depreciation [Line Items]</t>
        </is>
      </c>
    </row>
    <row r="249">
      <c r="A249" s="4" t="inlineStr">
        <is>
          <t>SEC Schedule, 12-28, Real Estate Companies, Investment in Real Estate and Accumulated Depreciation, Amount of Encumbrances</t>
        </is>
      </c>
      <c r="B249" s="5" t="n">
        <v>0</v>
      </c>
    </row>
    <row r="250">
      <c r="A250" s="4" t="inlineStr">
        <is>
          <t>SEC Schedule, 12-28, Real Estate Companies, Investment in Real Estate and Accumulated Depreciation, Initial Cost of Land</t>
        </is>
      </c>
      <c r="B250" s="6" t="n">
        <v>370000</v>
      </c>
    </row>
    <row r="251">
      <c r="A251" s="4" t="inlineStr">
        <is>
          <t>SEC Schedule, 12-28, Real Estate Companies, Investment in Real Estate and Accumulated Depreciation, Initial Cost of Building and Improvements</t>
        </is>
      </c>
      <c r="B251" s="6" t="n">
        <v>4341000</v>
      </c>
    </row>
    <row r="252">
      <c r="A252" s="4" t="inlineStr">
        <is>
          <t>SEC Schedule, 12-28, Real Estate Companies, Investment in Real Estate and Accumulated Depreciation, Cost Capitalized Subsequent to Acquisition, Improvements</t>
        </is>
      </c>
      <c r="B252" s="6" t="n">
        <v>0</v>
      </c>
    </row>
    <row r="253">
      <c r="A253" s="4" t="inlineStr">
        <is>
          <t>SEC Schedule, 12-28, Real Estate Companies, Investment in Real Estate and Accumulated Depreciation, Land, Amount</t>
        </is>
      </c>
      <c r="B253" s="6" t="n">
        <v>370000</v>
      </c>
    </row>
    <row r="254">
      <c r="A254" s="4" t="inlineStr">
        <is>
          <t>SEC Schedule, 12-28, Real Estate Companies, Investment in Real Estate and Accumulated Depreciation, Building and Improvements, Amount</t>
        </is>
      </c>
      <c r="B254" s="6" t="n">
        <v>4341000</v>
      </c>
    </row>
    <row r="255">
      <c r="A255" s="4" t="inlineStr">
        <is>
          <t>SEC Schedule, 12-28, Real Estate Companies, Investment in Real Estate, Gross</t>
        </is>
      </c>
      <c r="B255" s="6" t="n">
        <v>4711000</v>
      </c>
    </row>
    <row r="256">
      <c r="A256" s="4" t="inlineStr">
        <is>
          <t>SEC Schedule, 12-28, Real Estate Companies, Investment in Real Estate, Accumulated Depreciation</t>
        </is>
      </c>
      <c r="B256" s="5" t="n">
        <v>839000</v>
      </c>
    </row>
    <row r="257">
      <c r="A257" s="4" t="inlineStr">
        <is>
          <t>SEC Schedule, 12-28, Real Estate Companies, Investment in Real Estate and Accumulated Depreciation, Date Acquired</t>
        </is>
      </c>
      <c r="B257" s="4" t="inlineStr">
        <is>
          <t>Aug. 30,
		2013</t>
        </is>
      </c>
    </row>
    <row r="258">
      <c r="A258" s="4" t="inlineStr">
        <is>
          <t>Holyoke, MA [Member] | Skilled Nursing Facility [Member]</t>
        </is>
      </c>
    </row>
    <row r="259">
      <c r="A259" s="3" t="inlineStr">
        <is>
          <t>SEC Schedule, 12-28, Real Estate Companies, Investment in Real Estate and Accumulated Depreciation [Line Items]</t>
        </is>
      </c>
    </row>
    <row r="260">
      <c r="A260" s="4" t="inlineStr">
        <is>
          <t>SEC Schedule, 12-28, Real Estate Companies, Investment in Real Estate and Accumulated Depreciation, Amount of Encumbrances</t>
        </is>
      </c>
      <c r="B260" s="5" t="n">
        <v>0</v>
      </c>
    </row>
    <row r="261">
      <c r="A261" s="4" t="inlineStr">
        <is>
          <t>SEC Schedule, 12-28, Real Estate Companies, Investment in Real Estate and Accumulated Depreciation, Initial Cost of Land</t>
        </is>
      </c>
      <c r="B261" s="6" t="n">
        <v>110000</v>
      </c>
    </row>
    <row r="262">
      <c r="A262" s="4" t="inlineStr">
        <is>
          <t>SEC Schedule, 12-28, Real Estate Companies, Investment in Real Estate and Accumulated Depreciation, Initial Cost of Building and Improvements</t>
        </is>
      </c>
      <c r="B262" s="6" t="n">
        <v>944000</v>
      </c>
    </row>
    <row r="263">
      <c r="A263" s="4" t="inlineStr">
        <is>
          <t>SEC Schedule, 12-28, Real Estate Companies, Investment in Real Estate and Accumulated Depreciation, Cost Capitalized Subsequent to Acquisition, Improvements</t>
        </is>
      </c>
      <c r="B263" s="6" t="n">
        <v>0</v>
      </c>
    </row>
    <row r="264">
      <c r="A264" s="4" t="inlineStr">
        <is>
          <t>SEC Schedule, 12-28, Real Estate Companies, Investment in Real Estate and Accumulated Depreciation, Land, Amount</t>
        </is>
      </c>
      <c r="B264" s="6" t="n">
        <v>110000</v>
      </c>
    </row>
    <row r="265">
      <c r="A265" s="4" t="inlineStr">
        <is>
          <t>SEC Schedule, 12-28, Real Estate Companies, Investment in Real Estate and Accumulated Depreciation, Building and Improvements, Amount</t>
        </is>
      </c>
      <c r="B265" s="6" t="n">
        <v>944000</v>
      </c>
    </row>
    <row r="266">
      <c r="A266" s="4" t="inlineStr">
        <is>
          <t>SEC Schedule, 12-28, Real Estate Companies, Investment in Real Estate, Gross</t>
        </is>
      </c>
      <c r="B266" s="6" t="n">
        <v>1054000</v>
      </c>
    </row>
    <row r="267">
      <c r="A267" s="4" t="inlineStr">
        <is>
          <t>SEC Schedule, 12-28, Real Estate Companies, Investment in Real Estate, Accumulated Depreciation</t>
        </is>
      </c>
      <c r="B267" s="5" t="n">
        <v>192000</v>
      </c>
    </row>
    <row r="268">
      <c r="A268" s="4" t="inlineStr">
        <is>
          <t>SEC Schedule, 12-28, Real Estate Companies, Investment in Real Estate and Accumulated Depreciation, Date Acquired</t>
        </is>
      </c>
      <c r="B268" s="4" t="inlineStr">
        <is>
          <t>Aug. 30,
		2013</t>
        </is>
      </c>
    </row>
    <row r="269">
      <c r="A269" s="4" t="inlineStr">
        <is>
          <t>Quincy, MA [Member] | Skilled Nursing Facility [Member]</t>
        </is>
      </c>
    </row>
    <row r="270">
      <c r="A270" s="3" t="inlineStr">
        <is>
          <t>SEC Schedule, 12-28, Real Estate Companies, Investment in Real Estate and Accumulated Depreciation [Line Items]</t>
        </is>
      </c>
    </row>
    <row r="271">
      <c r="A271" s="4" t="inlineStr">
        <is>
          <t>SEC Schedule, 12-28, Real Estate Companies, Investment in Real Estate and Accumulated Depreciation, Amount of Encumbrances</t>
        </is>
      </c>
      <c r="B271" s="5" t="n">
        <v>0</v>
      </c>
    </row>
    <row r="272">
      <c r="A272" s="4" t="inlineStr">
        <is>
          <t>SEC Schedule, 12-28, Real Estate Companies, Investment in Real Estate and Accumulated Depreciation, Initial Cost of Land</t>
        </is>
      </c>
      <c r="B272" s="6" t="n">
        <v>450000</v>
      </c>
    </row>
    <row r="273">
      <c r="A273" s="4" t="inlineStr">
        <is>
          <t>SEC Schedule, 12-28, Real Estate Companies, Investment in Real Estate and Accumulated Depreciation, Initial Cost of Building and Improvements</t>
        </is>
      </c>
      <c r="B273" s="6" t="n">
        <v>710000</v>
      </c>
    </row>
    <row r="274">
      <c r="A274" s="4" t="inlineStr">
        <is>
          <t>SEC Schedule, 12-28, Real Estate Companies, Investment in Real Estate and Accumulated Depreciation, Cost Capitalized Subsequent to Acquisition, Improvements</t>
        </is>
      </c>
      <c r="B274" s="6" t="n">
        <v>0</v>
      </c>
    </row>
    <row r="275">
      <c r="A275" s="4" t="inlineStr">
        <is>
          <t>SEC Schedule, 12-28, Real Estate Companies, Investment in Real Estate and Accumulated Depreciation, Land, Amount</t>
        </is>
      </c>
      <c r="B275" s="6" t="n">
        <v>450000</v>
      </c>
    </row>
    <row r="276">
      <c r="A276" s="4" t="inlineStr">
        <is>
          <t>SEC Schedule, 12-28, Real Estate Companies, Investment in Real Estate and Accumulated Depreciation, Building and Improvements, Amount</t>
        </is>
      </c>
      <c r="B276" s="6" t="n">
        <v>710000</v>
      </c>
    </row>
    <row r="277">
      <c r="A277" s="4" t="inlineStr">
        <is>
          <t>SEC Schedule, 12-28, Real Estate Companies, Investment in Real Estate, Gross</t>
        </is>
      </c>
      <c r="B277" s="6" t="n">
        <v>1160000</v>
      </c>
    </row>
    <row r="278">
      <c r="A278" s="4" t="inlineStr">
        <is>
          <t>SEC Schedule, 12-28, Real Estate Companies, Investment in Real Estate, Accumulated Depreciation</t>
        </is>
      </c>
      <c r="B278" s="5" t="n">
        <v>133000</v>
      </c>
    </row>
    <row r="279">
      <c r="A279" s="4" t="inlineStr">
        <is>
          <t>SEC Schedule, 12-28, Real Estate Companies, Investment in Real Estate and Accumulated Depreciation, Date Acquired</t>
        </is>
      </c>
      <c r="B279" s="4" t="inlineStr">
        <is>
          <t>Aug. 30,
		2013</t>
        </is>
      </c>
    </row>
    <row r="280">
      <c r="A280" s="4" t="inlineStr">
        <is>
          <t>Taunton, MA [Member] | Skilled Nursing Facility [Member]</t>
        </is>
      </c>
    </row>
    <row r="281">
      <c r="A281" s="3" t="inlineStr">
        <is>
          <t>SEC Schedule, 12-28, Real Estate Companies, Investment in Real Estate and Accumulated Depreciation [Line Items]</t>
        </is>
      </c>
    </row>
    <row r="282">
      <c r="A282" s="4" t="inlineStr">
        <is>
          <t>SEC Schedule, 12-28, Real Estate Companies, Investment in Real Estate and Accumulated Depreciation, Amount of Encumbrances</t>
        </is>
      </c>
      <c r="B282" s="5" t="n">
        <v>0</v>
      </c>
    </row>
    <row r="283">
      <c r="A283" s="4" t="inlineStr">
        <is>
          <t>SEC Schedule, 12-28, Real Estate Companies, Investment in Real Estate and Accumulated Depreciation, Initial Cost of Land</t>
        </is>
      </c>
      <c r="B283" s="6" t="n">
        <v>900000</v>
      </c>
    </row>
    <row r="284">
      <c r="A284" s="4" t="inlineStr">
        <is>
          <t>SEC Schedule, 12-28, Real Estate Companies, Investment in Real Estate and Accumulated Depreciation, Initial Cost of Building and Improvements</t>
        </is>
      </c>
      <c r="B284" s="6" t="n">
        <v>5906000</v>
      </c>
    </row>
    <row r="285">
      <c r="A285" s="4" t="inlineStr">
        <is>
          <t>SEC Schedule, 12-28, Real Estate Companies, Investment in Real Estate and Accumulated Depreciation, Cost Capitalized Subsequent to Acquisition, Improvements</t>
        </is>
      </c>
      <c r="B285" s="6" t="n">
        <v>0</v>
      </c>
    </row>
    <row r="286">
      <c r="A286" s="4" t="inlineStr">
        <is>
          <t>SEC Schedule, 12-28, Real Estate Companies, Investment in Real Estate and Accumulated Depreciation, Land, Amount</t>
        </is>
      </c>
      <c r="B286" s="6" t="n">
        <v>900000</v>
      </c>
    </row>
    <row r="287">
      <c r="A287" s="4" t="inlineStr">
        <is>
          <t>SEC Schedule, 12-28, Real Estate Companies, Investment in Real Estate and Accumulated Depreciation, Building and Improvements, Amount</t>
        </is>
      </c>
      <c r="B287" s="6" t="n">
        <v>5906000</v>
      </c>
    </row>
    <row r="288">
      <c r="A288" s="4" t="inlineStr">
        <is>
          <t>SEC Schedule, 12-28, Real Estate Companies, Investment in Real Estate, Gross</t>
        </is>
      </c>
      <c r="B288" s="6" t="n">
        <v>6806000</v>
      </c>
    </row>
    <row r="289">
      <c r="A289" s="4" t="inlineStr">
        <is>
          <t>SEC Schedule, 12-28, Real Estate Companies, Investment in Real Estate, Accumulated Depreciation</t>
        </is>
      </c>
      <c r="B289" s="5" t="n">
        <v>1152000</v>
      </c>
    </row>
    <row r="290">
      <c r="A290" s="4" t="inlineStr">
        <is>
          <t>SEC Schedule, 12-28, Real Estate Companies, Investment in Real Estate and Accumulated Depreciation, Date Acquired</t>
        </is>
      </c>
      <c r="B290" s="4" t="inlineStr">
        <is>
          <t>Aug. 30,
		2013</t>
        </is>
      </c>
    </row>
    <row r="291">
      <c r="A291" s="4" t="inlineStr">
        <is>
          <t>Desloge, MO [Member] | Skilled Nursing Facility [Member]</t>
        </is>
      </c>
    </row>
    <row r="292">
      <c r="A292" s="3" t="inlineStr">
        <is>
          <t>SEC Schedule, 12-28, Real Estate Companies, Investment in Real Estate and Accumulated Depreciation [Line Items]</t>
        </is>
      </c>
    </row>
    <row r="293">
      <c r="A293" s="4" t="inlineStr">
        <is>
          <t>SEC Schedule, 12-28, Real Estate Companies, Investment in Real Estate and Accumulated Depreciation, Amount of Encumbrances</t>
        </is>
      </c>
      <c r="B293" s="5" t="n">
        <v>0</v>
      </c>
    </row>
    <row r="294">
      <c r="A294" s="4" t="inlineStr">
        <is>
          <t>SEC Schedule, 12-28, Real Estate Companies, Investment in Real Estate and Accumulated Depreciation, Initial Cost of Land</t>
        </is>
      </c>
      <c r="B294" s="6" t="n">
        <v>178000</v>
      </c>
    </row>
    <row r="295">
      <c r="A295" s="4" t="inlineStr">
        <is>
          <t>SEC Schedule, 12-28, Real Estate Companies, Investment in Real Estate and Accumulated Depreciation, Initial Cost of Building and Improvements</t>
        </is>
      </c>
      <c r="B295" s="6" t="n">
        <v>3804000</v>
      </c>
    </row>
    <row r="296">
      <c r="A296" s="4" t="inlineStr">
        <is>
          <t>SEC Schedule, 12-28, Real Estate Companies, Investment in Real Estate and Accumulated Depreciation, Cost Capitalized Subsequent to Acquisition, Improvements</t>
        </is>
      </c>
      <c r="B296" s="6" t="n">
        <v>0</v>
      </c>
    </row>
    <row r="297">
      <c r="A297" s="4" t="inlineStr">
        <is>
          <t>SEC Schedule, 12-28, Real Estate Companies, Investment in Real Estate and Accumulated Depreciation, Land, Amount</t>
        </is>
      </c>
      <c r="B297" s="6" t="n">
        <v>178000</v>
      </c>
    </row>
    <row r="298">
      <c r="A298" s="4" t="inlineStr">
        <is>
          <t>SEC Schedule, 12-28, Real Estate Companies, Investment in Real Estate and Accumulated Depreciation, Building and Improvements, Amount</t>
        </is>
      </c>
      <c r="B298" s="6" t="n">
        <v>3804000</v>
      </c>
    </row>
    <row r="299">
      <c r="A299" s="4" t="inlineStr">
        <is>
          <t>SEC Schedule, 12-28, Real Estate Companies, Investment in Real Estate, Gross</t>
        </is>
      </c>
      <c r="B299" s="6" t="n">
        <v>3982000</v>
      </c>
    </row>
    <row r="300">
      <c r="A300" s="4" t="inlineStr">
        <is>
          <t>SEC Schedule, 12-28, Real Estate Companies, Investment in Real Estate, Accumulated Depreciation</t>
        </is>
      </c>
      <c r="B300" s="5" t="n">
        <v>3698000</v>
      </c>
    </row>
    <row r="301">
      <c r="A301" s="4" t="inlineStr">
        <is>
          <t>SEC Schedule, 12-28, Real Estate Companies, Investment in Real Estate and Accumulated Depreciation, Date Acquired</t>
        </is>
      </c>
      <c r="B301" s="4" t="inlineStr">
        <is>
          <t>Oct. 17,
		1991</t>
        </is>
      </c>
    </row>
    <row r="302">
      <c r="A302" s="4" t="inlineStr">
        <is>
          <t>Joplin, MO [Member] | Skilled Nursing Facility [Member]</t>
        </is>
      </c>
    </row>
    <row r="303">
      <c r="A303" s="3" t="inlineStr">
        <is>
          <t>SEC Schedule, 12-28, Real Estate Companies, Investment in Real Estate and Accumulated Depreciation [Line Items]</t>
        </is>
      </c>
    </row>
    <row r="304">
      <c r="A304" s="4" t="inlineStr">
        <is>
          <t>SEC Schedule, 12-28, Real Estate Companies, Investment in Real Estate and Accumulated Depreciation, Amount of Encumbrances</t>
        </is>
      </c>
      <c r="B304" s="5" t="n">
        <v>0</v>
      </c>
    </row>
    <row r="305">
      <c r="A305" s="4" t="inlineStr">
        <is>
          <t>SEC Schedule, 12-28, Real Estate Companies, Investment in Real Estate and Accumulated Depreciation, Initial Cost of Land</t>
        </is>
      </c>
      <c r="B305" s="6" t="n">
        <v>175000</v>
      </c>
    </row>
    <row r="306">
      <c r="A306" s="4" t="inlineStr">
        <is>
          <t>SEC Schedule, 12-28, Real Estate Companies, Investment in Real Estate and Accumulated Depreciation, Initial Cost of Building and Improvements</t>
        </is>
      </c>
      <c r="B306" s="6" t="n">
        <v>4034000</v>
      </c>
    </row>
    <row r="307">
      <c r="A307" s="4" t="inlineStr">
        <is>
          <t>SEC Schedule, 12-28, Real Estate Companies, Investment in Real Estate and Accumulated Depreciation, Cost Capitalized Subsequent to Acquisition, Improvements</t>
        </is>
      </c>
      <c r="B307" s="6" t="n">
        <v>0</v>
      </c>
    </row>
    <row r="308">
      <c r="A308" s="4" t="inlineStr">
        <is>
          <t>SEC Schedule, 12-28, Real Estate Companies, Investment in Real Estate and Accumulated Depreciation, Land, Amount</t>
        </is>
      </c>
      <c r="B308" s="6" t="n">
        <v>175000</v>
      </c>
    </row>
    <row r="309">
      <c r="A309" s="4" t="inlineStr">
        <is>
          <t>SEC Schedule, 12-28, Real Estate Companies, Investment in Real Estate and Accumulated Depreciation, Building and Improvements, Amount</t>
        </is>
      </c>
      <c r="B309" s="6" t="n">
        <v>4034000</v>
      </c>
    </row>
    <row r="310">
      <c r="A310" s="4" t="inlineStr">
        <is>
          <t>SEC Schedule, 12-28, Real Estate Companies, Investment in Real Estate, Gross</t>
        </is>
      </c>
      <c r="B310" s="6" t="n">
        <v>4209000</v>
      </c>
    </row>
    <row r="311">
      <c r="A311" s="4" t="inlineStr">
        <is>
          <t>SEC Schedule, 12-28, Real Estate Companies, Investment in Real Estate, Accumulated Depreciation</t>
        </is>
      </c>
      <c r="B311" s="5" t="n">
        <v>3088000</v>
      </c>
    </row>
    <row r="312">
      <c r="A312" s="4" t="inlineStr">
        <is>
          <t>SEC Schedule, 12-28, Real Estate Companies, Investment in Real Estate and Accumulated Depreciation, Date Acquired</t>
        </is>
      </c>
      <c r="B312" s="4" t="inlineStr">
        <is>
          <t>Oct. 17,
		1991</t>
        </is>
      </c>
    </row>
    <row r="313">
      <c r="A313" s="4" t="inlineStr">
        <is>
          <t>Kennett, MO [Member] | Skilled Nursing Facility [Member]</t>
        </is>
      </c>
    </row>
    <row r="314">
      <c r="A314" s="3" t="inlineStr">
        <is>
          <t>SEC Schedule, 12-28, Real Estate Companies, Investment in Real Estate and Accumulated Depreciation [Line Items]</t>
        </is>
      </c>
    </row>
    <row r="315">
      <c r="A315" s="4" t="inlineStr">
        <is>
          <t>SEC Schedule, 12-28, Real Estate Companies, Investment in Real Estate and Accumulated Depreciation, Amount of Encumbrances</t>
        </is>
      </c>
      <c r="B315" s="5" t="n">
        <v>0</v>
      </c>
    </row>
    <row r="316">
      <c r="A316" s="4" t="inlineStr">
        <is>
          <t>SEC Schedule, 12-28, Real Estate Companies, Investment in Real Estate and Accumulated Depreciation, Initial Cost of Land</t>
        </is>
      </c>
      <c r="B316" s="6" t="n">
        <v>180000</v>
      </c>
    </row>
    <row r="317">
      <c r="A317" s="4" t="inlineStr">
        <is>
          <t>SEC Schedule, 12-28, Real Estate Companies, Investment in Real Estate and Accumulated Depreciation, Initial Cost of Building and Improvements</t>
        </is>
      </c>
      <c r="B317" s="6" t="n">
        <v>4928000</v>
      </c>
    </row>
    <row r="318">
      <c r="A318" s="4" t="inlineStr">
        <is>
          <t>SEC Schedule, 12-28, Real Estate Companies, Investment in Real Estate and Accumulated Depreciation, Cost Capitalized Subsequent to Acquisition, Improvements</t>
        </is>
      </c>
      <c r="B318" s="6" t="n">
        <v>0</v>
      </c>
    </row>
    <row r="319">
      <c r="A319" s="4" t="inlineStr">
        <is>
          <t>SEC Schedule, 12-28, Real Estate Companies, Investment in Real Estate and Accumulated Depreciation, Land, Amount</t>
        </is>
      </c>
      <c r="B319" s="6" t="n">
        <v>180000</v>
      </c>
    </row>
    <row r="320">
      <c r="A320" s="4" t="inlineStr">
        <is>
          <t>SEC Schedule, 12-28, Real Estate Companies, Investment in Real Estate and Accumulated Depreciation, Building and Improvements, Amount</t>
        </is>
      </c>
      <c r="B320" s="6" t="n">
        <v>4928000</v>
      </c>
    </row>
    <row r="321">
      <c r="A321" s="4" t="inlineStr">
        <is>
          <t>SEC Schedule, 12-28, Real Estate Companies, Investment in Real Estate, Gross</t>
        </is>
      </c>
      <c r="B321" s="6" t="n">
        <v>5108000</v>
      </c>
    </row>
    <row r="322">
      <c r="A322" s="4" t="inlineStr">
        <is>
          <t>SEC Schedule, 12-28, Real Estate Companies, Investment in Real Estate, Accumulated Depreciation</t>
        </is>
      </c>
      <c r="B322" s="5" t="n">
        <v>4727000</v>
      </c>
    </row>
    <row r="323">
      <c r="A323" s="4" t="inlineStr">
        <is>
          <t>SEC Schedule, 12-28, Real Estate Companies, Investment in Real Estate and Accumulated Depreciation, Date Acquired</t>
        </is>
      </c>
      <c r="B323" s="4" t="inlineStr">
        <is>
          <t>Oct. 17,
		1991</t>
        </is>
      </c>
    </row>
    <row r="324">
      <c r="A324" s="4" t="inlineStr">
        <is>
          <t>Maryland Heights, MO [Member] | Skilled Nursing Facility [Member]</t>
        </is>
      </c>
    </row>
    <row r="325">
      <c r="A325" s="3" t="inlineStr">
        <is>
          <t>SEC Schedule, 12-28, Real Estate Companies, Investment in Real Estate and Accumulated Depreciation [Line Items]</t>
        </is>
      </c>
    </row>
    <row r="326">
      <c r="A326" s="4" t="inlineStr">
        <is>
          <t>SEC Schedule, 12-28, Real Estate Companies, Investment in Real Estate and Accumulated Depreciation, Amount of Encumbrances</t>
        </is>
      </c>
      <c r="B326" s="5" t="n">
        <v>0</v>
      </c>
    </row>
    <row r="327">
      <c r="A327" s="4" t="inlineStr">
        <is>
          <t>SEC Schedule, 12-28, Real Estate Companies, Investment in Real Estate and Accumulated Depreciation, Initial Cost of Land</t>
        </is>
      </c>
      <c r="B327" s="6" t="n">
        <v>150000</v>
      </c>
    </row>
    <row r="328">
      <c r="A328" s="4" t="inlineStr">
        <is>
          <t>SEC Schedule, 12-28, Real Estate Companies, Investment in Real Estate and Accumulated Depreciation, Initial Cost of Building and Improvements</t>
        </is>
      </c>
      <c r="B328" s="6" t="n">
        <v>4790000</v>
      </c>
    </row>
    <row r="329">
      <c r="A329" s="4" t="inlineStr">
        <is>
          <t>SEC Schedule, 12-28, Real Estate Companies, Investment in Real Estate and Accumulated Depreciation, Cost Capitalized Subsequent to Acquisition, Improvements</t>
        </is>
      </c>
      <c r="B329" s="6" t="n">
        <v>0</v>
      </c>
    </row>
    <row r="330">
      <c r="A330" s="4" t="inlineStr">
        <is>
          <t>SEC Schedule, 12-28, Real Estate Companies, Investment in Real Estate and Accumulated Depreciation, Land, Amount</t>
        </is>
      </c>
      <c r="B330" s="6" t="n">
        <v>150000</v>
      </c>
    </row>
    <row r="331">
      <c r="A331" s="4" t="inlineStr">
        <is>
          <t>SEC Schedule, 12-28, Real Estate Companies, Investment in Real Estate and Accumulated Depreciation, Building and Improvements, Amount</t>
        </is>
      </c>
      <c r="B331" s="6" t="n">
        <v>4790000</v>
      </c>
    </row>
    <row r="332">
      <c r="A332" s="4" t="inlineStr">
        <is>
          <t>SEC Schedule, 12-28, Real Estate Companies, Investment in Real Estate, Gross</t>
        </is>
      </c>
      <c r="B332" s="6" t="n">
        <v>4940000</v>
      </c>
    </row>
    <row r="333">
      <c r="A333" s="4" t="inlineStr">
        <is>
          <t>SEC Schedule, 12-28, Real Estate Companies, Investment in Real Estate, Accumulated Depreciation</t>
        </is>
      </c>
      <c r="B333" s="5" t="n">
        <v>4532000</v>
      </c>
    </row>
    <row r="334">
      <c r="A334" s="4" t="inlineStr">
        <is>
          <t>SEC Schedule, 12-28, Real Estate Companies, Investment in Real Estate and Accumulated Depreciation, Date Acquired</t>
        </is>
      </c>
      <c r="B334" s="4" t="inlineStr">
        <is>
          <t>Oct. 17,
		1991</t>
        </is>
      </c>
    </row>
    <row r="335">
      <c r="A335" s="4" t="inlineStr">
        <is>
          <t>St. Charles, MO [Member] | Skilled Nursing Facility [Member]</t>
        </is>
      </c>
    </row>
    <row r="336">
      <c r="A336" s="3" t="inlineStr">
        <is>
          <t>SEC Schedule, 12-28, Real Estate Companies, Investment in Real Estate and Accumulated Depreciation [Line Items]</t>
        </is>
      </c>
    </row>
    <row r="337">
      <c r="A337" s="4" t="inlineStr">
        <is>
          <t>SEC Schedule, 12-28, Real Estate Companies, Investment in Real Estate and Accumulated Depreciation, Amount of Encumbrances</t>
        </is>
      </c>
      <c r="B337" s="5" t="n">
        <v>0</v>
      </c>
    </row>
    <row r="338">
      <c r="A338" s="4" t="inlineStr">
        <is>
          <t>SEC Schedule, 12-28, Real Estate Companies, Investment in Real Estate and Accumulated Depreciation, Initial Cost of Land</t>
        </is>
      </c>
      <c r="B338" s="6" t="n">
        <v>420000</v>
      </c>
    </row>
    <row r="339">
      <c r="A339" s="4" t="inlineStr">
        <is>
          <t>SEC Schedule, 12-28, Real Estate Companies, Investment in Real Estate and Accumulated Depreciation, Initial Cost of Building and Improvements</t>
        </is>
      </c>
      <c r="B339" s="6" t="n">
        <v>5512000</v>
      </c>
    </row>
    <row r="340">
      <c r="A340" s="4" t="inlineStr">
        <is>
          <t>SEC Schedule, 12-28, Real Estate Companies, Investment in Real Estate and Accumulated Depreciation, Cost Capitalized Subsequent to Acquisition, Improvements</t>
        </is>
      </c>
      <c r="B340" s="6" t="n">
        <v>0</v>
      </c>
    </row>
    <row r="341">
      <c r="A341" s="4" t="inlineStr">
        <is>
          <t>SEC Schedule, 12-28, Real Estate Companies, Investment in Real Estate and Accumulated Depreciation, Land, Amount</t>
        </is>
      </c>
      <c r="B341" s="6" t="n">
        <v>420000</v>
      </c>
    </row>
    <row r="342">
      <c r="A342" s="4" t="inlineStr">
        <is>
          <t>SEC Schedule, 12-28, Real Estate Companies, Investment in Real Estate and Accumulated Depreciation, Building and Improvements, Amount</t>
        </is>
      </c>
      <c r="B342" s="6" t="n">
        <v>5512000</v>
      </c>
    </row>
    <row r="343">
      <c r="A343" s="4" t="inlineStr">
        <is>
          <t>SEC Schedule, 12-28, Real Estate Companies, Investment in Real Estate, Gross</t>
        </is>
      </c>
      <c r="B343" s="6" t="n">
        <v>5932000</v>
      </c>
    </row>
    <row r="344">
      <c r="A344" s="4" t="inlineStr">
        <is>
          <t>SEC Schedule, 12-28, Real Estate Companies, Investment in Real Estate, Accumulated Depreciation</t>
        </is>
      </c>
      <c r="B344" s="5" t="n">
        <v>5512000</v>
      </c>
    </row>
    <row r="345">
      <c r="A345" s="4" t="inlineStr">
        <is>
          <t>SEC Schedule, 12-28, Real Estate Companies, Investment in Real Estate and Accumulated Depreciation, Date Acquired</t>
        </is>
      </c>
      <c r="B345" s="4" t="inlineStr">
        <is>
          <t>Oct. 17,
		1991</t>
        </is>
      </c>
    </row>
    <row r="346">
      <c r="A346" s="4" t="inlineStr">
        <is>
          <t>St. Charles, MO [Member] | Independent Living Facility [Member]</t>
        </is>
      </c>
    </row>
    <row r="347">
      <c r="A347" s="3" t="inlineStr">
        <is>
          <t>SEC Schedule, 12-28, Real Estate Companies, Investment in Real Estate and Accumulated Depreciation [Line Items]</t>
        </is>
      </c>
    </row>
    <row r="348">
      <c r="A348" s="4" t="inlineStr">
        <is>
          <t>SEC Schedule, 12-28, Real Estate Companies, Investment in Real Estate and Accumulated Depreciation, Amount of Encumbrances</t>
        </is>
      </c>
      <c r="B348" s="5" t="n">
        <v>0</v>
      </c>
    </row>
    <row r="349">
      <c r="A349" s="4" t="inlineStr">
        <is>
          <t>SEC Schedule, 12-28, Real Estate Companies, Investment in Real Estate and Accumulated Depreciation, Initial Cost of Land</t>
        </is>
      </c>
      <c r="B349" s="6" t="n">
        <v>344000</v>
      </c>
    </row>
    <row r="350">
      <c r="A350" s="4" t="inlineStr">
        <is>
          <t>SEC Schedule, 12-28, Real Estate Companies, Investment in Real Estate and Accumulated Depreciation, Initial Cost of Building and Improvements</t>
        </is>
      </c>
      <c r="B350" s="6" t="n">
        <v>3181000</v>
      </c>
    </row>
    <row r="351">
      <c r="A351" s="4" t="inlineStr">
        <is>
          <t>SEC Schedule, 12-28, Real Estate Companies, Investment in Real Estate and Accumulated Depreciation, Cost Capitalized Subsequent to Acquisition, Improvements</t>
        </is>
      </c>
      <c r="B351" s="6" t="n">
        <v>0</v>
      </c>
    </row>
    <row r="352">
      <c r="A352" s="4" t="inlineStr">
        <is>
          <t>SEC Schedule, 12-28, Real Estate Companies, Investment in Real Estate and Accumulated Depreciation, Land, Amount</t>
        </is>
      </c>
      <c r="B352" s="6" t="n">
        <v>344000</v>
      </c>
    </row>
    <row r="353">
      <c r="A353" s="4" t="inlineStr">
        <is>
          <t>SEC Schedule, 12-28, Real Estate Companies, Investment in Real Estate and Accumulated Depreciation, Building and Improvements, Amount</t>
        </is>
      </c>
      <c r="B353" s="6" t="n">
        <v>3181000</v>
      </c>
    </row>
    <row r="354">
      <c r="A354" s="4" t="inlineStr">
        <is>
          <t>SEC Schedule, 12-28, Real Estate Companies, Investment in Real Estate, Gross</t>
        </is>
      </c>
      <c r="B354" s="6" t="n">
        <v>3525000</v>
      </c>
    </row>
    <row r="355">
      <c r="A355" s="4" t="inlineStr">
        <is>
          <t>SEC Schedule, 12-28, Real Estate Companies, Investment in Real Estate, Accumulated Depreciation</t>
        </is>
      </c>
      <c r="B355" s="5" t="n">
        <v>2613000</v>
      </c>
    </row>
    <row r="356">
      <c r="A356" s="4" t="inlineStr">
        <is>
          <t>SEC Schedule, 12-28, Real Estate Companies, Investment in Real Estate and Accumulated Depreciation, Date Acquired</t>
        </is>
      </c>
      <c r="B356" s="4" t="inlineStr">
        <is>
          <t>Oct. 17,
		1991</t>
        </is>
      </c>
    </row>
    <row r="357">
      <c r="A357" s="4" t="inlineStr">
        <is>
          <t>Voorhees, NJ [Member] | Independent Living Facility [Member]</t>
        </is>
      </c>
    </row>
    <row r="358">
      <c r="A358" s="3" t="inlineStr">
        <is>
          <t>SEC Schedule, 12-28, Real Estate Companies, Investment in Real Estate and Accumulated Depreciation [Line Items]</t>
        </is>
      </c>
    </row>
    <row r="359">
      <c r="A359" s="4" t="inlineStr">
        <is>
          <t>SEC Schedule, 12-28, Real Estate Companies, Investment in Real Estate and Accumulated Depreciation, Amount of Encumbrances</t>
        </is>
      </c>
      <c r="B359" s="5" t="n">
        <v>0</v>
      </c>
    </row>
    <row r="360">
      <c r="A360" s="4" t="inlineStr">
        <is>
          <t>SEC Schedule, 12-28, Real Estate Companies, Investment in Real Estate and Accumulated Depreciation, Initial Cost of Land</t>
        </is>
      </c>
      <c r="B360" s="6" t="n">
        <v>670000</v>
      </c>
    </row>
    <row r="361">
      <c r="A361" s="4" t="inlineStr">
        <is>
          <t>SEC Schedule, 12-28, Real Estate Companies, Investment in Real Estate and Accumulated Depreciation, Initial Cost of Building and Improvements</t>
        </is>
      </c>
      <c r="B361" s="6" t="n">
        <v>23710000</v>
      </c>
    </row>
    <row r="362">
      <c r="A362" s="4" t="inlineStr">
        <is>
          <t>SEC Schedule, 12-28, Real Estate Companies, Investment in Real Estate and Accumulated Depreciation, Cost Capitalized Subsequent to Acquisition, Improvements</t>
        </is>
      </c>
      <c r="B362" s="6" t="n">
        <v>0</v>
      </c>
    </row>
    <row r="363">
      <c r="A363" s="4" t="inlineStr">
        <is>
          <t>SEC Schedule, 12-28, Real Estate Companies, Investment in Real Estate and Accumulated Depreciation, Land, Amount</t>
        </is>
      </c>
      <c r="B363" s="6" t="n">
        <v>670000</v>
      </c>
    </row>
    <row r="364">
      <c r="A364" s="4" t="inlineStr">
        <is>
          <t>SEC Schedule, 12-28, Real Estate Companies, Investment in Real Estate and Accumulated Depreciation, Building and Improvements, Amount</t>
        </is>
      </c>
      <c r="B364" s="6" t="n">
        <v>23710000</v>
      </c>
    </row>
    <row r="365">
      <c r="A365" s="4" t="inlineStr">
        <is>
          <t>SEC Schedule, 12-28, Real Estate Companies, Investment in Real Estate, Gross</t>
        </is>
      </c>
      <c r="B365" s="6" t="n">
        <v>24380000</v>
      </c>
    </row>
    <row r="366">
      <c r="A366" s="4" t="inlineStr">
        <is>
          <t>SEC Schedule, 12-28, Real Estate Companies, Investment in Real Estate, Accumulated Depreciation</t>
        </is>
      </c>
      <c r="B366" s="5" t="n">
        <v>4452000</v>
      </c>
    </row>
    <row r="367">
      <c r="A367" s="4" t="inlineStr">
        <is>
          <t>SEC Schedule, 12-28, Real Estate Companies, Investment in Real Estate and Accumulated Depreciation, Date Acquired</t>
        </is>
      </c>
      <c r="B367" s="4" t="inlineStr">
        <is>
          <t>Dec. 23,
		2013</t>
        </is>
      </c>
    </row>
    <row r="368">
      <c r="A368" s="4" t="inlineStr">
        <is>
          <t>Gahanna, OH [Member] | Independent Living Facility [Member]</t>
        </is>
      </c>
    </row>
    <row r="369">
      <c r="A369" s="3" t="inlineStr">
        <is>
          <t>SEC Schedule, 12-28, Real Estate Companies, Investment in Real Estate and Accumulated Depreciation [Line Items]</t>
        </is>
      </c>
    </row>
    <row r="370">
      <c r="A370" s="4" t="inlineStr">
        <is>
          <t>SEC Schedule, 12-28, Real Estate Companies, Investment in Real Estate and Accumulated Depreciation, Amount of Encumbrances</t>
        </is>
      </c>
      <c r="B370" s="5" t="n">
        <v>0</v>
      </c>
    </row>
    <row r="371">
      <c r="A371" s="4" t="inlineStr">
        <is>
          <t>SEC Schedule, 12-28, Real Estate Companies, Investment in Real Estate and Accumulated Depreciation, Initial Cost of Land</t>
        </is>
      </c>
      <c r="B371" s="6" t="n">
        <v>920000</v>
      </c>
    </row>
    <row r="372">
      <c r="A372" s="4" t="inlineStr">
        <is>
          <t>SEC Schedule, 12-28, Real Estate Companies, Investment in Real Estate and Accumulated Depreciation, Initial Cost of Building and Improvements</t>
        </is>
      </c>
      <c r="B372" s="6" t="n">
        <v>22919000</v>
      </c>
    </row>
    <row r="373">
      <c r="A373" s="4" t="inlineStr">
        <is>
          <t>SEC Schedule, 12-28, Real Estate Companies, Investment in Real Estate and Accumulated Depreciation, Cost Capitalized Subsequent to Acquisition, Improvements</t>
        </is>
      </c>
      <c r="B373" s="6" t="n">
        <v>0</v>
      </c>
    </row>
    <row r="374">
      <c r="A374" s="4" t="inlineStr">
        <is>
          <t>SEC Schedule, 12-28, Real Estate Companies, Investment in Real Estate and Accumulated Depreciation, Land, Amount</t>
        </is>
      </c>
      <c r="B374" s="6" t="n">
        <v>920000</v>
      </c>
    </row>
    <row r="375">
      <c r="A375" s="4" t="inlineStr">
        <is>
          <t>SEC Schedule, 12-28, Real Estate Companies, Investment in Real Estate and Accumulated Depreciation, Building and Improvements, Amount</t>
        </is>
      </c>
      <c r="B375" s="6" t="n">
        <v>22919000</v>
      </c>
    </row>
    <row r="376">
      <c r="A376" s="4" t="inlineStr">
        <is>
          <t>SEC Schedule, 12-28, Real Estate Companies, Investment in Real Estate, Gross</t>
        </is>
      </c>
      <c r="B376" s="6" t="n">
        <v>23839000</v>
      </c>
    </row>
    <row r="377">
      <c r="A377" s="4" t="inlineStr">
        <is>
          <t>SEC Schedule, 12-28, Real Estate Companies, Investment in Real Estate, Accumulated Depreciation</t>
        </is>
      </c>
      <c r="B377" s="5" t="n">
        <v>4400000</v>
      </c>
    </row>
    <row r="378">
      <c r="A378" s="4" t="inlineStr">
        <is>
          <t>SEC Schedule, 12-28, Real Estate Companies, Investment in Real Estate and Accumulated Depreciation, Date Acquired</t>
        </is>
      </c>
      <c r="B378" s="4" t="inlineStr">
        <is>
          <t>Dec. 23,
		2013</t>
        </is>
      </c>
    </row>
    <row r="379">
      <c r="A379" s="4" t="inlineStr">
        <is>
          <t>Broken Arrow, OK [Member] | Independent Living Facility [Member]</t>
        </is>
      </c>
    </row>
    <row r="380">
      <c r="A380" s="3" t="inlineStr">
        <is>
          <t>SEC Schedule, 12-28, Real Estate Companies, Investment in Real Estate and Accumulated Depreciation [Line Items]</t>
        </is>
      </c>
    </row>
    <row r="381">
      <c r="A381" s="4" t="inlineStr">
        <is>
          <t>SEC Schedule, 12-28, Real Estate Companies, Investment in Real Estate and Accumulated Depreciation, Amount of Encumbrances</t>
        </is>
      </c>
      <c r="B381" s="5" t="n">
        <v>0</v>
      </c>
    </row>
    <row r="382">
      <c r="A382" s="4" t="inlineStr">
        <is>
          <t>SEC Schedule, 12-28, Real Estate Companies, Investment in Real Estate and Accumulated Depreciation, Initial Cost of Land</t>
        </is>
      </c>
      <c r="B382" s="6" t="n">
        <v>2660000</v>
      </c>
    </row>
    <row r="383">
      <c r="A383" s="4" t="inlineStr">
        <is>
          <t>SEC Schedule, 12-28, Real Estate Companies, Investment in Real Estate and Accumulated Depreciation, Initial Cost of Building and Improvements</t>
        </is>
      </c>
      <c r="B383" s="6" t="n">
        <v>18477000</v>
      </c>
    </row>
    <row r="384">
      <c r="A384" s="4" t="inlineStr">
        <is>
          <t>SEC Schedule, 12-28, Real Estate Companies, Investment in Real Estate and Accumulated Depreciation, Cost Capitalized Subsequent to Acquisition, Improvements</t>
        </is>
      </c>
      <c r="B384" s="6" t="n">
        <v>0</v>
      </c>
    </row>
    <row r="385">
      <c r="A385" s="4" t="inlineStr">
        <is>
          <t>SEC Schedule, 12-28, Real Estate Companies, Investment in Real Estate and Accumulated Depreciation, Land, Amount</t>
        </is>
      </c>
      <c r="B385" s="6" t="n">
        <v>2660000</v>
      </c>
    </row>
    <row r="386">
      <c r="A386" s="4" t="inlineStr">
        <is>
          <t>SEC Schedule, 12-28, Real Estate Companies, Investment in Real Estate and Accumulated Depreciation, Building and Improvements, Amount</t>
        </is>
      </c>
      <c r="B386" s="6" t="n">
        <v>18477000</v>
      </c>
    </row>
    <row r="387">
      <c r="A387" s="4" t="inlineStr">
        <is>
          <t>SEC Schedule, 12-28, Real Estate Companies, Investment in Real Estate, Gross</t>
        </is>
      </c>
      <c r="B387" s="6" t="n">
        <v>21137000</v>
      </c>
    </row>
    <row r="388">
      <c r="A388" s="4" t="inlineStr">
        <is>
          <t>SEC Schedule, 12-28, Real Estate Companies, Investment in Real Estate, Accumulated Depreciation</t>
        </is>
      </c>
      <c r="B388" s="5" t="n">
        <v>3592000</v>
      </c>
    </row>
    <row r="389">
      <c r="A389" s="4" t="inlineStr">
        <is>
          <t>SEC Schedule, 12-28, Real Estate Companies, Investment in Real Estate and Accumulated Depreciation, Date Acquired</t>
        </is>
      </c>
      <c r="B389" s="4" t="inlineStr">
        <is>
          <t>Dec. 23,
		2013</t>
        </is>
      </c>
    </row>
    <row r="390">
      <c r="A390" s="4" t="inlineStr">
        <is>
          <t>Tulsa, OK [Member] | Independent Living Facility [Member]</t>
        </is>
      </c>
    </row>
    <row r="391">
      <c r="A391" s="3" t="inlineStr">
        <is>
          <t>SEC Schedule, 12-28, Real Estate Companies, Investment in Real Estate and Accumulated Depreciation [Line Items]</t>
        </is>
      </c>
    </row>
    <row r="392">
      <c r="A392" s="4" t="inlineStr">
        <is>
          <t>SEC Schedule, 12-28, Real Estate Companies, Investment in Real Estate and Accumulated Depreciation, Amount of Encumbrances</t>
        </is>
      </c>
      <c r="B392" s="5" t="n">
        <v>17270000</v>
      </c>
    </row>
    <row r="393">
      <c r="A393" s="4" t="inlineStr">
        <is>
          <t>SEC Schedule, 12-28, Real Estate Companies, Investment in Real Estate and Accumulated Depreciation, Initial Cost of Land</t>
        </is>
      </c>
      <c r="B393" s="6" t="n">
        <v>1980000</v>
      </c>
    </row>
    <row r="394">
      <c r="A394" s="4" t="inlineStr">
        <is>
          <t>SEC Schedule, 12-28, Real Estate Companies, Investment in Real Estate and Accumulated Depreciation, Initial Cost of Building and Improvements</t>
        </is>
      </c>
      <c r="B394" s="6" t="n">
        <v>32620000</v>
      </c>
    </row>
    <row r="395">
      <c r="A395" s="4" t="inlineStr">
        <is>
          <t>SEC Schedule, 12-28, Real Estate Companies, Investment in Real Estate and Accumulated Depreciation, Cost Capitalized Subsequent to Acquisition, Improvements</t>
        </is>
      </c>
      <c r="B395" s="6" t="n">
        <v>501000</v>
      </c>
    </row>
    <row r="396">
      <c r="A396" s="4" t="inlineStr">
        <is>
          <t>SEC Schedule, 12-28, Real Estate Companies, Investment in Real Estate and Accumulated Depreciation, Land, Amount</t>
        </is>
      </c>
      <c r="B396" s="6" t="n">
        <v>1980000</v>
      </c>
    </row>
    <row r="397">
      <c r="A397" s="4" t="inlineStr">
        <is>
          <t>SEC Schedule, 12-28, Real Estate Companies, Investment in Real Estate and Accumulated Depreciation, Building and Improvements, Amount</t>
        </is>
      </c>
      <c r="B397" s="6" t="n">
        <v>33121000</v>
      </c>
    </row>
    <row r="398">
      <c r="A398" s="4" t="inlineStr">
        <is>
          <t>SEC Schedule, 12-28, Real Estate Companies, Investment in Real Estate, Gross</t>
        </is>
      </c>
      <c r="B398" s="6" t="n">
        <v>35101000</v>
      </c>
    </row>
    <row r="399">
      <c r="A399" s="4" t="inlineStr">
        <is>
          <t>SEC Schedule, 12-28, Real Estate Companies, Investment in Real Estate, Accumulated Depreciation</t>
        </is>
      </c>
      <c r="B399" s="5" t="n">
        <v>2871000</v>
      </c>
    </row>
    <row r="400">
      <c r="A400" s="4" t="inlineStr">
        <is>
          <t>SEC Schedule, 12-28, Real Estate Companies, Investment in Real Estate and Accumulated Depreciation, Date Acquired</t>
        </is>
      </c>
      <c r="B400" s="4" t="inlineStr">
        <is>
          <t>Dec. 1,
		2017</t>
        </is>
      </c>
    </row>
    <row r="401">
      <c r="A401" s="4" t="inlineStr">
        <is>
          <t>Albany, OR [Member] | Skilled Nursing Facility [Member]</t>
        </is>
      </c>
    </row>
    <row r="402">
      <c r="A402" s="3" t="inlineStr">
        <is>
          <t>SEC Schedule, 12-28, Real Estate Companies, Investment in Real Estate and Accumulated Depreciation [Line Items]</t>
        </is>
      </c>
    </row>
    <row r="403">
      <c r="A403" s="4" t="inlineStr">
        <is>
          <t>SEC Schedule, 12-28, Real Estate Companies, Investment in Real Estate and Accumulated Depreciation, Amount of Encumbrances</t>
        </is>
      </c>
      <c r="B403" s="5" t="n">
        <v>0</v>
      </c>
    </row>
    <row r="404">
      <c r="A404" s="4" t="inlineStr">
        <is>
          <t>SEC Schedule, 12-28, Real Estate Companies, Investment in Real Estate and Accumulated Depreciation, Initial Cost of Land</t>
        </is>
      </c>
      <c r="B404" s="6" t="n">
        <v>190000</v>
      </c>
    </row>
    <row r="405">
      <c r="A405" s="4" t="inlineStr">
        <is>
          <t>SEC Schedule, 12-28, Real Estate Companies, Investment in Real Estate and Accumulated Depreciation, Initial Cost of Building and Improvements</t>
        </is>
      </c>
      <c r="B405" s="6" t="n">
        <v>10415000</v>
      </c>
    </row>
    <row r="406">
      <c r="A406" s="4" t="inlineStr">
        <is>
          <t>SEC Schedule, 12-28, Real Estate Companies, Investment in Real Estate and Accumulated Depreciation, Cost Capitalized Subsequent to Acquisition, Improvements</t>
        </is>
      </c>
      <c r="B406" s="6" t="n">
        <v>0</v>
      </c>
    </row>
    <row r="407">
      <c r="A407" s="4" t="inlineStr">
        <is>
          <t>SEC Schedule, 12-28, Real Estate Companies, Investment in Real Estate and Accumulated Depreciation, Land, Amount</t>
        </is>
      </c>
      <c r="B407" s="6" t="n">
        <v>190000</v>
      </c>
    </row>
    <row r="408">
      <c r="A408" s="4" t="inlineStr">
        <is>
          <t>SEC Schedule, 12-28, Real Estate Companies, Investment in Real Estate and Accumulated Depreciation, Building and Improvements, Amount</t>
        </is>
      </c>
      <c r="B408" s="6" t="n">
        <v>10415000</v>
      </c>
    </row>
    <row r="409">
      <c r="A409" s="4" t="inlineStr">
        <is>
          <t>SEC Schedule, 12-28, Real Estate Companies, Investment in Real Estate, Gross</t>
        </is>
      </c>
      <c r="B409" s="6" t="n">
        <v>10605000</v>
      </c>
    </row>
    <row r="410">
      <c r="A410" s="4" t="inlineStr">
        <is>
          <t>SEC Schedule, 12-28, Real Estate Companies, Investment in Real Estate, Accumulated Depreciation</t>
        </is>
      </c>
      <c r="B410" s="5" t="n">
        <v>2148000</v>
      </c>
    </row>
    <row r="411">
      <c r="A411" s="4" t="inlineStr">
        <is>
          <t>SEC Schedule, 12-28, Real Estate Companies, Investment in Real Estate and Accumulated Depreciation, Date Acquired</t>
        </is>
      </c>
      <c r="B411" s="4" t="inlineStr">
        <is>
          <t>Mar. 31,
		2014</t>
        </is>
      </c>
    </row>
    <row r="412">
      <c r="A412" s="4" t="inlineStr">
        <is>
          <t>Creswell, OR [Member] | Skilled Nursing Facility [Member]</t>
        </is>
      </c>
    </row>
    <row r="413">
      <c r="A413" s="3" t="inlineStr">
        <is>
          <t>SEC Schedule, 12-28, Real Estate Companies, Investment in Real Estate and Accumulated Depreciation [Line Items]</t>
        </is>
      </c>
    </row>
    <row r="414">
      <c r="A414" s="4" t="inlineStr">
        <is>
          <t>SEC Schedule, 12-28, Real Estate Companies, Investment in Real Estate and Accumulated Depreciation, Amount of Encumbrances</t>
        </is>
      </c>
      <c r="B414" s="5" t="n">
        <v>0</v>
      </c>
    </row>
    <row r="415">
      <c r="A415" s="4" t="inlineStr">
        <is>
          <t>SEC Schedule, 12-28, Real Estate Companies, Investment in Real Estate and Accumulated Depreciation, Initial Cost of Land</t>
        </is>
      </c>
      <c r="B415" s="6" t="n">
        <v>470000</v>
      </c>
    </row>
    <row r="416">
      <c r="A416" s="4" t="inlineStr">
        <is>
          <t>SEC Schedule, 12-28, Real Estate Companies, Investment in Real Estate and Accumulated Depreciation, Initial Cost of Building and Improvements</t>
        </is>
      </c>
      <c r="B416" s="6" t="n">
        <v>8946000</v>
      </c>
    </row>
    <row r="417">
      <c r="A417" s="4" t="inlineStr">
        <is>
          <t>SEC Schedule, 12-28, Real Estate Companies, Investment in Real Estate and Accumulated Depreciation, Cost Capitalized Subsequent to Acquisition, Improvements</t>
        </is>
      </c>
      <c r="B417" s="6" t="n">
        <v>0</v>
      </c>
    </row>
    <row r="418">
      <c r="A418" s="4" t="inlineStr">
        <is>
          <t>SEC Schedule, 12-28, Real Estate Companies, Investment in Real Estate and Accumulated Depreciation, Land, Amount</t>
        </is>
      </c>
      <c r="B418" s="6" t="n">
        <v>470000</v>
      </c>
    </row>
    <row r="419">
      <c r="A419" s="4" t="inlineStr">
        <is>
          <t>SEC Schedule, 12-28, Real Estate Companies, Investment in Real Estate and Accumulated Depreciation, Building and Improvements, Amount</t>
        </is>
      </c>
      <c r="B419" s="6" t="n">
        <v>8946000</v>
      </c>
    </row>
    <row r="420">
      <c r="A420" s="4" t="inlineStr">
        <is>
          <t>SEC Schedule, 12-28, Real Estate Companies, Investment in Real Estate, Gross</t>
        </is>
      </c>
      <c r="B420" s="6" t="n">
        <v>9416000</v>
      </c>
    </row>
    <row r="421">
      <c r="A421" s="4" t="inlineStr">
        <is>
          <t>SEC Schedule, 12-28, Real Estate Companies, Investment in Real Estate, Accumulated Depreciation</t>
        </is>
      </c>
      <c r="B421" s="5" t="n">
        <v>1761000</v>
      </c>
    </row>
    <row r="422">
      <c r="A422" s="4" t="inlineStr">
        <is>
          <t>SEC Schedule, 12-28, Real Estate Companies, Investment in Real Estate and Accumulated Depreciation, Date Acquired</t>
        </is>
      </c>
      <c r="B422" s="4" t="inlineStr">
        <is>
          <t>Mar. 31,
		2014</t>
        </is>
      </c>
    </row>
    <row r="423">
      <c r="A423" s="4" t="inlineStr">
        <is>
          <t>Forest Grove, OR [Member] | Skilled Nursing Facility [Member]</t>
        </is>
      </c>
    </row>
    <row r="424">
      <c r="A424" s="3" t="inlineStr">
        <is>
          <t>SEC Schedule, 12-28, Real Estate Companies, Investment in Real Estate and Accumulated Depreciation [Line Items]</t>
        </is>
      </c>
    </row>
    <row r="425">
      <c r="A425" s="4" t="inlineStr">
        <is>
          <t>SEC Schedule, 12-28, Real Estate Companies, Investment in Real Estate and Accumulated Depreciation, Amount of Encumbrances</t>
        </is>
      </c>
      <c r="B425" s="5" t="n">
        <v>0</v>
      </c>
    </row>
    <row r="426">
      <c r="A426" s="4" t="inlineStr">
        <is>
          <t>SEC Schedule, 12-28, Real Estate Companies, Investment in Real Estate and Accumulated Depreciation, Initial Cost of Land</t>
        </is>
      </c>
      <c r="B426" s="6" t="n">
        <v>540000</v>
      </c>
    </row>
    <row r="427">
      <c r="A427" s="4" t="inlineStr">
        <is>
          <t>SEC Schedule, 12-28, Real Estate Companies, Investment in Real Estate and Accumulated Depreciation, Initial Cost of Building and Improvements</t>
        </is>
      </c>
      <c r="B427" s="6" t="n">
        <v>11848000</v>
      </c>
    </row>
    <row r="428">
      <c r="A428" s="4" t="inlineStr">
        <is>
          <t>SEC Schedule, 12-28, Real Estate Companies, Investment in Real Estate and Accumulated Depreciation, Cost Capitalized Subsequent to Acquisition, Improvements</t>
        </is>
      </c>
      <c r="B428" s="6" t="n">
        <v>0</v>
      </c>
    </row>
    <row r="429">
      <c r="A429" s="4" t="inlineStr">
        <is>
          <t>SEC Schedule, 12-28, Real Estate Companies, Investment in Real Estate and Accumulated Depreciation, Land, Amount</t>
        </is>
      </c>
      <c r="B429" s="6" t="n">
        <v>540000</v>
      </c>
    </row>
    <row r="430">
      <c r="A430" s="4" t="inlineStr">
        <is>
          <t>SEC Schedule, 12-28, Real Estate Companies, Investment in Real Estate and Accumulated Depreciation, Building and Improvements, Amount</t>
        </is>
      </c>
      <c r="B430" s="6" t="n">
        <v>11848000</v>
      </c>
    </row>
    <row r="431">
      <c r="A431" s="4" t="inlineStr">
        <is>
          <t>SEC Schedule, 12-28, Real Estate Companies, Investment in Real Estate, Gross</t>
        </is>
      </c>
      <c r="B431" s="6" t="n">
        <v>12388000</v>
      </c>
    </row>
    <row r="432">
      <c r="A432" s="4" t="inlineStr">
        <is>
          <t>SEC Schedule, 12-28, Real Estate Companies, Investment in Real Estate, Accumulated Depreciation</t>
        </is>
      </c>
      <c r="B432" s="5" t="n">
        <v>2356000</v>
      </c>
    </row>
    <row r="433">
      <c r="A433" s="4" t="inlineStr">
        <is>
          <t>SEC Schedule, 12-28, Real Estate Companies, Investment in Real Estate and Accumulated Depreciation, Date Acquired</t>
        </is>
      </c>
      <c r="B433" s="4" t="inlineStr">
        <is>
          <t>Mar. 31,
		2014</t>
        </is>
      </c>
    </row>
    <row r="434">
      <c r="A434" s="4" t="inlineStr">
        <is>
          <t>Newberg, OR [Member] | Independent Living Facility [Member]</t>
        </is>
      </c>
    </row>
    <row r="435">
      <c r="A435" s="3" t="inlineStr">
        <is>
          <t>SEC Schedule, 12-28, Real Estate Companies, Investment in Real Estate and Accumulated Depreciation [Line Items]</t>
        </is>
      </c>
    </row>
    <row r="436">
      <c r="A436" s="4" t="inlineStr">
        <is>
          <t>SEC Schedule, 12-28, Real Estate Companies, Investment in Real Estate and Accumulated Depreciation, Amount of Encumbrances</t>
        </is>
      </c>
      <c r="B436" s="5" t="n">
        <v>0</v>
      </c>
    </row>
    <row r="437">
      <c r="A437" s="4" t="inlineStr">
        <is>
          <t>SEC Schedule, 12-28, Real Estate Companies, Investment in Real Estate and Accumulated Depreciation, Initial Cost of Land</t>
        </is>
      </c>
      <c r="B437" s="6" t="n">
        <v>1080000</v>
      </c>
    </row>
    <row r="438">
      <c r="A438" s="4" t="inlineStr">
        <is>
          <t>SEC Schedule, 12-28, Real Estate Companies, Investment in Real Estate and Accumulated Depreciation, Initial Cost of Building and Improvements</t>
        </is>
      </c>
      <c r="B438" s="6" t="n">
        <v>19187000</v>
      </c>
    </row>
    <row r="439">
      <c r="A439" s="4" t="inlineStr">
        <is>
          <t>SEC Schedule, 12-28, Real Estate Companies, Investment in Real Estate and Accumulated Depreciation, Cost Capitalized Subsequent to Acquisition, Improvements</t>
        </is>
      </c>
      <c r="B439" s="6" t="n">
        <v>0</v>
      </c>
    </row>
    <row r="440">
      <c r="A440" s="4" t="inlineStr">
        <is>
          <t>SEC Schedule, 12-28, Real Estate Companies, Investment in Real Estate and Accumulated Depreciation, Land, Amount</t>
        </is>
      </c>
      <c r="B440" s="6" t="n">
        <v>1080000</v>
      </c>
    </row>
    <row r="441">
      <c r="A441" s="4" t="inlineStr">
        <is>
          <t>SEC Schedule, 12-28, Real Estate Companies, Investment in Real Estate and Accumulated Depreciation, Building and Improvements, Amount</t>
        </is>
      </c>
      <c r="B441" s="6" t="n">
        <v>19187000</v>
      </c>
    </row>
    <row r="442">
      <c r="A442" s="4" t="inlineStr">
        <is>
          <t>SEC Schedule, 12-28, Real Estate Companies, Investment in Real Estate, Gross</t>
        </is>
      </c>
      <c r="B442" s="6" t="n">
        <v>20267000</v>
      </c>
    </row>
    <row r="443">
      <c r="A443" s="4" t="inlineStr">
        <is>
          <t>SEC Schedule, 12-28, Real Estate Companies, Investment in Real Estate, Accumulated Depreciation</t>
        </is>
      </c>
      <c r="B443" s="5" t="n">
        <v>3708000</v>
      </c>
    </row>
    <row r="444">
      <c r="A444" s="4" t="inlineStr">
        <is>
          <t>SEC Schedule, 12-28, Real Estate Companies, Investment in Real Estate and Accumulated Depreciation, Date Acquired</t>
        </is>
      </c>
      <c r="B444" s="4" t="inlineStr">
        <is>
          <t>Dec. 23,
		2013</t>
        </is>
      </c>
    </row>
    <row r="445">
      <c r="A445" s="4" t="inlineStr">
        <is>
          <t>Myrtle Beach, SC [Member] | Independent Living Facility [Member]</t>
        </is>
      </c>
    </row>
    <row r="446">
      <c r="A446" s="3" t="inlineStr">
        <is>
          <t>SEC Schedule, 12-28, Real Estate Companies, Investment in Real Estate and Accumulated Depreciation [Line Items]</t>
        </is>
      </c>
    </row>
    <row r="447">
      <c r="A447" s="4" t="inlineStr">
        <is>
          <t>SEC Schedule, 12-28, Real Estate Companies, Investment in Real Estate and Accumulated Depreciation, Amount of Encumbrances</t>
        </is>
      </c>
      <c r="B447" s="5" t="n">
        <v>0</v>
      </c>
    </row>
    <row r="448">
      <c r="A448" s="4" t="inlineStr">
        <is>
          <t>SEC Schedule, 12-28, Real Estate Companies, Investment in Real Estate and Accumulated Depreciation, Initial Cost of Land</t>
        </is>
      </c>
      <c r="B448" s="6" t="n">
        <v>1310000</v>
      </c>
    </row>
    <row r="449">
      <c r="A449" s="4" t="inlineStr">
        <is>
          <t>SEC Schedule, 12-28, Real Estate Companies, Investment in Real Estate and Accumulated Depreciation, Initial Cost of Building and Improvements</t>
        </is>
      </c>
      <c r="B449" s="6" t="n">
        <v>26229000</v>
      </c>
    </row>
    <row r="450">
      <c r="A450" s="4" t="inlineStr">
        <is>
          <t>SEC Schedule, 12-28, Real Estate Companies, Investment in Real Estate and Accumulated Depreciation, Cost Capitalized Subsequent to Acquisition, Improvements</t>
        </is>
      </c>
      <c r="B450" s="6" t="n">
        <v>0</v>
      </c>
    </row>
    <row r="451">
      <c r="A451" s="4" t="inlineStr">
        <is>
          <t>SEC Schedule, 12-28, Real Estate Companies, Investment in Real Estate and Accumulated Depreciation, Land, Amount</t>
        </is>
      </c>
      <c r="B451" s="6" t="n">
        <v>1310000</v>
      </c>
    </row>
    <row r="452">
      <c r="A452" s="4" t="inlineStr">
        <is>
          <t>SEC Schedule, 12-28, Real Estate Companies, Investment in Real Estate and Accumulated Depreciation, Building and Improvements, Amount</t>
        </is>
      </c>
      <c r="B452" s="6" t="n">
        <v>26229000</v>
      </c>
    </row>
    <row r="453">
      <c r="A453" s="4" t="inlineStr">
        <is>
          <t>SEC Schedule, 12-28, Real Estate Companies, Investment in Real Estate, Gross</t>
        </is>
      </c>
      <c r="B453" s="6" t="n">
        <v>27539000</v>
      </c>
    </row>
    <row r="454">
      <c r="A454" s="4" t="inlineStr">
        <is>
          <t>SEC Schedule, 12-28, Real Estate Companies, Investment in Real Estate, Accumulated Depreciation</t>
        </is>
      </c>
      <c r="B454" s="5" t="n">
        <v>4936000</v>
      </c>
    </row>
    <row r="455">
      <c r="A455" s="4" t="inlineStr">
        <is>
          <t>SEC Schedule, 12-28, Real Estate Companies, Investment in Real Estate and Accumulated Depreciation, Date Acquired</t>
        </is>
      </c>
      <c r="B455" s="4" t="inlineStr">
        <is>
          <t>Dec. 23,
		2013</t>
        </is>
      </c>
    </row>
    <row r="456">
      <c r="A456" s="4" t="inlineStr">
        <is>
          <t>Myrtle Beach, SC [Member] | Entrance-Fee Communities [Member]</t>
        </is>
      </c>
    </row>
    <row r="457">
      <c r="A457" s="3" t="inlineStr">
        <is>
          <t>SEC Schedule, 12-28, Real Estate Companies, Investment in Real Estate and Accumulated Depreciation [Line Items]</t>
        </is>
      </c>
    </row>
    <row r="458">
      <c r="A458" s="4" t="inlineStr">
        <is>
          <t>SEC Schedule, 12-28, Real Estate Companies, Investment in Real Estate and Accumulated Depreciation, Amount of Encumbrances</t>
        </is>
      </c>
      <c r="B458" s="5" t="n">
        <v>0</v>
      </c>
    </row>
    <row r="459">
      <c r="A459" s="4" t="inlineStr">
        <is>
          <t>SEC Schedule, 12-28, Real Estate Companies, Investment in Real Estate and Accumulated Depreciation, Initial Cost of Land</t>
        </is>
      </c>
      <c r="B459" s="6" t="n">
        <v>3910000</v>
      </c>
    </row>
    <row r="460">
      <c r="A460" s="4" t="inlineStr">
        <is>
          <t>SEC Schedule, 12-28, Real Estate Companies, Investment in Real Estate and Accumulated Depreciation, Initial Cost of Building and Improvements</t>
        </is>
      </c>
      <c r="B460" s="6" t="n">
        <v>82140000</v>
      </c>
    </row>
    <row r="461">
      <c r="A461" s="4" t="inlineStr">
        <is>
          <t>SEC Schedule, 12-28, Real Estate Companies, Investment in Real Estate and Accumulated Depreciation, Cost Capitalized Subsequent to Acquisition, Improvements</t>
        </is>
      </c>
      <c r="B461" s="6" t="n">
        <v>542000</v>
      </c>
    </row>
    <row r="462">
      <c r="A462" s="4" t="inlineStr">
        <is>
          <t>SEC Schedule, 12-28, Real Estate Companies, Investment in Real Estate and Accumulated Depreciation, Land, Amount</t>
        </is>
      </c>
      <c r="B462" s="6" t="n">
        <v>3910000</v>
      </c>
    </row>
    <row r="463">
      <c r="A463" s="4" t="inlineStr">
        <is>
          <t>SEC Schedule, 12-28, Real Estate Companies, Investment in Real Estate and Accumulated Depreciation, Building and Improvements, Amount</t>
        </is>
      </c>
      <c r="B463" s="6" t="n">
        <v>82682000</v>
      </c>
    </row>
    <row r="464">
      <c r="A464" s="4" t="inlineStr">
        <is>
          <t>SEC Schedule, 12-28, Real Estate Companies, Investment in Real Estate, Gross</t>
        </is>
      </c>
      <c r="B464" s="6" t="n">
        <v>86592000</v>
      </c>
    </row>
    <row r="465">
      <c r="A465" s="4" t="inlineStr">
        <is>
          <t>SEC Schedule, 12-28, Real Estate Companies, Investment in Real Estate, Accumulated Depreciation</t>
        </is>
      </c>
      <c r="B465" s="5" t="n">
        <v>13997000</v>
      </c>
    </row>
    <row r="466">
      <c r="A466" s="4" t="inlineStr">
        <is>
          <t>SEC Schedule, 12-28, Real Estate Companies, Investment in Real Estate and Accumulated Depreciation, Date Acquired</t>
        </is>
      </c>
      <c r="B466" s="4" t="inlineStr">
        <is>
          <t>Dec. 17,
		2014</t>
        </is>
      </c>
    </row>
    <row r="467">
      <c r="A467" s="4" t="inlineStr">
        <is>
          <t>Greenville, SC [Member] | Independent Living Facility [Member]</t>
        </is>
      </c>
    </row>
    <row r="468">
      <c r="A468" s="3" t="inlineStr">
        <is>
          <t>SEC Schedule, 12-28, Real Estate Companies, Investment in Real Estate and Accumulated Depreciation [Line Items]</t>
        </is>
      </c>
    </row>
    <row r="469">
      <c r="A469" s="4" t="inlineStr">
        <is>
          <t>SEC Schedule, 12-28, Real Estate Companies, Investment in Real Estate and Accumulated Depreciation, Amount of Encumbrances</t>
        </is>
      </c>
      <c r="B469" s="5" t="n">
        <v>0</v>
      </c>
    </row>
    <row r="470">
      <c r="A470" s="4" t="inlineStr">
        <is>
          <t>SEC Schedule, 12-28, Real Estate Companies, Investment in Real Estate and Accumulated Depreciation, Initial Cost of Land</t>
        </is>
      </c>
      <c r="B470" s="6" t="n">
        <v>560000</v>
      </c>
    </row>
    <row r="471">
      <c r="A471" s="4" t="inlineStr">
        <is>
          <t>SEC Schedule, 12-28, Real Estate Companies, Investment in Real Estate and Accumulated Depreciation, Initial Cost of Building and Improvements</t>
        </is>
      </c>
      <c r="B471" s="6" t="n">
        <v>16547000</v>
      </c>
    </row>
    <row r="472">
      <c r="A472" s="4" t="inlineStr">
        <is>
          <t>SEC Schedule, 12-28, Real Estate Companies, Investment in Real Estate and Accumulated Depreciation, Cost Capitalized Subsequent to Acquisition, Improvements</t>
        </is>
      </c>
      <c r="B472" s="6" t="n">
        <v>0</v>
      </c>
    </row>
    <row r="473">
      <c r="A473" s="4" t="inlineStr">
        <is>
          <t>SEC Schedule, 12-28, Real Estate Companies, Investment in Real Estate and Accumulated Depreciation, Land, Amount</t>
        </is>
      </c>
      <c r="B473" s="6" t="n">
        <v>560000</v>
      </c>
    </row>
    <row r="474">
      <c r="A474" s="4" t="inlineStr">
        <is>
          <t>SEC Schedule, 12-28, Real Estate Companies, Investment in Real Estate and Accumulated Depreciation, Building and Improvements, Amount</t>
        </is>
      </c>
      <c r="B474" s="6" t="n">
        <v>16547000</v>
      </c>
    </row>
    <row r="475">
      <c r="A475" s="4" t="inlineStr">
        <is>
          <t>SEC Schedule, 12-28, Real Estate Companies, Investment in Real Estate, Gross</t>
        </is>
      </c>
      <c r="B475" s="6" t="n">
        <v>17107000</v>
      </c>
    </row>
    <row r="476">
      <c r="A476" s="4" t="inlineStr">
        <is>
          <t>SEC Schedule, 12-28, Real Estate Companies, Investment in Real Estate, Accumulated Depreciation</t>
        </is>
      </c>
      <c r="B476" s="5" t="n">
        <v>3221000</v>
      </c>
    </row>
    <row r="477">
      <c r="A477" s="4" t="inlineStr">
        <is>
          <t>SEC Schedule, 12-28, Real Estate Companies, Investment in Real Estate and Accumulated Depreciation, Date Acquired</t>
        </is>
      </c>
      <c r="B477" s="4" t="inlineStr">
        <is>
          <t>Dec. 23,
		2013</t>
        </is>
      </c>
    </row>
    <row r="478">
      <c r="A478" s="4" t="inlineStr">
        <is>
          <t>Greenville, SC [Member] | Entrance-Fee Communities [Member]</t>
        </is>
      </c>
    </row>
    <row r="479">
      <c r="A479" s="3" t="inlineStr">
        <is>
          <t>SEC Schedule, 12-28, Real Estate Companies, Investment in Real Estate and Accumulated Depreciation [Line Items]</t>
        </is>
      </c>
    </row>
    <row r="480">
      <c r="A480" s="4" t="inlineStr">
        <is>
          <t>SEC Schedule, 12-28, Real Estate Companies, Investment in Real Estate and Accumulated Depreciation, Amount of Encumbrances</t>
        </is>
      </c>
      <c r="B480" s="5" t="n">
        <v>0</v>
      </c>
    </row>
    <row r="481">
      <c r="A481" s="4" t="inlineStr">
        <is>
          <t>SEC Schedule, 12-28, Real Estate Companies, Investment in Real Estate and Accumulated Depreciation, Initial Cost of Land</t>
        </is>
      </c>
      <c r="B481" s="6" t="n">
        <v>5850000</v>
      </c>
    </row>
    <row r="482">
      <c r="A482" s="4" t="inlineStr">
        <is>
          <t>SEC Schedule, 12-28, Real Estate Companies, Investment in Real Estate and Accumulated Depreciation, Initial Cost of Building and Improvements</t>
        </is>
      </c>
      <c r="B482" s="6" t="n">
        <v>90760000</v>
      </c>
    </row>
    <row r="483">
      <c r="A483" s="4" t="inlineStr">
        <is>
          <t>SEC Schedule, 12-28, Real Estate Companies, Investment in Real Estate and Accumulated Depreciation, Cost Capitalized Subsequent to Acquisition, Improvements</t>
        </is>
      </c>
      <c r="B483" s="6" t="n">
        <v>0</v>
      </c>
    </row>
    <row r="484">
      <c r="A484" s="4" t="inlineStr">
        <is>
          <t>SEC Schedule, 12-28, Real Estate Companies, Investment in Real Estate and Accumulated Depreciation, Land, Amount</t>
        </is>
      </c>
      <c r="B484" s="6" t="n">
        <v>5850000</v>
      </c>
    </row>
    <row r="485">
      <c r="A485" s="4" t="inlineStr">
        <is>
          <t>SEC Schedule, 12-28, Real Estate Companies, Investment in Real Estate and Accumulated Depreciation, Building and Improvements, Amount</t>
        </is>
      </c>
      <c r="B485" s="6" t="n">
        <v>90760000</v>
      </c>
    </row>
    <row r="486">
      <c r="A486" s="4" t="inlineStr">
        <is>
          <t>SEC Schedule, 12-28, Real Estate Companies, Investment in Real Estate, Gross</t>
        </is>
      </c>
      <c r="B486" s="6" t="n">
        <v>96610000</v>
      </c>
    </row>
    <row r="487">
      <c r="A487" s="4" t="inlineStr">
        <is>
          <t>SEC Schedule, 12-28, Real Estate Companies, Investment in Real Estate, Accumulated Depreciation</t>
        </is>
      </c>
      <c r="B487" s="5" t="n">
        <v>15031000</v>
      </c>
    </row>
    <row r="488">
      <c r="A488" s="4" t="inlineStr">
        <is>
          <t>SEC Schedule, 12-28, Real Estate Companies, Investment in Real Estate and Accumulated Depreciation, Date Acquired</t>
        </is>
      </c>
      <c r="B488" s="4" t="inlineStr">
        <is>
          <t>Dec. 17,
		2014</t>
        </is>
      </c>
    </row>
    <row r="489">
      <c r="A489" s="4" t="inlineStr">
        <is>
          <t>Manchester, NH [Member] | Skilled Nursing Facility [Member]</t>
        </is>
      </c>
    </row>
    <row r="490">
      <c r="A490" s="3" t="inlineStr">
        <is>
          <t>SEC Schedule, 12-28, Real Estate Companies, Investment in Real Estate and Accumulated Depreciation [Line Items]</t>
        </is>
      </c>
    </row>
    <row r="491">
      <c r="A491" s="4" t="inlineStr">
        <is>
          <t>SEC Schedule, 12-28, Real Estate Companies, Investment in Real Estate and Accumulated Depreciation, Amount of Encumbrances</t>
        </is>
      </c>
      <c r="B491" s="5" t="n">
        <v>0</v>
      </c>
    </row>
    <row r="492">
      <c r="A492" s="4" t="inlineStr">
        <is>
          <t>SEC Schedule, 12-28, Real Estate Companies, Investment in Real Estate and Accumulated Depreciation, Initial Cost of Land</t>
        </is>
      </c>
      <c r="B492" s="6" t="n">
        <v>790000</v>
      </c>
    </row>
    <row r="493">
      <c r="A493" s="4" t="inlineStr">
        <is>
          <t>SEC Schedule, 12-28, Real Estate Companies, Investment in Real Estate and Accumulated Depreciation, Initial Cost of Building and Improvements</t>
        </is>
      </c>
      <c r="B493" s="6" t="n">
        <v>20077000</v>
      </c>
    </row>
    <row r="494">
      <c r="A494" s="4" t="inlineStr">
        <is>
          <t>SEC Schedule, 12-28, Real Estate Companies, Investment in Real Estate and Accumulated Depreciation, Cost Capitalized Subsequent to Acquisition, Improvements</t>
        </is>
      </c>
      <c r="B494" s="6" t="n">
        <v>0</v>
      </c>
    </row>
    <row r="495">
      <c r="A495" s="4" t="inlineStr">
        <is>
          <t>SEC Schedule, 12-28, Real Estate Companies, Investment in Real Estate and Accumulated Depreciation, Land, Amount</t>
        </is>
      </c>
      <c r="B495" s="6" t="n">
        <v>790000</v>
      </c>
    </row>
    <row r="496">
      <c r="A496" s="4" t="inlineStr">
        <is>
          <t>SEC Schedule, 12-28, Real Estate Companies, Investment in Real Estate and Accumulated Depreciation, Building and Improvements, Amount</t>
        </is>
      </c>
      <c r="B496" s="6" t="n">
        <v>20077000</v>
      </c>
    </row>
    <row r="497">
      <c r="A497" s="4" t="inlineStr">
        <is>
          <t>SEC Schedule, 12-28, Real Estate Companies, Investment in Real Estate, Gross</t>
        </is>
      </c>
      <c r="B497" s="6" t="n">
        <v>20867000</v>
      </c>
    </row>
    <row r="498">
      <c r="A498" s="4" t="inlineStr">
        <is>
          <t>SEC Schedule, 12-28, Real Estate Companies, Investment in Real Estate, Accumulated Depreciation</t>
        </is>
      </c>
      <c r="B498" s="5" t="n">
        <v>3814000</v>
      </c>
    </row>
    <row r="499">
      <c r="A499" s="4" t="inlineStr">
        <is>
          <t>SEC Schedule, 12-28, Real Estate Companies, Investment in Real Estate and Accumulated Depreciation, Date Acquired</t>
        </is>
      </c>
      <c r="B499" s="4" t="inlineStr">
        <is>
          <t>Aug. 30,
		2013</t>
        </is>
      </c>
    </row>
    <row r="500">
      <c r="A500" s="4" t="inlineStr">
        <is>
          <t>Epsom, NH [Member] | Skilled Nursing Facility [Member]</t>
        </is>
      </c>
    </row>
    <row r="501">
      <c r="A501" s="3" t="inlineStr">
        <is>
          <t>SEC Schedule, 12-28, Real Estate Companies, Investment in Real Estate and Accumulated Depreciation [Line Items]</t>
        </is>
      </c>
    </row>
    <row r="502">
      <c r="A502" s="4" t="inlineStr">
        <is>
          <t>SEC Schedule, 12-28, Real Estate Companies, Investment in Real Estate and Accumulated Depreciation, Amount of Encumbrances</t>
        </is>
      </c>
      <c r="B502" s="5" t="n">
        <v>0</v>
      </c>
    </row>
    <row r="503">
      <c r="A503" s="4" t="inlineStr">
        <is>
          <t>SEC Schedule, 12-28, Real Estate Companies, Investment in Real Estate and Accumulated Depreciation, Initial Cost of Land</t>
        </is>
      </c>
      <c r="B503" s="6" t="n">
        <v>630000</v>
      </c>
    </row>
    <row r="504">
      <c r="A504" s="4" t="inlineStr">
        <is>
          <t>SEC Schedule, 12-28, Real Estate Companies, Investment in Real Estate and Accumulated Depreciation, Initial Cost of Building and Improvements</t>
        </is>
      </c>
      <c r="B504" s="6" t="n">
        <v>2191000</v>
      </c>
    </row>
    <row r="505">
      <c r="A505" s="4" t="inlineStr">
        <is>
          <t>SEC Schedule, 12-28, Real Estate Companies, Investment in Real Estate and Accumulated Depreciation, Cost Capitalized Subsequent to Acquisition, Improvements</t>
        </is>
      </c>
      <c r="B505" s="6" t="n">
        <v>0</v>
      </c>
    </row>
    <row r="506">
      <c r="A506" s="4" t="inlineStr">
        <is>
          <t>SEC Schedule, 12-28, Real Estate Companies, Investment in Real Estate and Accumulated Depreciation, Land, Amount</t>
        </is>
      </c>
      <c r="B506" s="6" t="n">
        <v>630000</v>
      </c>
    </row>
    <row r="507">
      <c r="A507" s="4" t="inlineStr">
        <is>
          <t>SEC Schedule, 12-28, Real Estate Companies, Investment in Real Estate and Accumulated Depreciation, Building and Improvements, Amount</t>
        </is>
      </c>
      <c r="B507" s="6" t="n">
        <v>2191000</v>
      </c>
    </row>
    <row r="508">
      <c r="A508" s="4" t="inlineStr">
        <is>
          <t>SEC Schedule, 12-28, Real Estate Companies, Investment in Real Estate, Gross</t>
        </is>
      </c>
      <c r="B508" s="6" t="n">
        <v>2821000</v>
      </c>
    </row>
    <row r="509">
      <c r="A509" s="4" t="inlineStr">
        <is>
          <t>SEC Schedule, 12-28, Real Estate Companies, Investment in Real Estate, Accumulated Depreciation</t>
        </is>
      </c>
      <c r="B509" s="5" t="n">
        <v>443000</v>
      </c>
    </row>
    <row r="510">
      <c r="A510" s="4" t="inlineStr">
        <is>
          <t>SEC Schedule, 12-28, Real Estate Companies, Investment in Real Estate and Accumulated Depreciation, Date Acquired</t>
        </is>
      </c>
      <c r="B510" s="4" t="inlineStr">
        <is>
          <t>Aug. 30,
		2013</t>
        </is>
      </c>
    </row>
    <row r="511">
      <c r="A511" s="4" t="inlineStr">
        <is>
          <t>Anderson, SC [Member] | Skilled Nursing Facility [Member]</t>
        </is>
      </c>
    </row>
    <row r="512">
      <c r="A512" s="3" t="inlineStr">
        <is>
          <t>SEC Schedule, 12-28, Real Estate Companies, Investment in Real Estate and Accumulated Depreciation [Line Items]</t>
        </is>
      </c>
    </row>
    <row r="513">
      <c r="A513" s="4" t="inlineStr">
        <is>
          <t>SEC Schedule, 12-28, Real Estate Companies, Investment in Real Estate and Accumulated Depreciation, Amount of Encumbrances</t>
        </is>
      </c>
      <c r="B513" s="5" t="n">
        <v>0</v>
      </c>
    </row>
    <row r="514">
      <c r="A514" s="4" t="inlineStr">
        <is>
          <t>SEC Schedule, 12-28, Real Estate Companies, Investment in Real Estate and Accumulated Depreciation, Initial Cost of Land</t>
        </is>
      </c>
      <c r="B514" s="6" t="n">
        <v>308000</v>
      </c>
    </row>
    <row r="515">
      <c r="A515" s="4" t="inlineStr">
        <is>
          <t>SEC Schedule, 12-28, Real Estate Companies, Investment in Real Estate and Accumulated Depreciation, Initial Cost of Building and Improvements</t>
        </is>
      </c>
      <c r="B515" s="6" t="n">
        <v>4643000</v>
      </c>
    </row>
    <row r="516">
      <c r="A516" s="4" t="inlineStr">
        <is>
          <t>SEC Schedule, 12-28, Real Estate Companies, Investment in Real Estate and Accumulated Depreciation, Cost Capitalized Subsequent to Acquisition, Improvements</t>
        </is>
      </c>
      <c r="B516" s="6" t="n">
        <v>0</v>
      </c>
    </row>
    <row r="517">
      <c r="A517" s="4" t="inlineStr">
        <is>
          <t>SEC Schedule, 12-28, Real Estate Companies, Investment in Real Estate and Accumulated Depreciation, Land, Amount</t>
        </is>
      </c>
      <c r="B517" s="6" t="n">
        <v>308000</v>
      </c>
    </row>
    <row r="518">
      <c r="A518" s="4" t="inlineStr">
        <is>
          <t>SEC Schedule, 12-28, Real Estate Companies, Investment in Real Estate and Accumulated Depreciation, Building and Improvements, Amount</t>
        </is>
      </c>
      <c r="B518" s="6" t="n">
        <v>4643000</v>
      </c>
    </row>
    <row r="519">
      <c r="A519" s="4" t="inlineStr">
        <is>
          <t>SEC Schedule, 12-28, Real Estate Companies, Investment in Real Estate, Gross</t>
        </is>
      </c>
      <c r="B519" s="6" t="n">
        <v>4951000</v>
      </c>
    </row>
    <row r="520">
      <c r="A520" s="4" t="inlineStr">
        <is>
          <t>SEC Schedule, 12-28, Real Estate Companies, Investment in Real Estate, Accumulated Depreciation</t>
        </is>
      </c>
      <c r="B520" s="5" t="n">
        <v>4478000</v>
      </c>
    </row>
    <row r="521">
      <c r="A521" s="4" t="inlineStr">
        <is>
          <t>SEC Schedule, 12-28, Real Estate Companies, Investment in Real Estate and Accumulated Depreciation, Date Acquired</t>
        </is>
      </c>
      <c r="B521" s="4" t="inlineStr">
        <is>
          <t>Oct. 17,
		1991</t>
        </is>
      </c>
    </row>
    <row r="522">
      <c r="A522" s="4" t="inlineStr">
        <is>
          <t>Greenwood, SC [Member] | Skilled Nursing Facility [Member]</t>
        </is>
      </c>
    </row>
    <row r="523">
      <c r="A523" s="3" t="inlineStr">
        <is>
          <t>SEC Schedule, 12-28, Real Estate Companies, Investment in Real Estate and Accumulated Depreciation [Line Items]</t>
        </is>
      </c>
    </row>
    <row r="524">
      <c r="A524" s="4" t="inlineStr">
        <is>
          <t>SEC Schedule, 12-28, Real Estate Companies, Investment in Real Estate and Accumulated Depreciation, Amount of Encumbrances</t>
        </is>
      </c>
      <c r="B524" s="5" t="n">
        <v>0</v>
      </c>
    </row>
    <row r="525">
      <c r="A525" s="4" t="inlineStr">
        <is>
          <t>SEC Schedule, 12-28, Real Estate Companies, Investment in Real Estate and Accumulated Depreciation, Initial Cost of Land</t>
        </is>
      </c>
      <c r="B525" s="6" t="n">
        <v>222000</v>
      </c>
    </row>
    <row r="526">
      <c r="A526" s="4" t="inlineStr">
        <is>
          <t>SEC Schedule, 12-28, Real Estate Companies, Investment in Real Estate and Accumulated Depreciation, Initial Cost of Building and Improvements</t>
        </is>
      </c>
      <c r="B526" s="6" t="n">
        <v>3457000</v>
      </c>
    </row>
    <row r="527">
      <c r="A527" s="4" t="inlineStr">
        <is>
          <t>SEC Schedule, 12-28, Real Estate Companies, Investment in Real Estate and Accumulated Depreciation, Cost Capitalized Subsequent to Acquisition, Improvements</t>
        </is>
      </c>
      <c r="B527" s="6" t="n">
        <v>0</v>
      </c>
    </row>
    <row r="528">
      <c r="A528" s="4" t="inlineStr">
        <is>
          <t>SEC Schedule, 12-28, Real Estate Companies, Investment in Real Estate and Accumulated Depreciation, Land, Amount</t>
        </is>
      </c>
      <c r="B528" s="6" t="n">
        <v>222000</v>
      </c>
    </row>
    <row r="529">
      <c r="A529" s="4" t="inlineStr">
        <is>
          <t>SEC Schedule, 12-28, Real Estate Companies, Investment in Real Estate and Accumulated Depreciation, Building and Improvements, Amount</t>
        </is>
      </c>
      <c r="B529" s="6" t="n">
        <v>3457000</v>
      </c>
    </row>
    <row r="530">
      <c r="A530" s="4" t="inlineStr">
        <is>
          <t>SEC Schedule, 12-28, Real Estate Companies, Investment in Real Estate, Gross</t>
        </is>
      </c>
      <c r="B530" s="6" t="n">
        <v>3679000</v>
      </c>
    </row>
    <row r="531">
      <c r="A531" s="4" t="inlineStr">
        <is>
          <t>SEC Schedule, 12-28, Real Estate Companies, Investment in Real Estate, Accumulated Depreciation</t>
        </is>
      </c>
      <c r="B531" s="5" t="n">
        <v>3222000</v>
      </c>
    </row>
    <row r="532">
      <c r="A532" s="4" t="inlineStr">
        <is>
          <t>SEC Schedule, 12-28, Real Estate Companies, Investment in Real Estate and Accumulated Depreciation, Date Acquired</t>
        </is>
      </c>
      <c r="B532" s="4" t="inlineStr">
        <is>
          <t>Oct. 17,
		1991</t>
        </is>
      </c>
    </row>
    <row r="533">
      <c r="A533" s="4" t="inlineStr">
        <is>
          <t>Laurens, SC [Member] | Skilled Nursing Facility [Member]</t>
        </is>
      </c>
    </row>
    <row r="534">
      <c r="A534" s="3" t="inlineStr">
        <is>
          <t>SEC Schedule, 12-28, Real Estate Companies, Investment in Real Estate and Accumulated Depreciation [Line Items]</t>
        </is>
      </c>
    </row>
    <row r="535">
      <c r="A535" s="4" t="inlineStr">
        <is>
          <t>SEC Schedule, 12-28, Real Estate Companies, Investment in Real Estate and Accumulated Depreciation, Amount of Encumbrances</t>
        </is>
      </c>
      <c r="B535" s="5" t="n">
        <v>0</v>
      </c>
    </row>
    <row r="536">
      <c r="A536" s="4" t="inlineStr">
        <is>
          <t>SEC Schedule, 12-28, Real Estate Companies, Investment in Real Estate and Accumulated Depreciation, Initial Cost of Land</t>
        </is>
      </c>
      <c r="B536" s="6" t="n">
        <v>42000</v>
      </c>
    </row>
    <row r="537">
      <c r="A537" s="4" t="inlineStr">
        <is>
          <t>SEC Schedule, 12-28, Real Estate Companies, Investment in Real Estate and Accumulated Depreciation, Initial Cost of Building and Improvements</t>
        </is>
      </c>
      <c r="B537" s="6" t="n">
        <v>3426000</v>
      </c>
    </row>
    <row r="538">
      <c r="A538" s="4" t="inlineStr">
        <is>
          <t>SEC Schedule, 12-28, Real Estate Companies, Investment in Real Estate and Accumulated Depreciation, Cost Capitalized Subsequent to Acquisition, Improvements</t>
        </is>
      </c>
      <c r="B538" s="6" t="n">
        <v>0</v>
      </c>
    </row>
    <row r="539">
      <c r="A539" s="4" t="inlineStr">
        <is>
          <t>SEC Schedule, 12-28, Real Estate Companies, Investment in Real Estate and Accumulated Depreciation, Land, Amount</t>
        </is>
      </c>
      <c r="B539" s="6" t="n">
        <v>42000</v>
      </c>
    </row>
    <row r="540">
      <c r="A540" s="4" t="inlineStr">
        <is>
          <t>SEC Schedule, 12-28, Real Estate Companies, Investment in Real Estate and Accumulated Depreciation, Building and Improvements, Amount</t>
        </is>
      </c>
      <c r="B540" s="6" t="n">
        <v>3426000</v>
      </c>
    </row>
    <row r="541">
      <c r="A541" s="4" t="inlineStr">
        <is>
          <t>SEC Schedule, 12-28, Real Estate Companies, Investment in Real Estate, Gross</t>
        </is>
      </c>
      <c r="B541" s="6" t="n">
        <v>3468000</v>
      </c>
    </row>
    <row r="542">
      <c r="A542" s="4" t="inlineStr">
        <is>
          <t>SEC Schedule, 12-28, Real Estate Companies, Investment in Real Estate, Accumulated Depreciation</t>
        </is>
      </c>
      <c r="B542" s="5" t="n">
        <v>3076000</v>
      </c>
    </row>
    <row r="543">
      <c r="A543" s="4" t="inlineStr">
        <is>
          <t>SEC Schedule, 12-28, Real Estate Companies, Investment in Real Estate and Accumulated Depreciation, Date Acquired</t>
        </is>
      </c>
      <c r="B543" s="4" t="inlineStr">
        <is>
          <t>Oct. 17,
		1991</t>
        </is>
      </c>
    </row>
    <row r="544">
      <c r="A544" s="4" t="inlineStr">
        <is>
          <t>Orangeburg, SC [Member] | Skilled Nursing Facility [Member]</t>
        </is>
      </c>
    </row>
    <row r="545">
      <c r="A545" s="3" t="inlineStr">
        <is>
          <t>SEC Schedule, 12-28, Real Estate Companies, Investment in Real Estate and Accumulated Depreciation [Line Items]</t>
        </is>
      </c>
    </row>
    <row r="546">
      <c r="A546" s="4" t="inlineStr">
        <is>
          <t>SEC Schedule, 12-28, Real Estate Companies, Investment in Real Estate and Accumulated Depreciation, Amount of Encumbrances</t>
        </is>
      </c>
      <c r="B546" s="5" t="n">
        <v>0</v>
      </c>
    </row>
    <row r="547">
      <c r="A547" s="4" t="inlineStr">
        <is>
          <t>SEC Schedule, 12-28, Real Estate Companies, Investment in Real Estate and Accumulated Depreciation, Initial Cost of Land</t>
        </is>
      </c>
      <c r="B547" s="6" t="n">
        <v>300000</v>
      </c>
    </row>
    <row r="548">
      <c r="A548" s="4" t="inlineStr">
        <is>
          <t>SEC Schedule, 12-28, Real Estate Companies, Investment in Real Estate and Accumulated Depreciation, Initial Cost of Building and Improvements</t>
        </is>
      </c>
      <c r="B548" s="6" t="n">
        <v>3714000</v>
      </c>
    </row>
    <row r="549">
      <c r="A549" s="4" t="inlineStr">
        <is>
          <t>SEC Schedule, 12-28, Real Estate Companies, Investment in Real Estate and Accumulated Depreciation, Cost Capitalized Subsequent to Acquisition, Improvements</t>
        </is>
      </c>
      <c r="B549" s="6" t="n">
        <v>0</v>
      </c>
    </row>
    <row r="550">
      <c r="A550" s="4" t="inlineStr">
        <is>
          <t>SEC Schedule, 12-28, Real Estate Companies, Investment in Real Estate and Accumulated Depreciation, Land, Amount</t>
        </is>
      </c>
      <c r="B550" s="6" t="n">
        <v>300000</v>
      </c>
    </row>
    <row r="551">
      <c r="A551" s="4" t="inlineStr">
        <is>
          <t>SEC Schedule, 12-28, Real Estate Companies, Investment in Real Estate and Accumulated Depreciation, Building and Improvements, Amount</t>
        </is>
      </c>
      <c r="B551" s="6" t="n">
        <v>3714000</v>
      </c>
    </row>
    <row r="552">
      <c r="A552" s="4" t="inlineStr">
        <is>
          <t>SEC Schedule, 12-28, Real Estate Companies, Investment in Real Estate, Gross</t>
        </is>
      </c>
      <c r="B552" s="6" t="n">
        <v>4014000</v>
      </c>
    </row>
    <row r="553">
      <c r="A553" s="4" t="inlineStr">
        <is>
          <t>SEC Schedule, 12-28, Real Estate Companies, Investment in Real Estate, Accumulated Depreciation</t>
        </is>
      </c>
      <c r="B553" s="5" t="n">
        <v>1201000</v>
      </c>
    </row>
    <row r="554">
      <c r="A554" s="4" t="inlineStr">
        <is>
          <t>SEC Schedule, 12-28, Real Estate Companies, Investment in Real Estate and Accumulated Depreciation, Date Acquired</t>
        </is>
      </c>
      <c r="B554" s="4" t="inlineStr">
        <is>
          <t>Sep. 25,
		2008</t>
        </is>
      </c>
    </row>
    <row r="555">
      <c r="A555" s="4" t="inlineStr">
        <is>
          <t>Athens, TN [Member] | Skilled Nursing Facility [Member]</t>
        </is>
      </c>
    </row>
    <row r="556">
      <c r="A556" s="3" t="inlineStr">
        <is>
          <t>SEC Schedule, 12-28, Real Estate Companies, Investment in Real Estate and Accumulated Depreciation [Line Items]</t>
        </is>
      </c>
    </row>
    <row r="557">
      <c r="A557" s="4" t="inlineStr">
        <is>
          <t>SEC Schedule, 12-28, Real Estate Companies, Investment in Real Estate and Accumulated Depreciation, Amount of Encumbrances</t>
        </is>
      </c>
      <c r="B557" s="5" t="n">
        <v>0</v>
      </c>
    </row>
    <row r="558">
      <c r="A558" s="4" t="inlineStr">
        <is>
          <t>SEC Schedule, 12-28, Real Estate Companies, Investment in Real Estate and Accumulated Depreciation, Initial Cost of Land</t>
        </is>
      </c>
      <c r="B558" s="6" t="n">
        <v>38000</v>
      </c>
    </row>
    <row r="559">
      <c r="A559" s="4" t="inlineStr">
        <is>
          <t>SEC Schedule, 12-28, Real Estate Companies, Investment in Real Estate and Accumulated Depreciation, Initial Cost of Building and Improvements</t>
        </is>
      </c>
      <c r="B559" s="6" t="n">
        <v>1463000</v>
      </c>
    </row>
    <row r="560">
      <c r="A560" s="4" t="inlineStr">
        <is>
          <t>SEC Schedule, 12-28, Real Estate Companies, Investment in Real Estate and Accumulated Depreciation, Cost Capitalized Subsequent to Acquisition, Improvements</t>
        </is>
      </c>
      <c r="B560" s="6" t="n">
        <v>0</v>
      </c>
    </row>
    <row r="561">
      <c r="A561" s="4" t="inlineStr">
        <is>
          <t>SEC Schedule, 12-28, Real Estate Companies, Investment in Real Estate and Accumulated Depreciation, Land, Amount</t>
        </is>
      </c>
      <c r="B561" s="6" t="n">
        <v>38000</v>
      </c>
    </row>
    <row r="562">
      <c r="A562" s="4" t="inlineStr">
        <is>
          <t>SEC Schedule, 12-28, Real Estate Companies, Investment in Real Estate and Accumulated Depreciation, Building and Improvements, Amount</t>
        </is>
      </c>
      <c r="B562" s="6" t="n">
        <v>1463000</v>
      </c>
    </row>
    <row r="563">
      <c r="A563" s="4" t="inlineStr">
        <is>
          <t>SEC Schedule, 12-28, Real Estate Companies, Investment in Real Estate, Gross</t>
        </is>
      </c>
      <c r="B563" s="6" t="n">
        <v>1501000</v>
      </c>
    </row>
    <row r="564">
      <c r="A564" s="4" t="inlineStr">
        <is>
          <t>SEC Schedule, 12-28, Real Estate Companies, Investment in Real Estate, Accumulated Depreciation</t>
        </is>
      </c>
      <c r="B564" s="5" t="n">
        <v>1357000</v>
      </c>
    </row>
    <row r="565">
      <c r="A565" s="4" t="inlineStr">
        <is>
          <t>SEC Schedule, 12-28, Real Estate Companies, Investment in Real Estate and Accumulated Depreciation, Date Acquired</t>
        </is>
      </c>
      <c r="B565" s="4" t="inlineStr">
        <is>
          <t>Oct. 17,
		1991</t>
        </is>
      </c>
    </row>
    <row r="566">
      <c r="A566" s="4" t="inlineStr">
        <is>
          <t>Chattanooga, TN [Member] | Skilled Nursing Facility [Member]</t>
        </is>
      </c>
    </row>
    <row r="567">
      <c r="A567" s="3" t="inlineStr">
        <is>
          <t>SEC Schedule, 12-28, Real Estate Companies, Investment in Real Estate and Accumulated Depreciation [Line Items]</t>
        </is>
      </c>
    </row>
    <row r="568">
      <c r="A568" s="4" t="inlineStr">
        <is>
          <t>SEC Schedule, 12-28, Real Estate Companies, Investment in Real Estate and Accumulated Depreciation, Amount of Encumbrances</t>
        </is>
      </c>
      <c r="B568" s="5" t="n">
        <v>0</v>
      </c>
    </row>
    <row r="569">
      <c r="A569" s="4" t="inlineStr">
        <is>
          <t>SEC Schedule, 12-28, Real Estate Companies, Investment in Real Estate and Accumulated Depreciation, Initial Cost of Land</t>
        </is>
      </c>
      <c r="B569" s="6" t="n">
        <v>143000</v>
      </c>
    </row>
    <row r="570">
      <c r="A570" s="4" t="inlineStr">
        <is>
          <t>SEC Schedule, 12-28, Real Estate Companies, Investment in Real Estate and Accumulated Depreciation, Initial Cost of Building and Improvements</t>
        </is>
      </c>
      <c r="B570" s="6" t="n">
        <v>2309000</v>
      </c>
    </row>
    <row r="571">
      <c r="A571" s="4" t="inlineStr">
        <is>
          <t>SEC Schedule, 12-28, Real Estate Companies, Investment in Real Estate and Accumulated Depreciation, Cost Capitalized Subsequent to Acquisition, Improvements</t>
        </is>
      </c>
      <c r="B571" s="6" t="n">
        <v>0</v>
      </c>
    </row>
    <row r="572">
      <c r="A572" s="4" t="inlineStr">
        <is>
          <t>SEC Schedule, 12-28, Real Estate Companies, Investment in Real Estate and Accumulated Depreciation, Land, Amount</t>
        </is>
      </c>
      <c r="B572" s="6" t="n">
        <v>143000</v>
      </c>
    </row>
    <row r="573">
      <c r="A573" s="4" t="inlineStr">
        <is>
          <t>SEC Schedule, 12-28, Real Estate Companies, Investment in Real Estate and Accumulated Depreciation, Building and Improvements, Amount</t>
        </is>
      </c>
      <c r="B573" s="6" t="n">
        <v>2309000</v>
      </c>
    </row>
    <row r="574">
      <c r="A574" s="4" t="inlineStr">
        <is>
          <t>SEC Schedule, 12-28, Real Estate Companies, Investment in Real Estate, Gross</t>
        </is>
      </c>
      <c r="B574" s="6" t="n">
        <v>2452000</v>
      </c>
    </row>
    <row r="575">
      <c r="A575" s="4" t="inlineStr">
        <is>
          <t>SEC Schedule, 12-28, Real Estate Companies, Investment in Real Estate, Accumulated Depreciation</t>
        </is>
      </c>
      <c r="B575" s="5" t="n">
        <v>2293000</v>
      </c>
    </row>
    <row r="576">
      <c r="A576" s="4" t="inlineStr">
        <is>
          <t>SEC Schedule, 12-28, Real Estate Companies, Investment in Real Estate and Accumulated Depreciation, Date Acquired</t>
        </is>
      </c>
      <c r="B576" s="4" t="inlineStr">
        <is>
          <t>Oct. 17,
		1991</t>
        </is>
      </c>
    </row>
    <row r="577">
      <c r="A577" s="4" t="inlineStr">
        <is>
          <t>Chattanooga, TN [Member] | Independent Living Facility [Member]</t>
        </is>
      </c>
    </row>
    <row r="578">
      <c r="A578" s="3" t="inlineStr">
        <is>
          <t>SEC Schedule, 12-28, Real Estate Companies, Investment in Real Estate and Accumulated Depreciation [Line Items]</t>
        </is>
      </c>
    </row>
    <row r="579">
      <c r="A579" s="4" t="inlineStr">
        <is>
          <t>SEC Schedule, 12-28, Real Estate Companies, Investment in Real Estate and Accumulated Depreciation, Amount of Encumbrances</t>
        </is>
      </c>
      <c r="B579" s="5" t="n">
        <v>0</v>
      </c>
    </row>
    <row r="580">
      <c r="A580" s="4" t="inlineStr">
        <is>
          <t>SEC Schedule, 12-28, Real Estate Companies, Investment in Real Estate and Accumulated Depreciation, Initial Cost of Land</t>
        </is>
      </c>
      <c r="B580" s="6" t="n">
        <v>9000</v>
      </c>
    </row>
    <row r="581">
      <c r="A581" s="4" t="inlineStr">
        <is>
          <t>SEC Schedule, 12-28, Real Estate Companies, Investment in Real Estate and Accumulated Depreciation, Initial Cost of Building and Improvements</t>
        </is>
      </c>
      <c r="B581" s="6" t="n">
        <v>1567000</v>
      </c>
    </row>
    <row r="582">
      <c r="A582" s="4" t="inlineStr">
        <is>
          <t>SEC Schedule, 12-28, Real Estate Companies, Investment in Real Estate and Accumulated Depreciation, Cost Capitalized Subsequent to Acquisition, Improvements</t>
        </is>
      </c>
      <c r="B582" s="6" t="n">
        <v>0</v>
      </c>
    </row>
    <row r="583">
      <c r="A583" s="4" t="inlineStr">
        <is>
          <t>SEC Schedule, 12-28, Real Estate Companies, Investment in Real Estate and Accumulated Depreciation, Land, Amount</t>
        </is>
      </c>
      <c r="B583" s="6" t="n">
        <v>9000</v>
      </c>
    </row>
    <row r="584">
      <c r="A584" s="4" t="inlineStr">
        <is>
          <t>SEC Schedule, 12-28, Real Estate Companies, Investment in Real Estate and Accumulated Depreciation, Building and Improvements, Amount</t>
        </is>
      </c>
      <c r="B584" s="6" t="n">
        <v>1567000</v>
      </c>
    </row>
    <row r="585">
      <c r="A585" s="4" t="inlineStr">
        <is>
          <t>SEC Schedule, 12-28, Real Estate Companies, Investment in Real Estate, Gross</t>
        </is>
      </c>
      <c r="B585" s="6" t="n">
        <v>1576000</v>
      </c>
    </row>
    <row r="586">
      <c r="A586" s="4" t="inlineStr">
        <is>
          <t>SEC Schedule, 12-28, Real Estate Companies, Investment in Real Estate, Accumulated Depreciation</t>
        </is>
      </c>
      <c r="B586" s="5" t="n">
        <v>1365000</v>
      </c>
    </row>
    <row r="587">
      <c r="A587" s="4" t="inlineStr">
        <is>
          <t>SEC Schedule, 12-28, Real Estate Companies, Investment in Real Estate and Accumulated Depreciation, Date Acquired</t>
        </is>
      </c>
      <c r="B587" s="4" t="inlineStr">
        <is>
          <t>Oct. 17,
		1991</t>
        </is>
      </c>
    </row>
    <row r="588">
      <c r="A588" s="4" t="inlineStr">
        <is>
          <t>Dickson, TN [Member] | Skilled Nursing Facility [Member]</t>
        </is>
      </c>
    </row>
    <row r="589">
      <c r="A589" s="3" t="inlineStr">
        <is>
          <t>SEC Schedule, 12-28, Real Estate Companies, Investment in Real Estate and Accumulated Depreciation [Line Items]</t>
        </is>
      </c>
    </row>
    <row r="590">
      <c r="A590" s="4" t="inlineStr">
        <is>
          <t>SEC Schedule, 12-28, Real Estate Companies, Investment in Real Estate and Accumulated Depreciation, Amount of Encumbrances</t>
        </is>
      </c>
      <c r="B590" s="5" t="n">
        <v>0</v>
      </c>
    </row>
    <row r="591">
      <c r="A591" s="4" t="inlineStr">
        <is>
          <t>SEC Schedule, 12-28, Real Estate Companies, Investment in Real Estate and Accumulated Depreciation, Initial Cost of Land</t>
        </is>
      </c>
      <c r="B591" s="6" t="n">
        <v>90000</v>
      </c>
    </row>
    <row r="592">
      <c r="A592" s="4" t="inlineStr">
        <is>
          <t>SEC Schedule, 12-28, Real Estate Companies, Investment in Real Estate and Accumulated Depreciation, Initial Cost of Building and Improvements</t>
        </is>
      </c>
      <c r="B592" s="6" t="n">
        <v>3541000</v>
      </c>
    </row>
    <row r="593">
      <c r="A593" s="4" t="inlineStr">
        <is>
          <t>SEC Schedule, 12-28, Real Estate Companies, Investment in Real Estate and Accumulated Depreciation, Cost Capitalized Subsequent to Acquisition, Improvements</t>
        </is>
      </c>
      <c r="B593" s="6" t="n">
        <v>0</v>
      </c>
    </row>
    <row r="594">
      <c r="A594" s="4" t="inlineStr">
        <is>
          <t>SEC Schedule, 12-28, Real Estate Companies, Investment in Real Estate and Accumulated Depreciation, Land, Amount</t>
        </is>
      </c>
      <c r="B594" s="6" t="n">
        <v>90000</v>
      </c>
    </row>
    <row r="595">
      <c r="A595" s="4" t="inlineStr">
        <is>
          <t>SEC Schedule, 12-28, Real Estate Companies, Investment in Real Estate and Accumulated Depreciation, Building and Improvements, Amount</t>
        </is>
      </c>
      <c r="B595" s="6" t="n">
        <v>3541000</v>
      </c>
    </row>
    <row r="596">
      <c r="A596" s="4" t="inlineStr">
        <is>
          <t>SEC Schedule, 12-28, Real Estate Companies, Investment in Real Estate, Gross</t>
        </is>
      </c>
      <c r="B596" s="6" t="n">
        <v>3631000</v>
      </c>
    </row>
    <row r="597">
      <c r="A597" s="4" t="inlineStr">
        <is>
          <t>SEC Schedule, 12-28, Real Estate Companies, Investment in Real Estate, Accumulated Depreciation</t>
        </is>
      </c>
      <c r="B597" s="5" t="n">
        <v>3170000</v>
      </c>
    </row>
    <row r="598">
      <c r="A598" s="4" t="inlineStr">
        <is>
          <t>SEC Schedule, 12-28, Real Estate Companies, Investment in Real Estate and Accumulated Depreciation, Date Acquired</t>
        </is>
      </c>
      <c r="B598" s="4" t="inlineStr">
        <is>
          <t>Oct. 17,
		1991</t>
        </is>
      </c>
    </row>
    <row r="599">
      <c r="A599" s="4" t="inlineStr">
        <is>
          <t>Franklin, TN [Member] | Skilled Nursing Facility [Member]</t>
        </is>
      </c>
    </row>
    <row r="600">
      <c r="A600" s="3" t="inlineStr">
        <is>
          <t>SEC Schedule, 12-28, Real Estate Companies, Investment in Real Estate and Accumulated Depreciation [Line Items]</t>
        </is>
      </c>
    </row>
    <row r="601">
      <c r="A601" s="4" t="inlineStr">
        <is>
          <t>SEC Schedule, 12-28, Real Estate Companies, Investment in Real Estate and Accumulated Depreciation, Amount of Encumbrances</t>
        </is>
      </c>
      <c r="B601" s="5" t="n">
        <v>0</v>
      </c>
    </row>
    <row r="602">
      <c r="A602" s="4" t="inlineStr">
        <is>
          <t>SEC Schedule, 12-28, Real Estate Companies, Investment in Real Estate and Accumulated Depreciation, Initial Cost of Land</t>
        </is>
      </c>
      <c r="B602" s="6" t="n">
        <v>47000</v>
      </c>
    </row>
    <row r="603">
      <c r="A603" s="4" t="inlineStr">
        <is>
          <t>SEC Schedule, 12-28, Real Estate Companies, Investment in Real Estate and Accumulated Depreciation, Initial Cost of Building and Improvements</t>
        </is>
      </c>
      <c r="B603" s="6" t="n">
        <v>1130000</v>
      </c>
    </row>
    <row r="604">
      <c r="A604" s="4" t="inlineStr">
        <is>
          <t>SEC Schedule, 12-28, Real Estate Companies, Investment in Real Estate and Accumulated Depreciation, Cost Capitalized Subsequent to Acquisition, Improvements</t>
        </is>
      </c>
      <c r="B604" s="6" t="n">
        <v>0</v>
      </c>
    </row>
    <row r="605">
      <c r="A605" s="4" t="inlineStr">
        <is>
          <t>SEC Schedule, 12-28, Real Estate Companies, Investment in Real Estate and Accumulated Depreciation, Land, Amount</t>
        </is>
      </c>
      <c r="B605" s="6" t="n">
        <v>47000</v>
      </c>
    </row>
    <row r="606">
      <c r="A606" s="4" t="inlineStr">
        <is>
          <t>SEC Schedule, 12-28, Real Estate Companies, Investment in Real Estate and Accumulated Depreciation, Building and Improvements, Amount</t>
        </is>
      </c>
      <c r="B606" s="6" t="n">
        <v>1130000</v>
      </c>
    </row>
    <row r="607">
      <c r="A607" s="4" t="inlineStr">
        <is>
          <t>SEC Schedule, 12-28, Real Estate Companies, Investment in Real Estate, Gross</t>
        </is>
      </c>
      <c r="B607" s="6" t="n">
        <v>1177000</v>
      </c>
    </row>
    <row r="608">
      <c r="A608" s="4" t="inlineStr">
        <is>
          <t>SEC Schedule, 12-28, Real Estate Companies, Investment in Real Estate, Accumulated Depreciation</t>
        </is>
      </c>
      <c r="B608" s="5" t="n">
        <v>1130000</v>
      </c>
    </row>
    <row r="609">
      <c r="A609" s="4" t="inlineStr">
        <is>
          <t>SEC Schedule, 12-28, Real Estate Companies, Investment in Real Estate and Accumulated Depreciation, Date Acquired</t>
        </is>
      </c>
      <c r="B609" s="4" t="inlineStr">
        <is>
          <t>Oct. 17,
		1991</t>
        </is>
      </c>
    </row>
    <row r="610">
      <c r="A610" s="4" t="inlineStr">
        <is>
          <t>Hendersonville, TN [Member] | Skilled Nursing Facility [Member]</t>
        </is>
      </c>
    </row>
    <row r="611">
      <c r="A611" s="3" t="inlineStr">
        <is>
          <t>SEC Schedule, 12-28, Real Estate Companies, Investment in Real Estate and Accumulated Depreciation [Line Items]</t>
        </is>
      </c>
    </row>
    <row r="612">
      <c r="A612" s="4" t="inlineStr">
        <is>
          <t>SEC Schedule, 12-28, Real Estate Companies, Investment in Real Estate and Accumulated Depreciation, Amount of Encumbrances</t>
        </is>
      </c>
      <c r="B612" s="5" t="n">
        <v>0</v>
      </c>
    </row>
    <row r="613">
      <c r="A613" s="4" t="inlineStr">
        <is>
          <t>SEC Schedule, 12-28, Real Estate Companies, Investment in Real Estate and Accumulated Depreciation, Initial Cost of Land</t>
        </is>
      </c>
      <c r="B613" s="6" t="n">
        <v>363000</v>
      </c>
    </row>
    <row r="614">
      <c r="A614" s="4" t="inlineStr">
        <is>
          <t>SEC Schedule, 12-28, Real Estate Companies, Investment in Real Estate and Accumulated Depreciation, Initial Cost of Building and Improvements</t>
        </is>
      </c>
      <c r="B614" s="6" t="n">
        <v>3837000</v>
      </c>
    </row>
    <row r="615">
      <c r="A615" s="4" t="inlineStr">
        <is>
          <t>SEC Schedule, 12-28, Real Estate Companies, Investment in Real Estate and Accumulated Depreciation, Cost Capitalized Subsequent to Acquisition, Improvements</t>
        </is>
      </c>
      <c r="B615" s="6" t="n">
        <v>0</v>
      </c>
    </row>
    <row r="616">
      <c r="A616" s="4" t="inlineStr">
        <is>
          <t>SEC Schedule, 12-28, Real Estate Companies, Investment in Real Estate and Accumulated Depreciation, Land, Amount</t>
        </is>
      </c>
      <c r="B616" s="6" t="n">
        <v>363000</v>
      </c>
    </row>
    <row r="617">
      <c r="A617" s="4" t="inlineStr">
        <is>
          <t>SEC Schedule, 12-28, Real Estate Companies, Investment in Real Estate and Accumulated Depreciation, Building and Improvements, Amount</t>
        </is>
      </c>
      <c r="B617" s="6" t="n">
        <v>3837000</v>
      </c>
    </row>
    <row r="618">
      <c r="A618" s="4" t="inlineStr">
        <is>
          <t>SEC Schedule, 12-28, Real Estate Companies, Investment in Real Estate, Gross</t>
        </is>
      </c>
      <c r="B618" s="6" t="n">
        <v>4200000</v>
      </c>
    </row>
    <row r="619">
      <c r="A619" s="4" t="inlineStr">
        <is>
          <t>SEC Schedule, 12-28, Real Estate Companies, Investment in Real Estate, Accumulated Depreciation</t>
        </is>
      </c>
      <c r="B619" s="5" t="n">
        <v>3201000</v>
      </c>
    </row>
    <row r="620">
      <c r="A620" s="4" t="inlineStr">
        <is>
          <t>SEC Schedule, 12-28, Real Estate Companies, Investment in Real Estate and Accumulated Depreciation, Date Acquired</t>
        </is>
      </c>
      <c r="B620" s="4" t="inlineStr">
        <is>
          <t>Oct. 17,
		1991</t>
        </is>
      </c>
    </row>
    <row r="621">
      <c r="A621" s="4" t="inlineStr">
        <is>
          <t>Johnson City, TN [Member] | Skilled Nursing Facility [Member]</t>
        </is>
      </c>
    </row>
    <row r="622">
      <c r="A622" s="3" t="inlineStr">
        <is>
          <t>SEC Schedule, 12-28, Real Estate Companies, Investment in Real Estate and Accumulated Depreciation [Line Items]</t>
        </is>
      </c>
    </row>
    <row r="623">
      <c r="A623" s="4" t="inlineStr">
        <is>
          <t>SEC Schedule, 12-28, Real Estate Companies, Investment in Real Estate and Accumulated Depreciation, Amount of Encumbrances</t>
        </is>
      </c>
      <c r="B623" s="5" t="n">
        <v>0</v>
      </c>
    </row>
    <row r="624">
      <c r="A624" s="4" t="inlineStr">
        <is>
          <t>SEC Schedule, 12-28, Real Estate Companies, Investment in Real Estate and Accumulated Depreciation, Initial Cost of Land</t>
        </is>
      </c>
      <c r="B624" s="6" t="n">
        <v>85000</v>
      </c>
    </row>
    <row r="625">
      <c r="A625" s="4" t="inlineStr">
        <is>
          <t>SEC Schedule, 12-28, Real Estate Companies, Investment in Real Estate and Accumulated Depreciation, Initial Cost of Building and Improvements</t>
        </is>
      </c>
      <c r="B625" s="6" t="n">
        <v>1918000</v>
      </c>
    </row>
    <row r="626">
      <c r="A626" s="4" t="inlineStr">
        <is>
          <t>SEC Schedule, 12-28, Real Estate Companies, Investment in Real Estate and Accumulated Depreciation, Cost Capitalized Subsequent to Acquisition, Improvements</t>
        </is>
      </c>
      <c r="B626" s="6" t="n">
        <v>0</v>
      </c>
    </row>
    <row r="627">
      <c r="A627" s="4" t="inlineStr">
        <is>
          <t>SEC Schedule, 12-28, Real Estate Companies, Investment in Real Estate and Accumulated Depreciation, Land, Amount</t>
        </is>
      </c>
      <c r="B627" s="6" t="n">
        <v>85000</v>
      </c>
    </row>
    <row r="628">
      <c r="A628" s="4" t="inlineStr">
        <is>
          <t>SEC Schedule, 12-28, Real Estate Companies, Investment in Real Estate and Accumulated Depreciation, Building and Improvements, Amount</t>
        </is>
      </c>
      <c r="B628" s="6" t="n">
        <v>1918000</v>
      </c>
    </row>
    <row r="629">
      <c r="A629" s="4" t="inlineStr">
        <is>
          <t>SEC Schedule, 12-28, Real Estate Companies, Investment in Real Estate, Gross</t>
        </is>
      </c>
      <c r="B629" s="6" t="n">
        <v>2003000</v>
      </c>
    </row>
    <row r="630">
      <c r="A630" s="4" t="inlineStr">
        <is>
          <t>SEC Schedule, 12-28, Real Estate Companies, Investment in Real Estate, Accumulated Depreciation</t>
        </is>
      </c>
      <c r="B630" s="5" t="n">
        <v>1918000</v>
      </c>
    </row>
    <row r="631">
      <c r="A631" s="4" t="inlineStr">
        <is>
          <t>SEC Schedule, 12-28, Real Estate Companies, Investment in Real Estate and Accumulated Depreciation, Date Acquired</t>
        </is>
      </c>
      <c r="B631" s="4" t="inlineStr">
        <is>
          <t>Oct. 17,
		1991</t>
        </is>
      </c>
    </row>
    <row r="632">
      <c r="A632" s="4" t="inlineStr">
        <is>
          <t>Johnson City, TN [Member] | Independent Living Facility [Member]</t>
        </is>
      </c>
    </row>
    <row r="633">
      <c r="A633" s="3" t="inlineStr">
        <is>
          <t>SEC Schedule, 12-28, Real Estate Companies, Investment in Real Estate and Accumulated Depreciation [Line Items]</t>
        </is>
      </c>
    </row>
    <row r="634">
      <c r="A634" s="4" t="inlineStr">
        <is>
          <t>SEC Schedule, 12-28, Real Estate Companies, Investment in Real Estate and Accumulated Depreciation, Amount of Encumbrances</t>
        </is>
      </c>
      <c r="B634" s="5" t="n">
        <v>0</v>
      </c>
    </row>
    <row r="635">
      <c r="A635" s="4" t="inlineStr">
        <is>
          <t>SEC Schedule, 12-28, Real Estate Companies, Investment in Real Estate and Accumulated Depreciation, Initial Cost of Land</t>
        </is>
      </c>
      <c r="B635" s="6" t="n">
        <v>55000</v>
      </c>
    </row>
    <row r="636">
      <c r="A636" s="4" t="inlineStr">
        <is>
          <t>SEC Schedule, 12-28, Real Estate Companies, Investment in Real Estate and Accumulated Depreciation, Initial Cost of Building and Improvements</t>
        </is>
      </c>
      <c r="B636" s="6" t="n">
        <v>4077000</v>
      </c>
    </row>
    <row r="637">
      <c r="A637" s="4" t="inlineStr">
        <is>
          <t>SEC Schedule, 12-28, Real Estate Companies, Investment in Real Estate and Accumulated Depreciation, Cost Capitalized Subsequent to Acquisition, Improvements</t>
        </is>
      </c>
      <c r="B637" s="6" t="n">
        <v>0</v>
      </c>
    </row>
    <row r="638">
      <c r="A638" s="4" t="inlineStr">
        <is>
          <t>SEC Schedule, 12-28, Real Estate Companies, Investment in Real Estate and Accumulated Depreciation, Land, Amount</t>
        </is>
      </c>
      <c r="B638" s="6" t="n">
        <v>55000</v>
      </c>
    </row>
    <row r="639">
      <c r="A639" s="4" t="inlineStr">
        <is>
          <t>SEC Schedule, 12-28, Real Estate Companies, Investment in Real Estate and Accumulated Depreciation, Building and Improvements, Amount</t>
        </is>
      </c>
      <c r="B639" s="6" t="n">
        <v>4077000</v>
      </c>
    </row>
    <row r="640">
      <c r="A640" s="4" t="inlineStr">
        <is>
          <t>SEC Schedule, 12-28, Real Estate Companies, Investment in Real Estate, Gross</t>
        </is>
      </c>
      <c r="B640" s="6" t="n">
        <v>4132000</v>
      </c>
    </row>
    <row r="641">
      <c r="A641" s="4" t="inlineStr">
        <is>
          <t>SEC Schedule, 12-28, Real Estate Companies, Investment in Real Estate, Accumulated Depreciation</t>
        </is>
      </c>
      <c r="B641" s="5" t="n">
        <v>3126000</v>
      </c>
    </row>
    <row r="642">
      <c r="A642" s="4" t="inlineStr">
        <is>
          <t>SEC Schedule, 12-28, Real Estate Companies, Investment in Real Estate and Accumulated Depreciation, Date Acquired</t>
        </is>
      </c>
      <c r="B642" s="4" t="inlineStr">
        <is>
          <t>Oct. 17,
		1991</t>
        </is>
      </c>
    </row>
    <row r="643">
      <c r="A643" s="4" t="inlineStr">
        <is>
          <t>Lewisburg, TN [Member] | Skilled Nursing Facility [Member]</t>
        </is>
      </c>
    </row>
    <row r="644">
      <c r="A644" s="3" t="inlineStr">
        <is>
          <t>SEC Schedule, 12-28, Real Estate Companies, Investment in Real Estate and Accumulated Depreciation [Line Items]</t>
        </is>
      </c>
    </row>
    <row r="645">
      <c r="A645" s="4" t="inlineStr">
        <is>
          <t>SEC Schedule, 12-28, Real Estate Companies, Investment in Real Estate and Accumulated Depreciation, Amount of Encumbrances</t>
        </is>
      </c>
      <c r="B645" s="5" t="n">
        <v>0</v>
      </c>
    </row>
    <row r="646">
      <c r="A646" s="4" t="inlineStr">
        <is>
          <t>SEC Schedule, 12-28, Real Estate Companies, Investment in Real Estate and Accumulated Depreciation, Initial Cost of Land</t>
        </is>
      </c>
      <c r="B646" s="6" t="n">
        <v>46000</v>
      </c>
    </row>
    <row r="647">
      <c r="A647" s="4" t="inlineStr">
        <is>
          <t>SEC Schedule, 12-28, Real Estate Companies, Investment in Real Estate and Accumulated Depreciation, Initial Cost of Building and Improvements</t>
        </is>
      </c>
      <c r="B647" s="6" t="n">
        <v>994000</v>
      </c>
    </row>
    <row r="648">
      <c r="A648" s="4" t="inlineStr">
        <is>
          <t>SEC Schedule, 12-28, Real Estate Companies, Investment in Real Estate and Accumulated Depreciation, Cost Capitalized Subsequent to Acquisition, Improvements</t>
        </is>
      </c>
      <c r="B648" s="6" t="n">
        <v>0</v>
      </c>
    </row>
    <row r="649">
      <c r="A649" s="4" t="inlineStr">
        <is>
          <t>SEC Schedule, 12-28, Real Estate Companies, Investment in Real Estate and Accumulated Depreciation, Land, Amount</t>
        </is>
      </c>
      <c r="B649" s="6" t="n">
        <v>46000</v>
      </c>
    </row>
    <row r="650">
      <c r="A650" s="4" t="inlineStr">
        <is>
          <t>SEC Schedule, 12-28, Real Estate Companies, Investment in Real Estate and Accumulated Depreciation, Building and Improvements, Amount</t>
        </is>
      </c>
      <c r="B650" s="6" t="n">
        <v>994000</v>
      </c>
    </row>
    <row r="651">
      <c r="A651" s="4" t="inlineStr">
        <is>
          <t>SEC Schedule, 12-28, Real Estate Companies, Investment in Real Estate, Gross</t>
        </is>
      </c>
      <c r="B651" s="6" t="n">
        <v>1040000</v>
      </c>
    </row>
    <row r="652">
      <c r="A652" s="4" t="inlineStr">
        <is>
          <t>SEC Schedule, 12-28, Real Estate Companies, Investment in Real Estate, Accumulated Depreciation</t>
        </is>
      </c>
      <c r="B652" s="5" t="n">
        <v>994000</v>
      </c>
    </row>
    <row r="653">
      <c r="A653" s="4" t="inlineStr">
        <is>
          <t>SEC Schedule, 12-28, Real Estate Companies, Investment in Real Estate and Accumulated Depreciation, Date Acquired</t>
        </is>
      </c>
      <c r="B653" s="4" t="inlineStr">
        <is>
          <t>Oct. 17,
		1991</t>
        </is>
      </c>
    </row>
    <row r="654">
      <c r="A654" s="4" t="inlineStr">
        <is>
          <t>McMinnville, TN [Member] | Skilled Nursing Facility [Member]</t>
        </is>
      </c>
    </row>
    <row r="655">
      <c r="A655" s="3" t="inlineStr">
        <is>
          <t>SEC Schedule, 12-28, Real Estate Companies, Investment in Real Estate and Accumulated Depreciation [Line Items]</t>
        </is>
      </c>
    </row>
    <row r="656">
      <c r="A656" s="4" t="inlineStr">
        <is>
          <t>SEC Schedule, 12-28, Real Estate Companies, Investment in Real Estate and Accumulated Depreciation, Amount of Encumbrances</t>
        </is>
      </c>
      <c r="B656" s="5" t="n">
        <v>0</v>
      </c>
    </row>
    <row r="657">
      <c r="A657" s="4" t="inlineStr">
        <is>
          <t>SEC Schedule, 12-28, Real Estate Companies, Investment in Real Estate and Accumulated Depreciation, Initial Cost of Land</t>
        </is>
      </c>
      <c r="B657" s="6" t="n">
        <v>73000</v>
      </c>
    </row>
    <row r="658">
      <c r="A658" s="4" t="inlineStr">
        <is>
          <t>SEC Schedule, 12-28, Real Estate Companies, Investment in Real Estate and Accumulated Depreciation, Initial Cost of Building and Improvements</t>
        </is>
      </c>
      <c r="B658" s="6" t="n">
        <v>3618000</v>
      </c>
    </row>
    <row r="659">
      <c r="A659" s="4" t="inlineStr">
        <is>
          <t>SEC Schedule, 12-28, Real Estate Companies, Investment in Real Estate and Accumulated Depreciation, Cost Capitalized Subsequent to Acquisition, Improvements</t>
        </is>
      </c>
      <c r="B659" s="6" t="n">
        <v>0</v>
      </c>
    </row>
    <row r="660">
      <c r="A660" s="4" t="inlineStr">
        <is>
          <t>SEC Schedule, 12-28, Real Estate Companies, Investment in Real Estate and Accumulated Depreciation, Land, Amount</t>
        </is>
      </c>
      <c r="B660" s="6" t="n">
        <v>73000</v>
      </c>
    </row>
    <row r="661">
      <c r="A661" s="4" t="inlineStr">
        <is>
          <t>SEC Schedule, 12-28, Real Estate Companies, Investment in Real Estate and Accumulated Depreciation, Building and Improvements, Amount</t>
        </is>
      </c>
      <c r="B661" s="6" t="n">
        <v>3618000</v>
      </c>
    </row>
    <row r="662">
      <c r="A662" s="4" t="inlineStr">
        <is>
          <t>SEC Schedule, 12-28, Real Estate Companies, Investment in Real Estate, Gross</t>
        </is>
      </c>
      <c r="B662" s="6" t="n">
        <v>3691000</v>
      </c>
    </row>
    <row r="663">
      <c r="A663" s="4" t="inlineStr">
        <is>
          <t>SEC Schedule, 12-28, Real Estate Companies, Investment in Real Estate, Accumulated Depreciation</t>
        </is>
      </c>
      <c r="B663" s="5" t="n">
        <v>3138000</v>
      </c>
    </row>
    <row r="664">
      <c r="A664" s="4" t="inlineStr">
        <is>
          <t>SEC Schedule, 12-28, Real Estate Companies, Investment in Real Estate and Accumulated Depreciation, Date Acquired</t>
        </is>
      </c>
      <c r="B664" s="4" t="inlineStr">
        <is>
          <t>Oct. 17,
		1991</t>
        </is>
      </c>
    </row>
    <row r="665">
      <c r="A665" s="4" t="inlineStr">
        <is>
          <t>Milan, TN [Member] | Skilled Nursing Facility [Member]</t>
        </is>
      </c>
    </row>
    <row r="666">
      <c r="A666" s="3" t="inlineStr">
        <is>
          <t>SEC Schedule, 12-28, Real Estate Companies, Investment in Real Estate and Accumulated Depreciation [Line Items]</t>
        </is>
      </c>
    </row>
    <row r="667">
      <c r="A667" s="4" t="inlineStr">
        <is>
          <t>SEC Schedule, 12-28, Real Estate Companies, Investment in Real Estate and Accumulated Depreciation, Amount of Encumbrances</t>
        </is>
      </c>
      <c r="B667" s="5" t="n">
        <v>0</v>
      </c>
    </row>
    <row r="668">
      <c r="A668" s="4" t="inlineStr">
        <is>
          <t>SEC Schedule, 12-28, Real Estate Companies, Investment in Real Estate and Accumulated Depreciation, Initial Cost of Land</t>
        </is>
      </c>
      <c r="B668" s="6" t="n">
        <v>41000</v>
      </c>
    </row>
    <row r="669">
      <c r="A669" s="4" t="inlineStr">
        <is>
          <t>SEC Schedule, 12-28, Real Estate Companies, Investment in Real Estate and Accumulated Depreciation, Initial Cost of Building and Improvements</t>
        </is>
      </c>
      <c r="B669" s="6" t="n">
        <v>1826000</v>
      </c>
    </row>
    <row r="670">
      <c r="A670" s="4" t="inlineStr">
        <is>
          <t>SEC Schedule, 12-28, Real Estate Companies, Investment in Real Estate and Accumulated Depreciation, Cost Capitalized Subsequent to Acquisition, Improvements</t>
        </is>
      </c>
      <c r="B670" s="6" t="n">
        <v>0</v>
      </c>
    </row>
    <row r="671">
      <c r="A671" s="4" t="inlineStr">
        <is>
          <t>SEC Schedule, 12-28, Real Estate Companies, Investment in Real Estate and Accumulated Depreciation, Land, Amount</t>
        </is>
      </c>
      <c r="B671" s="6" t="n">
        <v>41000</v>
      </c>
    </row>
    <row r="672">
      <c r="A672" s="4" t="inlineStr">
        <is>
          <t>SEC Schedule, 12-28, Real Estate Companies, Investment in Real Estate and Accumulated Depreciation, Building and Improvements, Amount</t>
        </is>
      </c>
      <c r="B672" s="6" t="n">
        <v>1826000</v>
      </c>
    </row>
    <row r="673">
      <c r="A673" s="4" t="inlineStr">
        <is>
          <t>SEC Schedule, 12-28, Real Estate Companies, Investment in Real Estate, Gross</t>
        </is>
      </c>
      <c r="B673" s="6" t="n">
        <v>1867000</v>
      </c>
    </row>
    <row r="674">
      <c r="A674" s="4" t="inlineStr">
        <is>
          <t>SEC Schedule, 12-28, Real Estate Companies, Investment in Real Estate, Accumulated Depreciation</t>
        </is>
      </c>
      <c r="B674" s="5" t="n">
        <v>1679000</v>
      </c>
    </row>
    <row r="675">
      <c r="A675" s="4" t="inlineStr">
        <is>
          <t>SEC Schedule, 12-28, Real Estate Companies, Investment in Real Estate and Accumulated Depreciation, Date Acquired</t>
        </is>
      </c>
      <c r="B675" s="4" t="inlineStr">
        <is>
          <t>Oct. 17,
		1991</t>
        </is>
      </c>
    </row>
    <row r="676">
      <c r="A676" s="4" t="inlineStr">
        <is>
          <t>Pulaski, TN [Member] | Skilled Nursing Facility [Member]</t>
        </is>
      </c>
    </row>
    <row r="677">
      <c r="A677" s="3" t="inlineStr">
        <is>
          <t>SEC Schedule, 12-28, Real Estate Companies, Investment in Real Estate and Accumulated Depreciation [Line Items]</t>
        </is>
      </c>
    </row>
    <row r="678">
      <c r="A678" s="4" t="inlineStr">
        <is>
          <t>SEC Schedule, 12-28, Real Estate Companies, Investment in Real Estate and Accumulated Depreciation, Amount of Encumbrances</t>
        </is>
      </c>
      <c r="B678" s="5" t="n">
        <v>0</v>
      </c>
    </row>
    <row r="679">
      <c r="A679" s="4" t="inlineStr">
        <is>
          <t>SEC Schedule, 12-28, Real Estate Companies, Investment in Real Estate and Accumulated Depreciation, Initial Cost of Land</t>
        </is>
      </c>
      <c r="B679" s="6" t="n">
        <v>53000</v>
      </c>
    </row>
    <row r="680">
      <c r="A680" s="4" t="inlineStr">
        <is>
          <t>SEC Schedule, 12-28, Real Estate Companies, Investment in Real Estate and Accumulated Depreciation, Initial Cost of Building and Improvements</t>
        </is>
      </c>
      <c r="B680" s="6" t="n">
        <v>3921000</v>
      </c>
    </row>
    <row r="681">
      <c r="A681" s="4" t="inlineStr">
        <is>
          <t>SEC Schedule, 12-28, Real Estate Companies, Investment in Real Estate and Accumulated Depreciation, Cost Capitalized Subsequent to Acquisition, Improvements</t>
        </is>
      </c>
      <c r="B681" s="6" t="n">
        <v>0</v>
      </c>
    </row>
    <row r="682">
      <c r="A682" s="4" t="inlineStr">
        <is>
          <t>SEC Schedule, 12-28, Real Estate Companies, Investment in Real Estate and Accumulated Depreciation, Land, Amount</t>
        </is>
      </c>
      <c r="B682" s="6" t="n">
        <v>53000</v>
      </c>
    </row>
    <row r="683">
      <c r="A683" s="4" t="inlineStr">
        <is>
          <t>SEC Schedule, 12-28, Real Estate Companies, Investment in Real Estate and Accumulated Depreciation, Building and Improvements, Amount</t>
        </is>
      </c>
      <c r="B683" s="6" t="n">
        <v>3921000</v>
      </c>
    </row>
    <row r="684">
      <c r="A684" s="4" t="inlineStr">
        <is>
          <t>SEC Schedule, 12-28, Real Estate Companies, Investment in Real Estate, Gross</t>
        </is>
      </c>
      <c r="B684" s="6" t="n">
        <v>3974000</v>
      </c>
    </row>
    <row r="685">
      <c r="A685" s="4" t="inlineStr">
        <is>
          <t>SEC Schedule, 12-28, Real Estate Companies, Investment in Real Estate, Accumulated Depreciation</t>
        </is>
      </c>
      <c r="B685" s="5" t="n">
        <v>3423000</v>
      </c>
    </row>
    <row r="686">
      <c r="A686" s="4" t="inlineStr">
        <is>
          <t>SEC Schedule, 12-28, Real Estate Companies, Investment in Real Estate and Accumulated Depreciation, Date Acquired</t>
        </is>
      </c>
      <c r="B686" s="4" t="inlineStr">
        <is>
          <t>Oct. 17,
		1991</t>
        </is>
      </c>
    </row>
    <row r="687">
      <c r="A687" s="4" t="inlineStr">
        <is>
          <t>Lawrenburg, TN [Member] | Skilled Nursing Facility [Member]</t>
        </is>
      </c>
    </row>
    <row r="688">
      <c r="A688" s="3" t="inlineStr">
        <is>
          <t>SEC Schedule, 12-28, Real Estate Companies, Investment in Real Estate and Accumulated Depreciation [Line Items]</t>
        </is>
      </c>
    </row>
    <row r="689">
      <c r="A689" s="4" t="inlineStr">
        <is>
          <t>SEC Schedule, 12-28, Real Estate Companies, Investment in Real Estate and Accumulated Depreciation, Amount of Encumbrances</t>
        </is>
      </c>
      <c r="B689" s="5" t="n">
        <v>0</v>
      </c>
    </row>
    <row r="690">
      <c r="A690" s="4" t="inlineStr">
        <is>
          <t>SEC Schedule, 12-28, Real Estate Companies, Investment in Real Estate and Accumulated Depreciation, Initial Cost of Land</t>
        </is>
      </c>
      <c r="B690" s="6" t="n">
        <v>98000</v>
      </c>
    </row>
    <row r="691">
      <c r="A691" s="4" t="inlineStr">
        <is>
          <t>SEC Schedule, 12-28, Real Estate Companies, Investment in Real Estate and Accumulated Depreciation, Initial Cost of Building and Improvements</t>
        </is>
      </c>
      <c r="B691" s="6" t="n">
        <v>2900000</v>
      </c>
    </row>
    <row r="692">
      <c r="A692" s="4" t="inlineStr">
        <is>
          <t>SEC Schedule, 12-28, Real Estate Companies, Investment in Real Estate and Accumulated Depreciation, Cost Capitalized Subsequent to Acquisition, Improvements</t>
        </is>
      </c>
      <c r="B692" s="6" t="n">
        <v>0</v>
      </c>
    </row>
    <row r="693">
      <c r="A693" s="4" t="inlineStr">
        <is>
          <t>SEC Schedule, 12-28, Real Estate Companies, Investment in Real Estate and Accumulated Depreciation, Land, Amount</t>
        </is>
      </c>
      <c r="B693" s="6" t="n">
        <v>98000</v>
      </c>
    </row>
    <row r="694">
      <c r="A694" s="4" t="inlineStr">
        <is>
          <t>SEC Schedule, 12-28, Real Estate Companies, Investment in Real Estate and Accumulated Depreciation, Building and Improvements, Amount</t>
        </is>
      </c>
      <c r="B694" s="6" t="n">
        <v>2900000</v>
      </c>
    </row>
    <row r="695">
      <c r="A695" s="4" t="inlineStr">
        <is>
          <t>SEC Schedule, 12-28, Real Estate Companies, Investment in Real Estate, Gross</t>
        </is>
      </c>
      <c r="B695" s="6" t="n">
        <v>2998000</v>
      </c>
    </row>
    <row r="696">
      <c r="A696" s="4" t="inlineStr">
        <is>
          <t>SEC Schedule, 12-28, Real Estate Companies, Investment in Real Estate, Accumulated Depreciation</t>
        </is>
      </c>
      <c r="B696" s="5" t="n">
        <v>2389000</v>
      </c>
    </row>
    <row r="697">
      <c r="A697" s="4" t="inlineStr">
        <is>
          <t>SEC Schedule, 12-28, Real Estate Companies, Investment in Real Estate and Accumulated Depreciation, Date Acquired</t>
        </is>
      </c>
      <c r="B697" s="4" t="inlineStr">
        <is>
          <t>Oct. 17,
		1991</t>
        </is>
      </c>
    </row>
    <row r="698">
      <c r="A698" s="4" t="inlineStr">
        <is>
          <t>Dunlap, TN [Member] | Skilled Nursing Facility [Member]</t>
        </is>
      </c>
    </row>
    <row r="699">
      <c r="A699" s="3" t="inlineStr">
        <is>
          <t>SEC Schedule, 12-28, Real Estate Companies, Investment in Real Estate and Accumulated Depreciation [Line Items]</t>
        </is>
      </c>
    </row>
    <row r="700">
      <c r="A700" s="4" t="inlineStr">
        <is>
          <t>SEC Schedule, 12-28, Real Estate Companies, Investment in Real Estate and Accumulated Depreciation, Amount of Encumbrances</t>
        </is>
      </c>
      <c r="B700" s="5" t="n">
        <v>0</v>
      </c>
    </row>
    <row r="701">
      <c r="A701" s="4" t="inlineStr">
        <is>
          <t>SEC Schedule, 12-28, Real Estate Companies, Investment in Real Estate and Accumulated Depreciation, Initial Cost of Land</t>
        </is>
      </c>
      <c r="B701" s="6" t="n">
        <v>35000</v>
      </c>
    </row>
    <row r="702">
      <c r="A702" s="4" t="inlineStr">
        <is>
          <t>SEC Schedule, 12-28, Real Estate Companies, Investment in Real Estate and Accumulated Depreciation, Initial Cost of Building and Improvements</t>
        </is>
      </c>
      <c r="B702" s="6" t="n">
        <v>3679000</v>
      </c>
    </row>
    <row r="703">
      <c r="A703" s="4" t="inlineStr">
        <is>
          <t>SEC Schedule, 12-28, Real Estate Companies, Investment in Real Estate and Accumulated Depreciation, Cost Capitalized Subsequent to Acquisition, Improvements</t>
        </is>
      </c>
      <c r="B703" s="6" t="n">
        <v>0</v>
      </c>
    </row>
    <row r="704">
      <c r="A704" s="4" t="inlineStr">
        <is>
          <t>SEC Schedule, 12-28, Real Estate Companies, Investment in Real Estate and Accumulated Depreciation, Land, Amount</t>
        </is>
      </c>
      <c r="B704" s="6" t="n">
        <v>35000</v>
      </c>
    </row>
    <row r="705">
      <c r="A705" s="4" t="inlineStr">
        <is>
          <t>SEC Schedule, 12-28, Real Estate Companies, Investment in Real Estate and Accumulated Depreciation, Building and Improvements, Amount</t>
        </is>
      </c>
      <c r="B705" s="6" t="n">
        <v>3679000</v>
      </c>
    </row>
    <row r="706">
      <c r="A706" s="4" t="inlineStr">
        <is>
          <t>SEC Schedule, 12-28, Real Estate Companies, Investment in Real Estate, Gross</t>
        </is>
      </c>
      <c r="B706" s="6" t="n">
        <v>3714000</v>
      </c>
    </row>
    <row r="707">
      <c r="A707" s="4" t="inlineStr">
        <is>
          <t>SEC Schedule, 12-28, Real Estate Companies, Investment in Real Estate, Accumulated Depreciation</t>
        </is>
      </c>
      <c r="B707" s="5" t="n">
        <v>3076000</v>
      </c>
    </row>
    <row r="708">
      <c r="A708" s="4" t="inlineStr">
        <is>
          <t>SEC Schedule, 12-28, Real Estate Companies, Investment in Real Estate and Accumulated Depreciation, Date Acquired</t>
        </is>
      </c>
      <c r="B708" s="4" t="inlineStr">
        <is>
          <t>Oct. 17,
		1991</t>
        </is>
      </c>
    </row>
    <row r="709">
      <c r="A709" s="4" t="inlineStr">
        <is>
          <t>Smithville, TN [Member] | Skilled Nursing Facility [Member]</t>
        </is>
      </c>
    </row>
    <row r="710">
      <c r="A710" s="3" t="inlineStr">
        <is>
          <t>SEC Schedule, 12-28, Real Estate Companies, Investment in Real Estate and Accumulated Depreciation [Line Items]</t>
        </is>
      </c>
    </row>
    <row r="711">
      <c r="A711" s="4" t="inlineStr">
        <is>
          <t>SEC Schedule, 12-28, Real Estate Companies, Investment in Real Estate and Accumulated Depreciation, Amount of Encumbrances</t>
        </is>
      </c>
      <c r="B711" s="5" t="n">
        <v>0</v>
      </c>
    </row>
    <row r="712">
      <c r="A712" s="4" t="inlineStr">
        <is>
          <t>SEC Schedule, 12-28, Real Estate Companies, Investment in Real Estate and Accumulated Depreciation, Initial Cost of Land</t>
        </is>
      </c>
      <c r="B712" s="6" t="n">
        <v>35000</v>
      </c>
    </row>
    <row r="713">
      <c r="A713" s="4" t="inlineStr">
        <is>
          <t>SEC Schedule, 12-28, Real Estate Companies, Investment in Real Estate and Accumulated Depreciation, Initial Cost of Building and Improvements</t>
        </is>
      </c>
      <c r="B713" s="6" t="n">
        <v>3816000</v>
      </c>
    </row>
    <row r="714">
      <c r="A714" s="4" t="inlineStr">
        <is>
          <t>SEC Schedule, 12-28, Real Estate Companies, Investment in Real Estate and Accumulated Depreciation, Cost Capitalized Subsequent to Acquisition, Improvements</t>
        </is>
      </c>
      <c r="B714" s="6" t="n">
        <v>0</v>
      </c>
    </row>
    <row r="715">
      <c r="A715" s="4" t="inlineStr">
        <is>
          <t>SEC Schedule, 12-28, Real Estate Companies, Investment in Real Estate and Accumulated Depreciation, Land, Amount</t>
        </is>
      </c>
      <c r="B715" s="6" t="n">
        <v>35000</v>
      </c>
    </row>
    <row r="716">
      <c r="A716" s="4" t="inlineStr">
        <is>
          <t>SEC Schedule, 12-28, Real Estate Companies, Investment in Real Estate and Accumulated Depreciation, Building and Improvements, Amount</t>
        </is>
      </c>
      <c r="B716" s="6" t="n">
        <v>3816000</v>
      </c>
    </row>
    <row r="717">
      <c r="A717" s="4" t="inlineStr">
        <is>
          <t>SEC Schedule, 12-28, Real Estate Companies, Investment in Real Estate, Gross</t>
        </is>
      </c>
      <c r="B717" s="6" t="n">
        <v>3851000</v>
      </c>
    </row>
    <row r="718">
      <c r="A718" s="4" t="inlineStr">
        <is>
          <t>SEC Schedule, 12-28, Real Estate Companies, Investment in Real Estate, Accumulated Depreciation</t>
        </is>
      </c>
      <c r="B718" s="5" t="n">
        <v>3291000</v>
      </c>
    </row>
    <row r="719">
      <c r="A719" s="4" t="inlineStr">
        <is>
          <t>SEC Schedule, 12-28, Real Estate Companies, Investment in Real Estate and Accumulated Depreciation, Date Acquired</t>
        </is>
      </c>
      <c r="B719" s="4" t="inlineStr">
        <is>
          <t>Oct. 18,
		1991</t>
        </is>
      </c>
    </row>
    <row r="720">
      <c r="A720" s="4" t="inlineStr">
        <is>
          <t>Somerville, TN [Member] | Skilled Nursing Facility [Member]</t>
        </is>
      </c>
    </row>
    <row r="721">
      <c r="A721" s="3" t="inlineStr">
        <is>
          <t>SEC Schedule, 12-28, Real Estate Companies, Investment in Real Estate and Accumulated Depreciation [Line Items]</t>
        </is>
      </c>
    </row>
    <row r="722">
      <c r="A722" s="4" t="inlineStr">
        <is>
          <t>SEC Schedule, 12-28, Real Estate Companies, Investment in Real Estate and Accumulated Depreciation, Amount of Encumbrances</t>
        </is>
      </c>
      <c r="B722" s="5" t="n">
        <v>0</v>
      </c>
    </row>
    <row r="723">
      <c r="A723" s="4" t="inlineStr">
        <is>
          <t>SEC Schedule, 12-28, Real Estate Companies, Investment in Real Estate and Accumulated Depreciation, Initial Cost of Land</t>
        </is>
      </c>
      <c r="B723" s="6" t="n">
        <v>26000</v>
      </c>
    </row>
    <row r="724">
      <c r="A724" s="4" t="inlineStr">
        <is>
          <t>SEC Schedule, 12-28, Real Estate Companies, Investment in Real Estate and Accumulated Depreciation, Initial Cost of Building and Improvements</t>
        </is>
      </c>
      <c r="B724" s="6" t="n">
        <v>677000</v>
      </c>
    </row>
    <row r="725">
      <c r="A725" s="4" t="inlineStr">
        <is>
          <t>SEC Schedule, 12-28, Real Estate Companies, Investment in Real Estate and Accumulated Depreciation, Cost Capitalized Subsequent to Acquisition, Improvements</t>
        </is>
      </c>
      <c r="B725" s="6" t="n">
        <v>0</v>
      </c>
    </row>
    <row r="726">
      <c r="A726" s="4" t="inlineStr">
        <is>
          <t>SEC Schedule, 12-28, Real Estate Companies, Investment in Real Estate and Accumulated Depreciation, Land, Amount</t>
        </is>
      </c>
      <c r="B726" s="6" t="n">
        <v>26000</v>
      </c>
    </row>
    <row r="727">
      <c r="A727" s="4" t="inlineStr">
        <is>
          <t>SEC Schedule, 12-28, Real Estate Companies, Investment in Real Estate and Accumulated Depreciation, Building and Improvements, Amount</t>
        </is>
      </c>
      <c r="B727" s="6" t="n">
        <v>677000</v>
      </c>
    </row>
    <row r="728">
      <c r="A728" s="4" t="inlineStr">
        <is>
          <t>SEC Schedule, 12-28, Real Estate Companies, Investment in Real Estate, Gross</t>
        </is>
      </c>
      <c r="B728" s="6" t="n">
        <v>703000</v>
      </c>
    </row>
    <row r="729">
      <c r="A729" s="4" t="inlineStr">
        <is>
          <t>SEC Schedule, 12-28, Real Estate Companies, Investment in Real Estate, Accumulated Depreciation</t>
        </is>
      </c>
      <c r="B729" s="5" t="n">
        <v>677000</v>
      </c>
    </row>
    <row r="730">
      <c r="A730" s="4" t="inlineStr">
        <is>
          <t>SEC Schedule, 12-28, Real Estate Companies, Investment in Real Estate and Accumulated Depreciation, Date Acquired</t>
        </is>
      </c>
      <c r="B730" s="4" t="inlineStr">
        <is>
          <t>Oct. 19,
		1991</t>
        </is>
      </c>
    </row>
    <row r="731">
      <c r="A731" s="4" t="inlineStr">
        <is>
          <t>Sparta, TN [Member] | Skilled Nursing Facility [Member]</t>
        </is>
      </c>
    </row>
    <row r="732">
      <c r="A732" s="3" t="inlineStr">
        <is>
          <t>SEC Schedule, 12-28, Real Estate Companies, Investment in Real Estate and Accumulated Depreciation [Line Items]</t>
        </is>
      </c>
    </row>
    <row r="733">
      <c r="A733" s="4" t="inlineStr">
        <is>
          <t>SEC Schedule, 12-28, Real Estate Companies, Investment in Real Estate and Accumulated Depreciation, Amount of Encumbrances</t>
        </is>
      </c>
      <c r="B733" s="5" t="n">
        <v>0</v>
      </c>
    </row>
    <row r="734">
      <c r="A734" s="4" t="inlineStr">
        <is>
          <t>SEC Schedule, 12-28, Real Estate Companies, Investment in Real Estate and Accumulated Depreciation, Initial Cost of Land</t>
        </is>
      </c>
      <c r="B734" s="6" t="n">
        <v>80000</v>
      </c>
    </row>
    <row r="735">
      <c r="A735" s="4" t="inlineStr">
        <is>
          <t>SEC Schedule, 12-28, Real Estate Companies, Investment in Real Estate and Accumulated Depreciation, Initial Cost of Building and Improvements</t>
        </is>
      </c>
      <c r="B735" s="6" t="n">
        <v>1602000</v>
      </c>
    </row>
    <row r="736">
      <c r="A736" s="4" t="inlineStr">
        <is>
          <t>SEC Schedule, 12-28, Real Estate Companies, Investment in Real Estate and Accumulated Depreciation, Cost Capitalized Subsequent to Acquisition, Improvements</t>
        </is>
      </c>
      <c r="B736" s="6" t="n">
        <v>0</v>
      </c>
    </row>
    <row r="737">
      <c r="A737" s="4" t="inlineStr">
        <is>
          <t>SEC Schedule, 12-28, Real Estate Companies, Investment in Real Estate and Accumulated Depreciation, Land, Amount</t>
        </is>
      </c>
      <c r="B737" s="6" t="n">
        <v>80000</v>
      </c>
    </row>
    <row r="738">
      <c r="A738" s="4" t="inlineStr">
        <is>
          <t>SEC Schedule, 12-28, Real Estate Companies, Investment in Real Estate and Accumulated Depreciation, Building and Improvements, Amount</t>
        </is>
      </c>
      <c r="B738" s="6" t="n">
        <v>1602000</v>
      </c>
    </row>
    <row r="739">
      <c r="A739" s="4" t="inlineStr">
        <is>
          <t>SEC Schedule, 12-28, Real Estate Companies, Investment in Real Estate, Gross</t>
        </is>
      </c>
      <c r="B739" s="6" t="n">
        <v>1682000</v>
      </c>
    </row>
    <row r="740">
      <c r="A740" s="4" t="inlineStr">
        <is>
          <t>SEC Schedule, 12-28, Real Estate Companies, Investment in Real Estate, Accumulated Depreciation</t>
        </is>
      </c>
      <c r="B740" s="5" t="n">
        <v>1513000</v>
      </c>
    </row>
    <row r="741">
      <c r="A741" s="4" t="inlineStr">
        <is>
          <t>SEC Schedule, 12-28, Real Estate Companies, Investment in Real Estate and Accumulated Depreciation, Date Acquired</t>
        </is>
      </c>
      <c r="B741" s="4" t="inlineStr">
        <is>
          <t>Oct. 20,
		1991</t>
        </is>
      </c>
    </row>
    <row r="742">
      <c r="A742" s="4" t="inlineStr">
        <is>
          <t>Austin, TX [Member] | Skilled Nursing Facility [Member]</t>
        </is>
      </c>
    </row>
    <row r="743">
      <c r="A743" s="3" t="inlineStr">
        <is>
          <t>SEC Schedule, 12-28, Real Estate Companies, Investment in Real Estate and Accumulated Depreciation [Line Items]</t>
        </is>
      </c>
    </row>
    <row r="744">
      <c r="A744" s="4" t="inlineStr">
        <is>
          <t>SEC Schedule, 12-28, Real Estate Companies, Investment in Real Estate and Accumulated Depreciation, Amount of Encumbrances</t>
        </is>
      </c>
      <c r="B744" s="5" t="n">
        <v>0</v>
      </c>
    </row>
    <row r="745">
      <c r="A745" s="4" t="inlineStr">
        <is>
          <t>SEC Schedule, 12-28, Real Estate Companies, Investment in Real Estate and Accumulated Depreciation, Initial Cost of Land</t>
        </is>
      </c>
      <c r="B745" s="6" t="n">
        <v>606000</v>
      </c>
    </row>
    <row r="746">
      <c r="A746" s="4" t="inlineStr">
        <is>
          <t>SEC Schedule, 12-28, Real Estate Companies, Investment in Real Estate and Accumulated Depreciation, Initial Cost of Building and Improvements</t>
        </is>
      </c>
      <c r="B746" s="6" t="n">
        <v>9895000</v>
      </c>
    </row>
    <row r="747">
      <c r="A747" s="4" t="inlineStr">
        <is>
          <t>SEC Schedule, 12-28, Real Estate Companies, Investment in Real Estate and Accumulated Depreciation, Cost Capitalized Subsequent to Acquisition, Improvements</t>
        </is>
      </c>
      <c r="B747" s="6" t="n">
        <v>0</v>
      </c>
    </row>
    <row r="748">
      <c r="A748" s="4" t="inlineStr">
        <is>
          <t>SEC Schedule, 12-28, Real Estate Companies, Investment in Real Estate and Accumulated Depreciation, Land, Amount</t>
        </is>
      </c>
      <c r="B748" s="6" t="n">
        <v>606000</v>
      </c>
    </row>
    <row r="749">
      <c r="A749" s="4" t="inlineStr">
        <is>
          <t>SEC Schedule, 12-28, Real Estate Companies, Investment in Real Estate and Accumulated Depreciation, Building and Improvements, Amount</t>
        </is>
      </c>
      <c r="B749" s="6" t="n">
        <v>9895000</v>
      </c>
    </row>
    <row r="750">
      <c r="A750" s="4" t="inlineStr">
        <is>
          <t>SEC Schedule, 12-28, Real Estate Companies, Investment in Real Estate, Gross</t>
        </is>
      </c>
      <c r="B750" s="6" t="n">
        <v>10501000</v>
      </c>
    </row>
    <row r="751">
      <c r="A751" s="4" t="inlineStr">
        <is>
          <t>SEC Schedule, 12-28, Real Estate Companies, Investment in Real Estate, Accumulated Depreciation</t>
        </is>
      </c>
      <c r="B751" s="5" t="n">
        <v>1384000</v>
      </c>
    </row>
    <row r="752">
      <c r="A752" s="4" t="inlineStr">
        <is>
          <t>SEC Schedule, 12-28, Real Estate Companies, Investment in Real Estate and Accumulated Depreciation, Date Acquired</t>
        </is>
      </c>
      <c r="B752" s="4" t="inlineStr">
        <is>
          <t>Apr. 1,
		2016</t>
        </is>
      </c>
    </row>
    <row r="753">
      <c r="A753" s="4" t="inlineStr">
        <is>
          <t>Canton, TX [Member] | Skilled Nursing Facility [Member]</t>
        </is>
      </c>
    </row>
    <row r="754">
      <c r="A754" s="3" t="inlineStr">
        <is>
          <t>SEC Schedule, 12-28, Real Estate Companies, Investment in Real Estate and Accumulated Depreciation [Line Items]</t>
        </is>
      </c>
    </row>
    <row r="755">
      <c r="A755" s="4" t="inlineStr">
        <is>
          <t>SEC Schedule, 12-28, Real Estate Companies, Investment in Real Estate and Accumulated Depreciation, Amount of Encumbrances</t>
        </is>
      </c>
      <c r="B755" s="5" t="n">
        <v>0</v>
      </c>
    </row>
    <row r="756">
      <c r="A756" s="4" t="inlineStr">
        <is>
          <t>SEC Schedule, 12-28, Real Estate Companies, Investment in Real Estate and Accumulated Depreciation, Initial Cost of Land</t>
        </is>
      </c>
      <c r="B756" s="6" t="n">
        <v>420000</v>
      </c>
    </row>
    <row r="757">
      <c r="A757" s="4" t="inlineStr">
        <is>
          <t>SEC Schedule, 12-28, Real Estate Companies, Investment in Real Estate and Accumulated Depreciation, Initial Cost of Building and Improvements</t>
        </is>
      </c>
      <c r="B757" s="6" t="n">
        <v>12330000</v>
      </c>
    </row>
    <row r="758">
      <c r="A758" s="4" t="inlineStr">
        <is>
          <t>SEC Schedule, 12-28, Real Estate Companies, Investment in Real Estate and Accumulated Depreciation, Cost Capitalized Subsequent to Acquisition, Improvements</t>
        </is>
      </c>
      <c r="B758" s="6" t="n">
        <v>0</v>
      </c>
    </row>
    <row r="759">
      <c r="A759" s="4" t="inlineStr">
        <is>
          <t>SEC Schedule, 12-28, Real Estate Companies, Investment in Real Estate and Accumulated Depreciation, Land, Amount</t>
        </is>
      </c>
      <c r="B759" s="6" t="n">
        <v>420000</v>
      </c>
    </row>
    <row r="760">
      <c r="A760" s="4" t="inlineStr">
        <is>
          <t>SEC Schedule, 12-28, Real Estate Companies, Investment in Real Estate and Accumulated Depreciation, Building and Improvements, Amount</t>
        </is>
      </c>
      <c r="B760" s="6" t="n">
        <v>12330000</v>
      </c>
    </row>
    <row r="761">
      <c r="A761" s="4" t="inlineStr">
        <is>
          <t>SEC Schedule, 12-28, Real Estate Companies, Investment in Real Estate, Gross</t>
        </is>
      </c>
      <c r="B761" s="6" t="n">
        <v>12750000</v>
      </c>
    </row>
    <row r="762">
      <c r="A762" s="4" t="inlineStr">
        <is>
          <t>SEC Schedule, 12-28, Real Estate Companies, Investment in Real Estate, Accumulated Depreciation</t>
        </is>
      </c>
      <c r="B762" s="5" t="n">
        <v>3074000</v>
      </c>
    </row>
    <row r="763">
      <c r="A763" s="4" t="inlineStr">
        <is>
          <t>SEC Schedule, 12-28, Real Estate Companies, Investment in Real Estate and Accumulated Depreciation, Date Acquired</t>
        </is>
      </c>
      <c r="B763" s="4" t="inlineStr">
        <is>
          <t>Apr. 18,
		2013</t>
        </is>
      </c>
    </row>
    <row r="764">
      <c r="A764" s="4" t="inlineStr">
        <is>
          <t>Corinth, TX [Member] | Skilled Nursing Facility [Member]</t>
        </is>
      </c>
    </row>
    <row r="765">
      <c r="A765" s="3" t="inlineStr">
        <is>
          <t>SEC Schedule, 12-28, Real Estate Companies, Investment in Real Estate and Accumulated Depreciation [Line Items]</t>
        </is>
      </c>
    </row>
    <row r="766">
      <c r="A766" s="4" t="inlineStr">
        <is>
          <t>SEC Schedule, 12-28, Real Estate Companies, Investment in Real Estate and Accumulated Depreciation, Amount of Encumbrances</t>
        </is>
      </c>
      <c r="B766" s="5" t="n">
        <v>0</v>
      </c>
    </row>
    <row r="767">
      <c r="A767" s="4" t="inlineStr">
        <is>
          <t>SEC Schedule, 12-28, Real Estate Companies, Investment in Real Estate and Accumulated Depreciation, Initial Cost of Land</t>
        </is>
      </c>
      <c r="B767" s="6" t="n">
        <v>1075000</v>
      </c>
    </row>
    <row r="768">
      <c r="A768" s="4" t="inlineStr">
        <is>
          <t>SEC Schedule, 12-28, Real Estate Companies, Investment in Real Estate and Accumulated Depreciation, Initial Cost of Building and Improvements</t>
        </is>
      </c>
      <c r="B768" s="6" t="n">
        <v>13935000</v>
      </c>
    </row>
    <row r="769">
      <c r="A769" s="4" t="inlineStr">
        <is>
          <t>SEC Schedule, 12-28, Real Estate Companies, Investment in Real Estate and Accumulated Depreciation, Cost Capitalized Subsequent to Acquisition, Improvements</t>
        </is>
      </c>
      <c r="B769" s="6" t="n">
        <v>0</v>
      </c>
    </row>
    <row r="770">
      <c r="A770" s="4" t="inlineStr">
        <is>
          <t>SEC Schedule, 12-28, Real Estate Companies, Investment in Real Estate and Accumulated Depreciation, Land, Amount</t>
        </is>
      </c>
      <c r="B770" s="6" t="n">
        <v>1075000</v>
      </c>
    </row>
    <row r="771">
      <c r="A771" s="4" t="inlineStr">
        <is>
          <t>SEC Schedule, 12-28, Real Estate Companies, Investment in Real Estate and Accumulated Depreciation, Building and Improvements, Amount</t>
        </is>
      </c>
      <c r="B771" s="6" t="n">
        <v>13935000</v>
      </c>
    </row>
    <row r="772">
      <c r="A772" s="4" t="inlineStr">
        <is>
          <t>SEC Schedule, 12-28, Real Estate Companies, Investment in Real Estate, Gross</t>
        </is>
      </c>
      <c r="B772" s="6" t="n">
        <v>15010000</v>
      </c>
    </row>
    <row r="773">
      <c r="A773" s="4" t="inlineStr">
        <is>
          <t>SEC Schedule, 12-28, Real Estate Companies, Investment in Real Estate, Accumulated Depreciation</t>
        </is>
      </c>
      <c r="B773" s="5" t="n">
        <v>3711000</v>
      </c>
    </row>
    <row r="774">
      <c r="A774" s="4" t="inlineStr">
        <is>
          <t>SEC Schedule, 12-28, Real Estate Companies, Investment in Real Estate and Accumulated Depreciation, Date Acquired</t>
        </is>
      </c>
      <c r="B774" s="4" t="inlineStr">
        <is>
          <t>Apr. 18,
		2013</t>
        </is>
      </c>
    </row>
    <row r="775">
      <c r="A775" s="4" t="inlineStr">
        <is>
          <t>Ennis, TX [Member] | Skilled Nursing Facility [Member]</t>
        </is>
      </c>
    </row>
    <row r="776">
      <c r="A776" s="3" t="inlineStr">
        <is>
          <t>SEC Schedule, 12-28, Real Estate Companies, Investment in Real Estate and Accumulated Depreciation [Line Items]</t>
        </is>
      </c>
    </row>
    <row r="777">
      <c r="A777" s="4" t="inlineStr">
        <is>
          <t>SEC Schedule, 12-28, Real Estate Companies, Investment in Real Estate and Accumulated Depreciation, Amount of Encumbrances</t>
        </is>
      </c>
      <c r="B777" s="5" t="n">
        <v>0</v>
      </c>
    </row>
    <row r="778">
      <c r="A778" s="4" t="inlineStr">
        <is>
          <t>SEC Schedule, 12-28, Real Estate Companies, Investment in Real Estate and Accumulated Depreciation, Initial Cost of Land</t>
        </is>
      </c>
      <c r="B778" s="6" t="n">
        <v>986000</v>
      </c>
    </row>
    <row r="779">
      <c r="A779" s="4" t="inlineStr">
        <is>
          <t>SEC Schedule, 12-28, Real Estate Companies, Investment in Real Estate and Accumulated Depreciation, Initial Cost of Building and Improvements</t>
        </is>
      </c>
      <c r="B779" s="6" t="n">
        <v>9025000</v>
      </c>
    </row>
    <row r="780">
      <c r="A780" s="4" t="inlineStr">
        <is>
          <t>SEC Schedule, 12-28, Real Estate Companies, Investment in Real Estate and Accumulated Depreciation, Cost Capitalized Subsequent to Acquisition, Improvements</t>
        </is>
      </c>
      <c r="B780" s="6" t="n">
        <v>0</v>
      </c>
    </row>
    <row r="781">
      <c r="A781" s="4" t="inlineStr">
        <is>
          <t>SEC Schedule, 12-28, Real Estate Companies, Investment in Real Estate and Accumulated Depreciation, Land, Amount</t>
        </is>
      </c>
      <c r="B781" s="6" t="n">
        <v>986000</v>
      </c>
    </row>
    <row r="782">
      <c r="A782" s="4" t="inlineStr">
        <is>
          <t>SEC Schedule, 12-28, Real Estate Companies, Investment in Real Estate and Accumulated Depreciation, Building and Improvements, Amount</t>
        </is>
      </c>
      <c r="B782" s="6" t="n">
        <v>9025000</v>
      </c>
    </row>
    <row r="783">
      <c r="A783" s="4" t="inlineStr">
        <is>
          <t>SEC Schedule, 12-28, Real Estate Companies, Investment in Real Estate, Gross</t>
        </is>
      </c>
      <c r="B783" s="6" t="n">
        <v>10011000</v>
      </c>
    </row>
    <row r="784">
      <c r="A784" s="4" t="inlineStr">
        <is>
          <t>SEC Schedule, 12-28, Real Estate Companies, Investment in Real Estate, Accumulated Depreciation</t>
        </is>
      </c>
      <c r="B784" s="5" t="n">
        <v>2688000</v>
      </c>
    </row>
    <row r="785">
      <c r="A785" s="4" t="inlineStr">
        <is>
          <t>SEC Schedule, 12-28, Real Estate Companies, Investment in Real Estate and Accumulated Depreciation, Date Acquired</t>
        </is>
      </c>
      <c r="B785" s="4" t="inlineStr">
        <is>
          <t>Oct. 31,
		2011</t>
        </is>
      </c>
    </row>
    <row r="786">
      <c r="A786" s="4" t="inlineStr">
        <is>
          <t>Euless, TX [Member] | Skilled Nursing Facility [Member]</t>
        </is>
      </c>
    </row>
    <row r="787">
      <c r="A787" s="3" t="inlineStr">
        <is>
          <t>SEC Schedule, 12-28, Real Estate Companies, Investment in Real Estate and Accumulated Depreciation [Line Items]</t>
        </is>
      </c>
    </row>
    <row r="788">
      <c r="A788" s="4" t="inlineStr">
        <is>
          <t>SEC Schedule, 12-28, Real Estate Companies, Investment in Real Estate and Accumulated Depreciation, Amount of Encumbrances</t>
        </is>
      </c>
      <c r="B788" s="5" t="n">
        <v>0</v>
      </c>
    </row>
    <row r="789">
      <c r="A789" s="4" t="inlineStr">
        <is>
          <t>SEC Schedule, 12-28, Real Estate Companies, Investment in Real Estate and Accumulated Depreciation, Initial Cost of Land</t>
        </is>
      </c>
      <c r="B789" s="6" t="n">
        <v>1241000</v>
      </c>
    </row>
    <row r="790">
      <c r="A790" s="4" t="inlineStr">
        <is>
          <t>SEC Schedule, 12-28, Real Estate Companies, Investment in Real Estate and Accumulated Depreciation, Initial Cost of Building and Improvements</t>
        </is>
      </c>
      <c r="B790" s="6" t="n">
        <v>12629000</v>
      </c>
    </row>
    <row r="791">
      <c r="A791" s="4" t="inlineStr">
        <is>
          <t>SEC Schedule, 12-28, Real Estate Companies, Investment in Real Estate and Accumulated Depreciation, Cost Capitalized Subsequent to Acquisition, Improvements</t>
        </is>
      </c>
      <c r="B791" s="6" t="n">
        <v>0</v>
      </c>
    </row>
    <row r="792">
      <c r="A792" s="4" t="inlineStr">
        <is>
          <t>SEC Schedule, 12-28, Real Estate Companies, Investment in Real Estate and Accumulated Depreciation, Land, Amount</t>
        </is>
      </c>
      <c r="B792" s="6" t="n">
        <v>1241000</v>
      </c>
    </row>
    <row r="793">
      <c r="A793" s="4" t="inlineStr">
        <is>
          <t>SEC Schedule, 12-28, Real Estate Companies, Investment in Real Estate and Accumulated Depreciation, Building and Improvements, Amount</t>
        </is>
      </c>
      <c r="B793" s="6" t="n">
        <v>12629000</v>
      </c>
    </row>
    <row r="794">
      <c r="A794" s="4" t="inlineStr">
        <is>
          <t>SEC Schedule, 12-28, Real Estate Companies, Investment in Real Estate, Gross</t>
        </is>
      </c>
      <c r="B794" s="6" t="n">
        <v>13870000</v>
      </c>
    </row>
    <row r="795">
      <c r="A795" s="4" t="inlineStr">
        <is>
          <t>SEC Schedule, 12-28, Real Estate Companies, Investment in Real Estate, Accumulated Depreciation</t>
        </is>
      </c>
      <c r="B795" s="5" t="n">
        <v>1919000</v>
      </c>
    </row>
    <row r="796">
      <c r="A796" s="4" t="inlineStr">
        <is>
          <t>SEC Schedule, 12-28, Real Estate Companies, Investment in Real Estate and Accumulated Depreciation, Date Acquired</t>
        </is>
      </c>
      <c r="B796" s="4" t="inlineStr">
        <is>
          <t>Apr. 1,
		2016</t>
        </is>
      </c>
    </row>
    <row r="797">
      <c r="A797" s="4" t="inlineStr">
        <is>
          <t>Fort Worth, TX [Member] | Skilled Nursing Facility [Member]</t>
        </is>
      </c>
    </row>
    <row r="798">
      <c r="A798" s="3" t="inlineStr">
        <is>
          <t>SEC Schedule, 12-28, Real Estate Companies, Investment in Real Estate and Accumulated Depreciation [Line Items]</t>
        </is>
      </c>
    </row>
    <row r="799">
      <c r="A799" s="4" t="inlineStr">
        <is>
          <t>SEC Schedule, 12-28, Real Estate Companies, Investment in Real Estate and Accumulated Depreciation, Amount of Encumbrances</t>
        </is>
      </c>
      <c r="B799" s="5" t="n">
        <v>0</v>
      </c>
    </row>
    <row r="800">
      <c r="A800" s="4" t="inlineStr">
        <is>
          <t>SEC Schedule, 12-28, Real Estate Companies, Investment in Real Estate and Accumulated Depreciation, Initial Cost of Land</t>
        </is>
      </c>
      <c r="B800" s="6" t="n">
        <v>1380000</v>
      </c>
    </row>
    <row r="801">
      <c r="A801" s="4" t="inlineStr">
        <is>
          <t>SEC Schedule, 12-28, Real Estate Companies, Investment in Real Estate and Accumulated Depreciation, Initial Cost of Building and Improvements</t>
        </is>
      </c>
      <c r="B801" s="6" t="n">
        <v>14370000</v>
      </c>
    </row>
    <row r="802">
      <c r="A802" s="4" t="inlineStr">
        <is>
          <t>SEC Schedule, 12-28, Real Estate Companies, Investment in Real Estate and Accumulated Depreciation, Cost Capitalized Subsequent to Acquisition, Improvements</t>
        </is>
      </c>
      <c r="B802" s="6" t="n">
        <v>0</v>
      </c>
    </row>
    <row r="803">
      <c r="A803" s="4" t="inlineStr">
        <is>
          <t>SEC Schedule, 12-28, Real Estate Companies, Investment in Real Estate and Accumulated Depreciation, Land, Amount</t>
        </is>
      </c>
      <c r="B803" s="6" t="n">
        <v>1380000</v>
      </c>
    </row>
    <row r="804">
      <c r="A804" s="4" t="inlineStr">
        <is>
          <t>SEC Schedule, 12-28, Real Estate Companies, Investment in Real Estate and Accumulated Depreciation, Building and Improvements, Amount</t>
        </is>
      </c>
      <c r="B804" s="6" t="n">
        <v>14370000</v>
      </c>
    </row>
    <row r="805">
      <c r="A805" s="4" t="inlineStr">
        <is>
          <t>SEC Schedule, 12-28, Real Estate Companies, Investment in Real Estate, Gross</t>
        </is>
      </c>
      <c r="B805" s="6" t="n">
        <v>15750000</v>
      </c>
    </row>
    <row r="806">
      <c r="A806" s="4" t="inlineStr">
        <is>
          <t>SEC Schedule, 12-28, Real Estate Companies, Investment in Real Estate, Accumulated Depreciation</t>
        </is>
      </c>
      <c r="B806" s="5" t="n">
        <v>1289000</v>
      </c>
    </row>
    <row r="807">
      <c r="A807" s="4" t="inlineStr">
        <is>
          <t>SEC Schedule, 12-28, Real Estate Companies, Investment in Real Estate and Accumulated Depreciation, Date Acquired</t>
        </is>
      </c>
      <c r="B807" s="4" t="inlineStr">
        <is>
          <t>May 10,
		2018</t>
        </is>
      </c>
    </row>
    <row r="808">
      <c r="A808" s="4" t="inlineStr">
        <is>
          <t>Garland, TX [Member] | Skilled Nursing Facility [Member]</t>
        </is>
      </c>
    </row>
    <row r="809">
      <c r="A809" s="3" t="inlineStr">
        <is>
          <t>SEC Schedule, 12-28, Real Estate Companies, Investment in Real Estate and Accumulated Depreciation [Line Items]</t>
        </is>
      </c>
    </row>
    <row r="810">
      <c r="A810" s="4" t="inlineStr">
        <is>
          <t>SEC Schedule, 12-28, Real Estate Companies, Investment in Real Estate and Accumulated Depreciation, Amount of Encumbrances</t>
        </is>
      </c>
      <c r="B810" s="5" t="n">
        <v>0</v>
      </c>
    </row>
    <row r="811">
      <c r="A811" s="4" t="inlineStr">
        <is>
          <t>SEC Schedule, 12-28, Real Estate Companies, Investment in Real Estate and Accumulated Depreciation, Initial Cost of Land</t>
        </is>
      </c>
      <c r="B811" s="6" t="n">
        <v>1440000</v>
      </c>
    </row>
    <row r="812">
      <c r="A812" s="4" t="inlineStr">
        <is>
          <t>SEC Schedule, 12-28, Real Estate Companies, Investment in Real Estate and Accumulated Depreciation, Initial Cost of Building and Improvements</t>
        </is>
      </c>
      <c r="B812" s="6" t="n">
        <v>14310000</v>
      </c>
    </row>
    <row r="813">
      <c r="A813" s="4" t="inlineStr">
        <is>
          <t>SEC Schedule, 12-28, Real Estate Companies, Investment in Real Estate and Accumulated Depreciation, Cost Capitalized Subsequent to Acquisition, Improvements</t>
        </is>
      </c>
      <c r="B813" s="6" t="n">
        <v>0</v>
      </c>
    </row>
    <row r="814">
      <c r="A814" s="4" t="inlineStr">
        <is>
          <t>SEC Schedule, 12-28, Real Estate Companies, Investment in Real Estate and Accumulated Depreciation, Land, Amount</t>
        </is>
      </c>
      <c r="B814" s="6" t="n">
        <v>1440000</v>
      </c>
    </row>
    <row r="815">
      <c r="A815" s="4" t="inlineStr">
        <is>
          <t>SEC Schedule, 12-28, Real Estate Companies, Investment in Real Estate and Accumulated Depreciation, Building and Improvements, Amount</t>
        </is>
      </c>
      <c r="B815" s="6" t="n">
        <v>14310000</v>
      </c>
    </row>
    <row r="816">
      <c r="A816" s="4" t="inlineStr">
        <is>
          <t>SEC Schedule, 12-28, Real Estate Companies, Investment in Real Estate, Gross</t>
        </is>
      </c>
      <c r="B816" s="6" t="n">
        <v>15750000</v>
      </c>
    </row>
    <row r="817">
      <c r="A817" s="4" t="inlineStr">
        <is>
          <t>SEC Schedule, 12-28, Real Estate Companies, Investment in Real Estate, Accumulated Depreciation</t>
        </is>
      </c>
      <c r="B817" s="5" t="n">
        <v>1281000</v>
      </c>
    </row>
    <row r="818">
      <c r="A818" s="4" t="inlineStr">
        <is>
          <t>SEC Schedule, 12-28, Real Estate Companies, Investment in Real Estate and Accumulated Depreciation, Date Acquired</t>
        </is>
      </c>
      <c r="B818" s="4" t="inlineStr">
        <is>
          <t>May 10,
		2018</t>
        </is>
      </c>
    </row>
    <row r="819">
      <c r="A819" s="4" t="inlineStr">
        <is>
          <t>Gladewater, TX [Member] | Skilled Nursing Facility [Member]</t>
        </is>
      </c>
    </row>
    <row r="820">
      <c r="A820" s="3" t="inlineStr">
        <is>
          <t>SEC Schedule, 12-28, Real Estate Companies, Investment in Real Estate and Accumulated Depreciation [Line Items]</t>
        </is>
      </c>
    </row>
    <row r="821">
      <c r="A821" s="4" t="inlineStr">
        <is>
          <t>SEC Schedule, 12-28, Real Estate Companies, Investment in Real Estate and Accumulated Depreciation, Amount of Encumbrances</t>
        </is>
      </c>
      <c r="B821" s="5" t="n">
        <v>0</v>
      </c>
    </row>
    <row r="822">
      <c r="A822" s="4" t="inlineStr">
        <is>
          <t>SEC Schedule, 12-28, Real Estate Companies, Investment in Real Estate and Accumulated Depreciation, Initial Cost of Land</t>
        </is>
      </c>
      <c r="B822" s="6" t="n">
        <v>70000</v>
      </c>
    </row>
    <row r="823">
      <c r="A823" s="4" t="inlineStr">
        <is>
          <t>SEC Schedule, 12-28, Real Estate Companies, Investment in Real Estate and Accumulated Depreciation, Initial Cost of Building and Improvements</t>
        </is>
      </c>
      <c r="B823" s="6" t="n">
        <v>17840000</v>
      </c>
    </row>
    <row r="824">
      <c r="A824" s="4" t="inlineStr">
        <is>
          <t>SEC Schedule, 12-28, Real Estate Companies, Investment in Real Estate and Accumulated Depreciation, Cost Capitalized Subsequent to Acquisition, Improvements</t>
        </is>
      </c>
      <c r="B824" s="6" t="n">
        <v>0</v>
      </c>
    </row>
    <row r="825">
      <c r="A825" s="4" t="inlineStr">
        <is>
          <t>SEC Schedule, 12-28, Real Estate Companies, Investment in Real Estate and Accumulated Depreciation, Land, Amount</t>
        </is>
      </c>
      <c r="B825" s="6" t="n">
        <v>70000</v>
      </c>
    </row>
    <row r="826">
      <c r="A826" s="4" t="inlineStr">
        <is>
          <t>SEC Schedule, 12-28, Real Estate Companies, Investment in Real Estate and Accumulated Depreciation, Building and Improvements, Amount</t>
        </is>
      </c>
      <c r="B826" s="6" t="n">
        <v>17840000</v>
      </c>
    </row>
    <row r="827">
      <c r="A827" s="4" t="inlineStr">
        <is>
          <t>SEC Schedule, 12-28, Real Estate Companies, Investment in Real Estate, Gross</t>
        </is>
      </c>
      <c r="B827" s="6" t="n">
        <v>17910000</v>
      </c>
    </row>
    <row r="828">
      <c r="A828" s="4" t="inlineStr">
        <is>
          <t>SEC Schedule, 12-28, Real Estate Companies, Investment in Real Estate, Accumulated Depreciation</t>
        </is>
      </c>
      <c r="B828" s="5" t="n">
        <v>2370000</v>
      </c>
    </row>
    <row r="829">
      <c r="A829" s="4" t="inlineStr">
        <is>
          <t>SEC Schedule, 12-28, Real Estate Companies, Investment in Real Estate and Accumulated Depreciation, Date Acquired</t>
        </is>
      </c>
      <c r="B829" s="4" t="inlineStr">
        <is>
          <t>Apr. 1,
		2016</t>
        </is>
      </c>
    </row>
    <row r="830">
      <c r="A830" s="4" t="inlineStr">
        <is>
          <t>Greenville, TX [Member] | Skilled Nursing Facility [Member]</t>
        </is>
      </c>
    </row>
    <row r="831">
      <c r="A831" s="3" t="inlineStr">
        <is>
          <t>SEC Schedule, 12-28, Real Estate Companies, Investment in Real Estate and Accumulated Depreciation [Line Items]</t>
        </is>
      </c>
    </row>
    <row r="832">
      <c r="A832" s="4" t="inlineStr">
        <is>
          <t>SEC Schedule, 12-28, Real Estate Companies, Investment in Real Estate and Accumulated Depreciation, Amount of Encumbrances</t>
        </is>
      </c>
      <c r="B832" s="5" t="n">
        <v>0</v>
      </c>
    </row>
    <row r="833">
      <c r="A833" s="4" t="inlineStr">
        <is>
          <t>SEC Schedule, 12-28, Real Estate Companies, Investment in Real Estate and Accumulated Depreciation, Initial Cost of Land</t>
        </is>
      </c>
      <c r="B833" s="6" t="n">
        <v>1800000</v>
      </c>
    </row>
    <row r="834">
      <c r="A834" s="4" t="inlineStr">
        <is>
          <t>SEC Schedule, 12-28, Real Estate Companies, Investment in Real Estate and Accumulated Depreciation, Initial Cost of Building and Improvements</t>
        </is>
      </c>
      <c r="B834" s="6" t="n">
        <v>13948000</v>
      </c>
    </row>
    <row r="835">
      <c r="A835" s="4" t="inlineStr">
        <is>
          <t>SEC Schedule, 12-28, Real Estate Companies, Investment in Real Estate and Accumulated Depreciation, Cost Capitalized Subsequent to Acquisition, Improvements</t>
        </is>
      </c>
      <c r="B835" s="6" t="n">
        <v>0</v>
      </c>
    </row>
    <row r="836">
      <c r="A836" s="4" t="inlineStr">
        <is>
          <t>SEC Schedule, 12-28, Real Estate Companies, Investment in Real Estate and Accumulated Depreciation, Land, Amount</t>
        </is>
      </c>
      <c r="B836" s="6" t="n">
        <v>1800000</v>
      </c>
    </row>
    <row r="837">
      <c r="A837" s="4" t="inlineStr">
        <is>
          <t>SEC Schedule, 12-28, Real Estate Companies, Investment in Real Estate and Accumulated Depreciation, Building and Improvements, Amount</t>
        </is>
      </c>
      <c r="B837" s="6" t="n">
        <v>13948000</v>
      </c>
    </row>
    <row r="838">
      <c r="A838" s="4" t="inlineStr">
        <is>
          <t>SEC Schedule, 12-28, Real Estate Companies, Investment in Real Estate, Gross</t>
        </is>
      </c>
      <c r="B838" s="6" t="n">
        <v>15748000</v>
      </c>
    </row>
    <row r="839">
      <c r="A839" s="4" t="inlineStr">
        <is>
          <t>SEC Schedule, 12-28, Real Estate Companies, Investment in Real Estate, Accumulated Depreciation</t>
        </is>
      </c>
      <c r="B839" s="5" t="n">
        <v>3859000</v>
      </c>
    </row>
    <row r="840">
      <c r="A840" s="4" t="inlineStr">
        <is>
          <t>SEC Schedule, 12-28, Real Estate Companies, Investment in Real Estate and Accumulated Depreciation, Date Acquired</t>
        </is>
      </c>
      <c r="B840" s="4" t="inlineStr">
        <is>
          <t>Oct. 31,
		2011</t>
        </is>
      </c>
    </row>
    <row r="841">
      <c r="A841" s="4" t="inlineStr">
        <is>
          <t>Houston, TX [Member] | Skilled Nursing Facility [Member]</t>
        </is>
      </c>
    </row>
    <row r="842">
      <c r="A842" s="3" t="inlineStr">
        <is>
          <t>SEC Schedule, 12-28, Real Estate Companies, Investment in Real Estate and Accumulated Depreciation [Line Items]</t>
        </is>
      </c>
    </row>
    <row r="843">
      <c r="A843" s="4" t="inlineStr">
        <is>
          <t>SEC Schedule, 12-28, Real Estate Companies, Investment in Real Estate and Accumulated Depreciation, Amount of Encumbrances</t>
        </is>
      </c>
      <c r="B843" s="5" t="n">
        <v>0</v>
      </c>
    </row>
    <row r="844">
      <c r="A844" s="4" t="inlineStr">
        <is>
          <t>SEC Schedule, 12-28, Real Estate Companies, Investment in Real Estate and Accumulated Depreciation, Initial Cost of Land</t>
        </is>
      </c>
      <c r="B844" s="6" t="n">
        <v>2808000</v>
      </c>
    </row>
    <row r="845">
      <c r="A845" s="4" t="inlineStr">
        <is>
          <t>SEC Schedule, 12-28, Real Estate Companies, Investment in Real Estate and Accumulated Depreciation, Initial Cost of Building and Improvements</t>
        </is>
      </c>
      <c r="B845" s="6" t="n">
        <v>42511000</v>
      </c>
    </row>
    <row r="846">
      <c r="A846" s="4" t="inlineStr">
        <is>
          <t>SEC Schedule, 12-28, Real Estate Companies, Investment in Real Estate and Accumulated Depreciation, Cost Capitalized Subsequent to Acquisition, Improvements</t>
        </is>
      </c>
      <c r="B846" s="6" t="n">
        <v>0</v>
      </c>
    </row>
    <row r="847">
      <c r="A847" s="4" t="inlineStr">
        <is>
          <t>SEC Schedule, 12-28, Real Estate Companies, Investment in Real Estate and Accumulated Depreciation, Land, Amount</t>
        </is>
      </c>
      <c r="B847" s="6" t="n">
        <v>2808000</v>
      </c>
    </row>
    <row r="848">
      <c r="A848" s="4" t="inlineStr">
        <is>
          <t>SEC Schedule, 12-28, Real Estate Companies, Investment in Real Estate and Accumulated Depreciation, Building and Improvements, Amount</t>
        </is>
      </c>
      <c r="B848" s="6" t="n">
        <v>42511000</v>
      </c>
    </row>
    <row r="849">
      <c r="A849" s="4" t="inlineStr">
        <is>
          <t>SEC Schedule, 12-28, Real Estate Companies, Investment in Real Estate, Gross</t>
        </is>
      </c>
      <c r="B849" s="6" t="n">
        <v>45319000</v>
      </c>
    </row>
    <row r="850">
      <c r="A850" s="4" t="inlineStr">
        <is>
          <t>SEC Schedule, 12-28, Real Estate Companies, Investment in Real Estate, Accumulated Depreciation</t>
        </is>
      </c>
      <c r="B850" s="6" t="n">
        <v>12442000</v>
      </c>
    </row>
    <row r="851">
      <c r="A851" s="4" t="inlineStr">
        <is>
          <t>Katy, TX [Member] | Skilled Nursing Facility [Member]</t>
        </is>
      </c>
    </row>
    <row r="852">
      <c r="A852" s="3" t="inlineStr">
        <is>
          <t>SEC Schedule, 12-28, Real Estate Companies, Investment in Real Estate and Accumulated Depreciation [Line Items]</t>
        </is>
      </c>
    </row>
    <row r="853">
      <c r="A853" s="4" t="inlineStr">
        <is>
          <t>SEC Schedule, 12-28, Real Estate Companies, Investment in Real Estate and Accumulated Depreciation, Amount of Encumbrances</t>
        </is>
      </c>
      <c r="B853" s="6" t="n">
        <v>0</v>
      </c>
    </row>
    <row r="854">
      <c r="A854" s="4" t="inlineStr">
        <is>
          <t>SEC Schedule, 12-28, Real Estate Companies, Investment in Real Estate and Accumulated Depreciation, Initial Cost of Land</t>
        </is>
      </c>
      <c r="B854" s="6" t="n">
        <v>610000</v>
      </c>
    </row>
    <row r="855">
      <c r="A855" s="4" t="inlineStr">
        <is>
          <t>SEC Schedule, 12-28, Real Estate Companies, Investment in Real Estate and Accumulated Depreciation, Initial Cost of Building and Improvements</t>
        </is>
      </c>
      <c r="B855" s="6" t="n">
        <v>13893000</v>
      </c>
    </row>
    <row r="856">
      <c r="A856" s="4" t="inlineStr">
        <is>
          <t>SEC Schedule, 12-28, Real Estate Companies, Investment in Real Estate and Accumulated Depreciation, Cost Capitalized Subsequent to Acquisition, Improvements</t>
        </is>
      </c>
      <c r="B856" s="6" t="n">
        <v>0</v>
      </c>
    </row>
    <row r="857">
      <c r="A857" s="4" t="inlineStr">
        <is>
          <t>SEC Schedule, 12-28, Real Estate Companies, Investment in Real Estate and Accumulated Depreciation, Land, Amount</t>
        </is>
      </c>
      <c r="B857" s="6" t="n">
        <v>610000</v>
      </c>
    </row>
    <row r="858">
      <c r="A858" s="4" t="inlineStr">
        <is>
          <t>SEC Schedule, 12-28, Real Estate Companies, Investment in Real Estate and Accumulated Depreciation, Building and Improvements, Amount</t>
        </is>
      </c>
      <c r="B858" s="6" t="n">
        <v>13893000</v>
      </c>
    </row>
    <row r="859">
      <c r="A859" s="4" t="inlineStr">
        <is>
          <t>SEC Schedule, 12-28, Real Estate Companies, Investment in Real Estate, Gross</t>
        </is>
      </c>
      <c r="B859" s="6" t="n">
        <v>14503000</v>
      </c>
    </row>
    <row r="860">
      <c r="A860" s="4" t="inlineStr">
        <is>
          <t>SEC Schedule, 12-28, Real Estate Companies, Investment in Real Estate, Accumulated Depreciation</t>
        </is>
      </c>
      <c r="B860" s="5" t="n">
        <v>1962000</v>
      </c>
    </row>
    <row r="861">
      <c r="A861" s="4" t="inlineStr">
        <is>
          <t>SEC Schedule, 12-28, Real Estate Companies, Investment in Real Estate and Accumulated Depreciation, Date Acquired</t>
        </is>
      </c>
      <c r="B861" s="4" t="inlineStr">
        <is>
          <t>Apr. 1,
		2016</t>
        </is>
      </c>
    </row>
    <row r="862">
      <c r="A862" s="4" t="inlineStr">
        <is>
          <t>Kyle, TX [Member] | Skilled Nursing Facility [Member]</t>
        </is>
      </c>
    </row>
    <row r="863">
      <c r="A863" s="3" t="inlineStr">
        <is>
          <t>SEC Schedule, 12-28, Real Estate Companies, Investment in Real Estate and Accumulated Depreciation [Line Items]</t>
        </is>
      </c>
    </row>
    <row r="864">
      <c r="A864" s="4" t="inlineStr">
        <is>
          <t>SEC Schedule, 12-28, Real Estate Companies, Investment in Real Estate and Accumulated Depreciation, Amount of Encumbrances</t>
        </is>
      </c>
      <c r="B864" s="5" t="n">
        <v>0</v>
      </c>
    </row>
    <row r="865">
      <c r="A865" s="4" t="inlineStr">
        <is>
          <t>SEC Schedule, 12-28, Real Estate Companies, Investment in Real Estate and Accumulated Depreciation, Initial Cost of Land</t>
        </is>
      </c>
      <c r="B865" s="6" t="n">
        <v>1096000</v>
      </c>
    </row>
    <row r="866">
      <c r="A866" s="4" t="inlineStr">
        <is>
          <t>SEC Schedule, 12-28, Real Estate Companies, Investment in Real Estate and Accumulated Depreciation, Initial Cost of Building and Improvements</t>
        </is>
      </c>
      <c r="B866" s="6" t="n">
        <v>12279000</v>
      </c>
    </row>
    <row r="867">
      <c r="A867" s="4" t="inlineStr">
        <is>
          <t>SEC Schedule, 12-28, Real Estate Companies, Investment in Real Estate and Accumulated Depreciation, Cost Capitalized Subsequent to Acquisition, Improvements</t>
        </is>
      </c>
      <c r="B867" s="6" t="n">
        <v>0</v>
      </c>
    </row>
    <row r="868">
      <c r="A868" s="4" t="inlineStr">
        <is>
          <t>SEC Schedule, 12-28, Real Estate Companies, Investment in Real Estate and Accumulated Depreciation, Land, Amount</t>
        </is>
      </c>
      <c r="B868" s="6" t="n">
        <v>1096000</v>
      </c>
    </row>
    <row r="869">
      <c r="A869" s="4" t="inlineStr">
        <is>
          <t>SEC Schedule, 12-28, Real Estate Companies, Investment in Real Estate and Accumulated Depreciation, Building and Improvements, Amount</t>
        </is>
      </c>
      <c r="B869" s="6" t="n">
        <v>12279000</v>
      </c>
    </row>
    <row r="870">
      <c r="A870" s="4" t="inlineStr">
        <is>
          <t>SEC Schedule, 12-28, Real Estate Companies, Investment in Real Estate, Gross</t>
        </is>
      </c>
      <c r="B870" s="6" t="n">
        <v>13375000</v>
      </c>
    </row>
    <row r="871">
      <c r="A871" s="4" t="inlineStr">
        <is>
          <t>SEC Schedule, 12-28, Real Estate Companies, Investment in Real Estate, Accumulated Depreciation</t>
        </is>
      </c>
      <c r="B871" s="5" t="n">
        <v>3477000</v>
      </c>
    </row>
    <row r="872">
      <c r="A872" s="4" t="inlineStr">
        <is>
          <t>SEC Schedule, 12-28, Real Estate Companies, Investment in Real Estate and Accumulated Depreciation, Date Acquired</t>
        </is>
      </c>
      <c r="B872" s="4" t="inlineStr">
        <is>
          <t>Jun. 11,
		2012</t>
        </is>
      </c>
    </row>
    <row r="873">
      <c r="A873" s="4" t="inlineStr">
        <is>
          <t>Marble Falls, TX [Member] | Skilled Nursing Facility [Member]</t>
        </is>
      </c>
    </row>
    <row r="874">
      <c r="A874" s="3" t="inlineStr">
        <is>
          <t>SEC Schedule, 12-28, Real Estate Companies, Investment in Real Estate and Accumulated Depreciation [Line Items]</t>
        </is>
      </c>
    </row>
    <row r="875">
      <c r="A875" s="4" t="inlineStr">
        <is>
          <t>SEC Schedule, 12-28, Real Estate Companies, Investment in Real Estate and Accumulated Depreciation, Amount of Encumbrances</t>
        </is>
      </c>
      <c r="B875" s="5" t="n">
        <v>0</v>
      </c>
    </row>
    <row r="876">
      <c r="A876" s="4" t="inlineStr">
        <is>
          <t>SEC Schedule, 12-28, Real Estate Companies, Investment in Real Estate and Accumulated Depreciation, Initial Cost of Land</t>
        </is>
      </c>
      <c r="B876" s="6" t="n">
        <v>480000</v>
      </c>
    </row>
    <row r="877">
      <c r="A877" s="4" t="inlineStr">
        <is>
          <t>SEC Schedule, 12-28, Real Estate Companies, Investment in Real Estate and Accumulated Depreciation, Initial Cost of Building and Improvements</t>
        </is>
      </c>
      <c r="B877" s="6" t="n">
        <v>14989000</v>
      </c>
    </row>
    <row r="878">
      <c r="A878" s="4" t="inlineStr">
        <is>
          <t>SEC Schedule, 12-28, Real Estate Companies, Investment in Real Estate and Accumulated Depreciation, Cost Capitalized Subsequent to Acquisition, Improvements</t>
        </is>
      </c>
      <c r="B878" s="6" t="n">
        <v>0</v>
      </c>
    </row>
    <row r="879">
      <c r="A879" s="4" t="inlineStr">
        <is>
          <t>SEC Schedule, 12-28, Real Estate Companies, Investment in Real Estate and Accumulated Depreciation, Land, Amount</t>
        </is>
      </c>
      <c r="B879" s="6" t="n">
        <v>480000</v>
      </c>
    </row>
    <row r="880">
      <c r="A880" s="4" t="inlineStr">
        <is>
          <t>SEC Schedule, 12-28, Real Estate Companies, Investment in Real Estate and Accumulated Depreciation, Building and Improvements, Amount</t>
        </is>
      </c>
      <c r="B880" s="6" t="n">
        <v>14989000</v>
      </c>
    </row>
    <row r="881">
      <c r="A881" s="4" t="inlineStr">
        <is>
          <t>SEC Schedule, 12-28, Real Estate Companies, Investment in Real Estate, Gross</t>
        </is>
      </c>
      <c r="B881" s="6" t="n">
        <v>15469000</v>
      </c>
    </row>
    <row r="882">
      <c r="A882" s="4" t="inlineStr">
        <is>
          <t>SEC Schedule, 12-28, Real Estate Companies, Investment in Real Estate, Accumulated Depreciation</t>
        </is>
      </c>
      <c r="B882" s="5" t="n">
        <v>2063000</v>
      </c>
    </row>
    <row r="883">
      <c r="A883" s="4" t="inlineStr">
        <is>
          <t>SEC Schedule, 12-28, Real Estate Companies, Investment in Real Estate and Accumulated Depreciation, Date Acquired</t>
        </is>
      </c>
      <c r="B883" s="4" t="inlineStr">
        <is>
          <t>Apr. 1,
		2016</t>
        </is>
      </c>
    </row>
    <row r="884">
      <c r="A884" s="4" t="inlineStr">
        <is>
          <t>McAllen, TX [Member] | Skilled Nursing Facility [Member]</t>
        </is>
      </c>
    </row>
    <row r="885">
      <c r="A885" s="3" t="inlineStr">
        <is>
          <t>SEC Schedule, 12-28, Real Estate Companies, Investment in Real Estate and Accumulated Depreciation [Line Items]</t>
        </is>
      </c>
    </row>
    <row r="886">
      <c r="A886" s="4" t="inlineStr">
        <is>
          <t>SEC Schedule, 12-28, Real Estate Companies, Investment in Real Estate and Accumulated Depreciation, Amount of Encumbrances</t>
        </is>
      </c>
      <c r="B886" s="5" t="n">
        <v>0</v>
      </c>
    </row>
    <row r="887">
      <c r="A887" s="4" t="inlineStr">
        <is>
          <t>SEC Schedule, 12-28, Real Estate Companies, Investment in Real Estate and Accumulated Depreciation, Initial Cost of Land</t>
        </is>
      </c>
      <c r="B887" s="6" t="n">
        <v>1175000</v>
      </c>
    </row>
    <row r="888">
      <c r="A888" s="4" t="inlineStr">
        <is>
          <t>SEC Schedule, 12-28, Real Estate Companies, Investment in Real Estate and Accumulated Depreciation, Initial Cost of Building and Improvements</t>
        </is>
      </c>
      <c r="B888" s="6" t="n">
        <v>8259000</v>
      </c>
    </row>
    <row r="889">
      <c r="A889" s="4" t="inlineStr">
        <is>
          <t>SEC Schedule, 12-28, Real Estate Companies, Investment in Real Estate and Accumulated Depreciation, Cost Capitalized Subsequent to Acquisition, Improvements</t>
        </is>
      </c>
      <c r="B889" s="6" t="n">
        <v>0</v>
      </c>
    </row>
    <row r="890">
      <c r="A890" s="4" t="inlineStr">
        <is>
          <t>SEC Schedule, 12-28, Real Estate Companies, Investment in Real Estate and Accumulated Depreciation, Land, Amount</t>
        </is>
      </c>
      <c r="B890" s="6" t="n">
        <v>1175000</v>
      </c>
    </row>
    <row r="891">
      <c r="A891" s="4" t="inlineStr">
        <is>
          <t>SEC Schedule, 12-28, Real Estate Companies, Investment in Real Estate and Accumulated Depreciation, Building and Improvements, Amount</t>
        </is>
      </c>
      <c r="B891" s="6" t="n">
        <v>8259000</v>
      </c>
    </row>
    <row r="892">
      <c r="A892" s="4" t="inlineStr">
        <is>
          <t>SEC Schedule, 12-28, Real Estate Companies, Investment in Real Estate, Gross</t>
        </is>
      </c>
      <c r="B892" s="6" t="n">
        <v>9434000</v>
      </c>
    </row>
    <row r="893">
      <c r="A893" s="4" t="inlineStr">
        <is>
          <t>SEC Schedule, 12-28, Real Estate Companies, Investment in Real Estate, Accumulated Depreciation</t>
        </is>
      </c>
      <c r="B893" s="5" t="n">
        <v>1278000</v>
      </c>
    </row>
    <row r="894">
      <c r="A894" s="4" t="inlineStr">
        <is>
          <t>SEC Schedule, 12-28, Real Estate Companies, Investment in Real Estate and Accumulated Depreciation, Date Acquired</t>
        </is>
      </c>
      <c r="B894" s="4" t="inlineStr">
        <is>
          <t>Apr. 1,
		2016</t>
        </is>
      </c>
    </row>
    <row r="895">
      <c r="A895" s="4" t="inlineStr">
        <is>
          <t>New Braunfels, TX [Member] | Skilled Nursing Facility [Member]</t>
        </is>
      </c>
    </row>
    <row r="896">
      <c r="A896" s="3" t="inlineStr">
        <is>
          <t>SEC Schedule, 12-28, Real Estate Companies, Investment in Real Estate and Accumulated Depreciation [Line Items]</t>
        </is>
      </c>
    </row>
    <row r="897">
      <c r="A897" s="4" t="inlineStr">
        <is>
          <t>SEC Schedule, 12-28, Real Estate Companies, Investment in Real Estate and Accumulated Depreciation, Amount of Encumbrances</t>
        </is>
      </c>
      <c r="B897" s="5" t="n">
        <v>0</v>
      </c>
    </row>
    <row r="898">
      <c r="A898" s="4" t="inlineStr">
        <is>
          <t>SEC Schedule, 12-28, Real Estate Companies, Investment in Real Estate and Accumulated Depreciation, Initial Cost of Land</t>
        </is>
      </c>
      <c r="B898" s="6" t="n">
        <v>1430000</v>
      </c>
    </row>
    <row r="899">
      <c r="A899" s="4" t="inlineStr">
        <is>
          <t>SEC Schedule, 12-28, Real Estate Companies, Investment in Real Estate and Accumulated Depreciation, Initial Cost of Building and Improvements</t>
        </is>
      </c>
      <c r="B899" s="6" t="n">
        <v>13666000</v>
      </c>
    </row>
    <row r="900">
      <c r="A900" s="4" t="inlineStr">
        <is>
          <t>SEC Schedule, 12-28, Real Estate Companies, Investment in Real Estate and Accumulated Depreciation, Cost Capitalized Subsequent to Acquisition, Improvements</t>
        </is>
      </c>
      <c r="B900" s="6" t="n">
        <v>0</v>
      </c>
    </row>
    <row r="901">
      <c r="A901" s="4" t="inlineStr">
        <is>
          <t>SEC Schedule, 12-28, Real Estate Companies, Investment in Real Estate and Accumulated Depreciation, Land, Amount</t>
        </is>
      </c>
      <c r="B901" s="6" t="n">
        <v>1430000</v>
      </c>
    </row>
    <row r="902">
      <c r="A902" s="4" t="inlineStr">
        <is>
          <t>SEC Schedule, 12-28, Real Estate Companies, Investment in Real Estate and Accumulated Depreciation, Building and Improvements, Amount</t>
        </is>
      </c>
      <c r="B902" s="6" t="n">
        <v>13666000</v>
      </c>
    </row>
    <row r="903">
      <c r="A903" s="4" t="inlineStr">
        <is>
          <t>SEC Schedule, 12-28, Real Estate Companies, Investment in Real Estate, Gross</t>
        </is>
      </c>
      <c r="B903" s="6" t="n">
        <v>15096000</v>
      </c>
    </row>
    <row r="904">
      <c r="A904" s="4" t="inlineStr">
        <is>
          <t>SEC Schedule, 12-28, Real Estate Companies, Investment in Real Estate, Accumulated Depreciation</t>
        </is>
      </c>
      <c r="B904" s="5" t="n">
        <v>1780000</v>
      </c>
    </row>
    <row r="905">
      <c r="A905" s="4" t="inlineStr">
        <is>
          <t>SEC Schedule, 12-28, Real Estate Companies, Investment in Real Estate and Accumulated Depreciation, Date Acquired</t>
        </is>
      </c>
      <c r="B905" s="4" t="inlineStr">
        <is>
          <t>Feb. 24,
		2017</t>
        </is>
      </c>
    </row>
    <row r="906">
      <c r="A906" s="4" t="inlineStr">
        <is>
          <t>San Antonio, TX [Member] | Skilled Nursing Facility [Member]</t>
        </is>
      </c>
    </row>
    <row r="907">
      <c r="A907" s="3" t="inlineStr">
        <is>
          <t>SEC Schedule, 12-28, Real Estate Companies, Investment in Real Estate and Accumulated Depreciation [Line Items]</t>
        </is>
      </c>
    </row>
    <row r="908">
      <c r="A908" s="4" t="inlineStr">
        <is>
          <t>SEC Schedule, 12-28, Real Estate Companies, Investment in Real Estate and Accumulated Depreciation, Amount of Encumbrances</t>
        </is>
      </c>
      <c r="B908" s="5" t="n">
        <v>0</v>
      </c>
    </row>
    <row r="909">
      <c r="A909" s="4" t="inlineStr">
        <is>
          <t>SEC Schedule, 12-28, Real Estate Companies, Investment in Real Estate and Accumulated Depreciation, Initial Cost of Land</t>
        </is>
      </c>
      <c r="B909" s="6" t="n">
        <v>2370000</v>
      </c>
    </row>
    <row r="910">
      <c r="A910" s="4" t="inlineStr">
        <is>
          <t>SEC Schedule, 12-28, Real Estate Companies, Investment in Real Estate and Accumulated Depreciation, Initial Cost of Building and Improvements</t>
        </is>
      </c>
      <c r="B910" s="6" t="n">
        <v>40054000</v>
      </c>
    </row>
    <row r="911">
      <c r="A911" s="4" t="inlineStr">
        <is>
          <t>SEC Schedule, 12-28, Real Estate Companies, Investment in Real Estate and Accumulated Depreciation, Cost Capitalized Subsequent to Acquisition, Improvements</t>
        </is>
      </c>
      <c r="B911" s="6" t="n">
        <v>0</v>
      </c>
    </row>
    <row r="912">
      <c r="A912" s="4" t="inlineStr">
        <is>
          <t>SEC Schedule, 12-28, Real Estate Companies, Investment in Real Estate and Accumulated Depreciation, Land, Amount</t>
        </is>
      </c>
      <c r="B912" s="6" t="n">
        <v>2370000</v>
      </c>
    </row>
    <row r="913">
      <c r="A913" s="4" t="inlineStr">
        <is>
          <t>SEC Schedule, 12-28, Real Estate Companies, Investment in Real Estate and Accumulated Depreciation, Building and Improvements, Amount</t>
        </is>
      </c>
      <c r="B913" s="6" t="n">
        <v>40054000</v>
      </c>
    </row>
    <row r="914">
      <c r="A914" s="4" t="inlineStr">
        <is>
          <t>SEC Schedule, 12-28, Real Estate Companies, Investment in Real Estate, Gross</t>
        </is>
      </c>
      <c r="B914" s="6" t="n">
        <v>42424000</v>
      </c>
    </row>
    <row r="915">
      <c r="A915" s="4" t="inlineStr">
        <is>
          <t>SEC Schedule, 12-28, Real Estate Companies, Investment in Real Estate, Accumulated Depreciation</t>
        </is>
      </c>
      <c r="B915" s="6" t="n">
        <v>8298000</v>
      </c>
    </row>
    <row r="916">
      <c r="A916" s="4" t="inlineStr">
        <is>
          <t>Waxahachie, TX [Member] | Skilled Nursing Facility [Member]</t>
        </is>
      </c>
    </row>
    <row r="917">
      <c r="A917" s="3" t="inlineStr">
        <is>
          <t>SEC Schedule, 12-28, Real Estate Companies, Investment in Real Estate and Accumulated Depreciation [Line Items]</t>
        </is>
      </c>
    </row>
    <row r="918">
      <c r="A918" s="4" t="inlineStr">
        <is>
          <t>SEC Schedule, 12-28, Real Estate Companies, Investment in Real Estate and Accumulated Depreciation, Amount of Encumbrances</t>
        </is>
      </c>
      <c r="B918" s="6" t="n">
        <v>0</v>
      </c>
    </row>
    <row r="919">
      <c r="A919" s="4" t="inlineStr">
        <is>
          <t>SEC Schedule, 12-28, Real Estate Companies, Investment in Real Estate and Accumulated Depreciation, Initial Cost of Land</t>
        </is>
      </c>
      <c r="B919" s="6" t="n">
        <v>1330000</v>
      </c>
    </row>
    <row r="920">
      <c r="A920" s="4" t="inlineStr">
        <is>
          <t>SEC Schedule, 12-28, Real Estate Companies, Investment in Real Estate and Accumulated Depreciation, Initial Cost of Building and Improvements</t>
        </is>
      </c>
      <c r="B920" s="6" t="n">
        <v>14349000</v>
      </c>
    </row>
    <row r="921">
      <c r="A921" s="4" t="inlineStr">
        <is>
          <t>SEC Schedule, 12-28, Real Estate Companies, Investment in Real Estate and Accumulated Depreciation, Cost Capitalized Subsequent to Acquisition, Improvements</t>
        </is>
      </c>
      <c r="B921" s="6" t="n">
        <v>0</v>
      </c>
    </row>
    <row r="922">
      <c r="A922" s="4" t="inlineStr">
        <is>
          <t>SEC Schedule, 12-28, Real Estate Companies, Investment in Real Estate and Accumulated Depreciation, Land, Amount</t>
        </is>
      </c>
      <c r="B922" s="6" t="n">
        <v>1330000</v>
      </c>
    </row>
    <row r="923">
      <c r="A923" s="4" t="inlineStr">
        <is>
          <t>SEC Schedule, 12-28, Real Estate Companies, Investment in Real Estate and Accumulated Depreciation, Building and Improvements, Amount</t>
        </is>
      </c>
      <c r="B923" s="6" t="n">
        <v>14349000</v>
      </c>
    </row>
    <row r="924">
      <c r="A924" s="4" t="inlineStr">
        <is>
          <t>SEC Schedule, 12-28, Real Estate Companies, Investment in Real Estate, Gross</t>
        </is>
      </c>
      <c r="B924" s="6" t="n">
        <v>15679000</v>
      </c>
    </row>
    <row r="925">
      <c r="A925" s="4" t="inlineStr">
        <is>
          <t>SEC Schedule, 12-28, Real Estate Companies, Investment in Real Estate, Accumulated Depreciation</t>
        </is>
      </c>
      <c r="B925" s="5" t="n">
        <v>1438000</v>
      </c>
    </row>
    <row r="926">
      <c r="A926" s="4" t="inlineStr">
        <is>
          <t>SEC Schedule, 12-28, Real Estate Companies, Investment in Real Estate and Accumulated Depreciation, Date Acquired</t>
        </is>
      </c>
      <c r="B926" s="4" t="inlineStr">
        <is>
          <t>Jan. 17,
		2018</t>
        </is>
      </c>
    </row>
    <row r="927">
      <c r="A927" s="4" t="inlineStr">
        <is>
          <t>Bristol, VA [Member] | Skilled Nursing Facility [Member]</t>
        </is>
      </c>
    </row>
    <row r="928">
      <c r="A928" s="3" t="inlineStr">
        <is>
          <t>SEC Schedule, 12-28, Real Estate Companies, Investment in Real Estate and Accumulated Depreciation [Line Items]</t>
        </is>
      </c>
    </row>
    <row r="929">
      <c r="A929" s="4" t="inlineStr">
        <is>
          <t>SEC Schedule, 12-28, Real Estate Companies, Investment in Real Estate and Accumulated Depreciation, Amount of Encumbrances</t>
        </is>
      </c>
      <c r="B929" s="5" t="n">
        <v>0</v>
      </c>
    </row>
    <row r="930">
      <c r="A930" s="4" t="inlineStr">
        <is>
          <t>SEC Schedule, 12-28, Real Estate Companies, Investment in Real Estate and Accumulated Depreciation, Initial Cost of Land</t>
        </is>
      </c>
      <c r="B930" s="6" t="n">
        <v>176000</v>
      </c>
    </row>
    <row r="931">
      <c r="A931" s="4" t="inlineStr">
        <is>
          <t>SEC Schedule, 12-28, Real Estate Companies, Investment in Real Estate and Accumulated Depreciation, Initial Cost of Building and Improvements</t>
        </is>
      </c>
      <c r="B931" s="6" t="n">
        <v>2511000</v>
      </c>
    </row>
    <row r="932">
      <c r="A932" s="4" t="inlineStr">
        <is>
          <t>SEC Schedule, 12-28, Real Estate Companies, Investment in Real Estate and Accumulated Depreciation, Cost Capitalized Subsequent to Acquisition, Improvements</t>
        </is>
      </c>
      <c r="B932" s="6" t="n">
        <v>0</v>
      </c>
    </row>
    <row r="933">
      <c r="A933" s="4" t="inlineStr">
        <is>
          <t>SEC Schedule, 12-28, Real Estate Companies, Investment in Real Estate and Accumulated Depreciation, Land, Amount</t>
        </is>
      </c>
      <c r="B933" s="6" t="n">
        <v>176000</v>
      </c>
    </row>
    <row r="934">
      <c r="A934" s="4" t="inlineStr">
        <is>
          <t>SEC Schedule, 12-28, Real Estate Companies, Investment in Real Estate and Accumulated Depreciation, Building and Improvements, Amount</t>
        </is>
      </c>
      <c r="B934" s="6" t="n">
        <v>2511000</v>
      </c>
    </row>
    <row r="935">
      <c r="A935" s="4" t="inlineStr">
        <is>
          <t>SEC Schedule, 12-28, Real Estate Companies, Investment in Real Estate, Gross</t>
        </is>
      </c>
      <c r="B935" s="6" t="n">
        <v>2687000</v>
      </c>
    </row>
    <row r="936">
      <c r="A936" s="4" t="inlineStr">
        <is>
          <t>SEC Schedule, 12-28, Real Estate Companies, Investment in Real Estate, Accumulated Depreciation</t>
        </is>
      </c>
      <c r="B936" s="5" t="n">
        <v>2389000</v>
      </c>
    </row>
    <row r="937">
      <c r="A937" s="4" t="inlineStr">
        <is>
          <t>SEC Schedule, 12-28, Real Estate Companies, Investment in Real Estate and Accumulated Depreciation, Date Acquired</t>
        </is>
      </c>
      <c r="B937" s="4" t="inlineStr">
        <is>
          <t>Oct. 17,
		1991</t>
        </is>
      </c>
    </row>
    <row r="938">
      <c r="A938" s="4" t="inlineStr">
        <is>
          <t>Milwaukee, WI [Member] | Skilled Nursing Facility [Member]</t>
        </is>
      </c>
    </row>
    <row r="939">
      <c r="A939" s="3" t="inlineStr">
        <is>
          <t>SEC Schedule, 12-28, Real Estate Companies, Investment in Real Estate and Accumulated Depreciation [Line Items]</t>
        </is>
      </c>
    </row>
    <row r="940">
      <c r="A940" s="4" t="inlineStr">
        <is>
          <t>SEC Schedule, 12-28, Real Estate Companies, Investment in Real Estate and Accumulated Depreciation, Amount of Encumbrances</t>
        </is>
      </c>
      <c r="B940" s="5" t="n">
        <v>0</v>
      </c>
    </row>
    <row r="941">
      <c r="A941" s="4" t="inlineStr">
        <is>
          <t>SEC Schedule, 12-28, Real Estate Companies, Investment in Real Estate and Accumulated Depreciation, Initial Cost of Land</t>
        </is>
      </c>
      <c r="B941" s="6" t="n">
        <v>2000000</v>
      </c>
    </row>
    <row r="942">
      <c r="A942" s="4" t="inlineStr">
        <is>
          <t>SEC Schedule, 12-28, Real Estate Companies, Investment in Real Estate and Accumulated Depreciation, Initial Cost of Building and Improvements</t>
        </is>
      </c>
      <c r="B942" s="6" t="n">
        <v>14903000</v>
      </c>
    </row>
    <row r="943">
      <c r="A943" s="4" t="inlineStr">
        <is>
          <t>SEC Schedule, 12-28, Real Estate Companies, Investment in Real Estate and Accumulated Depreciation, Cost Capitalized Subsequent to Acquisition, Improvements</t>
        </is>
      </c>
      <c r="B943" s="6" t="n">
        <v>7402000</v>
      </c>
    </row>
    <row r="944">
      <c r="A944" s="4" t="inlineStr">
        <is>
          <t>SEC Schedule, 12-28, Real Estate Companies, Investment in Real Estate and Accumulated Depreciation, Land, Amount</t>
        </is>
      </c>
      <c r="B944" s="6" t="n">
        <v>2000000</v>
      </c>
    </row>
    <row r="945">
      <c r="A945" s="4" t="inlineStr">
        <is>
          <t>SEC Schedule, 12-28, Real Estate Companies, Investment in Real Estate and Accumulated Depreciation, Building and Improvements, Amount</t>
        </is>
      </c>
      <c r="B945" s="6" t="n">
        <v>22305000</v>
      </c>
    </row>
    <row r="946">
      <c r="A946" s="4" t="inlineStr">
        <is>
          <t>SEC Schedule, 12-28, Real Estate Companies, Investment in Real Estate, Gross</t>
        </is>
      </c>
      <c r="B946" s="6" t="n">
        <v>24305000</v>
      </c>
    </row>
    <row r="947">
      <c r="A947" s="4" t="inlineStr">
        <is>
          <t>SEC Schedule, 12-28, Real Estate Companies, Investment in Real Estate, Accumulated Depreciation</t>
        </is>
      </c>
      <c r="B947" s="5" t="n">
        <v>445000</v>
      </c>
    </row>
    <row r="948">
      <c r="A948" s="4" t="inlineStr">
        <is>
          <t>SEC Schedule, 12-28, Real Estate Companies, Investment in Real Estate and Accumulated Depreciation, Date Acquired</t>
        </is>
      </c>
      <c r="B948" s="4" t="inlineStr">
        <is>
          <t>Dec. 7,
		2018</t>
        </is>
      </c>
    </row>
    <row r="949">
      <c r="A949" s="4" t="inlineStr">
        <is>
          <t>Rainbow City, AL [Member] | Assisted Living Facility [Member]</t>
        </is>
      </c>
    </row>
    <row r="950">
      <c r="A950" s="3" t="inlineStr">
        <is>
          <t>SEC Schedule, 12-28, Real Estate Companies, Investment in Real Estate and Accumulated Depreciation [Line Items]</t>
        </is>
      </c>
    </row>
    <row r="951">
      <c r="A951" s="4" t="inlineStr">
        <is>
          <t>SEC Schedule, 12-28, Real Estate Companies, Investment in Real Estate and Accumulated Depreciation, Amount of Encumbrances</t>
        </is>
      </c>
      <c r="B951" s="5" t="n">
        <v>0</v>
      </c>
    </row>
    <row r="952">
      <c r="A952" s="4" t="inlineStr">
        <is>
          <t>SEC Schedule, 12-28, Real Estate Companies, Investment in Real Estate and Accumulated Depreciation, Initial Cost of Land</t>
        </is>
      </c>
      <c r="B952" s="6" t="n">
        <v>670000</v>
      </c>
    </row>
    <row r="953">
      <c r="A953" s="4" t="inlineStr">
        <is>
          <t>SEC Schedule, 12-28, Real Estate Companies, Investment in Real Estate and Accumulated Depreciation, Initial Cost of Building and Improvements</t>
        </is>
      </c>
      <c r="B953" s="6" t="n">
        <v>11330000</v>
      </c>
    </row>
    <row r="954">
      <c r="A954" s="4" t="inlineStr">
        <is>
          <t>SEC Schedule, 12-28, Real Estate Companies, Investment in Real Estate and Accumulated Depreciation, Cost Capitalized Subsequent to Acquisition, Improvements</t>
        </is>
      </c>
      <c r="B954" s="6" t="n">
        <v>0</v>
      </c>
    </row>
    <row r="955">
      <c r="A955" s="4" t="inlineStr">
        <is>
          <t>SEC Schedule, 12-28, Real Estate Companies, Investment in Real Estate and Accumulated Depreciation, Land, Amount</t>
        </is>
      </c>
      <c r="B955" s="6" t="n">
        <v>670000</v>
      </c>
    </row>
    <row r="956">
      <c r="A956" s="4" t="inlineStr">
        <is>
          <t>SEC Schedule, 12-28, Real Estate Companies, Investment in Real Estate and Accumulated Depreciation, Building and Improvements, Amount</t>
        </is>
      </c>
      <c r="B956" s="6" t="n">
        <v>11330000</v>
      </c>
    </row>
    <row r="957">
      <c r="A957" s="4" t="inlineStr">
        <is>
          <t>SEC Schedule, 12-28, Real Estate Companies, Investment in Real Estate, Gross</t>
        </is>
      </c>
      <c r="B957" s="6" t="n">
        <v>12000000</v>
      </c>
    </row>
    <row r="958">
      <c r="A958" s="4" t="inlineStr">
        <is>
          <t>SEC Schedule, 12-28, Real Estate Companies, Investment in Real Estate, Accumulated Depreciation</t>
        </is>
      </c>
      <c r="B958" s="5" t="n">
        <v>2365000</v>
      </c>
    </row>
    <row r="959">
      <c r="A959" s="4" t="inlineStr">
        <is>
          <t>SEC Schedule, 12-28, Real Estate Companies, Investment in Real Estate and Accumulated Depreciation, Date Acquired</t>
        </is>
      </c>
      <c r="B959" s="4" t="inlineStr">
        <is>
          <t>Oct. 31,
		2013</t>
        </is>
      </c>
    </row>
    <row r="960">
      <c r="A960" s="4" t="inlineStr">
        <is>
          <t>Sacramento, CA [Member] | Assisted Living Facility [Member]</t>
        </is>
      </c>
    </row>
    <row r="961">
      <c r="A961" s="3" t="inlineStr">
        <is>
          <t>SEC Schedule, 12-28, Real Estate Companies, Investment in Real Estate and Accumulated Depreciation [Line Items]</t>
        </is>
      </c>
    </row>
    <row r="962">
      <c r="A962" s="4" t="inlineStr">
        <is>
          <t>SEC Schedule, 12-28, Real Estate Companies, Investment in Real Estate and Accumulated Depreciation, Amount of Encumbrances</t>
        </is>
      </c>
      <c r="B962" s="5" t="n">
        <v>0</v>
      </c>
    </row>
    <row r="963">
      <c r="A963" s="4" t="inlineStr">
        <is>
          <t>SEC Schedule, 12-28, Real Estate Companies, Investment in Real Estate and Accumulated Depreciation, Initial Cost of Land</t>
        </is>
      </c>
      <c r="B963" s="6" t="n">
        <v>660000</v>
      </c>
    </row>
    <row r="964">
      <c r="A964" s="4" t="inlineStr">
        <is>
          <t>SEC Schedule, 12-28, Real Estate Companies, Investment in Real Estate and Accumulated Depreciation, Initial Cost of Building and Improvements</t>
        </is>
      </c>
      <c r="B964" s="6" t="n">
        <v>10840000</v>
      </c>
    </row>
    <row r="965">
      <c r="A965" s="4" t="inlineStr">
        <is>
          <t>SEC Schedule, 12-28, Real Estate Companies, Investment in Real Estate and Accumulated Depreciation, Cost Capitalized Subsequent to Acquisition, Improvements</t>
        </is>
      </c>
      <c r="B965" s="6" t="n">
        <v>0</v>
      </c>
    </row>
    <row r="966">
      <c r="A966" s="4" t="inlineStr">
        <is>
          <t>SEC Schedule, 12-28, Real Estate Companies, Investment in Real Estate and Accumulated Depreciation, Land, Amount</t>
        </is>
      </c>
      <c r="B966" s="6" t="n">
        <v>660000</v>
      </c>
    </row>
    <row r="967">
      <c r="A967" s="4" t="inlineStr">
        <is>
          <t>SEC Schedule, 12-28, Real Estate Companies, Investment in Real Estate and Accumulated Depreciation, Building and Improvements, Amount</t>
        </is>
      </c>
      <c r="B967" s="6" t="n">
        <v>10840000</v>
      </c>
    </row>
    <row r="968">
      <c r="A968" s="4" t="inlineStr">
        <is>
          <t>SEC Schedule, 12-28, Real Estate Companies, Investment in Real Estate, Gross</t>
        </is>
      </c>
      <c r="B968" s="6" t="n">
        <v>11500000</v>
      </c>
    </row>
    <row r="969">
      <c r="A969" s="4" t="inlineStr">
        <is>
          <t>SEC Schedule, 12-28, Real Estate Companies, Investment in Real Estate, Accumulated Depreciation</t>
        </is>
      </c>
      <c r="B969" s="5" t="n">
        <v>2093000</v>
      </c>
    </row>
    <row r="970">
      <c r="A970" s="4" t="inlineStr">
        <is>
          <t>SEC Schedule, 12-28, Real Estate Companies, Investment in Real Estate and Accumulated Depreciation, Date Acquired</t>
        </is>
      </c>
      <c r="B970" s="4" t="inlineStr">
        <is>
          <t>Jun. 1,
		2014</t>
        </is>
      </c>
    </row>
    <row r="971">
      <c r="A971" s="4" t="inlineStr">
        <is>
          <t>Pueblo West, CO [Member] | Assisted Living Facility [Member]</t>
        </is>
      </c>
    </row>
    <row r="972">
      <c r="A972" s="3" t="inlineStr">
        <is>
          <t>SEC Schedule, 12-28, Real Estate Companies, Investment in Real Estate and Accumulated Depreciation [Line Items]</t>
        </is>
      </c>
    </row>
    <row r="973">
      <c r="A973" s="4" t="inlineStr">
        <is>
          <t>SEC Schedule, 12-28, Real Estate Companies, Investment in Real Estate and Accumulated Depreciation, Amount of Encumbrances</t>
        </is>
      </c>
      <c r="B973" s="5" t="n">
        <v>0</v>
      </c>
    </row>
    <row r="974">
      <c r="A974" s="4" t="inlineStr">
        <is>
          <t>SEC Schedule, 12-28, Real Estate Companies, Investment in Real Estate and Accumulated Depreciation, Initial Cost of Land</t>
        </is>
      </c>
      <c r="B974" s="6" t="n">
        <v>169000</v>
      </c>
    </row>
    <row r="975">
      <c r="A975" s="4" t="inlineStr">
        <is>
          <t>SEC Schedule, 12-28, Real Estate Companies, Investment in Real Estate and Accumulated Depreciation, Initial Cost of Building and Improvements</t>
        </is>
      </c>
      <c r="B975" s="6" t="n">
        <v>7431000</v>
      </c>
    </row>
    <row r="976">
      <c r="A976" s="4" t="inlineStr">
        <is>
          <t>SEC Schedule, 12-28, Real Estate Companies, Investment in Real Estate and Accumulated Depreciation, Cost Capitalized Subsequent to Acquisition, Improvements</t>
        </is>
      </c>
      <c r="B976" s="6" t="n">
        <v>0</v>
      </c>
    </row>
    <row r="977">
      <c r="A977" s="4" t="inlineStr">
        <is>
          <t>SEC Schedule, 12-28, Real Estate Companies, Investment in Real Estate and Accumulated Depreciation, Land, Amount</t>
        </is>
      </c>
      <c r="B977" s="6" t="n">
        <v>169000</v>
      </c>
    </row>
    <row r="978">
      <c r="A978" s="4" t="inlineStr">
        <is>
          <t>SEC Schedule, 12-28, Real Estate Companies, Investment in Real Estate and Accumulated Depreciation, Building and Improvements, Amount</t>
        </is>
      </c>
      <c r="B978" s="6" t="n">
        <v>7431000</v>
      </c>
    </row>
    <row r="979">
      <c r="A979" s="4" t="inlineStr">
        <is>
          <t>SEC Schedule, 12-28, Real Estate Companies, Investment in Real Estate, Gross</t>
        </is>
      </c>
      <c r="B979" s="6" t="n">
        <v>7600000</v>
      </c>
    </row>
    <row r="980">
      <c r="A980" s="4" t="inlineStr">
        <is>
          <t>SEC Schedule, 12-28, Real Estate Companies, Investment in Real Estate, Accumulated Depreciation</t>
        </is>
      </c>
      <c r="B980" s="5" t="n">
        <v>316000</v>
      </c>
    </row>
    <row r="981">
      <c r="A981" s="4" t="inlineStr">
        <is>
          <t>SEC Schedule, 12-28, Real Estate Companies, Investment in Real Estate and Accumulated Depreciation, Date Acquired</t>
        </is>
      </c>
      <c r="B981" s="4" t="inlineStr">
        <is>
          <t>Jul. 23,
		2019</t>
        </is>
      </c>
    </row>
    <row r="982">
      <c r="A982" s="4" t="inlineStr">
        <is>
          <t>Bartow, FL [Member] | Assisted Living Facility [Member]</t>
        </is>
      </c>
    </row>
    <row r="983">
      <c r="A983" s="3" t="inlineStr">
        <is>
          <t>SEC Schedule, 12-28, Real Estate Companies, Investment in Real Estate and Accumulated Depreciation [Line Items]</t>
        </is>
      </c>
    </row>
    <row r="984">
      <c r="A984" s="4" t="inlineStr">
        <is>
          <t>SEC Schedule, 12-28, Real Estate Companies, Investment in Real Estate and Accumulated Depreciation, Amount of Encumbrances</t>
        </is>
      </c>
      <c r="B984" s="5" t="n">
        <v>0</v>
      </c>
    </row>
    <row r="985">
      <c r="A985" s="4" t="inlineStr">
        <is>
          <t>SEC Schedule, 12-28, Real Estate Companies, Investment in Real Estate and Accumulated Depreciation, Initial Cost of Land</t>
        </is>
      </c>
      <c r="B985" s="6" t="n">
        <v>225000</v>
      </c>
    </row>
    <row r="986">
      <c r="A986" s="4" t="inlineStr">
        <is>
          <t>SEC Schedule, 12-28, Real Estate Companies, Investment in Real Estate and Accumulated Depreciation, Initial Cost of Building and Improvements</t>
        </is>
      </c>
      <c r="B986" s="6" t="n">
        <v>3192000</v>
      </c>
    </row>
    <row r="987">
      <c r="A987" s="4" t="inlineStr">
        <is>
          <t>SEC Schedule, 12-28, Real Estate Companies, Investment in Real Estate and Accumulated Depreciation, Cost Capitalized Subsequent to Acquisition, Improvements</t>
        </is>
      </c>
      <c r="B987" s="6" t="n">
        <v>0</v>
      </c>
    </row>
    <row r="988">
      <c r="A988" s="4" t="inlineStr">
        <is>
          <t>SEC Schedule, 12-28, Real Estate Companies, Investment in Real Estate and Accumulated Depreciation, Land, Amount</t>
        </is>
      </c>
      <c r="B988" s="6" t="n">
        <v>225000</v>
      </c>
    </row>
    <row r="989">
      <c r="A989" s="4" t="inlineStr">
        <is>
          <t>SEC Schedule, 12-28, Real Estate Companies, Investment in Real Estate and Accumulated Depreciation, Building and Improvements, Amount</t>
        </is>
      </c>
      <c r="B989" s="6" t="n">
        <v>3192000</v>
      </c>
    </row>
    <row r="990">
      <c r="A990" s="4" t="inlineStr">
        <is>
          <t>SEC Schedule, 12-28, Real Estate Companies, Investment in Real Estate, Gross</t>
        </is>
      </c>
      <c r="B990" s="6" t="n">
        <v>3417000</v>
      </c>
    </row>
    <row r="991">
      <c r="A991" s="4" t="inlineStr">
        <is>
          <t>SEC Schedule, 12-28, Real Estate Companies, Investment in Real Estate, Accumulated Depreciation</t>
        </is>
      </c>
      <c r="B991" s="5" t="n">
        <v>913000</v>
      </c>
    </row>
    <row r="992">
      <c r="A992" s="4" t="inlineStr">
        <is>
          <t>SEC Schedule, 12-28, Real Estate Companies, Investment in Real Estate and Accumulated Depreciation, Date Acquired</t>
        </is>
      </c>
      <c r="B992" s="4" t="inlineStr">
        <is>
          <t>Nov. 30,
		2010</t>
        </is>
      </c>
    </row>
    <row r="993">
      <c r="A993" s="4" t="inlineStr">
        <is>
          <t>Lakeland, FL [Member] | Assisted Living Facility [Member]</t>
        </is>
      </c>
    </row>
    <row r="994">
      <c r="A994" s="3" t="inlineStr">
        <is>
          <t>SEC Schedule, 12-28, Real Estate Companies, Investment in Real Estate and Accumulated Depreciation [Line Items]</t>
        </is>
      </c>
    </row>
    <row r="995">
      <c r="A995" s="4" t="inlineStr">
        <is>
          <t>SEC Schedule, 12-28, Real Estate Companies, Investment in Real Estate and Accumulated Depreciation, Amount of Encumbrances</t>
        </is>
      </c>
      <c r="B995" s="5" t="n">
        <v>0</v>
      </c>
    </row>
    <row r="996">
      <c r="A996" s="4" t="inlineStr">
        <is>
          <t>SEC Schedule, 12-28, Real Estate Companies, Investment in Real Estate and Accumulated Depreciation, Initial Cost of Land</t>
        </is>
      </c>
      <c r="B996" s="6" t="n">
        <v>307000</v>
      </c>
    </row>
    <row r="997">
      <c r="A997" s="4" t="inlineStr">
        <is>
          <t>SEC Schedule, 12-28, Real Estate Companies, Investment in Real Estate and Accumulated Depreciation, Initial Cost of Building and Improvements</t>
        </is>
      </c>
      <c r="B997" s="6" t="n">
        <v>3117000</v>
      </c>
    </row>
    <row r="998">
      <c r="A998" s="4" t="inlineStr">
        <is>
          <t>SEC Schedule, 12-28, Real Estate Companies, Investment in Real Estate and Accumulated Depreciation, Cost Capitalized Subsequent to Acquisition, Improvements</t>
        </is>
      </c>
      <c r="B998" s="6" t="n">
        <v>0</v>
      </c>
    </row>
    <row r="999">
      <c r="A999" s="4" t="inlineStr">
        <is>
          <t>SEC Schedule, 12-28, Real Estate Companies, Investment in Real Estate and Accumulated Depreciation, Land, Amount</t>
        </is>
      </c>
      <c r="B999" s="6" t="n">
        <v>307000</v>
      </c>
    </row>
    <row r="1000">
      <c r="A1000" s="4" t="inlineStr">
        <is>
          <t>SEC Schedule, 12-28, Real Estate Companies, Investment in Real Estate and Accumulated Depreciation, Building and Improvements, Amount</t>
        </is>
      </c>
      <c r="B1000" s="6" t="n">
        <v>3117000</v>
      </c>
    </row>
    <row r="1001">
      <c r="A1001" s="4" t="inlineStr">
        <is>
          <t>SEC Schedule, 12-28, Real Estate Companies, Investment in Real Estate, Gross</t>
        </is>
      </c>
      <c r="B1001" s="6" t="n">
        <v>3424000</v>
      </c>
    </row>
    <row r="1002">
      <c r="A1002" s="4" t="inlineStr">
        <is>
          <t>SEC Schedule, 12-28, Real Estate Companies, Investment in Real Estate, Accumulated Depreciation</t>
        </is>
      </c>
      <c r="B1002" s="5" t="n">
        <v>894000</v>
      </c>
    </row>
    <row r="1003">
      <c r="A1003" s="4" t="inlineStr">
        <is>
          <t>SEC Schedule, 12-28, Real Estate Companies, Investment in Real Estate and Accumulated Depreciation, Date Acquired</t>
        </is>
      </c>
      <c r="B1003" s="4" t="inlineStr">
        <is>
          <t>Nov. 30,
		2010</t>
        </is>
      </c>
    </row>
    <row r="1004">
      <c r="A1004" s="4" t="inlineStr">
        <is>
          <t>Maitland, FL [Member] | Assisted Living Facility [Member]</t>
        </is>
      </c>
    </row>
    <row r="1005">
      <c r="A1005" s="3" t="inlineStr">
        <is>
          <t>SEC Schedule, 12-28, Real Estate Companies, Investment in Real Estate and Accumulated Depreciation [Line Items]</t>
        </is>
      </c>
    </row>
    <row r="1006">
      <c r="A1006" s="4" t="inlineStr">
        <is>
          <t>SEC Schedule, 12-28, Real Estate Companies, Investment in Real Estate and Accumulated Depreciation, Amount of Encumbrances</t>
        </is>
      </c>
      <c r="B1006" s="5" t="n">
        <v>0</v>
      </c>
    </row>
    <row r="1007">
      <c r="A1007" s="4" t="inlineStr">
        <is>
          <t>SEC Schedule, 12-28, Real Estate Companies, Investment in Real Estate and Accumulated Depreciation, Initial Cost of Land</t>
        </is>
      </c>
      <c r="B1007" s="6" t="n">
        <v>1687000</v>
      </c>
    </row>
    <row r="1008">
      <c r="A1008" s="4" t="inlineStr">
        <is>
          <t>SEC Schedule, 12-28, Real Estate Companies, Investment in Real Estate and Accumulated Depreciation, Initial Cost of Building and Improvements</t>
        </is>
      </c>
      <c r="B1008" s="6" t="n">
        <v>5428000</v>
      </c>
    </row>
    <row r="1009">
      <c r="A1009" s="4" t="inlineStr">
        <is>
          <t>SEC Schedule, 12-28, Real Estate Companies, Investment in Real Estate and Accumulated Depreciation, Cost Capitalized Subsequent to Acquisition, Improvements</t>
        </is>
      </c>
      <c r="B1009" s="6" t="n">
        <v>0</v>
      </c>
    </row>
    <row r="1010">
      <c r="A1010" s="4" t="inlineStr">
        <is>
          <t>SEC Schedule, 12-28, Real Estate Companies, Investment in Real Estate and Accumulated Depreciation, Land, Amount</t>
        </is>
      </c>
      <c r="B1010" s="6" t="n">
        <v>1687000</v>
      </c>
    </row>
    <row r="1011">
      <c r="A1011" s="4" t="inlineStr">
        <is>
          <t>SEC Schedule, 12-28, Real Estate Companies, Investment in Real Estate and Accumulated Depreciation, Building and Improvements, Amount</t>
        </is>
      </c>
      <c r="B1011" s="6" t="n">
        <v>5428000</v>
      </c>
    </row>
    <row r="1012">
      <c r="A1012" s="4" t="inlineStr">
        <is>
          <t>SEC Schedule, 12-28, Real Estate Companies, Investment in Real Estate, Gross</t>
        </is>
      </c>
      <c r="B1012" s="6" t="n">
        <v>7115000</v>
      </c>
    </row>
    <row r="1013">
      <c r="A1013" s="4" t="inlineStr">
        <is>
          <t>SEC Schedule, 12-28, Real Estate Companies, Investment in Real Estate, Accumulated Depreciation</t>
        </is>
      </c>
      <c r="B1013" s="5" t="n">
        <v>3648000</v>
      </c>
    </row>
    <row r="1014">
      <c r="A1014" s="4" t="inlineStr">
        <is>
          <t>SEC Schedule, 12-28, Real Estate Companies, Investment in Real Estate and Accumulated Depreciation, Date Acquired</t>
        </is>
      </c>
      <c r="B1014" s="4" t="inlineStr">
        <is>
          <t>Aug. 6,
		1996</t>
        </is>
      </c>
    </row>
    <row r="1015">
      <c r="A1015" s="4" t="inlineStr">
        <is>
          <t>Maitland, FL [Member] | Senior Living Campus [Member]</t>
        </is>
      </c>
    </row>
    <row r="1016">
      <c r="A1016" s="3" t="inlineStr">
        <is>
          <t>SEC Schedule, 12-28, Real Estate Companies, Investment in Real Estate and Accumulated Depreciation [Line Items]</t>
        </is>
      </c>
    </row>
    <row r="1017">
      <c r="A1017" s="4" t="inlineStr">
        <is>
          <t>SEC Schedule, 12-28, Real Estate Companies, Investment in Real Estate and Accumulated Depreciation, Amount of Encumbrances</t>
        </is>
      </c>
      <c r="B1017" s="5" t="n">
        <v>0</v>
      </c>
    </row>
    <row r="1018">
      <c r="A1018" s="4" t="inlineStr">
        <is>
          <t>SEC Schedule, 12-28, Real Estate Companies, Investment in Real Estate and Accumulated Depreciation, Initial Cost of Land</t>
        </is>
      </c>
      <c r="B1018" s="6" t="n">
        <v>2317000</v>
      </c>
    </row>
    <row r="1019">
      <c r="A1019" s="4" t="inlineStr">
        <is>
          <t>SEC Schedule, 12-28, Real Estate Companies, Investment in Real Estate and Accumulated Depreciation, Initial Cost of Building and Improvements</t>
        </is>
      </c>
      <c r="B1019" s="6" t="n">
        <v>9161000</v>
      </c>
    </row>
    <row r="1020">
      <c r="A1020" s="4" t="inlineStr">
        <is>
          <t>SEC Schedule, 12-28, Real Estate Companies, Investment in Real Estate and Accumulated Depreciation, Cost Capitalized Subsequent to Acquisition, Improvements</t>
        </is>
      </c>
      <c r="B1020" s="6" t="n">
        <v>491000</v>
      </c>
    </row>
    <row r="1021">
      <c r="A1021" s="4" t="inlineStr">
        <is>
          <t>SEC Schedule, 12-28, Real Estate Companies, Investment in Real Estate and Accumulated Depreciation, Land, Amount</t>
        </is>
      </c>
      <c r="B1021" s="6" t="n">
        <v>2317000</v>
      </c>
    </row>
    <row r="1022">
      <c r="A1022" s="4" t="inlineStr">
        <is>
          <t>SEC Schedule, 12-28, Real Estate Companies, Investment in Real Estate and Accumulated Depreciation, Building and Improvements, Amount</t>
        </is>
      </c>
      <c r="B1022" s="6" t="n">
        <v>9652000</v>
      </c>
    </row>
    <row r="1023">
      <c r="A1023" s="4" t="inlineStr">
        <is>
          <t>SEC Schedule, 12-28, Real Estate Companies, Investment in Real Estate, Gross</t>
        </is>
      </c>
      <c r="B1023" s="6" t="n">
        <v>11969000</v>
      </c>
    </row>
    <row r="1024">
      <c r="A1024" s="4" t="inlineStr">
        <is>
          <t>SEC Schedule, 12-28, Real Estate Companies, Investment in Real Estate, Accumulated Depreciation</t>
        </is>
      </c>
      <c r="B1024" s="5" t="n">
        <v>6559000</v>
      </c>
    </row>
    <row r="1025">
      <c r="A1025" s="4" t="inlineStr">
        <is>
          <t>SEC Schedule, 12-28, Real Estate Companies, Investment in Real Estate and Accumulated Depreciation, Date Acquired</t>
        </is>
      </c>
      <c r="B1025" s="4" t="inlineStr">
        <is>
          <t>Aug. 6,
		1996</t>
        </is>
      </c>
    </row>
    <row r="1026">
      <c r="A1026" s="4" t="inlineStr">
        <is>
          <t>St. Cloud, FL [Member] | Assisted Living Facility [Member]</t>
        </is>
      </c>
    </row>
    <row r="1027">
      <c r="A1027" s="3" t="inlineStr">
        <is>
          <t>SEC Schedule, 12-28, Real Estate Companies, Investment in Real Estate and Accumulated Depreciation [Line Items]</t>
        </is>
      </c>
    </row>
    <row r="1028">
      <c r="A1028" s="4" t="inlineStr">
        <is>
          <t>SEC Schedule, 12-28, Real Estate Companies, Investment in Real Estate and Accumulated Depreciation, Amount of Encumbrances</t>
        </is>
      </c>
      <c r="B1028" s="5" t="n">
        <v>0</v>
      </c>
    </row>
    <row r="1029">
      <c r="A1029" s="4" t="inlineStr">
        <is>
          <t>SEC Schedule, 12-28, Real Estate Companies, Investment in Real Estate and Accumulated Depreciation, Initial Cost of Land</t>
        </is>
      </c>
      <c r="B1029" s="6" t="n">
        <v>250000</v>
      </c>
    </row>
    <row r="1030">
      <c r="A1030" s="4" t="inlineStr">
        <is>
          <t>SEC Schedule, 12-28, Real Estate Companies, Investment in Real Estate and Accumulated Depreciation, Initial Cost of Building and Improvements</t>
        </is>
      </c>
      <c r="B1030" s="6" t="n">
        <v>3167000</v>
      </c>
    </row>
    <row r="1031">
      <c r="A1031" s="4" t="inlineStr">
        <is>
          <t>SEC Schedule, 12-28, Real Estate Companies, Investment in Real Estate and Accumulated Depreciation, Cost Capitalized Subsequent to Acquisition, Improvements</t>
        </is>
      </c>
      <c r="B1031" s="6" t="n">
        <v>0</v>
      </c>
    </row>
    <row r="1032">
      <c r="A1032" s="4" t="inlineStr">
        <is>
          <t>SEC Schedule, 12-28, Real Estate Companies, Investment in Real Estate and Accumulated Depreciation, Land, Amount</t>
        </is>
      </c>
      <c r="B1032" s="6" t="n">
        <v>250000</v>
      </c>
    </row>
    <row r="1033">
      <c r="A1033" s="4" t="inlineStr">
        <is>
          <t>SEC Schedule, 12-28, Real Estate Companies, Investment in Real Estate and Accumulated Depreciation, Building and Improvements, Amount</t>
        </is>
      </c>
      <c r="B1033" s="6" t="n">
        <v>3167000</v>
      </c>
    </row>
    <row r="1034">
      <c r="A1034" s="4" t="inlineStr">
        <is>
          <t>SEC Schedule, 12-28, Real Estate Companies, Investment in Real Estate, Gross</t>
        </is>
      </c>
      <c r="B1034" s="6" t="n">
        <v>3417000</v>
      </c>
    </row>
    <row r="1035">
      <c r="A1035" s="4" t="inlineStr">
        <is>
          <t>SEC Schedule, 12-28, Real Estate Companies, Investment in Real Estate, Accumulated Depreciation</t>
        </is>
      </c>
      <c r="B1035" s="5" t="n">
        <v>909000</v>
      </c>
    </row>
    <row r="1036">
      <c r="A1036" s="4" t="inlineStr">
        <is>
          <t>SEC Schedule, 12-28, Real Estate Companies, Investment in Real Estate and Accumulated Depreciation, Date Acquired</t>
        </is>
      </c>
      <c r="B1036" s="4" t="inlineStr">
        <is>
          <t>Nov. 30,
		2010</t>
        </is>
      </c>
    </row>
    <row r="1037">
      <c r="A1037" s="4" t="inlineStr">
        <is>
          <t>Greensboro, GA [Member] | Assisted Living Facility [Member]</t>
        </is>
      </c>
    </row>
    <row r="1038">
      <c r="A1038" s="3" t="inlineStr">
        <is>
          <t>SEC Schedule, 12-28, Real Estate Companies, Investment in Real Estate and Accumulated Depreciation [Line Items]</t>
        </is>
      </c>
    </row>
    <row r="1039">
      <c r="A1039" s="4" t="inlineStr">
        <is>
          <t>SEC Schedule, 12-28, Real Estate Companies, Investment in Real Estate and Accumulated Depreciation, Amount of Encumbrances</t>
        </is>
      </c>
      <c r="B1039" s="5" t="n">
        <v>0</v>
      </c>
    </row>
    <row r="1040">
      <c r="A1040" s="4" t="inlineStr">
        <is>
          <t>SEC Schedule, 12-28, Real Estate Companies, Investment in Real Estate and Accumulated Depreciation, Initial Cost of Land</t>
        </is>
      </c>
      <c r="B1040" s="6" t="n">
        <v>672000</v>
      </c>
    </row>
    <row r="1041">
      <c r="A1041" s="4" t="inlineStr">
        <is>
          <t>SEC Schedule, 12-28, Real Estate Companies, Investment in Real Estate and Accumulated Depreciation, Initial Cost of Building and Improvements</t>
        </is>
      </c>
      <c r="B1041" s="6" t="n">
        <v>4849000</v>
      </c>
    </row>
    <row r="1042">
      <c r="A1042" s="4" t="inlineStr">
        <is>
          <t>SEC Schedule, 12-28, Real Estate Companies, Investment in Real Estate and Accumulated Depreciation, Cost Capitalized Subsequent to Acquisition, Improvements</t>
        </is>
      </c>
      <c r="B1042" s="6" t="n">
        <v>631000</v>
      </c>
    </row>
    <row r="1043">
      <c r="A1043" s="4" t="inlineStr">
        <is>
          <t>SEC Schedule, 12-28, Real Estate Companies, Investment in Real Estate and Accumulated Depreciation, Land, Amount</t>
        </is>
      </c>
      <c r="B1043" s="6" t="n">
        <v>672000</v>
      </c>
    </row>
    <row r="1044">
      <c r="A1044" s="4" t="inlineStr">
        <is>
          <t>SEC Schedule, 12-28, Real Estate Companies, Investment in Real Estate and Accumulated Depreciation, Building and Improvements, Amount</t>
        </is>
      </c>
      <c r="B1044" s="6" t="n">
        <v>5480000</v>
      </c>
    </row>
    <row r="1045">
      <c r="A1045" s="4" t="inlineStr">
        <is>
          <t>SEC Schedule, 12-28, Real Estate Companies, Investment in Real Estate, Gross</t>
        </is>
      </c>
      <c r="B1045" s="6" t="n">
        <v>6152000</v>
      </c>
    </row>
    <row r="1046">
      <c r="A1046" s="4" t="inlineStr">
        <is>
          <t>SEC Schedule, 12-28, Real Estate Companies, Investment in Real Estate, Accumulated Depreciation</t>
        </is>
      </c>
      <c r="B1046" s="5" t="n">
        <v>1290000</v>
      </c>
    </row>
    <row r="1047">
      <c r="A1047" s="4" t="inlineStr">
        <is>
          <t>SEC Schedule, 12-28, Real Estate Companies, Investment in Real Estate and Accumulated Depreciation, Date Acquired</t>
        </is>
      </c>
      <c r="B1047" s="4" t="inlineStr">
        <is>
          <t>Sep. 15,
		2011</t>
        </is>
      </c>
    </row>
    <row r="1048">
      <c r="A1048" s="4" t="inlineStr">
        <is>
          <t>Ames, IA [Member] | Assisted Living Facility [Member]</t>
        </is>
      </c>
    </row>
    <row r="1049">
      <c r="A1049" s="3" t="inlineStr">
        <is>
          <t>SEC Schedule, 12-28, Real Estate Companies, Investment in Real Estate and Accumulated Depreciation [Line Items]</t>
        </is>
      </c>
    </row>
    <row r="1050">
      <c r="A1050" s="4" t="inlineStr">
        <is>
          <t>SEC Schedule, 12-28, Real Estate Companies, Investment in Real Estate and Accumulated Depreciation, Amount of Encumbrances</t>
        </is>
      </c>
      <c r="B1050" s="5" t="n">
        <v>3193000</v>
      </c>
    </row>
    <row r="1051">
      <c r="A1051" s="4" t="inlineStr">
        <is>
          <t>SEC Schedule, 12-28, Real Estate Companies, Investment in Real Estate and Accumulated Depreciation, Initial Cost of Land</t>
        </is>
      </c>
      <c r="B1051" s="6" t="n">
        <v>360000</v>
      </c>
    </row>
    <row r="1052">
      <c r="A1052" s="4" t="inlineStr">
        <is>
          <t>SEC Schedule, 12-28, Real Estate Companies, Investment in Real Estate and Accumulated Depreciation, Initial Cost of Building and Improvements</t>
        </is>
      </c>
      <c r="B1052" s="6" t="n">
        <v>4670000</v>
      </c>
    </row>
    <row r="1053">
      <c r="A1053" s="4" t="inlineStr">
        <is>
          <t>SEC Schedule, 12-28, Real Estate Companies, Investment in Real Estate and Accumulated Depreciation, Cost Capitalized Subsequent to Acquisition, Improvements</t>
        </is>
      </c>
      <c r="B1053" s="6" t="n">
        <v>0</v>
      </c>
    </row>
    <row r="1054">
      <c r="A1054" s="4" t="inlineStr">
        <is>
          <t>SEC Schedule, 12-28, Real Estate Companies, Investment in Real Estate and Accumulated Depreciation, Land, Amount</t>
        </is>
      </c>
      <c r="B1054" s="6" t="n">
        <v>360000</v>
      </c>
    </row>
    <row r="1055">
      <c r="A1055" s="4" t="inlineStr">
        <is>
          <t>SEC Schedule, 12-28, Real Estate Companies, Investment in Real Estate and Accumulated Depreciation, Building and Improvements, Amount</t>
        </is>
      </c>
      <c r="B1055" s="6" t="n">
        <v>4670000</v>
      </c>
    </row>
    <row r="1056">
      <c r="A1056" s="4" t="inlineStr">
        <is>
          <t>SEC Schedule, 12-28, Real Estate Companies, Investment in Real Estate, Gross</t>
        </is>
      </c>
      <c r="B1056" s="6" t="n">
        <v>5030000</v>
      </c>
    </row>
    <row r="1057">
      <c r="A1057" s="4" t="inlineStr">
        <is>
          <t>SEC Schedule, 12-28, Real Estate Companies, Investment in Real Estate, Accumulated Depreciation</t>
        </is>
      </c>
      <c r="B1057" s="5" t="n">
        <v>1003000</v>
      </c>
    </row>
    <row r="1058">
      <c r="A1058" s="4" t="inlineStr">
        <is>
          <t>SEC Schedule, 12-28, Real Estate Companies, Investment in Real Estate and Accumulated Depreciation, Date Acquired</t>
        </is>
      </c>
      <c r="B1058" s="4" t="inlineStr">
        <is>
          <t>Jun. 28,
		2013</t>
        </is>
      </c>
    </row>
    <row r="1059">
      <c r="A1059" s="4" t="inlineStr">
        <is>
          <t>Burlington, IA [Member] | Assisted Living Facility [Member]</t>
        </is>
      </c>
    </row>
    <row r="1060">
      <c r="A1060" s="3" t="inlineStr">
        <is>
          <t>SEC Schedule, 12-28, Real Estate Companies, Investment in Real Estate and Accumulated Depreciation [Line Items]</t>
        </is>
      </c>
    </row>
    <row r="1061">
      <c r="A1061" s="4" t="inlineStr">
        <is>
          <t>SEC Schedule, 12-28, Real Estate Companies, Investment in Real Estate and Accumulated Depreciation, Amount of Encumbrances</t>
        </is>
      </c>
      <c r="B1061" s="5" t="n">
        <v>3901000</v>
      </c>
    </row>
    <row r="1062">
      <c r="A1062" s="4" t="inlineStr">
        <is>
          <t>SEC Schedule, 12-28, Real Estate Companies, Investment in Real Estate and Accumulated Depreciation, Initial Cost of Land</t>
        </is>
      </c>
      <c r="B1062" s="6" t="n">
        <v>200000</v>
      </c>
    </row>
    <row r="1063">
      <c r="A1063" s="4" t="inlineStr">
        <is>
          <t>SEC Schedule, 12-28, Real Estate Companies, Investment in Real Estate and Accumulated Depreciation, Initial Cost of Building and Improvements</t>
        </is>
      </c>
      <c r="B1063" s="6" t="n">
        <v>8374000</v>
      </c>
    </row>
    <row r="1064">
      <c r="A1064" s="4" t="inlineStr">
        <is>
          <t>SEC Schedule, 12-28, Real Estate Companies, Investment in Real Estate and Accumulated Depreciation, Cost Capitalized Subsequent to Acquisition, Improvements</t>
        </is>
      </c>
      <c r="B1064" s="6" t="n">
        <v>0</v>
      </c>
    </row>
    <row r="1065">
      <c r="A1065" s="4" t="inlineStr">
        <is>
          <t>SEC Schedule, 12-28, Real Estate Companies, Investment in Real Estate and Accumulated Depreciation, Land, Amount</t>
        </is>
      </c>
      <c r="B1065" s="6" t="n">
        <v>200000</v>
      </c>
    </row>
    <row r="1066">
      <c r="A1066" s="4" t="inlineStr">
        <is>
          <t>SEC Schedule, 12-28, Real Estate Companies, Investment in Real Estate and Accumulated Depreciation, Building and Improvements, Amount</t>
        </is>
      </c>
      <c r="B1066" s="6" t="n">
        <v>8374000</v>
      </c>
    </row>
    <row r="1067">
      <c r="A1067" s="4" t="inlineStr">
        <is>
          <t>SEC Schedule, 12-28, Real Estate Companies, Investment in Real Estate, Gross</t>
        </is>
      </c>
      <c r="B1067" s="6" t="n">
        <v>8574000</v>
      </c>
    </row>
    <row r="1068">
      <c r="A1068" s="4" t="inlineStr">
        <is>
          <t>SEC Schedule, 12-28, Real Estate Companies, Investment in Real Estate, Accumulated Depreciation</t>
        </is>
      </c>
      <c r="B1068" s="5" t="n">
        <v>1803000</v>
      </c>
    </row>
    <row r="1069">
      <c r="A1069" s="4" t="inlineStr">
        <is>
          <t>SEC Schedule, 12-28, Real Estate Companies, Investment in Real Estate and Accumulated Depreciation, Date Acquired</t>
        </is>
      </c>
      <c r="B1069" s="4" t="inlineStr">
        <is>
          <t>Jun. 28,
		2013</t>
        </is>
      </c>
    </row>
    <row r="1070">
      <c r="A1070" s="4" t="inlineStr">
        <is>
          <t>Cedar Falls, IA [Member] | Assisted Living Facility [Member]</t>
        </is>
      </c>
    </row>
    <row r="1071">
      <c r="A1071" s="3" t="inlineStr">
        <is>
          <t>SEC Schedule, 12-28, Real Estate Companies, Investment in Real Estate and Accumulated Depreciation [Line Items]</t>
        </is>
      </c>
    </row>
    <row r="1072">
      <c r="A1072" s="4" t="inlineStr">
        <is>
          <t>SEC Schedule, 12-28, Real Estate Companies, Investment in Real Estate and Accumulated Depreciation, Amount of Encumbrances</t>
        </is>
      </c>
      <c r="B1072" s="5" t="n">
        <v>0</v>
      </c>
    </row>
    <row r="1073">
      <c r="A1073" s="4" t="inlineStr">
        <is>
          <t>SEC Schedule, 12-28, Real Estate Companies, Investment in Real Estate and Accumulated Depreciation, Initial Cost of Land</t>
        </is>
      </c>
      <c r="B1073" s="6" t="n">
        <v>260000</v>
      </c>
    </row>
    <row r="1074">
      <c r="A1074" s="4" t="inlineStr">
        <is>
          <t>SEC Schedule, 12-28, Real Estate Companies, Investment in Real Estate and Accumulated Depreciation, Initial Cost of Building and Improvements</t>
        </is>
      </c>
      <c r="B1074" s="6" t="n">
        <v>4700000</v>
      </c>
    </row>
    <row r="1075">
      <c r="A1075" s="4" t="inlineStr">
        <is>
          <t>SEC Schedule, 12-28, Real Estate Companies, Investment in Real Estate and Accumulated Depreciation, Cost Capitalized Subsequent to Acquisition, Improvements</t>
        </is>
      </c>
      <c r="B1075" s="6" t="n">
        <v>30000</v>
      </c>
    </row>
    <row r="1076">
      <c r="A1076" s="4" t="inlineStr">
        <is>
          <t>SEC Schedule, 12-28, Real Estate Companies, Investment in Real Estate and Accumulated Depreciation, Land, Amount</t>
        </is>
      </c>
      <c r="B1076" s="6" t="n">
        <v>260000</v>
      </c>
    </row>
    <row r="1077">
      <c r="A1077" s="4" t="inlineStr">
        <is>
          <t>SEC Schedule, 12-28, Real Estate Companies, Investment in Real Estate and Accumulated Depreciation, Building and Improvements, Amount</t>
        </is>
      </c>
      <c r="B1077" s="6" t="n">
        <v>4730000</v>
      </c>
    </row>
    <row r="1078">
      <c r="A1078" s="4" t="inlineStr">
        <is>
          <t>SEC Schedule, 12-28, Real Estate Companies, Investment in Real Estate, Gross</t>
        </is>
      </c>
      <c r="B1078" s="6" t="n">
        <v>4990000</v>
      </c>
    </row>
    <row r="1079">
      <c r="A1079" s="4" t="inlineStr">
        <is>
          <t>SEC Schedule, 12-28, Real Estate Companies, Investment in Real Estate, Accumulated Depreciation</t>
        </is>
      </c>
      <c r="B1079" s="5" t="n">
        <v>1044000</v>
      </c>
    </row>
    <row r="1080">
      <c r="A1080" s="4" t="inlineStr">
        <is>
          <t>SEC Schedule, 12-28, Real Estate Companies, Investment in Real Estate and Accumulated Depreciation, Date Acquired</t>
        </is>
      </c>
      <c r="B1080" s="4" t="inlineStr">
        <is>
          <t>Jun. 28,
		2013</t>
        </is>
      </c>
    </row>
    <row r="1081">
      <c r="A1081" s="4" t="inlineStr">
        <is>
          <t>Clinton, IA [Member] | Assisted Living Facility [Member]</t>
        </is>
      </c>
    </row>
    <row r="1082">
      <c r="A1082" s="3" t="inlineStr">
        <is>
          <t>SEC Schedule, 12-28, Real Estate Companies, Investment in Real Estate and Accumulated Depreciation [Line Items]</t>
        </is>
      </c>
    </row>
    <row r="1083">
      <c r="A1083" s="4" t="inlineStr">
        <is>
          <t>SEC Schedule, 12-28, Real Estate Companies, Investment in Real Estate and Accumulated Depreciation, Amount of Encumbrances</t>
        </is>
      </c>
      <c r="B1083" s="5" t="n">
        <v>0</v>
      </c>
    </row>
    <row r="1084">
      <c r="A1084" s="4" t="inlineStr">
        <is>
          <t>SEC Schedule, 12-28, Real Estate Companies, Investment in Real Estate and Accumulated Depreciation, Initial Cost of Land</t>
        </is>
      </c>
      <c r="B1084" s="6" t="n">
        <v>133000</v>
      </c>
    </row>
    <row r="1085">
      <c r="A1085" s="4" t="inlineStr">
        <is>
          <t>SEC Schedule, 12-28, Real Estate Companies, Investment in Real Estate and Accumulated Depreciation, Initial Cost of Building and Improvements</t>
        </is>
      </c>
      <c r="B1085" s="6" t="n">
        <v>3215000</v>
      </c>
    </row>
    <row r="1086">
      <c r="A1086" s="4" t="inlineStr">
        <is>
          <t>SEC Schedule, 12-28, Real Estate Companies, Investment in Real Estate and Accumulated Depreciation, Cost Capitalized Subsequent to Acquisition, Improvements</t>
        </is>
      </c>
      <c r="B1086" s="6" t="n">
        <v>60000</v>
      </c>
    </row>
    <row r="1087">
      <c r="A1087" s="4" t="inlineStr">
        <is>
          <t>SEC Schedule, 12-28, Real Estate Companies, Investment in Real Estate and Accumulated Depreciation, Land, Amount</t>
        </is>
      </c>
      <c r="B1087" s="6" t="n">
        <v>133000</v>
      </c>
    </row>
    <row r="1088">
      <c r="A1088" s="4" t="inlineStr">
        <is>
          <t>SEC Schedule, 12-28, Real Estate Companies, Investment in Real Estate and Accumulated Depreciation, Building and Improvements, Amount</t>
        </is>
      </c>
      <c r="B1088" s="6" t="n">
        <v>3275000</v>
      </c>
    </row>
    <row r="1089">
      <c r="A1089" s="4" t="inlineStr">
        <is>
          <t>SEC Schedule, 12-28, Real Estate Companies, Investment in Real Estate, Gross</t>
        </is>
      </c>
      <c r="B1089" s="6" t="n">
        <v>3408000</v>
      </c>
    </row>
    <row r="1090">
      <c r="A1090" s="4" t="inlineStr">
        <is>
          <t>SEC Schedule, 12-28, Real Estate Companies, Investment in Real Estate, Accumulated Depreciation</t>
        </is>
      </c>
      <c r="B1090" s="5" t="n">
        <v>925000</v>
      </c>
    </row>
    <row r="1091">
      <c r="A1091" s="4" t="inlineStr">
        <is>
          <t>SEC Schedule, 12-28, Real Estate Companies, Investment in Real Estate and Accumulated Depreciation, Date Acquired</t>
        </is>
      </c>
      <c r="B1091" s="4" t="inlineStr">
        <is>
          <t>Jun. 30,
		2010</t>
        </is>
      </c>
    </row>
    <row r="1092">
      <c r="A1092" s="4" t="inlineStr">
        <is>
          <t>Ft. Dodge, IA [Member] | Assisted Living Facility [Member]</t>
        </is>
      </c>
    </row>
    <row r="1093">
      <c r="A1093" s="3" t="inlineStr">
        <is>
          <t>SEC Schedule, 12-28, Real Estate Companies, Investment in Real Estate and Accumulated Depreciation [Line Items]</t>
        </is>
      </c>
    </row>
    <row r="1094">
      <c r="A1094" s="4" t="inlineStr">
        <is>
          <t>SEC Schedule, 12-28, Real Estate Companies, Investment in Real Estate and Accumulated Depreciation, Amount of Encumbrances</t>
        </is>
      </c>
      <c r="B1094" s="5" t="n">
        <v>4008000</v>
      </c>
    </row>
    <row r="1095">
      <c r="A1095" s="4" t="inlineStr">
        <is>
          <t>SEC Schedule, 12-28, Real Estate Companies, Investment in Real Estate and Accumulated Depreciation, Initial Cost of Land</t>
        </is>
      </c>
      <c r="B1095" s="6" t="n">
        <v>100000</v>
      </c>
    </row>
    <row r="1096">
      <c r="A1096" s="4" t="inlineStr">
        <is>
          <t>SEC Schedule, 12-28, Real Estate Companies, Investment in Real Estate and Accumulated Depreciation, Initial Cost of Building and Improvements</t>
        </is>
      </c>
      <c r="B1096" s="6" t="n">
        <v>7208000</v>
      </c>
    </row>
    <row r="1097">
      <c r="A1097" s="4" t="inlineStr">
        <is>
          <t>SEC Schedule, 12-28, Real Estate Companies, Investment in Real Estate and Accumulated Depreciation, Cost Capitalized Subsequent to Acquisition, Improvements</t>
        </is>
      </c>
      <c r="B1097" s="6" t="n">
        <v>0</v>
      </c>
    </row>
    <row r="1098">
      <c r="A1098" s="4" t="inlineStr">
        <is>
          <t>SEC Schedule, 12-28, Real Estate Companies, Investment in Real Estate and Accumulated Depreciation, Land, Amount</t>
        </is>
      </c>
      <c r="B1098" s="6" t="n">
        <v>100000</v>
      </c>
    </row>
    <row r="1099">
      <c r="A1099" s="4" t="inlineStr">
        <is>
          <t>SEC Schedule, 12-28, Real Estate Companies, Investment in Real Estate and Accumulated Depreciation, Building and Improvements, Amount</t>
        </is>
      </c>
      <c r="B1099" s="6" t="n">
        <v>7208000</v>
      </c>
    </row>
    <row r="1100">
      <c r="A1100" s="4" t="inlineStr">
        <is>
          <t>SEC Schedule, 12-28, Real Estate Companies, Investment in Real Estate, Gross</t>
        </is>
      </c>
      <c r="B1100" s="6" t="n">
        <v>7308000</v>
      </c>
    </row>
    <row r="1101">
      <c r="A1101" s="4" t="inlineStr">
        <is>
          <t>SEC Schedule, 12-28, Real Estate Companies, Investment in Real Estate, Accumulated Depreciation</t>
        </is>
      </c>
      <c r="B1101" s="5" t="n">
        <v>1517000</v>
      </c>
    </row>
    <row r="1102">
      <c r="A1102" s="4" t="inlineStr">
        <is>
          <t>SEC Schedule, 12-28, Real Estate Companies, Investment in Real Estate and Accumulated Depreciation, Date Acquired</t>
        </is>
      </c>
      <c r="B1102" s="4" t="inlineStr">
        <is>
          <t>Jun. 28,
		2013</t>
        </is>
      </c>
    </row>
    <row r="1103">
      <c r="A1103" s="4" t="inlineStr">
        <is>
          <t>Iowa City, IA [Member] | Assisted Living Facility [Member]</t>
        </is>
      </c>
    </row>
    <row r="1104">
      <c r="A1104" s="3" t="inlineStr">
        <is>
          <t>SEC Schedule, 12-28, Real Estate Companies, Investment in Real Estate and Accumulated Depreciation [Line Items]</t>
        </is>
      </c>
    </row>
    <row r="1105">
      <c r="A1105" s="4" t="inlineStr">
        <is>
          <t>SEC Schedule, 12-28, Real Estate Companies, Investment in Real Estate and Accumulated Depreciation, Amount of Encumbrances</t>
        </is>
      </c>
      <c r="B1105" s="5" t="n">
        <v>0</v>
      </c>
    </row>
    <row r="1106">
      <c r="A1106" s="4" t="inlineStr">
        <is>
          <t>SEC Schedule, 12-28, Real Estate Companies, Investment in Real Estate and Accumulated Depreciation, Initial Cost of Land</t>
        </is>
      </c>
      <c r="B1106" s="6" t="n">
        <v>297000</v>
      </c>
    </row>
    <row r="1107">
      <c r="A1107" s="4" t="inlineStr">
        <is>
          <t>SEC Schedule, 12-28, Real Estate Companies, Investment in Real Estate and Accumulated Depreciation, Initial Cost of Building and Improvements</t>
        </is>
      </c>
      <c r="B1107" s="6" t="n">
        <v>2725000</v>
      </c>
    </row>
    <row r="1108">
      <c r="A1108" s="4" t="inlineStr">
        <is>
          <t>SEC Schedule, 12-28, Real Estate Companies, Investment in Real Estate and Accumulated Depreciation, Cost Capitalized Subsequent to Acquisition, Improvements</t>
        </is>
      </c>
      <c r="B1108" s="6" t="n">
        <v>33000</v>
      </c>
    </row>
    <row r="1109">
      <c r="A1109" s="4" t="inlineStr">
        <is>
          <t>SEC Schedule, 12-28, Real Estate Companies, Investment in Real Estate and Accumulated Depreciation, Land, Amount</t>
        </is>
      </c>
      <c r="B1109" s="6" t="n">
        <v>297000</v>
      </c>
    </row>
    <row r="1110">
      <c r="A1110" s="4" t="inlineStr">
        <is>
          <t>SEC Schedule, 12-28, Real Estate Companies, Investment in Real Estate and Accumulated Depreciation, Building and Improvements, Amount</t>
        </is>
      </c>
      <c r="B1110" s="6" t="n">
        <v>2758000</v>
      </c>
    </row>
    <row r="1111">
      <c r="A1111" s="4" t="inlineStr">
        <is>
          <t>SEC Schedule, 12-28, Real Estate Companies, Investment in Real Estate, Gross</t>
        </is>
      </c>
      <c r="B1111" s="6" t="n">
        <v>3055000</v>
      </c>
    </row>
    <row r="1112">
      <c r="A1112" s="4" t="inlineStr">
        <is>
          <t>SEC Schedule, 12-28, Real Estate Companies, Investment in Real Estate, Accumulated Depreciation</t>
        </is>
      </c>
      <c r="B1112" s="5" t="n">
        <v>836000</v>
      </c>
    </row>
    <row r="1113">
      <c r="A1113" s="4" t="inlineStr">
        <is>
          <t>SEC Schedule, 12-28, Real Estate Companies, Investment in Real Estate and Accumulated Depreciation, Date Acquired</t>
        </is>
      </c>
      <c r="B1113" s="4" t="inlineStr">
        <is>
          <t>Jun. 30,
		2010</t>
        </is>
      </c>
    </row>
    <row r="1114">
      <c r="A1114" s="4" t="inlineStr">
        <is>
          <t>Marshalltown, IA [Member] | Assisted Living Facility [Member]</t>
        </is>
      </c>
    </row>
    <row r="1115">
      <c r="A1115" s="3" t="inlineStr">
        <is>
          <t>SEC Schedule, 12-28, Real Estate Companies, Investment in Real Estate and Accumulated Depreciation [Line Items]</t>
        </is>
      </c>
    </row>
    <row r="1116">
      <c r="A1116" s="4" t="inlineStr">
        <is>
          <t>SEC Schedule, 12-28, Real Estate Companies, Investment in Real Estate and Accumulated Depreciation, Amount of Encumbrances</t>
        </is>
      </c>
      <c r="B1116" s="5" t="n">
        <v>5714000</v>
      </c>
    </row>
    <row r="1117">
      <c r="A1117" s="4" t="inlineStr">
        <is>
          <t>SEC Schedule, 12-28, Real Estate Companies, Investment in Real Estate and Accumulated Depreciation, Initial Cost of Land</t>
        </is>
      </c>
      <c r="B1117" s="6" t="n">
        <v>240000</v>
      </c>
    </row>
    <row r="1118">
      <c r="A1118" s="4" t="inlineStr">
        <is>
          <t>SEC Schedule, 12-28, Real Estate Companies, Investment in Real Estate and Accumulated Depreciation, Initial Cost of Building and Improvements</t>
        </is>
      </c>
      <c r="B1118" s="6" t="n">
        <v>6208000</v>
      </c>
    </row>
    <row r="1119">
      <c r="A1119" s="4" t="inlineStr">
        <is>
          <t>SEC Schedule, 12-28, Real Estate Companies, Investment in Real Estate and Accumulated Depreciation, Cost Capitalized Subsequent to Acquisition, Improvements</t>
        </is>
      </c>
      <c r="B1119" s="6" t="n">
        <v>0</v>
      </c>
    </row>
    <row r="1120">
      <c r="A1120" s="4" t="inlineStr">
        <is>
          <t>SEC Schedule, 12-28, Real Estate Companies, Investment in Real Estate and Accumulated Depreciation, Land, Amount</t>
        </is>
      </c>
      <c r="B1120" s="6" t="n">
        <v>240000</v>
      </c>
    </row>
    <row r="1121">
      <c r="A1121" s="4" t="inlineStr">
        <is>
          <t>SEC Schedule, 12-28, Real Estate Companies, Investment in Real Estate and Accumulated Depreciation, Building and Improvements, Amount</t>
        </is>
      </c>
      <c r="B1121" s="6" t="n">
        <v>6208000</v>
      </c>
    </row>
    <row r="1122">
      <c r="A1122" s="4" t="inlineStr">
        <is>
          <t>SEC Schedule, 12-28, Real Estate Companies, Investment in Real Estate, Gross</t>
        </is>
      </c>
      <c r="B1122" s="6" t="n">
        <v>6448000</v>
      </c>
    </row>
    <row r="1123">
      <c r="A1123" s="4" t="inlineStr">
        <is>
          <t>SEC Schedule, 12-28, Real Estate Companies, Investment in Real Estate, Accumulated Depreciation</t>
        </is>
      </c>
      <c r="B1123" s="5" t="n">
        <v>1328000</v>
      </c>
    </row>
    <row r="1124">
      <c r="A1124" s="4" t="inlineStr">
        <is>
          <t>SEC Schedule, 12-28, Real Estate Companies, Investment in Real Estate and Accumulated Depreciation, Date Acquired</t>
        </is>
      </c>
      <c r="B1124" s="4" t="inlineStr">
        <is>
          <t>Jun. 28,
		2013</t>
        </is>
      </c>
    </row>
    <row r="1125">
      <c r="A1125" s="4" t="inlineStr">
        <is>
          <t>Muscatine, IA [Member] | Assisted Living Facility [Member]</t>
        </is>
      </c>
    </row>
    <row r="1126">
      <c r="A1126" s="3" t="inlineStr">
        <is>
          <t>SEC Schedule, 12-28, Real Estate Companies, Investment in Real Estate and Accumulated Depreciation [Line Items]</t>
        </is>
      </c>
    </row>
    <row r="1127">
      <c r="A1127" s="4" t="inlineStr">
        <is>
          <t>SEC Schedule, 12-28, Real Estate Companies, Investment in Real Estate and Accumulated Depreciation, Amount of Encumbrances</t>
        </is>
      </c>
      <c r="C1127" s="6" t="n">
        <v>0</v>
      </c>
    </row>
    <row r="1128">
      <c r="A1128" s="4" t="inlineStr">
        <is>
          <t>SEC Schedule, 12-28, Real Estate Companies, Investment in Real Estate and Accumulated Depreciation, Initial Cost of Land</t>
        </is>
      </c>
      <c r="B1128" s="5" t="n">
        <v>140000</v>
      </c>
    </row>
    <row r="1129">
      <c r="A1129" s="4" t="inlineStr">
        <is>
          <t>SEC Schedule, 12-28, Real Estate Companies, Investment in Real Estate and Accumulated Depreciation, Initial Cost of Building and Improvements</t>
        </is>
      </c>
      <c r="B1129" s="6" t="n">
        <v>1802000</v>
      </c>
    </row>
    <row r="1130">
      <c r="A1130" s="4" t="inlineStr">
        <is>
          <t>SEC Schedule, 12-28, Real Estate Companies, Investment in Real Estate and Accumulated Depreciation, Cost Capitalized Subsequent to Acquisition, Improvements</t>
        </is>
      </c>
      <c r="B1130" s="6" t="n">
        <v>0</v>
      </c>
    </row>
    <row r="1131">
      <c r="A1131" s="4" t="inlineStr">
        <is>
          <t>SEC Schedule, 12-28, Real Estate Companies, Investment in Real Estate and Accumulated Depreciation, Land, Amount</t>
        </is>
      </c>
      <c r="B1131" s="6" t="n">
        <v>140000</v>
      </c>
    </row>
    <row r="1132">
      <c r="A1132" s="4" t="inlineStr">
        <is>
          <t>SEC Schedule, 12-28, Real Estate Companies, Investment in Real Estate and Accumulated Depreciation, Building and Improvements, Amount</t>
        </is>
      </c>
      <c r="B1132" s="6" t="n">
        <v>1802000</v>
      </c>
    </row>
    <row r="1133">
      <c r="A1133" s="4" t="inlineStr">
        <is>
          <t>SEC Schedule, 12-28, Real Estate Companies, Investment in Real Estate, Gross</t>
        </is>
      </c>
      <c r="B1133" s="6" t="n">
        <v>1942000</v>
      </c>
    </row>
    <row r="1134">
      <c r="A1134" s="4" t="inlineStr">
        <is>
          <t>SEC Schedule, 12-28, Real Estate Companies, Investment in Real Estate, Accumulated Depreciation</t>
        </is>
      </c>
      <c r="B1134" s="5" t="n">
        <v>438000</v>
      </c>
    </row>
    <row r="1135">
      <c r="A1135" s="4" t="inlineStr">
        <is>
          <t>SEC Schedule, 12-28, Real Estate Companies, Investment in Real Estate and Accumulated Depreciation, Date Acquired</t>
        </is>
      </c>
      <c r="B1135" s="4" t="inlineStr">
        <is>
          <t>Jun. 28,
		2013</t>
        </is>
      </c>
    </row>
    <row r="1136">
      <c r="A1136" s="4" t="inlineStr">
        <is>
          <t>Urbandale, IA [Member] | Assisted Living Facility [Member]</t>
        </is>
      </c>
    </row>
    <row r="1137">
      <c r="A1137" s="3" t="inlineStr">
        <is>
          <t>SEC Schedule, 12-28, Real Estate Companies, Investment in Real Estate and Accumulated Depreciation [Line Items]</t>
        </is>
      </c>
    </row>
    <row r="1138">
      <c r="A1138" s="4" t="inlineStr">
        <is>
          <t>SEC Schedule, 12-28, Real Estate Companies, Investment in Real Estate and Accumulated Depreciation, Amount of Encumbrances</t>
        </is>
      </c>
      <c r="B1138" s="5" t="n">
        <v>8113000</v>
      </c>
    </row>
    <row r="1139">
      <c r="A1139" s="4" t="inlineStr">
        <is>
          <t>SEC Schedule, 12-28, Real Estate Companies, Investment in Real Estate and Accumulated Depreciation, Initial Cost of Land</t>
        </is>
      </c>
      <c r="B1139" s="6" t="n">
        <v>540000</v>
      </c>
    </row>
    <row r="1140">
      <c r="A1140" s="4" t="inlineStr">
        <is>
          <t>SEC Schedule, 12-28, Real Estate Companies, Investment in Real Estate and Accumulated Depreciation, Initial Cost of Building and Improvements</t>
        </is>
      </c>
      <c r="B1140" s="6" t="n">
        <v>4292000</v>
      </c>
    </row>
    <row r="1141">
      <c r="A1141" s="4" t="inlineStr">
        <is>
          <t>SEC Schedule, 12-28, Real Estate Companies, Investment in Real Estate and Accumulated Depreciation, Cost Capitalized Subsequent to Acquisition, Improvements</t>
        </is>
      </c>
      <c r="B1141" s="6" t="n">
        <v>0</v>
      </c>
    </row>
    <row r="1142">
      <c r="A1142" s="4" t="inlineStr">
        <is>
          <t>SEC Schedule, 12-28, Real Estate Companies, Investment in Real Estate and Accumulated Depreciation, Land, Amount</t>
        </is>
      </c>
      <c r="B1142" s="6" t="n">
        <v>540000</v>
      </c>
    </row>
    <row r="1143">
      <c r="A1143" s="4" t="inlineStr">
        <is>
          <t>SEC Schedule, 12-28, Real Estate Companies, Investment in Real Estate and Accumulated Depreciation, Building and Improvements, Amount</t>
        </is>
      </c>
      <c r="B1143" s="6" t="n">
        <v>4292000</v>
      </c>
    </row>
    <row r="1144">
      <c r="A1144" s="4" t="inlineStr">
        <is>
          <t>SEC Schedule, 12-28, Real Estate Companies, Investment in Real Estate, Gross</t>
        </is>
      </c>
      <c r="B1144" s="6" t="n">
        <v>4832000</v>
      </c>
    </row>
    <row r="1145">
      <c r="A1145" s="4" t="inlineStr">
        <is>
          <t>SEC Schedule, 12-28, Real Estate Companies, Investment in Real Estate, Accumulated Depreciation</t>
        </is>
      </c>
      <c r="B1145" s="5" t="n">
        <v>967000</v>
      </c>
    </row>
    <row r="1146">
      <c r="A1146" s="4" t="inlineStr">
        <is>
          <t>SEC Schedule, 12-28, Real Estate Companies, Investment in Real Estate and Accumulated Depreciation, Date Acquired</t>
        </is>
      </c>
      <c r="B1146" s="4" t="inlineStr">
        <is>
          <t>Jun. 28,
		2013</t>
        </is>
      </c>
    </row>
    <row r="1147">
      <c r="A1147" s="4" t="inlineStr">
        <is>
          <t>West Des Moines, IA [Member] | Assisted Living Facility [Member]</t>
        </is>
      </c>
    </row>
    <row r="1148">
      <c r="A1148" s="3" t="inlineStr">
        <is>
          <t>SEC Schedule, 12-28, Real Estate Companies, Investment in Real Estate and Accumulated Depreciation [Line Items]</t>
        </is>
      </c>
    </row>
    <row r="1149">
      <c r="A1149" s="4" t="inlineStr">
        <is>
          <t>SEC Schedule, 12-28, Real Estate Companies, Investment in Real Estate and Accumulated Depreciation, Amount of Encumbrances</t>
        </is>
      </c>
      <c r="B1149" s="5" t="n">
        <v>0</v>
      </c>
    </row>
    <row r="1150">
      <c r="A1150" s="4" t="inlineStr">
        <is>
          <t>SEC Schedule, 12-28, Real Estate Companies, Investment in Real Estate and Accumulated Depreciation, Initial Cost of Land</t>
        </is>
      </c>
      <c r="B1150" s="6" t="n">
        <v>600000</v>
      </c>
    </row>
    <row r="1151">
      <c r="A1151" s="4" t="inlineStr">
        <is>
          <t>SEC Schedule, 12-28, Real Estate Companies, Investment in Real Estate and Accumulated Depreciation, Initial Cost of Building and Improvements</t>
        </is>
      </c>
      <c r="B1151" s="6" t="n">
        <v>17406000</v>
      </c>
    </row>
    <row r="1152">
      <c r="A1152" s="4" t="inlineStr">
        <is>
          <t>SEC Schedule, 12-28, Real Estate Companies, Investment in Real Estate and Accumulated Depreciation, Cost Capitalized Subsequent to Acquisition, Improvements</t>
        </is>
      </c>
      <c r="B1152" s="6" t="n">
        <v>0</v>
      </c>
    </row>
    <row r="1153">
      <c r="A1153" s="4" t="inlineStr">
        <is>
          <t>SEC Schedule, 12-28, Real Estate Companies, Investment in Real Estate and Accumulated Depreciation, Land, Amount</t>
        </is>
      </c>
      <c r="B1153" s="6" t="n">
        <v>600000</v>
      </c>
    </row>
    <row r="1154">
      <c r="A1154" s="4" t="inlineStr">
        <is>
          <t>SEC Schedule, 12-28, Real Estate Companies, Investment in Real Estate and Accumulated Depreciation, Building and Improvements, Amount</t>
        </is>
      </c>
      <c r="B1154" s="6" t="n">
        <v>17406000</v>
      </c>
    </row>
    <row r="1155">
      <c r="A1155" s="4" t="inlineStr">
        <is>
          <t>SEC Schedule, 12-28, Real Estate Companies, Investment in Real Estate, Gross</t>
        </is>
      </c>
      <c r="B1155" s="6" t="n">
        <v>18006000</v>
      </c>
    </row>
    <row r="1156">
      <c r="A1156" s="4" t="inlineStr">
        <is>
          <t>SEC Schedule, 12-28, Real Estate Companies, Investment in Real Estate, Accumulated Depreciation</t>
        </is>
      </c>
      <c r="B1156" s="5" t="n">
        <v>2136000</v>
      </c>
    </row>
    <row r="1157">
      <c r="A1157" s="4" t="inlineStr">
        <is>
          <t>SEC Schedule, 12-28, Real Estate Companies, Investment in Real Estate and Accumulated Depreciation, Date Acquired</t>
        </is>
      </c>
      <c r="B1157" s="4" t="inlineStr">
        <is>
          <t>Jul. 12,
		2013</t>
        </is>
      </c>
    </row>
    <row r="1158">
      <c r="A1158" s="4" t="inlineStr">
        <is>
          <t>Caldwell, ID [Member] | Assisted Living Facility [Member]</t>
        </is>
      </c>
    </row>
    <row r="1159">
      <c r="A1159" s="3" t="inlineStr">
        <is>
          <t>SEC Schedule, 12-28, Real Estate Companies, Investment in Real Estate and Accumulated Depreciation [Line Items]</t>
        </is>
      </c>
    </row>
    <row r="1160">
      <c r="A1160" s="4" t="inlineStr">
        <is>
          <t>SEC Schedule, 12-28, Real Estate Companies, Investment in Real Estate and Accumulated Depreciation, Amount of Encumbrances</t>
        </is>
      </c>
      <c r="C1160" s="6" t="n">
        <v>0</v>
      </c>
    </row>
    <row r="1161">
      <c r="A1161" s="4" t="inlineStr">
        <is>
          <t>SEC Schedule, 12-28, Real Estate Companies, Investment in Real Estate and Accumulated Depreciation, Initial Cost of Land</t>
        </is>
      </c>
      <c r="B1161" s="5" t="n">
        <v>320000</v>
      </c>
    </row>
    <row r="1162">
      <c r="A1162" s="4" t="inlineStr">
        <is>
          <t>SEC Schedule, 12-28, Real Estate Companies, Investment in Real Estate and Accumulated Depreciation, Initial Cost of Building and Improvements</t>
        </is>
      </c>
      <c r="B1162" s="6" t="n">
        <v>9353000</v>
      </c>
    </row>
    <row r="1163">
      <c r="A1163" s="4" t="inlineStr">
        <is>
          <t>SEC Schedule, 12-28, Real Estate Companies, Investment in Real Estate and Accumulated Depreciation, Cost Capitalized Subsequent to Acquisition, Improvements</t>
        </is>
      </c>
      <c r="B1163" s="6" t="n">
        <v>0</v>
      </c>
    </row>
    <row r="1164">
      <c r="A1164" s="4" t="inlineStr">
        <is>
          <t>SEC Schedule, 12-28, Real Estate Companies, Investment in Real Estate and Accumulated Depreciation, Land, Amount</t>
        </is>
      </c>
      <c r="B1164" s="6" t="n">
        <v>320000</v>
      </c>
    </row>
    <row r="1165">
      <c r="A1165" s="4" t="inlineStr">
        <is>
          <t>SEC Schedule, 12-28, Real Estate Companies, Investment in Real Estate and Accumulated Depreciation, Building and Improvements, Amount</t>
        </is>
      </c>
      <c r="B1165" s="6" t="n">
        <v>9353000</v>
      </c>
    </row>
    <row r="1166">
      <c r="A1166" s="4" t="inlineStr">
        <is>
          <t>SEC Schedule, 12-28, Real Estate Companies, Investment in Real Estate, Gross</t>
        </is>
      </c>
      <c r="B1166" s="6" t="n">
        <v>9673000</v>
      </c>
    </row>
    <row r="1167">
      <c r="A1167" s="4" t="inlineStr">
        <is>
          <t>SEC Schedule, 12-28, Real Estate Companies, Investment in Real Estate, Accumulated Depreciation</t>
        </is>
      </c>
      <c r="B1167" s="5" t="n">
        <v>1811000</v>
      </c>
    </row>
    <row r="1168">
      <c r="A1168" s="4" t="inlineStr">
        <is>
          <t>SEC Schedule, 12-28, Real Estate Companies, Investment in Real Estate and Accumulated Depreciation, Date Acquired</t>
        </is>
      </c>
      <c r="B1168" s="4" t="inlineStr">
        <is>
          <t>Mar. 31,
		2014</t>
        </is>
      </c>
    </row>
    <row r="1169">
      <c r="A1169" s="4" t="inlineStr">
        <is>
          <t>Weiser, ID [Member] | Assisted Living Facility [Member]</t>
        </is>
      </c>
    </row>
    <row r="1170">
      <c r="A1170" s="3" t="inlineStr">
        <is>
          <t>SEC Schedule, 12-28, Real Estate Companies, Investment in Real Estate and Accumulated Depreciation [Line Items]</t>
        </is>
      </c>
    </row>
    <row r="1171">
      <c r="A1171" s="4" t="inlineStr">
        <is>
          <t>SEC Schedule, 12-28, Real Estate Companies, Investment in Real Estate and Accumulated Depreciation, Amount of Encumbrances</t>
        </is>
      </c>
      <c r="C1171" s="6" t="n">
        <v>0</v>
      </c>
    </row>
    <row r="1172">
      <c r="A1172" s="4" t="inlineStr">
        <is>
          <t>SEC Schedule, 12-28, Real Estate Companies, Investment in Real Estate and Accumulated Depreciation, Initial Cost of Land</t>
        </is>
      </c>
      <c r="B1172" s="5" t="n">
        <v>20000</v>
      </c>
    </row>
    <row r="1173">
      <c r="A1173" s="4" t="inlineStr">
        <is>
          <t>SEC Schedule, 12-28, Real Estate Companies, Investment in Real Estate and Accumulated Depreciation, Initial Cost of Building and Improvements</t>
        </is>
      </c>
      <c r="B1173" s="6" t="n">
        <v>2433000</v>
      </c>
    </row>
    <row r="1174">
      <c r="A1174" s="4" t="inlineStr">
        <is>
          <t>SEC Schedule, 12-28, Real Estate Companies, Investment in Real Estate and Accumulated Depreciation, Cost Capitalized Subsequent to Acquisition, Improvements</t>
        </is>
      </c>
      <c r="B1174" s="6" t="n">
        <v>0</v>
      </c>
    </row>
    <row r="1175">
      <c r="A1175" s="4" t="inlineStr">
        <is>
          <t>SEC Schedule, 12-28, Real Estate Companies, Investment in Real Estate and Accumulated Depreciation, Land, Amount</t>
        </is>
      </c>
      <c r="B1175" s="6" t="n">
        <v>20000</v>
      </c>
    </row>
    <row r="1176">
      <c r="A1176" s="4" t="inlineStr">
        <is>
          <t>SEC Schedule, 12-28, Real Estate Companies, Investment in Real Estate and Accumulated Depreciation, Building and Improvements, Amount</t>
        </is>
      </c>
      <c r="B1176" s="6" t="n">
        <v>2433000</v>
      </c>
    </row>
    <row r="1177">
      <c r="A1177" s="4" t="inlineStr">
        <is>
          <t>SEC Schedule, 12-28, Real Estate Companies, Investment in Real Estate, Gross</t>
        </is>
      </c>
      <c r="B1177" s="6" t="n">
        <v>2453000</v>
      </c>
    </row>
    <row r="1178">
      <c r="A1178" s="4" t="inlineStr">
        <is>
          <t>SEC Schedule, 12-28, Real Estate Companies, Investment in Real Estate, Accumulated Depreciation</t>
        </is>
      </c>
      <c r="B1178" s="5" t="n">
        <v>509000</v>
      </c>
    </row>
    <row r="1179">
      <c r="A1179" s="4" t="inlineStr">
        <is>
          <t>SEC Schedule, 12-28, Real Estate Companies, Investment in Real Estate and Accumulated Depreciation, Date Acquired</t>
        </is>
      </c>
      <c r="B1179" s="4" t="inlineStr">
        <is>
          <t>Dec. 21,
		2012</t>
        </is>
      </c>
    </row>
    <row r="1180">
      <c r="A1180" s="4" t="inlineStr">
        <is>
          <t>Aurora, IL [Member] | Assisted Living Facility [Member]</t>
        </is>
      </c>
    </row>
    <row r="1181">
      <c r="A1181" s="3" t="inlineStr">
        <is>
          <t>SEC Schedule, 12-28, Real Estate Companies, Investment in Real Estate and Accumulated Depreciation [Line Items]</t>
        </is>
      </c>
    </row>
    <row r="1182">
      <c r="A1182" s="4" t="inlineStr">
        <is>
          <t>SEC Schedule, 12-28, Real Estate Companies, Investment in Real Estate and Accumulated Depreciation, Amount of Encumbrances</t>
        </is>
      </c>
      <c r="C1182" s="6" t="n">
        <v>0</v>
      </c>
    </row>
    <row r="1183">
      <c r="A1183" s="4" t="inlineStr">
        <is>
          <t>SEC Schedule, 12-28, Real Estate Companies, Investment in Real Estate and Accumulated Depreciation, Initial Cost of Land</t>
        </is>
      </c>
      <c r="B1183" s="5" t="n">
        <v>1195000</v>
      </c>
    </row>
    <row r="1184">
      <c r="A1184" s="4" t="inlineStr">
        <is>
          <t>SEC Schedule, 12-28, Real Estate Companies, Investment in Real Estate and Accumulated Depreciation, Initial Cost of Building and Improvements</t>
        </is>
      </c>
      <c r="B1184" s="6" t="n">
        <v>11713000</v>
      </c>
    </row>
    <row r="1185">
      <c r="A1185" s="4" t="inlineStr">
        <is>
          <t>SEC Schedule, 12-28, Real Estate Companies, Investment in Real Estate and Accumulated Depreciation, Cost Capitalized Subsequent to Acquisition, Improvements</t>
        </is>
      </c>
      <c r="B1185" s="6" t="n">
        <v>0</v>
      </c>
    </row>
    <row r="1186">
      <c r="A1186" s="4" t="inlineStr">
        <is>
          <t>SEC Schedule, 12-28, Real Estate Companies, Investment in Real Estate and Accumulated Depreciation, Land, Amount</t>
        </is>
      </c>
      <c r="B1186" s="6" t="n">
        <v>1195000</v>
      </c>
    </row>
    <row r="1187">
      <c r="A1187" s="4" t="inlineStr">
        <is>
          <t>SEC Schedule, 12-28, Real Estate Companies, Investment in Real Estate and Accumulated Depreciation, Building and Improvements, Amount</t>
        </is>
      </c>
      <c r="B1187" s="6" t="n">
        <v>11713000</v>
      </c>
    </row>
    <row r="1188">
      <c r="A1188" s="4" t="inlineStr">
        <is>
          <t>SEC Schedule, 12-28, Real Estate Companies, Investment in Real Estate, Gross</t>
        </is>
      </c>
      <c r="B1188" s="6" t="n">
        <v>12908000</v>
      </c>
    </row>
    <row r="1189">
      <c r="A1189" s="4" t="inlineStr">
        <is>
          <t>SEC Schedule, 12-28, Real Estate Companies, Investment in Real Estate, Accumulated Depreciation</t>
        </is>
      </c>
      <c r="B1189" s="5" t="n">
        <v>1524000</v>
      </c>
    </row>
    <row r="1190">
      <c r="A1190" s="4" t="inlineStr">
        <is>
          <t>SEC Schedule, 12-28, Real Estate Companies, Investment in Real Estate and Accumulated Depreciation, Date Acquired</t>
        </is>
      </c>
      <c r="B1190" s="4" t="inlineStr">
        <is>
          <t>May 9,
		2017</t>
        </is>
      </c>
    </row>
    <row r="1191">
      <c r="A1191" s="4" t="inlineStr">
        <is>
          <t>Bolingbrook, IL [Member] | Assisted Living Facility [Member]</t>
        </is>
      </c>
    </row>
    <row r="1192">
      <c r="A1192" s="3" t="inlineStr">
        <is>
          <t>SEC Schedule, 12-28, Real Estate Companies, Investment in Real Estate and Accumulated Depreciation [Line Items]</t>
        </is>
      </c>
    </row>
    <row r="1193">
      <c r="A1193" s="4" t="inlineStr">
        <is>
          <t>SEC Schedule, 12-28, Real Estate Companies, Investment in Real Estate and Accumulated Depreciation, Amount of Encumbrances</t>
        </is>
      </c>
      <c r="C1193" s="6" t="n">
        <v>0</v>
      </c>
    </row>
    <row r="1194">
      <c r="A1194" s="4" t="inlineStr">
        <is>
          <t>SEC Schedule, 12-28, Real Estate Companies, Investment in Real Estate and Accumulated Depreciation, Initial Cost of Land</t>
        </is>
      </c>
      <c r="B1194" s="5" t="n">
        <v>1290000</v>
      </c>
    </row>
    <row r="1195">
      <c r="A1195" s="4" t="inlineStr">
        <is>
          <t>SEC Schedule, 12-28, Real Estate Companies, Investment in Real Estate and Accumulated Depreciation, Initial Cost of Building and Improvements</t>
        </is>
      </c>
      <c r="B1195" s="6" t="n">
        <v>14677000</v>
      </c>
    </row>
    <row r="1196">
      <c r="A1196" s="4" t="inlineStr">
        <is>
          <t>SEC Schedule, 12-28, Real Estate Companies, Investment in Real Estate and Accumulated Depreciation, Cost Capitalized Subsequent to Acquisition, Improvements</t>
        </is>
      </c>
      <c r="B1196" s="6" t="n">
        <v>0</v>
      </c>
    </row>
    <row r="1197">
      <c r="A1197" s="4" t="inlineStr">
        <is>
          <t>SEC Schedule, 12-28, Real Estate Companies, Investment in Real Estate and Accumulated Depreciation, Land, Amount</t>
        </is>
      </c>
      <c r="B1197" s="6" t="n">
        <v>1290000</v>
      </c>
    </row>
    <row r="1198">
      <c r="A1198" s="4" t="inlineStr">
        <is>
          <t>SEC Schedule, 12-28, Real Estate Companies, Investment in Real Estate and Accumulated Depreciation, Building and Improvements, Amount</t>
        </is>
      </c>
      <c r="B1198" s="6" t="n">
        <v>14677000</v>
      </c>
    </row>
    <row r="1199">
      <c r="A1199" s="4" t="inlineStr">
        <is>
          <t>SEC Schedule, 12-28, Real Estate Companies, Investment in Real Estate, Gross</t>
        </is>
      </c>
      <c r="B1199" s="6" t="n">
        <v>15967000</v>
      </c>
    </row>
    <row r="1200">
      <c r="A1200" s="4" t="inlineStr">
        <is>
          <t>SEC Schedule, 12-28, Real Estate Companies, Investment in Real Estate, Accumulated Depreciation</t>
        </is>
      </c>
      <c r="B1200" s="5" t="n">
        <v>1546000</v>
      </c>
    </row>
    <row r="1201">
      <c r="A1201" s="4" t="inlineStr">
        <is>
          <t>SEC Schedule, 12-28, Real Estate Companies, Investment in Real Estate and Accumulated Depreciation, Date Acquired</t>
        </is>
      </c>
      <c r="B1201" s="4" t="inlineStr">
        <is>
          <t>Mar. 16,
		2017</t>
        </is>
      </c>
    </row>
    <row r="1202">
      <c r="A1202" s="4" t="inlineStr">
        <is>
          <t>Bourbonnais, IL [Member] | Assisted Living Facility [Member]</t>
        </is>
      </c>
    </row>
    <row r="1203">
      <c r="A1203" s="3" t="inlineStr">
        <is>
          <t>SEC Schedule, 12-28, Real Estate Companies, Investment in Real Estate and Accumulated Depreciation [Line Items]</t>
        </is>
      </c>
    </row>
    <row r="1204">
      <c r="A1204" s="4" t="inlineStr">
        <is>
          <t>SEC Schedule, 12-28, Real Estate Companies, Investment in Real Estate and Accumulated Depreciation, Amount of Encumbrances</t>
        </is>
      </c>
      <c r="B1204" s="5" t="n">
        <v>7974000</v>
      </c>
    </row>
    <row r="1205">
      <c r="A1205" s="4" t="inlineStr">
        <is>
          <t>SEC Schedule, 12-28, Real Estate Companies, Investment in Real Estate and Accumulated Depreciation, Initial Cost of Land</t>
        </is>
      </c>
      <c r="B1205" s="6" t="n">
        <v>170000</v>
      </c>
    </row>
    <row r="1206">
      <c r="A1206" s="4" t="inlineStr">
        <is>
          <t>SEC Schedule, 12-28, Real Estate Companies, Investment in Real Estate and Accumulated Depreciation, Initial Cost of Building and Improvements</t>
        </is>
      </c>
      <c r="B1206" s="6" t="n">
        <v>16594000</v>
      </c>
    </row>
    <row r="1207">
      <c r="A1207" s="4" t="inlineStr">
        <is>
          <t>SEC Schedule, 12-28, Real Estate Companies, Investment in Real Estate and Accumulated Depreciation, Cost Capitalized Subsequent to Acquisition, Improvements</t>
        </is>
      </c>
      <c r="B1207" s="6" t="n">
        <v>0</v>
      </c>
    </row>
    <row r="1208">
      <c r="A1208" s="4" t="inlineStr">
        <is>
          <t>SEC Schedule, 12-28, Real Estate Companies, Investment in Real Estate and Accumulated Depreciation, Land, Amount</t>
        </is>
      </c>
      <c r="B1208" s="6" t="n">
        <v>170000</v>
      </c>
    </row>
    <row r="1209">
      <c r="A1209" s="4" t="inlineStr">
        <is>
          <t>SEC Schedule, 12-28, Real Estate Companies, Investment in Real Estate and Accumulated Depreciation, Building and Improvements, Amount</t>
        </is>
      </c>
      <c r="B1209" s="6" t="n">
        <v>16594000</v>
      </c>
    </row>
    <row r="1210">
      <c r="A1210" s="4" t="inlineStr">
        <is>
          <t>SEC Schedule, 12-28, Real Estate Companies, Investment in Real Estate, Gross</t>
        </is>
      </c>
      <c r="B1210" s="6" t="n">
        <v>16764000</v>
      </c>
    </row>
    <row r="1211">
      <c r="A1211" s="4" t="inlineStr">
        <is>
          <t>SEC Schedule, 12-28, Real Estate Companies, Investment in Real Estate, Accumulated Depreciation</t>
        </is>
      </c>
      <c r="B1211" s="5" t="n">
        <v>3456000</v>
      </c>
    </row>
    <row r="1212">
      <c r="A1212" s="4" t="inlineStr">
        <is>
          <t>SEC Schedule, 12-28, Real Estate Companies, Investment in Real Estate and Accumulated Depreciation, Date Acquired</t>
        </is>
      </c>
      <c r="B1212" s="4" t="inlineStr">
        <is>
          <t>Jun. 28,
		2013</t>
        </is>
      </c>
    </row>
    <row r="1213">
      <c r="A1213" s="4" t="inlineStr">
        <is>
          <t>Crystal Lake, IL [Member] | Assisted Living Facility [Member]</t>
        </is>
      </c>
    </row>
    <row r="1214">
      <c r="A1214" s="3" t="inlineStr">
        <is>
          <t>SEC Schedule, 12-28, Real Estate Companies, Investment in Real Estate and Accumulated Depreciation [Line Items]</t>
        </is>
      </c>
    </row>
    <row r="1215">
      <c r="A1215" s="4" t="inlineStr">
        <is>
          <t>SEC Schedule, 12-28, Real Estate Companies, Investment in Real Estate and Accumulated Depreciation, Amount of Encumbrances</t>
        </is>
      </c>
      <c r="C1215" s="6" t="n">
        <v>0</v>
      </c>
    </row>
    <row r="1216">
      <c r="A1216" s="4" t="inlineStr">
        <is>
          <t>SEC Schedule, 12-28, Real Estate Companies, Investment in Real Estate and Accumulated Depreciation, Initial Cost of Land</t>
        </is>
      </c>
      <c r="B1216" s="5" t="n">
        <v>1060000</v>
      </c>
    </row>
    <row r="1217">
      <c r="A1217" s="4" t="inlineStr">
        <is>
          <t>SEC Schedule, 12-28, Real Estate Companies, Investment in Real Estate and Accumulated Depreciation, Initial Cost of Building and Improvements</t>
        </is>
      </c>
      <c r="B1217" s="6" t="n">
        <v>30043000</v>
      </c>
    </row>
    <row r="1218">
      <c r="A1218" s="4" t="inlineStr">
        <is>
          <t>SEC Schedule, 12-28, Real Estate Companies, Investment in Real Estate and Accumulated Depreciation, Cost Capitalized Subsequent to Acquisition, Improvements</t>
        </is>
      </c>
      <c r="B1218" s="6" t="n">
        <v>170000</v>
      </c>
    </row>
    <row r="1219">
      <c r="A1219" s="4" t="inlineStr">
        <is>
          <t>SEC Schedule, 12-28, Real Estate Companies, Investment in Real Estate and Accumulated Depreciation, Land, Amount</t>
        </is>
      </c>
      <c r="B1219" s="6" t="n">
        <v>1060000</v>
      </c>
    </row>
    <row r="1220">
      <c r="A1220" s="4" t="inlineStr">
        <is>
          <t>SEC Schedule, 12-28, Real Estate Companies, Investment in Real Estate and Accumulated Depreciation, Building and Improvements, Amount</t>
        </is>
      </c>
      <c r="B1220" s="6" t="n">
        <v>30213000</v>
      </c>
    </row>
    <row r="1221">
      <c r="A1221" s="4" t="inlineStr">
        <is>
          <t>SEC Schedule, 12-28, Real Estate Companies, Investment in Real Estate, Gross</t>
        </is>
      </c>
      <c r="B1221" s="6" t="n">
        <v>31273000</v>
      </c>
    </row>
    <row r="1222">
      <c r="A1222" s="4" t="inlineStr">
        <is>
          <t>SEC Schedule, 12-28, Real Estate Companies, Investment in Real Estate, Accumulated Depreciation</t>
        </is>
      </c>
      <c r="B1222" s="6" t="n">
        <v>3458000</v>
      </c>
    </row>
    <row r="1223">
      <c r="A1223" s="4" t="inlineStr">
        <is>
          <t>Gurnee, IL [Member] | Assisted Living Facility [Member]</t>
        </is>
      </c>
    </row>
    <row r="1224">
      <c r="A1224" s="3" t="inlineStr">
        <is>
          <t>SEC Schedule, 12-28, Real Estate Companies, Investment in Real Estate and Accumulated Depreciation [Line Items]</t>
        </is>
      </c>
    </row>
    <row r="1225">
      <c r="A1225" s="4" t="inlineStr">
        <is>
          <t>SEC Schedule, 12-28, Real Estate Companies, Investment in Real Estate and Accumulated Depreciation, Amount of Encumbrances</t>
        </is>
      </c>
      <c r="B1225" s="6" t="n">
        <v>0</v>
      </c>
    </row>
    <row r="1226">
      <c r="A1226" s="4" t="inlineStr">
        <is>
          <t>SEC Schedule, 12-28, Real Estate Companies, Investment in Real Estate and Accumulated Depreciation, Initial Cost of Land</t>
        </is>
      </c>
      <c r="B1226" s="6" t="n">
        <v>1244000</v>
      </c>
    </row>
    <row r="1227">
      <c r="A1227" s="4" t="inlineStr">
        <is>
          <t>SEC Schedule, 12-28, Real Estate Companies, Investment in Real Estate and Accumulated Depreciation, Initial Cost of Building and Improvements</t>
        </is>
      </c>
      <c r="B1227" s="6" t="n">
        <v>13856000</v>
      </c>
    </row>
    <row r="1228">
      <c r="A1228" s="4" t="inlineStr">
        <is>
          <t>SEC Schedule, 12-28, Real Estate Companies, Investment in Real Estate and Accumulated Depreciation, Cost Capitalized Subsequent to Acquisition, Improvements</t>
        </is>
      </c>
      <c r="B1228" s="6" t="n">
        <v>0</v>
      </c>
    </row>
    <row r="1229">
      <c r="A1229" s="4" t="inlineStr">
        <is>
          <t>SEC Schedule, 12-28, Real Estate Companies, Investment in Real Estate and Accumulated Depreciation, Land, Amount</t>
        </is>
      </c>
      <c r="B1229" s="6" t="n">
        <v>1244000</v>
      </c>
    </row>
    <row r="1230">
      <c r="A1230" s="4" t="inlineStr">
        <is>
          <t>SEC Schedule, 12-28, Real Estate Companies, Investment in Real Estate and Accumulated Depreciation, Building and Improvements, Amount</t>
        </is>
      </c>
      <c r="B1230" s="6" t="n">
        <v>13856000</v>
      </c>
    </row>
    <row r="1231">
      <c r="A1231" s="4" t="inlineStr">
        <is>
          <t>SEC Schedule, 12-28, Real Estate Companies, Investment in Real Estate, Gross</t>
        </is>
      </c>
      <c r="B1231" s="6" t="n">
        <v>15100000</v>
      </c>
    </row>
    <row r="1232">
      <c r="A1232" s="4" t="inlineStr">
        <is>
          <t>SEC Schedule, 12-28, Real Estate Companies, Investment in Real Estate, Accumulated Depreciation</t>
        </is>
      </c>
      <c r="B1232" s="5" t="n">
        <v>548000</v>
      </c>
    </row>
    <row r="1233">
      <c r="A1233" s="4" t="inlineStr">
        <is>
          <t>SEC Schedule, 12-28, Real Estate Companies, Investment in Real Estate and Accumulated Depreciation, Date Acquired</t>
        </is>
      </c>
      <c r="B1233" s="4" t="inlineStr">
        <is>
          <t>Sep. 10,
		2019</t>
        </is>
      </c>
    </row>
    <row r="1234">
      <c r="A1234" s="4" t="inlineStr">
        <is>
          <t>Moline, IL [Member] | Assisted Living Facility [Member]</t>
        </is>
      </c>
    </row>
    <row r="1235">
      <c r="A1235" s="3" t="inlineStr">
        <is>
          <t>SEC Schedule, 12-28, Real Estate Companies, Investment in Real Estate and Accumulated Depreciation [Line Items]</t>
        </is>
      </c>
    </row>
    <row r="1236">
      <c r="A1236" s="4" t="inlineStr">
        <is>
          <t>SEC Schedule, 12-28, Real Estate Companies, Investment in Real Estate and Accumulated Depreciation, Amount of Encumbrances</t>
        </is>
      </c>
      <c r="B1236" s="5" t="n">
        <v>3896000</v>
      </c>
    </row>
    <row r="1237">
      <c r="A1237" s="4" t="inlineStr">
        <is>
          <t>SEC Schedule, 12-28, Real Estate Companies, Investment in Real Estate and Accumulated Depreciation, Initial Cost of Land</t>
        </is>
      </c>
      <c r="B1237" s="6" t="n">
        <v>250000</v>
      </c>
    </row>
    <row r="1238">
      <c r="A1238" s="4" t="inlineStr">
        <is>
          <t>SEC Schedule, 12-28, Real Estate Companies, Investment in Real Estate and Accumulated Depreciation, Initial Cost of Building and Improvements</t>
        </is>
      </c>
      <c r="B1238" s="6" t="n">
        <v>5630000</v>
      </c>
    </row>
    <row r="1239">
      <c r="A1239" s="4" t="inlineStr">
        <is>
          <t>SEC Schedule, 12-28, Real Estate Companies, Investment in Real Estate and Accumulated Depreciation, Cost Capitalized Subsequent to Acquisition, Improvements</t>
        </is>
      </c>
      <c r="B1239" s="6" t="n">
        <v>0</v>
      </c>
    </row>
    <row r="1240">
      <c r="A1240" s="4" t="inlineStr">
        <is>
          <t>SEC Schedule, 12-28, Real Estate Companies, Investment in Real Estate and Accumulated Depreciation, Land, Amount</t>
        </is>
      </c>
      <c r="B1240" s="6" t="n">
        <v>250000</v>
      </c>
    </row>
    <row r="1241">
      <c r="A1241" s="4" t="inlineStr">
        <is>
          <t>SEC Schedule, 12-28, Real Estate Companies, Investment in Real Estate and Accumulated Depreciation, Building and Improvements, Amount</t>
        </is>
      </c>
      <c r="B1241" s="6" t="n">
        <v>5630000</v>
      </c>
    </row>
    <row r="1242">
      <c r="A1242" s="4" t="inlineStr">
        <is>
          <t>SEC Schedule, 12-28, Real Estate Companies, Investment in Real Estate, Gross</t>
        </is>
      </c>
      <c r="B1242" s="6" t="n">
        <v>5880000</v>
      </c>
    </row>
    <row r="1243">
      <c r="A1243" s="4" t="inlineStr">
        <is>
          <t>SEC Schedule, 12-28, Real Estate Companies, Investment in Real Estate, Accumulated Depreciation</t>
        </is>
      </c>
      <c r="B1243" s="5" t="n">
        <v>1219000</v>
      </c>
    </row>
    <row r="1244">
      <c r="A1244" s="4" t="inlineStr">
        <is>
          <t>SEC Schedule, 12-28, Real Estate Companies, Investment in Real Estate and Accumulated Depreciation, Date Acquired</t>
        </is>
      </c>
      <c r="B1244" s="4" t="inlineStr">
        <is>
          <t>Jun. 28,
		2013</t>
        </is>
      </c>
    </row>
    <row r="1245">
      <c r="A1245" s="4" t="inlineStr">
        <is>
          <t>Oswego, IL [Member] | Assisted Living Facility [Member]</t>
        </is>
      </c>
    </row>
    <row r="1246">
      <c r="A1246" s="3" t="inlineStr">
        <is>
          <t>SEC Schedule, 12-28, Real Estate Companies, Investment in Real Estate and Accumulated Depreciation [Line Items]</t>
        </is>
      </c>
    </row>
    <row r="1247">
      <c r="A1247" s="4" t="inlineStr">
        <is>
          <t>SEC Schedule, 12-28, Real Estate Companies, Investment in Real Estate and Accumulated Depreciation, Amount of Encumbrances</t>
        </is>
      </c>
      <c r="C1247" s="6" t="n">
        <v>0</v>
      </c>
    </row>
    <row r="1248">
      <c r="A1248" s="4" t="inlineStr">
        <is>
          <t>SEC Schedule, 12-28, Real Estate Companies, Investment in Real Estate and Accumulated Depreciation, Initial Cost of Land</t>
        </is>
      </c>
      <c r="B1248" s="5" t="n">
        <v>390000</v>
      </c>
    </row>
    <row r="1249">
      <c r="A1249" s="4" t="inlineStr">
        <is>
          <t>SEC Schedule, 12-28, Real Estate Companies, Investment in Real Estate and Accumulated Depreciation, Initial Cost of Building and Improvements</t>
        </is>
      </c>
      <c r="B1249" s="6" t="n">
        <v>20957000</v>
      </c>
    </row>
    <row r="1250">
      <c r="A1250" s="4" t="inlineStr">
        <is>
          <t>SEC Schedule, 12-28, Real Estate Companies, Investment in Real Estate and Accumulated Depreciation, Cost Capitalized Subsequent to Acquisition, Improvements</t>
        </is>
      </c>
      <c r="B1250" s="6" t="n">
        <v>212000</v>
      </c>
    </row>
    <row r="1251">
      <c r="A1251" s="4" t="inlineStr">
        <is>
          <t>SEC Schedule, 12-28, Real Estate Companies, Investment in Real Estate and Accumulated Depreciation, Land, Amount</t>
        </is>
      </c>
      <c r="B1251" s="6" t="n">
        <v>390000</v>
      </c>
    </row>
    <row r="1252">
      <c r="A1252" s="4" t="inlineStr">
        <is>
          <t>SEC Schedule, 12-28, Real Estate Companies, Investment in Real Estate and Accumulated Depreciation, Building and Improvements, Amount</t>
        </is>
      </c>
      <c r="B1252" s="6" t="n">
        <v>21169000</v>
      </c>
    </row>
    <row r="1253">
      <c r="A1253" s="4" t="inlineStr">
        <is>
          <t>SEC Schedule, 12-28, Real Estate Companies, Investment in Real Estate, Gross</t>
        </is>
      </c>
      <c r="B1253" s="6" t="n">
        <v>21559000</v>
      </c>
    </row>
    <row r="1254">
      <c r="A1254" s="4" t="inlineStr">
        <is>
          <t>SEC Schedule, 12-28, Real Estate Companies, Investment in Real Estate, Accumulated Depreciation</t>
        </is>
      </c>
      <c r="B1254" s="5" t="n">
        <v>2573000</v>
      </c>
    </row>
    <row r="1255">
      <c r="A1255" s="4" t="inlineStr">
        <is>
          <t>SEC Schedule, 12-28, Real Estate Companies, Investment in Real Estate and Accumulated Depreciation, Date Acquired</t>
        </is>
      </c>
      <c r="B1255" s="4" t="inlineStr">
        <is>
          <t>Jun. 1,
		2016</t>
        </is>
      </c>
    </row>
    <row r="1256">
      <c r="A1256" s="4" t="inlineStr">
        <is>
          <t>Peoria, IL [Member] | Assisted Living Facility [Member]</t>
        </is>
      </c>
    </row>
    <row r="1257">
      <c r="A1257" s="3" t="inlineStr">
        <is>
          <t>SEC Schedule, 12-28, Real Estate Companies, Investment in Real Estate and Accumulated Depreciation [Line Items]</t>
        </is>
      </c>
    </row>
    <row r="1258">
      <c r="A1258" s="4" t="inlineStr">
        <is>
          <t>SEC Schedule, 12-28, Real Estate Companies, Investment in Real Estate and Accumulated Depreciation, Amount of Encumbrances</t>
        </is>
      </c>
      <c r="B1258" s="5" t="n">
        <v>0</v>
      </c>
    </row>
    <row r="1259">
      <c r="A1259" s="4" t="inlineStr">
        <is>
          <t>SEC Schedule, 12-28, Real Estate Companies, Investment in Real Estate and Accumulated Depreciation, Initial Cost of Land</t>
        </is>
      </c>
      <c r="B1259" s="6" t="n">
        <v>403000</v>
      </c>
    </row>
    <row r="1260">
      <c r="A1260" s="4" t="inlineStr">
        <is>
          <t>SEC Schedule, 12-28, Real Estate Companies, Investment in Real Estate and Accumulated Depreciation, Initial Cost of Building and Improvements</t>
        </is>
      </c>
      <c r="B1260" s="6" t="n">
        <v>4532000</v>
      </c>
    </row>
    <row r="1261">
      <c r="A1261" s="4" t="inlineStr">
        <is>
          <t>SEC Schedule, 12-28, Real Estate Companies, Investment in Real Estate and Accumulated Depreciation, Cost Capitalized Subsequent to Acquisition, Improvements</t>
        </is>
      </c>
      <c r="B1261" s="6" t="n">
        <v>224000</v>
      </c>
    </row>
    <row r="1262">
      <c r="A1262" s="4" t="inlineStr">
        <is>
          <t>SEC Schedule, 12-28, Real Estate Companies, Investment in Real Estate and Accumulated Depreciation, Land, Amount</t>
        </is>
      </c>
      <c r="B1262" s="6" t="n">
        <v>403000</v>
      </c>
    </row>
    <row r="1263">
      <c r="A1263" s="4" t="inlineStr">
        <is>
          <t>SEC Schedule, 12-28, Real Estate Companies, Investment in Real Estate and Accumulated Depreciation, Building and Improvements, Amount</t>
        </is>
      </c>
      <c r="B1263" s="6" t="n">
        <v>4756000</v>
      </c>
    </row>
    <row r="1264">
      <c r="A1264" s="4" t="inlineStr">
        <is>
          <t>SEC Schedule, 12-28, Real Estate Companies, Investment in Real Estate, Gross</t>
        </is>
      </c>
      <c r="B1264" s="6" t="n">
        <v>5159000</v>
      </c>
    </row>
    <row r="1265">
      <c r="A1265" s="4" t="inlineStr">
        <is>
          <t>SEC Schedule, 12-28, Real Estate Companies, Investment in Real Estate, Accumulated Depreciation</t>
        </is>
      </c>
      <c r="B1265" s="5" t="n">
        <v>1507000</v>
      </c>
    </row>
    <row r="1266">
      <c r="A1266" s="4" t="inlineStr">
        <is>
          <t>SEC Schedule, 12-28, Real Estate Companies, Investment in Real Estate and Accumulated Depreciation, Date Acquired</t>
        </is>
      </c>
      <c r="B1266" s="4" t="inlineStr">
        <is>
          <t>Oct. 19,
		2009</t>
        </is>
      </c>
    </row>
    <row r="1267">
      <c r="A1267" s="4" t="inlineStr">
        <is>
          <t>Quincy, IL [Member] | Assisted Living Facility [Member]</t>
        </is>
      </c>
    </row>
    <row r="1268">
      <c r="A1268" s="3" t="inlineStr">
        <is>
          <t>SEC Schedule, 12-28, Real Estate Companies, Investment in Real Estate and Accumulated Depreciation [Line Items]</t>
        </is>
      </c>
    </row>
    <row r="1269">
      <c r="A1269" s="4" t="inlineStr">
        <is>
          <t>SEC Schedule, 12-28, Real Estate Companies, Investment in Real Estate and Accumulated Depreciation, Amount of Encumbrances</t>
        </is>
      </c>
      <c r="B1269" s="5" t="n">
        <v>6055000</v>
      </c>
    </row>
    <row r="1270">
      <c r="A1270" s="4" t="inlineStr">
        <is>
          <t>SEC Schedule, 12-28, Real Estate Companies, Investment in Real Estate and Accumulated Depreciation, Initial Cost of Land</t>
        </is>
      </c>
      <c r="B1270" s="6" t="n">
        <v>360000</v>
      </c>
    </row>
    <row r="1271">
      <c r="A1271" s="4" t="inlineStr">
        <is>
          <t>SEC Schedule, 12-28, Real Estate Companies, Investment in Real Estate and Accumulated Depreciation, Initial Cost of Building and Improvements</t>
        </is>
      </c>
      <c r="B1271" s="6" t="n">
        <v>12403000</v>
      </c>
    </row>
    <row r="1272">
      <c r="A1272" s="4" t="inlineStr">
        <is>
          <t>SEC Schedule, 12-28, Real Estate Companies, Investment in Real Estate and Accumulated Depreciation, Cost Capitalized Subsequent to Acquisition, Improvements</t>
        </is>
      </c>
      <c r="B1272" s="6" t="n">
        <v>0</v>
      </c>
    </row>
    <row r="1273">
      <c r="A1273" s="4" t="inlineStr">
        <is>
          <t>SEC Schedule, 12-28, Real Estate Companies, Investment in Real Estate and Accumulated Depreciation, Land, Amount</t>
        </is>
      </c>
      <c r="B1273" s="6" t="n">
        <v>360000</v>
      </c>
    </row>
    <row r="1274">
      <c r="A1274" s="4" t="inlineStr">
        <is>
          <t>SEC Schedule, 12-28, Real Estate Companies, Investment in Real Estate and Accumulated Depreciation, Building and Improvements, Amount</t>
        </is>
      </c>
      <c r="B1274" s="6" t="n">
        <v>12403000</v>
      </c>
    </row>
    <row r="1275">
      <c r="A1275" s="4" t="inlineStr">
        <is>
          <t>SEC Schedule, 12-28, Real Estate Companies, Investment in Real Estate, Gross</t>
        </is>
      </c>
      <c r="B1275" s="6" t="n">
        <v>12763000</v>
      </c>
    </row>
    <row r="1276">
      <c r="A1276" s="4" t="inlineStr">
        <is>
          <t>SEC Schedule, 12-28, Real Estate Companies, Investment in Real Estate, Accumulated Depreciation</t>
        </is>
      </c>
      <c r="B1276" s="5" t="n">
        <v>2592000</v>
      </c>
    </row>
    <row r="1277">
      <c r="A1277" s="4" t="inlineStr">
        <is>
          <t>SEC Schedule, 12-28, Real Estate Companies, Investment in Real Estate and Accumulated Depreciation, Date Acquired</t>
        </is>
      </c>
      <c r="B1277" s="4" t="inlineStr">
        <is>
          <t>Jun. 28,
		2013</t>
        </is>
      </c>
    </row>
    <row r="1278">
      <c r="A1278" s="4" t="inlineStr">
        <is>
          <t>Rockford, IL [Member] | Assisted Living Facility [Member]</t>
        </is>
      </c>
    </row>
    <row r="1279">
      <c r="A1279" s="3" t="inlineStr">
        <is>
          <t>SEC Schedule, 12-28, Real Estate Companies, Investment in Real Estate and Accumulated Depreciation [Line Items]</t>
        </is>
      </c>
    </row>
    <row r="1280">
      <c r="A1280" s="4" t="inlineStr">
        <is>
          <t>SEC Schedule, 12-28, Real Estate Companies, Investment in Real Estate and Accumulated Depreciation, Amount of Encumbrances</t>
        </is>
      </c>
      <c r="B1280" s="5" t="n">
        <v>6412000</v>
      </c>
    </row>
    <row r="1281">
      <c r="A1281" s="4" t="inlineStr">
        <is>
          <t>SEC Schedule, 12-28, Real Estate Companies, Investment in Real Estate and Accumulated Depreciation, Initial Cost of Land</t>
        </is>
      </c>
      <c r="B1281" s="6" t="n">
        <v>390000</v>
      </c>
    </row>
    <row r="1282">
      <c r="A1282" s="4" t="inlineStr">
        <is>
          <t>SEC Schedule, 12-28, Real Estate Companies, Investment in Real Estate and Accumulated Depreciation, Initial Cost of Building and Improvements</t>
        </is>
      </c>
      <c r="B1282" s="6" t="n">
        <v>12575000</v>
      </c>
    </row>
    <row r="1283">
      <c r="A1283" s="4" t="inlineStr">
        <is>
          <t>SEC Schedule, 12-28, Real Estate Companies, Investment in Real Estate and Accumulated Depreciation, Cost Capitalized Subsequent to Acquisition, Improvements</t>
        </is>
      </c>
      <c r="B1283" s="6" t="n">
        <v>0</v>
      </c>
    </row>
    <row r="1284">
      <c r="A1284" s="4" t="inlineStr">
        <is>
          <t>SEC Schedule, 12-28, Real Estate Companies, Investment in Real Estate and Accumulated Depreciation, Land, Amount</t>
        </is>
      </c>
      <c r="B1284" s="6" t="n">
        <v>390000</v>
      </c>
    </row>
    <row r="1285">
      <c r="A1285" s="4" t="inlineStr">
        <is>
          <t>SEC Schedule, 12-28, Real Estate Companies, Investment in Real Estate and Accumulated Depreciation, Building and Improvements, Amount</t>
        </is>
      </c>
      <c r="B1285" s="6" t="n">
        <v>12575000</v>
      </c>
    </row>
    <row r="1286">
      <c r="A1286" s="4" t="inlineStr">
        <is>
          <t>SEC Schedule, 12-28, Real Estate Companies, Investment in Real Estate, Gross</t>
        </is>
      </c>
      <c r="B1286" s="6" t="n">
        <v>12965000</v>
      </c>
    </row>
    <row r="1287">
      <c r="A1287" s="4" t="inlineStr">
        <is>
          <t>SEC Schedule, 12-28, Real Estate Companies, Investment in Real Estate, Accumulated Depreciation</t>
        </is>
      </c>
      <c r="B1287" s="5" t="n">
        <v>2689000</v>
      </c>
    </row>
    <row r="1288">
      <c r="A1288" s="4" t="inlineStr">
        <is>
          <t>SEC Schedule, 12-28, Real Estate Companies, Investment in Real Estate and Accumulated Depreciation, Date Acquired</t>
        </is>
      </c>
      <c r="B1288" s="4" t="inlineStr">
        <is>
          <t>Jun. 28,
		2013</t>
        </is>
      </c>
    </row>
    <row r="1289">
      <c r="A1289" s="4" t="inlineStr">
        <is>
          <t>South Barrington, IL [Member] | Assisted Living Facility [Member]</t>
        </is>
      </c>
    </row>
    <row r="1290">
      <c r="A1290" s="3" t="inlineStr">
        <is>
          <t>SEC Schedule, 12-28, Real Estate Companies, Investment in Real Estate and Accumulated Depreciation [Line Items]</t>
        </is>
      </c>
    </row>
    <row r="1291">
      <c r="A1291" s="4" t="inlineStr">
        <is>
          <t>SEC Schedule, 12-28, Real Estate Companies, Investment in Real Estate and Accumulated Depreciation, Amount of Encumbrances</t>
        </is>
      </c>
      <c r="C1291" s="5" t="n">
        <v>0</v>
      </c>
    </row>
    <row r="1292">
      <c r="A1292" s="4" t="inlineStr">
        <is>
          <t>SEC Schedule, 12-28, Real Estate Companies, Investment in Real Estate and Accumulated Depreciation, Initial Cost of Land</t>
        </is>
      </c>
      <c r="B1292" s="5" t="n">
        <v>1610000</v>
      </c>
    </row>
    <row r="1293">
      <c r="A1293" s="4" t="inlineStr">
        <is>
          <t>SEC Schedule, 12-28, Real Estate Companies, Investment in Real Estate and Accumulated Depreciation, Initial Cost of Building and Improvements</t>
        </is>
      </c>
      <c r="B1293" s="6" t="n">
        <v>13456000</v>
      </c>
    </row>
    <row r="1294">
      <c r="A1294" s="4" t="inlineStr">
        <is>
          <t>SEC Schedule, 12-28, Real Estate Companies, Investment in Real Estate and Accumulated Depreciation, Cost Capitalized Subsequent to Acquisition, Improvements</t>
        </is>
      </c>
      <c r="B1294" s="6" t="n">
        <v>0</v>
      </c>
    </row>
    <row r="1295">
      <c r="A1295" s="4" t="inlineStr">
        <is>
          <t>SEC Schedule, 12-28, Real Estate Companies, Investment in Real Estate and Accumulated Depreciation, Land, Amount</t>
        </is>
      </c>
      <c r="B1295" s="6" t="n">
        <v>1610000</v>
      </c>
    </row>
    <row r="1296">
      <c r="A1296" s="4" t="inlineStr">
        <is>
          <t>SEC Schedule, 12-28, Real Estate Companies, Investment in Real Estate and Accumulated Depreciation, Building and Improvements, Amount</t>
        </is>
      </c>
      <c r="B1296" s="6" t="n">
        <v>13456000</v>
      </c>
    </row>
    <row r="1297">
      <c r="A1297" s="4" t="inlineStr">
        <is>
          <t>SEC Schedule, 12-28, Real Estate Companies, Investment in Real Estate, Gross</t>
        </is>
      </c>
      <c r="B1297" s="6" t="n">
        <v>15066000</v>
      </c>
    </row>
    <row r="1298">
      <c r="A1298" s="4" t="inlineStr">
        <is>
          <t>SEC Schedule, 12-28, Real Estate Companies, Investment in Real Estate, Accumulated Depreciation</t>
        </is>
      </c>
      <c r="B1298" s="5" t="n">
        <v>1447000</v>
      </c>
    </row>
    <row r="1299">
      <c r="A1299" s="4" t="inlineStr">
        <is>
          <t>SEC Schedule, 12-28, Real Estate Companies, Investment in Real Estate and Accumulated Depreciation, Date Acquired</t>
        </is>
      </c>
      <c r="B1299" s="4" t="inlineStr">
        <is>
          <t>Mar. 16,
		2017</t>
        </is>
      </c>
    </row>
    <row r="1300">
      <c r="A1300" s="4" t="inlineStr">
        <is>
          <t>Springfield, IL [Member] | Assisted Living Facility [Member]</t>
        </is>
      </c>
    </row>
    <row r="1301">
      <c r="A1301" s="3" t="inlineStr">
        <is>
          <t>SEC Schedule, 12-28, Real Estate Companies, Investment in Real Estate and Accumulated Depreciation [Line Items]</t>
        </is>
      </c>
    </row>
    <row r="1302">
      <c r="A1302" s="4" t="inlineStr">
        <is>
          <t>SEC Schedule, 12-28, Real Estate Companies, Investment in Real Estate and Accumulated Depreciation, Amount of Encumbrances</t>
        </is>
      </c>
      <c r="B1302" s="5" t="n">
        <v>15386000</v>
      </c>
    </row>
    <row r="1303">
      <c r="A1303" s="4" t="inlineStr">
        <is>
          <t>SEC Schedule, 12-28, Real Estate Companies, Investment in Real Estate and Accumulated Depreciation, Initial Cost of Land</t>
        </is>
      </c>
      <c r="B1303" s="6" t="n">
        <v>450000</v>
      </c>
    </row>
    <row r="1304">
      <c r="A1304" s="4" t="inlineStr">
        <is>
          <t>SEC Schedule, 12-28, Real Estate Companies, Investment in Real Estate and Accumulated Depreciation, Initial Cost of Building and Improvements</t>
        </is>
      </c>
      <c r="B1304" s="6" t="n">
        <v>19355000</v>
      </c>
    </row>
    <row r="1305">
      <c r="A1305" s="4" t="inlineStr">
        <is>
          <t>SEC Schedule, 12-28, Real Estate Companies, Investment in Real Estate and Accumulated Depreciation, Cost Capitalized Subsequent to Acquisition, Improvements</t>
        </is>
      </c>
      <c r="B1305" s="6" t="n">
        <v>200000</v>
      </c>
    </row>
    <row r="1306">
      <c r="A1306" s="4" t="inlineStr">
        <is>
          <t>SEC Schedule, 12-28, Real Estate Companies, Investment in Real Estate and Accumulated Depreciation, Land, Amount</t>
        </is>
      </c>
      <c r="B1306" s="6" t="n">
        <v>450000</v>
      </c>
    </row>
    <row r="1307">
      <c r="A1307" s="4" t="inlineStr">
        <is>
          <t>SEC Schedule, 12-28, Real Estate Companies, Investment in Real Estate and Accumulated Depreciation, Building and Improvements, Amount</t>
        </is>
      </c>
      <c r="B1307" s="6" t="n">
        <v>19555000</v>
      </c>
    </row>
    <row r="1308">
      <c r="A1308" s="4" t="inlineStr">
        <is>
          <t>SEC Schedule, 12-28, Real Estate Companies, Investment in Real Estate, Gross</t>
        </is>
      </c>
      <c r="B1308" s="6" t="n">
        <v>20005000</v>
      </c>
    </row>
    <row r="1309">
      <c r="A1309" s="4" t="inlineStr">
        <is>
          <t>SEC Schedule, 12-28, Real Estate Companies, Investment in Real Estate, Accumulated Depreciation</t>
        </is>
      </c>
      <c r="B1309" s="5" t="n">
        <v>4045000</v>
      </c>
    </row>
    <row r="1310">
      <c r="A1310" s="4" t="inlineStr">
        <is>
          <t>SEC Schedule, 12-28, Real Estate Companies, Investment in Real Estate and Accumulated Depreciation, Date Acquired</t>
        </is>
      </c>
      <c r="B1310" s="4" t="inlineStr">
        <is>
          <t>Jun. 28,
		2013</t>
        </is>
      </c>
    </row>
    <row r="1311">
      <c r="A1311" s="4" t="inlineStr">
        <is>
          <t>Crawfordsville, IN [Member] | Assisted Living Facility [Member]</t>
        </is>
      </c>
    </row>
    <row r="1312">
      <c r="A1312" s="3" t="inlineStr">
        <is>
          <t>SEC Schedule, 12-28, Real Estate Companies, Investment in Real Estate and Accumulated Depreciation [Line Items]</t>
        </is>
      </c>
    </row>
    <row r="1313">
      <c r="A1313" s="4" t="inlineStr">
        <is>
          <t>SEC Schedule, 12-28, Real Estate Companies, Investment in Real Estate and Accumulated Depreciation, Amount of Encumbrances</t>
        </is>
      </c>
      <c r="B1313" s="5" t="n">
        <v>2559000</v>
      </c>
    </row>
    <row r="1314">
      <c r="A1314" s="4" t="inlineStr">
        <is>
          <t>SEC Schedule, 12-28, Real Estate Companies, Investment in Real Estate and Accumulated Depreciation, Initial Cost of Land</t>
        </is>
      </c>
      <c r="B1314" s="6" t="n">
        <v>300000</v>
      </c>
    </row>
    <row r="1315">
      <c r="A1315" s="4" t="inlineStr">
        <is>
          <t>SEC Schedule, 12-28, Real Estate Companies, Investment in Real Estate and Accumulated Depreciation, Initial Cost of Building and Improvements</t>
        </is>
      </c>
      <c r="B1315" s="6" t="n">
        <v>3134000</v>
      </c>
    </row>
    <row r="1316">
      <c r="A1316" s="4" t="inlineStr">
        <is>
          <t>SEC Schedule, 12-28, Real Estate Companies, Investment in Real Estate and Accumulated Depreciation, Cost Capitalized Subsequent to Acquisition, Improvements</t>
        </is>
      </c>
      <c r="B1316" s="6" t="n">
        <v>0</v>
      </c>
    </row>
    <row r="1317">
      <c r="A1317" s="4" t="inlineStr">
        <is>
          <t>SEC Schedule, 12-28, Real Estate Companies, Investment in Real Estate and Accumulated Depreciation, Land, Amount</t>
        </is>
      </c>
      <c r="B1317" s="6" t="n">
        <v>300000</v>
      </c>
    </row>
    <row r="1318">
      <c r="A1318" s="4" t="inlineStr">
        <is>
          <t>SEC Schedule, 12-28, Real Estate Companies, Investment in Real Estate and Accumulated Depreciation, Building and Improvements, Amount</t>
        </is>
      </c>
      <c r="B1318" s="6" t="n">
        <v>3134000</v>
      </c>
    </row>
    <row r="1319">
      <c r="A1319" s="4" t="inlineStr">
        <is>
          <t>SEC Schedule, 12-28, Real Estate Companies, Investment in Real Estate, Gross</t>
        </is>
      </c>
      <c r="B1319" s="6" t="n">
        <v>3434000</v>
      </c>
    </row>
    <row r="1320">
      <c r="A1320" s="4" t="inlineStr">
        <is>
          <t>SEC Schedule, 12-28, Real Estate Companies, Investment in Real Estate, Accumulated Depreciation</t>
        </is>
      </c>
      <c r="B1320" s="5" t="n">
        <v>684000</v>
      </c>
    </row>
    <row r="1321">
      <c r="A1321" s="4" t="inlineStr">
        <is>
          <t>SEC Schedule, 12-28, Real Estate Companies, Investment in Real Estate and Accumulated Depreciation, Date Acquired</t>
        </is>
      </c>
      <c r="B1321" s="4" t="inlineStr">
        <is>
          <t>Jun. 28,
		2013</t>
        </is>
      </c>
    </row>
    <row r="1322">
      <c r="A1322" s="4" t="inlineStr">
        <is>
          <t>St. Charles, IL [Member] | Assisted Living Facility [Member]</t>
        </is>
      </c>
    </row>
    <row r="1323">
      <c r="A1323" s="3" t="inlineStr">
        <is>
          <t>SEC Schedule, 12-28, Real Estate Companies, Investment in Real Estate and Accumulated Depreciation [Line Items]</t>
        </is>
      </c>
    </row>
    <row r="1324">
      <c r="A1324" s="4" t="inlineStr">
        <is>
          <t>SEC Schedule, 12-28, Real Estate Companies, Investment in Real Estate and Accumulated Depreciation, Amount of Encumbrances</t>
        </is>
      </c>
      <c r="B1324" s="5" t="n">
        <v>0</v>
      </c>
    </row>
    <row r="1325">
      <c r="A1325" s="4" t="inlineStr">
        <is>
          <t>SEC Schedule, 12-28, Real Estate Companies, Investment in Real Estate and Accumulated Depreciation, Initial Cost of Land</t>
        </is>
      </c>
      <c r="B1325" s="6" t="n">
        <v>820000</v>
      </c>
    </row>
    <row r="1326">
      <c r="A1326" s="4" t="inlineStr">
        <is>
          <t>SEC Schedule, 12-28, Real Estate Companies, Investment in Real Estate and Accumulated Depreciation, Initial Cost of Building and Improvements</t>
        </is>
      </c>
      <c r="B1326" s="6" t="n">
        <v>22188000</v>
      </c>
    </row>
    <row r="1327">
      <c r="A1327" s="4" t="inlineStr">
        <is>
          <t>SEC Schedule, 12-28, Real Estate Companies, Investment in Real Estate and Accumulated Depreciation, Cost Capitalized Subsequent to Acquisition, Improvements</t>
        </is>
      </c>
      <c r="B1327" s="6" t="n">
        <v>252000</v>
      </c>
    </row>
    <row r="1328">
      <c r="A1328" s="4" t="inlineStr">
        <is>
          <t>SEC Schedule, 12-28, Real Estate Companies, Investment in Real Estate and Accumulated Depreciation, Land, Amount</t>
        </is>
      </c>
      <c r="B1328" s="6" t="n">
        <v>820000</v>
      </c>
    </row>
    <row r="1329">
      <c r="A1329" s="4" t="inlineStr">
        <is>
          <t>SEC Schedule, 12-28, Real Estate Companies, Investment in Real Estate and Accumulated Depreciation, Building and Improvements, Amount</t>
        </is>
      </c>
      <c r="B1329" s="6" t="n">
        <v>22440000</v>
      </c>
    </row>
    <row r="1330">
      <c r="A1330" s="4" t="inlineStr">
        <is>
          <t>SEC Schedule, 12-28, Real Estate Companies, Investment in Real Estate, Gross</t>
        </is>
      </c>
      <c r="B1330" s="6" t="n">
        <v>23260000</v>
      </c>
    </row>
    <row r="1331">
      <c r="A1331" s="4" t="inlineStr">
        <is>
          <t>SEC Schedule, 12-28, Real Estate Companies, Investment in Real Estate, Accumulated Depreciation</t>
        </is>
      </c>
      <c r="B1331" s="5" t="n">
        <v>2752000</v>
      </c>
    </row>
    <row r="1332">
      <c r="A1332" s="4" t="inlineStr">
        <is>
          <t>SEC Schedule, 12-28, Real Estate Companies, Investment in Real Estate and Accumulated Depreciation, Date Acquired</t>
        </is>
      </c>
      <c r="B1332" s="4" t="inlineStr">
        <is>
          <t>Jun. 1,
		2016</t>
        </is>
      </c>
    </row>
    <row r="1333">
      <c r="A1333" s="4" t="inlineStr">
        <is>
          <t>Tinley Park, IL [Member] | Assisted Living Facility [Member]</t>
        </is>
      </c>
    </row>
    <row r="1334">
      <c r="A1334" s="3" t="inlineStr">
        <is>
          <t>SEC Schedule, 12-28, Real Estate Companies, Investment in Real Estate and Accumulated Depreciation [Line Items]</t>
        </is>
      </c>
    </row>
    <row r="1335">
      <c r="A1335" s="4" t="inlineStr">
        <is>
          <t>SEC Schedule, 12-28, Real Estate Companies, Investment in Real Estate and Accumulated Depreciation, Amount of Encumbrances</t>
        </is>
      </c>
      <c r="B1335" s="5" t="n">
        <v>0</v>
      </c>
    </row>
    <row r="1336">
      <c r="A1336" s="4" t="inlineStr">
        <is>
          <t>SEC Schedule, 12-28, Real Estate Companies, Investment in Real Estate and Accumulated Depreciation, Initial Cost of Land</t>
        </is>
      </c>
      <c r="B1336" s="6" t="n">
        <v>1622000</v>
      </c>
    </row>
    <row r="1337">
      <c r="A1337" s="4" t="inlineStr">
        <is>
          <t>SEC Schedule, 12-28, Real Estate Companies, Investment in Real Estate and Accumulated Depreciation, Initial Cost of Building and Improvements</t>
        </is>
      </c>
      <c r="B1337" s="6" t="n">
        <v>11354000</v>
      </c>
    </row>
    <row r="1338">
      <c r="A1338" s="4" t="inlineStr">
        <is>
          <t>SEC Schedule, 12-28, Real Estate Companies, Investment in Real Estate and Accumulated Depreciation, Cost Capitalized Subsequent to Acquisition, Improvements</t>
        </is>
      </c>
      <c r="B1338" s="6" t="n">
        <v>0</v>
      </c>
    </row>
    <row r="1339">
      <c r="A1339" s="4" t="inlineStr">
        <is>
          <t>SEC Schedule, 12-28, Real Estate Companies, Investment in Real Estate and Accumulated Depreciation, Land, Amount</t>
        </is>
      </c>
      <c r="B1339" s="6" t="n">
        <v>1622000</v>
      </c>
    </row>
    <row r="1340">
      <c r="A1340" s="4" t="inlineStr">
        <is>
          <t>SEC Schedule, 12-28, Real Estate Companies, Investment in Real Estate and Accumulated Depreciation, Building and Improvements, Amount</t>
        </is>
      </c>
      <c r="B1340" s="6" t="n">
        <v>11354000</v>
      </c>
    </row>
    <row r="1341">
      <c r="A1341" s="4" t="inlineStr">
        <is>
          <t>SEC Schedule, 12-28, Real Estate Companies, Investment in Real Estate, Gross</t>
        </is>
      </c>
      <c r="B1341" s="6" t="n">
        <v>12976000</v>
      </c>
    </row>
    <row r="1342">
      <c r="A1342" s="4" t="inlineStr">
        <is>
          <t>SEC Schedule, 12-28, Real Estate Companies, Investment in Real Estate, Accumulated Depreciation</t>
        </is>
      </c>
      <c r="B1342" s="5" t="n">
        <v>1670000</v>
      </c>
    </row>
    <row r="1343">
      <c r="A1343" s="4" t="inlineStr">
        <is>
          <t>SEC Schedule, 12-28, Real Estate Companies, Investment in Real Estate and Accumulated Depreciation, Date Acquired</t>
        </is>
      </c>
      <c r="B1343" s="4" t="inlineStr">
        <is>
          <t>Jun. 23,
		2016</t>
        </is>
      </c>
    </row>
    <row r="1344">
      <c r="A1344" s="4" t="inlineStr">
        <is>
          <t>Carmel, IN [Member] | Assisted Living Facility [Member]</t>
        </is>
      </c>
    </row>
    <row r="1345">
      <c r="A1345" s="3" t="inlineStr">
        <is>
          <t>SEC Schedule, 12-28, Real Estate Companies, Investment in Real Estate and Accumulated Depreciation [Line Items]</t>
        </is>
      </c>
    </row>
    <row r="1346">
      <c r="A1346" s="4" t="inlineStr">
        <is>
          <t>SEC Schedule, 12-28, Real Estate Companies, Investment in Real Estate and Accumulated Depreciation, Amount of Encumbrances</t>
        </is>
      </c>
      <c r="B1346" s="5" t="n">
        <v>0</v>
      </c>
    </row>
    <row r="1347">
      <c r="A1347" s="4" t="inlineStr">
        <is>
          <t>SEC Schedule, 12-28, Real Estate Companies, Investment in Real Estate and Accumulated Depreciation, Initial Cost of Land</t>
        </is>
      </c>
      <c r="B1347" s="6" t="n">
        <v>463000</v>
      </c>
    </row>
    <row r="1348">
      <c r="A1348" s="4" t="inlineStr">
        <is>
          <t>SEC Schedule, 12-28, Real Estate Companies, Investment in Real Estate and Accumulated Depreciation, Initial Cost of Building and Improvements</t>
        </is>
      </c>
      <c r="B1348" s="6" t="n">
        <v>7055000</v>
      </c>
    </row>
    <row r="1349">
      <c r="A1349" s="4" t="inlineStr">
        <is>
          <t>SEC Schedule, 12-28, Real Estate Companies, Investment in Real Estate and Accumulated Depreciation, Cost Capitalized Subsequent to Acquisition, Improvements</t>
        </is>
      </c>
      <c r="B1349" s="6" t="n">
        <v>0</v>
      </c>
    </row>
    <row r="1350">
      <c r="A1350" s="4" t="inlineStr">
        <is>
          <t>SEC Schedule, 12-28, Real Estate Companies, Investment in Real Estate and Accumulated Depreciation, Land, Amount</t>
        </is>
      </c>
      <c r="B1350" s="6" t="n">
        <v>463000</v>
      </c>
    </row>
    <row r="1351">
      <c r="A1351" s="4" t="inlineStr">
        <is>
          <t>SEC Schedule, 12-28, Real Estate Companies, Investment in Real Estate and Accumulated Depreciation, Building and Improvements, Amount</t>
        </is>
      </c>
      <c r="B1351" s="6" t="n">
        <v>7055000</v>
      </c>
    </row>
    <row r="1352">
      <c r="A1352" s="4" t="inlineStr">
        <is>
          <t>SEC Schedule, 12-28, Real Estate Companies, Investment in Real Estate, Gross</t>
        </is>
      </c>
      <c r="B1352" s="6" t="n">
        <v>7518000</v>
      </c>
    </row>
    <row r="1353">
      <c r="A1353" s="4" t="inlineStr">
        <is>
          <t>SEC Schedule, 12-28, Real Estate Companies, Investment in Real Estate, Accumulated Depreciation</t>
        </is>
      </c>
      <c r="B1353" s="5" t="n">
        <v>1813000</v>
      </c>
    </row>
    <row r="1354">
      <c r="A1354" s="4" t="inlineStr">
        <is>
          <t>SEC Schedule, 12-28, Real Estate Companies, Investment in Real Estate and Accumulated Depreciation, Date Acquired</t>
        </is>
      </c>
      <c r="B1354" s="4" t="inlineStr">
        <is>
          <t>Nov. 12,
		2014</t>
        </is>
      </c>
    </row>
    <row r="1355">
      <c r="A1355" s="4" t="inlineStr">
        <is>
          <t>Crown Point, IN [Member] | Assisted Living Facility [Member]</t>
        </is>
      </c>
    </row>
    <row r="1356">
      <c r="A1356" s="3" t="inlineStr">
        <is>
          <t>SEC Schedule, 12-28, Real Estate Companies, Investment in Real Estate and Accumulated Depreciation [Line Items]</t>
        </is>
      </c>
    </row>
    <row r="1357">
      <c r="A1357" s="4" t="inlineStr">
        <is>
          <t>SEC Schedule, 12-28, Real Estate Companies, Investment in Real Estate and Accumulated Depreciation, Amount of Encumbrances</t>
        </is>
      </c>
      <c r="B1357" s="5" t="n">
        <v>0</v>
      </c>
    </row>
    <row r="1358">
      <c r="A1358" s="4" t="inlineStr">
        <is>
          <t>SEC Schedule, 12-28, Real Estate Companies, Investment in Real Estate and Accumulated Depreciation, Initial Cost of Land</t>
        </is>
      </c>
      <c r="B1358" s="6" t="n">
        <v>574000</v>
      </c>
    </row>
    <row r="1359">
      <c r="A1359" s="4" t="inlineStr">
        <is>
          <t>SEC Schedule, 12-28, Real Estate Companies, Investment in Real Estate and Accumulated Depreciation, Initial Cost of Building and Improvements</t>
        </is>
      </c>
      <c r="B1359" s="6" t="n">
        <v>7336000</v>
      </c>
    </row>
    <row r="1360">
      <c r="A1360" s="4" t="inlineStr">
        <is>
          <t>SEC Schedule, 12-28, Real Estate Companies, Investment in Real Estate and Accumulated Depreciation, Cost Capitalized Subsequent to Acquisition, Improvements</t>
        </is>
      </c>
      <c r="B1360" s="6" t="n">
        <v>353000</v>
      </c>
    </row>
    <row r="1361">
      <c r="A1361" s="4" t="inlineStr">
        <is>
          <t>SEC Schedule, 12-28, Real Estate Companies, Investment in Real Estate and Accumulated Depreciation, Land, Amount</t>
        </is>
      </c>
      <c r="B1361" s="6" t="n">
        <v>574000</v>
      </c>
    </row>
    <row r="1362">
      <c r="A1362" s="4" t="inlineStr">
        <is>
          <t>SEC Schedule, 12-28, Real Estate Companies, Investment in Real Estate and Accumulated Depreciation, Building and Improvements, Amount</t>
        </is>
      </c>
      <c r="B1362" s="6" t="n">
        <v>7689000</v>
      </c>
    </row>
    <row r="1363">
      <c r="A1363" s="4" t="inlineStr">
        <is>
          <t>SEC Schedule, 12-28, Real Estate Companies, Investment in Real Estate, Gross</t>
        </is>
      </c>
      <c r="B1363" s="6" t="n">
        <v>8263000</v>
      </c>
    </row>
    <row r="1364">
      <c r="A1364" s="4" t="inlineStr">
        <is>
          <t>SEC Schedule, 12-28, Real Estate Companies, Investment in Real Estate, Accumulated Depreciation</t>
        </is>
      </c>
      <c r="B1364" s="5" t="n">
        <v>1768000</v>
      </c>
    </row>
    <row r="1365">
      <c r="A1365" s="4" t="inlineStr">
        <is>
          <t>SEC Schedule, 12-28, Real Estate Companies, Investment in Real Estate and Accumulated Depreciation, Date Acquired</t>
        </is>
      </c>
      <c r="B1365" s="4" t="inlineStr">
        <is>
          <t>Oct. 30,
		2013</t>
        </is>
      </c>
    </row>
    <row r="1366">
      <c r="A1366" s="4" t="inlineStr">
        <is>
          <t>Greenwood, IN [Member] | Assisted Living Facility [Member]</t>
        </is>
      </c>
    </row>
    <row r="1367">
      <c r="A1367" s="3" t="inlineStr">
        <is>
          <t>SEC Schedule, 12-28, Real Estate Companies, Investment in Real Estate and Accumulated Depreciation [Line Items]</t>
        </is>
      </c>
    </row>
    <row r="1368">
      <c r="A1368" s="4" t="inlineStr">
        <is>
          <t>SEC Schedule, 12-28, Real Estate Companies, Investment in Real Estate and Accumulated Depreciation, Amount of Encumbrances</t>
        </is>
      </c>
      <c r="B1368" s="5" t="n">
        <v>0</v>
      </c>
    </row>
    <row r="1369">
      <c r="A1369" s="4" t="inlineStr">
        <is>
          <t>SEC Schedule, 12-28, Real Estate Companies, Investment in Real Estate and Accumulated Depreciation, Initial Cost of Land</t>
        </is>
      </c>
      <c r="B1369" s="6" t="n">
        <v>791000</v>
      </c>
    </row>
    <row r="1370">
      <c r="A1370" s="4" t="inlineStr">
        <is>
          <t>SEC Schedule, 12-28, Real Estate Companies, Investment in Real Estate and Accumulated Depreciation, Initial Cost of Building and Improvements</t>
        </is>
      </c>
      <c r="B1370" s="6" t="n">
        <v>7020000</v>
      </c>
    </row>
    <row r="1371">
      <c r="A1371" s="4" t="inlineStr">
        <is>
          <t>SEC Schedule, 12-28, Real Estate Companies, Investment in Real Estate and Accumulated Depreciation, Cost Capitalized Subsequent to Acquisition, Improvements</t>
        </is>
      </c>
      <c r="B1371" s="6" t="n">
        <v>227000</v>
      </c>
    </row>
    <row r="1372">
      <c r="A1372" s="4" t="inlineStr">
        <is>
          <t>SEC Schedule, 12-28, Real Estate Companies, Investment in Real Estate and Accumulated Depreciation, Land, Amount</t>
        </is>
      </c>
      <c r="B1372" s="6" t="n">
        <v>791000</v>
      </c>
    </row>
    <row r="1373">
      <c r="A1373" s="4" t="inlineStr">
        <is>
          <t>SEC Schedule, 12-28, Real Estate Companies, Investment in Real Estate and Accumulated Depreciation, Building and Improvements, Amount</t>
        </is>
      </c>
      <c r="B1373" s="6" t="n">
        <v>7247000</v>
      </c>
    </row>
    <row r="1374">
      <c r="A1374" s="4" t="inlineStr">
        <is>
          <t>SEC Schedule, 12-28, Real Estate Companies, Investment in Real Estate, Gross</t>
        </is>
      </c>
      <c r="B1374" s="6" t="n">
        <v>8038000</v>
      </c>
    </row>
    <row r="1375">
      <c r="A1375" s="4" t="inlineStr">
        <is>
          <t>SEC Schedule, 12-28, Real Estate Companies, Investment in Real Estate, Accumulated Depreciation</t>
        </is>
      </c>
      <c r="B1375" s="5" t="n">
        <v>1881000</v>
      </c>
    </row>
    <row r="1376">
      <c r="A1376" s="4" t="inlineStr">
        <is>
          <t>SEC Schedule, 12-28, Real Estate Companies, Investment in Real Estate and Accumulated Depreciation, Date Acquired</t>
        </is>
      </c>
      <c r="B1376" s="4" t="inlineStr">
        <is>
          <t>Nov. 7,
		2013</t>
        </is>
      </c>
    </row>
    <row r="1377">
      <c r="A1377" s="4" t="inlineStr">
        <is>
          <t>Valparaiso, IN [Member] | Assisted Living Facility [Member]</t>
        </is>
      </c>
    </row>
    <row r="1378">
      <c r="A1378" s="3" t="inlineStr">
        <is>
          <t>SEC Schedule, 12-28, Real Estate Companies, Investment in Real Estate and Accumulated Depreciation [Line Items]</t>
        </is>
      </c>
    </row>
    <row r="1379">
      <c r="A1379" s="4" t="inlineStr">
        <is>
          <t>SEC Schedule, 12-28, Real Estate Companies, Investment in Real Estate and Accumulated Depreciation, Amount of Encumbrances</t>
        </is>
      </c>
      <c r="B1379" s="5" t="n">
        <v>0</v>
      </c>
    </row>
    <row r="1380">
      <c r="A1380" s="4" t="inlineStr">
        <is>
          <t>SEC Schedule, 12-28, Real Estate Companies, Investment in Real Estate and Accumulated Depreciation, Initial Cost of Land</t>
        </is>
      </c>
      <c r="B1380" s="6" t="n">
        <v>1414000</v>
      </c>
    </row>
    <row r="1381">
      <c r="A1381" s="4" t="inlineStr">
        <is>
          <t>SEC Schedule, 12-28, Real Estate Companies, Investment in Real Estate and Accumulated Depreciation, Initial Cost of Building and Improvements</t>
        </is>
      </c>
      <c r="B1381" s="6" t="n">
        <v>16099000</v>
      </c>
    </row>
    <row r="1382">
      <c r="A1382" s="4" t="inlineStr">
        <is>
          <t>SEC Schedule, 12-28, Real Estate Companies, Investment in Real Estate and Accumulated Depreciation, Cost Capitalized Subsequent to Acquisition, Improvements</t>
        </is>
      </c>
      <c r="B1382" s="6" t="n">
        <v>0</v>
      </c>
    </row>
    <row r="1383">
      <c r="A1383" s="4" t="inlineStr">
        <is>
          <t>SEC Schedule, 12-28, Real Estate Companies, Investment in Real Estate and Accumulated Depreciation, Land, Amount</t>
        </is>
      </c>
      <c r="B1383" s="6" t="n">
        <v>1414000</v>
      </c>
    </row>
    <row r="1384">
      <c r="A1384" s="4" t="inlineStr">
        <is>
          <t>SEC Schedule, 12-28, Real Estate Companies, Investment in Real Estate and Accumulated Depreciation, Building and Improvements, Amount</t>
        </is>
      </c>
      <c r="B1384" s="6" t="n">
        <v>16099000</v>
      </c>
    </row>
    <row r="1385">
      <c r="A1385" s="4" t="inlineStr">
        <is>
          <t>SEC Schedule, 12-28, Real Estate Companies, Investment in Real Estate, Gross</t>
        </is>
      </c>
      <c r="B1385" s="6" t="n">
        <v>17513000</v>
      </c>
    </row>
    <row r="1386">
      <c r="A1386" s="4" t="inlineStr">
        <is>
          <t>SEC Schedule, 12-28, Real Estate Companies, Investment in Real Estate, Accumulated Depreciation</t>
        </is>
      </c>
      <c r="B1386" s="5" t="n">
        <v>729000</v>
      </c>
    </row>
    <row r="1387">
      <c r="A1387" s="4" t="inlineStr">
        <is>
          <t>SEC Schedule, 12-28, Real Estate Companies, Investment in Real Estate and Accumulated Depreciation, Date Acquired</t>
        </is>
      </c>
      <c r="B1387" s="4" t="inlineStr">
        <is>
          <t>May 31,
		2019</t>
        </is>
      </c>
    </row>
    <row r="1388">
      <c r="A1388" s="4" t="inlineStr">
        <is>
          <t>Mission, KS [Member] | Assisted Living Facility [Member]</t>
        </is>
      </c>
    </row>
    <row r="1389">
      <c r="A1389" s="3" t="inlineStr">
        <is>
          <t>SEC Schedule, 12-28, Real Estate Companies, Investment in Real Estate and Accumulated Depreciation [Line Items]</t>
        </is>
      </c>
    </row>
    <row r="1390">
      <c r="A1390" s="4" t="inlineStr">
        <is>
          <t>SEC Schedule, 12-28, Real Estate Companies, Investment in Real Estate and Accumulated Depreciation, Amount of Encumbrances</t>
        </is>
      </c>
      <c r="B1390" s="5" t="n">
        <v>0</v>
      </c>
    </row>
    <row r="1391">
      <c r="A1391" s="4" t="inlineStr">
        <is>
          <t>SEC Schedule, 12-28, Real Estate Companies, Investment in Real Estate and Accumulated Depreciation, Initial Cost of Land</t>
        </is>
      </c>
      <c r="B1391" s="6" t="n">
        <v>1901000</v>
      </c>
    </row>
    <row r="1392">
      <c r="A1392" s="4" t="inlineStr">
        <is>
          <t>SEC Schedule, 12-28, Real Estate Companies, Investment in Real Estate and Accumulated Depreciation, Initial Cost of Building and Improvements</t>
        </is>
      </c>
      <c r="B1392" s="6" t="n">
        <v>17310000</v>
      </c>
    </row>
    <row r="1393">
      <c r="A1393" s="4" t="inlineStr">
        <is>
          <t>SEC Schedule, 12-28, Real Estate Companies, Investment in Real Estate and Accumulated Depreciation, Cost Capitalized Subsequent to Acquisition, Improvements</t>
        </is>
      </c>
      <c r="B1393" s="6" t="n">
        <v>636000</v>
      </c>
    </row>
    <row r="1394">
      <c r="A1394" s="4" t="inlineStr">
        <is>
          <t>SEC Schedule, 12-28, Real Estate Companies, Investment in Real Estate and Accumulated Depreciation, Land, Amount</t>
        </is>
      </c>
      <c r="B1394" s="6" t="n">
        <v>1901000</v>
      </c>
    </row>
    <row r="1395">
      <c r="A1395" s="4" t="inlineStr">
        <is>
          <t>SEC Schedule, 12-28, Real Estate Companies, Investment in Real Estate and Accumulated Depreciation, Building and Improvements, Amount</t>
        </is>
      </c>
      <c r="B1395" s="6" t="n">
        <v>17946000</v>
      </c>
    </row>
    <row r="1396">
      <c r="A1396" s="4" t="inlineStr">
        <is>
          <t>SEC Schedule, 12-28, Real Estate Companies, Investment in Real Estate, Gross</t>
        </is>
      </c>
      <c r="B1396" s="6" t="n">
        <v>19847000</v>
      </c>
    </row>
    <row r="1397">
      <c r="A1397" s="4" t="inlineStr">
        <is>
          <t>SEC Schedule, 12-28, Real Estate Companies, Investment in Real Estate, Accumulated Depreciation</t>
        </is>
      </c>
      <c r="B1397" s="5" t="n">
        <v>4885000</v>
      </c>
    </row>
    <row r="1398">
      <c r="A1398" s="4" t="inlineStr">
        <is>
          <t>SEC Schedule, 12-28, Real Estate Companies, Investment in Real Estate and Accumulated Depreciation, Date Acquired</t>
        </is>
      </c>
      <c r="B1398" s="4" t="inlineStr">
        <is>
          <t>Sep. 30,
		2012</t>
        </is>
      </c>
    </row>
    <row r="1399">
      <c r="A1399" s="4" t="inlineStr">
        <is>
          <t>Overland Park, KS [Member] | Assisted Living Facility [Member]</t>
        </is>
      </c>
    </row>
    <row r="1400">
      <c r="A1400" s="3" t="inlineStr">
        <is>
          <t>SEC Schedule, 12-28, Real Estate Companies, Investment in Real Estate and Accumulated Depreciation [Line Items]</t>
        </is>
      </c>
    </row>
    <row r="1401">
      <c r="A1401" s="4" t="inlineStr">
        <is>
          <t>SEC Schedule, 12-28, Real Estate Companies, Investment in Real Estate and Accumulated Depreciation, Amount of Encumbrances</t>
        </is>
      </c>
      <c r="B1401" s="5" t="n">
        <v>0</v>
      </c>
    </row>
    <row r="1402">
      <c r="A1402" s="4" t="inlineStr">
        <is>
          <t>SEC Schedule, 12-28, Real Estate Companies, Investment in Real Estate and Accumulated Depreciation, Initial Cost of Land</t>
        </is>
      </c>
      <c r="B1402" s="6" t="n">
        <v>2199000</v>
      </c>
    </row>
    <row r="1403">
      <c r="A1403" s="4" t="inlineStr">
        <is>
          <t>SEC Schedule, 12-28, Real Estate Companies, Investment in Real Estate and Accumulated Depreciation, Initial Cost of Building and Improvements</t>
        </is>
      </c>
      <c r="B1403" s="6" t="n">
        <v>20026000</v>
      </c>
    </row>
    <row r="1404">
      <c r="A1404" s="4" t="inlineStr">
        <is>
          <t>SEC Schedule, 12-28, Real Estate Companies, Investment in Real Estate and Accumulated Depreciation, Cost Capitalized Subsequent to Acquisition, Improvements</t>
        </is>
      </c>
      <c r="B1404" s="6" t="n">
        <v>0</v>
      </c>
    </row>
    <row r="1405">
      <c r="A1405" s="4" t="inlineStr">
        <is>
          <t>SEC Schedule, 12-28, Real Estate Companies, Investment in Real Estate and Accumulated Depreciation, Land, Amount</t>
        </is>
      </c>
      <c r="B1405" s="6" t="n">
        <v>2199000</v>
      </c>
    </row>
    <row r="1406">
      <c r="A1406" s="4" t="inlineStr">
        <is>
          <t>SEC Schedule, 12-28, Real Estate Companies, Investment in Real Estate and Accumulated Depreciation, Building and Improvements, Amount</t>
        </is>
      </c>
      <c r="B1406" s="6" t="n">
        <v>20026000</v>
      </c>
    </row>
    <row r="1407">
      <c r="A1407" s="4" t="inlineStr">
        <is>
          <t>SEC Schedule, 12-28, Real Estate Companies, Investment in Real Estate, Gross</t>
        </is>
      </c>
      <c r="B1407" s="6" t="n">
        <v>22225000</v>
      </c>
    </row>
    <row r="1408">
      <c r="A1408" s="4" t="inlineStr">
        <is>
          <t>SEC Schedule, 12-28, Real Estate Companies, Investment in Real Estate, Accumulated Depreciation</t>
        </is>
      </c>
      <c r="B1408" s="5" t="n">
        <v>5521000</v>
      </c>
    </row>
    <row r="1409">
      <c r="A1409" s="4" t="inlineStr">
        <is>
          <t>SEC Schedule, 12-28, Real Estate Companies, Investment in Real Estate and Accumulated Depreciation, Date Acquired</t>
        </is>
      </c>
      <c r="B1409" s="4" t="inlineStr">
        <is>
          <t>Sep. 30,
		2012</t>
        </is>
      </c>
    </row>
    <row r="1410">
      <c r="A1410" s="4" t="inlineStr">
        <is>
          <t>Bastrop, LA [Member] | Assisted Living Facility [Member]</t>
        </is>
      </c>
    </row>
    <row r="1411">
      <c r="A1411" s="3" t="inlineStr">
        <is>
          <t>SEC Schedule, 12-28, Real Estate Companies, Investment in Real Estate and Accumulated Depreciation [Line Items]</t>
        </is>
      </c>
    </row>
    <row r="1412">
      <c r="A1412" s="4" t="inlineStr">
        <is>
          <t>SEC Schedule, 12-28, Real Estate Companies, Investment in Real Estate and Accumulated Depreciation, Amount of Encumbrances</t>
        </is>
      </c>
      <c r="B1412" s="5" t="n">
        <v>0</v>
      </c>
    </row>
    <row r="1413">
      <c r="A1413" s="4" t="inlineStr">
        <is>
          <t>SEC Schedule, 12-28, Real Estate Companies, Investment in Real Estate and Accumulated Depreciation, Initial Cost of Land</t>
        </is>
      </c>
      <c r="B1413" s="6" t="n">
        <v>325000</v>
      </c>
    </row>
    <row r="1414">
      <c r="A1414" s="4" t="inlineStr">
        <is>
          <t>SEC Schedule, 12-28, Real Estate Companies, Investment in Real Estate and Accumulated Depreciation, Initial Cost of Building and Improvements</t>
        </is>
      </c>
      <c r="B1414" s="6" t="n">
        <v>2456000</v>
      </c>
    </row>
    <row r="1415">
      <c r="A1415" s="4" t="inlineStr">
        <is>
          <t>SEC Schedule, 12-28, Real Estate Companies, Investment in Real Estate and Accumulated Depreciation, Cost Capitalized Subsequent to Acquisition, Improvements</t>
        </is>
      </c>
      <c r="B1415" s="6" t="n">
        <v>0</v>
      </c>
    </row>
    <row r="1416">
      <c r="A1416" s="4" t="inlineStr">
        <is>
          <t>SEC Schedule, 12-28, Real Estate Companies, Investment in Real Estate and Accumulated Depreciation, Land, Amount</t>
        </is>
      </c>
      <c r="B1416" s="6" t="n">
        <v>325000</v>
      </c>
    </row>
    <row r="1417">
      <c r="A1417" s="4" t="inlineStr">
        <is>
          <t>SEC Schedule, 12-28, Real Estate Companies, Investment in Real Estate and Accumulated Depreciation, Building and Improvements, Amount</t>
        </is>
      </c>
      <c r="B1417" s="6" t="n">
        <v>2456000</v>
      </c>
    </row>
    <row r="1418">
      <c r="A1418" s="4" t="inlineStr">
        <is>
          <t>SEC Schedule, 12-28, Real Estate Companies, Investment in Real Estate, Gross</t>
        </is>
      </c>
      <c r="B1418" s="6" t="n">
        <v>2781000</v>
      </c>
    </row>
    <row r="1419">
      <c r="A1419" s="4" t="inlineStr">
        <is>
          <t>SEC Schedule, 12-28, Real Estate Companies, Investment in Real Estate, Accumulated Depreciation</t>
        </is>
      </c>
      <c r="B1419" s="5" t="n">
        <v>707000</v>
      </c>
    </row>
    <row r="1420">
      <c r="A1420" s="4" t="inlineStr">
        <is>
          <t>SEC Schedule, 12-28, Real Estate Companies, Investment in Real Estate and Accumulated Depreciation, Date Acquired</t>
        </is>
      </c>
      <c r="B1420" s="4" t="inlineStr">
        <is>
          <t>Apr. 30,
		2011</t>
        </is>
      </c>
    </row>
    <row r="1421">
      <c r="A1421" s="4" t="inlineStr">
        <is>
          <t>Bossier City, LA [Member] | Assisted Living Facility [Member]</t>
        </is>
      </c>
    </row>
    <row r="1422">
      <c r="A1422" s="3" t="inlineStr">
        <is>
          <t>SEC Schedule, 12-28, Real Estate Companies, Investment in Real Estate and Accumulated Depreciation [Line Items]</t>
        </is>
      </c>
    </row>
    <row r="1423">
      <c r="A1423" s="4" t="inlineStr">
        <is>
          <t>SEC Schedule, 12-28, Real Estate Companies, Investment in Real Estate and Accumulated Depreciation, Amount of Encumbrances</t>
        </is>
      </c>
      <c r="B1423" s="5" t="n">
        <v>0</v>
      </c>
    </row>
    <row r="1424">
      <c r="A1424" s="4" t="inlineStr">
        <is>
          <t>SEC Schedule, 12-28, Real Estate Companies, Investment in Real Estate and Accumulated Depreciation, Initial Cost of Land</t>
        </is>
      </c>
      <c r="B1424" s="6" t="n">
        <v>500000</v>
      </c>
    </row>
    <row r="1425">
      <c r="A1425" s="4" t="inlineStr">
        <is>
          <t>SEC Schedule, 12-28, Real Estate Companies, Investment in Real Estate and Accumulated Depreciation, Initial Cost of Building and Improvements</t>
        </is>
      </c>
      <c r="B1425" s="6" t="n">
        <v>3344000</v>
      </c>
    </row>
    <row r="1426">
      <c r="A1426" s="4" t="inlineStr">
        <is>
          <t>SEC Schedule, 12-28, Real Estate Companies, Investment in Real Estate and Accumulated Depreciation, Cost Capitalized Subsequent to Acquisition, Improvements</t>
        </is>
      </c>
      <c r="B1426" s="6" t="n">
        <v>0</v>
      </c>
    </row>
    <row r="1427">
      <c r="A1427" s="4" t="inlineStr">
        <is>
          <t>SEC Schedule, 12-28, Real Estate Companies, Investment in Real Estate and Accumulated Depreciation, Land, Amount</t>
        </is>
      </c>
      <c r="B1427" s="6" t="n">
        <v>500000</v>
      </c>
    </row>
    <row r="1428">
      <c r="A1428" s="4" t="inlineStr">
        <is>
          <t>SEC Schedule, 12-28, Real Estate Companies, Investment in Real Estate and Accumulated Depreciation, Building and Improvements, Amount</t>
        </is>
      </c>
      <c r="B1428" s="6" t="n">
        <v>3344000</v>
      </c>
    </row>
    <row r="1429">
      <c r="A1429" s="4" t="inlineStr">
        <is>
          <t>SEC Schedule, 12-28, Real Estate Companies, Investment in Real Estate, Gross</t>
        </is>
      </c>
      <c r="B1429" s="6" t="n">
        <v>3844000</v>
      </c>
    </row>
    <row r="1430">
      <c r="A1430" s="4" t="inlineStr">
        <is>
          <t>SEC Schedule, 12-28, Real Estate Companies, Investment in Real Estate, Accumulated Depreciation</t>
        </is>
      </c>
      <c r="B1430" s="5" t="n">
        <v>998000</v>
      </c>
    </row>
    <row r="1431">
      <c r="A1431" s="4" t="inlineStr">
        <is>
          <t>SEC Schedule, 12-28, Real Estate Companies, Investment in Real Estate and Accumulated Depreciation, Date Acquired</t>
        </is>
      </c>
      <c r="B1431" s="4" t="inlineStr">
        <is>
          <t>Apr. 30,
		2011</t>
        </is>
      </c>
    </row>
    <row r="1432">
      <c r="A1432" s="4" t="inlineStr">
        <is>
          <t>Minden, LA [Member] | Assisted Living Facility [Member]</t>
        </is>
      </c>
    </row>
    <row r="1433">
      <c r="A1433" s="3" t="inlineStr">
        <is>
          <t>SEC Schedule, 12-28, Real Estate Companies, Investment in Real Estate and Accumulated Depreciation [Line Items]</t>
        </is>
      </c>
    </row>
    <row r="1434">
      <c r="A1434" s="4" t="inlineStr">
        <is>
          <t>SEC Schedule, 12-28, Real Estate Companies, Investment in Real Estate and Accumulated Depreciation, Amount of Encumbrances</t>
        </is>
      </c>
      <c r="B1434" s="5" t="n">
        <v>0</v>
      </c>
    </row>
    <row r="1435">
      <c r="A1435" s="4" t="inlineStr">
        <is>
          <t>SEC Schedule, 12-28, Real Estate Companies, Investment in Real Estate and Accumulated Depreciation, Initial Cost of Land</t>
        </is>
      </c>
      <c r="B1435" s="6" t="n">
        <v>280000</v>
      </c>
    </row>
    <row r="1436">
      <c r="A1436" s="4" t="inlineStr">
        <is>
          <t>SEC Schedule, 12-28, Real Estate Companies, Investment in Real Estate and Accumulated Depreciation, Initial Cost of Building and Improvements</t>
        </is>
      </c>
      <c r="B1436" s="6" t="n">
        <v>1698000</v>
      </c>
    </row>
    <row r="1437">
      <c r="A1437" s="4" t="inlineStr">
        <is>
          <t>SEC Schedule, 12-28, Real Estate Companies, Investment in Real Estate and Accumulated Depreciation, Cost Capitalized Subsequent to Acquisition, Improvements</t>
        </is>
      </c>
      <c r="B1437" s="6" t="n">
        <v>0</v>
      </c>
    </row>
    <row r="1438">
      <c r="A1438" s="4" t="inlineStr">
        <is>
          <t>SEC Schedule, 12-28, Real Estate Companies, Investment in Real Estate and Accumulated Depreciation, Land, Amount</t>
        </is>
      </c>
      <c r="B1438" s="6" t="n">
        <v>280000</v>
      </c>
    </row>
    <row r="1439">
      <c r="A1439" s="4" t="inlineStr">
        <is>
          <t>SEC Schedule, 12-28, Real Estate Companies, Investment in Real Estate and Accumulated Depreciation, Building and Improvements, Amount</t>
        </is>
      </c>
      <c r="B1439" s="6" t="n">
        <v>1698000</v>
      </c>
    </row>
    <row r="1440">
      <c r="A1440" s="4" t="inlineStr">
        <is>
          <t>SEC Schedule, 12-28, Real Estate Companies, Investment in Real Estate, Gross</t>
        </is>
      </c>
      <c r="B1440" s="6" t="n">
        <v>1978000</v>
      </c>
    </row>
    <row r="1441">
      <c r="A1441" s="4" t="inlineStr">
        <is>
          <t>SEC Schedule, 12-28, Real Estate Companies, Investment in Real Estate, Accumulated Depreciation</t>
        </is>
      </c>
      <c r="B1441" s="5" t="n">
        <v>486000</v>
      </c>
    </row>
    <row r="1442">
      <c r="A1442" s="4" t="inlineStr">
        <is>
          <t>SEC Schedule, 12-28, Real Estate Companies, Investment in Real Estate and Accumulated Depreciation, Date Acquired</t>
        </is>
      </c>
      <c r="B1442" s="4" t="inlineStr">
        <is>
          <t>Apr. 30,
		2011</t>
        </is>
      </c>
    </row>
    <row r="1443">
      <c r="A1443" s="4" t="inlineStr">
        <is>
          <t>West Monroe, LA [Member] | Assisted Living Facility [Member]</t>
        </is>
      </c>
    </row>
    <row r="1444">
      <c r="A1444" s="3" t="inlineStr">
        <is>
          <t>SEC Schedule, 12-28, Real Estate Companies, Investment in Real Estate and Accumulated Depreciation [Line Items]</t>
        </is>
      </c>
    </row>
    <row r="1445">
      <c r="A1445" s="4" t="inlineStr">
        <is>
          <t>SEC Schedule, 12-28, Real Estate Companies, Investment in Real Estate and Accumulated Depreciation, Amount of Encumbrances</t>
        </is>
      </c>
      <c r="B1445" s="5" t="n">
        <v>0</v>
      </c>
    </row>
    <row r="1446">
      <c r="A1446" s="4" t="inlineStr">
        <is>
          <t>SEC Schedule, 12-28, Real Estate Companies, Investment in Real Estate and Accumulated Depreciation, Initial Cost of Land</t>
        </is>
      </c>
      <c r="B1446" s="6" t="n">
        <v>770000</v>
      </c>
    </row>
    <row r="1447">
      <c r="A1447" s="4" t="inlineStr">
        <is>
          <t>SEC Schedule, 12-28, Real Estate Companies, Investment in Real Estate and Accumulated Depreciation, Initial Cost of Building and Improvements</t>
        </is>
      </c>
      <c r="B1447" s="6" t="n">
        <v>5627000</v>
      </c>
    </row>
    <row r="1448">
      <c r="A1448" s="4" t="inlineStr">
        <is>
          <t>SEC Schedule, 12-28, Real Estate Companies, Investment in Real Estate and Accumulated Depreciation, Cost Capitalized Subsequent to Acquisition, Improvements</t>
        </is>
      </c>
      <c r="B1448" s="6" t="n">
        <v>0</v>
      </c>
    </row>
    <row r="1449">
      <c r="A1449" s="4" t="inlineStr">
        <is>
          <t>SEC Schedule, 12-28, Real Estate Companies, Investment in Real Estate and Accumulated Depreciation, Land, Amount</t>
        </is>
      </c>
      <c r="B1449" s="6" t="n">
        <v>770000</v>
      </c>
    </row>
    <row r="1450">
      <c r="A1450" s="4" t="inlineStr">
        <is>
          <t>SEC Schedule, 12-28, Real Estate Companies, Investment in Real Estate and Accumulated Depreciation, Building and Improvements, Amount</t>
        </is>
      </c>
      <c r="B1450" s="6" t="n">
        <v>5627000</v>
      </c>
    </row>
    <row r="1451">
      <c r="A1451" s="4" t="inlineStr">
        <is>
          <t>SEC Schedule, 12-28, Real Estate Companies, Investment in Real Estate, Gross</t>
        </is>
      </c>
      <c r="B1451" s="6" t="n">
        <v>6397000</v>
      </c>
    </row>
    <row r="1452">
      <c r="A1452" s="4" t="inlineStr">
        <is>
          <t>SEC Schedule, 12-28, Real Estate Companies, Investment in Real Estate, Accumulated Depreciation</t>
        </is>
      </c>
      <c r="B1452" s="5" t="n">
        <v>1549000</v>
      </c>
    </row>
    <row r="1453">
      <c r="A1453" s="4" t="inlineStr">
        <is>
          <t>SEC Schedule, 12-28, Real Estate Companies, Investment in Real Estate and Accumulated Depreciation, Date Acquired</t>
        </is>
      </c>
      <c r="B1453" s="4" t="inlineStr">
        <is>
          <t>Apr. 30,
		2011</t>
        </is>
      </c>
    </row>
    <row r="1454">
      <c r="A1454" s="4" t="inlineStr">
        <is>
          <t>Baltimore, MD [Member] | Assisted Living Facility [Member]</t>
        </is>
      </c>
    </row>
    <row r="1455">
      <c r="A1455" s="3" t="inlineStr">
        <is>
          <t>SEC Schedule, 12-28, Real Estate Companies, Investment in Real Estate and Accumulated Depreciation [Line Items]</t>
        </is>
      </c>
    </row>
    <row r="1456">
      <c r="A1456" s="4" t="inlineStr">
        <is>
          <t>SEC Schedule, 12-28, Real Estate Companies, Investment in Real Estate and Accumulated Depreciation, Amount of Encumbrances</t>
        </is>
      </c>
      <c r="B1456" s="5" t="n">
        <v>0</v>
      </c>
    </row>
    <row r="1457">
      <c r="A1457" s="4" t="inlineStr">
        <is>
          <t>SEC Schedule, 12-28, Real Estate Companies, Investment in Real Estate and Accumulated Depreciation, Initial Cost of Land</t>
        </is>
      </c>
      <c r="B1457" s="6" t="n">
        <v>860000</v>
      </c>
    </row>
    <row r="1458">
      <c r="A1458" s="4" t="inlineStr">
        <is>
          <t>SEC Schedule, 12-28, Real Estate Companies, Investment in Real Estate and Accumulated Depreciation, Initial Cost of Building and Improvements</t>
        </is>
      </c>
      <c r="B1458" s="6" t="n">
        <v>8078000</v>
      </c>
    </row>
    <row r="1459">
      <c r="A1459" s="4" t="inlineStr">
        <is>
          <t>SEC Schedule, 12-28, Real Estate Companies, Investment in Real Estate and Accumulated Depreciation, Cost Capitalized Subsequent to Acquisition, Improvements</t>
        </is>
      </c>
      <c r="B1459" s="6" t="n">
        <v>534000</v>
      </c>
    </row>
    <row r="1460">
      <c r="A1460" s="4" t="inlineStr">
        <is>
          <t>SEC Schedule, 12-28, Real Estate Companies, Investment in Real Estate and Accumulated Depreciation, Land, Amount</t>
        </is>
      </c>
      <c r="B1460" s="6" t="n">
        <v>860000</v>
      </c>
    </row>
    <row r="1461">
      <c r="A1461" s="4" t="inlineStr">
        <is>
          <t>SEC Schedule, 12-28, Real Estate Companies, Investment in Real Estate and Accumulated Depreciation, Building and Improvements, Amount</t>
        </is>
      </c>
      <c r="B1461" s="6" t="n">
        <v>8612000</v>
      </c>
    </row>
    <row r="1462">
      <c r="A1462" s="4" t="inlineStr">
        <is>
          <t>SEC Schedule, 12-28, Real Estate Companies, Investment in Real Estate, Gross</t>
        </is>
      </c>
      <c r="B1462" s="6" t="n">
        <v>9472000</v>
      </c>
    </row>
    <row r="1463">
      <c r="A1463" s="4" t="inlineStr">
        <is>
          <t>SEC Schedule, 12-28, Real Estate Companies, Investment in Real Estate, Accumulated Depreciation</t>
        </is>
      </c>
      <c r="B1463" s="5" t="n">
        <v>1749000</v>
      </c>
    </row>
    <row r="1464">
      <c r="A1464" s="4" t="inlineStr">
        <is>
          <t>SEC Schedule, 12-28, Real Estate Companies, Investment in Real Estate and Accumulated Depreciation, Date Acquired</t>
        </is>
      </c>
      <c r="B1464" s="4" t="inlineStr">
        <is>
          <t>Oct. 31,
		2013</t>
        </is>
      </c>
    </row>
    <row r="1465">
      <c r="A1465" s="4" t="inlineStr">
        <is>
          <t>Battle Creek, MI [Member] | Assisted Living Facility [Member]</t>
        </is>
      </c>
    </row>
    <row r="1466">
      <c r="A1466" s="3" t="inlineStr">
        <is>
          <t>SEC Schedule, 12-28, Real Estate Companies, Investment in Real Estate and Accumulated Depreciation [Line Items]</t>
        </is>
      </c>
    </row>
    <row r="1467">
      <c r="A1467" s="4" t="inlineStr">
        <is>
          <t>SEC Schedule, 12-28, Real Estate Companies, Investment in Real Estate and Accumulated Depreciation, Amount of Encumbrances</t>
        </is>
      </c>
      <c r="B1467" s="5" t="n">
        <v>0</v>
      </c>
    </row>
    <row r="1468">
      <c r="A1468" s="4" t="inlineStr">
        <is>
          <t>SEC Schedule, 12-28, Real Estate Companies, Investment in Real Estate and Accumulated Depreciation, Initial Cost of Land</t>
        </is>
      </c>
      <c r="B1468" s="6" t="n">
        <v>398000</v>
      </c>
    </row>
    <row r="1469">
      <c r="A1469" s="4" t="inlineStr">
        <is>
          <t>SEC Schedule, 12-28, Real Estate Companies, Investment in Real Estate and Accumulated Depreciation, Initial Cost of Building and Improvements</t>
        </is>
      </c>
      <c r="B1469" s="6" t="n">
        <v>3093000</v>
      </c>
    </row>
    <row r="1470">
      <c r="A1470" s="4" t="inlineStr">
        <is>
          <t>SEC Schedule, 12-28, Real Estate Companies, Investment in Real Estate and Accumulated Depreciation, Cost Capitalized Subsequent to Acquisition, Improvements</t>
        </is>
      </c>
      <c r="B1470" s="6" t="n">
        <v>197000</v>
      </c>
    </row>
    <row r="1471">
      <c r="A1471" s="4" t="inlineStr">
        <is>
          <t>SEC Schedule, 12-28, Real Estate Companies, Investment in Real Estate and Accumulated Depreciation, Land, Amount</t>
        </is>
      </c>
      <c r="B1471" s="6" t="n">
        <v>398000</v>
      </c>
    </row>
    <row r="1472">
      <c r="A1472" s="4" t="inlineStr">
        <is>
          <t>SEC Schedule, 12-28, Real Estate Companies, Investment in Real Estate and Accumulated Depreciation, Building and Improvements, Amount</t>
        </is>
      </c>
      <c r="B1472" s="6" t="n">
        <v>3290000</v>
      </c>
    </row>
    <row r="1473">
      <c r="A1473" s="4" t="inlineStr">
        <is>
          <t>SEC Schedule, 12-28, Real Estate Companies, Investment in Real Estate, Gross</t>
        </is>
      </c>
      <c r="B1473" s="6" t="n">
        <v>3688000</v>
      </c>
    </row>
    <row r="1474">
      <c r="A1474" s="4" t="inlineStr">
        <is>
          <t>SEC Schedule, 12-28, Real Estate Companies, Investment in Real Estate, Accumulated Depreciation</t>
        </is>
      </c>
      <c r="B1474" s="5" t="n">
        <v>1068000</v>
      </c>
    </row>
    <row r="1475">
      <c r="A1475" s="4" t="inlineStr">
        <is>
          <t>SEC Schedule, 12-28, Real Estate Companies, Investment in Real Estate and Accumulated Depreciation, Date Acquired</t>
        </is>
      </c>
      <c r="B1475" s="4" t="inlineStr">
        <is>
          <t>Oct. 19,
		2009</t>
        </is>
      </c>
    </row>
    <row r="1476">
      <c r="A1476" s="4" t="inlineStr">
        <is>
          <t>Bridgeport, MI [Member] | Assisted Living Facility [Member]</t>
        </is>
      </c>
    </row>
    <row r="1477">
      <c r="A1477" s="3" t="inlineStr">
        <is>
          <t>SEC Schedule, 12-28, Real Estate Companies, Investment in Real Estate and Accumulated Depreciation [Line Items]</t>
        </is>
      </c>
    </row>
    <row r="1478">
      <c r="A1478" s="4" t="inlineStr">
        <is>
          <t>SEC Schedule, 12-28, Real Estate Companies, Investment in Real Estate and Accumulated Depreciation, Amount of Encumbrances</t>
        </is>
      </c>
      <c r="B1478" s="5" t="n">
        <v>0</v>
      </c>
    </row>
    <row r="1479">
      <c r="A1479" s="4" t="inlineStr">
        <is>
          <t>SEC Schedule, 12-28, Real Estate Companies, Investment in Real Estate and Accumulated Depreciation, Initial Cost of Land</t>
        </is>
      </c>
      <c r="B1479" s="6" t="n">
        <v>220000</v>
      </c>
    </row>
    <row r="1480">
      <c r="A1480" s="4" t="inlineStr">
        <is>
          <t>SEC Schedule, 12-28, Real Estate Companies, Investment in Real Estate and Accumulated Depreciation, Initial Cost of Building and Improvements</t>
        </is>
      </c>
      <c r="B1480" s="6" t="n">
        <v>7849000</v>
      </c>
    </row>
    <row r="1481">
      <c r="A1481" s="4" t="inlineStr">
        <is>
          <t>SEC Schedule, 12-28, Real Estate Companies, Investment in Real Estate and Accumulated Depreciation, Cost Capitalized Subsequent to Acquisition, Improvements</t>
        </is>
      </c>
      <c r="B1481" s="6" t="n">
        <v>0</v>
      </c>
    </row>
    <row r="1482">
      <c r="A1482" s="4" t="inlineStr">
        <is>
          <t>SEC Schedule, 12-28, Real Estate Companies, Investment in Real Estate and Accumulated Depreciation, Land, Amount</t>
        </is>
      </c>
      <c r="B1482" s="6" t="n">
        <v>220000</v>
      </c>
    </row>
    <row r="1483">
      <c r="A1483" s="4" t="inlineStr">
        <is>
          <t>SEC Schedule, 12-28, Real Estate Companies, Investment in Real Estate and Accumulated Depreciation, Building and Improvements, Amount</t>
        </is>
      </c>
      <c r="B1483" s="6" t="n">
        <v>7849000</v>
      </c>
    </row>
    <row r="1484">
      <c r="A1484" s="4" t="inlineStr">
        <is>
          <t>SEC Schedule, 12-28, Real Estate Companies, Investment in Real Estate, Gross</t>
        </is>
      </c>
      <c r="B1484" s="6" t="n">
        <v>8069000</v>
      </c>
    </row>
    <row r="1485">
      <c r="A1485" s="4" t="inlineStr">
        <is>
          <t>SEC Schedule, 12-28, Real Estate Companies, Investment in Real Estate, Accumulated Depreciation</t>
        </is>
      </c>
      <c r="B1485" s="5" t="n">
        <v>546000</v>
      </c>
    </row>
    <row r="1486">
      <c r="A1486" s="4" t="inlineStr">
        <is>
          <t>SEC Schedule, 12-28, Real Estate Companies, Investment in Real Estate and Accumulated Depreciation, Date Acquired</t>
        </is>
      </c>
      <c r="B1486" s="4" t="inlineStr">
        <is>
          <t>Jun. 20,
		2018</t>
        </is>
      </c>
    </row>
    <row r="1487">
      <c r="A1487" s="4" t="inlineStr">
        <is>
          <t>Brighton, MI [Member] | Assisted Living Facility [Member]</t>
        </is>
      </c>
    </row>
    <row r="1488">
      <c r="A1488" s="3" t="inlineStr">
        <is>
          <t>SEC Schedule, 12-28, Real Estate Companies, Investment in Real Estate and Accumulated Depreciation [Line Items]</t>
        </is>
      </c>
    </row>
    <row r="1489">
      <c r="A1489" s="4" t="inlineStr">
        <is>
          <t>SEC Schedule, 12-28, Real Estate Companies, Investment in Real Estate and Accumulated Depreciation, Amount of Encumbrances</t>
        </is>
      </c>
      <c r="B1489" s="5" t="n">
        <v>0</v>
      </c>
    </row>
    <row r="1490">
      <c r="A1490" s="4" t="inlineStr">
        <is>
          <t>SEC Schedule, 12-28, Real Estate Companies, Investment in Real Estate and Accumulated Depreciation, Initial Cost of Land</t>
        </is>
      </c>
      <c r="B1490" s="6" t="n">
        <v>410000</v>
      </c>
    </row>
    <row r="1491">
      <c r="A1491" s="4" t="inlineStr">
        <is>
          <t>SEC Schedule, 12-28, Real Estate Companies, Investment in Real Estate and Accumulated Depreciation, Initial Cost of Building and Improvements</t>
        </is>
      </c>
      <c r="B1491" s="6" t="n">
        <v>13090000</v>
      </c>
    </row>
    <row r="1492">
      <c r="A1492" s="4" t="inlineStr">
        <is>
          <t>SEC Schedule, 12-28, Real Estate Companies, Investment in Real Estate and Accumulated Depreciation, Cost Capitalized Subsequent to Acquisition, Improvements</t>
        </is>
      </c>
      <c r="B1492" s="6" t="n">
        <v>0</v>
      </c>
    </row>
    <row r="1493">
      <c r="A1493" s="4" t="inlineStr">
        <is>
          <t>SEC Schedule, 12-28, Real Estate Companies, Investment in Real Estate and Accumulated Depreciation, Land, Amount</t>
        </is>
      </c>
      <c r="B1493" s="6" t="n">
        <v>410000</v>
      </c>
    </row>
    <row r="1494">
      <c r="A1494" s="4" t="inlineStr">
        <is>
          <t>SEC Schedule, 12-28, Real Estate Companies, Investment in Real Estate and Accumulated Depreciation, Building and Improvements, Amount</t>
        </is>
      </c>
      <c r="B1494" s="6" t="n">
        <v>13090000</v>
      </c>
    </row>
    <row r="1495">
      <c r="A1495" s="4" t="inlineStr">
        <is>
          <t>SEC Schedule, 12-28, Real Estate Companies, Investment in Real Estate, Gross</t>
        </is>
      </c>
      <c r="B1495" s="6" t="n">
        <v>13500000</v>
      </c>
    </row>
    <row r="1496">
      <c r="A1496" s="4" t="inlineStr">
        <is>
          <t>SEC Schedule, 12-28, Real Estate Companies, Investment in Real Estate, Accumulated Depreciation</t>
        </is>
      </c>
      <c r="B1496" s="5" t="n">
        <v>630000</v>
      </c>
    </row>
    <row r="1497">
      <c r="A1497" s="4" t="inlineStr">
        <is>
          <t>SEC Schedule, 12-28, Real Estate Companies, Investment in Real Estate and Accumulated Depreciation, Date Acquired</t>
        </is>
      </c>
      <c r="B1497" s="4" t="inlineStr">
        <is>
          <t>May 22,
		2019</t>
        </is>
      </c>
    </row>
    <row r="1498">
      <c r="A1498" s="4" t="inlineStr">
        <is>
          <t>Lansing, MI [Member] | Assisted Living Facility [Member]</t>
        </is>
      </c>
    </row>
    <row r="1499">
      <c r="A1499" s="3" t="inlineStr">
        <is>
          <t>SEC Schedule, 12-28, Real Estate Companies, Investment in Real Estate and Accumulated Depreciation [Line Items]</t>
        </is>
      </c>
    </row>
    <row r="1500">
      <c r="A1500" s="4" t="inlineStr">
        <is>
          <t>SEC Schedule, 12-28, Real Estate Companies, Investment in Real Estate and Accumulated Depreciation, Amount of Encumbrances</t>
        </is>
      </c>
      <c r="B1500" s="5" t="n">
        <v>0</v>
      </c>
    </row>
    <row r="1501">
      <c r="A1501" s="4" t="inlineStr">
        <is>
          <t>SEC Schedule, 12-28, Real Estate Companies, Investment in Real Estate and Accumulated Depreciation, Initial Cost of Land</t>
        </is>
      </c>
      <c r="B1501" s="6" t="n">
        <v>1360000</v>
      </c>
    </row>
    <row r="1502">
      <c r="A1502" s="4" t="inlineStr">
        <is>
          <t>SEC Schedule, 12-28, Real Estate Companies, Investment in Real Estate and Accumulated Depreciation, Initial Cost of Building and Improvements</t>
        </is>
      </c>
      <c r="B1502" s="6" t="n">
        <v>17766000</v>
      </c>
    </row>
    <row r="1503">
      <c r="A1503" s="4" t="inlineStr">
        <is>
          <t>SEC Schedule, 12-28, Real Estate Companies, Investment in Real Estate and Accumulated Depreciation, Cost Capitalized Subsequent to Acquisition, Improvements</t>
        </is>
      </c>
      <c r="B1503" s="6" t="n">
        <v>174000</v>
      </c>
    </row>
    <row r="1504">
      <c r="A1504" s="4" t="inlineStr">
        <is>
          <t>SEC Schedule, 12-28, Real Estate Companies, Investment in Real Estate and Accumulated Depreciation, Land, Amount</t>
        </is>
      </c>
      <c r="B1504" s="6" t="n">
        <v>1360000</v>
      </c>
    </row>
    <row r="1505">
      <c r="A1505" s="4" t="inlineStr">
        <is>
          <t>SEC Schedule, 12-28, Real Estate Companies, Investment in Real Estate and Accumulated Depreciation, Building and Improvements, Amount</t>
        </is>
      </c>
      <c r="B1505" s="6" t="n">
        <v>17940000</v>
      </c>
    </row>
    <row r="1506">
      <c r="A1506" s="4" t="inlineStr">
        <is>
          <t>SEC Schedule, 12-28, Real Estate Companies, Investment in Real Estate, Gross</t>
        </is>
      </c>
      <c r="B1506" s="6" t="n">
        <v>19300000</v>
      </c>
    </row>
    <row r="1507">
      <c r="A1507" s="4" t="inlineStr">
        <is>
          <t>SEC Schedule, 12-28, Real Estate Companies, Investment in Real Estate, Accumulated Depreciation</t>
        </is>
      </c>
      <c r="B1507" s="5" t="n">
        <v>3569000</v>
      </c>
    </row>
    <row r="1508">
      <c r="A1508" s="4" t="inlineStr">
        <is>
          <t>SEC Schedule, 12-28, Real Estate Companies, Investment in Real Estate and Accumulated Depreciation, Date Acquired</t>
        </is>
      </c>
      <c r="B1508" s="4" t="inlineStr">
        <is>
          <t>Oct. 19,
		2009</t>
        </is>
      </c>
    </row>
    <row r="1509">
      <c r="A1509" s="4" t="inlineStr">
        <is>
          <t>Midland, MI [Member] | Assisted Living Facility [Member]</t>
        </is>
      </c>
    </row>
    <row r="1510">
      <c r="A1510" s="3" t="inlineStr">
        <is>
          <t>SEC Schedule, 12-28, Real Estate Companies, Investment in Real Estate and Accumulated Depreciation [Line Items]</t>
        </is>
      </c>
    </row>
    <row r="1511">
      <c r="A1511" s="4" t="inlineStr">
        <is>
          <t>SEC Schedule, 12-28, Real Estate Companies, Investment in Real Estate and Accumulated Depreciation, Amount of Encumbrances</t>
        </is>
      </c>
      <c r="B1511" s="5" t="n">
        <v>0</v>
      </c>
    </row>
    <row r="1512">
      <c r="A1512" s="4" t="inlineStr">
        <is>
          <t>SEC Schedule, 12-28, Real Estate Companies, Investment in Real Estate and Accumulated Depreciation, Initial Cost of Land</t>
        </is>
      </c>
      <c r="B1512" s="6" t="n">
        <v>504000</v>
      </c>
    </row>
    <row r="1513">
      <c r="A1513" s="4" t="inlineStr">
        <is>
          <t>SEC Schedule, 12-28, Real Estate Companies, Investment in Real Estate and Accumulated Depreciation, Initial Cost of Building and Improvements</t>
        </is>
      </c>
      <c r="B1513" s="6" t="n">
        <v>6612000</v>
      </c>
    </row>
    <row r="1514">
      <c r="A1514" s="4" t="inlineStr">
        <is>
          <t>SEC Schedule, 12-28, Real Estate Companies, Investment in Real Estate and Accumulated Depreciation, Cost Capitalized Subsequent to Acquisition, Improvements</t>
        </is>
      </c>
      <c r="B1514" s="6" t="n">
        <v>162000</v>
      </c>
    </row>
    <row r="1515">
      <c r="A1515" s="4" t="inlineStr">
        <is>
          <t>SEC Schedule, 12-28, Real Estate Companies, Investment in Real Estate and Accumulated Depreciation, Land, Amount</t>
        </is>
      </c>
      <c r="B1515" s="6" t="n">
        <v>504000</v>
      </c>
    </row>
    <row r="1516">
      <c r="A1516" s="4" t="inlineStr">
        <is>
          <t>SEC Schedule, 12-28, Real Estate Companies, Investment in Real Estate and Accumulated Depreciation, Building and Improvements, Amount</t>
        </is>
      </c>
      <c r="B1516" s="6" t="n">
        <v>6774000</v>
      </c>
    </row>
    <row r="1517">
      <c r="A1517" s="4" t="inlineStr">
        <is>
          <t>SEC Schedule, 12-28, Real Estate Companies, Investment in Real Estate, Gross</t>
        </is>
      </c>
      <c r="B1517" s="6" t="n">
        <v>7278000</v>
      </c>
    </row>
    <row r="1518">
      <c r="A1518" s="4" t="inlineStr">
        <is>
          <t>SEC Schedule, 12-28, Real Estate Companies, Investment in Real Estate, Accumulated Depreciation</t>
        </is>
      </c>
      <c r="B1518" s="5" t="n">
        <v>2033000</v>
      </c>
    </row>
    <row r="1519">
      <c r="A1519" s="4" t="inlineStr">
        <is>
          <t>SEC Schedule, 12-28, Real Estate Companies, Investment in Real Estate and Accumulated Depreciation, Date Acquired</t>
        </is>
      </c>
      <c r="B1519" s="4" t="inlineStr">
        <is>
          <t>Oct. 19,
		2009</t>
        </is>
      </c>
    </row>
    <row r="1520">
      <c r="A1520" s="4" t="inlineStr">
        <is>
          <t>Saginaw, MI [Member] | Assisted Living Facility [Member]</t>
        </is>
      </c>
    </row>
    <row r="1521">
      <c r="A1521" s="3" t="inlineStr">
        <is>
          <t>SEC Schedule, 12-28, Real Estate Companies, Investment in Real Estate and Accumulated Depreciation [Line Items]</t>
        </is>
      </c>
    </row>
    <row r="1522">
      <c r="A1522" s="4" t="inlineStr">
        <is>
          <t>SEC Schedule, 12-28, Real Estate Companies, Investment in Real Estate and Accumulated Depreciation, Amount of Encumbrances</t>
        </is>
      </c>
      <c r="B1522" s="5" t="n">
        <v>0</v>
      </c>
    </row>
    <row r="1523">
      <c r="A1523" s="4" t="inlineStr">
        <is>
          <t>SEC Schedule, 12-28, Real Estate Companies, Investment in Real Estate and Accumulated Depreciation, Initial Cost of Land</t>
        </is>
      </c>
      <c r="B1523" s="6" t="n">
        <v>538000</v>
      </c>
    </row>
    <row r="1524">
      <c r="A1524" s="4" t="inlineStr">
        <is>
          <t>SEC Schedule, 12-28, Real Estate Companies, Investment in Real Estate and Accumulated Depreciation, Initial Cost of Building and Improvements</t>
        </is>
      </c>
      <c r="B1524" s="6" t="n">
        <v>12991000</v>
      </c>
    </row>
    <row r="1525">
      <c r="A1525" s="4" t="inlineStr">
        <is>
          <t>SEC Schedule, 12-28, Real Estate Companies, Investment in Real Estate and Accumulated Depreciation, Cost Capitalized Subsequent to Acquisition, Improvements</t>
        </is>
      </c>
      <c r="B1525" s="6" t="n">
        <v>163000</v>
      </c>
    </row>
    <row r="1526">
      <c r="A1526" s="4" t="inlineStr">
        <is>
          <t>SEC Schedule, 12-28, Real Estate Companies, Investment in Real Estate and Accumulated Depreciation, Land, Amount</t>
        </is>
      </c>
      <c r="B1526" s="6" t="n">
        <v>538000</v>
      </c>
    </row>
    <row r="1527">
      <c r="A1527" s="4" t="inlineStr">
        <is>
          <t>SEC Schedule, 12-28, Real Estate Companies, Investment in Real Estate and Accumulated Depreciation, Building and Improvements, Amount</t>
        </is>
      </c>
      <c r="B1527" s="6" t="n">
        <v>13154000</v>
      </c>
    </row>
    <row r="1528">
      <c r="A1528" s="4" t="inlineStr">
        <is>
          <t>SEC Schedule, 12-28, Real Estate Companies, Investment in Real Estate, Gross</t>
        </is>
      </c>
      <c r="B1528" s="6" t="n">
        <v>13692000</v>
      </c>
    </row>
    <row r="1529">
      <c r="A1529" s="4" t="inlineStr">
        <is>
          <t>SEC Schedule, 12-28, Real Estate Companies, Investment in Real Estate, Accumulated Depreciation</t>
        </is>
      </c>
      <c r="B1529" s="6" t="n">
        <v>1979000</v>
      </c>
    </row>
    <row r="1530">
      <c r="A1530" s="4" t="inlineStr">
        <is>
          <t>Shelby Township, MI [Member] | Assisted Living Facility [Member]</t>
        </is>
      </c>
    </row>
    <row r="1531">
      <c r="A1531" s="3" t="inlineStr">
        <is>
          <t>SEC Schedule, 12-28, Real Estate Companies, Investment in Real Estate and Accumulated Depreciation [Line Items]</t>
        </is>
      </c>
    </row>
    <row r="1532">
      <c r="A1532" s="4" t="inlineStr">
        <is>
          <t>SEC Schedule, 12-28, Real Estate Companies, Investment in Real Estate and Accumulated Depreciation, Amount of Encumbrances</t>
        </is>
      </c>
      <c r="B1532" s="6" t="n">
        <v>0</v>
      </c>
    </row>
    <row r="1533">
      <c r="A1533" s="4" t="inlineStr">
        <is>
          <t>SEC Schedule, 12-28, Real Estate Companies, Investment in Real Estate and Accumulated Depreciation, Initial Cost of Land</t>
        </is>
      </c>
      <c r="B1533" s="6" t="n">
        <v>570000</v>
      </c>
    </row>
    <row r="1534">
      <c r="A1534" s="4" t="inlineStr">
        <is>
          <t>SEC Schedule, 12-28, Real Estate Companies, Investment in Real Estate and Accumulated Depreciation, Initial Cost of Building and Improvements</t>
        </is>
      </c>
      <c r="B1534" s="6" t="n">
        <v>10230000</v>
      </c>
    </row>
    <row r="1535">
      <c r="A1535" s="4" t="inlineStr">
        <is>
          <t>SEC Schedule, 12-28, Real Estate Companies, Investment in Real Estate and Accumulated Depreciation, Cost Capitalized Subsequent to Acquisition, Improvements</t>
        </is>
      </c>
      <c r="B1535" s="6" t="n">
        <v>0</v>
      </c>
    </row>
    <row r="1536">
      <c r="A1536" s="4" t="inlineStr">
        <is>
          <t>SEC Schedule, 12-28, Real Estate Companies, Investment in Real Estate and Accumulated Depreciation, Land, Amount</t>
        </is>
      </c>
      <c r="B1536" s="6" t="n">
        <v>570000</v>
      </c>
    </row>
    <row r="1537">
      <c r="A1537" s="4" t="inlineStr">
        <is>
          <t>SEC Schedule, 12-28, Real Estate Companies, Investment in Real Estate and Accumulated Depreciation, Building and Improvements, Amount</t>
        </is>
      </c>
      <c r="B1537" s="6" t="n">
        <v>10230000</v>
      </c>
    </row>
    <row r="1538">
      <c r="A1538" s="4" t="inlineStr">
        <is>
          <t>SEC Schedule, 12-28, Real Estate Companies, Investment in Real Estate, Gross</t>
        </is>
      </c>
      <c r="B1538" s="6" t="n">
        <v>10800000</v>
      </c>
    </row>
    <row r="1539">
      <c r="A1539" s="4" t="inlineStr">
        <is>
          <t>SEC Schedule, 12-28, Real Estate Companies, Investment in Real Estate, Accumulated Depreciation</t>
        </is>
      </c>
      <c r="B1539" s="5" t="n">
        <v>517000</v>
      </c>
    </row>
    <row r="1540">
      <c r="A1540" s="4" t="inlineStr">
        <is>
          <t>SEC Schedule, 12-28, Real Estate Companies, Investment in Real Estate and Accumulated Depreciation, Date Acquired</t>
        </is>
      </c>
      <c r="B1540" s="4" t="inlineStr">
        <is>
          <t>Apr. 30,
		2019</t>
        </is>
      </c>
    </row>
    <row r="1541">
      <c r="A1541" s="4" t="inlineStr">
        <is>
          <t>Champlin, MN [Member] | Assisted Living Facility [Member]</t>
        </is>
      </c>
    </row>
    <row r="1542">
      <c r="A1542" s="3" t="inlineStr">
        <is>
          <t>SEC Schedule, 12-28, Real Estate Companies, Investment in Real Estate and Accumulated Depreciation [Line Items]</t>
        </is>
      </c>
    </row>
    <row r="1543">
      <c r="A1543" s="4" t="inlineStr">
        <is>
          <t>SEC Schedule, 12-28, Real Estate Companies, Investment in Real Estate and Accumulated Depreciation, Amount of Encumbrances</t>
        </is>
      </c>
      <c r="B1543" s="5" t="n">
        <v>0</v>
      </c>
    </row>
    <row r="1544">
      <c r="A1544" s="4" t="inlineStr">
        <is>
          <t>SEC Schedule, 12-28, Real Estate Companies, Investment in Real Estate and Accumulated Depreciation, Initial Cost of Land</t>
        </is>
      </c>
      <c r="B1544" s="6" t="n">
        <v>980000</v>
      </c>
    </row>
    <row r="1545">
      <c r="A1545" s="4" t="inlineStr">
        <is>
          <t>SEC Schedule, 12-28, Real Estate Companies, Investment in Real Estate and Accumulated Depreciation, Initial Cost of Building and Improvements</t>
        </is>
      </c>
      <c r="B1545" s="6" t="n">
        <v>4430000</v>
      </c>
    </row>
    <row r="1546">
      <c r="A1546" s="4" t="inlineStr">
        <is>
          <t>SEC Schedule, 12-28, Real Estate Companies, Investment in Real Estate and Accumulated Depreciation, Cost Capitalized Subsequent to Acquisition, Improvements</t>
        </is>
      </c>
      <c r="B1546" s="6" t="n">
        <v>0</v>
      </c>
    </row>
    <row r="1547">
      <c r="A1547" s="4" t="inlineStr">
        <is>
          <t>SEC Schedule, 12-28, Real Estate Companies, Investment in Real Estate and Accumulated Depreciation, Land, Amount</t>
        </is>
      </c>
      <c r="B1547" s="6" t="n">
        <v>980000</v>
      </c>
    </row>
    <row r="1548">
      <c r="A1548" s="4" t="inlineStr">
        <is>
          <t>SEC Schedule, 12-28, Real Estate Companies, Investment in Real Estate and Accumulated Depreciation, Building and Improvements, Amount</t>
        </is>
      </c>
      <c r="B1548" s="6" t="n">
        <v>4430000</v>
      </c>
    </row>
    <row r="1549">
      <c r="A1549" s="4" t="inlineStr">
        <is>
          <t>SEC Schedule, 12-28, Real Estate Companies, Investment in Real Estate, Gross</t>
        </is>
      </c>
      <c r="B1549" s="6" t="n">
        <v>5410000</v>
      </c>
    </row>
    <row r="1550">
      <c r="A1550" s="4" t="inlineStr">
        <is>
          <t>SEC Schedule, 12-28, Real Estate Companies, Investment in Real Estate, Accumulated Depreciation</t>
        </is>
      </c>
      <c r="B1550" s="5" t="n">
        <v>1337000</v>
      </c>
    </row>
    <row r="1551">
      <c r="A1551" s="4" t="inlineStr">
        <is>
          <t>SEC Schedule, 12-28, Real Estate Companies, Investment in Real Estate and Accumulated Depreciation, Date Acquired</t>
        </is>
      </c>
      <c r="B1551" s="4" t="inlineStr">
        <is>
          <t>Mar. 10,
		2010</t>
        </is>
      </c>
    </row>
    <row r="1552">
      <c r="A1552" s="4" t="inlineStr">
        <is>
          <t>Hugo, MN [Member] | Assisted Living Facility [Member]</t>
        </is>
      </c>
    </row>
    <row r="1553">
      <c r="A1553" s="3" t="inlineStr">
        <is>
          <t>SEC Schedule, 12-28, Real Estate Companies, Investment in Real Estate and Accumulated Depreciation [Line Items]</t>
        </is>
      </c>
    </row>
    <row r="1554">
      <c r="A1554" s="4" t="inlineStr">
        <is>
          <t>SEC Schedule, 12-28, Real Estate Companies, Investment in Real Estate and Accumulated Depreciation, Amount of Encumbrances</t>
        </is>
      </c>
      <c r="B1554" s="5" t="n">
        <v>0</v>
      </c>
    </row>
    <row r="1555">
      <c r="A1555" s="4" t="inlineStr">
        <is>
          <t>SEC Schedule, 12-28, Real Estate Companies, Investment in Real Estate and Accumulated Depreciation, Initial Cost of Land</t>
        </is>
      </c>
      <c r="B1555" s="6" t="n">
        <v>400000</v>
      </c>
    </row>
    <row r="1556">
      <c r="A1556" s="4" t="inlineStr">
        <is>
          <t>SEC Schedule, 12-28, Real Estate Companies, Investment in Real Estate and Accumulated Depreciation, Initial Cost of Building and Improvements</t>
        </is>
      </c>
      <c r="B1556" s="6" t="n">
        <v>3800000</v>
      </c>
    </row>
    <row r="1557">
      <c r="A1557" s="4" t="inlineStr">
        <is>
          <t>SEC Schedule, 12-28, Real Estate Companies, Investment in Real Estate and Accumulated Depreciation, Cost Capitalized Subsequent to Acquisition, Improvements</t>
        </is>
      </c>
      <c r="B1557" s="6" t="n">
        <v>132000</v>
      </c>
    </row>
    <row r="1558">
      <c r="A1558" s="4" t="inlineStr">
        <is>
          <t>SEC Schedule, 12-28, Real Estate Companies, Investment in Real Estate and Accumulated Depreciation, Land, Amount</t>
        </is>
      </c>
      <c r="B1558" s="6" t="n">
        <v>400000</v>
      </c>
    </row>
    <row r="1559">
      <c r="A1559" s="4" t="inlineStr">
        <is>
          <t>SEC Schedule, 12-28, Real Estate Companies, Investment in Real Estate and Accumulated Depreciation, Building and Improvements, Amount</t>
        </is>
      </c>
      <c r="B1559" s="6" t="n">
        <v>3932000</v>
      </c>
    </row>
    <row r="1560">
      <c r="A1560" s="4" t="inlineStr">
        <is>
          <t>SEC Schedule, 12-28, Real Estate Companies, Investment in Real Estate, Gross</t>
        </is>
      </c>
      <c r="B1560" s="6" t="n">
        <v>4332000</v>
      </c>
    </row>
    <row r="1561">
      <c r="A1561" s="4" t="inlineStr">
        <is>
          <t>SEC Schedule, 12-28, Real Estate Companies, Investment in Real Estate, Accumulated Depreciation</t>
        </is>
      </c>
      <c r="B1561" s="5" t="n">
        <v>1131000</v>
      </c>
    </row>
    <row r="1562">
      <c r="A1562" s="4" t="inlineStr">
        <is>
          <t>SEC Schedule, 12-28, Real Estate Companies, Investment in Real Estate and Accumulated Depreciation, Date Acquired</t>
        </is>
      </c>
      <c r="B1562" s="4" t="inlineStr">
        <is>
          <t>Mar. 10,
		2010</t>
        </is>
      </c>
    </row>
    <row r="1563">
      <c r="A1563" s="4" t="inlineStr">
        <is>
          <t>Maplewood, MN [Member] | Assisted Living Facility [Member]</t>
        </is>
      </c>
    </row>
    <row r="1564">
      <c r="A1564" s="3" t="inlineStr">
        <is>
          <t>SEC Schedule, 12-28, Real Estate Companies, Investment in Real Estate and Accumulated Depreciation [Line Items]</t>
        </is>
      </c>
    </row>
    <row r="1565">
      <c r="A1565" s="4" t="inlineStr">
        <is>
          <t>SEC Schedule, 12-28, Real Estate Companies, Investment in Real Estate and Accumulated Depreciation, Amount of Encumbrances</t>
        </is>
      </c>
      <c r="B1565" s="5" t="n">
        <v>0</v>
      </c>
    </row>
    <row r="1566">
      <c r="A1566" s="4" t="inlineStr">
        <is>
          <t>SEC Schedule, 12-28, Real Estate Companies, Investment in Real Estate and Accumulated Depreciation, Initial Cost of Land</t>
        </is>
      </c>
      <c r="B1566" s="6" t="n">
        <v>1700000</v>
      </c>
    </row>
    <row r="1567">
      <c r="A1567" s="4" t="inlineStr">
        <is>
          <t>SEC Schedule, 12-28, Real Estate Companies, Investment in Real Estate and Accumulated Depreciation, Initial Cost of Building and Improvements</t>
        </is>
      </c>
      <c r="B1567" s="6" t="n">
        <v>6510000</v>
      </c>
    </row>
    <row r="1568">
      <c r="A1568" s="4" t="inlineStr">
        <is>
          <t>SEC Schedule, 12-28, Real Estate Companies, Investment in Real Estate and Accumulated Depreciation, Cost Capitalized Subsequent to Acquisition, Improvements</t>
        </is>
      </c>
      <c r="B1568" s="6" t="n">
        <v>0</v>
      </c>
    </row>
    <row r="1569">
      <c r="A1569" s="4" t="inlineStr">
        <is>
          <t>SEC Schedule, 12-28, Real Estate Companies, Investment in Real Estate and Accumulated Depreciation, Land, Amount</t>
        </is>
      </c>
      <c r="B1569" s="6" t="n">
        <v>1700000</v>
      </c>
    </row>
    <row r="1570">
      <c r="A1570" s="4" t="inlineStr">
        <is>
          <t>SEC Schedule, 12-28, Real Estate Companies, Investment in Real Estate and Accumulated Depreciation, Building and Improvements, Amount</t>
        </is>
      </c>
      <c r="B1570" s="6" t="n">
        <v>6510000</v>
      </c>
    </row>
    <row r="1571">
      <c r="A1571" s="4" t="inlineStr">
        <is>
          <t>SEC Schedule, 12-28, Real Estate Companies, Investment in Real Estate, Gross</t>
        </is>
      </c>
      <c r="B1571" s="6" t="n">
        <v>8210000</v>
      </c>
    </row>
    <row r="1572">
      <c r="A1572" s="4" t="inlineStr">
        <is>
          <t>SEC Schedule, 12-28, Real Estate Companies, Investment in Real Estate, Accumulated Depreciation</t>
        </is>
      </c>
      <c r="B1572" s="5" t="n">
        <v>1955000</v>
      </c>
    </row>
    <row r="1573">
      <c r="A1573" s="4" t="inlineStr">
        <is>
          <t>SEC Schedule, 12-28, Real Estate Companies, Investment in Real Estate and Accumulated Depreciation, Date Acquired</t>
        </is>
      </c>
      <c r="B1573" s="4" t="inlineStr">
        <is>
          <t>Mar. 10,
		2020</t>
        </is>
      </c>
    </row>
    <row r="1574">
      <c r="A1574" s="4" t="inlineStr">
        <is>
          <t>North Branch, MN [Member] | Assisted Living Facility [Member]</t>
        </is>
      </c>
    </row>
    <row r="1575">
      <c r="A1575" s="3" t="inlineStr">
        <is>
          <t>SEC Schedule, 12-28, Real Estate Companies, Investment in Real Estate and Accumulated Depreciation [Line Items]</t>
        </is>
      </c>
    </row>
    <row r="1576">
      <c r="A1576" s="4" t="inlineStr">
        <is>
          <t>SEC Schedule, 12-28, Real Estate Companies, Investment in Real Estate and Accumulated Depreciation, Amount of Encumbrances</t>
        </is>
      </c>
      <c r="B1576" s="5" t="n">
        <v>0</v>
      </c>
    </row>
    <row r="1577">
      <c r="A1577" s="4" t="inlineStr">
        <is>
          <t>SEC Schedule, 12-28, Real Estate Companies, Investment in Real Estate and Accumulated Depreciation, Initial Cost of Land</t>
        </is>
      </c>
      <c r="B1577" s="6" t="n">
        <v>595000</v>
      </c>
    </row>
    <row r="1578">
      <c r="A1578" s="4" t="inlineStr">
        <is>
          <t>SEC Schedule, 12-28, Real Estate Companies, Investment in Real Estate and Accumulated Depreciation, Initial Cost of Building and Improvements</t>
        </is>
      </c>
      <c r="B1578" s="6" t="n">
        <v>2985000</v>
      </c>
    </row>
    <row r="1579">
      <c r="A1579" s="4" t="inlineStr">
        <is>
          <t>SEC Schedule, 12-28, Real Estate Companies, Investment in Real Estate and Accumulated Depreciation, Cost Capitalized Subsequent to Acquisition, Improvements</t>
        </is>
      </c>
      <c r="B1579" s="6" t="n">
        <v>0</v>
      </c>
    </row>
    <row r="1580">
      <c r="A1580" s="4" t="inlineStr">
        <is>
          <t>SEC Schedule, 12-28, Real Estate Companies, Investment in Real Estate and Accumulated Depreciation, Land, Amount</t>
        </is>
      </c>
      <c r="B1580" s="6" t="n">
        <v>595000</v>
      </c>
    </row>
    <row r="1581">
      <c r="A1581" s="4" t="inlineStr">
        <is>
          <t>SEC Schedule, 12-28, Real Estate Companies, Investment in Real Estate and Accumulated Depreciation, Building and Improvements, Amount</t>
        </is>
      </c>
      <c r="B1581" s="6" t="n">
        <v>2985000</v>
      </c>
    </row>
    <row r="1582">
      <c r="A1582" s="4" t="inlineStr">
        <is>
          <t>SEC Schedule, 12-28, Real Estate Companies, Investment in Real Estate, Gross</t>
        </is>
      </c>
      <c r="B1582" s="6" t="n">
        <v>3580000</v>
      </c>
    </row>
    <row r="1583">
      <c r="A1583" s="4" t="inlineStr">
        <is>
          <t>SEC Schedule, 12-28, Real Estate Companies, Investment in Real Estate, Accumulated Depreciation</t>
        </is>
      </c>
      <c r="B1583" s="5" t="n">
        <v>945000</v>
      </c>
    </row>
    <row r="1584">
      <c r="A1584" s="4" t="inlineStr">
        <is>
          <t>SEC Schedule, 12-28, Real Estate Companies, Investment in Real Estate and Accumulated Depreciation, Date Acquired</t>
        </is>
      </c>
      <c r="B1584" s="4" t="inlineStr">
        <is>
          <t>Mar. 10,
		2020</t>
        </is>
      </c>
    </row>
    <row r="1585">
      <c r="A1585" s="4" t="inlineStr">
        <is>
          <t>Mahtomedi, MN [Member] | Assisted Living Facility [Member]</t>
        </is>
      </c>
    </row>
    <row r="1586">
      <c r="A1586" s="3" t="inlineStr">
        <is>
          <t>SEC Schedule, 12-28, Real Estate Companies, Investment in Real Estate and Accumulated Depreciation [Line Items]</t>
        </is>
      </c>
    </row>
    <row r="1587">
      <c r="A1587" s="4" t="inlineStr">
        <is>
          <t>SEC Schedule, 12-28, Real Estate Companies, Investment in Real Estate and Accumulated Depreciation, Amount of Encumbrances</t>
        </is>
      </c>
      <c r="B1587" s="5" t="n">
        <v>0</v>
      </c>
    </row>
    <row r="1588">
      <c r="A1588" s="4" t="inlineStr">
        <is>
          <t>SEC Schedule, 12-28, Real Estate Companies, Investment in Real Estate and Accumulated Depreciation, Initial Cost of Land</t>
        </is>
      </c>
      <c r="B1588" s="6" t="n">
        <v>515000</v>
      </c>
    </row>
    <row r="1589">
      <c r="A1589" s="4" t="inlineStr">
        <is>
          <t>SEC Schedule, 12-28, Real Estate Companies, Investment in Real Estate and Accumulated Depreciation, Initial Cost of Building and Improvements</t>
        </is>
      </c>
      <c r="B1589" s="6" t="n">
        <v>8825000</v>
      </c>
    </row>
    <row r="1590">
      <c r="A1590" s="4" t="inlineStr">
        <is>
          <t>SEC Schedule, 12-28, Real Estate Companies, Investment in Real Estate and Accumulated Depreciation, Cost Capitalized Subsequent to Acquisition, Improvements</t>
        </is>
      </c>
      <c r="B1590" s="6" t="n">
        <v>0</v>
      </c>
    </row>
    <row r="1591">
      <c r="A1591" s="4" t="inlineStr">
        <is>
          <t>SEC Schedule, 12-28, Real Estate Companies, Investment in Real Estate and Accumulated Depreciation, Land, Amount</t>
        </is>
      </c>
      <c r="B1591" s="6" t="n">
        <v>515000</v>
      </c>
    </row>
    <row r="1592">
      <c r="A1592" s="4" t="inlineStr">
        <is>
          <t>SEC Schedule, 12-28, Real Estate Companies, Investment in Real Estate and Accumulated Depreciation, Building and Improvements, Amount</t>
        </is>
      </c>
      <c r="B1592" s="6" t="n">
        <v>8825000</v>
      </c>
    </row>
    <row r="1593">
      <c r="A1593" s="4" t="inlineStr">
        <is>
          <t>SEC Schedule, 12-28, Real Estate Companies, Investment in Real Estate, Gross</t>
        </is>
      </c>
      <c r="B1593" s="6" t="n">
        <v>9340000</v>
      </c>
    </row>
    <row r="1594">
      <c r="A1594" s="4" t="inlineStr">
        <is>
          <t>SEC Schedule, 12-28, Real Estate Companies, Investment in Real Estate, Accumulated Depreciation</t>
        </is>
      </c>
      <c r="B1594" s="5" t="n">
        <v>250000</v>
      </c>
    </row>
    <row r="1595">
      <c r="A1595" s="4" t="inlineStr">
        <is>
          <t>SEC Schedule, 12-28, Real Estate Companies, Investment in Real Estate and Accumulated Depreciation, Date Acquired</t>
        </is>
      </c>
      <c r="B1595" s="4" t="inlineStr">
        <is>
          <t>Dec. 27,
		2019</t>
        </is>
      </c>
    </row>
    <row r="1596">
      <c r="A1596" s="4" t="inlineStr">
        <is>
          <t>Charlotte, NC [Member] | Assisted Living Facility [Member]</t>
        </is>
      </c>
    </row>
    <row r="1597">
      <c r="A1597" s="3" t="inlineStr">
        <is>
          <t>SEC Schedule, 12-28, Real Estate Companies, Investment in Real Estate and Accumulated Depreciation [Line Items]</t>
        </is>
      </c>
    </row>
    <row r="1598">
      <c r="A1598" s="4" t="inlineStr">
        <is>
          <t>SEC Schedule, 12-28, Real Estate Companies, Investment in Real Estate and Accumulated Depreciation, Amount of Encumbrances</t>
        </is>
      </c>
      <c r="B1598" s="5" t="n">
        <v>0</v>
      </c>
    </row>
    <row r="1599">
      <c r="A1599" s="4" t="inlineStr">
        <is>
          <t>SEC Schedule, 12-28, Real Estate Companies, Investment in Real Estate and Accumulated Depreciation, Initial Cost of Land</t>
        </is>
      </c>
      <c r="B1599" s="6" t="n">
        <v>650000</v>
      </c>
    </row>
    <row r="1600">
      <c r="A1600" s="4" t="inlineStr">
        <is>
          <t>SEC Schedule, 12-28, Real Estate Companies, Investment in Real Estate and Accumulated Depreciation, Initial Cost of Building and Improvements</t>
        </is>
      </c>
      <c r="B1600" s="6" t="n">
        <v>17663000</v>
      </c>
    </row>
    <row r="1601">
      <c r="A1601" s="4" t="inlineStr">
        <is>
          <t>SEC Schedule, 12-28, Real Estate Companies, Investment in Real Estate and Accumulated Depreciation, Cost Capitalized Subsequent to Acquisition, Improvements</t>
        </is>
      </c>
      <c r="B1601" s="6" t="n">
        <v>2000000</v>
      </c>
    </row>
    <row r="1602">
      <c r="A1602" s="4" t="inlineStr">
        <is>
          <t>SEC Schedule, 12-28, Real Estate Companies, Investment in Real Estate and Accumulated Depreciation, Land, Amount</t>
        </is>
      </c>
      <c r="B1602" s="6" t="n">
        <v>650000</v>
      </c>
    </row>
    <row r="1603">
      <c r="A1603" s="4" t="inlineStr">
        <is>
          <t>SEC Schedule, 12-28, Real Estate Companies, Investment in Real Estate and Accumulated Depreciation, Building and Improvements, Amount</t>
        </is>
      </c>
      <c r="B1603" s="6" t="n">
        <v>19663000</v>
      </c>
    </row>
    <row r="1604">
      <c r="A1604" s="4" t="inlineStr">
        <is>
          <t>SEC Schedule, 12-28, Real Estate Companies, Investment in Real Estate, Gross</t>
        </is>
      </c>
      <c r="B1604" s="6" t="n">
        <v>20313000</v>
      </c>
    </row>
    <row r="1605">
      <c r="A1605" s="4" t="inlineStr">
        <is>
          <t>SEC Schedule, 12-28, Real Estate Companies, Investment in Real Estate, Accumulated Depreciation</t>
        </is>
      </c>
      <c r="B1605" s="5" t="n">
        <v>2838000</v>
      </c>
    </row>
    <row r="1606">
      <c r="A1606" s="4" t="inlineStr">
        <is>
          <t>SEC Schedule, 12-28, Real Estate Companies, Investment in Real Estate and Accumulated Depreciation, Date Acquired</t>
        </is>
      </c>
      <c r="B1606" s="4" t="inlineStr">
        <is>
          <t>Jul. 1,
		2015</t>
        </is>
      </c>
    </row>
    <row r="1607">
      <c r="A1607" s="4" t="inlineStr">
        <is>
          <t>Durham, NC [Member] | Assisted Living Facility [Member]</t>
        </is>
      </c>
    </row>
    <row r="1608">
      <c r="A1608" s="3" t="inlineStr">
        <is>
          <t>SEC Schedule, 12-28, Real Estate Companies, Investment in Real Estate and Accumulated Depreciation [Line Items]</t>
        </is>
      </c>
    </row>
    <row r="1609">
      <c r="A1609" s="4" t="inlineStr">
        <is>
          <t>SEC Schedule, 12-28, Real Estate Companies, Investment in Real Estate and Accumulated Depreciation, Amount of Encumbrances</t>
        </is>
      </c>
      <c r="B1609" s="5" t="n">
        <v>0</v>
      </c>
    </row>
    <row r="1610">
      <c r="A1610" s="4" t="inlineStr">
        <is>
          <t>SEC Schedule, 12-28, Real Estate Companies, Investment in Real Estate and Accumulated Depreciation, Initial Cost of Land</t>
        </is>
      </c>
      <c r="B1610" s="6" t="n">
        <v>860000</v>
      </c>
    </row>
    <row r="1611">
      <c r="A1611" s="4" t="inlineStr">
        <is>
          <t>SEC Schedule, 12-28, Real Estate Companies, Investment in Real Estate and Accumulated Depreciation, Initial Cost of Building and Improvements</t>
        </is>
      </c>
      <c r="B1611" s="6" t="n">
        <v>6690000</v>
      </c>
    </row>
    <row r="1612">
      <c r="A1612" s="4" t="inlineStr">
        <is>
          <t>SEC Schedule, 12-28, Real Estate Companies, Investment in Real Estate and Accumulated Depreciation, Cost Capitalized Subsequent to Acquisition, Improvements</t>
        </is>
      </c>
      <c r="B1612" s="6" t="n">
        <v>0</v>
      </c>
    </row>
    <row r="1613">
      <c r="A1613" s="4" t="inlineStr">
        <is>
          <t>SEC Schedule, 12-28, Real Estate Companies, Investment in Real Estate and Accumulated Depreciation, Land, Amount</t>
        </is>
      </c>
      <c r="B1613" s="6" t="n">
        <v>860000</v>
      </c>
    </row>
    <row r="1614">
      <c r="A1614" s="4" t="inlineStr">
        <is>
          <t>SEC Schedule, 12-28, Real Estate Companies, Investment in Real Estate and Accumulated Depreciation, Building and Improvements, Amount</t>
        </is>
      </c>
      <c r="B1614" s="6" t="n">
        <v>6690000</v>
      </c>
    </row>
    <row r="1615">
      <c r="A1615" s="4" t="inlineStr">
        <is>
          <t>SEC Schedule, 12-28, Real Estate Companies, Investment in Real Estate, Gross</t>
        </is>
      </c>
      <c r="B1615" s="6" t="n">
        <v>7550000</v>
      </c>
    </row>
    <row r="1616">
      <c r="A1616" s="4" t="inlineStr">
        <is>
          <t>SEC Schedule, 12-28, Real Estate Companies, Investment in Real Estate, Accumulated Depreciation</t>
        </is>
      </c>
      <c r="B1616" s="5" t="n">
        <v>600000</v>
      </c>
    </row>
    <row r="1617">
      <c r="A1617" s="4" t="inlineStr">
        <is>
          <t>SEC Schedule, 12-28, Real Estate Companies, Investment in Real Estate and Accumulated Depreciation, Date Acquired</t>
        </is>
      </c>
      <c r="B1617" s="4" t="inlineStr">
        <is>
          <t>Mar. 16,
		2017</t>
        </is>
      </c>
    </row>
    <row r="1618">
      <c r="A1618" s="4" t="inlineStr">
        <is>
          <t>Hendersonville, NC [Member] | Assisted Living Facility [Member]</t>
        </is>
      </c>
    </row>
    <row r="1619">
      <c r="A1619" s="3" t="inlineStr">
        <is>
          <t>SEC Schedule, 12-28, Real Estate Companies, Investment in Real Estate and Accumulated Depreciation [Line Items]</t>
        </is>
      </c>
    </row>
    <row r="1620">
      <c r="A1620" s="4" t="inlineStr">
        <is>
          <t>SEC Schedule, 12-28, Real Estate Companies, Investment in Real Estate and Accumulated Depreciation, Amount of Encumbrances</t>
        </is>
      </c>
      <c r="B1620" s="5" t="n">
        <v>0</v>
      </c>
    </row>
    <row r="1621">
      <c r="A1621" s="4" t="inlineStr">
        <is>
          <t>SEC Schedule, 12-28, Real Estate Companies, Investment in Real Estate and Accumulated Depreciation, Initial Cost of Land</t>
        </is>
      </c>
      <c r="B1621" s="6" t="n">
        <v>3120000</v>
      </c>
    </row>
    <row r="1622">
      <c r="A1622" s="4" t="inlineStr">
        <is>
          <t>SEC Schedule, 12-28, Real Estate Companies, Investment in Real Estate and Accumulated Depreciation, Initial Cost of Building and Improvements</t>
        </is>
      </c>
      <c r="B1622" s="6" t="n">
        <v>12980000</v>
      </c>
    </row>
    <row r="1623">
      <c r="A1623" s="4" t="inlineStr">
        <is>
          <t>SEC Schedule, 12-28, Real Estate Companies, Investment in Real Estate and Accumulated Depreciation, Cost Capitalized Subsequent to Acquisition, Improvements</t>
        </is>
      </c>
      <c r="B1623" s="6" t="n">
        <v>0</v>
      </c>
    </row>
    <row r="1624">
      <c r="A1624" s="4" t="inlineStr">
        <is>
          <t>SEC Schedule, 12-28, Real Estate Companies, Investment in Real Estate and Accumulated Depreciation, Land, Amount</t>
        </is>
      </c>
      <c r="B1624" s="6" t="n">
        <v>3120000</v>
      </c>
    </row>
    <row r="1625">
      <c r="A1625" s="4" t="inlineStr">
        <is>
          <t>SEC Schedule, 12-28, Real Estate Companies, Investment in Real Estate and Accumulated Depreciation, Building and Improvements, Amount</t>
        </is>
      </c>
      <c r="B1625" s="6" t="n">
        <v>12980000</v>
      </c>
    </row>
    <row r="1626">
      <c r="A1626" s="4" t="inlineStr">
        <is>
          <t>SEC Schedule, 12-28, Real Estate Companies, Investment in Real Estate, Gross</t>
        </is>
      </c>
      <c r="B1626" s="6" t="n">
        <v>16100000</v>
      </c>
    </row>
    <row r="1627">
      <c r="A1627" s="4" t="inlineStr">
        <is>
          <t>SEC Schedule, 12-28, Real Estate Companies, Investment in Real Estate, Accumulated Depreciation</t>
        </is>
      </c>
      <c r="B1627" s="5" t="n">
        <v>1493000</v>
      </c>
    </row>
    <row r="1628">
      <c r="A1628" s="4" t="inlineStr">
        <is>
          <t>SEC Schedule, 12-28, Real Estate Companies, Investment in Real Estate and Accumulated Depreciation, Date Acquired</t>
        </is>
      </c>
      <c r="B1628" s="4" t="inlineStr">
        <is>
          <t>Mar. 16,
		2017</t>
        </is>
      </c>
    </row>
    <row r="1629">
      <c r="A1629" s="4" t="inlineStr">
        <is>
          <t>Grand Island, NE [Member] | Assisted Living Facility [Member]</t>
        </is>
      </c>
    </row>
    <row r="1630">
      <c r="A1630" s="3" t="inlineStr">
        <is>
          <t>SEC Schedule, 12-28, Real Estate Companies, Investment in Real Estate and Accumulated Depreciation [Line Items]</t>
        </is>
      </c>
    </row>
    <row r="1631">
      <c r="A1631" s="4" t="inlineStr">
        <is>
          <t>SEC Schedule, 12-28, Real Estate Companies, Investment in Real Estate and Accumulated Depreciation, Amount of Encumbrances</t>
        </is>
      </c>
      <c r="B1631" s="5" t="n">
        <v>0</v>
      </c>
    </row>
    <row r="1632">
      <c r="A1632" s="4" t="inlineStr">
        <is>
          <t>SEC Schedule, 12-28, Real Estate Companies, Investment in Real Estate and Accumulated Depreciation, Initial Cost of Land</t>
        </is>
      </c>
      <c r="B1632" s="6" t="n">
        <v>370000</v>
      </c>
    </row>
    <row r="1633">
      <c r="A1633" s="4" t="inlineStr">
        <is>
          <t>SEC Schedule, 12-28, Real Estate Companies, Investment in Real Estate and Accumulated Depreciation, Initial Cost of Building and Improvements</t>
        </is>
      </c>
      <c r="B1633" s="6" t="n">
        <v>5029000</v>
      </c>
    </row>
    <row r="1634">
      <c r="A1634" s="4" t="inlineStr">
        <is>
          <t>SEC Schedule, 12-28, Real Estate Companies, Investment in Real Estate and Accumulated Depreciation, Cost Capitalized Subsequent to Acquisition, Improvements</t>
        </is>
      </c>
      <c r="B1634" s="6" t="n">
        <v>197000</v>
      </c>
    </row>
    <row r="1635">
      <c r="A1635" s="4" t="inlineStr">
        <is>
          <t>SEC Schedule, 12-28, Real Estate Companies, Investment in Real Estate and Accumulated Depreciation, Land, Amount</t>
        </is>
      </c>
      <c r="B1635" s="6" t="n">
        <v>370000</v>
      </c>
    </row>
    <row r="1636">
      <c r="A1636" s="4" t="inlineStr">
        <is>
          <t>SEC Schedule, 12-28, Real Estate Companies, Investment in Real Estate and Accumulated Depreciation, Building and Improvements, Amount</t>
        </is>
      </c>
      <c r="B1636" s="6" t="n">
        <v>5226000</v>
      </c>
    </row>
    <row r="1637">
      <c r="A1637" s="4" t="inlineStr">
        <is>
          <t>SEC Schedule, 12-28, Real Estate Companies, Investment in Real Estate, Gross</t>
        </is>
      </c>
      <c r="B1637" s="6" t="n">
        <v>5596000</v>
      </c>
    </row>
    <row r="1638">
      <c r="A1638" s="4" t="inlineStr">
        <is>
          <t>SEC Schedule, 12-28, Real Estate Companies, Investment in Real Estate, Accumulated Depreciation</t>
        </is>
      </c>
      <c r="B1638" s="5" t="n">
        <v>1225000</v>
      </c>
    </row>
    <row r="1639">
      <c r="A1639" s="4" t="inlineStr">
        <is>
          <t>SEC Schedule, 12-28, Real Estate Companies, Investment in Real Estate and Accumulated Depreciation, Date Acquired</t>
        </is>
      </c>
      <c r="B1639" s="4" t="inlineStr">
        <is>
          <t>Jun. 28,
		2013</t>
        </is>
      </c>
    </row>
    <row r="1640">
      <c r="A1640" s="4" t="inlineStr">
        <is>
          <t>Lincoln, NE [Member] | Assisted Living Facility [Member]</t>
        </is>
      </c>
    </row>
    <row r="1641">
      <c r="A1641" s="3" t="inlineStr">
        <is>
          <t>SEC Schedule, 12-28, Real Estate Companies, Investment in Real Estate and Accumulated Depreciation [Line Items]</t>
        </is>
      </c>
    </row>
    <row r="1642">
      <c r="A1642" s="4" t="inlineStr">
        <is>
          <t>SEC Schedule, 12-28, Real Estate Companies, Investment in Real Estate and Accumulated Depreciation, Amount of Encumbrances</t>
        </is>
      </c>
      <c r="B1642" s="5" t="n">
        <v>8418000</v>
      </c>
    </row>
    <row r="1643">
      <c r="A1643" s="4" t="inlineStr">
        <is>
          <t>SEC Schedule, 12-28, Real Estate Companies, Investment in Real Estate and Accumulated Depreciation, Initial Cost of Land</t>
        </is>
      </c>
      <c r="B1643" s="6" t="n">
        <v>380000</v>
      </c>
    </row>
    <row r="1644">
      <c r="A1644" s="4" t="inlineStr">
        <is>
          <t>SEC Schedule, 12-28, Real Estate Companies, Investment in Real Estate and Accumulated Depreciation, Initial Cost of Building and Improvements</t>
        </is>
      </c>
      <c r="B1644" s="6" t="n">
        <v>10904000</v>
      </c>
    </row>
    <row r="1645">
      <c r="A1645" s="4" t="inlineStr">
        <is>
          <t>SEC Schedule, 12-28, Real Estate Companies, Investment in Real Estate and Accumulated Depreciation, Cost Capitalized Subsequent to Acquisition, Improvements</t>
        </is>
      </c>
      <c r="B1645" s="6" t="n">
        <v>0</v>
      </c>
    </row>
    <row r="1646">
      <c r="A1646" s="4" t="inlineStr">
        <is>
          <t>SEC Schedule, 12-28, Real Estate Companies, Investment in Real Estate and Accumulated Depreciation, Land, Amount</t>
        </is>
      </c>
      <c r="B1646" s="6" t="n">
        <v>380000</v>
      </c>
    </row>
    <row r="1647">
      <c r="A1647" s="4" t="inlineStr">
        <is>
          <t>SEC Schedule, 12-28, Real Estate Companies, Investment in Real Estate and Accumulated Depreciation, Building and Improvements, Amount</t>
        </is>
      </c>
      <c r="B1647" s="6" t="n">
        <v>10904000</v>
      </c>
    </row>
    <row r="1648">
      <c r="A1648" s="4" t="inlineStr">
        <is>
          <t>SEC Schedule, 12-28, Real Estate Companies, Investment in Real Estate, Gross</t>
        </is>
      </c>
      <c r="B1648" s="6" t="n">
        <v>11284000</v>
      </c>
    </row>
    <row r="1649">
      <c r="A1649" s="4" t="inlineStr">
        <is>
          <t>SEC Schedule, 12-28, Real Estate Companies, Investment in Real Estate, Accumulated Depreciation</t>
        </is>
      </c>
      <c r="B1649" s="5" t="n">
        <v>2254000</v>
      </c>
    </row>
    <row r="1650">
      <c r="A1650" s="4" t="inlineStr">
        <is>
          <t>SEC Schedule, 12-28, Real Estate Companies, Investment in Real Estate and Accumulated Depreciation, Date Acquired</t>
        </is>
      </c>
      <c r="B1650" s="4" t="inlineStr">
        <is>
          <t>Jun. 28,
		2013</t>
        </is>
      </c>
    </row>
    <row r="1651">
      <c r="A1651" s="4" t="inlineStr">
        <is>
          <t>Omaha, NE [Member] | Assisted Living Facility [Member]</t>
        </is>
      </c>
    </row>
    <row r="1652">
      <c r="A1652" s="3" t="inlineStr">
        <is>
          <t>SEC Schedule, 12-28, Real Estate Companies, Investment in Real Estate and Accumulated Depreciation [Line Items]</t>
        </is>
      </c>
    </row>
    <row r="1653">
      <c r="A1653" s="4" t="inlineStr">
        <is>
          <t>SEC Schedule, 12-28, Real Estate Companies, Investment in Real Estate and Accumulated Depreciation, Amount of Encumbrances</t>
        </is>
      </c>
      <c r="B1653" s="5" t="n">
        <v>2455000</v>
      </c>
    </row>
    <row r="1654">
      <c r="A1654" s="4" t="inlineStr">
        <is>
          <t>SEC Schedule, 12-28, Real Estate Companies, Investment in Real Estate and Accumulated Depreciation, Initial Cost of Land</t>
        </is>
      </c>
      <c r="B1654" s="6" t="n">
        <v>1110000</v>
      </c>
    </row>
    <row r="1655">
      <c r="A1655" s="4" t="inlineStr">
        <is>
          <t>SEC Schedule, 12-28, Real Estate Companies, Investment in Real Estate and Accumulated Depreciation, Initial Cost of Building and Improvements</t>
        </is>
      </c>
      <c r="B1655" s="6" t="n">
        <v>15437000</v>
      </c>
    </row>
    <row r="1656">
      <c r="A1656" s="4" t="inlineStr">
        <is>
          <t>SEC Schedule, 12-28, Real Estate Companies, Investment in Real Estate and Accumulated Depreciation, Cost Capitalized Subsequent to Acquisition, Improvements</t>
        </is>
      </c>
      <c r="B1656" s="6" t="n">
        <v>851000</v>
      </c>
    </row>
    <row r="1657">
      <c r="A1657" s="4" t="inlineStr">
        <is>
          <t>SEC Schedule, 12-28, Real Estate Companies, Investment in Real Estate and Accumulated Depreciation, Land, Amount</t>
        </is>
      </c>
      <c r="B1657" s="6" t="n">
        <v>1110000</v>
      </c>
    </row>
    <row r="1658">
      <c r="A1658" s="4" t="inlineStr">
        <is>
          <t>SEC Schedule, 12-28, Real Estate Companies, Investment in Real Estate and Accumulated Depreciation, Building and Improvements, Amount</t>
        </is>
      </c>
      <c r="B1658" s="6" t="n">
        <v>16288000</v>
      </c>
    </row>
    <row r="1659">
      <c r="A1659" s="4" t="inlineStr">
        <is>
          <t>SEC Schedule, 12-28, Real Estate Companies, Investment in Real Estate, Gross</t>
        </is>
      </c>
      <c r="B1659" s="6" t="n">
        <v>17398000</v>
      </c>
    </row>
    <row r="1660">
      <c r="A1660" s="4" t="inlineStr">
        <is>
          <t>SEC Schedule, 12-28, Real Estate Companies, Investment in Real Estate, Accumulated Depreciation</t>
        </is>
      </c>
      <c r="B1660" s="6" t="n">
        <v>2654000</v>
      </c>
    </row>
    <row r="1661">
      <c r="A1661" s="4" t="inlineStr">
        <is>
          <t>Columbus, OH [Member] | Assisted Living Facility [Member]</t>
        </is>
      </c>
    </row>
    <row r="1662">
      <c r="A1662" s="3" t="inlineStr">
        <is>
          <t>SEC Schedule, 12-28, Real Estate Companies, Investment in Real Estate and Accumulated Depreciation [Line Items]</t>
        </is>
      </c>
    </row>
    <row r="1663">
      <c r="A1663" s="4" t="inlineStr">
        <is>
          <t>SEC Schedule, 12-28, Real Estate Companies, Investment in Real Estate and Accumulated Depreciation, Amount of Encumbrances</t>
        </is>
      </c>
      <c r="B1663" s="6" t="n">
        <v>0</v>
      </c>
    </row>
    <row r="1664">
      <c r="A1664" s="4" t="inlineStr">
        <is>
          <t>SEC Schedule, 12-28, Real Estate Companies, Investment in Real Estate and Accumulated Depreciation, Initial Cost of Land</t>
        </is>
      </c>
      <c r="B1664" s="6" t="n">
        <v>1100000</v>
      </c>
    </row>
    <row r="1665">
      <c r="A1665" s="4" t="inlineStr">
        <is>
          <t>SEC Schedule, 12-28, Real Estate Companies, Investment in Real Estate and Accumulated Depreciation, Initial Cost of Building and Improvements</t>
        </is>
      </c>
      <c r="B1665" s="6" t="n">
        <v>26002000</v>
      </c>
    </row>
    <row r="1666">
      <c r="A1666" s="4" t="inlineStr">
        <is>
          <t>SEC Schedule, 12-28, Real Estate Companies, Investment in Real Estate and Accumulated Depreciation, Cost Capitalized Subsequent to Acquisition, Improvements</t>
        </is>
      </c>
      <c r="B1666" s="6" t="n">
        <v>0</v>
      </c>
    </row>
    <row r="1667">
      <c r="A1667" s="4" t="inlineStr">
        <is>
          <t>SEC Schedule, 12-28, Real Estate Companies, Investment in Real Estate and Accumulated Depreciation, Land, Amount</t>
        </is>
      </c>
      <c r="B1667" s="6" t="n">
        <v>1100000</v>
      </c>
    </row>
    <row r="1668">
      <c r="A1668" s="4" t="inlineStr">
        <is>
          <t>SEC Schedule, 12-28, Real Estate Companies, Investment in Real Estate and Accumulated Depreciation, Building and Improvements, Amount</t>
        </is>
      </c>
      <c r="B1668" s="6" t="n">
        <v>26002000</v>
      </c>
    </row>
    <row r="1669">
      <c r="A1669" s="4" t="inlineStr">
        <is>
          <t>SEC Schedule, 12-28, Real Estate Companies, Investment in Real Estate, Gross</t>
        </is>
      </c>
      <c r="B1669" s="6" t="n">
        <v>27102000</v>
      </c>
    </row>
    <row r="1670">
      <c r="A1670" s="4" t="inlineStr">
        <is>
          <t>SEC Schedule, 12-28, Real Estate Companies, Investment in Real Estate, Accumulated Depreciation</t>
        </is>
      </c>
      <c r="B1670" s="5" t="n">
        <v>1956000</v>
      </c>
    </row>
    <row r="1671">
      <c r="A1671" s="4" t="inlineStr">
        <is>
          <t>SEC Schedule, 12-28, Real Estate Companies, Investment in Real Estate and Accumulated Depreciation, Date Acquired</t>
        </is>
      </c>
      <c r="B1671" s="4" t="inlineStr">
        <is>
          <t>Apr. 30,
		2018</t>
        </is>
      </c>
    </row>
    <row r="1672">
      <c r="A1672" s="4" t="inlineStr">
        <is>
          <t>Lancaster, OH [Member] | Assisted Living Facility [Member]</t>
        </is>
      </c>
    </row>
    <row r="1673">
      <c r="A1673" s="3" t="inlineStr">
        <is>
          <t>SEC Schedule, 12-28, Real Estate Companies, Investment in Real Estate and Accumulated Depreciation [Line Items]</t>
        </is>
      </c>
    </row>
    <row r="1674">
      <c r="A1674" s="4" t="inlineStr">
        <is>
          <t>SEC Schedule, 12-28, Real Estate Companies, Investment in Real Estate and Accumulated Depreciation, Amount of Encumbrances</t>
        </is>
      </c>
      <c r="B1674" s="5" t="n">
        <v>0</v>
      </c>
    </row>
    <row r="1675">
      <c r="A1675" s="4" t="inlineStr">
        <is>
          <t>SEC Schedule, 12-28, Real Estate Companies, Investment in Real Estate and Accumulated Depreciation, Initial Cost of Land</t>
        </is>
      </c>
      <c r="B1675" s="6" t="n">
        <v>530000</v>
      </c>
    </row>
    <row r="1676">
      <c r="A1676" s="4" t="inlineStr">
        <is>
          <t>SEC Schedule, 12-28, Real Estate Companies, Investment in Real Estate and Accumulated Depreciation, Initial Cost of Building and Improvements</t>
        </is>
      </c>
      <c r="B1676" s="6" t="n">
        <v>20530000</v>
      </c>
    </row>
    <row r="1677">
      <c r="A1677" s="4" t="inlineStr">
        <is>
          <t>SEC Schedule, 12-28, Real Estate Companies, Investment in Real Estate and Accumulated Depreciation, Cost Capitalized Subsequent to Acquisition, Improvements</t>
        </is>
      </c>
      <c r="B1677" s="6" t="n">
        <v>0</v>
      </c>
    </row>
    <row r="1678">
      <c r="A1678" s="4" t="inlineStr">
        <is>
          <t>SEC Schedule, 12-28, Real Estate Companies, Investment in Real Estate and Accumulated Depreciation, Land, Amount</t>
        </is>
      </c>
      <c r="B1678" s="6" t="n">
        <v>530000</v>
      </c>
    </row>
    <row r="1679">
      <c r="A1679" s="4" t="inlineStr">
        <is>
          <t>SEC Schedule, 12-28, Real Estate Companies, Investment in Real Estate and Accumulated Depreciation, Building and Improvements, Amount</t>
        </is>
      </c>
      <c r="B1679" s="6" t="n">
        <v>20530000</v>
      </c>
    </row>
    <row r="1680">
      <c r="A1680" s="4" t="inlineStr">
        <is>
          <t>SEC Schedule, 12-28, Real Estate Companies, Investment in Real Estate, Gross</t>
        </is>
      </c>
      <c r="B1680" s="6" t="n">
        <v>21060000</v>
      </c>
    </row>
    <row r="1681">
      <c r="A1681" s="4" t="inlineStr">
        <is>
          <t>SEC Schedule, 12-28, Real Estate Companies, Investment in Real Estate, Accumulated Depreciation</t>
        </is>
      </c>
      <c r="B1681" s="5" t="n">
        <v>3434000</v>
      </c>
    </row>
    <row r="1682">
      <c r="A1682" s="4" t="inlineStr">
        <is>
          <t>SEC Schedule, 12-28, Real Estate Companies, Investment in Real Estate and Accumulated Depreciation, Date Acquired</t>
        </is>
      </c>
      <c r="B1682" s="4" t="inlineStr">
        <is>
          <t>Jul. 31,
		2015</t>
        </is>
      </c>
    </row>
    <row r="1683">
      <c r="A1683" s="4" t="inlineStr">
        <is>
          <t>Marysville, OH [Member] | Assisted Living Facility [Member]</t>
        </is>
      </c>
    </row>
    <row r="1684">
      <c r="A1684" s="3" t="inlineStr">
        <is>
          <t>SEC Schedule, 12-28, Real Estate Companies, Investment in Real Estate and Accumulated Depreciation [Line Items]</t>
        </is>
      </c>
    </row>
    <row r="1685">
      <c r="A1685" s="4" t="inlineStr">
        <is>
          <t>SEC Schedule, 12-28, Real Estate Companies, Investment in Real Estate and Accumulated Depreciation, Amount of Encumbrances</t>
        </is>
      </c>
      <c r="B1685" s="5" t="n">
        <v>0</v>
      </c>
    </row>
    <row r="1686">
      <c r="A1686" s="4" t="inlineStr">
        <is>
          <t>SEC Schedule, 12-28, Real Estate Companies, Investment in Real Estate and Accumulated Depreciation, Initial Cost of Land</t>
        </is>
      </c>
      <c r="B1686" s="6" t="n">
        <v>1250000</v>
      </c>
    </row>
    <row r="1687">
      <c r="A1687" s="4" t="inlineStr">
        <is>
          <t>SEC Schedule, 12-28, Real Estate Companies, Investment in Real Estate and Accumulated Depreciation, Initial Cost of Building and Improvements</t>
        </is>
      </c>
      <c r="B1687" s="6" t="n">
        <v>13950000</v>
      </c>
    </row>
    <row r="1688">
      <c r="A1688" s="4" t="inlineStr">
        <is>
          <t>SEC Schedule, 12-28, Real Estate Companies, Investment in Real Estate and Accumulated Depreciation, Cost Capitalized Subsequent to Acquisition, Improvements</t>
        </is>
      </c>
      <c r="B1688" s="6" t="n">
        <v>0</v>
      </c>
    </row>
    <row r="1689">
      <c r="A1689" s="4" t="inlineStr">
        <is>
          <t>SEC Schedule, 12-28, Real Estate Companies, Investment in Real Estate and Accumulated Depreciation, Land, Amount</t>
        </is>
      </c>
      <c r="B1689" s="6" t="n">
        <v>1250000</v>
      </c>
    </row>
    <row r="1690">
      <c r="A1690" s="4" t="inlineStr">
        <is>
          <t>SEC Schedule, 12-28, Real Estate Companies, Investment in Real Estate and Accumulated Depreciation, Building and Improvements, Amount</t>
        </is>
      </c>
      <c r="B1690" s="6" t="n">
        <v>13950000</v>
      </c>
    </row>
    <row r="1691">
      <c r="A1691" s="4" t="inlineStr">
        <is>
          <t>SEC Schedule, 12-28, Real Estate Companies, Investment in Real Estate, Gross</t>
        </is>
      </c>
      <c r="B1691" s="6" t="n">
        <v>15200000</v>
      </c>
    </row>
    <row r="1692">
      <c r="A1692" s="4" t="inlineStr">
        <is>
          <t>SEC Schedule, 12-28, Real Estate Companies, Investment in Real Estate, Accumulated Depreciation</t>
        </is>
      </c>
      <c r="B1692" s="5" t="n">
        <v>3156000</v>
      </c>
    </row>
    <row r="1693">
      <c r="A1693" s="4" t="inlineStr">
        <is>
          <t>SEC Schedule, 12-28, Real Estate Companies, Investment in Real Estate and Accumulated Depreciation, Date Acquired</t>
        </is>
      </c>
      <c r="B1693" s="4" t="inlineStr">
        <is>
          <t>Jul. 1,
		2013</t>
        </is>
      </c>
    </row>
    <row r="1694">
      <c r="A1694" s="4" t="inlineStr">
        <is>
          <t>Middletown, OH [Member] | Assisted Living Facility [Member]</t>
        </is>
      </c>
    </row>
    <row r="1695">
      <c r="A1695" s="3" t="inlineStr">
        <is>
          <t>SEC Schedule, 12-28, Real Estate Companies, Investment in Real Estate and Accumulated Depreciation [Line Items]</t>
        </is>
      </c>
    </row>
    <row r="1696">
      <c r="A1696" s="4" t="inlineStr">
        <is>
          <t>SEC Schedule, 12-28, Real Estate Companies, Investment in Real Estate and Accumulated Depreciation, Amount of Encumbrances</t>
        </is>
      </c>
      <c r="B1696" s="5" t="n">
        <v>0</v>
      </c>
    </row>
    <row r="1697">
      <c r="A1697" s="4" t="inlineStr">
        <is>
          <t>SEC Schedule, 12-28, Real Estate Companies, Investment in Real Estate and Accumulated Depreciation, Initial Cost of Land</t>
        </is>
      </c>
      <c r="B1697" s="6" t="n">
        <v>940000</v>
      </c>
    </row>
    <row r="1698">
      <c r="A1698" s="4" t="inlineStr">
        <is>
          <t>SEC Schedule, 12-28, Real Estate Companies, Investment in Real Estate and Accumulated Depreciation, Initial Cost of Building and Improvements</t>
        </is>
      </c>
      <c r="B1698" s="6" t="n">
        <v>15548000</v>
      </c>
    </row>
    <row r="1699">
      <c r="A1699" s="4" t="inlineStr">
        <is>
          <t>SEC Schedule, 12-28, Real Estate Companies, Investment in Real Estate and Accumulated Depreciation, Cost Capitalized Subsequent to Acquisition, Improvements</t>
        </is>
      </c>
      <c r="B1699" s="6" t="n">
        <v>0</v>
      </c>
    </row>
    <row r="1700">
      <c r="A1700" s="4" t="inlineStr">
        <is>
          <t>SEC Schedule, 12-28, Real Estate Companies, Investment in Real Estate and Accumulated Depreciation, Land, Amount</t>
        </is>
      </c>
      <c r="B1700" s="6" t="n">
        <v>940000</v>
      </c>
    </row>
    <row r="1701">
      <c r="A1701" s="4" t="inlineStr">
        <is>
          <t>SEC Schedule, 12-28, Real Estate Companies, Investment in Real Estate and Accumulated Depreciation, Building and Improvements, Amount</t>
        </is>
      </c>
      <c r="B1701" s="6" t="n">
        <v>15548000</v>
      </c>
    </row>
    <row r="1702">
      <c r="A1702" s="4" t="inlineStr">
        <is>
          <t>SEC Schedule, 12-28, Real Estate Companies, Investment in Real Estate, Gross</t>
        </is>
      </c>
      <c r="B1702" s="6" t="n">
        <v>16488000</v>
      </c>
    </row>
    <row r="1703">
      <c r="A1703" s="4" t="inlineStr">
        <is>
          <t>SEC Schedule, 12-28, Real Estate Companies, Investment in Real Estate, Accumulated Depreciation</t>
        </is>
      </c>
      <c r="B1703" s="5" t="n">
        <v>2793000</v>
      </c>
    </row>
    <row r="1704">
      <c r="A1704" s="4" t="inlineStr">
        <is>
          <t>SEC Schedule, 12-28, Real Estate Companies, Investment in Real Estate and Accumulated Depreciation, Date Acquired</t>
        </is>
      </c>
      <c r="B1704" s="4" t="inlineStr">
        <is>
          <t>Oct. 31,
		2014</t>
        </is>
      </c>
    </row>
    <row r="1705">
      <c r="A1705" s="4" t="inlineStr">
        <is>
          <t>Rocky River, OH [Member] | Assisted Living Facility [Member]</t>
        </is>
      </c>
    </row>
    <row r="1706">
      <c r="A1706" s="3" t="inlineStr">
        <is>
          <t>SEC Schedule, 12-28, Real Estate Companies, Investment in Real Estate and Accumulated Depreciation [Line Items]</t>
        </is>
      </c>
    </row>
    <row r="1707">
      <c r="A1707" s="4" t="inlineStr">
        <is>
          <t>SEC Schedule, 12-28, Real Estate Companies, Investment in Real Estate and Accumulated Depreciation, Amount of Encumbrances</t>
        </is>
      </c>
      <c r="B1707" s="5" t="n">
        <v>0</v>
      </c>
    </row>
    <row r="1708">
      <c r="A1708" s="4" t="inlineStr">
        <is>
          <t>SEC Schedule, 12-28, Real Estate Companies, Investment in Real Estate and Accumulated Depreciation, Initial Cost of Land</t>
        </is>
      </c>
      <c r="B1708" s="6" t="n">
        <v>650000</v>
      </c>
    </row>
    <row r="1709">
      <c r="A1709" s="4" t="inlineStr">
        <is>
          <t>SEC Schedule, 12-28, Real Estate Companies, Investment in Real Estate and Accumulated Depreciation, Initial Cost of Building and Improvements</t>
        </is>
      </c>
      <c r="B1709" s="6" t="n">
        <v>7201000</v>
      </c>
    </row>
    <row r="1710">
      <c r="A1710" s="4" t="inlineStr">
        <is>
          <t>SEC Schedule, 12-28, Real Estate Companies, Investment in Real Estate and Accumulated Depreciation, Cost Capitalized Subsequent to Acquisition, Improvements</t>
        </is>
      </c>
      <c r="B1710" s="6" t="n">
        <v>0</v>
      </c>
    </row>
    <row r="1711">
      <c r="A1711" s="4" t="inlineStr">
        <is>
          <t>SEC Schedule, 12-28, Real Estate Companies, Investment in Real Estate and Accumulated Depreciation, Land, Amount</t>
        </is>
      </c>
      <c r="B1711" s="6" t="n">
        <v>650000</v>
      </c>
    </row>
    <row r="1712">
      <c r="A1712" s="4" t="inlineStr">
        <is>
          <t>SEC Schedule, 12-28, Real Estate Companies, Investment in Real Estate and Accumulated Depreciation, Building and Improvements, Amount</t>
        </is>
      </c>
      <c r="B1712" s="6" t="n">
        <v>7201000</v>
      </c>
    </row>
    <row r="1713">
      <c r="A1713" s="4" t="inlineStr">
        <is>
          <t>SEC Schedule, 12-28, Real Estate Companies, Investment in Real Estate, Gross</t>
        </is>
      </c>
      <c r="B1713" s="6" t="n">
        <v>7851000</v>
      </c>
    </row>
    <row r="1714">
      <c r="A1714" s="4" t="inlineStr">
        <is>
          <t>SEC Schedule, 12-28, Real Estate Companies, Investment in Real Estate, Accumulated Depreciation</t>
        </is>
      </c>
      <c r="B1714" s="5" t="n">
        <v>599000</v>
      </c>
    </row>
    <row r="1715">
      <c r="A1715" s="4" t="inlineStr">
        <is>
          <t>SEC Schedule, 12-28, Real Estate Companies, Investment in Real Estate and Accumulated Depreciation, Date Acquired</t>
        </is>
      </c>
      <c r="B1715" s="4" t="inlineStr">
        <is>
          <t>Apr. 30,
		2018</t>
        </is>
      </c>
    </row>
    <row r="1716">
      <c r="A1716" s="4" t="inlineStr">
        <is>
          <t>Worthington, OH [Member] | Assisted Living Facility [Member]</t>
        </is>
      </c>
    </row>
    <row r="1717">
      <c r="A1717" s="3" t="inlineStr">
        <is>
          <t>SEC Schedule, 12-28, Real Estate Companies, Investment in Real Estate and Accumulated Depreciation [Line Items]</t>
        </is>
      </c>
    </row>
    <row r="1718">
      <c r="A1718" s="4" t="inlineStr">
        <is>
          <t>SEC Schedule, 12-28, Real Estate Companies, Investment in Real Estate and Accumulated Depreciation, Amount of Encumbrances</t>
        </is>
      </c>
      <c r="B1718" s="5" t="n">
        <v>0</v>
      </c>
    </row>
    <row r="1719">
      <c r="A1719" s="4" t="inlineStr">
        <is>
          <t>SEC Schedule, 12-28, Real Estate Companies, Investment in Real Estate and Accumulated Depreciation, Initial Cost of Land</t>
        </is>
      </c>
      <c r="B1719" s="6" t="n">
        <v>0</v>
      </c>
    </row>
    <row r="1720">
      <c r="A1720" s="4" t="inlineStr">
        <is>
          <t>SEC Schedule, 12-28, Real Estate Companies, Investment in Real Estate and Accumulated Depreciation, Initial Cost of Building and Improvements</t>
        </is>
      </c>
      <c r="B1720" s="6" t="n">
        <v>18869000</v>
      </c>
    </row>
    <row r="1721">
      <c r="A1721" s="4" t="inlineStr">
        <is>
          <t>SEC Schedule, 12-28, Real Estate Companies, Investment in Real Estate and Accumulated Depreciation, Cost Capitalized Subsequent to Acquisition, Improvements</t>
        </is>
      </c>
      <c r="B1721" s="6" t="n">
        <v>1476000</v>
      </c>
    </row>
    <row r="1722">
      <c r="A1722" s="4" t="inlineStr">
        <is>
          <t>SEC Schedule, 12-28, Real Estate Companies, Investment in Real Estate and Accumulated Depreciation, Land, Amount</t>
        </is>
      </c>
      <c r="B1722" s="6" t="n">
        <v>0</v>
      </c>
    </row>
    <row r="1723">
      <c r="A1723" s="4" t="inlineStr">
        <is>
          <t>SEC Schedule, 12-28, Real Estate Companies, Investment in Real Estate and Accumulated Depreciation, Building and Improvements, Amount</t>
        </is>
      </c>
      <c r="B1723" s="6" t="n">
        <v>20345000</v>
      </c>
    </row>
    <row r="1724">
      <c r="A1724" s="4" t="inlineStr">
        <is>
          <t>SEC Schedule, 12-28, Real Estate Companies, Investment in Real Estate, Gross</t>
        </is>
      </c>
      <c r="B1724" s="6" t="n">
        <v>20345000</v>
      </c>
    </row>
    <row r="1725">
      <c r="A1725" s="4" t="inlineStr">
        <is>
          <t>SEC Schedule, 12-28, Real Estate Companies, Investment in Real Estate, Accumulated Depreciation</t>
        </is>
      </c>
      <c r="B1725" s="5" t="n">
        <v>1869000</v>
      </c>
    </row>
    <row r="1726">
      <c r="A1726" s="4" t="inlineStr">
        <is>
          <t>SEC Schedule, 12-28, Real Estate Companies, Investment in Real Estate and Accumulated Depreciation, Date Acquired</t>
        </is>
      </c>
      <c r="B1726" s="4" t="inlineStr">
        <is>
          <t>Apr. 30,
		2018</t>
        </is>
      </c>
    </row>
    <row r="1727">
      <c r="A1727" s="4" t="inlineStr">
        <is>
          <t>Milwaukie, OR [Member] | Assisted Living Facility [Member]</t>
        </is>
      </c>
    </row>
    <row r="1728">
      <c r="A1728" s="3" t="inlineStr">
        <is>
          <t>SEC Schedule, 12-28, Real Estate Companies, Investment in Real Estate and Accumulated Depreciation [Line Items]</t>
        </is>
      </c>
    </row>
    <row r="1729">
      <c r="A1729" s="4" t="inlineStr">
        <is>
          <t>SEC Schedule, 12-28, Real Estate Companies, Investment in Real Estate and Accumulated Depreciation, Amount of Encumbrances</t>
        </is>
      </c>
      <c r="B1729" s="5" t="n">
        <v>0</v>
      </c>
    </row>
    <row r="1730">
      <c r="A1730" s="4" t="inlineStr">
        <is>
          <t>SEC Schedule, 12-28, Real Estate Companies, Investment in Real Estate and Accumulated Depreciation, Initial Cost of Land</t>
        </is>
      </c>
      <c r="B1730" s="6" t="n">
        <v>370000</v>
      </c>
    </row>
    <row r="1731">
      <c r="A1731" s="4" t="inlineStr">
        <is>
          <t>SEC Schedule, 12-28, Real Estate Companies, Investment in Real Estate and Accumulated Depreciation, Initial Cost of Building and Improvements</t>
        </is>
      </c>
      <c r="B1731" s="6" t="n">
        <v>5283000</v>
      </c>
    </row>
    <row r="1732">
      <c r="A1732" s="4" t="inlineStr">
        <is>
          <t>SEC Schedule, 12-28, Real Estate Companies, Investment in Real Estate and Accumulated Depreciation, Cost Capitalized Subsequent to Acquisition, Improvements</t>
        </is>
      </c>
      <c r="B1732" s="6" t="n">
        <v>64000</v>
      </c>
    </row>
    <row r="1733">
      <c r="A1733" s="4" t="inlineStr">
        <is>
          <t>SEC Schedule, 12-28, Real Estate Companies, Investment in Real Estate and Accumulated Depreciation, Land, Amount</t>
        </is>
      </c>
      <c r="B1733" s="6" t="n">
        <v>370000</v>
      </c>
    </row>
    <row r="1734">
      <c r="A1734" s="4" t="inlineStr">
        <is>
          <t>SEC Schedule, 12-28, Real Estate Companies, Investment in Real Estate and Accumulated Depreciation, Building and Improvements, Amount</t>
        </is>
      </c>
      <c r="B1734" s="6" t="n">
        <v>5347000</v>
      </c>
    </row>
    <row r="1735">
      <c r="A1735" s="4" t="inlineStr">
        <is>
          <t>SEC Schedule, 12-28, Real Estate Companies, Investment in Real Estate, Gross</t>
        </is>
      </c>
      <c r="B1735" s="6" t="n">
        <v>5717000</v>
      </c>
    </row>
    <row r="1736">
      <c r="A1736" s="4" t="inlineStr">
        <is>
          <t>SEC Schedule, 12-28, Real Estate Companies, Investment in Real Estate, Accumulated Depreciation</t>
        </is>
      </c>
      <c r="B1736" s="5" t="n">
        <v>885000</v>
      </c>
    </row>
    <row r="1737">
      <c r="A1737" s="4" t="inlineStr">
        <is>
          <t>SEC Schedule, 12-28, Real Estate Companies, Investment in Real Estate and Accumulated Depreciation, Date Acquired</t>
        </is>
      </c>
      <c r="B1737" s="4" t="inlineStr">
        <is>
          <t>Sep. 30,
		2014</t>
        </is>
      </c>
    </row>
    <row r="1738">
      <c r="A1738" s="4" t="inlineStr">
        <is>
          <t>Ontario, OR [Member] | Assisted Living Facility [Member]</t>
        </is>
      </c>
    </row>
    <row r="1739">
      <c r="A1739" s="3" t="inlineStr">
        <is>
          <t>SEC Schedule, 12-28, Real Estate Companies, Investment in Real Estate and Accumulated Depreciation [Line Items]</t>
        </is>
      </c>
    </row>
    <row r="1740">
      <c r="A1740" s="4" t="inlineStr">
        <is>
          <t>SEC Schedule, 12-28, Real Estate Companies, Investment in Real Estate and Accumulated Depreciation, Amount of Encumbrances</t>
        </is>
      </c>
      <c r="B1740" s="5" t="n">
        <v>0</v>
      </c>
    </row>
    <row r="1741">
      <c r="A1741" s="4" t="inlineStr">
        <is>
          <t>SEC Schedule, 12-28, Real Estate Companies, Investment in Real Estate and Accumulated Depreciation, Initial Cost of Land</t>
        </is>
      </c>
      <c r="B1741" s="6" t="n">
        <v>429000</v>
      </c>
    </row>
    <row r="1742">
      <c r="A1742" s="4" t="inlineStr">
        <is>
          <t>SEC Schedule, 12-28, Real Estate Companies, Investment in Real Estate and Accumulated Depreciation, Initial Cost of Building and Improvements</t>
        </is>
      </c>
      <c r="B1742" s="6" t="n">
        <v>6128000</v>
      </c>
    </row>
    <row r="1743">
      <c r="A1743" s="4" t="inlineStr">
        <is>
          <t>SEC Schedule, 12-28, Real Estate Companies, Investment in Real Estate and Accumulated Depreciation, Cost Capitalized Subsequent to Acquisition, Improvements</t>
        </is>
      </c>
      <c r="B1743" s="6" t="n">
        <v>0</v>
      </c>
    </row>
    <row r="1744">
      <c r="A1744" s="4" t="inlineStr">
        <is>
          <t>SEC Schedule, 12-28, Real Estate Companies, Investment in Real Estate and Accumulated Depreciation, Land, Amount</t>
        </is>
      </c>
      <c r="B1744" s="6" t="n">
        <v>429000</v>
      </c>
    </row>
    <row r="1745">
      <c r="A1745" s="4" t="inlineStr">
        <is>
          <t>SEC Schedule, 12-28, Real Estate Companies, Investment in Real Estate and Accumulated Depreciation, Building and Improvements, Amount</t>
        </is>
      </c>
      <c r="B1745" s="6" t="n">
        <v>6128000</v>
      </c>
    </row>
    <row r="1746">
      <c r="A1746" s="4" t="inlineStr">
        <is>
          <t>SEC Schedule, 12-28, Real Estate Companies, Investment in Real Estate, Gross</t>
        </is>
      </c>
      <c r="B1746" s="6" t="n">
        <v>6557000</v>
      </c>
    </row>
    <row r="1747">
      <c r="A1747" s="4" t="inlineStr">
        <is>
          <t>SEC Schedule, 12-28, Real Estate Companies, Investment in Real Estate, Accumulated Depreciation</t>
        </is>
      </c>
      <c r="B1747" s="5" t="n">
        <v>1287000</v>
      </c>
    </row>
    <row r="1748">
      <c r="A1748" s="4" t="inlineStr">
        <is>
          <t>SEC Schedule, 12-28, Real Estate Companies, Investment in Real Estate and Accumulated Depreciation, Date Acquired</t>
        </is>
      </c>
      <c r="B1748" s="4" t="inlineStr">
        <is>
          <t>Dec. 21,
		2012</t>
        </is>
      </c>
    </row>
    <row r="1749">
      <c r="A1749" s="4" t="inlineStr">
        <is>
          <t>Portland, OR [Member] | Assisted Living Facility [Member]</t>
        </is>
      </c>
    </row>
    <row r="1750">
      <c r="A1750" s="3" t="inlineStr">
        <is>
          <t>SEC Schedule, 12-28, Real Estate Companies, Investment in Real Estate and Accumulated Depreciation [Line Items]</t>
        </is>
      </c>
    </row>
    <row r="1751">
      <c r="A1751" s="4" t="inlineStr">
        <is>
          <t>SEC Schedule, 12-28, Real Estate Companies, Investment in Real Estate and Accumulated Depreciation, Amount of Encumbrances</t>
        </is>
      </c>
      <c r="B1751" s="5" t="n">
        <v>0</v>
      </c>
    </row>
    <row r="1752">
      <c r="A1752" s="4" t="inlineStr">
        <is>
          <t>SEC Schedule, 12-28, Real Estate Companies, Investment in Real Estate and Accumulated Depreciation, Initial Cost of Land</t>
        </is>
      </c>
      <c r="B1752" s="6" t="n">
        <v>1430000</v>
      </c>
    </row>
    <row r="1753">
      <c r="A1753" s="4" t="inlineStr">
        <is>
          <t>SEC Schedule, 12-28, Real Estate Companies, Investment in Real Estate and Accumulated Depreciation, Initial Cost of Building and Improvements</t>
        </is>
      </c>
      <c r="B1753" s="6" t="n">
        <v>31542000</v>
      </c>
    </row>
    <row r="1754">
      <c r="A1754" s="4" t="inlineStr">
        <is>
          <t>SEC Schedule, 12-28, Real Estate Companies, Investment in Real Estate and Accumulated Depreciation, Cost Capitalized Subsequent to Acquisition, Improvements</t>
        </is>
      </c>
      <c r="B1754" s="6" t="n">
        <v>0</v>
      </c>
    </row>
    <row r="1755">
      <c r="A1755" s="4" t="inlineStr">
        <is>
          <t>SEC Schedule, 12-28, Real Estate Companies, Investment in Real Estate and Accumulated Depreciation, Land, Amount</t>
        </is>
      </c>
      <c r="B1755" s="6" t="n">
        <v>1430000</v>
      </c>
    </row>
    <row r="1756">
      <c r="A1756" s="4" t="inlineStr">
        <is>
          <t>SEC Schedule, 12-28, Real Estate Companies, Investment in Real Estate and Accumulated Depreciation, Building and Improvements, Amount</t>
        </is>
      </c>
      <c r="B1756" s="6" t="n">
        <v>31542000</v>
      </c>
    </row>
    <row r="1757">
      <c r="A1757" s="4" t="inlineStr">
        <is>
          <t>SEC Schedule, 12-28, Real Estate Companies, Investment in Real Estate, Gross</t>
        </is>
      </c>
      <c r="B1757" s="6" t="n">
        <v>32972000</v>
      </c>
    </row>
    <row r="1758">
      <c r="A1758" s="4" t="inlineStr">
        <is>
          <t>SEC Schedule, 12-28, Real Estate Companies, Investment in Real Estate, Accumulated Depreciation</t>
        </is>
      </c>
      <c r="B1758" s="5" t="n">
        <v>3558000</v>
      </c>
    </row>
    <row r="1759">
      <c r="A1759" s="4" t="inlineStr">
        <is>
          <t>SEC Schedule, 12-28, Real Estate Companies, Investment in Real Estate and Accumulated Depreciation, Date Acquired</t>
        </is>
      </c>
      <c r="B1759" s="4" t="inlineStr">
        <is>
          <t>Aug. 31,
		2015</t>
        </is>
      </c>
    </row>
    <row r="1760">
      <c r="A1760" s="4" t="inlineStr">
        <is>
          <t>Erie, PA [Member] | Assisted Living Facility [Member]</t>
        </is>
      </c>
    </row>
    <row r="1761">
      <c r="A1761" s="3" t="inlineStr">
        <is>
          <t>SEC Schedule, 12-28, Real Estate Companies, Investment in Real Estate and Accumulated Depreciation [Line Items]</t>
        </is>
      </c>
    </row>
    <row r="1762">
      <c r="A1762" s="4" t="inlineStr">
        <is>
          <t>SEC Schedule, 12-28, Real Estate Companies, Investment in Real Estate and Accumulated Depreciation, Amount of Encumbrances</t>
        </is>
      </c>
      <c r="B1762" s="5" t="n">
        <v>0</v>
      </c>
    </row>
    <row r="1763">
      <c r="A1763" s="4" t="inlineStr">
        <is>
          <t>SEC Schedule, 12-28, Real Estate Companies, Investment in Real Estate and Accumulated Depreciation, Initial Cost of Land</t>
        </is>
      </c>
      <c r="B1763" s="6" t="n">
        <v>1030000</v>
      </c>
    </row>
    <row r="1764">
      <c r="A1764" s="4" t="inlineStr">
        <is>
          <t>SEC Schedule, 12-28, Real Estate Companies, Investment in Real Estate and Accumulated Depreciation, Initial Cost of Building and Improvements</t>
        </is>
      </c>
      <c r="B1764" s="6" t="n">
        <v>15206000</v>
      </c>
    </row>
    <row r="1765">
      <c r="A1765" s="4" t="inlineStr">
        <is>
          <t>SEC Schedule, 12-28, Real Estate Companies, Investment in Real Estate and Accumulated Depreciation, Cost Capitalized Subsequent to Acquisition, Improvements</t>
        </is>
      </c>
      <c r="B1765" s="6" t="n">
        <v>3000</v>
      </c>
    </row>
    <row r="1766">
      <c r="A1766" s="4" t="inlineStr">
        <is>
          <t>SEC Schedule, 12-28, Real Estate Companies, Investment in Real Estate and Accumulated Depreciation, Land, Amount</t>
        </is>
      </c>
      <c r="B1766" s="6" t="n">
        <v>1030000</v>
      </c>
    </row>
    <row r="1767">
      <c r="A1767" s="4" t="inlineStr">
        <is>
          <t>SEC Schedule, 12-28, Real Estate Companies, Investment in Real Estate and Accumulated Depreciation, Building and Improvements, Amount</t>
        </is>
      </c>
      <c r="B1767" s="6" t="n">
        <v>15209000</v>
      </c>
    </row>
    <row r="1768">
      <c r="A1768" s="4" t="inlineStr">
        <is>
          <t>SEC Schedule, 12-28, Real Estate Companies, Investment in Real Estate, Gross</t>
        </is>
      </c>
      <c r="B1768" s="6" t="n">
        <v>16239000</v>
      </c>
    </row>
    <row r="1769">
      <c r="A1769" s="4" t="inlineStr">
        <is>
          <t>SEC Schedule, 12-28, Real Estate Companies, Investment in Real Estate, Accumulated Depreciation</t>
        </is>
      </c>
      <c r="B1769" s="5" t="n">
        <v>1127000</v>
      </c>
    </row>
    <row r="1770">
      <c r="A1770" s="4" t="inlineStr">
        <is>
          <t>SEC Schedule, 12-28, Real Estate Companies, Investment in Real Estate and Accumulated Depreciation, Date Acquired</t>
        </is>
      </c>
      <c r="B1770" s="4" t="inlineStr">
        <is>
          <t>Apr. 30,
		2018</t>
        </is>
      </c>
    </row>
    <row r="1771">
      <c r="A1771" s="4" t="inlineStr">
        <is>
          <t>Conway, SC [Member] | Assisted Living Facility [Member]</t>
        </is>
      </c>
    </row>
    <row r="1772">
      <c r="A1772" s="3" t="inlineStr">
        <is>
          <t>SEC Schedule, 12-28, Real Estate Companies, Investment in Real Estate and Accumulated Depreciation [Line Items]</t>
        </is>
      </c>
    </row>
    <row r="1773">
      <c r="A1773" s="4" t="inlineStr">
        <is>
          <t>SEC Schedule, 12-28, Real Estate Companies, Investment in Real Estate and Accumulated Depreciation, Amount of Encumbrances</t>
        </is>
      </c>
      <c r="B1773" s="5" t="n">
        <v>0</v>
      </c>
    </row>
    <row r="1774">
      <c r="A1774" s="4" t="inlineStr">
        <is>
          <t>SEC Schedule, 12-28, Real Estate Companies, Investment in Real Estate and Accumulated Depreciation, Initial Cost of Land</t>
        </is>
      </c>
      <c r="B1774" s="6" t="n">
        <v>1027000</v>
      </c>
    </row>
    <row r="1775">
      <c r="A1775" s="4" t="inlineStr">
        <is>
          <t>SEC Schedule, 12-28, Real Estate Companies, Investment in Real Estate and Accumulated Depreciation, Initial Cost of Building and Improvements</t>
        </is>
      </c>
      <c r="B1775" s="6" t="n">
        <v>11179000</v>
      </c>
    </row>
    <row r="1776">
      <c r="A1776" s="4" t="inlineStr">
        <is>
          <t>SEC Schedule, 12-28, Real Estate Companies, Investment in Real Estate and Accumulated Depreciation, Cost Capitalized Subsequent to Acquisition, Improvements</t>
        </is>
      </c>
      <c r="B1776" s="6" t="n">
        <v>0</v>
      </c>
    </row>
    <row r="1777">
      <c r="A1777" s="4" t="inlineStr">
        <is>
          <t>SEC Schedule, 12-28, Real Estate Companies, Investment in Real Estate and Accumulated Depreciation, Land, Amount</t>
        </is>
      </c>
      <c r="B1777" s="6" t="n">
        <v>1027000</v>
      </c>
    </row>
    <row r="1778">
      <c r="A1778" s="4" t="inlineStr">
        <is>
          <t>SEC Schedule, 12-28, Real Estate Companies, Investment in Real Estate and Accumulated Depreciation, Building and Improvements, Amount</t>
        </is>
      </c>
      <c r="B1778" s="6" t="n">
        <v>11179000</v>
      </c>
    </row>
    <row r="1779">
      <c r="A1779" s="4" t="inlineStr">
        <is>
          <t>SEC Schedule, 12-28, Real Estate Companies, Investment in Real Estate, Gross</t>
        </is>
      </c>
      <c r="B1779" s="6" t="n">
        <v>12206000</v>
      </c>
    </row>
    <row r="1780">
      <c r="A1780" s="4" t="inlineStr">
        <is>
          <t>SEC Schedule, 12-28, Real Estate Companies, Investment in Real Estate, Accumulated Depreciation</t>
        </is>
      </c>
      <c r="B1780" s="5" t="n">
        <v>531000</v>
      </c>
    </row>
    <row r="1781">
      <c r="A1781" s="4" t="inlineStr">
        <is>
          <t>SEC Schedule, 12-28, Real Estate Companies, Investment in Real Estate and Accumulated Depreciation, Date Acquired</t>
        </is>
      </c>
      <c r="B1781" s="4" t="inlineStr">
        <is>
          <t>May 31,
		2019</t>
        </is>
      </c>
    </row>
    <row r="1782">
      <c r="A1782" s="4" t="inlineStr">
        <is>
          <t>Arlington, TX [Member] | Assisted Living Facility [Member]</t>
        </is>
      </c>
    </row>
    <row r="1783">
      <c r="A1783" s="3" t="inlineStr">
        <is>
          <t>SEC Schedule, 12-28, Real Estate Companies, Investment in Real Estate and Accumulated Depreciation [Line Items]</t>
        </is>
      </c>
    </row>
    <row r="1784">
      <c r="A1784" s="4" t="inlineStr">
        <is>
          <t>SEC Schedule, 12-28, Real Estate Companies, Investment in Real Estate and Accumulated Depreciation, Amount of Encumbrances</t>
        </is>
      </c>
      <c r="B1784" s="5" t="n">
        <v>0</v>
      </c>
    </row>
    <row r="1785">
      <c r="A1785" s="4" t="inlineStr">
        <is>
          <t>SEC Schedule, 12-28, Real Estate Companies, Investment in Real Estate and Accumulated Depreciation, Initial Cost of Land</t>
        </is>
      </c>
      <c r="B1785" s="6" t="n">
        <v>450000</v>
      </c>
    </row>
    <row r="1786">
      <c r="A1786" s="4" t="inlineStr">
        <is>
          <t>SEC Schedule, 12-28, Real Estate Companies, Investment in Real Estate and Accumulated Depreciation, Initial Cost of Building and Improvements</t>
        </is>
      </c>
      <c r="B1786" s="6" t="n">
        <v>4555000</v>
      </c>
    </row>
    <row r="1787">
      <c r="A1787" s="4" t="inlineStr">
        <is>
          <t>SEC Schedule, 12-28, Real Estate Companies, Investment in Real Estate and Accumulated Depreciation, Cost Capitalized Subsequent to Acquisition, Improvements</t>
        </is>
      </c>
      <c r="B1787" s="6" t="n">
        <v>101000</v>
      </c>
    </row>
    <row r="1788">
      <c r="A1788" s="4" t="inlineStr">
        <is>
          <t>SEC Schedule, 12-28, Real Estate Companies, Investment in Real Estate and Accumulated Depreciation, Land, Amount</t>
        </is>
      </c>
      <c r="B1788" s="6" t="n">
        <v>450000</v>
      </c>
    </row>
    <row r="1789">
      <c r="A1789" s="4" t="inlineStr">
        <is>
          <t>SEC Schedule, 12-28, Real Estate Companies, Investment in Real Estate and Accumulated Depreciation, Building and Improvements, Amount</t>
        </is>
      </c>
      <c r="B1789" s="6" t="n">
        <v>4656000</v>
      </c>
    </row>
    <row r="1790">
      <c r="A1790" s="4" t="inlineStr">
        <is>
          <t>SEC Schedule, 12-28, Real Estate Companies, Investment in Real Estate, Gross</t>
        </is>
      </c>
      <c r="B1790" s="6" t="n">
        <v>5106000</v>
      </c>
    </row>
    <row r="1791">
      <c r="A1791" s="4" t="inlineStr">
        <is>
          <t>SEC Schedule, 12-28, Real Estate Companies, Investment in Real Estate, Accumulated Depreciation</t>
        </is>
      </c>
      <c r="B1791" s="5" t="n">
        <v>555000</v>
      </c>
    </row>
    <row r="1792">
      <c r="A1792" s="4" t="inlineStr">
        <is>
          <t>SEC Schedule, 12-28, Real Estate Companies, Investment in Real Estate and Accumulated Depreciation, Date Acquired</t>
        </is>
      </c>
      <c r="B1792" s="4" t="inlineStr">
        <is>
          <t>Mar. 16,
		2017</t>
        </is>
      </c>
    </row>
    <row r="1793">
      <c r="A1793" s="4" t="inlineStr">
        <is>
          <t>Rockwall, TX [Member] | Assisted Living Facility [Member]</t>
        </is>
      </c>
    </row>
    <row r="1794">
      <c r="A1794" s="3" t="inlineStr">
        <is>
          <t>SEC Schedule, 12-28, Real Estate Companies, Investment in Real Estate and Accumulated Depreciation [Line Items]</t>
        </is>
      </c>
    </row>
    <row r="1795">
      <c r="A1795" s="4" t="inlineStr">
        <is>
          <t>SEC Schedule, 12-28, Real Estate Companies, Investment in Real Estate and Accumulated Depreciation, Amount of Encumbrances</t>
        </is>
      </c>
      <c r="B1795" s="5" t="n">
        <v>0</v>
      </c>
    </row>
    <row r="1796">
      <c r="A1796" s="4" t="inlineStr">
        <is>
          <t>SEC Schedule, 12-28, Real Estate Companies, Investment in Real Estate and Accumulated Depreciation, Initial Cost of Land</t>
        </is>
      </c>
      <c r="B1796" s="6" t="n">
        <v>1250000</v>
      </c>
    </row>
    <row r="1797">
      <c r="A1797" s="4" t="inlineStr">
        <is>
          <t>SEC Schedule, 12-28, Real Estate Companies, Investment in Real Estate and Accumulated Depreciation, Initial Cost of Building and Improvements</t>
        </is>
      </c>
      <c r="B1797" s="6" t="n">
        <v>10562000</v>
      </c>
    </row>
    <row r="1798">
      <c r="A1798" s="4" t="inlineStr">
        <is>
          <t>SEC Schedule, 12-28, Real Estate Companies, Investment in Real Estate and Accumulated Depreciation, Cost Capitalized Subsequent to Acquisition, Improvements</t>
        </is>
      </c>
      <c r="B1798" s="6" t="n">
        <v>0</v>
      </c>
    </row>
    <row r="1799">
      <c r="A1799" s="4" t="inlineStr">
        <is>
          <t>SEC Schedule, 12-28, Real Estate Companies, Investment in Real Estate and Accumulated Depreciation, Land, Amount</t>
        </is>
      </c>
      <c r="B1799" s="6" t="n">
        <v>1250000</v>
      </c>
    </row>
    <row r="1800">
      <c r="A1800" s="4" t="inlineStr">
        <is>
          <t>SEC Schedule, 12-28, Real Estate Companies, Investment in Real Estate and Accumulated Depreciation, Building and Improvements, Amount</t>
        </is>
      </c>
      <c r="B1800" s="6" t="n">
        <v>10562000</v>
      </c>
    </row>
    <row r="1801">
      <c r="A1801" s="4" t="inlineStr">
        <is>
          <t>SEC Schedule, 12-28, Real Estate Companies, Investment in Real Estate, Gross</t>
        </is>
      </c>
      <c r="B1801" s="6" t="n">
        <v>11812000</v>
      </c>
    </row>
    <row r="1802">
      <c r="A1802" s="4" t="inlineStr">
        <is>
          <t>SEC Schedule, 12-28, Real Estate Companies, Investment in Real Estate, Accumulated Depreciation</t>
        </is>
      </c>
      <c r="B1802" s="5" t="n">
        <v>1165000</v>
      </c>
    </row>
    <row r="1803">
      <c r="A1803" s="4" t="inlineStr">
        <is>
          <t>SEC Schedule, 12-28, Real Estate Companies, Investment in Real Estate and Accumulated Depreciation, Date Acquired</t>
        </is>
      </c>
      <c r="B1803" s="4" t="inlineStr">
        <is>
          <t>Mar. 16,
		2017</t>
        </is>
      </c>
    </row>
    <row r="1804">
      <c r="A1804" s="4" t="inlineStr">
        <is>
          <t>Fredericksburg, VA [Member] | Assisted Living Facility [Member]</t>
        </is>
      </c>
    </row>
    <row r="1805">
      <c r="A1805" s="3" t="inlineStr">
        <is>
          <t>SEC Schedule, 12-28, Real Estate Companies, Investment in Real Estate and Accumulated Depreciation [Line Items]</t>
        </is>
      </c>
    </row>
    <row r="1806">
      <c r="A1806" s="4" t="inlineStr">
        <is>
          <t>SEC Schedule, 12-28, Real Estate Companies, Investment in Real Estate and Accumulated Depreciation, Amount of Encumbrances</t>
        </is>
      </c>
      <c r="B1806" s="5" t="n">
        <v>0</v>
      </c>
    </row>
    <row r="1807">
      <c r="A1807" s="4" t="inlineStr">
        <is>
          <t>SEC Schedule, 12-28, Real Estate Companies, Investment in Real Estate and Accumulated Depreciation, Initial Cost of Land</t>
        </is>
      </c>
      <c r="B1807" s="6" t="n">
        <v>1615000</v>
      </c>
    </row>
    <row r="1808">
      <c r="A1808" s="4" t="inlineStr">
        <is>
          <t>SEC Schedule, 12-28, Real Estate Companies, Investment in Real Estate and Accumulated Depreciation, Initial Cost of Building and Improvements</t>
        </is>
      </c>
      <c r="B1808" s="6" t="n">
        <v>9271000</v>
      </c>
    </row>
    <row r="1809">
      <c r="A1809" s="4" t="inlineStr">
        <is>
          <t>SEC Schedule, 12-28, Real Estate Companies, Investment in Real Estate and Accumulated Depreciation, Cost Capitalized Subsequent to Acquisition, Improvements</t>
        </is>
      </c>
      <c r="B1809" s="6" t="n">
        <v>0</v>
      </c>
    </row>
    <row r="1810">
      <c r="A1810" s="4" t="inlineStr">
        <is>
          <t>SEC Schedule, 12-28, Real Estate Companies, Investment in Real Estate and Accumulated Depreciation, Land, Amount</t>
        </is>
      </c>
      <c r="B1810" s="6" t="n">
        <v>1615000</v>
      </c>
    </row>
    <row r="1811">
      <c r="A1811" s="4" t="inlineStr">
        <is>
          <t>SEC Schedule, 12-28, Real Estate Companies, Investment in Real Estate and Accumulated Depreciation, Building and Improvements, Amount</t>
        </is>
      </c>
      <c r="B1811" s="6" t="n">
        <v>9271000</v>
      </c>
    </row>
    <row r="1812">
      <c r="A1812" s="4" t="inlineStr">
        <is>
          <t>SEC Schedule, 12-28, Real Estate Companies, Investment in Real Estate, Gross</t>
        </is>
      </c>
      <c r="B1812" s="6" t="n">
        <v>10886000</v>
      </c>
    </row>
    <row r="1813">
      <c r="A1813" s="4" t="inlineStr">
        <is>
          <t>SEC Schedule, 12-28, Real Estate Companies, Investment in Real Estate, Accumulated Depreciation</t>
        </is>
      </c>
      <c r="B1813" s="5" t="n">
        <v>1303000</v>
      </c>
    </row>
    <row r="1814">
      <c r="A1814" s="4" t="inlineStr">
        <is>
          <t>SEC Schedule, 12-28, Real Estate Companies, Investment in Real Estate and Accumulated Depreciation, Date Acquired</t>
        </is>
      </c>
      <c r="B1814" s="4" t="inlineStr">
        <is>
          <t>Sep. 20,
		2016</t>
        </is>
      </c>
    </row>
    <row r="1815">
      <c r="A1815" s="4" t="inlineStr">
        <is>
          <t>Midlothian, VA [Member] | Assisted Living Facility [Member]</t>
        </is>
      </c>
    </row>
    <row r="1816">
      <c r="A1816" s="3" t="inlineStr">
        <is>
          <t>SEC Schedule, 12-28, Real Estate Companies, Investment in Real Estate and Accumulated Depreciation [Line Items]</t>
        </is>
      </c>
    </row>
    <row r="1817">
      <c r="A1817" s="4" t="inlineStr">
        <is>
          <t>SEC Schedule, 12-28, Real Estate Companies, Investment in Real Estate and Accumulated Depreciation, Amount of Encumbrances</t>
        </is>
      </c>
      <c r="B1817" s="5" t="n">
        <v>0</v>
      </c>
    </row>
    <row r="1818">
      <c r="A1818" s="4" t="inlineStr">
        <is>
          <t>SEC Schedule, 12-28, Real Estate Companies, Investment in Real Estate and Accumulated Depreciation, Initial Cost of Land</t>
        </is>
      </c>
      <c r="B1818" s="6" t="n">
        <v>1646000</v>
      </c>
    </row>
    <row r="1819">
      <c r="A1819" s="4" t="inlineStr">
        <is>
          <t>SEC Schedule, 12-28, Real Estate Companies, Investment in Real Estate and Accumulated Depreciation, Initial Cost of Building and Improvements</t>
        </is>
      </c>
      <c r="B1819" s="6" t="n">
        <v>8635000</v>
      </c>
    </row>
    <row r="1820">
      <c r="A1820" s="4" t="inlineStr">
        <is>
          <t>SEC Schedule, 12-28, Real Estate Companies, Investment in Real Estate and Accumulated Depreciation, Cost Capitalized Subsequent to Acquisition, Improvements</t>
        </is>
      </c>
      <c r="B1820" s="6" t="n">
        <v>0</v>
      </c>
    </row>
    <row r="1821">
      <c r="A1821" s="4" t="inlineStr">
        <is>
          <t>SEC Schedule, 12-28, Real Estate Companies, Investment in Real Estate and Accumulated Depreciation, Land, Amount</t>
        </is>
      </c>
      <c r="B1821" s="6" t="n">
        <v>1646000</v>
      </c>
    </row>
    <row r="1822">
      <c r="A1822" s="4" t="inlineStr">
        <is>
          <t>SEC Schedule, 12-28, Real Estate Companies, Investment in Real Estate and Accumulated Depreciation, Building and Improvements, Amount</t>
        </is>
      </c>
      <c r="B1822" s="6" t="n">
        <v>8635000</v>
      </c>
    </row>
    <row r="1823">
      <c r="A1823" s="4" t="inlineStr">
        <is>
          <t>SEC Schedule, 12-28, Real Estate Companies, Investment in Real Estate, Gross</t>
        </is>
      </c>
      <c r="B1823" s="6" t="n">
        <v>10281000</v>
      </c>
    </row>
    <row r="1824">
      <c r="A1824" s="4" t="inlineStr">
        <is>
          <t>SEC Schedule, 12-28, Real Estate Companies, Investment in Real Estate, Accumulated Depreciation</t>
        </is>
      </c>
      <c r="B1824" s="5" t="n">
        <v>1247000</v>
      </c>
    </row>
    <row r="1825">
      <c r="A1825" s="4" t="inlineStr">
        <is>
          <t>SEC Schedule, 12-28, Real Estate Companies, Investment in Real Estate and Accumulated Depreciation, Date Acquired</t>
        </is>
      </c>
      <c r="B1825" s="4" t="inlineStr">
        <is>
          <t>Oct. 31,
		2016</t>
        </is>
      </c>
    </row>
    <row r="1826">
      <c r="A1826" s="4" t="inlineStr">
        <is>
          <t>Suffolk, VA [Member] | Assisted Living Facility [Member]</t>
        </is>
      </c>
    </row>
    <row r="1827">
      <c r="A1827" s="3" t="inlineStr">
        <is>
          <t>SEC Schedule, 12-28, Real Estate Companies, Investment in Real Estate and Accumulated Depreciation [Line Items]</t>
        </is>
      </c>
    </row>
    <row r="1828">
      <c r="A1828" s="4" t="inlineStr">
        <is>
          <t>SEC Schedule, 12-28, Real Estate Companies, Investment in Real Estate and Accumulated Depreciation, Amount of Encumbrances</t>
        </is>
      </c>
      <c r="B1828" s="5" t="n">
        <v>0</v>
      </c>
    </row>
    <row r="1829">
      <c r="A1829" s="4" t="inlineStr">
        <is>
          <t>SEC Schedule, 12-28, Real Estate Companies, Investment in Real Estate and Accumulated Depreciation, Initial Cost of Land</t>
        </is>
      </c>
      <c r="B1829" s="6" t="n">
        <v>1022000</v>
      </c>
    </row>
    <row r="1830">
      <c r="A1830" s="4" t="inlineStr">
        <is>
          <t>SEC Schedule, 12-28, Real Estate Companies, Investment in Real Estate and Accumulated Depreciation, Initial Cost of Building and Improvements</t>
        </is>
      </c>
      <c r="B1830" s="6" t="n">
        <v>9320000</v>
      </c>
    </row>
    <row r="1831">
      <c r="A1831" s="4" t="inlineStr">
        <is>
          <t>SEC Schedule, 12-28, Real Estate Companies, Investment in Real Estate and Accumulated Depreciation, Cost Capitalized Subsequent to Acquisition, Improvements</t>
        </is>
      </c>
      <c r="B1831" s="6" t="n">
        <v>0</v>
      </c>
    </row>
    <row r="1832">
      <c r="A1832" s="4" t="inlineStr">
        <is>
          <t>SEC Schedule, 12-28, Real Estate Companies, Investment in Real Estate and Accumulated Depreciation, Land, Amount</t>
        </is>
      </c>
      <c r="B1832" s="6" t="n">
        <v>1022000</v>
      </c>
    </row>
    <row r="1833">
      <c r="A1833" s="4" t="inlineStr">
        <is>
          <t>SEC Schedule, 12-28, Real Estate Companies, Investment in Real Estate and Accumulated Depreciation, Building and Improvements, Amount</t>
        </is>
      </c>
      <c r="B1833" s="6" t="n">
        <v>9320000</v>
      </c>
    </row>
    <row r="1834">
      <c r="A1834" s="4" t="inlineStr">
        <is>
          <t>SEC Schedule, 12-28, Real Estate Companies, Investment in Real Estate, Gross</t>
        </is>
      </c>
      <c r="B1834" s="6" t="n">
        <v>10342000</v>
      </c>
    </row>
    <row r="1835">
      <c r="A1835" s="4" t="inlineStr">
        <is>
          <t>SEC Schedule, 12-28, Real Estate Companies, Investment in Real Estate, Accumulated Depreciation</t>
        </is>
      </c>
      <c r="B1835" s="5" t="n">
        <v>1098000</v>
      </c>
    </row>
    <row r="1836">
      <c r="A1836" s="4" t="inlineStr">
        <is>
          <t>SEC Schedule, 12-28, Real Estate Companies, Investment in Real Estate and Accumulated Depreciation, Date Acquired</t>
        </is>
      </c>
      <c r="B1836" s="4" t="inlineStr">
        <is>
          <t>Mar. 25,
		2016</t>
        </is>
      </c>
    </row>
    <row r="1837">
      <c r="A1837" s="4" t="inlineStr">
        <is>
          <t>Beaver Dam, WI [Member] | Assisted Living Facility [Member]</t>
        </is>
      </c>
    </row>
    <row r="1838">
      <c r="A1838" s="3" t="inlineStr">
        <is>
          <t>SEC Schedule, 12-28, Real Estate Companies, Investment in Real Estate and Accumulated Depreciation [Line Items]</t>
        </is>
      </c>
    </row>
    <row r="1839">
      <c r="A1839" s="4" t="inlineStr">
        <is>
          <t>SEC Schedule, 12-28, Real Estate Companies, Investment in Real Estate and Accumulated Depreciation, Amount of Encumbrances</t>
        </is>
      </c>
      <c r="B1839" s="5" t="n">
        <v>0</v>
      </c>
    </row>
    <row r="1840">
      <c r="A1840" s="4" t="inlineStr">
        <is>
          <t>SEC Schedule, 12-28, Real Estate Companies, Investment in Real Estate and Accumulated Depreciation, Initial Cost of Land</t>
        </is>
      </c>
      <c r="B1840" s="6" t="n">
        <v>210000</v>
      </c>
    </row>
    <row r="1841">
      <c r="A1841" s="4" t="inlineStr">
        <is>
          <t>SEC Schedule, 12-28, Real Estate Companies, Investment in Real Estate and Accumulated Depreciation, Initial Cost of Building and Improvements</t>
        </is>
      </c>
      <c r="B1841" s="6" t="n">
        <v>20149000</v>
      </c>
    </row>
    <row r="1842">
      <c r="A1842" s="4" t="inlineStr">
        <is>
          <t>SEC Schedule, 12-28, Real Estate Companies, Investment in Real Estate and Accumulated Depreciation, Cost Capitalized Subsequent to Acquisition, Improvements</t>
        </is>
      </c>
      <c r="B1842" s="6" t="n">
        <v>157000</v>
      </c>
    </row>
    <row r="1843">
      <c r="A1843" s="4" t="inlineStr">
        <is>
          <t>SEC Schedule, 12-28, Real Estate Companies, Investment in Real Estate and Accumulated Depreciation, Land, Amount</t>
        </is>
      </c>
      <c r="B1843" s="6" t="n">
        <v>210000</v>
      </c>
    </row>
    <row r="1844">
      <c r="A1844" s="4" t="inlineStr">
        <is>
          <t>SEC Schedule, 12-28, Real Estate Companies, Investment in Real Estate and Accumulated Depreciation, Building and Improvements, Amount</t>
        </is>
      </c>
      <c r="B1844" s="6" t="n">
        <v>20306000</v>
      </c>
    </row>
    <row r="1845">
      <c r="A1845" s="4" t="inlineStr">
        <is>
          <t>SEC Schedule, 12-28, Real Estate Companies, Investment in Real Estate, Gross</t>
        </is>
      </c>
      <c r="B1845" s="6" t="n">
        <v>20516000</v>
      </c>
    </row>
    <row r="1846">
      <c r="A1846" s="4" t="inlineStr">
        <is>
          <t>SEC Schedule, 12-28, Real Estate Companies, Investment in Real Estate, Accumulated Depreciation</t>
        </is>
      </c>
      <c r="B1846" s="5" t="n">
        <v>4606000</v>
      </c>
    </row>
    <row r="1847">
      <c r="A1847" s="4" t="inlineStr">
        <is>
          <t>SEC Schedule, 12-28, Real Estate Companies, Investment in Real Estate and Accumulated Depreciation, Date Acquired</t>
        </is>
      </c>
      <c r="B1847" s="4" t="inlineStr">
        <is>
          <t>Dec. 21,
		2012</t>
        </is>
      </c>
    </row>
    <row r="1848">
      <c r="A1848" s="4" t="inlineStr">
        <is>
          <t>Rogers, AR [Member] | Independent Living Facility [Member]</t>
        </is>
      </c>
    </row>
    <row r="1849">
      <c r="A1849" s="3" t="inlineStr">
        <is>
          <t>SEC Schedule, 12-28, Real Estate Companies, Investment in Real Estate and Accumulated Depreciation [Line Items]</t>
        </is>
      </c>
    </row>
    <row r="1850">
      <c r="A1850" s="4" t="inlineStr">
        <is>
          <t>SEC Schedule, 12-28, Real Estate Companies, Investment in Real Estate and Accumulated Depreciation, Amount of Encumbrances</t>
        </is>
      </c>
      <c r="B1850" s="5" t="n">
        <v>0</v>
      </c>
    </row>
    <row r="1851">
      <c r="A1851" s="4" t="inlineStr">
        <is>
          <t>SEC Schedule, 12-28, Real Estate Companies, Investment in Real Estate and Accumulated Depreciation, Initial Cost of Land</t>
        </is>
      </c>
      <c r="B1851" s="6" t="n">
        <v>1470000</v>
      </c>
    </row>
    <row r="1852">
      <c r="A1852" s="4" t="inlineStr">
        <is>
          <t>SEC Schedule, 12-28, Real Estate Companies, Investment in Real Estate and Accumulated Depreciation, Initial Cost of Building and Improvements</t>
        </is>
      </c>
      <c r="B1852" s="6" t="n">
        <v>25282000</v>
      </c>
    </row>
    <row r="1853">
      <c r="A1853" s="4" t="inlineStr">
        <is>
          <t>SEC Schedule, 12-28, Real Estate Companies, Investment in Real Estate and Accumulated Depreciation, Cost Capitalized Subsequent to Acquisition, Improvements</t>
        </is>
      </c>
      <c r="B1853" s="6" t="n">
        <v>0</v>
      </c>
    </row>
    <row r="1854">
      <c r="A1854" s="4" t="inlineStr">
        <is>
          <t>SEC Schedule, 12-28, Real Estate Companies, Investment in Real Estate and Accumulated Depreciation, Land, Amount</t>
        </is>
      </c>
      <c r="B1854" s="6" t="n">
        <v>1470000</v>
      </c>
    </row>
    <row r="1855">
      <c r="A1855" s="4" t="inlineStr">
        <is>
          <t>SEC Schedule, 12-28, Real Estate Companies, Investment in Real Estate and Accumulated Depreciation, Building and Improvements, Amount</t>
        </is>
      </c>
      <c r="B1855" s="6" t="n">
        <v>25282000</v>
      </c>
    </row>
    <row r="1856">
      <c r="A1856" s="4" t="inlineStr">
        <is>
          <t>SEC Schedule, 12-28, Real Estate Companies, Investment in Real Estate, Gross</t>
        </is>
      </c>
      <c r="B1856" s="6" t="n">
        <v>26752000</v>
      </c>
    </row>
    <row r="1857">
      <c r="A1857" s="4" t="inlineStr">
        <is>
          <t>SEC Schedule, 12-28, Real Estate Companies, Investment in Real Estate, Accumulated Depreciation</t>
        </is>
      </c>
      <c r="B1857" s="5" t="n">
        <v>4827000</v>
      </c>
    </row>
    <row r="1858">
      <c r="A1858" s="4" t="inlineStr">
        <is>
          <t>SEC Schedule, 12-28, Real Estate Companies, Investment in Real Estate and Accumulated Depreciation, Date Acquired</t>
        </is>
      </c>
      <c r="B1858" s="4" t="inlineStr">
        <is>
          <t>Dec. 23,
		2013</t>
        </is>
      </c>
    </row>
    <row r="1859">
      <c r="A1859" s="4" t="inlineStr">
        <is>
          <t>Fort Smith, AR [Member] | Independent Living Facility [Member]</t>
        </is>
      </c>
    </row>
    <row r="1860">
      <c r="A1860" s="3" t="inlineStr">
        <is>
          <t>SEC Schedule, 12-28, Real Estate Companies, Investment in Real Estate and Accumulated Depreciation [Line Items]</t>
        </is>
      </c>
    </row>
    <row r="1861">
      <c r="A1861" s="4" t="inlineStr">
        <is>
          <t>SEC Schedule, 12-28, Real Estate Companies, Investment in Real Estate and Accumulated Depreciation, Amount of Encumbrances</t>
        </is>
      </c>
      <c r="B1861" s="5" t="n">
        <v>0</v>
      </c>
    </row>
    <row r="1862">
      <c r="A1862" s="4" t="inlineStr">
        <is>
          <t>SEC Schedule, 12-28, Real Estate Companies, Investment in Real Estate and Accumulated Depreciation, Initial Cost of Land</t>
        </is>
      </c>
      <c r="B1862" s="6" t="n">
        <v>590000</v>
      </c>
    </row>
    <row r="1863">
      <c r="A1863" s="4" t="inlineStr">
        <is>
          <t>SEC Schedule, 12-28, Real Estate Companies, Investment in Real Estate and Accumulated Depreciation, Initial Cost of Building and Improvements</t>
        </is>
      </c>
      <c r="B1863" s="6" t="n">
        <v>22447000</v>
      </c>
    </row>
    <row r="1864">
      <c r="A1864" s="4" t="inlineStr">
        <is>
          <t>SEC Schedule, 12-28, Real Estate Companies, Investment in Real Estate and Accumulated Depreciation, Cost Capitalized Subsequent to Acquisition, Improvements</t>
        </is>
      </c>
      <c r="B1864" s="6" t="n">
        <v>0</v>
      </c>
    </row>
    <row r="1865">
      <c r="A1865" s="4" t="inlineStr">
        <is>
          <t>SEC Schedule, 12-28, Real Estate Companies, Investment in Real Estate and Accumulated Depreciation, Land, Amount</t>
        </is>
      </c>
      <c r="B1865" s="6" t="n">
        <v>590000</v>
      </c>
    </row>
    <row r="1866">
      <c r="A1866" s="4" t="inlineStr">
        <is>
          <t>SEC Schedule, 12-28, Real Estate Companies, Investment in Real Estate and Accumulated Depreciation, Building and Improvements, Amount</t>
        </is>
      </c>
      <c r="B1866" s="6" t="n">
        <v>22447000</v>
      </c>
    </row>
    <row r="1867">
      <c r="A1867" s="4" t="inlineStr">
        <is>
          <t>SEC Schedule, 12-28, Real Estate Companies, Investment in Real Estate, Gross</t>
        </is>
      </c>
      <c r="B1867" s="6" t="n">
        <v>23037000</v>
      </c>
    </row>
    <row r="1868">
      <c r="A1868" s="4" t="inlineStr">
        <is>
          <t>SEC Schedule, 12-28, Real Estate Companies, Investment in Real Estate, Accumulated Depreciation</t>
        </is>
      </c>
      <c r="B1868" s="5" t="n">
        <v>4287000</v>
      </c>
    </row>
    <row r="1869">
      <c r="A1869" s="4" t="inlineStr">
        <is>
          <t>SEC Schedule, 12-28, Real Estate Companies, Investment in Real Estate and Accumulated Depreciation, Date Acquired</t>
        </is>
      </c>
      <c r="B1869" s="4" t="inlineStr">
        <is>
          <t>Dec. 23,
		2013</t>
        </is>
      </c>
    </row>
    <row r="1870">
      <c r="A1870" s="4" t="inlineStr">
        <is>
          <t>Pinole, CA [Member] | Independent Living Facility [Member]</t>
        </is>
      </c>
    </row>
    <row r="1871">
      <c r="A1871" s="3" t="inlineStr">
        <is>
          <t>SEC Schedule, 12-28, Real Estate Companies, Investment in Real Estate and Accumulated Depreciation [Line Items]</t>
        </is>
      </c>
    </row>
    <row r="1872">
      <c r="A1872" s="4" t="inlineStr">
        <is>
          <t>SEC Schedule, 12-28, Real Estate Companies, Investment in Real Estate and Accumulated Depreciation, Amount of Encumbrances</t>
        </is>
      </c>
      <c r="B1872" s="5" t="n">
        <v>0</v>
      </c>
    </row>
    <row r="1873">
      <c r="A1873" s="4" t="inlineStr">
        <is>
          <t>SEC Schedule, 12-28, Real Estate Companies, Investment in Real Estate and Accumulated Depreciation, Initial Cost of Land</t>
        </is>
      </c>
      <c r="B1873" s="6" t="n">
        <v>1020000</v>
      </c>
    </row>
    <row r="1874">
      <c r="A1874" s="4" t="inlineStr">
        <is>
          <t>SEC Schedule, 12-28, Real Estate Companies, Investment in Real Estate and Accumulated Depreciation, Initial Cost of Building and Improvements</t>
        </is>
      </c>
      <c r="B1874" s="6" t="n">
        <v>18066000</v>
      </c>
    </row>
    <row r="1875">
      <c r="A1875" s="4" t="inlineStr">
        <is>
          <t>SEC Schedule, 12-28, Real Estate Companies, Investment in Real Estate and Accumulated Depreciation, Cost Capitalized Subsequent to Acquisition, Improvements</t>
        </is>
      </c>
      <c r="B1875" s="6" t="n">
        <v>0</v>
      </c>
    </row>
    <row r="1876">
      <c r="A1876" s="4" t="inlineStr">
        <is>
          <t>SEC Schedule, 12-28, Real Estate Companies, Investment in Real Estate and Accumulated Depreciation, Land, Amount</t>
        </is>
      </c>
      <c r="B1876" s="6" t="n">
        <v>1020000</v>
      </c>
    </row>
    <row r="1877">
      <c r="A1877" s="4" t="inlineStr">
        <is>
          <t>SEC Schedule, 12-28, Real Estate Companies, Investment in Real Estate and Accumulated Depreciation, Building and Improvements, Amount</t>
        </is>
      </c>
      <c r="B1877" s="6" t="n">
        <v>18066000</v>
      </c>
    </row>
    <row r="1878">
      <c r="A1878" s="4" t="inlineStr">
        <is>
          <t>SEC Schedule, 12-28, Real Estate Companies, Investment in Real Estate, Gross</t>
        </is>
      </c>
      <c r="B1878" s="6" t="n">
        <v>19086000</v>
      </c>
    </row>
    <row r="1879">
      <c r="A1879" s="4" t="inlineStr">
        <is>
          <t>SEC Schedule, 12-28, Real Estate Companies, Investment in Real Estate, Accumulated Depreciation</t>
        </is>
      </c>
      <c r="B1879" s="5" t="n">
        <v>3446000</v>
      </c>
    </row>
    <row r="1880">
      <c r="A1880" s="4" t="inlineStr">
        <is>
          <t>SEC Schedule, 12-28, Real Estate Companies, Investment in Real Estate and Accumulated Depreciation, Date Acquired</t>
        </is>
      </c>
      <c r="B1880" s="4" t="inlineStr">
        <is>
          <t>Dec. 23,
		2013</t>
        </is>
      </c>
    </row>
    <row r="1881">
      <c r="A1881" s="4" t="inlineStr">
        <is>
          <t>West Covina, CA [Member] | Independent Living Facility [Member]</t>
        </is>
      </c>
    </row>
    <row r="1882">
      <c r="A1882" s="3" t="inlineStr">
        <is>
          <t>SEC Schedule, 12-28, Real Estate Companies, Investment in Real Estate and Accumulated Depreciation [Line Items]</t>
        </is>
      </c>
    </row>
    <row r="1883">
      <c r="A1883" s="4" t="inlineStr">
        <is>
          <t>SEC Schedule, 12-28, Real Estate Companies, Investment in Real Estate and Accumulated Depreciation, Amount of Encumbrances</t>
        </is>
      </c>
      <c r="B1883" s="5" t="n">
        <v>0</v>
      </c>
    </row>
    <row r="1884">
      <c r="A1884" s="4" t="inlineStr">
        <is>
          <t>SEC Schedule, 12-28, Real Estate Companies, Investment in Real Estate and Accumulated Depreciation, Initial Cost of Land</t>
        </is>
      </c>
      <c r="B1884" s="6" t="n">
        <v>940000</v>
      </c>
    </row>
    <row r="1885">
      <c r="A1885" s="4" t="inlineStr">
        <is>
          <t>SEC Schedule, 12-28, Real Estate Companies, Investment in Real Estate and Accumulated Depreciation, Initial Cost of Building and Improvements</t>
        </is>
      </c>
      <c r="B1885" s="6" t="n">
        <v>20280000</v>
      </c>
    </row>
    <row r="1886">
      <c r="A1886" s="4" t="inlineStr">
        <is>
          <t>SEC Schedule, 12-28, Real Estate Companies, Investment in Real Estate and Accumulated Depreciation, Cost Capitalized Subsequent to Acquisition, Improvements</t>
        </is>
      </c>
      <c r="B1886" s="6" t="n">
        <v>0</v>
      </c>
    </row>
    <row r="1887">
      <c r="A1887" s="4" t="inlineStr">
        <is>
          <t>SEC Schedule, 12-28, Real Estate Companies, Investment in Real Estate and Accumulated Depreciation, Land, Amount</t>
        </is>
      </c>
      <c r="B1887" s="6" t="n">
        <v>940000</v>
      </c>
    </row>
    <row r="1888">
      <c r="A1888" s="4" t="inlineStr">
        <is>
          <t>SEC Schedule, 12-28, Real Estate Companies, Investment in Real Estate and Accumulated Depreciation, Building and Improvements, Amount</t>
        </is>
      </c>
      <c r="B1888" s="6" t="n">
        <v>20280000</v>
      </c>
    </row>
    <row r="1889">
      <c r="A1889" s="4" t="inlineStr">
        <is>
          <t>SEC Schedule, 12-28, Real Estate Companies, Investment in Real Estate, Gross</t>
        </is>
      </c>
      <c r="B1889" s="6" t="n">
        <v>21220000</v>
      </c>
    </row>
    <row r="1890">
      <c r="A1890" s="4" t="inlineStr">
        <is>
          <t>SEC Schedule, 12-28, Real Estate Companies, Investment in Real Estate, Accumulated Depreciation</t>
        </is>
      </c>
      <c r="B1890" s="5" t="n">
        <v>3815000</v>
      </c>
    </row>
    <row r="1891">
      <c r="A1891" s="4" t="inlineStr">
        <is>
          <t>SEC Schedule, 12-28, Real Estate Companies, Investment in Real Estate and Accumulated Depreciation, Date Acquired</t>
        </is>
      </c>
      <c r="B1891" s="4" t="inlineStr">
        <is>
          <t>Dec. 23,
		2013</t>
        </is>
      </c>
    </row>
    <row r="1892">
      <c r="A1892" s="4" t="inlineStr">
        <is>
          <t>Vero Beach, FL [Member] | Independent Living Facility [Member]</t>
        </is>
      </c>
    </row>
    <row r="1893">
      <c r="A1893" s="3" t="inlineStr">
        <is>
          <t>SEC Schedule, 12-28, Real Estate Companies, Investment in Real Estate and Accumulated Depreciation [Line Items]</t>
        </is>
      </c>
    </row>
    <row r="1894">
      <c r="A1894" s="4" t="inlineStr">
        <is>
          <t>SEC Schedule, 12-28, Real Estate Companies, Investment in Real Estate and Accumulated Depreciation, Amount of Encumbrances</t>
        </is>
      </c>
      <c r="B1894" s="5" t="n">
        <v>0</v>
      </c>
    </row>
    <row r="1895">
      <c r="A1895" s="4" t="inlineStr">
        <is>
          <t>SEC Schedule, 12-28, Real Estate Companies, Investment in Real Estate and Accumulated Depreciation, Initial Cost of Land</t>
        </is>
      </c>
      <c r="B1895" s="6" t="n">
        <v>550000</v>
      </c>
    </row>
    <row r="1896">
      <c r="A1896" s="4" t="inlineStr">
        <is>
          <t>SEC Schedule, 12-28, Real Estate Companies, Investment in Real Estate and Accumulated Depreciation, Initial Cost of Building and Improvements</t>
        </is>
      </c>
      <c r="B1896" s="6" t="n">
        <v>37450000</v>
      </c>
    </row>
    <row r="1897">
      <c r="A1897" s="4" t="inlineStr">
        <is>
          <t>SEC Schedule, 12-28, Real Estate Companies, Investment in Real Estate and Accumulated Depreciation, Cost Capitalized Subsequent to Acquisition, Improvements</t>
        </is>
      </c>
      <c r="B1897" s="6" t="n">
        <v>0</v>
      </c>
    </row>
    <row r="1898">
      <c r="A1898" s="4" t="inlineStr">
        <is>
          <t>SEC Schedule, 12-28, Real Estate Companies, Investment in Real Estate and Accumulated Depreciation, Land, Amount</t>
        </is>
      </c>
      <c r="B1898" s="6" t="n">
        <v>550000</v>
      </c>
    </row>
    <row r="1899">
      <c r="A1899" s="4" t="inlineStr">
        <is>
          <t>SEC Schedule, 12-28, Real Estate Companies, Investment in Real Estate and Accumulated Depreciation, Building and Improvements, Amount</t>
        </is>
      </c>
      <c r="B1899" s="6" t="n">
        <v>37450000</v>
      </c>
    </row>
    <row r="1900">
      <c r="A1900" s="4" t="inlineStr">
        <is>
          <t>SEC Schedule, 12-28, Real Estate Companies, Investment in Real Estate, Gross</t>
        </is>
      </c>
      <c r="B1900" s="6" t="n">
        <v>38000000</v>
      </c>
    </row>
    <row r="1901">
      <c r="A1901" s="4" t="inlineStr">
        <is>
          <t>SEC Schedule, 12-28, Real Estate Companies, Investment in Real Estate, Accumulated Depreciation</t>
        </is>
      </c>
      <c r="B1901" s="5" t="n">
        <v>2021000</v>
      </c>
    </row>
    <row r="1902">
      <c r="A1902" s="4" t="inlineStr">
        <is>
          <t>SEC Schedule, 12-28, Real Estate Companies, Investment in Real Estate and Accumulated Depreciation, Date Acquired</t>
        </is>
      </c>
      <c r="B1902" s="4" t="inlineStr">
        <is>
          <t>Feb. 1,
		2019</t>
        </is>
      </c>
    </row>
    <row r="1903">
      <c r="A1903" s="4" t="inlineStr">
        <is>
          <t>Hemet, CA [Member] | Independent Living Facility [Member]</t>
        </is>
      </c>
    </row>
    <row r="1904">
      <c r="A1904" s="3" t="inlineStr">
        <is>
          <t>SEC Schedule, 12-28, Real Estate Companies, Investment in Real Estate and Accumulated Depreciation [Line Items]</t>
        </is>
      </c>
    </row>
    <row r="1905">
      <c r="A1905" s="4" t="inlineStr">
        <is>
          <t>SEC Schedule, 12-28, Real Estate Companies, Investment in Real Estate and Accumulated Depreciation, Amount of Encumbrances</t>
        </is>
      </c>
      <c r="B1905" s="5" t="n">
        <v>0</v>
      </c>
    </row>
    <row r="1906">
      <c r="A1906" s="4" t="inlineStr">
        <is>
          <t>SEC Schedule, 12-28, Real Estate Companies, Investment in Real Estate and Accumulated Depreciation, Initial Cost of Land</t>
        </is>
      </c>
      <c r="B1906" s="6" t="n">
        <v>1250000</v>
      </c>
    </row>
    <row r="1907">
      <c r="A1907" s="4" t="inlineStr">
        <is>
          <t>SEC Schedule, 12-28, Real Estate Companies, Investment in Real Estate and Accumulated Depreciation, Initial Cost of Building and Improvements</t>
        </is>
      </c>
      <c r="B1907" s="6" t="n">
        <v>12645000</v>
      </c>
    </row>
    <row r="1908">
      <c r="A1908" s="4" t="inlineStr">
        <is>
          <t>SEC Schedule, 12-28, Real Estate Companies, Investment in Real Estate and Accumulated Depreciation, Cost Capitalized Subsequent to Acquisition, Improvements</t>
        </is>
      </c>
      <c r="B1908" s="6" t="n">
        <v>0</v>
      </c>
    </row>
    <row r="1909">
      <c r="A1909" s="4" t="inlineStr">
        <is>
          <t>SEC Schedule, 12-28, Real Estate Companies, Investment in Real Estate and Accumulated Depreciation, Land, Amount</t>
        </is>
      </c>
      <c r="B1909" s="6" t="n">
        <v>1250000</v>
      </c>
    </row>
    <row r="1910">
      <c r="A1910" s="4" t="inlineStr">
        <is>
          <t>SEC Schedule, 12-28, Real Estate Companies, Investment in Real Estate and Accumulated Depreciation, Building and Improvements, Amount</t>
        </is>
      </c>
      <c r="B1910" s="6" t="n">
        <v>12645000</v>
      </c>
    </row>
    <row r="1911">
      <c r="A1911" s="4" t="inlineStr">
        <is>
          <t>SEC Schedule, 12-28, Real Estate Companies, Investment in Real Estate, Gross</t>
        </is>
      </c>
      <c r="B1911" s="6" t="n">
        <v>13895000</v>
      </c>
    </row>
    <row r="1912">
      <c r="A1912" s="4" t="inlineStr">
        <is>
          <t>SEC Schedule, 12-28, Real Estate Companies, Investment in Real Estate, Accumulated Depreciation</t>
        </is>
      </c>
      <c r="B1912" s="5" t="n">
        <v>2511000</v>
      </c>
    </row>
    <row r="1913">
      <c r="A1913" s="4" t="inlineStr">
        <is>
          <t>SEC Schedule, 12-28, Real Estate Companies, Investment in Real Estate and Accumulated Depreciation, Date Acquired</t>
        </is>
      </c>
      <c r="B1913" s="4" t="inlineStr">
        <is>
          <t>Dec. 23,
		2013</t>
        </is>
      </c>
    </row>
    <row r="1914">
      <c r="A1914" s="4" t="inlineStr">
        <is>
          <t>Merced, CA [Member] | Independent Living Facility [Member]</t>
        </is>
      </c>
    </row>
    <row r="1915">
      <c r="A1915" s="3" t="inlineStr">
        <is>
          <t>SEC Schedule, 12-28, Real Estate Companies, Investment in Real Estate and Accumulated Depreciation [Line Items]</t>
        </is>
      </c>
    </row>
    <row r="1916">
      <c r="A1916" s="4" t="inlineStr">
        <is>
          <t>SEC Schedule, 12-28, Real Estate Companies, Investment in Real Estate and Accumulated Depreciation, Amount of Encumbrances</t>
        </is>
      </c>
      <c r="B1916" s="5" t="n">
        <v>0</v>
      </c>
    </row>
    <row r="1917">
      <c r="A1917" s="4" t="inlineStr">
        <is>
          <t>SEC Schedule, 12-28, Real Estate Companies, Investment in Real Estate and Accumulated Depreciation, Initial Cost of Land</t>
        </is>
      </c>
      <c r="B1917" s="6" t="n">
        <v>350000</v>
      </c>
    </row>
    <row r="1918">
      <c r="A1918" s="4" t="inlineStr">
        <is>
          <t>SEC Schedule, 12-28, Real Estate Companies, Investment in Real Estate and Accumulated Depreciation, Initial Cost of Building and Improvements</t>
        </is>
      </c>
      <c r="B1918" s="6" t="n">
        <v>18712000</v>
      </c>
    </row>
    <row r="1919">
      <c r="A1919" s="4" t="inlineStr">
        <is>
          <t>SEC Schedule, 12-28, Real Estate Companies, Investment in Real Estate and Accumulated Depreciation, Cost Capitalized Subsequent to Acquisition, Improvements</t>
        </is>
      </c>
      <c r="B1919" s="6" t="n">
        <v>0</v>
      </c>
    </row>
    <row r="1920">
      <c r="A1920" s="4" t="inlineStr">
        <is>
          <t>SEC Schedule, 12-28, Real Estate Companies, Investment in Real Estate and Accumulated Depreciation, Land, Amount</t>
        </is>
      </c>
      <c r="B1920" s="6" t="n">
        <v>350000</v>
      </c>
    </row>
    <row r="1921">
      <c r="A1921" s="4" t="inlineStr">
        <is>
          <t>SEC Schedule, 12-28, Real Estate Companies, Investment in Real Estate and Accumulated Depreciation, Building and Improvements, Amount</t>
        </is>
      </c>
      <c r="B1921" s="6" t="n">
        <v>18712000</v>
      </c>
    </row>
    <row r="1922">
      <c r="A1922" s="4" t="inlineStr">
        <is>
          <t>SEC Schedule, 12-28, Real Estate Companies, Investment in Real Estate, Gross</t>
        </is>
      </c>
      <c r="B1922" s="6" t="n">
        <v>19062000</v>
      </c>
    </row>
    <row r="1923">
      <c r="A1923" s="4" t="inlineStr">
        <is>
          <t>SEC Schedule, 12-28, Real Estate Companies, Investment in Real Estate, Accumulated Depreciation</t>
        </is>
      </c>
      <c r="B1923" s="5" t="n">
        <v>3588000</v>
      </c>
    </row>
    <row r="1924">
      <c r="A1924" s="4" t="inlineStr">
        <is>
          <t>SEC Schedule, 12-28, Real Estate Companies, Investment in Real Estate and Accumulated Depreciation, Date Acquired</t>
        </is>
      </c>
      <c r="B1924" s="4" t="inlineStr">
        <is>
          <t>Dec. 23,
		2013</t>
        </is>
      </c>
    </row>
    <row r="1925">
      <c r="A1925" s="4" t="inlineStr">
        <is>
          <t>Fresno, CA [Member] | Independent Living Facility [Member]</t>
        </is>
      </c>
    </row>
    <row r="1926">
      <c r="A1926" s="3" t="inlineStr">
        <is>
          <t>SEC Schedule, 12-28, Real Estate Companies, Investment in Real Estate and Accumulated Depreciation [Line Items]</t>
        </is>
      </c>
    </row>
    <row r="1927">
      <c r="A1927" s="4" t="inlineStr">
        <is>
          <t>SEC Schedule, 12-28, Real Estate Companies, Investment in Real Estate and Accumulated Depreciation, Amount of Encumbrances</t>
        </is>
      </c>
      <c r="B1927" s="5" t="n">
        <v>0</v>
      </c>
    </row>
    <row r="1928">
      <c r="A1928" s="4" t="inlineStr">
        <is>
          <t>SEC Schedule, 12-28, Real Estate Companies, Investment in Real Estate and Accumulated Depreciation, Initial Cost of Land</t>
        </is>
      </c>
      <c r="B1928" s="6" t="n">
        <v>420000</v>
      </c>
    </row>
    <row r="1929">
      <c r="A1929" s="4" t="inlineStr">
        <is>
          <t>SEC Schedule, 12-28, Real Estate Companies, Investment in Real Estate and Accumulated Depreciation, Initial Cost of Building and Improvements</t>
        </is>
      </c>
      <c r="B1929" s="6" t="n">
        <v>10899000</v>
      </c>
    </row>
    <row r="1930">
      <c r="A1930" s="4" t="inlineStr">
        <is>
          <t>SEC Schedule, 12-28, Real Estate Companies, Investment in Real Estate and Accumulated Depreciation, Cost Capitalized Subsequent to Acquisition, Improvements</t>
        </is>
      </c>
      <c r="B1930" s="6" t="n">
        <v>0</v>
      </c>
    </row>
    <row r="1931">
      <c r="A1931" s="4" t="inlineStr">
        <is>
          <t>SEC Schedule, 12-28, Real Estate Companies, Investment in Real Estate and Accumulated Depreciation, Land, Amount</t>
        </is>
      </c>
      <c r="B1931" s="6" t="n">
        <v>420000</v>
      </c>
    </row>
    <row r="1932">
      <c r="A1932" s="4" t="inlineStr">
        <is>
          <t>SEC Schedule, 12-28, Real Estate Companies, Investment in Real Estate and Accumulated Depreciation, Building and Improvements, Amount</t>
        </is>
      </c>
      <c r="B1932" s="6" t="n">
        <v>10899000</v>
      </c>
    </row>
    <row r="1933">
      <c r="A1933" s="4" t="inlineStr">
        <is>
          <t>SEC Schedule, 12-28, Real Estate Companies, Investment in Real Estate, Gross</t>
        </is>
      </c>
      <c r="B1933" s="6" t="n">
        <v>11319000</v>
      </c>
    </row>
    <row r="1934">
      <c r="A1934" s="4" t="inlineStr">
        <is>
          <t>SEC Schedule, 12-28, Real Estate Companies, Investment in Real Estate, Accumulated Depreciation</t>
        </is>
      </c>
      <c r="B1934" s="5" t="n">
        <v>2188000</v>
      </c>
    </row>
    <row r="1935">
      <c r="A1935" s="4" t="inlineStr">
        <is>
          <t>SEC Schedule, 12-28, Real Estate Companies, Investment in Real Estate and Accumulated Depreciation, Date Acquired</t>
        </is>
      </c>
      <c r="B1935" s="4" t="inlineStr">
        <is>
          <t>Dec. 23,
		2013</t>
        </is>
      </c>
    </row>
    <row r="1936">
      <c r="A1936" s="4" t="inlineStr">
        <is>
          <t>Roseville, CA [Member] | Independent Living Facility [Member]</t>
        </is>
      </c>
    </row>
    <row r="1937">
      <c r="A1937" s="3" t="inlineStr">
        <is>
          <t>SEC Schedule, 12-28, Real Estate Companies, Investment in Real Estate and Accumulated Depreciation [Line Items]</t>
        </is>
      </c>
    </row>
    <row r="1938">
      <c r="A1938" s="4" t="inlineStr">
        <is>
          <t>SEC Schedule, 12-28, Real Estate Companies, Investment in Real Estate and Accumulated Depreciation, Amount of Encumbrances</t>
        </is>
      </c>
      <c r="B1938" s="5" t="n">
        <v>0</v>
      </c>
    </row>
    <row r="1939">
      <c r="A1939" s="4" t="inlineStr">
        <is>
          <t>SEC Schedule, 12-28, Real Estate Companies, Investment in Real Estate and Accumulated Depreciation, Initial Cost of Land</t>
        </is>
      </c>
      <c r="B1939" s="6" t="n">
        <v>630000</v>
      </c>
    </row>
    <row r="1940">
      <c r="A1940" s="4" t="inlineStr">
        <is>
          <t>SEC Schedule, 12-28, Real Estate Companies, Investment in Real Estate and Accumulated Depreciation, Initial Cost of Building and Improvements</t>
        </is>
      </c>
      <c r="B1940" s="6" t="n">
        <v>31343000</v>
      </c>
    </row>
    <row r="1941">
      <c r="A1941" s="4" t="inlineStr">
        <is>
          <t>SEC Schedule, 12-28, Real Estate Companies, Investment in Real Estate and Accumulated Depreciation, Cost Capitalized Subsequent to Acquisition, Improvements</t>
        </is>
      </c>
      <c r="B1941" s="6" t="n">
        <v>0</v>
      </c>
    </row>
    <row r="1942">
      <c r="A1942" s="4" t="inlineStr">
        <is>
          <t>SEC Schedule, 12-28, Real Estate Companies, Investment in Real Estate and Accumulated Depreciation, Land, Amount</t>
        </is>
      </c>
      <c r="B1942" s="6" t="n">
        <v>630000</v>
      </c>
    </row>
    <row r="1943">
      <c r="A1943" s="4" t="inlineStr">
        <is>
          <t>SEC Schedule, 12-28, Real Estate Companies, Investment in Real Estate and Accumulated Depreciation, Building and Improvements, Amount</t>
        </is>
      </c>
      <c r="B1943" s="6" t="n">
        <v>31343000</v>
      </c>
    </row>
    <row r="1944">
      <c r="A1944" s="4" t="inlineStr">
        <is>
          <t>SEC Schedule, 12-28, Real Estate Companies, Investment in Real Estate, Gross</t>
        </is>
      </c>
      <c r="B1944" s="6" t="n">
        <v>31973000</v>
      </c>
    </row>
    <row r="1945">
      <c r="A1945" s="4" t="inlineStr">
        <is>
          <t>SEC Schedule, 12-28, Real Estate Companies, Investment in Real Estate, Accumulated Depreciation</t>
        </is>
      </c>
      <c r="B1945" s="5" t="n">
        <v>5915000</v>
      </c>
    </row>
    <row r="1946">
      <c r="A1946" s="4" t="inlineStr">
        <is>
          <t>SEC Schedule, 12-28, Real Estate Companies, Investment in Real Estate and Accumulated Depreciation, Date Acquired</t>
        </is>
      </c>
      <c r="B1946" s="4" t="inlineStr">
        <is>
          <t>Dec. 23,
		2013</t>
        </is>
      </c>
    </row>
    <row r="1947">
      <c r="A1947" s="4" t="inlineStr">
        <is>
          <t>Modesto, CA [Member] | Independent Living Facility [Member]</t>
        </is>
      </c>
    </row>
    <row r="1948">
      <c r="A1948" s="3" t="inlineStr">
        <is>
          <t>SEC Schedule, 12-28, Real Estate Companies, Investment in Real Estate and Accumulated Depreciation [Line Items]</t>
        </is>
      </c>
    </row>
    <row r="1949">
      <c r="A1949" s="4" t="inlineStr">
        <is>
          <t>SEC Schedule, 12-28, Real Estate Companies, Investment in Real Estate and Accumulated Depreciation, Amount of Encumbrances</t>
        </is>
      </c>
      <c r="B1949" s="5" t="n">
        <v>0</v>
      </c>
    </row>
    <row r="1950">
      <c r="A1950" s="4" t="inlineStr">
        <is>
          <t>SEC Schedule, 12-28, Real Estate Companies, Investment in Real Estate and Accumulated Depreciation, Initial Cost of Land</t>
        </is>
      </c>
      <c r="B1950" s="6" t="n">
        <v>1170000</v>
      </c>
    </row>
    <row r="1951">
      <c r="A1951" s="4" t="inlineStr">
        <is>
          <t>SEC Schedule, 12-28, Real Estate Companies, Investment in Real Estate and Accumulated Depreciation, Initial Cost of Building and Improvements</t>
        </is>
      </c>
      <c r="B1951" s="6" t="n">
        <v>22673000</v>
      </c>
    </row>
    <row r="1952">
      <c r="A1952" s="4" t="inlineStr">
        <is>
          <t>SEC Schedule, 12-28, Real Estate Companies, Investment in Real Estate and Accumulated Depreciation, Cost Capitalized Subsequent to Acquisition, Improvements</t>
        </is>
      </c>
      <c r="B1952" s="6" t="n">
        <v>0</v>
      </c>
    </row>
    <row r="1953">
      <c r="A1953" s="4" t="inlineStr">
        <is>
          <t>SEC Schedule, 12-28, Real Estate Companies, Investment in Real Estate and Accumulated Depreciation, Land, Amount</t>
        </is>
      </c>
      <c r="B1953" s="6" t="n">
        <v>1170000</v>
      </c>
    </row>
    <row r="1954">
      <c r="A1954" s="4" t="inlineStr">
        <is>
          <t>SEC Schedule, 12-28, Real Estate Companies, Investment in Real Estate and Accumulated Depreciation, Building and Improvements, Amount</t>
        </is>
      </c>
      <c r="B1954" s="6" t="n">
        <v>22673000</v>
      </c>
    </row>
    <row r="1955">
      <c r="A1955" s="4" t="inlineStr">
        <is>
          <t>SEC Schedule, 12-28, Real Estate Companies, Investment in Real Estate, Gross</t>
        </is>
      </c>
      <c r="B1955" s="6" t="n">
        <v>23843000</v>
      </c>
    </row>
    <row r="1956">
      <c r="A1956" s="4" t="inlineStr">
        <is>
          <t>SEC Schedule, 12-28, Real Estate Companies, Investment in Real Estate, Accumulated Depreciation</t>
        </is>
      </c>
      <c r="B1956" s="5" t="n">
        <v>4272000</v>
      </c>
    </row>
    <row r="1957">
      <c r="A1957" s="4" t="inlineStr">
        <is>
          <t>SEC Schedule, 12-28, Real Estate Companies, Investment in Real Estate and Accumulated Depreciation, Date Acquired</t>
        </is>
      </c>
      <c r="B1957" s="4" t="inlineStr">
        <is>
          <t>Dec. 23,
		2013</t>
        </is>
      </c>
    </row>
    <row r="1958">
      <c r="A1958" s="4" t="inlineStr">
        <is>
          <t>Athens, GA [Member] | Independent Living Facility [Member]</t>
        </is>
      </c>
    </row>
    <row r="1959">
      <c r="A1959" s="3" t="inlineStr">
        <is>
          <t>SEC Schedule, 12-28, Real Estate Companies, Investment in Real Estate and Accumulated Depreciation [Line Items]</t>
        </is>
      </c>
    </row>
    <row r="1960">
      <c r="A1960" s="4" t="inlineStr">
        <is>
          <t>SEC Schedule, 12-28, Real Estate Companies, Investment in Real Estate and Accumulated Depreciation, Amount of Encumbrances</t>
        </is>
      </c>
      <c r="B1960" s="5" t="n">
        <v>0</v>
      </c>
    </row>
    <row r="1961">
      <c r="A1961" s="4" t="inlineStr">
        <is>
          <t>SEC Schedule, 12-28, Real Estate Companies, Investment in Real Estate and Accumulated Depreciation, Initial Cost of Land</t>
        </is>
      </c>
      <c r="B1961" s="6" t="n">
        <v>910000</v>
      </c>
    </row>
    <row r="1962">
      <c r="A1962" s="4" t="inlineStr">
        <is>
          <t>SEC Schedule, 12-28, Real Estate Companies, Investment in Real Estate and Accumulated Depreciation, Initial Cost of Building and Improvements</t>
        </is>
      </c>
      <c r="B1962" s="6" t="n">
        <v>31940000</v>
      </c>
    </row>
    <row r="1963">
      <c r="A1963" s="4" t="inlineStr">
        <is>
          <t>SEC Schedule, 12-28, Real Estate Companies, Investment in Real Estate and Accumulated Depreciation, Cost Capitalized Subsequent to Acquisition, Improvements</t>
        </is>
      </c>
      <c r="B1963" s="6" t="n">
        <v>0</v>
      </c>
    </row>
    <row r="1964">
      <c r="A1964" s="4" t="inlineStr">
        <is>
          <t>SEC Schedule, 12-28, Real Estate Companies, Investment in Real Estate and Accumulated Depreciation, Land, Amount</t>
        </is>
      </c>
      <c r="B1964" s="6" t="n">
        <v>910000</v>
      </c>
    </row>
    <row r="1965">
      <c r="A1965" s="4" t="inlineStr">
        <is>
          <t>SEC Schedule, 12-28, Real Estate Companies, Investment in Real Estate and Accumulated Depreciation, Building and Improvements, Amount</t>
        </is>
      </c>
      <c r="B1965" s="6" t="n">
        <v>31940000</v>
      </c>
    </row>
    <row r="1966">
      <c r="A1966" s="4" t="inlineStr">
        <is>
          <t>SEC Schedule, 12-28, Real Estate Companies, Investment in Real Estate, Gross</t>
        </is>
      </c>
      <c r="B1966" s="6" t="n">
        <v>32850000</v>
      </c>
    </row>
    <row r="1967">
      <c r="A1967" s="4" t="inlineStr">
        <is>
          <t>SEC Schedule, 12-28, Real Estate Companies, Investment in Real Estate, Accumulated Depreciation</t>
        </is>
      </c>
      <c r="B1967" s="5" t="n">
        <v>6022000</v>
      </c>
    </row>
    <row r="1968">
      <c r="A1968" s="4" t="inlineStr">
        <is>
          <t>SEC Schedule, 12-28, Real Estate Companies, Investment in Real Estate and Accumulated Depreciation, Date Acquired</t>
        </is>
      </c>
      <c r="B1968" s="4" t="inlineStr">
        <is>
          <t>Dec. 23,
		2013</t>
        </is>
      </c>
    </row>
    <row r="1969">
      <c r="A1969" s="4" t="inlineStr">
        <is>
          <t>Columbus, GA [Member] | Independent Living Facility [Member]</t>
        </is>
      </c>
    </row>
    <row r="1970">
      <c r="A1970" s="3" t="inlineStr">
        <is>
          <t>SEC Schedule, 12-28, Real Estate Companies, Investment in Real Estate and Accumulated Depreciation [Line Items]</t>
        </is>
      </c>
    </row>
    <row r="1971">
      <c r="A1971" s="4" t="inlineStr">
        <is>
          <t>SEC Schedule, 12-28, Real Estate Companies, Investment in Real Estate and Accumulated Depreciation, Amount of Encumbrances</t>
        </is>
      </c>
      <c r="B1971" s="5" t="n">
        <v>0</v>
      </c>
    </row>
    <row r="1972">
      <c r="A1972" s="4" t="inlineStr">
        <is>
          <t>SEC Schedule, 12-28, Real Estate Companies, Investment in Real Estate and Accumulated Depreciation, Initial Cost of Land</t>
        </is>
      </c>
      <c r="B1972" s="6" t="n">
        <v>570000</v>
      </c>
    </row>
    <row r="1973">
      <c r="A1973" s="4" t="inlineStr">
        <is>
          <t>SEC Schedule, 12-28, Real Estate Companies, Investment in Real Estate and Accumulated Depreciation, Initial Cost of Building and Improvements</t>
        </is>
      </c>
      <c r="B1973" s="6" t="n">
        <v>8639000</v>
      </c>
    </row>
    <row r="1974">
      <c r="A1974" s="4" t="inlineStr">
        <is>
          <t>SEC Schedule, 12-28, Real Estate Companies, Investment in Real Estate and Accumulated Depreciation, Cost Capitalized Subsequent to Acquisition, Improvements</t>
        </is>
      </c>
      <c r="B1974" s="6" t="n">
        <v>0</v>
      </c>
    </row>
    <row r="1975">
      <c r="A1975" s="4" t="inlineStr">
        <is>
          <t>SEC Schedule, 12-28, Real Estate Companies, Investment in Real Estate and Accumulated Depreciation, Land, Amount</t>
        </is>
      </c>
      <c r="B1975" s="6" t="n">
        <v>570000</v>
      </c>
    </row>
    <row r="1976">
      <c r="A1976" s="4" t="inlineStr">
        <is>
          <t>SEC Schedule, 12-28, Real Estate Companies, Investment in Real Estate and Accumulated Depreciation, Building and Improvements, Amount</t>
        </is>
      </c>
      <c r="B1976" s="6" t="n">
        <v>8639000</v>
      </c>
    </row>
    <row r="1977">
      <c r="A1977" s="4" t="inlineStr">
        <is>
          <t>SEC Schedule, 12-28, Real Estate Companies, Investment in Real Estate, Gross</t>
        </is>
      </c>
      <c r="B1977" s="6" t="n">
        <v>9209000</v>
      </c>
    </row>
    <row r="1978">
      <c r="A1978" s="4" t="inlineStr">
        <is>
          <t>SEC Schedule, 12-28, Real Estate Companies, Investment in Real Estate, Accumulated Depreciation</t>
        </is>
      </c>
      <c r="B1978" s="5" t="n">
        <v>1759000</v>
      </c>
    </row>
    <row r="1979">
      <c r="A1979" s="4" t="inlineStr">
        <is>
          <t>SEC Schedule, 12-28, Real Estate Companies, Investment in Real Estate and Accumulated Depreciation, Date Acquired</t>
        </is>
      </c>
      <c r="B1979" s="4" t="inlineStr">
        <is>
          <t>Dec. 23,
		2013</t>
        </is>
      </c>
    </row>
    <row r="1980">
      <c r="A1980" s="4" t="inlineStr">
        <is>
          <t>Savannah, GA [Member] | Independent Living Facility [Member]</t>
        </is>
      </c>
    </row>
    <row r="1981">
      <c r="A1981" s="3" t="inlineStr">
        <is>
          <t>SEC Schedule, 12-28, Real Estate Companies, Investment in Real Estate and Accumulated Depreciation [Line Items]</t>
        </is>
      </c>
    </row>
    <row r="1982">
      <c r="A1982" s="4" t="inlineStr">
        <is>
          <t>SEC Schedule, 12-28, Real Estate Companies, Investment in Real Estate and Accumulated Depreciation, Amount of Encumbrances</t>
        </is>
      </c>
      <c r="B1982" s="5" t="n">
        <v>0</v>
      </c>
    </row>
    <row r="1983">
      <c r="A1983" s="4" t="inlineStr">
        <is>
          <t>SEC Schedule, 12-28, Real Estate Companies, Investment in Real Estate and Accumulated Depreciation, Initial Cost of Land</t>
        </is>
      </c>
      <c r="B1983" s="6" t="n">
        <v>1200000</v>
      </c>
    </row>
    <row r="1984">
      <c r="A1984" s="4" t="inlineStr">
        <is>
          <t>SEC Schedule, 12-28, Real Estate Companies, Investment in Real Estate and Accumulated Depreciation, Initial Cost of Building and Improvements</t>
        </is>
      </c>
      <c r="B1984" s="6" t="n">
        <v>15851000</v>
      </c>
    </row>
    <row r="1985">
      <c r="A1985" s="4" t="inlineStr">
        <is>
          <t>SEC Schedule, 12-28, Real Estate Companies, Investment in Real Estate and Accumulated Depreciation, Cost Capitalized Subsequent to Acquisition, Improvements</t>
        </is>
      </c>
      <c r="B1985" s="6" t="n">
        <v>0</v>
      </c>
    </row>
    <row r="1986">
      <c r="A1986" s="4" t="inlineStr">
        <is>
          <t>SEC Schedule, 12-28, Real Estate Companies, Investment in Real Estate and Accumulated Depreciation, Land, Amount</t>
        </is>
      </c>
      <c r="B1986" s="6" t="n">
        <v>1200000</v>
      </c>
    </row>
    <row r="1987">
      <c r="A1987" s="4" t="inlineStr">
        <is>
          <t>SEC Schedule, 12-28, Real Estate Companies, Investment in Real Estate and Accumulated Depreciation, Building and Improvements, Amount</t>
        </is>
      </c>
      <c r="B1987" s="6" t="n">
        <v>15851000</v>
      </c>
    </row>
    <row r="1988">
      <c r="A1988" s="4" t="inlineStr">
        <is>
          <t>SEC Schedule, 12-28, Real Estate Companies, Investment in Real Estate, Gross</t>
        </is>
      </c>
      <c r="B1988" s="6" t="n">
        <v>17051000</v>
      </c>
    </row>
    <row r="1989">
      <c r="A1989" s="4" t="inlineStr">
        <is>
          <t>SEC Schedule, 12-28, Real Estate Companies, Investment in Real Estate, Accumulated Depreciation</t>
        </is>
      </c>
      <c r="B1989" s="5" t="n">
        <v>3075000</v>
      </c>
    </row>
    <row r="1990">
      <c r="A1990" s="4" t="inlineStr">
        <is>
          <t>SEC Schedule, 12-28, Real Estate Companies, Investment in Real Estate and Accumulated Depreciation, Date Acquired</t>
        </is>
      </c>
      <c r="B1990" s="4" t="inlineStr">
        <is>
          <t>Dec. 23,
		2013</t>
        </is>
      </c>
    </row>
    <row r="1991">
      <c r="A1991" s="4" t="inlineStr">
        <is>
          <t>Boise, ID [Member] | Independent Living Facility [Member]</t>
        </is>
      </c>
    </row>
    <row r="1992">
      <c r="A1992" s="3" t="inlineStr">
        <is>
          <t>SEC Schedule, 12-28, Real Estate Companies, Investment in Real Estate and Accumulated Depreciation [Line Items]</t>
        </is>
      </c>
    </row>
    <row r="1993">
      <c r="A1993" s="4" t="inlineStr">
        <is>
          <t>SEC Schedule, 12-28, Real Estate Companies, Investment in Real Estate and Accumulated Depreciation, Amount of Encumbrances</t>
        </is>
      </c>
      <c r="B1993" s="5" t="n">
        <v>0</v>
      </c>
    </row>
    <row r="1994">
      <c r="A1994" s="4" t="inlineStr">
        <is>
          <t>SEC Schedule, 12-28, Real Estate Companies, Investment in Real Estate and Accumulated Depreciation, Initial Cost of Land</t>
        </is>
      </c>
      <c r="B1994" s="6" t="n">
        <v>400000</v>
      </c>
    </row>
    <row r="1995">
      <c r="A1995" s="4" t="inlineStr">
        <is>
          <t>SEC Schedule, 12-28, Real Estate Companies, Investment in Real Estate and Accumulated Depreciation, Initial Cost of Building and Improvements</t>
        </is>
      </c>
      <c r="B1995" s="6" t="n">
        <v>12422000</v>
      </c>
    </row>
    <row r="1996">
      <c r="A1996" s="4" t="inlineStr">
        <is>
          <t>SEC Schedule, 12-28, Real Estate Companies, Investment in Real Estate and Accumulated Depreciation, Cost Capitalized Subsequent to Acquisition, Improvements</t>
        </is>
      </c>
      <c r="B1996" s="6" t="n">
        <v>0</v>
      </c>
    </row>
    <row r="1997">
      <c r="A1997" s="4" t="inlineStr">
        <is>
          <t>SEC Schedule, 12-28, Real Estate Companies, Investment in Real Estate and Accumulated Depreciation, Land, Amount</t>
        </is>
      </c>
      <c r="B1997" s="6" t="n">
        <v>400000</v>
      </c>
    </row>
    <row r="1998">
      <c r="A1998" s="4" t="inlineStr">
        <is>
          <t>SEC Schedule, 12-28, Real Estate Companies, Investment in Real Estate and Accumulated Depreciation, Building and Improvements, Amount</t>
        </is>
      </c>
      <c r="B1998" s="6" t="n">
        <v>12422000</v>
      </c>
    </row>
    <row r="1999">
      <c r="A1999" s="4" t="inlineStr">
        <is>
          <t>SEC Schedule, 12-28, Real Estate Companies, Investment in Real Estate, Gross</t>
        </is>
      </c>
      <c r="B1999" s="6" t="n">
        <v>12822000</v>
      </c>
    </row>
    <row r="2000">
      <c r="A2000" s="4" t="inlineStr">
        <is>
          <t>SEC Schedule, 12-28, Real Estate Companies, Investment in Real Estate, Accumulated Depreciation</t>
        </is>
      </c>
      <c r="B2000" s="5" t="n">
        <v>2413000</v>
      </c>
    </row>
    <row r="2001">
      <c r="A2001" s="4" t="inlineStr">
        <is>
          <t>SEC Schedule, 12-28, Real Estate Companies, Investment in Real Estate and Accumulated Depreciation, Date Acquired</t>
        </is>
      </c>
      <c r="B2001" s="4" t="inlineStr">
        <is>
          <t>Dec. 23,
		2013</t>
        </is>
      </c>
    </row>
    <row r="2002">
      <c r="A2002" s="4" t="inlineStr">
        <is>
          <t>Columbus, IN [Member] | Independent Living Facility [Member]</t>
        </is>
      </c>
    </row>
    <row r="2003">
      <c r="A2003" s="3" t="inlineStr">
        <is>
          <t>SEC Schedule, 12-28, Real Estate Companies, Investment in Real Estate and Accumulated Depreciation [Line Items]</t>
        </is>
      </c>
    </row>
    <row r="2004">
      <c r="A2004" s="4" t="inlineStr">
        <is>
          <t>SEC Schedule, 12-28, Real Estate Companies, Investment in Real Estate and Accumulated Depreciation, Amount of Encumbrances</t>
        </is>
      </c>
      <c r="B2004" s="5" t="n">
        <v>0</v>
      </c>
    </row>
    <row r="2005">
      <c r="A2005" s="4" t="inlineStr">
        <is>
          <t>SEC Schedule, 12-28, Real Estate Companies, Investment in Real Estate and Accumulated Depreciation, Initial Cost of Land</t>
        </is>
      </c>
      <c r="B2005" s="6" t="n">
        <v>348000</v>
      </c>
    </row>
    <row r="2006">
      <c r="A2006" s="4" t="inlineStr">
        <is>
          <t>SEC Schedule, 12-28, Real Estate Companies, Investment in Real Estate and Accumulated Depreciation, Initial Cost of Building and Improvements</t>
        </is>
      </c>
      <c r="B2006" s="6" t="n">
        <v>6124000</v>
      </c>
    </row>
    <row r="2007">
      <c r="A2007" s="4" t="inlineStr">
        <is>
          <t>SEC Schedule, 12-28, Real Estate Companies, Investment in Real Estate and Accumulated Depreciation, Cost Capitalized Subsequent to Acquisition, Improvements</t>
        </is>
      </c>
      <c r="B2007" s="6" t="n">
        <v>0</v>
      </c>
    </row>
    <row r="2008">
      <c r="A2008" s="4" t="inlineStr">
        <is>
          <t>SEC Schedule, 12-28, Real Estate Companies, Investment in Real Estate and Accumulated Depreciation, Land, Amount</t>
        </is>
      </c>
      <c r="B2008" s="6" t="n">
        <v>348000</v>
      </c>
    </row>
    <row r="2009">
      <c r="A2009" s="4" t="inlineStr">
        <is>
          <t>SEC Schedule, 12-28, Real Estate Companies, Investment in Real Estate and Accumulated Depreciation, Building and Improvements, Amount</t>
        </is>
      </c>
      <c r="B2009" s="6" t="n">
        <v>6124000</v>
      </c>
    </row>
    <row r="2010">
      <c r="A2010" s="4" t="inlineStr">
        <is>
          <t>SEC Schedule, 12-28, Real Estate Companies, Investment in Real Estate, Gross</t>
        </is>
      </c>
      <c r="B2010" s="6" t="n">
        <v>6472000</v>
      </c>
    </row>
    <row r="2011">
      <c r="A2011" s="4" t="inlineStr">
        <is>
          <t>SEC Schedule, 12-28, Real Estate Companies, Investment in Real Estate, Accumulated Depreciation</t>
        </is>
      </c>
      <c r="B2011" s="5" t="n">
        <v>281000</v>
      </c>
    </row>
    <row r="2012">
      <c r="A2012" s="4" t="inlineStr">
        <is>
          <t>SEC Schedule, 12-28, Real Estate Companies, Investment in Real Estate and Accumulated Depreciation, Date Acquired</t>
        </is>
      </c>
      <c r="B2012" s="4" t="inlineStr">
        <is>
          <t>May 31,
		2019</t>
        </is>
      </c>
    </row>
    <row r="2013">
      <c r="A2013" s="4" t="inlineStr">
        <is>
          <t>Fort Wayne, IN [Member] | Independent Living Facility [Member]</t>
        </is>
      </c>
    </row>
    <row r="2014">
      <c r="A2014" s="3" t="inlineStr">
        <is>
          <t>SEC Schedule, 12-28, Real Estate Companies, Investment in Real Estate and Accumulated Depreciation [Line Items]</t>
        </is>
      </c>
    </row>
    <row r="2015">
      <c r="A2015" s="4" t="inlineStr">
        <is>
          <t>SEC Schedule, 12-28, Real Estate Companies, Investment in Real Estate and Accumulated Depreciation, Amount of Encumbrances</t>
        </is>
      </c>
      <c r="B2015" s="5" t="n">
        <v>0</v>
      </c>
    </row>
    <row r="2016">
      <c r="A2016" s="4" t="inlineStr">
        <is>
          <t>SEC Schedule, 12-28, Real Estate Companies, Investment in Real Estate and Accumulated Depreciation, Initial Cost of Land</t>
        </is>
      </c>
      <c r="B2016" s="6" t="n">
        <v>310000</v>
      </c>
    </row>
    <row r="2017">
      <c r="A2017" s="4" t="inlineStr">
        <is>
          <t>SEC Schedule, 12-28, Real Estate Companies, Investment in Real Estate and Accumulated Depreciation, Initial Cost of Building and Improvements</t>
        </is>
      </c>
      <c r="B2017" s="6" t="n">
        <v>12864000</v>
      </c>
    </row>
    <row r="2018">
      <c r="A2018" s="4" t="inlineStr">
        <is>
          <t>SEC Schedule, 12-28, Real Estate Companies, Investment in Real Estate and Accumulated Depreciation, Cost Capitalized Subsequent to Acquisition, Improvements</t>
        </is>
      </c>
      <c r="B2018" s="6" t="n">
        <v>0</v>
      </c>
    </row>
    <row r="2019">
      <c r="A2019" s="4" t="inlineStr">
        <is>
          <t>SEC Schedule, 12-28, Real Estate Companies, Investment in Real Estate and Accumulated Depreciation, Land, Amount</t>
        </is>
      </c>
      <c r="B2019" s="6" t="n">
        <v>310000</v>
      </c>
    </row>
    <row r="2020">
      <c r="A2020" s="4" t="inlineStr">
        <is>
          <t>SEC Schedule, 12-28, Real Estate Companies, Investment in Real Estate and Accumulated Depreciation, Building and Improvements, Amount</t>
        </is>
      </c>
      <c r="B2020" s="6" t="n">
        <v>12864000</v>
      </c>
    </row>
    <row r="2021">
      <c r="A2021" s="4" t="inlineStr">
        <is>
          <t>SEC Schedule, 12-28, Real Estate Companies, Investment in Real Estate, Gross</t>
        </is>
      </c>
      <c r="B2021" s="6" t="n">
        <v>13174000</v>
      </c>
    </row>
    <row r="2022">
      <c r="A2022" s="4" t="inlineStr">
        <is>
          <t>SEC Schedule, 12-28, Real Estate Companies, Investment in Real Estate, Accumulated Depreciation</t>
        </is>
      </c>
      <c r="B2022" s="5" t="n">
        <v>2567000</v>
      </c>
    </row>
    <row r="2023">
      <c r="A2023" s="4" t="inlineStr">
        <is>
          <t>SEC Schedule, 12-28, Real Estate Companies, Investment in Real Estate and Accumulated Depreciation, Date Acquired</t>
        </is>
      </c>
      <c r="B2023" s="4" t="inlineStr">
        <is>
          <t>Dec. 23,
		2013</t>
        </is>
      </c>
    </row>
    <row r="2024">
      <c r="A2024" s="4" t="inlineStr">
        <is>
          <t>Kenner, LA [Member] | Independent Living Facility [Member]</t>
        </is>
      </c>
    </row>
    <row r="2025">
      <c r="A2025" s="3" t="inlineStr">
        <is>
          <t>SEC Schedule, 12-28, Real Estate Companies, Investment in Real Estate and Accumulated Depreciation [Line Items]</t>
        </is>
      </c>
    </row>
    <row r="2026">
      <c r="A2026" s="4" t="inlineStr">
        <is>
          <t>SEC Schedule, 12-28, Real Estate Companies, Investment in Real Estate and Accumulated Depreciation, Amount of Encumbrances</t>
        </is>
      </c>
      <c r="B2026" s="5" t="n">
        <v>0</v>
      </c>
    </row>
    <row r="2027">
      <c r="A2027" s="4" t="inlineStr">
        <is>
          <t>SEC Schedule, 12-28, Real Estate Companies, Investment in Real Estate and Accumulated Depreciation, Initial Cost of Land</t>
        </is>
      </c>
      <c r="B2027" s="6" t="n">
        <v>310000</v>
      </c>
    </row>
    <row r="2028">
      <c r="A2028" s="4" t="inlineStr">
        <is>
          <t>SEC Schedule, 12-28, Real Estate Companies, Investment in Real Estate and Accumulated Depreciation, Initial Cost of Building and Improvements</t>
        </is>
      </c>
      <c r="B2028" s="6" t="n">
        <v>24259000</v>
      </c>
    </row>
    <row r="2029">
      <c r="A2029" s="4" t="inlineStr">
        <is>
          <t>SEC Schedule, 12-28, Real Estate Companies, Investment in Real Estate and Accumulated Depreciation, Cost Capitalized Subsequent to Acquisition, Improvements</t>
        </is>
      </c>
      <c r="B2029" s="6" t="n">
        <v>0</v>
      </c>
    </row>
    <row r="2030">
      <c r="A2030" s="4" t="inlineStr">
        <is>
          <t>SEC Schedule, 12-28, Real Estate Companies, Investment in Real Estate and Accumulated Depreciation, Land, Amount</t>
        </is>
      </c>
      <c r="B2030" s="6" t="n">
        <v>310000</v>
      </c>
    </row>
    <row r="2031">
      <c r="A2031" s="4" t="inlineStr">
        <is>
          <t>SEC Schedule, 12-28, Real Estate Companies, Investment in Real Estate and Accumulated Depreciation, Building and Improvements, Amount</t>
        </is>
      </c>
      <c r="B2031" s="6" t="n">
        <v>24259000</v>
      </c>
    </row>
    <row r="2032">
      <c r="A2032" s="4" t="inlineStr">
        <is>
          <t>SEC Schedule, 12-28, Real Estate Companies, Investment in Real Estate, Gross</t>
        </is>
      </c>
      <c r="B2032" s="6" t="n">
        <v>24569000</v>
      </c>
    </row>
    <row r="2033">
      <c r="A2033" s="4" t="inlineStr">
        <is>
          <t>SEC Schedule, 12-28, Real Estate Companies, Investment in Real Estate, Accumulated Depreciation</t>
        </is>
      </c>
      <c r="B2033" s="5" t="n">
        <v>4526000</v>
      </c>
    </row>
    <row r="2034">
      <c r="A2034" s="4" t="inlineStr">
        <is>
          <t>SEC Schedule, 12-28, Real Estate Companies, Investment in Real Estate and Accumulated Depreciation, Date Acquired</t>
        </is>
      </c>
      <c r="B2034" s="4" t="inlineStr">
        <is>
          <t>Dec. 23,
		2013</t>
        </is>
      </c>
    </row>
    <row r="2035">
      <c r="A2035" s="4" t="inlineStr">
        <is>
          <t>Bellevue, WA [Member] | Independent Living Facility [Member]</t>
        </is>
      </c>
    </row>
    <row r="2036">
      <c r="A2036" s="3" t="inlineStr">
        <is>
          <t>SEC Schedule, 12-28, Real Estate Companies, Investment in Real Estate and Accumulated Depreciation [Line Items]</t>
        </is>
      </c>
    </row>
    <row r="2037">
      <c r="A2037" s="4" t="inlineStr">
        <is>
          <t>SEC Schedule, 12-28, Real Estate Companies, Investment in Real Estate and Accumulated Depreciation, Amount of Encumbrances</t>
        </is>
      </c>
      <c r="B2037" s="5" t="n">
        <v>0</v>
      </c>
    </row>
    <row r="2038">
      <c r="A2038" s="4" t="inlineStr">
        <is>
          <t>SEC Schedule, 12-28, Real Estate Companies, Investment in Real Estate and Accumulated Depreciation, Initial Cost of Land</t>
        </is>
      </c>
      <c r="B2038" s="6" t="n">
        <v>780000</v>
      </c>
    </row>
    <row r="2039">
      <c r="A2039" s="4" t="inlineStr">
        <is>
          <t>SEC Schedule, 12-28, Real Estate Companies, Investment in Real Estate and Accumulated Depreciation, Initial Cost of Building and Improvements</t>
        </is>
      </c>
      <c r="B2039" s="6" t="n">
        <v>18692000</v>
      </c>
    </row>
    <row r="2040">
      <c r="A2040" s="4" t="inlineStr">
        <is>
          <t>SEC Schedule, 12-28, Real Estate Companies, Investment in Real Estate and Accumulated Depreciation, Cost Capitalized Subsequent to Acquisition, Improvements</t>
        </is>
      </c>
      <c r="B2040" s="6" t="n">
        <v>0</v>
      </c>
    </row>
    <row r="2041">
      <c r="A2041" s="4" t="inlineStr">
        <is>
          <t>SEC Schedule, 12-28, Real Estate Companies, Investment in Real Estate and Accumulated Depreciation, Land, Amount</t>
        </is>
      </c>
      <c r="B2041" s="6" t="n">
        <v>780000</v>
      </c>
    </row>
    <row r="2042">
      <c r="A2042" s="4" t="inlineStr">
        <is>
          <t>SEC Schedule, 12-28, Real Estate Companies, Investment in Real Estate and Accumulated Depreciation, Building and Improvements, Amount</t>
        </is>
      </c>
      <c r="B2042" s="6" t="n">
        <v>18692000</v>
      </c>
    </row>
    <row r="2043">
      <c r="A2043" s="4" t="inlineStr">
        <is>
          <t>SEC Schedule, 12-28, Real Estate Companies, Investment in Real Estate, Gross</t>
        </is>
      </c>
      <c r="B2043" s="6" t="n">
        <v>19472000</v>
      </c>
    </row>
    <row r="2044">
      <c r="A2044" s="4" t="inlineStr">
        <is>
          <t>SEC Schedule, 12-28, Real Estate Companies, Investment in Real Estate, Accumulated Depreciation</t>
        </is>
      </c>
      <c r="B2044" s="5" t="n">
        <v>3552000</v>
      </c>
    </row>
    <row r="2045">
      <c r="A2045" s="4" t="inlineStr">
        <is>
          <t>SEC Schedule, 12-28, Real Estate Companies, Investment in Real Estate and Accumulated Depreciation, Date Acquired</t>
        </is>
      </c>
      <c r="B2045" s="4" t="inlineStr">
        <is>
          <t>Dec. 23,
		2013</t>
        </is>
      </c>
    </row>
    <row r="2046">
      <c r="A2046" s="4" t="inlineStr">
        <is>
          <t>Chehalis, WA [Member] | Independent Living Facility [Member]</t>
        </is>
      </c>
    </row>
    <row r="2047">
      <c r="A2047" s="3" t="inlineStr">
        <is>
          <t>SEC Schedule, 12-28, Real Estate Companies, Investment in Real Estate and Accumulated Depreciation [Line Items]</t>
        </is>
      </c>
    </row>
    <row r="2048">
      <c r="A2048" s="4" t="inlineStr">
        <is>
          <t>SEC Schedule, 12-28, Real Estate Companies, Investment in Real Estate and Accumulated Depreciation, Amount of Encumbrances</t>
        </is>
      </c>
      <c r="B2048" s="5" t="n">
        <v>0</v>
      </c>
    </row>
    <row r="2049">
      <c r="A2049" s="4" t="inlineStr">
        <is>
          <t>SEC Schedule, 12-28, Real Estate Companies, Investment in Real Estate and Accumulated Depreciation, Initial Cost of Land</t>
        </is>
      </c>
      <c r="B2049" s="6" t="n">
        <v>1980000</v>
      </c>
    </row>
    <row r="2050">
      <c r="A2050" s="4" t="inlineStr">
        <is>
          <t>SEC Schedule, 12-28, Real Estate Companies, Investment in Real Estate and Accumulated Depreciation, Initial Cost of Building and Improvements</t>
        </is>
      </c>
      <c r="B2050" s="6" t="n">
        <v>7710000</v>
      </c>
    </row>
    <row r="2051">
      <c r="A2051" s="4" t="inlineStr">
        <is>
          <t>SEC Schedule, 12-28, Real Estate Companies, Investment in Real Estate and Accumulated Depreciation, Cost Capitalized Subsequent to Acquisition, Improvements</t>
        </is>
      </c>
      <c r="B2051" s="6" t="n">
        <v>7445000</v>
      </c>
    </row>
    <row r="2052">
      <c r="A2052" s="4" t="inlineStr">
        <is>
          <t>SEC Schedule, 12-28, Real Estate Companies, Investment in Real Estate and Accumulated Depreciation, Land, Amount</t>
        </is>
      </c>
      <c r="B2052" s="6" t="n">
        <v>1980000</v>
      </c>
    </row>
    <row r="2053">
      <c r="A2053" s="4" t="inlineStr">
        <is>
          <t>SEC Schedule, 12-28, Real Estate Companies, Investment in Real Estate and Accumulated Depreciation, Building and Improvements, Amount</t>
        </is>
      </c>
      <c r="B2053" s="6" t="n">
        <v>15155000</v>
      </c>
    </row>
    <row r="2054">
      <c r="A2054" s="4" t="inlineStr">
        <is>
          <t>SEC Schedule, 12-28, Real Estate Companies, Investment in Real Estate, Gross</t>
        </is>
      </c>
      <c r="B2054" s="6" t="n">
        <v>17135000</v>
      </c>
    </row>
    <row r="2055">
      <c r="A2055" s="4" t="inlineStr">
        <is>
          <t>SEC Schedule, 12-28, Real Estate Companies, Investment in Real Estate, Accumulated Depreciation</t>
        </is>
      </c>
      <c r="B2055" s="5" t="n">
        <v>1335000</v>
      </c>
    </row>
    <row r="2056">
      <c r="A2056" s="4" t="inlineStr">
        <is>
          <t>SEC Schedule, 12-28, Real Estate Companies, Investment in Real Estate and Accumulated Depreciation, Date Acquired</t>
        </is>
      </c>
      <c r="B2056" s="4" t="inlineStr">
        <is>
          <t>Jan. 15,
		2016</t>
        </is>
      </c>
    </row>
    <row r="2057">
      <c r="A2057" s="4" t="inlineStr">
        <is>
          <t>Vancouver, WA [Member] | Independent Living Facility [Member]</t>
        </is>
      </c>
    </row>
    <row r="2058">
      <c r="A2058" s="3" t="inlineStr">
        <is>
          <t>SEC Schedule, 12-28, Real Estate Companies, Investment in Real Estate and Accumulated Depreciation [Line Items]</t>
        </is>
      </c>
    </row>
    <row r="2059">
      <c r="A2059" s="4" t="inlineStr">
        <is>
          <t>SEC Schedule, 12-28, Real Estate Companies, Investment in Real Estate and Accumulated Depreciation, Amount of Encumbrances</t>
        </is>
      </c>
      <c r="B2059" s="5" t="n">
        <v>0</v>
      </c>
    </row>
    <row r="2060">
      <c r="A2060" s="4" t="inlineStr">
        <is>
          <t>SEC Schedule, 12-28, Real Estate Companies, Investment in Real Estate and Accumulated Depreciation, Initial Cost of Land</t>
        </is>
      </c>
      <c r="B2060" s="6" t="n">
        <v>1740000</v>
      </c>
    </row>
    <row r="2061">
      <c r="A2061" s="4" t="inlineStr">
        <is>
          <t>SEC Schedule, 12-28, Real Estate Companies, Investment in Real Estate and Accumulated Depreciation, Initial Cost of Building and Improvements</t>
        </is>
      </c>
      <c r="B2061" s="6" t="n">
        <v>23411000</v>
      </c>
    </row>
    <row r="2062">
      <c r="A2062" s="4" t="inlineStr">
        <is>
          <t>SEC Schedule, 12-28, Real Estate Companies, Investment in Real Estate and Accumulated Depreciation, Cost Capitalized Subsequent to Acquisition, Improvements</t>
        </is>
      </c>
      <c r="B2062" s="6" t="n">
        <v>0</v>
      </c>
    </row>
    <row r="2063">
      <c r="A2063" s="4" t="inlineStr">
        <is>
          <t>SEC Schedule, 12-28, Real Estate Companies, Investment in Real Estate and Accumulated Depreciation, Land, Amount</t>
        </is>
      </c>
      <c r="B2063" s="6" t="n">
        <v>1740000</v>
      </c>
    </row>
    <row r="2064">
      <c r="A2064" s="4" t="inlineStr">
        <is>
          <t>SEC Schedule, 12-28, Real Estate Companies, Investment in Real Estate and Accumulated Depreciation, Building and Improvements, Amount</t>
        </is>
      </c>
      <c r="B2064" s="6" t="n">
        <v>23411000</v>
      </c>
    </row>
    <row r="2065">
      <c r="A2065" s="4" t="inlineStr">
        <is>
          <t>SEC Schedule, 12-28, Real Estate Companies, Investment in Real Estate, Gross</t>
        </is>
      </c>
      <c r="B2065" s="6" t="n">
        <v>25151000</v>
      </c>
    </row>
    <row r="2066">
      <c r="A2066" s="4" t="inlineStr">
        <is>
          <t>SEC Schedule, 12-28, Real Estate Companies, Investment in Real Estate, Accumulated Depreciation</t>
        </is>
      </c>
      <c r="B2066" s="5" t="n">
        <v>4610000</v>
      </c>
    </row>
    <row r="2067">
      <c r="A2067" s="4" t="inlineStr">
        <is>
          <t>SEC Schedule, 12-28, Real Estate Companies, Investment in Real Estate and Accumulated Depreciation, Date Acquired</t>
        </is>
      </c>
      <c r="B2067" s="4" t="inlineStr">
        <is>
          <t>Dec. 23,
		2013</t>
        </is>
      </c>
    </row>
    <row r="2068">
      <c r="A2068" s="4" t="inlineStr">
        <is>
          <t>Yakima, WA [Member] | Independent Living Facility [Member]</t>
        </is>
      </c>
    </row>
    <row r="2069">
      <c r="A2069" s="3" t="inlineStr">
        <is>
          <t>SEC Schedule, 12-28, Real Estate Companies, Investment in Real Estate and Accumulated Depreciation [Line Items]</t>
        </is>
      </c>
    </row>
    <row r="2070">
      <c r="A2070" s="4" t="inlineStr">
        <is>
          <t>SEC Schedule, 12-28, Real Estate Companies, Investment in Real Estate and Accumulated Depreciation, Amount of Encumbrances</t>
        </is>
      </c>
      <c r="B2070" s="5" t="n">
        <v>0</v>
      </c>
    </row>
    <row r="2071">
      <c r="A2071" s="4" t="inlineStr">
        <is>
          <t>SEC Schedule, 12-28, Real Estate Companies, Investment in Real Estate and Accumulated Depreciation, Initial Cost of Land</t>
        </is>
      </c>
      <c r="B2071" s="6" t="n">
        <v>440000</v>
      </c>
    </row>
    <row r="2072">
      <c r="A2072" s="4" t="inlineStr">
        <is>
          <t>SEC Schedule, 12-28, Real Estate Companies, Investment in Real Estate and Accumulated Depreciation, Initial Cost of Building and Improvements</t>
        </is>
      </c>
      <c r="B2072" s="6" t="n">
        <v>14186000</v>
      </c>
    </row>
    <row r="2073">
      <c r="A2073" s="4" t="inlineStr">
        <is>
          <t>SEC Schedule, 12-28, Real Estate Companies, Investment in Real Estate and Accumulated Depreciation, Cost Capitalized Subsequent to Acquisition, Improvements</t>
        </is>
      </c>
      <c r="B2073" s="6" t="n">
        <v>0</v>
      </c>
    </row>
    <row r="2074">
      <c r="A2074" s="4" t="inlineStr">
        <is>
          <t>SEC Schedule, 12-28, Real Estate Companies, Investment in Real Estate and Accumulated Depreciation, Land, Amount</t>
        </is>
      </c>
      <c r="B2074" s="6" t="n">
        <v>440000</v>
      </c>
    </row>
    <row r="2075">
      <c r="A2075" s="4" t="inlineStr">
        <is>
          <t>SEC Schedule, 12-28, Real Estate Companies, Investment in Real Estate and Accumulated Depreciation, Building and Improvements, Amount</t>
        </is>
      </c>
      <c r="B2075" s="6" t="n">
        <v>14186000</v>
      </c>
    </row>
    <row r="2076">
      <c r="A2076" s="4" t="inlineStr">
        <is>
          <t>SEC Schedule, 12-28, Real Estate Companies, Investment in Real Estate, Gross</t>
        </is>
      </c>
      <c r="B2076" s="6" t="n">
        <v>14626000</v>
      </c>
    </row>
    <row r="2077">
      <c r="A2077" s="4" t="inlineStr">
        <is>
          <t>SEC Schedule, 12-28, Real Estate Companies, Investment in Real Estate, Accumulated Depreciation</t>
        </is>
      </c>
      <c r="B2077" s="5" t="n">
        <v>2740000</v>
      </c>
    </row>
    <row r="2078">
      <c r="A2078" s="4" t="inlineStr">
        <is>
          <t>SEC Schedule, 12-28, Real Estate Companies, Investment in Real Estate and Accumulated Depreciation, Date Acquired</t>
        </is>
      </c>
      <c r="B2078" s="4" t="inlineStr">
        <is>
          <t>Dec. 23,
		2013</t>
        </is>
      </c>
    </row>
    <row r="2079">
      <c r="A2079" s="4" t="inlineStr">
        <is>
          <t>Loma Linda, CA [Member] | Senior Living Campus [Member]</t>
        </is>
      </c>
    </row>
    <row r="2080">
      <c r="A2080" s="3" t="inlineStr">
        <is>
          <t>SEC Schedule, 12-28, Real Estate Companies, Investment in Real Estate and Accumulated Depreciation [Line Items]</t>
        </is>
      </c>
    </row>
    <row r="2081">
      <c r="A2081" s="4" t="inlineStr">
        <is>
          <t>SEC Schedule, 12-28, Real Estate Companies, Investment in Real Estate and Accumulated Depreciation, Amount of Encumbrances</t>
        </is>
      </c>
      <c r="B2081" s="5" t="n">
        <v>0</v>
      </c>
    </row>
    <row r="2082">
      <c r="A2082" s="4" t="inlineStr">
        <is>
          <t>SEC Schedule, 12-28, Real Estate Companies, Investment in Real Estate and Accumulated Depreciation, Initial Cost of Land</t>
        </is>
      </c>
      <c r="B2082" s="6" t="n">
        <v>1200000</v>
      </c>
    </row>
    <row r="2083">
      <c r="A2083" s="4" t="inlineStr">
        <is>
          <t>SEC Schedule, 12-28, Real Estate Companies, Investment in Real Estate and Accumulated Depreciation, Initial Cost of Building and Improvements</t>
        </is>
      </c>
      <c r="B2083" s="6" t="n">
        <v>10800000</v>
      </c>
    </row>
    <row r="2084">
      <c r="A2084" s="4" t="inlineStr">
        <is>
          <t>SEC Schedule, 12-28, Real Estate Companies, Investment in Real Estate and Accumulated Depreciation, Cost Capitalized Subsequent to Acquisition, Improvements</t>
        </is>
      </c>
      <c r="B2084" s="6" t="n">
        <v>7326000</v>
      </c>
    </row>
    <row r="2085">
      <c r="A2085" s="4" t="inlineStr">
        <is>
          <t>SEC Schedule, 12-28, Real Estate Companies, Investment in Real Estate and Accumulated Depreciation, Land, Amount</t>
        </is>
      </c>
      <c r="B2085" s="6" t="n">
        <v>1200000</v>
      </c>
    </row>
    <row r="2086">
      <c r="A2086" s="4" t="inlineStr">
        <is>
          <t>SEC Schedule, 12-28, Real Estate Companies, Investment in Real Estate and Accumulated Depreciation, Building and Improvements, Amount</t>
        </is>
      </c>
      <c r="B2086" s="6" t="n">
        <v>18126000</v>
      </c>
    </row>
    <row r="2087">
      <c r="A2087" s="4" t="inlineStr">
        <is>
          <t>SEC Schedule, 12-28, Real Estate Companies, Investment in Real Estate, Gross</t>
        </is>
      </c>
      <c r="B2087" s="6" t="n">
        <v>19326000</v>
      </c>
    </row>
    <row r="2088">
      <c r="A2088" s="4" t="inlineStr">
        <is>
          <t>SEC Schedule, 12-28, Real Estate Companies, Investment in Real Estate, Accumulated Depreciation</t>
        </is>
      </c>
      <c r="B2088" s="5" t="n">
        <v>3659000</v>
      </c>
    </row>
    <row r="2089">
      <c r="A2089" s="4" t="inlineStr">
        <is>
          <t>SEC Schedule, 12-28, Real Estate Companies, Investment in Real Estate and Accumulated Depreciation, Date Acquired</t>
        </is>
      </c>
      <c r="B2089" s="4" t="inlineStr">
        <is>
          <t>Sep. 28,
		2012</t>
        </is>
      </c>
    </row>
    <row r="2090">
      <c r="A2090" s="4" t="inlineStr">
        <is>
          <t>North Branford, CT [Member] | Senior Living Campus [Member]</t>
        </is>
      </c>
    </row>
    <row r="2091">
      <c r="A2091" s="3" t="inlineStr">
        <is>
          <t>SEC Schedule, 12-28, Real Estate Companies, Investment in Real Estate and Accumulated Depreciation [Line Items]</t>
        </is>
      </c>
    </row>
    <row r="2092">
      <c r="A2092" s="4" t="inlineStr">
        <is>
          <t>SEC Schedule, 12-28, Real Estate Companies, Investment in Real Estate and Accumulated Depreciation, Amount of Encumbrances</t>
        </is>
      </c>
      <c r="B2092" s="5" t="n">
        <v>0</v>
      </c>
    </row>
    <row r="2093">
      <c r="A2093" s="4" t="inlineStr">
        <is>
          <t>SEC Schedule, 12-28, Real Estate Companies, Investment in Real Estate and Accumulated Depreciation, Initial Cost of Land</t>
        </is>
      </c>
      <c r="B2093" s="6" t="n">
        <v>1810000</v>
      </c>
    </row>
    <row r="2094">
      <c r="A2094" s="4" t="inlineStr">
        <is>
          <t>SEC Schedule, 12-28, Real Estate Companies, Investment in Real Estate and Accumulated Depreciation, Initial Cost of Building and Improvements</t>
        </is>
      </c>
      <c r="B2094" s="6" t="n">
        <v>24382000</v>
      </c>
    </row>
    <row r="2095">
      <c r="A2095" s="4" t="inlineStr">
        <is>
          <t>SEC Schedule, 12-28, Real Estate Companies, Investment in Real Estate and Accumulated Depreciation, Cost Capitalized Subsequent to Acquisition, Improvements</t>
        </is>
      </c>
      <c r="B2095" s="6" t="n">
        <v>853000</v>
      </c>
    </row>
    <row r="2096">
      <c r="A2096" s="4" t="inlineStr">
        <is>
          <t>SEC Schedule, 12-28, Real Estate Companies, Investment in Real Estate and Accumulated Depreciation, Land, Amount</t>
        </is>
      </c>
      <c r="B2096" s="6" t="n">
        <v>1810000</v>
      </c>
    </row>
    <row r="2097">
      <c r="A2097" s="4" t="inlineStr">
        <is>
          <t>SEC Schedule, 12-28, Real Estate Companies, Investment in Real Estate and Accumulated Depreciation, Building and Improvements, Amount</t>
        </is>
      </c>
      <c r="B2097" s="6" t="n">
        <v>25235000</v>
      </c>
    </row>
    <row r="2098">
      <c r="A2098" s="4" t="inlineStr">
        <is>
          <t>SEC Schedule, 12-28, Real Estate Companies, Investment in Real Estate, Gross</t>
        </is>
      </c>
      <c r="B2098" s="6" t="n">
        <v>27045000</v>
      </c>
    </row>
    <row r="2099">
      <c r="A2099" s="4" t="inlineStr">
        <is>
          <t>SEC Schedule, 12-28, Real Estate Companies, Investment in Real Estate, Accumulated Depreciation</t>
        </is>
      </c>
      <c r="B2099" s="5" t="n">
        <v>3764000</v>
      </c>
    </row>
    <row r="2100">
      <c r="A2100" s="4" t="inlineStr">
        <is>
          <t>SEC Schedule, 12-28, Real Estate Companies, Investment in Real Estate and Accumulated Depreciation, Date Acquired</t>
        </is>
      </c>
      <c r="B2100" s="4" t="inlineStr">
        <is>
          <t>Jul. 1,
		2015</t>
        </is>
      </c>
    </row>
    <row r="2101">
      <c r="A2101" s="4" t="inlineStr">
        <is>
          <t>North Branford, CT [Member] | Entrance-Fee Communities [Member]</t>
        </is>
      </c>
    </row>
    <row r="2102">
      <c r="A2102" s="3" t="inlineStr">
        <is>
          <t>SEC Schedule, 12-28, Real Estate Companies, Investment in Real Estate and Accumulated Depreciation [Line Items]</t>
        </is>
      </c>
    </row>
    <row r="2103">
      <c r="A2103" s="4" t="inlineStr">
        <is>
          <t>SEC Schedule, 12-28, Real Estate Companies, Investment in Real Estate and Accumulated Depreciation, Amount of Encumbrances</t>
        </is>
      </c>
      <c r="B2103" s="5" t="n">
        <v>0</v>
      </c>
    </row>
    <row r="2104">
      <c r="A2104" s="4" t="inlineStr">
        <is>
          <t>SEC Schedule, 12-28, Real Estate Companies, Investment in Real Estate and Accumulated Depreciation, Initial Cost of Land</t>
        </is>
      </c>
      <c r="B2104" s="6" t="n">
        <v>7724000</v>
      </c>
    </row>
    <row r="2105">
      <c r="A2105" s="4" t="inlineStr">
        <is>
          <t>SEC Schedule, 12-28, Real Estate Companies, Investment in Real Estate and Accumulated Depreciation, Initial Cost of Building and Improvements</t>
        </is>
      </c>
      <c r="B2105" s="6" t="n">
        <v>64430000</v>
      </c>
    </row>
    <row r="2106">
      <c r="A2106" s="4" t="inlineStr">
        <is>
          <t>SEC Schedule, 12-28, Real Estate Companies, Investment in Real Estate and Accumulated Depreciation, Cost Capitalized Subsequent to Acquisition, Improvements</t>
        </is>
      </c>
      <c r="B2106" s="6" t="n">
        <v>0</v>
      </c>
    </row>
    <row r="2107">
      <c r="A2107" s="4" t="inlineStr">
        <is>
          <t>SEC Schedule, 12-28, Real Estate Companies, Investment in Real Estate and Accumulated Depreciation, Land, Amount</t>
        </is>
      </c>
      <c r="B2107" s="6" t="n">
        <v>7724000</v>
      </c>
    </row>
    <row r="2108">
      <c r="A2108" s="4" t="inlineStr">
        <is>
          <t>SEC Schedule, 12-28, Real Estate Companies, Investment in Real Estate and Accumulated Depreciation, Building and Improvements, Amount</t>
        </is>
      </c>
      <c r="B2108" s="6" t="n">
        <v>64430000</v>
      </c>
    </row>
    <row r="2109">
      <c r="A2109" s="4" t="inlineStr">
        <is>
          <t>SEC Schedule, 12-28, Real Estate Companies, Investment in Real Estate, Gross</t>
        </is>
      </c>
      <c r="B2109" s="6" t="n">
        <v>72154000</v>
      </c>
    </row>
    <row r="2110">
      <c r="A2110" s="4" t="inlineStr">
        <is>
          <t>SEC Schedule, 12-28, Real Estate Companies, Investment in Real Estate, Accumulated Depreciation</t>
        </is>
      </c>
      <c r="B2110" s="5" t="n">
        <v>7590000</v>
      </c>
    </row>
    <row r="2111">
      <c r="A2111" s="4" t="inlineStr">
        <is>
          <t>SEC Schedule, 12-28, Real Estate Companies, Investment in Real Estate and Accumulated Depreciation, Date Acquired</t>
        </is>
      </c>
      <c r="B2111" s="4" t="inlineStr">
        <is>
          <t>Nov. 3,
		2016</t>
        </is>
      </c>
    </row>
    <row r="2112">
      <c r="A2112" s="4" t="inlineStr">
        <is>
          <t>Nampa, ID [Member] | Senior Living Campus [Member]</t>
        </is>
      </c>
    </row>
    <row r="2113">
      <c r="A2113" s="3" t="inlineStr">
        <is>
          <t>SEC Schedule, 12-28, Real Estate Companies, Investment in Real Estate and Accumulated Depreciation [Line Items]</t>
        </is>
      </c>
    </row>
    <row r="2114">
      <c r="A2114" s="4" t="inlineStr">
        <is>
          <t>SEC Schedule, 12-28, Real Estate Companies, Investment in Real Estate and Accumulated Depreciation, Amount of Encumbrances</t>
        </is>
      </c>
      <c r="B2114" s="5" t="n">
        <v>0</v>
      </c>
    </row>
    <row r="2115">
      <c r="A2115" s="4" t="inlineStr">
        <is>
          <t>SEC Schedule, 12-28, Real Estate Companies, Investment in Real Estate and Accumulated Depreciation, Initial Cost of Land</t>
        </is>
      </c>
      <c r="B2115" s="6" t="n">
        <v>243000</v>
      </c>
    </row>
    <row r="2116">
      <c r="A2116" s="4" t="inlineStr">
        <is>
          <t>SEC Schedule, 12-28, Real Estate Companies, Investment in Real Estate and Accumulated Depreciation, Initial Cost of Building and Improvements</t>
        </is>
      </c>
      <c r="B2116" s="6" t="n">
        <v>4182000</v>
      </c>
    </row>
    <row r="2117">
      <c r="A2117" s="4" t="inlineStr">
        <is>
          <t>SEC Schedule, 12-28, Real Estate Companies, Investment in Real Estate and Accumulated Depreciation, Cost Capitalized Subsequent to Acquisition, Improvements</t>
        </is>
      </c>
      <c r="B2117" s="6" t="n">
        <v>0</v>
      </c>
    </row>
    <row r="2118">
      <c r="A2118" s="4" t="inlineStr">
        <is>
          <t>SEC Schedule, 12-28, Real Estate Companies, Investment in Real Estate and Accumulated Depreciation, Land, Amount</t>
        </is>
      </c>
      <c r="B2118" s="6" t="n">
        <v>243000</v>
      </c>
    </row>
    <row r="2119">
      <c r="A2119" s="4" t="inlineStr">
        <is>
          <t>SEC Schedule, 12-28, Real Estate Companies, Investment in Real Estate and Accumulated Depreciation, Building and Improvements, Amount</t>
        </is>
      </c>
      <c r="B2119" s="6" t="n">
        <v>4182000</v>
      </c>
    </row>
    <row r="2120">
      <c r="A2120" s="4" t="inlineStr">
        <is>
          <t>SEC Schedule, 12-28, Real Estate Companies, Investment in Real Estate, Gross</t>
        </is>
      </c>
      <c r="B2120" s="6" t="n">
        <v>4425000</v>
      </c>
    </row>
    <row r="2121">
      <c r="A2121" s="4" t="inlineStr">
        <is>
          <t>SEC Schedule, 12-28, Real Estate Companies, Investment in Real Estate, Accumulated Depreciation</t>
        </is>
      </c>
      <c r="B2121" s="5" t="n">
        <v>2650000</v>
      </c>
    </row>
    <row r="2122">
      <c r="A2122" s="4" t="inlineStr">
        <is>
          <t>SEC Schedule, 12-28, Real Estate Companies, Investment in Real Estate and Accumulated Depreciation, Date Acquired</t>
        </is>
      </c>
      <c r="B2122" s="4" t="inlineStr">
        <is>
          <t>Aug. 13,
		1996</t>
        </is>
      </c>
    </row>
    <row r="2123">
      <c r="A2123" s="4" t="inlineStr">
        <is>
          <t>Michigan City, IN [Member] | Senior Living Campus [Member]</t>
        </is>
      </c>
    </row>
    <row r="2124">
      <c r="A2124" s="3" t="inlineStr">
        <is>
          <t>SEC Schedule, 12-28, Real Estate Companies, Investment in Real Estate and Accumulated Depreciation [Line Items]</t>
        </is>
      </c>
    </row>
    <row r="2125">
      <c r="A2125" s="4" t="inlineStr">
        <is>
          <t>SEC Schedule, 12-28, Real Estate Companies, Investment in Real Estate and Accumulated Depreciation, Amount of Encumbrances</t>
        </is>
      </c>
      <c r="B2125" s="5" t="n">
        <v>0</v>
      </c>
    </row>
    <row r="2126">
      <c r="A2126" s="4" t="inlineStr">
        <is>
          <t>SEC Schedule, 12-28, Real Estate Companies, Investment in Real Estate and Accumulated Depreciation, Initial Cost of Land</t>
        </is>
      </c>
      <c r="B2126" s="6" t="n">
        <v>974000</v>
      </c>
    </row>
    <row r="2127">
      <c r="A2127" s="4" t="inlineStr">
        <is>
          <t>SEC Schedule, 12-28, Real Estate Companies, Investment in Real Estate and Accumulated Depreciation, Initial Cost of Building and Improvements</t>
        </is>
      </c>
      <c r="B2127" s="6" t="n">
        <v>22667000</v>
      </c>
    </row>
    <row r="2128">
      <c r="A2128" s="4" t="inlineStr">
        <is>
          <t>SEC Schedule, 12-28, Real Estate Companies, Investment in Real Estate and Accumulated Depreciation, Cost Capitalized Subsequent to Acquisition, Improvements</t>
        </is>
      </c>
      <c r="B2128" s="6" t="n">
        <v>0</v>
      </c>
    </row>
    <row r="2129">
      <c r="A2129" s="4" t="inlineStr">
        <is>
          <t>SEC Schedule, 12-28, Real Estate Companies, Investment in Real Estate and Accumulated Depreciation, Land, Amount</t>
        </is>
      </c>
      <c r="B2129" s="6" t="n">
        <v>974000</v>
      </c>
    </row>
    <row r="2130">
      <c r="A2130" s="4" t="inlineStr">
        <is>
          <t>SEC Schedule, 12-28, Real Estate Companies, Investment in Real Estate and Accumulated Depreciation, Building and Improvements, Amount</t>
        </is>
      </c>
      <c r="B2130" s="6" t="n">
        <v>22667000</v>
      </c>
    </row>
    <row r="2131">
      <c r="A2131" s="4" t="inlineStr">
        <is>
          <t>SEC Schedule, 12-28, Real Estate Companies, Investment in Real Estate, Gross</t>
        </is>
      </c>
      <c r="B2131" s="6" t="n">
        <v>23641000</v>
      </c>
    </row>
    <row r="2132">
      <c r="A2132" s="4" t="inlineStr">
        <is>
          <t>SEC Schedule, 12-28, Real Estate Companies, Investment in Real Estate, Accumulated Depreciation</t>
        </is>
      </c>
      <c r="B2132" s="5" t="n">
        <v>1027000</v>
      </c>
    </row>
    <row r="2133">
      <c r="A2133" s="4" t="inlineStr">
        <is>
          <t>SEC Schedule, 12-28, Real Estate Companies, Investment in Real Estate and Accumulated Depreciation, Date Acquired</t>
        </is>
      </c>
      <c r="B2133" s="4" t="inlineStr">
        <is>
          <t>May 31,
		2019</t>
        </is>
      </c>
    </row>
    <row r="2134">
      <c r="A2134" s="4" t="inlineStr">
        <is>
          <t>Portage, IN [Member] | Senior Living Campus [Member]</t>
        </is>
      </c>
    </row>
    <row r="2135">
      <c r="A2135" s="3" t="inlineStr">
        <is>
          <t>SEC Schedule, 12-28, Real Estate Companies, Investment in Real Estate and Accumulated Depreciation [Line Items]</t>
        </is>
      </c>
    </row>
    <row r="2136">
      <c r="A2136" s="4" t="inlineStr">
        <is>
          <t>SEC Schedule, 12-28, Real Estate Companies, Investment in Real Estate and Accumulated Depreciation, Amount of Encumbrances</t>
        </is>
      </c>
      <c r="B2136" s="5" t="n">
        <v>0</v>
      </c>
    </row>
    <row r="2137">
      <c r="A2137" s="4" t="inlineStr">
        <is>
          <t>SEC Schedule, 12-28, Real Estate Companies, Investment in Real Estate and Accumulated Depreciation, Initial Cost of Land</t>
        </is>
      </c>
      <c r="B2137" s="6" t="n">
        <v>661000</v>
      </c>
    </row>
    <row r="2138">
      <c r="A2138" s="4" t="inlineStr">
        <is>
          <t>SEC Schedule, 12-28, Real Estate Companies, Investment in Real Estate and Accumulated Depreciation, Initial Cost of Building and Improvements</t>
        </is>
      </c>
      <c r="B2138" s="6" t="n">
        <v>21959000</v>
      </c>
    </row>
    <row r="2139">
      <c r="A2139" s="4" t="inlineStr">
        <is>
          <t>SEC Schedule, 12-28, Real Estate Companies, Investment in Real Estate and Accumulated Depreciation, Cost Capitalized Subsequent to Acquisition, Improvements</t>
        </is>
      </c>
      <c r="B2139" s="6" t="n">
        <v>0</v>
      </c>
    </row>
    <row r="2140">
      <c r="A2140" s="4" t="inlineStr">
        <is>
          <t>SEC Schedule, 12-28, Real Estate Companies, Investment in Real Estate and Accumulated Depreciation, Land, Amount</t>
        </is>
      </c>
      <c r="B2140" s="6" t="n">
        <v>661000</v>
      </c>
    </row>
    <row r="2141">
      <c r="A2141" s="4" t="inlineStr">
        <is>
          <t>SEC Schedule, 12-28, Real Estate Companies, Investment in Real Estate and Accumulated Depreciation, Building and Improvements, Amount</t>
        </is>
      </c>
      <c r="B2141" s="6" t="n">
        <v>21959000</v>
      </c>
    </row>
    <row r="2142">
      <c r="A2142" s="4" t="inlineStr">
        <is>
          <t>SEC Schedule, 12-28, Real Estate Companies, Investment in Real Estate, Gross</t>
        </is>
      </c>
      <c r="B2142" s="6" t="n">
        <v>22620000</v>
      </c>
    </row>
    <row r="2143">
      <c r="A2143" s="4" t="inlineStr">
        <is>
          <t>SEC Schedule, 12-28, Real Estate Companies, Investment in Real Estate, Accumulated Depreciation</t>
        </is>
      </c>
      <c r="B2143" s="5" t="n">
        <v>998000</v>
      </c>
    </row>
    <row r="2144">
      <c r="A2144" s="4" t="inlineStr">
        <is>
          <t>SEC Schedule, 12-28, Real Estate Companies, Investment in Real Estate and Accumulated Depreciation, Date Acquired</t>
        </is>
      </c>
      <c r="B2144" s="4" t="inlineStr">
        <is>
          <t>May 31,
		2019</t>
        </is>
      </c>
    </row>
    <row r="2145">
      <c r="A2145" s="4" t="inlineStr">
        <is>
          <t>Needham, MA [Member] | Senior Living Campus [Member]</t>
        </is>
      </c>
    </row>
    <row r="2146">
      <c r="A2146" s="3" t="inlineStr">
        <is>
          <t>SEC Schedule, 12-28, Real Estate Companies, Investment in Real Estate and Accumulated Depreciation [Line Items]</t>
        </is>
      </c>
    </row>
    <row r="2147">
      <c r="A2147" s="4" t="inlineStr">
        <is>
          <t>SEC Schedule, 12-28, Real Estate Companies, Investment in Real Estate and Accumulated Depreciation, Amount of Encumbrances</t>
        </is>
      </c>
      <c r="B2147" s="5" t="n">
        <v>0</v>
      </c>
    </row>
    <row r="2148">
      <c r="A2148" s="4" t="inlineStr">
        <is>
          <t>SEC Schedule, 12-28, Real Estate Companies, Investment in Real Estate and Accumulated Depreciation, Initial Cost of Land</t>
        </is>
      </c>
      <c r="B2148" s="6" t="n">
        <v>5500000</v>
      </c>
    </row>
    <row r="2149">
      <c r="A2149" s="4" t="inlineStr">
        <is>
          <t>SEC Schedule, 12-28, Real Estate Companies, Investment in Real Estate and Accumulated Depreciation, Initial Cost of Building and Improvements</t>
        </is>
      </c>
      <c r="B2149" s="6" t="n">
        <v>45157000</v>
      </c>
    </row>
    <row r="2150">
      <c r="A2150" s="4" t="inlineStr">
        <is>
          <t>SEC Schedule, 12-28, Real Estate Companies, Investment in Real Estate and Accumulated Depreciation, Cost Capitalized Subsequent to Acquisition, Improvements</t>
        </is>
      </c>
      <c r="B2150" s="6" t="n">
        <v>1451000</v>
      </c>
    </row>
    <row r="2151">
      <c r="A2151" s="4" t="inlineStr">
        <is>
          <t>SEC Schedule, 12-28, Real Estate Companies, Investment in Real Estate and Accumulated Depreciation, Land, Amount</t>
        </is>
      </c>
      <c r="B2151" s="6" t="n">
        <v>5500000</v>
      </c>
    </row>
    <row r="2152">
      <c r="A2152" s="4" t="inlineStr">
        <is>
          <t>SEC Schedule, 12-28, Real Estate Companies, Investment in Real Estate and Accumulated Depreciation, Building and Improvements, Amount</t>
        </is>
      </c>
      <c r="B2152" s="6" t="n">
        <v>46608000</v>
      </c>
    </row>
    <row r="2153">
      <c r="A2153" s="4" t="inlineStr">
        <is>
          <t>SEC Schedule, 12-28, Real Estate Companies, Investment in Real Estate, Gross</t>
        </is>
      </c>
      <c r="B2153" s="6" t="n">
        <v>52108000</v>
      </c>
    </row>
    <row r="2154">
      <c r="A2154" s="4" t="inlineStr">
        <is>
          <t>SEC Schedule, 12-28, Real Estate Companies, Investment in Real Estate, Accumulated Depreciation</t>
        </is>
      </c>
      <c r="B2154" s="5" t="n">
        <v>2791000</v>
      </c>
    </row>
    <row r="2155">
      <c r="A2155" s="4" t="inlineStr">
        <is>
          <t>SEC Schedule, 12-28, Real Estate Companies, Investment in Real Estate and Accumulated Depreciation, Date Acquired</t>
        </is>
      </c>
      <c r="B2155" s="4" t="inlineStr">
        <is>
          <t>Jan. 15,
		2019</t>
        </is>
      </c>
    </row>
    <row r="2156">
      <c r="A2156" s="4" t="inlineStr">
        <is>
          <t>Salisbury, MD [Member] | Senior Living Campus [Member]</t>
        </is>
      </c>
    </row>
    <row r="2157">
      <c r="A2157" s="3" t="inlineStr">
        <is>
          <t>SEC Schedule, 12-28, Real Estate Companies, Investment in Real Estate and Accumulated Depreciation [Line Items]</t>
        </is>
      </c>
    </row>
    <row r="2158">
      <c r="A2158" s="4" t="inlineStr">
        <is>
          <t>SEC Schedule, 12-28, Real Estate Companies, Investment in Real Estate and Accumulated Depreciation, Amount of Encumbrances</t>
        </is>
      </c>
      <c r="B2158" s="5" t="n">
        <v>0</v>
      </c>
    </row>
    <row r="2159">
      <c r="A2159" s="4" t="inlineStr">
        <is>
          <t>SEC Schedule, 12-28, Real Estate Companies, Investment in Real Estate and Accumulated Depreciation, Initial Cost of Land</t>
        </is>
      </c>
      <c r="B2159" s="6" t="n">
        <v>1876000</v>
      </c>
    </row>
    <row r="2160">
      <c r="A2160" s="4" t="inlineStr">
        <is>
          <t>SEC Schedule, 12-28, Real Estate Companies, Investment in Real Estate and Accumulated Depreciation, Initial Cost of Building and Improvements</t>
        </is>
      </c>
      <c r="B2160" s="6" t="n">
        <v>44084000</v>
      </c>
    </row>
    <row r="2161">
      <c r="A2161" s="4" t="inlineStr">
        <is>
          <t>SEC Schedule, 12-28, Real Estate Companies, Investment in Real Estate and Accumulated Depreciation, Cost Capitalized Subsequent to Acquisition, Improvements</t>
        </is>
      </c>
      <c r="B2161" s="6" t="n">
        <v>471000</v>
      </c>
    </row>
    <row r="2162">
      <c r="A2162" s="4" t="inlineStr">
        <is>
          <t>SEC Schedule, 12-28, Real Estate Companies, Investment in Real Estate and Accumulated Depreciation, Land, Amount</t>
        </is>
      </c>
      <c r="B2162" s="6" t="n">
        <v>1876000</v>
      </c>
    </row>
    <row r="2163">
      <c r="A2163" s="4" t="inlineStr">
        <is>
          <t>SEC Schedule, 12-28, Real Estate Companies, Investment in Real Estate and Accumulated Depreciation, Building and Improvements, Amount</t>
        </is>
      </c>
      <c r="B2163" s="6" t="n">
        <v>44555000</v>
      </c>
    </row>
    <row r="2164">
      <c r="A2164" s="4" t="inlineStr">
        <is>
          <t>SEC Schedule, 12-28, Real Estate Companies, Investment in Real Estate, Gross</t>
        </is>
      </c>
      <c r="B2164" s="6" t="n">
        <v>46431000</v>
      </c>
    </row>
    <row r="2165">
      <c r="A2165" s="4" t="inlineStr">
        <is>
          <t>SEC Schedule, 12-28, Real Estate Companies, Investment in Real Estate, Accumulated Depreciation</t>
        </is>
      </c>
      <c r="B2165" s="5" t="n">
        <v>2092000</v>
      </c>
    </row>
    <row r="2166">
      <c r="A2166" s="4" t="inlineStr">
        <is>
          <t>SEC Schedule, 12-28, Real Estate Companies, Investment in Real Estate and Accumulated Depreciation, Date Acquired</t>
        </is>
      </c>
      <c r="B2166" s="4" t="inlineStr">
        <is>
          <t>May 31,
		2019</t>
        </is>
      </c>
    </row>
    <row r="2167">
      <c r="A2167" s="4" t="inlineStr">
        <is>
          <t>Roscommon, MI [Member] | Senior Living Campus [Member]</t>
        </is>
      </c>
    </row>
    <row r="2168">
      <c r="A2168" s="3" t="inlineStr">
        <is>
          <t>SEC Schedule, 12-28, Real Estate Companies, Investment in Real Estate and Accumulated Depreciation [Line Items]</t>
        </is>
      </c>
    </row>
    <row r="2169">
      <c r="A2169" s="4" t="inlineStr">
        <is>
          <t>SEC Schedule, 12-28, Real Estate Companies, Investment in Real Estate and Accumulated Depreciation, Amount of Encumbrances</t>
        </is>
      </c>
      <c r="B2169" s="5" t="n">
        <v>0</v>
      </c>
    </row>
    <row r="2170">
      <c r="A2170" s="4" t="inlineStr">
        <is>
          <t>SEC Schedule, 12-28, Real Estate Companies, Investment in Real Estate and Accumulated Depreciation, Initial Cost of Land</t>
        </is>
      </c>
      <c r="B2170" s="6" t="n">
        <v>44000</v>
      </c>
    </row>
    <row r="2171">
      <c r="A2171" s="4" t="inlineStr">
        <is>
          <t>SEC Schedule, 12-28, Real Estate Companies, Investment in Real Estate and Accumulated Depreciation, Initial Cost of Building and Improvements</t>
        </is>
      </c>
      <c r="B2171" s="6" t="n">
        <v>6005000</v>
      </c>
    </row>
    <row r="2172">
      <c r="A2172" s="4" t="inlineStr">
        <is>
          <t>SEC Schedule, 12-28, Real Estate Companies, Investment in Real Estate and Accumulated Depreciation, Cost Capitalized Subsequent to Acquisition, Improvements</t>
        </is>
      </c>
      <c r="B2172" s="6" t="n">
        <v>0</v>
      </c>
    </row>
    <row r="2173">
      <c r="A2173" s="4" t="inlineStr">
        <is>
          <t>SEC Schedule, 12-28, Real Estate Companies, Investment in Real Estate and Accumulated Depreciation, Land, Amount</t>
        </is>
      </c>
      <c r="B2173" s="6" t="n">
        <v>44000</v>
      </c>
    </row>
    <row r="2174">
      <c r="A2174" s="4" t="inlineStr">
        <is>
          <t>SEC Schedule, 12-28, Real Estate Companies, Investment in Real Estate and Accumulated Depreciation, Building and Improvements, Amount</t>
        </is>
      </c>
      <c r="B2174" s="6" t="n">
        <v>6005000</v>
      </c>
    </row>
    <row r="2175">
      <c r="A2175" s="4" t="inlineStr">
        <is>
          <t>SEC Schedule, 12-28, Real Estate Companies, Investment in Real Estate, Gross</t>
        </is>
      </c>
      <c r="B2175" s="6" t="n">
        <v>6049000</v>
      </c>
    </row>
    <row r="2176">
      <c r="A2176" s="4" t="inlineStr">
        <is>
          <t>SEC Schedule, 12-28, Real Estate Companies, Investment in Real Estate, Accumulated Depreciation</t>
        </is>
      </c>
      <c r="B2176" s="5" t="n">
        <v>991000</v>
      </c>
    </row>
    <row r="2177">
      <c r="A2177" s="4" t="inlineStr">
        <is>
          <t>SEC Schedule, 12-28, Real Estate Companies, Investment in Real Estate and Accumulated Depreciation, Date Acquired</t>
        </is>
      </c>
      <c r="B2177" s="4" t="inlineStr">
        <is>
          <t>Aug. 31,
		2015</t>
        </is>
      </c>
    </row>
    <row r="2178">
      <c r="A2178" s="4" t="inlineStr">
        <is>
          <t>Mt. Airy, NC [Member] | Senior Living Campus [Member]</t>
        </is>
      </c>
    </row>
    <row r="2179">
      <c r="A2179" s="3" t="inlineStr">
        <is>
          <t>SEC Schedule, 12-28, Real Estate Companies, Investment in Real Estate and Accumulated Depreciation [Line Items]</t>
        </is>
      </c>
    </row>
    <row r="2180">
      <c r="A2180" s="4" t="inlineStr">
        <is>
          <t>SEC Schedule, 12-28, Real Estate Companies, Investment in Real Estate and Accumulated Depreciation, Amount of Encumbrances</t>
        </is>
      </c>
      <c r="B2180" s="5" t="n">
        <v>0</v>
      </c>
    </row>
    <row r="2181">
      <c r="A2181" s="4" t="inlineStr">
        <is>
          <t>SEC Schedule, 12-28, Real Estate Companies, Investment in Real Estate and Accumulated Depreciation, Initial Cost of Land</t>
        </is>
      </c>
      <c r="B2181" s="6" t="n">
        <v>1370000</v>
      </c>
    </row>
    <row r="2182">
      <c r="A2182" s="4" t="inlineStr">
        <is>
          <t>SEC Schedule, 12-28, Real Estate Companies, Investment in Real Estate and Accumulated Depreciation, Initial Cost of Building and Improvements</t>
        </is>
      </c>
      <c r="B2182" s="6" t="n">
        <v>7470000</v>
      </c>
    </row>
    <row r="2183">
      <c r="A2183" s="4" t="inlineStr">
        <is>
          <t>SEC Schedule, 12-28, Real Estate Companies, Investment in Real Estate and Accumulated Depreciation, Cost Capitalized Subsequent to Acquisition, Improvements</t>
        </is>
      </c>
      <c r="B2183" s="6" t="n">
        <v>150000</v>
      </c>
    </row>
    <row r="2184">
      <c r="A2184" s="4" t="inlineStr">
        <is>
          <t>SEC Schedule, 12-28, Real Estate Companies, Investment in Real Estate and Accumulated Depreciation, Land, Amount</t>
        </is>
      </c>
      <c r="B2184" s="6" t="n">
        <v>1370000</v>
      </c>
    </row>
    <row r="2185">
      <c r="A2185" s="4" t="inlineStr">
        <is>
          <t>SEC Schedule, 12-28, Real Estate Companies, Investment in Real Estate and Accumulated Depreciation, Building and Improvements, Amount</t>
        </is>
      </c>
      <c r="B2185" s="6" t="n">
        <v>7620000</v>
      </c>
    </row>
    <row r="2186">
      <c r="A2186" s="4" t="inlineStr">
        <is>
          <t>SEC Schedule, 12-28, Real Estate Companies, Investment in Real Estate, Gross</t>
        </is>
      </c>
      <c r="B2186" s="6" t="n">
        <v>8990000</v>
      </c>
    </row>
    <row r="2187">
      <c r="A2187" s="4" t="inlineStr">
        <is>
          <t>SEC Schedule, 12-28, Real Estate Companies, Investment in Real Estate, Accumulated Depreciation</t>
        </is>
      </c>
      <c r="B2187" s="5" t="n">
        <v>1357000</v>
      </c>
    </row>
    <row r="2188">
      <c r="A2188" s="4" t="inlineStr">
        <is>
          <t>SEC Schedule, 12-28, Real Estate Companies, Investment in Real Estate and Accumulated Depreciation, Date Acquired</t>
        </is>
      </c>
      <c r="B2188" s="4" t="inlineStr">
        <is>
          <t>Dec. 17,
		2014</t>
        </is>
      </c>
    </row>
    <row r="2189">
      <c r="A2189" s="4" t="inlineStr">
        <is>
          <t>McMinnville, OR [Member] | Assisted Living Facility [Member]</t>
        </is>
      </c>
    </row>
    <row r="2190">
      <c r="A2190" s="3" t="inlineStr">
        <is>
          <t>SEC Schedule, 12-28, Real Estate Companies, Investment in Real Estate and Accumulated Depreciation [Line Items]</t>
        </is>
      </c>
    </row>
    <row r="2191">
      <c r="A2191" s="4" t="inlineStr">
        <is>
          <t>SEC Schedule, 12-28, Real Estate Companies, Investment in Real Estate and Accumulated Depreciation, Amount of Encumbrances</t>
        </is>
      </c>
      <c r="B2191" s="5" t="n">
        <v>0</v>
      </c>
    </row>
    <row r="2192">
      <c r="A2192" s="4" t="inlineStr">
        <is>
          <t>SEC Schedule, 12-28, Real Estate Companies, Investment in Real Estate and Accumulated Depreciation, Initial Cost of Land</t>
        </is>
      </c>
      <c r="B2192" s="6" t="n">
        <v>390000</v>
      </c>
    </row>
    <row r="2193">
      <c r="A2193" s="4" t="inlineStr">
        <is>
          <t>SEC Schedule, 12-28, Real Estate Companies, Investment in Real Estate and Accumulated Depreciation, Initial Cost of Building and Improvements</t>
        </is>
      </c>
      <c r="B2193" s="6" t="n">
        <v>9183000</v>
      </c>
    </row>
    <row r="2194">
      <c r="A2194" s="4" t="inlineStr">
        <is>
          <t>SEC Schedule, 12-28, Real Estate Companies, Investment in Real Estate and Accumulated Depreciation, Cost Capitalized Subsequent to Acquisition, Improvements</t>
        </is>
      </c>
      <c r="B2194" s="6" t="n">
        <v>0</v>
      </c>
    </row>
    <row r="2195">
      <c r="A2195" s="4" t="inlineStr">
        <is>
          <t>SEC Schedule, 12-28, Real Estate Companies, Investment in Real Estate and Accumulated Depreciation, Land, Amount</t>
        </is>
      </c>
      <c r="B2195" s="6" t="n">
        <v>390000</v>
      </c>
    </row>
    <row r="2196">
      <c r="A2196" s="4" t="inlineStr">
        <is>
          <t>SEC Schedule, 12-28, Real Estate Companies, Investment in Real Estate and Accumulated Depreciation, Building and Improvements, Amount</t>
        </is>
      </c>
      <c r="B2196" s="6" t="n">
        <v>9183000</v>
      </c>
    </row>
    <row r="2197">
      <c r="A2197" s="4" t="inlineStr">
        <is>
          <t>SEC Schedule, 12-28, Real Estate Companies, Investment in Real Estate, Gross</t>
        </is>
      </c>
      <c r="B2197" s="6" t="n">
        <v>9573000</v>
      </c>
    </row>
    <row r="2198">
      <c r="A2198" s="4" t="inlineStr">
        <is>
          <t>SEC Schedule, 12-28, Real Estate Companies, Investment in Real Estate, Accumulated Depreciation</t>
        </is>
      </c>
      <c r="B2198" s="5" t="n">
        <v>1164000</v>
      </c>
    </row>
    <row r="2199">
      <c r="A2199" s="4" t="inlineStr">
        <is>
          <t>SEC Schedule, 12-28, Real Estate Companies, Investment in Real Estate and Accumulated Depreciation, Date Acquired</t>
        </is>
      </c>
      <c r="B2199" s="4" t="inlineStr">
        <is>
          <t>Aug. 31,
		2016</t>
        </is>
      </c>
    </row>
    <row r="2200">
      <c r="A2200" s="4" t="inlineStr">
        <is>
          <t>McMinnville, OR [Member] | Senior Living Campus [Member]</t>
        </is>
      </c>
    </row>
    <row r="2201">
      <c r="A2201" s="3" t="inlineStr">
        <is>
          <t>SEC Schedule, 12-28, Real Estate Companies, Investment in Real Estate and Accumulated Depreciation [Line Items]</t>
        </is>
      </c>
    </row>
    <row r="2202">
      <c r="A2202" s="4" t="inlineStr">
        <is>
          <t>SEC Schedule, 12-28, Real Estate Companies, Investment in Real Estate and Accumulated Depreciation, Amount of Encumbrances</t>
        </is>
      </c>
      <c r="B2202" s="5" t="n">
        <v>0</v>
      </c>
    </row>
    <row r="2203">
      <c r="A2203" s="4" t="inlineStr">
        <is>
          <t>SEC Schedule, 12-28, Real Estate Companies, Investment in Real Estate and Accumulated Depreciation, Initial Cost of Land</t>
        </is>
      </c>
      <c r="B2203" s="6" t="n">
        <v>410000</v>
      </c>
    </row>
    <row r="2204">
      <c r="A2204" s="4" t="inlineStr">
        <is>
          <t>SEC Schedule, 12-28, Real Estate Companies, Investment in Real Estate and Accumulated Depreciation, Initial Cost of Building and Improvements</t>
        </is>
      </c>
      <c r="B2204" s="6" t="n">
        <v>26667000</v>
      </c>
    </row>
    <row r="2205">
      <c r="A2205" s="4" t="inlineStr">
        <is>
          <t>SEC Schedule, 12-28, Real Estate Companies, Investment in Real Estate and Accumulated Depreciation, Cost Capitalized Subsequent to Acquisition, Improvements</t>
        </is>
      </c>
      <c r="B2205" s="6" t="n">
        <v>0</v>
      </c>
    </row>
    <row r="2206">
      <c r="A2206" s="4" t="inlineStr">
        <is>
          <t>SEC Schedule, 12-28, Real Estate Companies, Investment in Real Estate and Accumulated Depreciation, Land, Amount</t>
        </is>
      </c>
      <c r="B2206" s="6" t="n">
        <v>410000</v>
      </c>
    </row>
    <row r="2207">
      <c r="A2207" s="4" t="inlineStr">
        <is>
          <t>SEC Schedule, 12-28, Real Estate Companies, Investment in Real Estate and Accumulated Depreciation, Building and Improvements, Amount</t>
        </is>
      </c>
      <c r="B2207" s="6" t="n">
        <v>26667000</v>
      </c>
    </row>
    <row r="2208">
      <c r="A2208" s="4" t="inlineStr">
        <is>
          <t>SEC Schedule, 12-28, Real Estate Companies, Investment in Real Estate, Gross</t>
        </is>
      </c>
      <c r="B2208" s="6" t="n">
        <v>27077000</v>
      </c>
    </row>
    <row r="2209">
      <c r="A2209" s="4" t="inlineStr">
        <is>
          <t>SEC Schedule, 12-28, Real Estate Companies, Investment in Real Estate, Accumulated Depreciation</t>
        </is>
      </c>
      <c r="B2209" s="5" t="n">
        <v>3186000</v>
      </c>
    </row>
    <row r="2210">
      <c r="A2210" s="4" t="inlineStr">
        <is>
          <t>SEC Schedule, 12-28, Real Estate Companies, Investment in Real Estate and Accumulated Depreciation, Date Acquired</t>
        </is>
      </c>
      <c r="B2210" s="4" t="inlineStr">
        <is>
          <t>Aug. 31,
		2016</t>
        </is>
      </c>
    </row>
    <row r="2211">
      <c r="A2211" s="4" t="inlineStr">
        <is>
          <t>Madison, TN [Member] | Senior Living Campus [Member]</t>
        </is>
      </c>
    </row>
    <row r="2212">
      <c r="A2212" s="3" t="inlineStr">
        <is>
          <t>SEC Schedule, 12-28, Real Estate Companies, Investment in Real Estate and Accumulated Depreciation [Line Items]</t>
        </is>
      </c>
    </row>
    <row r="2213">
      <c r="A2213" s="4" t="inlineStr">
        <is>
          <t>SEC Schedule, 12-28, Real Estate Companies, Investment in Real Estate and Accumulated Depreciation, Amount of Encumbrances</t>
        </is>
      </c>
      <c r="B2213" s="5" t="n">
        <v>0</v>
      </c>
    </row>
    <row r="2214">
      <c r="A2214" s="4" t="inlineStr">
        <is>
          <t>SEC Schedule, 12-28, Real Estate Companies, Investment in Real Estate and Accumulated Depreciation, Initial Cost of Land</t>
        </is>
      </c>
      <c r="B2214" s="6" t="n">
        <v>920000</v>
      </c>
    </row>
    <row r="2215">
      <c r="A2215" s="4" t="inlineStr">
        <is>
          <t>SEC Schedule, 12-28, Real Estate Companies, Investment in Real Estate and Accumulated Depreciation, Initial Cost of Building and Improvements</t>
        </is>
      </c>
      <c r="B2215" s="6" t="n">
        <v>21829000</v>
      </c>
    </row>
    <row r="2216">
      <c r="A2216" s="4" t="inlineStr">
        <is>
          <t>SEC Schedule, 12-28, Real Estate Companies, Investment in Real Estate and Accumulated Depreciation, Cost Capitalized Subsequent to Acquisition, Improvements</t>
        </is>
      </c>
      <c r="B2216" s="6" t="n">
        <v>250000</v>
      </c>
    </row>
    <row r="2217">
      <c r="A2217" s="4" t="inlineStr">
        <is>
          <t>SEC Schedule, 12-28, Real Estate Companies, Investment in Real Estate and Accumulated Depreciation, Land, Amount</t>
        </is>
      </c>
      <c r="B2217" s="6" t="n">
        <v>920000</v>
      </c>
    </row>
    <row r="2218">
      <c r="A2218" s="4" t="inlineStr">
        <is>
          <t>SEC Schedule, 12-28, Real Estate Companies, Investment in Real Estate and Accumulated Depreciation, Building and Improvements, Amount</t>
        </is>
      </c>
      <c r="B2218" s="6" t="n">
        <v>22079000</v>
      </c>
    </row>
    <row r="2219">
      <c r="A2219" s="4" t="inlineStr">
        <is>
          <t>SEC Schedule, 12-28, Real Estate Companies, Investment in Real Estate, Gross</t>
        </is>
      </c>
      <c r="B2219" s="6" t="n">
        <v>22999000</v>
      </c>
    </row>
    <row r="2220">
      <c r="A2220" s="4" t="inlineStr">
        <is>
          <t>SEC Schedule, 12-28, Real Estate Companies, Investment in Real Estate, Accumulated Depreciation</t>
        </is>
      </c>
      <c r="B2220" s="5" t="n">
        <v>3379000</v>
      </c>
    </row>
    <row r="2221">
      <c r="A2221" s="4" t="inlineStr">
        <is>
          <t>SEC Schedule, 12-28, Real Estate Companies, Investment in Real Estate and Accumulated Depreciation, Date Acquired</t>
        </is>
      </c>
      <c r="B2221" s="4" t="inlineStr">
        <is>
          <t>Jul. 1,
		2015</t>
        </is>
      </c>
    </row>
    <row r="2222">
      <c r="A2222" s="4" t="inlineStr">
        <is>
          <t>West Palm Beach, FL [Member] | Senior Living Campus [Member]</t>
        </is>
      </c>
    </row>
    <row r="2223">
      <c r="A2223" s="3" t="inlineStr">
        <is>
          <t>SEC Schedule, 12-28, Real Estate Companies, Investment in Real Estate and Accumulated Depreciation [Line Items]</t>
        </is>
      </c>
    </row>
    <row r="2224">
      <c r="A2224" s="4" t="inlineStr">
        <is>
          <t>SEC Schedule, 12-28, Real Estate Companies, Investment in Real Estate and Accumulated Depreciation, Amount of Encumbrances</t>
        </is>
      </c>
      <c r="B2224" s="5" t="n">
        <v>0</v>
      </c>
    </row>
    <row r="2225">
      <c r="A2225" s="4" t="inlineStr">
        <is>
          <t>SEC Schedule, 12-28, Real Estate Companies, Investment in Real Estate and Accumulated Depreciation, Initial Cost of Land</t>
        </is>
      </c>
      <c r="B2225" s="6" t="n">
        <v>2771000</v>
      </c>
    </row>
    <row r="2226">
      <c r="A2226" s="4" t="inlineStr">
        <is>
          <t>SEC Schedule, 12-28, Real Estate Companies, Investment in Real Estate and Accumulated Depreciation, Initial Cost of Building and Improvements</t>
        </is>
      </c>
      <c r="B2226" s="6" t="n">
        <v>4286000</v>
      </c>
    </row>
    <row r="2227">
      <c r="A2227" s="4" t="inlineStr">
        <is>
          <t>SEC Schedule, 12-28, Real Estate Companies, Investment in Real Estate and Accumulated Depreciation, Cost Capitalized Subsequent to Acquisition, Improvements</t>
        </is>
      </c>
      <c r="B2227" s="6" t="n">
        <v>0</v>
      </c>
    </row>
    <row r="2228">
      <c r="A2228" s="4" t="inlineStr">
        <is>
          <t>SEC Schedule, 12-28, Real Estate Companies, Investment in Real Estate and Accumulated Depreciation, Land, Amount</t>
        </is>
      </c>
      <c r="B2228" s="6" t="n">
        <v>2771000</v>
      </c>
    </row>
    <row r="2229">
      <c r="A2229" s="4" t="inlineStr">
        <is>
          <t>SEC Schedule, 12-28, Real Estate Companies, Investment in Real Estate and Accumulated Depreciation, Building and Improvements, Amount</t>
        </is>
      </c>
      <c r="B2229" s="6" t="n">
        <v>4286000</v>
      </c>
    </row>
    <row r="2230">
      <c r="A2230" s="4" t="inlineStr">
        <is>
          <t>SEC Schedule, 12-28, Real Estate Companies, Investment in Real Estate, Gross</t>
        </is>
      </c>
      <c r="B2230" s="6" t="n">
        <v>7057000</v>
      </c>
    </row>
    <row r="2231">
      <c r="A2231" s="4" t="inlineStr">
        <is>
          <t>SEC Schedule, 12-28, Real Estate Companies, Investment in Real Estate, Accumulated Depreciation</t>
        </is>
      </c>
      <c r="B2231" s="5" t="n">
        <v>3828000</v>
      </c>
    </row>
    <row r="2232">
      <c r="A2232" s="4" t="inlineStr">
        <is>
          <t>SEC Schedule, 12-28, Real Estate Companies, Investment in Real Estate and Accumulated Depreciation, Date Acquired</t>
        </is>
      </c>
      <c r="B2232" s="4" t="inlineStr">
        <is>
          <t>Aug. 6,
		1996</t>
        </is>
      </c>
    </row>
    <row r="2233">
      <c r="A2233" s="4" t="inlineStr">
        <is>
          <t>Silverdale, WA [Member] | Senior Living Campus [Member]</t>
        </is>
      </c>
    </row>
    <row r="2234">
      <c r="A2234" s="3" t="inlineStr">
        <is>
          <t>SEC Schedule, 12-28, Real Estate Companies, Investment in Real Estate and Accumulated Depreciation [Line Items]</t>
        </is>
      </c>
    </row>
    <row r="2235">
      <c r="A2235" s="4" t="inlineStr">
        <is>
          <t>SEC Schedule, 12-28, Real Estate Companies, Investment in Real Estate and Accumulated Depreciation, Amount of Encumbrances</t>
        </is>
      </c>
      <c r="B2235" s="5" t="n">
        <v>0</v>
      </c>
    </row>
    <row r="2236">
      <c r="A2236" s="4" t="inlineStr">
        <is>
          <t>SEC Schedule, 12-28, Real Estate Companies, Investment in Real Estate and Accumulated Depreciation, Initial Cost of Land</t>
        </is>
      </c>
      <c r="B2236" s="6" t="n">
        <v>1750000</v>
      </c>
    </row>
    <row r="2237">
      <c r="A2237" s="4" t="inlineStr">
        <is>
          <t>SEC Schedule, 12-28, Real Estate Companies, Investment in Real Estate and Accumulated Depreciation, Initial Cost of Building and Improvements</t>
        </is>
      </c>
      <c r="B2237" s="6" t="n">
        <v>23860000</v>
      </c>
    </row>
    <row r="2238">
      <c r="A2238" s="4" t="inlineStr">
        <is>
          <t>SEC Schedule, 12-28, Real Estate Companies, Investment in Real Estate and Accumulated Depreciation, Cost Capitalized Subsequent to Acquisition, Improvements</t>
        </is>
      </c>
      <c r="B2238" s="6" t="n">
        <v>2167000</v>
      </c>
    </row>
    <row r="2239">
      <c r="A2239" s="4" t="inlineStr">
        <is>
          <t>SEC Schedule, 12-28, Real Estate Companies, Investment in Real Estate and Accumulated Depreciation, Land, Amount</t>
        </is>
      </c>
      <c r="B2239" s="6" t="n">
        <v>1750000</v>
      </c>
    </row>
    <row r="2240">
      <c r="A2240" s="4" t="inlineStr">
        <is>
          <t>SEC Schedule, 12-28, Real Estate Companies, Investment in Real Estate and Accumulated Depreciation, Building and Improvements, Amount</t>
        </is>
      </c>
      <c r="B2240" s="6" t="n">
        <v>26027000</v>
      </c>
    </row>
    <row r="2241">
      <c r="A2241" s="4" t="inlineStr">
        <is>
          <t>SEC Schedule, 12-28, Real Estate Companies, Investment in Real Estate, Gross</t>
        </is>
      </c>
      <c r="B2241" s="6" t="n">
        <v>27777000</v>
      </c>
    </row>
    <row r="2242">
      <c r="A2242" s="4" t="inlineStr">
        <is>
          <t>SEC Schedule, 12-28, Real Estate Companies, Investment in Real Estate, Accumulated Depreciation</t>
        </is>
      </c>
      <c r="B2242" s="5" t="n">
        <v>6060000</v>
      </c>
    </row>
    <row r="2243">
      <c r="A2243" s="4" t="inlineStr">
        <is>
          <t>SEC Schedule, 12-28, Real Estate Companies, Investment in Real Estate and Accumulated Depreciation, Date Acquired</t>
        </is>
      </c>
      <c r="B2243" s="4" t="inlineStr">
        <is>
          <t>Aug. 16,
		2012</t>
        </is>
      </c>
    </row>
    <row r="2244">
      <c r="A2244" s="4" t="inlineStr">
        <is>
          <t>Bridgeport, CT [Member] | Entrance-Fee Communities [Member]</t>
        </is>
      </c>
    </row>
    <row r="2245">
      <c r="A2245" s="3" t="inlineStr">
        <is>
          <t>SEC Schedule, 12-28, Real Estate Companies, Investment in Real Estate and Accumulated Depreciation [Line Items]</t>
        </is>
      </c>
    </row>
    <row r="2246">
      <c r="A2246" s="4" t="inlineStr">
        <is>
          <t>SEC Schedule, 12-28, Real Estate Companies, Investment in Real Estate and Accumulated Depreciation, Amount of Encumbrances</t>
        </is>
      </c>
      <c r="B2246" s="5" t="n">
        <v>0</v>
      </c>
    </row>
    <row r="2247">
      <c r="A2247" s="4" t="inlineStr">
        <is>
          <t>SEC Schedule, 12-28, Real Estate Companies, Investment in Real Estate and Accumulated Depreciation, Initial Cost of Land</t>
        </is>
      </c>
      <c r="B2247" s="6" t="n">
        <v>4320000</v>
      </c>
    </row>
    <row r="2248">
      <c r="A2248" s="4" t="inlineStr">
        <is>
          <t>SEC Schedule, 12-28, Real Estate Companies, Investment in Real Estate and Accumulated Depreciation, Initial Cost of Building and Improvements</t>
        </is>
      </c>
      <c r="B2248" s="6" t="n">
        <v>23494000</v>
      </c>
    </row>
    <row r="2249">
      <c r="A2249" s="4" t="inlineStr">
        <is>
          <t>SEC Schedule, 12-28, Real Estate Companies, Investment in Real Estate and Accumulated Depreciation, Cost Capitalized Subsequent to Acquisition, Improvements</t>
        </is>
      </c>
      <c r="B2249" s="6" t="n">
        <v>4237000</v>
      </c>
    </row>
    <row r="2250">
      <c r="A2250" s="4" t="inlineStr">
        <is>
          <t>SEC Schedule, 12-28, Real Estate Companies, Investment in Real Estate and Accumulated Depreciation, Land, Amount</t>
        </is>
      </c>
      <c r="B2250" s="6" t="n">
        <v>4320000</v>
      </c>
    </row>
    <row r="2251">
      <c r="A2251" s="4" t="inlineStr">
        <is>
          <t>SEC Schedule, 12-28, Real Estate Companies, Investment in Real Estate and Accumulated Depreciation, Building and Improvements, Amount</t>
        </is>
      </c>
      <c r="B2251" s="6" t="n">
        <v>27731000</v>
      </c>
    </row>
    <row r="2252">
      <c r="A2252" s="4" t="inlineStr">
        <is>
          <t>SEC Schedule, 12-28, Real Estate Companies, Investment in Real Estate, Gross</t>
        </is>
      </c>
      <c r="B2252" s="6" t="n">
        <v>32051000</v>
      </c>
    </row>
    <row r="2253">
      <c r="A2253" s="4" t="inlineStr">
        <is>
          <t>SEC Schedule, 12-28, Real Estate Companies, Investment in Real Estate, Accumulated Depreciation</t>
        </is>
      </c>
      <c r="B2253" s="5" t="n">
        <v>3733000</v>
      </c>
    </row>
    <row r="2254">
      <c r="A2254" s="4" t="inlineStr">
        <is>
          <t>SEC Schedule, 12-28, Real Estate Companies, Investment in Real Estate and Accumulated Depreciation, Date Acquired</t>
        </is>
      </c>
      <c r="B2254" s="4" t="inlineStr">
        <is>
          <t>Jun. 1,
		2016</t>
        </is>
      </c>
    </row>
    <row r="2255">
      <c r="A2255" s="4" t="inlineStr">
        <is>
          <t>Southbury, CT [Member] | Entrance-Fee Communities [Member]</t>
        </is>
      </c>
    </row>
    <row r="2256">
      <c r="A2256" s="3" t="inlineStr">
        <is>
          <t>SEC Schedule, 12-28, Real Estate Companies, Investment in Real Estate and Accumulated Depreciation [Line Items]</t>
        </is>
      </c>
    </row>
    <row r="2257">
      <c r="A2257" s="4" t="inlineStr">
        <is>
          <t>SEC Schedule, 12-28, Real Estate Companies, Investment in Real Estate and Accumulated Depreciation, Amount of Encumbrances</t>
        </is>
      </c>
      <c r="B2257" s="5" t="n">
        <v>0</v>
      </c>
    </row>
    <row r="2258">
      <c r="A2258" s="4" t="inlineStr">
        <is>
          <t>SEC Schedule, 12-28, Real Estate Companies, Investment in Real Estate and Accumulated Depreciation, Initial Cost of Land</t>
        </is>
      </c>
      <c r="B2258" s="6" t="n">
        <v>10320000</v>
      </c>
    </row>
    <row r="2259">
      <c r="A2259" s="4" t="inlineStr">
        <is>
          <t>SEC Schedule, 12-28, Real Estate Companies, Investment in Real Estate and Accumulated Depreciation, Initial Cost of Building and Improvements</t>
        </is>
      </c>
      <c r="B2259" s="6" t="n">
        <v>17143000</v>
      </c>
    </row>
    <row r="2260">
      <c r="A2260" s="4" t="inlineStr">
        <is>
          <t>SEC Schedule, 12-28, Real Estate Companies, Investment in Real Estate and Accumulated Depreciation, Cost Capitalized Subsequent to Acquisition, Improvements</t>
        </is>
      </c>
      <c r="B2260" s="6" t="n">
        <v>4250000</v>
      </c>
    </row>
    <row r="2261">
      <c r="A2261" s="4" t="inlineStr">
        <is>
          <t>SEC Schedule, 12-28, Real Estate Companies, Investment in Real Estate and Accumulated Depreciation, Land, Amount</t>
        </is>
      </c>
      <c r="B2261" s="6" t="n">
        <v>10320000</v>
      </c>
    </row>
    <row r="2262">
      <c r="A2262" s="4" t="inlineStr">
        <is>
          <t>SEC Schedule, 12-28, Real Estate Companies, Investment in Real Estate and Accumulated Depreciation, Building and Improvements, Amount</t>
        </is>
      </c>
      <c r="B2262" s="6" t="n">
        <v>21393000</v>
      </c>
    </row>
    <row r="2263">
      <c r="A2263" s="4" t="inlineStr">
        <is>
          <t>SEC Schedule, 12-28, Real Estate Companies, Investment in Real Estate, Gross</t>
        </is>
      </c>
      <c r="B2263" s="6" t="n">
        <v>31713000</v>
      </c>
    </row>
    <row r="2264">
      <c r="A2264" s="4" t="inlineStr">
        <is>
          <t>SEC Schedule, 12-28, Real Estate Companies, Investment in Real Estate, Accumulated Depreciation</t>
        </is>
      </c>
      <c r="B2264" s="5" t="n">
        <v>2674000</v>
      </c>
    </row>
    <row r="2265">
      <c r="A2265" s="4" t="inlineStr">
        <is>
          <t>SEC Schedule, 12-28, Real Estate Companies, Investment in Real Estate and Accumulated Depreciation, Date Acquired</t>
        </is>
      </c>
      <c r="B2265" s="4" t="inlineStr">
        <is>
          <t>Nov. 8,
		2016</t>
        </is>
      </c>
    </row>
    <row r="2266">
      <c r="A2266" s="4" t="inlineStr">
        <is>
          <t>Fernandina Beach, FL [Member] | Entrance-Fee Communities [Member]</t>
        </is>
      </c>
    </row>
    <row r="2267">
      <c r="A2267" s="3" t="inlineStr">
        <is>
          <t>SEC Schedule, 12-28, Real Estate Companies, Investment in Real Estate and Accumulated Depreciation [Line Items]</t>
        </is>
      </c>
    </row>
    <row r="2268">
      <c r="A2268" s="4" t="inlineStr">
        <is>
          <t>SEC Schedule, 12-28, Real Estate Companies, Investment in Real Estate and Accumulated Depreciation, Amount of Encumbrances</t>
        </is>
      </c>
      <c r="B2268" s="5" t="n">
        <v>0</v>
      </c>
    </row>
    <row r="2269">
      <c r="A2269" s="4" t="inlineStr">
        <is>
          <t>SEC Schedule, 12-28, Real Estate Companies, Investment in Real Estate and Accumulated Depreciation, Initial Cost of Land</t>
        </is>
      </c>
      <c r="B2269" s="6" t="n">
        <v>1430000</v>
      </c>
    </row>
    <row r="2270">
      <c r="A2270" s="4" t="inlineStr">
        <is>
          <t>SEC Schedule, 12-28, Real Estate Companies, Investment in Real Estate and Accumulated Depreciation, Initial Cost of Building and Improvements</t>
        </is>
      </c>
      <c r="B2270" s="6" t="n">
        <v>63420000</v>
      </c>
    </row>
    <row r="2271">
      <c r="A2271" s="4" t="inlineStr">
        <is>
          <t>SEC Schedule, 12-28, Real Estate Companies, Investment in Real Estate and Accumulated Depreciation, Cost Capitalized Subsequent to Acquisition, Improvements</t>
        </is>
      </c>
      <c r="B2271" s="6" t="n">
        <v>1522000</v>
      </c>
    </row>
    <row r="2272">
      <c r="A2272" s="4" t="inlineStr">
        <is>
          <t>SEC Schedule, 12-28, Real Estate Companies, Investment in Real Estate and Accumulated Depreciation, Land, Amount</t>
        </is>
      </c>
      <c r="B2272" s="6" t="n">
        <v>1430000</v>
      </c>
    </row>
    <row r="2273">
      <c r="A2273" s="4" t="inlineStr">
        <is>
          <t>SEC Schedule, 12-28, Real Estate Companies, Investment in Real Estate and Accumulated Depreciation, Building and Improvements, Amount</t>
        </is>
      </c>
      <c r="B2273" s="6" t="n">
        <v>64942000</v>
      </c>
    </row>
    <row r="2274">
      <c r="A2274" s="4" t="inlineStr">
        <is>
          <t>SEC Schedule, 12-28, Real Estate Companies, Investment in Real Estate, Gross</t>
        </is>
      </c>
      <c r="B2274" s="6" t="n">
        <v>66372000</v>
      </c>
    </row>
    <row r="2275">
      <c r="A2275" s="4" t="inlineStr">
        <is>
          <t>SEC Schedule, 12-28, Real Estate Companies, Investment in Real Estate, Accumulated Depreciation</t>
        </is>
      </c>
      <c r="B2275" s="5" t="n">
        <v>10741000</v>
      </c>
    </row>
    <row r="2276">
      <c r="A2276" s="4" t="inlineStr">
        <is>
          <t>SEC Schedule, 12-28, Real Estate Companies, Investment in Real Estate and Accumulated Depreciation, Date Acquired</t>
        </is>
      </c>
      <c r="B2276" s="4" t="inlineStr">
        <is>
          <t>Dec. 17,
		2014</t>
        </is>
      </c>
    </row>
    <row r="2277">
      <c r="A2277" s="4" t="inlineStr">
        <is>
          <t>St. Simons Island, GA [Member] | Entrance-Fee Communities [Member]</t>
        </is>
      </c>
    </row>
    <row r="2278">
      <c r="A2278" s="3" t="inlineStr">
        <is>
          <t>SEC Schedule, 12-28, Real Estate Companies, Investment in Real Estate and Accumulated Depreciation [Line Items]</t>
        </is>
      </c>
    </row>
    <row r="2279">
      <c r="A2279" s="4" t="inlineStr">
        <is>
          <t>SEC Schedule, 12-28, Real Estate Companies, Investment in Real Estate and Accumulated Depreciation, Amount of Encumbrances</t>
        </is>
      </c>
      <c r="B2279" s="5" t="n">
        <v>0</v>
      </c>
    </row>
    <row r="2280">
      <c r="A2280" s="4" t="inlineStr">
        <is>
          <t>SEC Schedule, 12-28, Real Estate Companies, Investment in Real Estate and Accumulated Depreciation, Initial Cost of Land</t>
        </is>
      </c>
      <c r="B2280" s="6" t="n">
        <v>8770000</v>
      </c>
    </row>
    <row r="2281">
      <c r="A2281" s="4" t="inlineStr">
        <is>
          <t>SEC Schedule, 12-28, Real Estate Companies, Investment in Real Estate and Accumulated Depreciation, Initial Cost of Building and Improvements</t>
        </is>
      </c>
      <c r="B2281" s="6" t="n">
        <v>38070000</v>
      </c>
    </row>
    <row r="2282">
      <c r="A2282" s="4" t="inlineStr">
        <is>
          <t>SEC Schedule, 12-28, Real Estate Companies, Investment in Real Estate and Accumulated Depreciation, Cost Capitalized Subsequent to Acquisition, Improvements</t>
        </is>
      </c>
      <c r="B2282" s="6" t="n">
        <v>963000</v>
      </c>
    </row>
    <row r="2283">
      <c r="A2283" s="4" t="inlineStr">
        <is>
          <t>SEC Schedule, 12-28, Real Estate Companies, Investment in Real Estate and Accumulated Depreciation, Land, Amount</t>
        </is>
      </c>
      <c r="B2283" s="6" t="n">
        <v>8770000</v>
      </c>
    </row>
    <row r="2284">
      <c r="A2284" s="4" t="inlineStr">
        <is>
          <t>SEC Schedule, 12-28, Real Estate Companies, Investment in Real Estate and Accumulated Depreciation, Building and Improvements, Amount</t>
        </is>
      </c>
      <c r="B2284" s="6" t="n">
        <v>39033000</v>
      </c>
    </row>
    <row r="2285">
      <c r="A2285" s="4" t="inlineStr">
        <is>
          <t>SEC Schedule, 12-28, Real Estate Companies, Investment in Real Estate, Gross</t>
        </is>
      </c>
      <c r="B2285" s="6" t="n">
        <v>47803000</v>
      </c>
    </row>
    <row r="2286">
      <c r="A2286" s="4" t="inlineStr">
        <is>
          <t>SEC Schedule, 12-28, Real Estate Companies, Investment in Real Estate, Accumulated Depreciation</t>
        </is>
      </c>
      <c r="B2286" s="5" t="n">
        <v>6697000</v>
      </c>
    </row>
    <row r="2287">
      <c r="A2287" s="4" t="inlineStr">
        <is>
          <t>SEC Schedule, 12-28, Real Estate Companies, Investment in Real Estate and Accumulated Depreciation, Date Acquired</t>
        </is>
      </c>
      <c r="B2287" s="4" t="inlineStr">
        <is>
          <t>Dec. 17,
		2014</t>
        </is>
      </c>
    </row>
    <row r="2288">
      <c r="A2288" s="4" t="inlineStr">
        <is>
          <t>Winston-Salem, NC [Member] | Entrance-Fee Communities [Member]</t>
        </is>
      </c>
    </row>
    <row r="2289">
      <c r="A2289" s="3" t="inlineStr">
        <is>
          <t>SEC Schedule, 12-28, Real Estate Companies, Investment in Real Estate and Accumulated Depreciation [Line Items]</t>
        </is>
      </c>
    </row>
    <row r="2290">
      <c r="A2290" s="4" t="inlineStr">
        <is>
          <t>SEC Schedule, 12-28, Real Estate Companies, Investment in Real Estate and Accumulated Depreciation, Amount of Encumbrances</t>
        </is>
      </c>
      <c r="B2290" s="5" t="n">
        <v>0</v>
      </c>
    </row>
    <row r="2291">
      <c r="A2291" s="4" t="inlineStr">
        <is>
          <t>SEC Schedule, 12-28, Real Estate Companies, Investment in Real Estate and Accumulated Depreciation, Initial Cost of Land</t>
        </is>
      </c>
      <c r="B2291" s="6" t="n">
        <v>8700000</v>
      </c>
    </row>
    <row r="2292">
      <c r="A2292" s="4" t="inlineStr">
        <is>
          <t>SEC Schedule, 12-28, Real Estate Companies, Investment in Real Estate and Accumulated Depreciation, Initial Cost of Building and Improvements</t>
        </is>
      </c>
      <c r="B2292" s="6" t="n">
        <v>73920000</v>
      </c>
    </row>
    <row r="2293">
      <c r="A2293" s="4" t="inlineStr">
        <is>
          <t>SEC Schedule, 12-28, Real Estate Companies, Investment in Real Estate and Accumulated Depreciation, Cost Capitalized Subsequent to Acquisition, Improvements</t>
        </is>
      </c>
      <c r="B2293" s="6" t="n">
        <v>507000</v>
      </c>
    </row>
    <row r="2294">
      <c r="A2294" s="4" t="inlineStr">
        <is>
          <t>SEC Schedule, 12-28, Real Estate Companies, Investment in Real Estate and Accumulated Depreciation, Land, Amount</t>
        </is>
      </c>
      <c r="B2294" s="6" t="n">
        <v>8700000</v>
      </c>
    </row>
    <row r="2295">
      <c r="A2295" s="4" t="inlineStr">
        <is>
          <t>SEC Schedule, 12-28, Real Estate Companies, Investment in Real Estate and Accumulated Depreciation, Building and Improvements, Amount</t>
        </is>
      </c>
      <c r="B2295" s="6" t="n">
        <v>74427000</v>
      </c>
    </row>
    <row r="2296">
      <c r="A2296" s="4" t="inlineStr">
        <is>
          <t>SEC Schedule, 12-28, Real Estate Companies, Investment in Real Estate, Gross</t>
        </is>
      </c>
      <c r="B2296" s="6" t="n">
        <v>83127000</v>
      </c>
    </row>
    <row r="2297">
      <c r="A2297" s="4" t="inlineStr">
        <is>
          <t>SEC Schedule, 12-28, Real Estate Companies, Investment in Real Estate, Accumulated Depreciation</t>
        </is>
      </c>
      <c r="B2297" s="5" t="n">
        <v>12467000</v>
      </c>
    </row>
    <row r="2298">
      <c r="A2298" s="4" t="inlineStr">
        <is>
          <t>SEC Schedule, 12-28, Real Estate Companies, Investment in Real Estate and Accumulated Depreciation, Date Acquired</t>
        </is>
      </c>
      <c r="B2298" s="4" t="inlineStr">
        <is>
          <t>Dec. 17,
		2014</t>
        </is>
      </c>
    </row>
    <row r="2299">
      <c r="A2299" s="4" t="inlineStr">
        <is>
          <t>Pawleys Island, SC [Member] | Entrance-Fee Communities [Member]</t>
        </is>
      </c>
    </row>
    <row r="2300">
      <c r="A2300" s="3" t="inlineStr">
        <is>
          <t>SEC Schedule, 12-28, Real Estate Companies, Investment in Real Estate and Accumulated Depreciation [Line Items]</t>
        </is>
      </c>
    </row>
    <row r="2301">
      <c r="A2301" s="4" t="inlineStr">
        <is>
          <t>SEC Schedule, 12-28, Real Estate Companies, Investment in Real Estate and Accumulated Depreciation, Amount of Encumbrances</t>
        </is>
      </c>
      <c r="B2301" s="5" t="n">
        <v>0</v>
      </c>
    </row>
    <row r="2302">
      <c r="A2302" s="4" t="inlineStr">
        <is>
          <t>SEC Schedule, 12-28, Real Estate Companies, Investment in Real Estate and Accumulated Depreciation, Initial Cost of Land</t>
        </is>
      </c>
      <c r="B2302" s="6" t="n">
        <v>1480000</v>
      </c>
    </row>
    <row r="2303">
      <c r="A2303" s="4" t="inlineStr">
        <is>
          <t>SEC Schedule, 12-28, Real Estate Companies, Investment in Real Estate and Accumulated Depreciation, Initial Cost of Building and Improvements</t>
        </is>
      </c>
      <c r="B2303" s="6" t="n">
        <v>38620000</v>
      </c>
    </row>
    <row r="2304">
      <c r="A2304" s="4" t="inlineStr">
        <is>
          <t>SEC Schedule, 12-28, Real Estate Companies, Investment in Real Estate and Accumulated Depreciation, Cost Capitalized Subsequent to Acquisition, Improvements</t>
        </is>
      </c>
      <c r="B2304" s="6" t="n">
        <v>460000</v>
      </c>
    </row>
    <row r="2305">
      <c r="A2305" s="4" t="inlineStr">
        <is>
          <t>SEC Schedule, 12-28, Real Estate Companies, Investment in Real Estate and Accumulated Depreciation, Land, Amount</t>
        </is>
      </c>
      <c r="B2305" s="6" t="n">
        <v>1480000</v>
      </c>
    </row>
    <row r="2306">
      <c r="A2306" s="4" t="inlineStr">
        <is>
          <t>SEC Schedule, 12-28, Real Estate Companies, Investment in Real Estate and Accumulated Depreciation, Building and Improvements, Amount</t>
        </is>
      </c>
      <c r="B2306" s="6" t="n">
        <v>39080000</v>
      </c>
    </row>
    <row r="2307">
      <c r="A2307" s="4" t="inlineStr">
        <is>
          <t>SEC Schedule, 12-28, Real Estate Companies, Investment in Real Estate, Gross</t>
        </is>
      </c>
      <c r="B2307" s="6" t="n">
        <v>40560000</v>
      </c>
    </row>
    <row r="2308">
      <c r="A2308" s="4" t="inlineStr">
        <is>
          <t>SEC Schedule, 12-28, Real Estate Companies, Investment in Real Estate, Accumulated Depreciation</t>
        </is>
      </c>
      <c r="B2308" s="5" t="n">
        <v>6884000</v>
      </c>
    </row>
    <row r="2309">
      <c r="A2309" s="4" t="inlineStr">
        <is>
          <t>SEC Schedule, 12-28, Real Estate Companies, Investment in Real Estate and Accumulated Depreciation, Date Acquired</t>
        </is>
      </c>
      <c r="B2309" s="4" t="inlineStr">
        <is>
          <t>Dec. 17,
		2014</t>
        </is>
      </c>
    </row>
    <row r="2310">
      <c r="A2310" s="4" t="inlineStr">
        <is>
          <t>Spartanburg, SC [Member] | Entrance-Fee Communities [Member]</t>
        </is>
      </c>
    </row>
    <row r="2311">
      <c r="A2311" s="3" t="inlineStr">
        <is>
          <t>SEC Schedule, 12-28, Real Estate Companies, Investment in Real Estate and Accumulated Depreciation [Line Items]</t>
        </is>
      </c>
    </row>
    <row r="2312">
      <c r="A2312" s="4" t="inlineStr">
        <is>
          <t>SEC Schedule, 12-28, Real Estate Companies, Investment in Real Estate and Accumulated Depreciation, Amount of Encumbrances</t>
        </is>
      </c>
      <c r="B2312" s="5" t="n">
        <v>0</v>
      </c>
    </row>
    <row r="2313">
      <c r="A2313" s="4" t="inlineStr">
        <is>
          <t>SEC Schedule, 12-28, Real Estate Companies, Investment in Real Estate and Accumulated Depreciation, Initial Cost of Land</t>
        </is>
      </c>
      <c r="B2313" s="6" t="n">
        <v>900000</v>
      </c>
    </row>
    <row r="2314">
      <c r="A2314" s="4" t="inlineStr">
        <is>
          <t>SEC Schedule, 12-28, Real Estate Companies, Investment in Real Estate and Accumulated Depreciation, Initial Cost of Building and Improvements</t>
        </is>
      </c>
      <c r="B2314" s="6" t="n">
        <v>49190000</v>
      </c>
    </row>
    <row r="2315">
      <c r="A2315" s="4" t="inlineStr">
        <is>
          <t>SEC Schedule, 12-28, Real Estate Companies, Investment in Real Estate and Accumulated Depreciation, Cost Capitalized Subsequent to Acquisition, Improvements</t>
        </is>
      </c>
      <c r="B2315" s="6" t="n">
        <v>1021000</v>
      </c>
    </row>
    <row r="2316">
      <c r="A2316" s="4" t="inlineStr">
        <is>
          <t>SEC Schedule, 12-28, Real Estate Companies, Investment in Real Estate and Accumulated Depreciation, Land, Amount</t>
        </is>
      </c>
      <c r="B2316" s="6" t="n">
        <v>900000</v>
      </c>
    </row>
    <row r="2317">
      <c r="A2317" s="4" t="inlineStr">
        <is>
          <t>SEC Schedule, 12-28, Real Estate Companies, Investment in Real Estate and Accumulated Depreciation, Building and Improvements, Amount</t>
        </is>
      </c>
      <c r="B2317" s="6" t="n">
        <v>50211000</v>
      </c>
    </row>
    <row r="2318">
      <c r="A2318" s="4" t="inlineStr">
        <is>
          <t>SEC Schedule, 12-28, Real Estate Companies, Investment in Real Estate, Gross</t>
        </is>
      </c>
      <c r="B2318" s="6" t="n">
        <v>51111000</v>
      </c>
    </row>
    <row r="2319">
      <c r="A2319" s="4" t="inlineStr">
        <is>
          <t>SEC Schedule, 12-28, Real Estate Companies, Investment in Real Estate, Accumulated Depreciation</t>
        </is>
      </c>
      <c r="B2319" s="5" t="n">
        <v>8489000</v>
      </c>
    </row>
    <row r="2320">
      <c r="A2320" s="4" t="inlineStr">
        <is>
          <t>SEC Schedule, 12-28, Real Estate Companies, Investment in Real Estate and Accumulated Depreciation, Date Acquired</t>
        </is>
      </c>
      <c r="B2320" s="4" t="inlineStr">
        <is>
          <t>Dec. 17,
		2014</t>
        </is>
      </c>
    </row>
    <row r="2321">
      <c r="A2321" s="4" t="inlineStr">
        <is>
          <t>Crestview, FL [Member] | Medical Office Building [Member]</t>
        </is>
      </c>
    </row>
    <row r="2322">
      <c r="A2322" s="3" t="inlineStr">
        <is>
          <t>SEC Schedule, 12-28, Real Estate Companies, Investment in Real Estate and Accumulated Depreciation [Line Items]</t>
        </is>
      </c>
    </row>
    <row r="2323">
      <c r="A2323" s="4" t="inlineStr">
        <is>
          <t>SEC Schedule, 12-28, Real Estate Companies, Investment in Real Estate and Accumulated Depreciation, Amount of Encumbrances</t>
        </is>
      </c>
      <c r="B2323" s="5" t="n">
        <v>0</v>
      </c>
    </row>
    <row r="2324">
      <c r="A2324" s="4" t="inlineStr">
        <is>
          <t>SEC Schedule, 12-28, Real Estate Companies, Investment in Real Estate and Accumulated Depreciation, Initial Cost of Land</t>
        </is>
      </c>
      <c r="B2324" s="6" t="n">
        <v>165000</v>
      </c>
    </row>
    <row r="2325">
      <c r="A2325" s="4" t="inlineStr">
        <is>
          <t>SEC Schedule, 12-28, Real Estate Companies, Investment in Real Estate and Accumulated Depreciation, Initial Cost of Building and Improvements</t>
        </is>
      </c>
      <c r="B2325" s="6" t="n">
        <v>3349000</v>
      </c>
    </row>
    <row r="2326">
      <c r="A2326" s="4" t="inlineStr">
        <is>
          <t>SEC Schedule, 12-28, Real Estate Companies, Investment in Real Estate and Accumulated Depreciation, Cost Capitalized Subsequent to Acquisition, Improvements</t>
        </is>
      </c>
      <c r="B2326" s="6" t="n">
        <v>0</v>
      </c>
    </row>
    <row r="2327">
      <c r="A2327" s="4" t="inlineStr">
        <is>
          <t>SEC Schedule, 12-28, Real Estate Companies, Investment in Real Estate and Accumulated Depreciation, Land, Amount</t>
        </is>
      </c>
      <c r="B2327" s="6" t="n">
        <v>165000</v>
      </c>
    </row>
    <row r="2328">
      <c r="A2328" s="4" t="inlineStr">
        <is>
          <t>SEC Schedule, 12-28, Real Estate Companies, Investment in Real Estate and Accumulated Depreciation, Building and Improvements, Amount</t>
        </is>
      </c>
      <c r="B2328" s="6" t="n">
        <v>3349000</v>
      </c>
    </row>
    <row r="2329">
      <c r="A2329" s="4" t="inlineStr">
        <is>
          <t>SEC Schedule, 12-28, Real Estate Companies, Investment in Real Estate, Gross</t>
        </is>
      </c>
      <c r="B2329" s="6" t="n">
        <v>3514000</v>
      </c>
    </row>
    <row r="2330">
      <c r="A2330" s="4" t="inlineStr">
        <is>
          <t>SEC Schedule, 12-28, Real Estate Companies, Investment in Real Estate, Accumulated Depreciation</t>
        </is>
      </c>
      <c r="B2330" s="5" t="n">
        <v>2568000</v>
      </c>
    </row>
    <row r="2331">
      <c r="A2331" s="4" t="inlineStr">
        <is>
          <t>SEC Schedule, 12-28, Real Estate Companies, Investment in Real Estate and Accumulated Depreciation, Date Acquired</t>
        </is>
      </c>
      <c r="B2331" s="4" t="inlineStr">
        <is>
          <t>Jun. 30,
		1993</t>
        </is>
      </c>
    </row>
    <row r="2332">
      <c r="A2332" s="4" t="inlineStr">
        <is>
          <t>Pasadena, TX [Member] | Medical Office Building [Member]</t>
        </is>
      </c>
    </row>
    <row r="2333">
      <c r="A2333" s="3" t="inlineStr">
        <is>
          <t>SEC Schedule, 12-28, Real Estate Companies, Investment in Real Estate and Accumulated Depreciation [Line Items]</t>
        </is>
      </c>
    </row>
    <row r="2334">
      <c r="A2334" s="4" t="inlineStr">
        <is>
          <t>SEC Schedule, 12-28, Real Estate Companies, Investment in Real Estate and Accumulated Depreciation, Amount of Encumbrances</t>
        </is>
      </c>
      <c r="B2334" s="5" t="n">
        <v>0</v>
      </c>
    </row>
    <row r="2335">
      <c r="A2335" s="4" t="inlineStr">
        <is>
          <t>SEC Schedule, 12-28, Real Estate Companies, Investment in Real Estate and Accumulated Depreciation, Initial Cost of Land</t>
        </is>
      </c>
      <c r="B2335" s="6" t="n">
        <v>631000</v>
      </c>
    </row>
    <row r="2336">
      <c r="A2336" s="4" t="inlineStr">
        <is>
          <t>SEC Schedule, 12-28, Real Estate Companies, Investment in Real Estate and Accumulated Depreciation, Initial Cost of Building and Improvements</t>
        </is>
      </c>
      <c r="B2336" s="6" t="n">
        <v>6341000</v>
      </c>
    </row>
    <row r="2337">
      <c r="A2337" s="4" t="inlineStr">
        <is>
          <t>SEC Schedule, 12-28, Real Estate Companies, Investment in Real Estate and Accumulated Depreciation, Cost Capitalized Subsequent to Acquisition, Improvements</t>
        </is>
      </c>
      <c r="B2337" s="6" t="n">
        <v>0</v>
      </c>
    </row>
    <row r="2338">
      <c r="A2338" s="4" t="inlineStr">
        <is>
          <t>SEC Schedule, 12-28, Real Estate Companies, Investment in Real Estate and Accumulated Depreciation, Land, Amount</t>
        </is>
      </c>
      <c r="B2338" s="6" t="n">
        <v>631000</v>
      </c>
    </row>
    <row r="2339">
      <c r="A2339" s="4" t="inlineStr">
        <is>
          <t>SEC Schedule, 12-28, Real Estate Companies, Investment in Real Estate and Accumulated Depreciation, Building and Improvements, Amount</t>
        </is>
      </c>
      <c r="B2339" s="6" t="n">
        <v>6341000</v>
      </c>
    </row>
    <row r="2340">
      <c r="A2340" s="4" t="inlineStr">
        <is>
          <t>SEC Schedule, 12-28, Real Estate Companies, Investment in Real Estate, Gross</t>
        </is>
      </c>
      <c r="B2340" s="6" t="n">
        <v>6972000</v>
      </c>
    </row>
    <row r="2341">
      <c r="A2341" s="4" t="inlineStr">
        <is>
          <t>SEC Schedule, 12-28, Real Estate Companies, Investment in Real Estate, Accumulated Depreciation</t>
        </is>
      </c>
      <c r="B2341" s="5" t="n">
        <v>4969000</v>
      </c>
    </row>
    <row r="2342">
      <c r="A2342" s="4" t="inlineStr">
        <is>
          <t>SEC Schedule, 12-28, Real Estate Companies, Investment in Real Estate and Accumulated Depreciation, Date Acquired</t>
        </is>
      </c>
      <c r="B2342" s="4" t="inlineStr">
        <is>
          <t>Jan. 1,
		1995</t>
        </is>
      </c>
    </row>
    <row r="2343">
      <c r="A2343" s="4" t="inlineStr">
        <is>
          <t>La Mesa, CA [Member] | Hospital [Member]</t>
        </is>
      </c>
    </row>
    <row r="2344">
      <c r="A2344" s="3" t="inlineStr">
        <is>
          <t>SEC Schedule, 12-28, Real Estate Companies, Investment in Real Estate and Accumulated Depreciation [Line Items]</t>
        </is>
      </c>
    </row>
    <row r="2345">
      <c r="A2345" s="4" t="inlineStr">
        <is>
          <t>SEC Schedule, 12-28, Real Estate Companies, Investment in Real Estate and Accumulated Depreciation, Amount of Encumbrances</t>
        </is>
      </c>
      <c r="B2345" s="5" t="n">
        <v>0</v>
      </c>
    </row>
    <row r="2346">
      <c r="A2346" s="4" t="inlineStr">
        <is>
          <t>SEC Schedule, 12-28, Real Estate Companies, Investment in Real Estate and Accumulated Depreciation, Initial Cost of Land</t>
        </is>
      </c>
      <c r="B2346" s="6" t="n">
        <v>4180000</v>
      </c>
    </row>
    <row r="2347">
      <c r="A2347" s="4" t="inlineStr">
        <is>
          <t>SEC Schedule, 12-28, Real Estate Companies, Investment in Real Estate and Accumulated Depreciation, Initial Cost of Building and Improvements</t>
        </is>
      </c>
      <c r="B2347" s="6" t="n">
        <v>8320000</v>
      </c>
    </row>
    <row r="2348">
      <c r="A2348" s="4" t="inlineStr">
        <is>
          <t>SEC Schedule, 12-28, Real Estate Companies, Investment in Real Estate and Accumulated Depreciation, Cost Capitalized Subsequent to Acquisition, Improvements</t>
        </is>
      </c>
      <c r="B2348" s="6" t="n">
        <v>0</v>
      </c>
    </row>
    <row r="2349">
      <c r="A2349" s="4" t="inlineStr">
        <is>
          <t>SEC Schedule, 12-28, Real Estate Companies, Investment in Real Estate and Accumulated Depreciation, Land, Amount</t>
        </is>
      </c>
      <c r="B2349" s="6" t="n">
        <v>4180000</v>
      </c>
    </row>
    <row r="2350">
      <c r="A2350" s="4" t="inlineStr">
        <is>
          <t>SEC Schedule, 12-28, Real Estate Companies, Investment in Real Estate and Accumulated Depreciation, Building and Improvements, Amount</t>
        </is>
      </c>
      <c r="B2350" s="6" t="n">
        <v>8320000</v>
      </c>
    </row>
    <row r="2351">
      <c r="A2351" s="4" t="inlineStr">
        <is>
          <t>SEC Schedule, 12-28, Real Estate Companies, Investment in Real Estate, Gross</t>
        </is>
      </c>
      <c r="B2351" s="6" t="n">
        <v>12500000</v>
      </c>
    </row>
    <row r="2352">
      <c r="A2352" s="4" t="inlineStr">
        <is>
          <t>SEC Schedule, 12-28, Real Estate Companies, Investment in Real Estate, Accumulated Depreciation</t>
        </is>
      </c>
      <c r="B2352" s="5" t="n">
        <v>2863000</v>
      </c>
    </row>
    <row r="2353">
      <c r="A2353" s="4" t="inlineStr">
        <is>
          <t>SEC Schedule, 12-28, Real Estate Companies, Investment in Real Estate and Accumulated Depreciation, Date Acquired</t>
        </is>
      </c>
      <c r="B2353" s="4" t="inlineStr">
        <is>
          <t>Mar. 10,
		2010</t>
        </is>
      </c>
    </row>
    <row r="2354">
      <c r="A2354" s="4" t="inlineStr">
        <is>
          <t>Jackson, KY [Member] | Hospital [Member]</t>
        </is>
      </c>
    </row>
    <row r="2355">
      <c r="A2355" s="3" t="inlineStr">
        <is>
          <t>SEC Schedule, 12-28, Real Estate Companies, Investment in Real Estate and Accumulated Depreciation [Line Items]</t>
        </is>
      </c>
    </row>
    <row r="2356">
      <c r="A2356" s="4" t="inlineStr">
        <is>
          <t>SEC Schedule, 12-28, Real Estate Companies, Investment in Real Estate and Accumulated Depreciation, Amount of Encumbrances</t>
        </is>
      </c>
      <c r="B2356" s="5" t="n">
        <v>0</v>
      </c>
    </row>
    <row r="2357">
      <c r="A2357" s="4" t="inlineStr">
        <is>
          <t>SEC Schedule, 12-28, Real Estate Companies, Investment in Real Estate and Accumulated Depreciation, Initial Cost of Land</t>
        </is>
      </c>
      <c r="B2357" s="6" t="n">
        <v>540000</v>
      </c>
    </row>
    <row r="2358">
      <c r="A2358" s="4" t="inlineStr">
        <is>
          <t>SEC Schedule, 12-28, Real Estate Companies, Investment in Real Estate and Accumulated Depreciation, Initial Cost of Building and Improvements</t>
        </is>
      </c>
      <c r="B2358" s="6" t="n">
        <v>10163000</v>
      </c>
    </row>
    <row r="2359">
      <c r="A2359" s="4" t="inlineStr">
        <is>
          <t>SEC Schedule, 12-28, Real Estate Companies, Investment in Real Estate and Accumulated Depreciation, Cost Capitalized Subsequent to Acquisition, Improvements</t>
        </is>
      </c>
      <c r="B2359" s="6" t="n">
        <v>7899000</v>
      </c>
    </row>
    <row r="2360">
      <c r="A2360" s="4" t="inlineStr">
        <is>
          <t>SEC Schedule, 12-28, Real Estate Companies, Investment in Real Estate and Accumulated Depreciation, Land, Amount</t>
        </is>
      </c>
      <c r="B2360" s="6" t="n">
        <v>540000</v>
      </c>
    </row>
    <row r="2361">
      <c r="A2361" s="4" t="inlineStr">
        <is>
          <t>SEC Schedule, 12-28, Real Estate Companies, Investment in Real Estate and Accumulated Depreciation, Building and Improvements, Amount</t>
        </is>
      </c>
      <c r="B2361" s="6" t="n">
        <v>18062000</v>
      </c>
    </row>
    <row r="2362">
      <c r="A2362" s="4" t="inlineStr">
        <is>
          <t>SEC Schedule, 12-28, Real Estate Companies, Investment in Real Estate, Gross</t>
        </is>
      </c>
      <c r="B2362" s="6" t="n">
        <v>18602000</v>
      </c>
    </row>
    <row r="2363">
      <c r="A2363" s="4" t="inlineStr">
        <is>
          <t>SEC Schedule, 12-28, Real Estate Companies, Investment in Real Estate, Accumulated Depreciation</t>
        </is>
      </c>
      <c r="B2363" s="5" t="n">
        <v>8746000</v>
      </c>
    </row>
    <row r="2364">
      <c r="A2364" s="4" t="inlineStr">
        <is>
          <t>SEC Schedule, 12-28, Real Estate Companies, Investment in Real Estate and Accumulated Depreciation, Date Acquired</t>
        </is>
      </c>
      <c r="B2364" s="4" t="inlineStr">
        <is>
          <t>Jun. 12,
		1992</t>
        </is>
      </c>
    </row>
    <row r="2365">
      <c r="A2365" s="4" t="inlineStr">
        <is>
          <t>Murfreesboro, TN [Member] | Hospital [Member]</t>
        </is>
      </c>
    </row>
    <row r="2366">
      <c r="A2366" s="3" t="inlineStr">
        <is>
          <t>SEC Schedule, 12-28, Real Estate Companies, Investment in Real Estate and Accumulated Depreciation [Line Items]</t>
        </is>
      </c>
    </row>
    <row r="2367">
      <c r="A2367" s="4" t="inlineStr">
        <is>
          <t>SEC Schedule, 12-28, Real Estate Companies, Investment in Real Estate and Accumulated Depreciation, Amount of Encumbrances</t>
        </is>
      </c>
      <c r="B2367" s="5" t="n">
        <v>0</v>
      </c>
    </row>
    <row r="2368">
      <c r="A2368" s="4" t="inlineStr">
        <is>
          <t>SEC Schedule, 12-28, Real Estate Companies, Investment in Real Estate and Accumulated Depreciation, Initial Cost of Land</t>
        </is>
      </c>
      <c r="B2368" s="6" t="n">
        <v>7284000</v>
      </c>
    </row>
    <row r="2369">
      <c r="A2369" s="4" t="inlineStr">
        <is>
          <t>SEC Schedule, 12-28, Real Estate Companies, Investment in Real Estate and Accumulated Depreciation, Initial Cost of Building and Improvements</t>
        </is>
      </c>
      <c r="B2369" s="6" t="n">
        <v>17585000</v>
      </c>
    </row>
    <row r="2370">
      <c r="A2370" s="4" t="inlineStr">
        <is>
          <t>SEC Schedule, 12-28, Real Estate Companies, Investment in Real Estate and Accumulated Depreciation, Cost Capitalized Subsequent to Acquisition, Improvements</t>
        </is>
      </c>
      <c r="B2370" s="6" t="n">
        <v>0</v>
      </c>
    </row>
    <row r="2371">
      <c r="A2371" s="4" t="inlineStr">
        <is>
          <t>SEC Schedule, 12-28, Real Estate Companies, Investment in Real Estate and Accumulated Depreciation, Land, Amount</t>
        </is>
      </c>
      <c r="B2371" s="6" t="n">
        <v>7284000</v>
      </c>
    </row>
    <row r="2372">
      <c r="A2372" s="4" t="inlineStr">
        <is>
          <t>SEC Schedule, 12-28, Real Estate Companies, Investment in Real Estate and Accumulated Depreciation, Building and Improvements, Amount</t>
        </is>
      </c>
      <c r="B2372" s="6" t="n">
        <v>17585000</v>
      </c>
    </row>
    <row r="2373">
      <c r="A2373" s="4" t="inlineStr">
        <is>
          <t>SEC Schedule, 12-28, Real Estate Companies, Investment in Real Estate, Gross</t>
        </is>
      </c>
      <c r="B2373" s="6" t="n">
        <v>24869000</v>
      </c>
    </row>
    <row r="2374">
      <c r="A2374" s="4" t="inlineStr">
        <is>
          <t>SEC Schedule, 12-28, Real Estate Companies, Investment in Real Estate, Accumulated Depreciation</t>
        </is>
      </c>
      <c r="B2374" s="5" t="n">
        <v>3630000</v>
      </c>
    </row>
    <row r="2375">
      <c r="A2375" s="4" t="inlineStr">
        <is>
          <t>SEC Schedule, 12-28, Real Estate Companies, Investment in Real Estate and Accumulated Depreciation, Date Acquired</t>
        </is>
      </c>
      <c r="B2375" s="4" t="inlineStr">
        <is>
          <t>Oct. 1,
		2012</t>
        </is>
      </c>
    </row>
    <row r="2376">
      <c r="A2376" s="4" t="inlineStr">
        <is>
          <t>Issaquah, WA [Member] | Entrance-Fee Communities [Member]</t>
        </is>
      </c>
    </row>
    <row r="2377">
      <c r="A2377" s="3" t="inlineStr">
        <is>
          <t>SEC Schedule, 12-28, Real Estate Companies, Investment in Real Estate and Accumulated Depreciation [Line Items]</t>
        </is>
      </c>
    </row>
    <row r="2378">
      <c r="A2378" s="4" t="inlineStr">
        <is>
          <t>SEC Schedule, 12-28, Real Estate Companies, Investment in Real Estate and Accumulated Depreciation, Amount of Encumbrances</t>
        </is>
      </c>
      <c r="B2378" s="5" t="n">
        <v>0</v>
      </c>
    </row>
    <row r="2379">
      <c r="A2379" s="4" t="inlineStr">
        <is>
          <t>SEC Schedule, 12-28, Real Estate Companies, Investment in Real Estate and Accumulated Depreciation, Initial Cost of Land</t>
        </is>
      </c>
      <c r="B2379" s="6" t="n">
        <v>4370000</v>
      </c>
    </row>
    <row r="2380">
      <c r="A2380" s="4" t="inlineStr">
        <is>
          <t>SEC Schedule, 12-28, Real Estate Companies, Investment in Real Estate and Accumulated Depreciation, Initial Cost of Building and Improvements</t>
        </is>
      </c>
      <c r="B2380" s="6" t="n">
        <v>130522000</v>
      </c>
    </row>
    <row r="2381">
      <c r="A2381" s="4" t="inlineStr">
        <is>
          <t>SEC Schedule, 12-28, Real Estate Companies, Investment in Real Estate and Accumulated Depreciation, Cost Capitalized Subsequent to Acquisition, Improvements</t>
        </is>
      </c>
      <c r="B2381" s="6" t="n">
        <v>0</v>
      </c>
    </row>
    <row r="2382">
      <c r="A2382" s="4" t="inlineStr">
        <is>
          <t>SEC Schedule, 12-28, Real Estate Companies, Investment in Real Estate and Accumulated Depreciation, Land, Amount</t>
        </is>
      </c>
      <c r="B2382" s="6" t="n">
        <v>4370000</v>
      </c>
    </row>
    <row r="2383">
      <c r="A2383" s="4" t="inlineStr">
        <is>
          <t>SEC Schedule, 12-28, Real Estate Companies, Investment in Real Estate and Accumulated Depreciation, Building and Improvements, Amount</t>
        </is>
      </c>
      <c r="B2383" s="6" t="n">
        <v>130522000</v>
      </c>
    </row>
    <row r="2384">
      <c r="A2384" s="4" t="inlineStr">
        <is>
          <t>SEC Schedule, 12-28, Real Estate Companies, Investment in Real Estate, Gross</t>
        </is>
      </c>
      <c r="B2384" s="6" t="n">
        <v>134892000</v>
      </c>
    </row>
    <row r="2385">
      <c r="A2385" s="4" t="inlineStr">
        <is>
          <t>SEC Schedule, 12-28, Real Estate Companies, Investment in Real Estate, Accumulated Depreciation</t>
        </is>
      </c>
      <c r="B2385" s="5" t="n">
        <v>3436000</v>
      </c>
    </row>
    <row r="2386">
      <c r="A2386" s="4" t="inlineStr">
        <is>
          <t>SEC Schedule, 12-28, Real Estate Companies, Investment in Real Estate and Accumulated Depreciation, Date Acquired</t>
        </is>
      </c>
      <c r="B2386" s="4" t="inlineStr">
        <is>
          <t>Jan. 31,
		2020</t>
        </is>
      </c>
    </row>
    <row r="2387">
      <c r="A2387" s="4" t="inlineStr">
        <is>
          <t>Bellevue, WI | Assisted Living Facility [Member]</t>
        </is>
      </c>
    </row>
    <row r="2388">
      <c r="A2388" s="3" t="inlineStr">
        <is>
          <t>SEC Schedule, 12-28, Real Estate Companies, Investment in Real Estate and Accumulated Depreciation [Line Items]</t>
        </is>
      </c>
    </row>
    <row r="2389">
      <c r="A2389" s="4" t="inlineStr">
        <is>
          <t>SEC Schedule, 12-28, Real Estate Companies, Investment in Real Estate and Accumulated Depreciation, Amount of Encumbrances</t>
        </is>
      </c>
      <c r="B2389" s="5" t="n">
        <v>0</v>
      </c>
    </row>
    <row r="2390">
      <c r="A2390" s="4" t="inlineStr">
        <is>
          <t>SEC Schedule, 12-28, Real Estate Companies, Investment in Real Estate and Accumulated Depreciation, Initial Cost of Land</t>
        </is>
      </c>
      <c r="B2390" s="6" t="n">
        <v>504000</v>
      </c>
    </row>
    <row r="2391">
      <c r="A2391" s="4" t="inlineStr">
        <is>
          <t>SEC Schedule, 12-28, Real Estate Companies, Investment in Real Estate and Accumulated Depreciation, Initial Cost of Building and Improvements</t>
        </is>
      </c>
      <c r="B2391" s="6" t="n">
        <v>11796000</v>
      </c>
    </row>
    <row r="2392">
      <c r="A2392" s="4" t="inlineStr">
        <is>
          <t>SEC Schedule, 12-28, Real Estate Companies, Investment in Real Estate and Accumulated Depreciation, Cost Capitalized Subsequent to Acquisition, Improvements</t>
        </is>
      </c>
      <c r="B2392" s="6" t="n">
        <v>0</v>
      </c>
    </row>
    <row r="2393">
      <c r="A2393" s="4" t="inlineStr">
        <is>
          <t>SEC Schedule, 12-28, Real Estate Companies, Investment in Real Estate and Accumulated Depreciation, Land, Amount</t>
        </is>
      </c>
      <c r="B2393" s="6" t="n">
        <v>504000</v>
      </c>
    </row>
    <row r="2394">
      <c r="A2394" s="4" t="inlineStr">
        <is>
          <t>SEC Schedule, 12-28, Real Estate Companies, Investment in Real Estate and Accumulated Depreciation, Building and Improvements, Amount</t>
        </is>
      </c>
      <c r="B2394" s="6" t="n">
        <v>11796000</v>
      </c>
    </row>
    <row r="2395">
      <c r="A2395" s="4" t="inlineStr">
        <is>
          <t>SEC Schedule, 12-28, Real Estate Companies, Investment in Real Estate, Gross</t>
        </is>
      </c>
      <c r="B2395" s="6" t="n">
        <v>12300000</v>
      </c>
    </row>
    <row r="2396">
      <c r="A2396" s="4" t="inlineStr">
        <is>
          <t>SEC Schedule, 12-28, Real Estate Companies, Investment in Real Estate, Accumulated Depreciation</t>
        </is>
      </c>
      <c r="B2396" s="5" t="n">
        <v>91000</v>
      </c>
    </row>
    <row r="2397">
      <c r="A2397" s="4" t="inlineStr">
        <is>
          <t>SEC Schedule, 12-28, Real Estate Companies, Investment in Real Estate and Accumulated Depreciation, Date Acquired</t>
        </is>
      </c>
      <c r="B2397" s="4" t="inlineStr">
        <is>
          <t>Sep. 30,
		2020</t>
        </is>
      </c>
    </row>
    <row r="2398">
      <c r="A2398" s="4" t="inlineStr">
        <is>
          <t>Attica, IN | Assisted Living Facility [Member]</t>
        </is>
      </c>
    </row>
    <row r="2399">
      <c r="A2399" s="3" t="inlineStr">
        <is>
          <t>SEC Schedule, 12-28, Real Estate Companies, Investment in Real Estate and Accumulated Depreciation [Line Items]</t>
        </is>
      </c>
    </row>
    <row r="2400">
      <c r="A2400" s="4" t="inlineStr">
        <is>
          <t>SEC Schedule, 12-28, Real Estate Companies, Investment in Real Estate and Accumulated Depreciation, Amount of Encumbrances</t>
        </is>
      </c>
      <c r="B2400" s="5" t="n">
        <v>0</v>
      </c>
    </row>
    <row r="2401">
      <c r="A2401" s="4" t="inlineStr">
        <is>
          <t>SEC Schedule, 12-28, Real Estate Companies, Investment in Real Estate and Accumulated Depreciation, Initial Cost of Land</t>
        </is>
      </c>
      <c r="B2401" s="6" t="n">
        <v>284000</v>
      </c>
    </row>
    <row r="2402">
      <c r="A2402" s="4" t="inlineStr">
        <is>
          <t>SEC Schedule, 12-28, Real Estate Companies, Investment in Real Estate and Accumulated Depreciation, Initial Cost of Building and Improvements</t>
        </is>
      </c>
      <c r="B2402" s="6" t="n">
        <v>7891000</v>
      </c>
    </row>
    <row r="2403">
      <c r="A2403" s="4" t="inlineStr">
        <is>
          <t>SEC Schedule, 12-28, Real Estate Companies, Investment in Real Estate and Accumulated Depreciation, Cost Capitalized Subsequent to Acquisition, Improvements</t>
        </is>
      </c>
      <c r="B2403" s="6" t="n">
        <v>0</v>
      </c>
    </row>
    <row r="2404">
      <c r="A2404" s="4" t="inlineStr">
        <is>
          <t>SEC Schedule, 12-28, Real Estate Companies, Investment in Real Estate and Accumulated Depreciation, Land, Amount</t>
        </is>
      </c>
      <c r="B2404" s="6" t="n">
        <v>284000</v>
      </c>
    </row>
    <row r="2405">
      <c r="A2405" s="4" t="inlineStr">
        <is>
          <t>SEC Schedule, 12-28, Real Estate Companies, Investment in Real Estate and Accumulated Depreciation, Building and Improvements, Amount</t>
        </is>
      </c>
      <c r="B2405" s="6" t="n">
        <v>7891000</v>
      </c>
    </row>
    <row r="2406">
      <c r="A2406" s="4" t="inlineStr">
        <is>
          <t>SEC Schedule, 12-28, Real Estate Companies, Investment in Real Estate, Gross</t>
        </is>
      </c>
      <c r="B2406" s="6" t="n">
        <v>8175000</v>
      </c>
    </row>
    <row r="2407">
      <c r="A2407" s="4" t="inlineStr">
        <is>
          <t>SEC Schedule, 12-28, Real Estate Companies, Investment in Real Estate, Accumulated Depreciation</t>
        </is>
      </c>
      <c r="B2407" s="5" t="n">
        <v>159000</v>
      </c>
    </row>
    <row r="2408">
      <c r="A2408" s="4" t="inlineStr">
        <is>
          <t>SEC Schedule, 12-28, Real Estate Companies, Investment in Real Estate and Accumulated Depreciation, Date Acquired</t>
        </is>
      </c>
      <c r="B2408" s="4" t="inlineStr">
        <is>
          <t>May 1,
		2020</t>
        </is>
      </c>
    </row>
    <row r="2409">
      <c r="A2409" s="4" t="inlineStr">
        <is>
          <t>Linton, IN | Assisted Living Facility [Member]</t>
        </is>
      </c>
    </row>
    <row r="2410">
      <c r="A2410" s="3" t="inlineStr">
        <is>
          <t>SEC Schedule, 12-28, Real Estate Companies, Investment in Real Estate and Accumulated Depreciation [Line Items]</t>
        </is>
      </c>
    </row>
    <row r="2411">
      <c r="A2411" s="4" t="inlineStr">
        <is>
          <t>SEC Schedule, 12-28, Real Estate Companies, Investment in Real Estate and Accumulated Depreciation, Amount of Encumbrances</t>
        </is>
      </c>
      <c r="B2411" s="5" t="n">
        <v>0</v>
      </c>
    </row>
    <row r="2412">
      <c r="A2412" s="4" t="inlineStr">
        <is>
          <t>SEC Schedule, 12-28, Real Estate Companies, Investment in Real Estate and Accumulated Depreciation, Initial Cost of Land</t>
        </is>
      </c>
      <c r="B2412" s="6" t="n">
        <v>60000</v>
      </c>
    </row>
    <row r="2413">
      <c r="A2413" s="4" t="inlineStr">
        <is>
          <t>SEC Schedule, 12-28, Real Estate Companies, Investment in Real Estate and Accumulated Depreciation, Initial Cost of Building and Improvements</t>
        </is>
      </c>
      <c r="B2413" s="6" t="n">
        <v>6015000</v>
      </c>
    </row>
    <row r="2414">
      <c r="A2414" s="4" t="inlineStr">
        <is>
          <t>SEC Schedule, 12-28, Real Estate Companies, Investment in Real Estate and Accumulated Depreciation, Cost Capitalized Subsequent to Acquisition, Improvements</t>
        </is>
      </c>
      <c r="B2414" s="6" t="n">
        <v>0</v>
      </c>
    </row>
    <row r="2415">
      <c r="A2415" s="4" t="inlineStr">
        <is>
          <t>SEC Schedule, 12-28, Real Estate Companies, Investment in Real Estate and Accumulated Depreciation, Land, Amount</t>
        </is>
      </c>
      <c r="B2415" s="6" t="n">
        <v>60000</v>
      </c>
    </row>
    <row r="2416">
      <c r="A2416" s="4" t="inlineStr">
        <is>
          <t>SEC Schedule, 12-28, Real Estate Companies, Investment in Real Estate and Accumulated Depreciation, Building and Improvements, Amount</t>
        </is>
      </c>
      <c r="B2416" s="6" t="n">
        <v>6015000</v>
      </c>
    </row>
    <row r="2417">
      <c r="A2417" s="4" t="inlineStr">
        <is>
          <t>SEC Schedule, 12-28, Real Estate Companies, Investment in Real Estate, Gross</t>
        </is>
      </c>
      <c r="B2417" s="6" t="n">
        <v>6075000</v>
      </c>
    </row>
    <row r="2418">
      <c r="A2418" s="4" t="inlineStr">
        <is>
          <t>SEC Schedule, 12-28, Real Estate Companies, Investment in Real Estate, Accumulated Depreciation</t>
        </is>
      </c>
      <c r="B2418" s="5" t="n">
        <v>121000</v>
      </c>
    </row>
    <row r="2419">
      <c r="A2419" s="4" t="inlineStr">
        <is>
          <t>SEC Schedule, 12-28, Real Estate Companies, Investment in Real Estate and Accumulated Depreciation, Date Acquired</t>
        </is>
      </c>
      <c r="B2419" s="4" t="inlineStr">
        <is>
          <t>May 1,
		2020</t>
        </is>
      </c>
    </row>
    <row r="2420">
      <c r="A2420" s="4" t="inlineStr">
        <is>
          <t>Shelby, MI | Assisted Living Facility [Member]</t>
        </is>
      </c>
    </row>
    <row r="2421">
      <c r="A2421" s="3" t="inlineStr">
        <is>
          <t>SEC Schedule, 12-28, Real Estate Companies, Investment in Real Estate and Accumulated Depreciation [Line Items]</t>
        </is>
      </c>
    </row>
    <row r="2422">
      <c r="A2422" s="4" t="inlineStr">
        <is>
          <t>SEC Schedule, 12-28, Real Estate Companies, Investment in Real Estate and Accumulated Depreciation, Amount of Encumbrances</t>
        </is>
      </c>
      <c r="B2422" s="5" t="n">
        <v>0</v>
      </c>
    </row>
    <row r="2423">
      <c r="A2423" s="4" t="inlineStr">
        <is>
          <t>SEC Schedule, 12-28, Real Estate Companies, Investment in Real Estate and Accumulated Depreciation, Initial Cost of Land</t>
        </is>
      </c>
      <c r="B2423" s="6" t="n">
        <v>1588000</v>
      </c>
    </row>
    <row r="2424">
      <c r="A2424" s="4" t="inlineStr">
        <is>
          <t>SEC Schedule, 12-28, Real Estate Companies, Investment in Real Estate and Accumulated Depreciation, Initial Cost of Building and Improvements</t>
        </is>
      </c>
      <c r="B2424" s="6" t="n">
        <v>13512000</v>
      </c>
    </row>
    <row r="2425">
      <c r="A2425" s="4" t="inlineStr">
        <is>
          <t>SEC Schedule, 12-28, Real Estate Companies, Investment in Real Estate and Accumulated Depreciation, Cost Capitalized Subsequent to Acquisition, Improvements</t>
        </is>
      </c>
      <c r="B2425" s="6" t="n">
        <v>0</v>
      </c>
    </row>
    <row r="2426">
      <c r="A2426" s="4" t="inlineStr">
        <is>
          <t>SEC Schedule, 12-28, Real Estate Companies, Investment in Real Estate and Accumulated Depreciation, Land, Amount</t>
        </is>
      </c>
      <c r="B2426" s="6" t="n">
        <v>1588000</v>
      </c>
    </row>
    <row r="2427">
      <c r="A2427" s="4" t="inlineStr">
        <is>
          <t>SEC Schedule, 12-28, Real Estate Companies, Investment in Real Estate and Accumulated Depreciation, Building and Improvements, Amount</t>
        </is>
      </c>
      <c r="B2427" s="6" t="n">
        <v>13512000</v>
      </c>
    </row>
    <row r="2428">
      <c r="A2428" s="4" t="inlineStr">
        <is>
          <t>SEC Schedule, 12-28, Real Estate Companies, Investment in Real Estate, Gross</t>
        </is>
      </c>
      <c r="B2428" s="6" t="n">
        <v>15100000</v>
      </c>
    </row>
    <row r="2429">
      <c r="A2429" s="4" t="inlineStr">
        <is>
          <t>SEC Schedule, 12-28, Real Estate Companies, Investment in Real Estate, Accumulated Depreciation</t>
        </is>
      </c>
      <c r="B2429" s="5" t="n">
        <v>377000</v>
      </c>
    </row>
    <row r="2430">
      <c r="A2430" s="4" t="inlineStr">
        <is>
          <t>SEC Schedule, 12-28, Real Estate Companies, Investment in Real Estate and Accumulated Depreciation, Date Acquired</t>
        </is>
      </c>
      <c r="B2430" s="4" t="inlineStr">
        <is>
          <t>Jan. 27,
		2020</t>
        </is>
      </c>
    </row>
    <row r="2431">
      <c r="A2431" s="4" t="inlineStr">
        <is>
          <t>Subsequent Property Additions Purchased From NHC [Member]</t>
        </is>
      </c>
    </row>
    <row r="2432">
      <c r="A2432" s="3" t="inlineStr">
        <is>
          <t>SEC Schedule, 12-28, Real Estate Companies, Investment in Real Estate and Accumulated Depreciation [Line Items]</t>
        </is>
      </c>
    </row>
    <row r="2433">
      <c r="A2433" s="4" t="inlineStr">
        <is>
          <t>SEC Schedule, 12-28, Real Estate Companies, Investment in Real Estate and Accumulated Depreciation, Initial Cost of Building and Improvements</t>
        </is>
      </c>
      <c r="B2433" s="5" t="n">
        <v>33909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Schedule III - Real Estate and Accumulated Depreciation (Summary) (Details) (Details) - USD ($) $ in Thousands</t>
        </is>
      </c>
      <c r="B1" s="2" t="inlineStr">
        <is>
          <t>12 Months Ended</t>
        </is>
      </c>
    </row>
    <row r="2">
      <c r="B2" s="2" t="inlineStr">
        <is>
          <t>Dec. 31, 2020</t>
        </is>
      </c>
      <c r="C2" s="2" t="inlineStr">
        <is>
          <t>Dec. 31, 2019</t>
        </is>
      </c>
      <c r="D2" s="2" t="inlineStr">
        <is>
          <t>Dec. 31, 2018</t>
        </is>
      </c>
    </row>
    <row r="3">
      <c r="A3" s="3" t="inlineStr">
        <is>
          <t>SEC Schedule, 12-28, Real Estate Companies, Investment in Real Estate and Accumulated Depreciation [Line Items]</t>
        </is>
      </c>
    </row>
    <row r="4">
      <c r="A4" s="4" t="inlineStr">
        <is>
          <t>SEC Schedule III, Real Estate, Gross, January 1</t>
        </is>
      </c>
      <c r="B4" s="5" t="n">
        <v>3074846</v>
      </c>
      <c r="C4" s="5" t="n">
        <v>2818365</v>
      </c>
      <c r="D4" s="5" t="n">
        <v>2665903</v>
      </c>
    </row>
    <row r="5">
      <c r="A5" s="4" t="inlineStr">
        <is>
          <t>Payments to Acquire Property, Plant, and Equipment</t>
        </is>
      </c>
      <c r="B5" s="6" t="n">
        <v>116724</v>
      </c>
      <c r="C5" s="6" t="n">
        <v>237186</v>
      </c>
      <c r="D5" s="6" t="n">
        <v>147645</v>
      </c>
    </row>
    <row r="6">
      <c r="A6" s="4" t="inlineStr">
        <is>
          <t>Change In Accounts Payable, Real Property Additions</t>
        </is>
      </c>
      <c r="B6" s="6" t="n">
        <v>-784</v>
      </c>
      <c r="C6" s="6" t="n">
        <v>1829</v>
      </c>
      <c r="D6" s="6" t="n">
        <v>1689</v>
      </c>
    </row>
    <row r="7">
      <c r="A7" s="4" t="inlineStr">
        <is>
          <t>Additions Through Contingent Liabilities</t>
        </is>
      </c>
      <c r="B7" s="6" t="n">
        <v>348</v>
      </c>
      <c r="C7" s="6" t="n">
        <v>292</v>
      </c>
      <c r="D7" s="6" t="n">
        <v>171</v>
      </c>
    </row>
    <row r="8">
      <c r="A8" s="4" t="inlineStr">
        <is>
          <t>Additions Through Assumption Of Debt</t>
        </is>
      </c>
      <c r="C8" s="6" t="n">
        <v>0</v>
      </c>
      <c r="D8" s="6" t="n">
        <v>0</v>
      </c>
    </row>
    <row r="9">
      <c r="A9" s="4" t="inlineStr">
        <is>
          <t>Change in Straight-line Rent Receivable, Investments in Real Estate</t>
        </is>
      </c>
      <c r="B9" s="6" t="n">
        <v>0</v>
      </c>
      <c r="C9" s="6" t="n">
        <v>38000</v>
      </c>
      <c r="D9" s="6" t="n">
        <v>0</v>
      </c>
    </row>
    <row r="10">
      <c r="A10" s="4" t="inlineStr">
        <is>
          <t>Payments for Delayed Tax Exempt Exchange</t>
        </is>
      </c>
      <c r="B10" s="6" t="n">
        <v>0</v>
      </c>
      <c r="C10" s="6" t="n">
        <v>0</v>
      </c>
      <c r="D10" s="6" t="n">
        <v>3775</v>
      </c>
    </row>
    <row r="11">
      <c r="A11" s="4" t="inlineStr">
        <is>
          <t>SEC Schedule, 12-28, Real Estate Companies, Investment in Real Estate, Other Deduction</t>
        </is>
      </c>
      <c r="B11" s="6" t="n">
        <v>0</v>
      </c>
      <c r="C11" s="6" t="n">
        <v>0</v>
      </c>
      <c r="D11" s="6" t="n">
        <v>-818</v>
      </c>
    </row>
    <row r="12">
      <c r="A12" s="4" t="inlineStr">
        <is>
          <t>Settlement of Contingent Asset Acquisition Liability</t>
        </is>
      </c>
      <c r="B12" s="6" t="n">
        <v>0</v>
      </c>
      <c r="C12" s="6" t="n">
        <v>0</v>
      </c>
      <c r="D12" s="6" t="n">
        <v>-750</v>
      </c>
    </row>
    <row r="13">
      <c r="A13" s="4" t="inlineStr">
        <is>
          <t>Settlement Of Mortgage Note By Real Estate Acquisition</t>
        </is>
      </c>
      <c r="B13" s="6" t="n">
        <v>63220</v>
      </c>
      <c r="C13" s="6" t="n">
        <v>14000</v>
      </c>
      <c r="D13" s="6" t="n">
        <v>0</v>
      </c>
    </row>
    <row r="14">
      <c r="A14" s="4" t="inlineStr">
        <is>
          <t>Additions Through Settlement Of Mortgage Note</t>
        </is>
      </c>
      <c r="B14" s="6" t="n">
        <v>63220</v>
      </c>
      <c r="C14" s="6" t="n">
        <v>14000</v>
      </c>
      <c r="D14" s="6" t="n">
        <v>0</v>
      </c>
    </row>
    <row r="15">
      <c r="A15" s="4" t="inlineStr">
        <is>
          <t>SEC Schedule, 12-28, Real Estate Companies, Investment in Real Estate, Cost of Investment in Real Estate Sold</t>
        </is>
      </c>
      <c r="B15" s="6" t="n">
        <v>-62</v>
      </c>
      <c r="C15" s="6" t="n">
        <v>0</v>
      </c>
      <c r="D15" s="6" t="n">
        <v>0</v>
      </c>
    </row>
    <row r="16">
      <c r="A16" s="4" t="inlineStr">
        <is>
          <t>SEC Schedule III, Real Estate, Gross, December 31</t>
        </is>
      </c>
      <c r="B16" s="6" t="n">
        <v>3265070</v>
      </c>
      <c r="C16" s="6" t="n">
        <v>3074846</v>
      </c>
      <c r="D16" s="6" t="n">
        <v>2818365</v>
      </c>
    </row>
    <row r="17">
      <c r="A17" s="4" t="inlineStr">
        <is>
          <t>SEC Schedule III, Real Estate Accumulated Depreciation, January 1</t>
        </is>
      </c>
      <c r="B17" s="6" t="n">
        <v>514453</v>
      </c>
      <c r="C17" s="6" t="n">
        <v>451483</v>
      </c>
      <c r="D17" s="6" t="n">
        <v>380202</v>
      </c>
    </row>
    <row r="18">
      <c r="A18" s="4" t="inlineStr">
        <is>
          <t>SEC Schedule, 12-28, Real Estate Companies, Investment in Real Estate, Accumulated Depreciation, Depreciation Expense</t>
        </is>
      </c>
      <c r="B18" s="6" t="n">
        <v>83150</v>
      </c>
      <c r="C18" s="6" t="n">
        <v>76816</v>
      </c>
      <c r="D18" s="6" t="n">
        <v>71349</v>
      </c>
    </row>
    <row r="19">
      <c r="A19" s="4" t="inlineStr">
        <is>
          <t>Finance Lease, Right-of-Use Asset, Amortization</t>
        </is>
      </c>
      <c r="B19" s="6" t="n">
        <v>0</v>
      </c>
      <c r="C19" s="6" t="n">
        <v>60</v>
      </c>
      <c r="D19" s="6" t="n">
        <v>0</v>
      </c>
    </row>
    <row r="20">
      <c r="A20" s="4" t="inlineStr">
        <is>
          <t>SEC Schedule, 12-28, Real Estate Companies, Investment in Real Estate, Accumulated Depreciation, Investment in Real Estate Sold</t>
        </is>
      </c>
      <c r="B20" s="6" t="n">
        <v>-35</v>
      </c>
      <c r="C20" s="6" t="n">
        <v>0</v>
      </c>
      <c r="D20" s="6" t="n">
        <v>0</v>
      </c>
    </row>
    <row r="21">
      <c r="A21" s="4" t="inlineStr">
        <is>
          <t>SEC Schedule, 12-28, Real Estate Companies, Investment in Real Estate, Accumulated Depreciation, Other Deduction</t>
        </is>
      </c>
      <c r="B21" s="6" t="n">
        <v>0</v>
      </c>
      <c r="C21" s="6" t="n">
        <v>-13906</v>
      </c>
      <c r="D21" s="6" t="n">
        <v>0</v>
      </c>
    </row>
    <row r="22">
      <c r="A22" s="4" t="inlineStr">
        <is>
          <t>SEC Schedule III, Real Estate Accumulated Depreciation, December 31</t>
        </is>
      </c>
      <c r="B22" s="6" t="n">
        <v>597638</v>
      </c>
      <c r="C22" s="6" t="n">
        <v>514453</v>
      </c>
      <c r="D22" s="6" t="n">
        <v>451483</v>
      </c>
    </row>
    <row r="23">
      <c r="A23" s="4" t="inlineStr">
        <is>
          <t>SEC Schedule, 12-28, Real Estate Companies, Investment in Real Estate, Accumulated Depreciation, Other Addition</t>
        </is>
      </c>
      <c r="B23" s="6" t="n">
        <v>0</v>
      </c>
      <c r="C23" s="6" t="n">
        <v>0</v>
      </c>
      <c r="D23" s="6" t="n">
        <v>-68</v>
      </c>
    </row>
    <row r="24">
      <c r="A24" s="4" t="inlineStr">
        <is>
          <t>Inventory, Real Estate, Held-for-sale</t>
        </is>
      </c>
      <c r="B24" s="5" t="n">
        <v>0</v>
      </c>
      <c r="C24" s="5" t="n">
        <v>-34826</v>
      </c>
      <c r="D24"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V - Mortgage Loans on Real Estate Schedule IV - Mortgage Loans on Real Estate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SEC Schedule, 12-29, Real Estate Companies, Investment in Mortgage Loans on Real Estate [Line Items]</t>
        </is>
      </c>
    </row>
    <row r="4">
      <c r="A4" s="4" t="inlineStr">
        <is>
          <t>SEC Schedule, 12-29, Real Estate Companies, Investment in Mortgage Loans on Real Estate, Federal Income Tax Basis</t>
        </is>
      </c>
      <c r="B4" s="5" t="n">
        <v>261170000</v>
      </c>
    </row>
    <row r="5">
      <c r="A5" s="4" t="inlineStr">
        <is>
          <t>SEC Schedule, 12-29, Real Estate Companies, Investment in Mortgage Loans on Real Estate</t>
        </is>
      </c>
      <c r="B5" s="6" t="n">
        <v>259491000</v>
      </c>
      <c r="C5" s="5" t="n">
        <v>294120000</v>
      </c>
      <c r="D5" s="5" t="n">
        <v>202877000</v>
      </c>
      <c r="E5" s="5" t="n">
        <v>98110000</v>
      </c>
    </row>
    <row r="6">
      <c r="A6" s="4" t="inlineStr">
        <is>
          <t>SEC Schedule, 12-29, Real Estate Companies, Investment in Mortgage Loans on Real Estate, Principal Amount of Delinquent Loans</t>
        </is>
      </c>
      <c r="B6" s="6" t="n">
        <v>0</v>
      </c>
    </row>
    <row r="7">
      <c r="A7" s="4" t="inlineStr">
        <is>
          <t>Financing Receivable, Unamortized Loan Commitment, Origination Fee, and Premium (Discount)</t>
        </is>
      </c>
      <c r="B7" s="5" t="n">
        <v>1414000</v>
      </c>
    </row>
    <row r="8">
      <c r="A8" s="4" t="inlineStr">
        <is>
          <t>Construction Loans [Member] | Virginia Beach, VA [Member]</t>
        </is>
      </c>
    </row>
    <row r="9">
      <c r="A9" s="3" t="inlineStr">
        <is>
          <t>SEC Schedule, 12-29, Real Estate Companies, Investment in Mortgage Loans on Real Estate [Line Items]</t>
        </is>
      </c>
    </row>
    <row r="10">
      <c r="A10" s="4" t="inlineStr">
        <is>
          <t>SEC Schedule, 12-29, Real Estate Companies, Investment in Mortgage Loans on Real Estate, Interest Rate</t>
        </is>
      </c>
      <c r="B10" s="4" t="inlineStr">
        <is>
          <t>9.00%</t>
        </is>
      </c>
    </row>
    <row r="11">
      <c r="A11" s="4" t="inlineStr">
        <is>
          <t>SEC Schedule, 12-29, Real Estate Companies, Investment in Mortgage Loans on Real Estate, Final Maturity Date</t>
        </is>
      </c>
      <c r="B11" s="4" t="inlineStr">
        <is>
          <t>Dec. 31,
		2023</t>
        </is>
      </c>
    </row>
    <row r="12">
      <c r="A12" s="4" t="inlineStr">
        <is>
          <t>SEC Schedule, 12-29, Real Estate Companies, Investment in Mortgage Loans on Real Estate, Periodic Payment Terms, Description</t>
        </is>
      </c>
      <c r="B12" s="4" t="inlineStr">
        <is>
          <t>Interest Only</t>
        </is>
      </c>
    </row>
    <row r="13">
      <c r="A13" s="4" t="inlineStr">
        <is>
          <t>Mortgage Loans on Real Estate, Carrying Amount of Mortgages</t>
        </is>
      </c>
      <c r="B13" s="5" t="n">
        <v>14000000</v>
      </c>
    </row>
    <row r="14">
      <c r="A14" s="4" t="inlineStr">
        <is>
          <t>SEC Schedule, 12-29, Real Estate Companies, Investment in Mortgage Loans on Real Estate</t>
        </is>
      </c>
      <c r="B14" s="5" t="n">
        <v>14000000</v>
      </c>
    </row>
    <row r="15">
      <c r="A15" s="4" t="inlineStr">
        <is>
          <t>Construction Loans [Member] | Green Bay, WI [Member]</t>
        </is>
      </c>
    </row>
    <row r="16">
      <c r="A16" s="3" t="inlineStr">
        <is>
          <t>SEC Schedule, 12-29, Real Estate Companies, Investment in Mortgage Loans on Real Estate [Line Items]</t>
        </is>
      </c>
    </row>
    <row r="17">
      <c r="A17" s="4" t="inlineStr">
        <is>
          <t>SEC Schedule, 12-29, Real Estate Companies, Investment in Mortgage Loans on Real Estate, Interest Rate</t>
        </is>
      </c>
      <c r="B17" s="4" t="inlineStr">
        <is>
          <t>8.50%</t>
        </is>
      </c>
    </row>
    <row r="18">
      <c r="A18" s="4" t="inlineStr">
        <is>
          <t>SEC Schedule, 12-29, Real Estate Companies, Investment in Mortgage Loans on Real Estate, Final Maturity Date</t>
        </is>
      </c>
      <c r="B18" s="4" t="inlineStr">
        <is>
          <t>Dec. 31,
		2024</t>
        </is>
      </c>
    </row>
    <row r="19">
      <c r="A19" s="4" t="inlineStr">
        <is>
          <t>SEC Schedule, 12-29, Real Estate Companies, Investment in Mortgage Loans on Real Estate, Periodic Payment Terms, Description</t>
        </is>
      </c>
      <c r="B19" s="4" t="inlineStr">
        <is>
          <t>Interest Only</t>
        </is>
      </c>
    </row>
    <row r="20">
      <c r="A20" s="4" t="inlineStr">
        <is>
          <t>Mortgage Loans on Real Estate, Carrying Amount of Mortgages</t>
        </is>
      </c>
      <c r="B20" s="5" t="n">
        <v>6045000</v>
      </c>
    </row>
    <row r="21">
      <c r="A21" s="4" t="inlineStr">
        <is>
          <t>SEC Schedule, 12-29, Real Estate Companies, Investment in Mortgage Loans on Real Estate</t>
        </is>
      </c>
      <c r="B21" s="5" t="n">
        <v>8643000</v>
      </c>
    </row>
    <row r="22">
      <c r="A22" s="4" t="inlineStr">
        <is>
          <t>Construction Loans [Member] | Phoenix, AZ [Member]</t>
        </is>
      </c>
    </row>
    <row r="23">
      <c r="A23" s="3" t="inlineStr">
        <is>
          <t>SEC Schedule, 12-29, Real Estate Companies, Investment in Mortgage Loans on Real Estate [Line Items]</t>
        </is>
      </c>
    </row>
    <row r="24">
      <c r="A24" s="4" t="inlineStr">
        <is>
          <t>SEC Schedule, 12-29, Real Estate Companies, Investment in Mortgage Loans on Real Estate, Interest Rate</t>
        </is>
      </c>
      <c r="B24" s="4" t="inlineStr">
        <is>
          <t>7.25%</t>
        </is>
      </c>
    </row>
    <row r="25">
      <c r="A25" s="4" t="inlineStr">
        <is>
          <t>SEC Schedule, 12-29, Real Estate Companies, Investment in Mortgage Loans on Real Estate, Final Maturity Date</t>
        </is>
      </c>
      <c r="B25" s="4" t="inlineStr">
        <is>
          <t>Dec. 31,
		2028</t>
        </is>
      </c>
    </row>
    <row r="26">
      <c r="A26" s="4" t="inlineStr">
        <is>
          <t>SEC Schedule, 12-29, Real Estate Companies, Investment in Mortgage Loans on Real Estate, Periodic Payment Terms, Description</t>
        </is>
      </c>
      <c r="B26" s="4" t="inlineStr">
        <is>
          <t>Interest Only</t>
        </is>
      </c>
    </row>
    <row r="27">
      <c r="A27" s="4" t="inlineStr">
        <is>
          <t>Mortgage Loans on Real Estate, Carrying Amount of Mortgages</t>
        </is>
      </c>
      <c r="B27" s="5" t="n">
        <v>98752000</v>
      </c>
    </row>
    <row r="28">
      <c r="A28" s="4" t="inlineStr">
        <is>
          <t>SEC Schedule, 12-29, Real Estate Companies, Investment in Mortgage Loans on Real Estate</t>
        </is>
      </c>
      <c r="B28" s="5" t="n">
        <v>97614000</v>
      </c>
    </row>
    <row r="29">
      <c r="A29" s="4" t="inlineStr">
        <is>
          <t>Construction Loans [Member] | Canton, MI [Member]</t>
        </is>
      </c>
    </row>
    <row r="30">
      <c r="A30" s="3" t="inlineStr">
        <is>
          <t>SEC Schedule, 12-29, Real Estate Companies, Investment in Mortgage Loans on Real Estate [Line Items]</t>
        </is>
      </c>
    </row>
    <row r="31">
      <c r="A31" s="4" t="inlineStr">
        <is>
          <t>SEC Schedule, 12-29, Real Estate Companies, Investment in Mortgage Loans on Real Estate, Interest Rate</t>
        </is>
      </c>
      <c r="B31" s="4" t="inlineStr">
        <is>
          <t>9.00%</t>
        </is>
      </c>
    </row>
    <row r="32">
      <c r="A32" s="4" t="inlineStr">
        <is>
          <t>SEC Schedule, 12-29, Real Estate Companies, Investment in Mortgage Loans on Real Estate, Final Maturity Date</t>
        </is>
      </c>
      <c r="B32" s="4" t="inlineStr">
        <is>
          <t>Dec. 31,
		2023</t>
        </is>
      </c>
    </row>
    <row r="33">
      <c r="A33" s="4" t="inlineStr">
        <is>
          <t>SEC Schedule, 12-29, Real Estate Companies, Investment in Mortgage Loans on Real Estate, Periodic Payment Terms, Description</t>
        </is>
      </c>
      <c r="B33" s="4" t="inlineStr">
        <is>
          <t>Interest Only</t>
        </is>
      </c>
    </row>
    <row r="34">
      <c r="A34" s="4" t="inlineStr">
        <is>
          <t>Mortgage Loans on Real Estate, Carrying Amount of Mortgages</t>
        </is>
      </c>
      <c r="B34" s="5" t="n">
        <v>11312000</v>
      </c>
    </row>
    <row r="35">
      <c r="A35" s="4" t="inlineStr">
        <is>
          <t>SEC Schedule, 12-29, Real Estate Companies, Investment in Mortgage Loans on Real Estate</t>
        </is>
      </c>
      <c r="B35" s="5" t="n">
        <v>14548000</v>
      </c>
    </row>
    <row r="36">
      <c r="A36" s="4" t="inlineStr">
        <is>
          <t>Construction Loans [Member] | Chesapeake, VA</t>
        </is>
      </c>
    </row>
    <row r="37">
      <c r="A37" s="3" t="inlineStr">
        <is>
          <t>SEC Schedule, 12-29, Real Estate Companies, Investment in Mortgage Loans on Real Estate [Line Items]</t>
        </is>
      </c>
    </row>
    <row r="38">
      <c r="A38" s="4" t="inlineStr">
        <is>
          <t>SEC Schedule, 12-29, Real Estate Companies, Investment in Mortgage Loans on Real Estate, Interest Rate</t>
        </is>
      </c>
      <c r="B38" s="4" t="inlineStr">
        <is>
          <t>9.00%</t>
        </is>
      </c>
    </row>
    <row r="39">
      <c r="A39" s="4" t="inlineStr">
        <is>
          <t>SEC Schedule, 12-29, Real Estate Companies, Investment in Mortgage Loans on Real Estate, Final Maturity Date</t>
        </is>
      </c>
      <c r="B39" s="4" t="inlineStr">
        <is>
          <t>Dec. 31,
		2025</t>
        </is>
      </c>
    </row>
    <row r="40">
      <c r="A40" s="4" t="inlineStr">
        <is>
          <t>SEC Schedule, 12-29, Real Estate Companies, Investment in Mortgage Loans on Real Estate, Periodic Payment Terms, Description</t>
        </is>
      </c>
      <c r="B40" s="4" t="inlineStr">
        <is>
          <t>Interest Only</t>
        </is>
      </c>
    </row>
    <row r="41">
      <c r="A41" s="4" t="inlineStr">
        <is>
          <t>Mortgage Loans on Real Estate, Carrying Amount of Mortgages</t>
        </is>
      </c>
      <c r="B41" s="5" t="n">
        <v>14200000</v>
      </c>
    </row>
    <row r="42">
      <c r="A42" s="4" t="inlineStr">
        <is>
          <t>SEC Schedule, 12-29, Real Estate Companies, Investment in Mortgage Loans on Real Estate</t>
        </is>
      </c>
      <c r="B42" s="5" t="n">
        <v>1918000</v>
      </c>
    </row>
    <row r="43">
      <c r="A43" s="4" t="inlineStr">
        <is>
          <t>Construction Loans [Member] | Sussex, WI</t>
        </is>
      </c>
    </row>
    <row r="44">
      <c r="A44" s="3" t="inlineStr">
        <is>
          <t>SEC Schedule, 12-29, Real Estate Companies, Investment in Mortgage Loans on Real Estate [Line Items]</t>
        </is>
      </c>
    </row>
    <row r="45">
      <c r="A45" s="4" t="inlineStr">
        <is>
          <t>SEC Schedule, 12-29, Real Estate Companies, Investment in Mortgage Loans on Real Estate, Interest Rate</t>
        </is>
      </c>
      <c r="B45" s="4" t="inlineStr">
        <is>
          <t>8.50%</t>
        </is>
      </c>
    </row>
    <row r="46">
      <c r="A46" s="4" t="inlineStr">
        <is>
          <t>SEC Schedule, 12-29, Real Estate Companies, Investment in Mortgage Loans on Real Estate, Final Maturity Date</t>
        </is>
      </c>
      <c r="B46" s="4" t="inlineStr">
        <is>
          <t>Dec. 31,
		2024</t>
        </is>
      </c>
    </row>
    <row r="47">
      <c r="A47" s="4" t="inlineStr">
        <is>
          <t>SEC Schedule, 12-29, Real Estate Companies, Investment in Mortgage Loans on Real Estate, Periodic Payment Terms, Description</t>
        </is>
      </c>
      <c r="B47" s="4" t="inlineStr">
        <is>
          <t>Interest Only</t>
        </is>
      </c>
    </row>
    <row r="48">
      <c r="A48" s="4" t="inlineStr">
        <is>
          <t>Mortgage Loans on Real Estate, Carrying Amount of Mortgages</t>
        </is>
      </c>
      <c r="B48" s="5" t="n">
        <v>22200</v>
      </c>
    </row>
    <row r="49">
      <c r="A49" s="4" t="inlineStr">
        <is>
          <t>SEC Schedule, 12-29, Real Estate Companies, Investment in Mortgage Loans on Real Estate</t>
        </is>
      </c>
      <c r="B49" s="5" t="n">
        <v>3837000</v>
      </c>
    </row>
    <row r="50">
      <c r="A50" s="4" t="inlineStr">
        <is>
          <t>Skilled Nursing Facility [Member] | First Mortgage [Member] | Lexington, VA [Member]</t>
        </is>
      </c>
    </row>
    <row r="51">
      <c r="A51" s="3" t="inlineStr">
        <is>
          <t>SEC Schedule, 12-29, Real Estate Companies, Investment in Mortgage Loans on Real Estate [Line Items]</t>
        </is>
      </c>
    </row>
    <row r="52">
      <c r="A52" s="4" t="inlineStr">
        <is>
          <t>SEC Schedule, 12-29, Real Estate Companies, Investment in Mortgage Loans on Real Estate, Interest Rate</t>
        </is>
      </c>
      <c r="B52" s="4" t="inlineStr">
        <is>
          <t>8.00%</t>
        </is>
      </c>
    </row>
    <row r="53">
      <c r="A53" s="4" t="inlineStr">
        <is>
          <t>SEC Schedule, 12-29, Real Estate Companies, Investment in Mortgage Loans on Real Estate, Final Maturity Date</t>
        </is>
      </c>
      <c r="B53" s="4" t="inlineStr">
        <is>
          <t>Dec. 31,
		2032</t>
        </is>
      </c>
    </row>
    <row r="54">
      <c r="A54" s="4" t="inlineStr">
        <is>
          <t>SEC Schedule, 12-29, Real Estate Companies, Investment in Mortgage Loans on Real Estate, Periodic Payment Terms, Description</t>
        </is>
      </c>
      <c r="B54" s="4" t="inlineStr">
        <is>
          <t>$21,000</t>
        </is>
      </c>
    </row>
    <row r="55">
      <c r="A55" s="4" t="inlineStr">
        <is>
          <t>Mortgage Loans on Real Estate, Carrying Amount of Mortgages</t>
        </is>
      </c>
      <c r="B55" s="5" t="n">
        <v>3089000</v>
      </c>
    </row>
    <row r="56">
      <c r="A56" s="4" t="inlineStr">
        <is>
          <t>SEC Schedule, 12-29, Real Estate Companies, Investment in Mortgage Loans on Real Estate</t>
        </is>
      </c>
      <c r="B56" s="5" t="n">
        <v>1608000</v>
      </c>
    </row>
    <row r="57">
      <c r="A57" s="4" t="inlineStr">
        <is>
          <t>Skilled Nursing Facility [Member] | First Mortgage [Member] | Brookneal, VA [Member]</t>
        </is>
      </c>
    </row>
    <row r="58">
      <c r="A58" s="3" t="inlineStr">
        <is>
          <t>SEC Schedule, 12-29, Real Estate Companies, Investment in Mortgage Loans on Real Estate [Line Items]</t>
        </is>
      </c>
    </row>
    <row r="59">
      <c r="A59" s="4" t="inlineStr">
        <is>
          <t>SEC Schedule, 12-29, Real Estate Companies, Investment in Mortgage Loans on Real Estate, Interest Rate</t>
        </is>
      </c>
      <c r="B59" s="4" t="inlineStr">
        <is>
          <t>8.00%</t>
        </is>
      </c>
    </row>
    <row r="60">
      <c r="A60" s="4" t="inlineStr">
        <is>
          <t>SEC Schedule, 12-29, Real Estate Companies, Investment in Mortgage Loans on Real Estate, Final Maturity Date</t>
        </is>
      </c>
      <c r="B60" s="4" t="inlineStr">
        <is>
          <t>Dec. 31,
		2031</t>
        </is>
      </c>
    </row>
    <row r="61">
      <c r="A61" s="4" t="inlineStr">
        <is>
          <t>SEC Schedule, 12-29, Real Estate Companies, Investment in Mortgage Loans on Real Estate, Periodic Payment Terms, Description</t>
        </is>
      </c>
      <c r="B61" s="4" t="inlineStr">
        <is>
          <t>$21,000</t>
        </is>
      </c>
    </row>
    <row r="62">
      <c r="A62" s="4" t="inlineStr">
        <is>
          <t>Mortgage Loans on Real Estate, Carrying Amount of Mortgages</t>
        </is>
      </c>
      <c r="B62" s="5" t="n">
        <v>2780000</v>
      </c>
    </row>
    <row r="63">
      <c r="A63" s="4" t="inlineStr">
        <is>
          <t>SEC Schedule, 12-29, Real Estate Companies, Investment in Mortgage Loans on Real Estate</t>
        </is>
      </c>
      <c r="B63" s="5" t="n">
        <v>1557000</v>
      </c>
    </row>
    <row r="64">
      <c r="A64" s="4" t="inlineStr">
        <is>
          <t>Skilled Nursing Facility [Member] | First Mortgage [Member] | Laurel Fork, VA [Member]</t>
        </is>
      </c>
    </row>
    <row r="65">
      <c r="A65" s="3" t="inlineStr">
        <is>
          <t>SEC Schedule, 12-29, Real Estate Companies, Investment in Mortgage Loans on Real Estate [Line Items]</t>
        </is>
      </c>
    </row>
    <row r="66">
      <c r="A66" s="4" t="inlineStr">
        <is>
          <t>SEC Schedule, 12-29, Real Estate Companies, Investment in Mortgage Loans on Real Estate, Interest Rate</t>
        </is>
      </c>
      <c r="B66" s="4" t="inlineStr">
        <is>
          <t>8.00%</t>
        </is>
      </c>
    </row>
    <row r="67">
      <c r="A67" s="4" t="inlineStr">
        <is>
          <t>SEC Schedule, 12-29, Real Estate Companies, Investment in Mortgage Loans on Real Estate, Final Maturity Date</t>
        </is>
      </c>
      <c r="B67" s="4" t="inlineStr">
        <is>
          <t>Dec. 31,
		2030</t>
        </is>
      </c>
    </row>
    <row r="68">
      <c r="A68" s="4" t="inlineStr">
        <is>
          <t>SEC Schedule, 12-29, Real Estate Companies, Investment in Mortgage Loans on Real Estate, Periodic Payment Terms, Description</t>
        </is>
      </c>
      <c r="B68" s="4" t="inlineStr">
        <is>
          <t>$20,000</t>
        </is>
      </c>
    </row>
    <row r="69">
      <c r="A69" s="4" t="inlineStr">
        <is>
          <t>Mortgage Loans on Real Estate, Carrying Amount of Mortgages</t>
        </is>
      </c>
      <c r="B69" s="5" t="n">
        <v>2672000</v>
      </c>
    </row>
    <row r="70">
      <c r="A70" s="4" t="inlineStr">
        <is>
          <t>SEC Schedule, 12-29, Real Estate Companies, Investment in Mortgage Loans on Real Estate</t>
        </is>
      </c>
      <c r="B70" s="5" t="n">
        <v>1443000</v>
      </c>
    </row>
    <row r="71">
      <c r="A71" s="4" t="inlineStr">
        <is>
          <t>Assisted Living Facility [Member] | First Mortgage [Member] | Oviedo, FL [Member]</t>
        </is>
      </c>
    </row>
    <row r="72">
      <c r="A72" s="3" t="inlineStr">
        <is>
          <t>SEC Schedule, 12-29, Real Estate Companies, Investment in Mortgage Loans on Real Estate [Line Items]</t>
        </is>
      </c>
    </row>
    <row r="73">
      <c r="A73" s="4" t="inlineStr">
        <is>
          <t>SEC Schedule, 12-29, Real Estate Companies, Investment in Mortgage Loans on Real Estate, Interest Rate</t>
        </is>
      </c>
      <c r="B73" s="4" t="inlineStr">
        <is>
          <t>8.25%</t>
        </is>
      </c>
    </row>
    <row r="74">
      <c r="A74" s="4" t="inlineStr">
        <is>
          <t>SEC Schedule, 12-29, Real Estate Companies, Investment in Mortgage Loans on Real Estate, Final Maturity Date</t>
        </is>
      </c>
      <c r="B74" s="4" t="inlineStr">
        <is>
          <t>Dec. 31,
		2021</t>
        </is>
      </c>
    </row>
    <row r="75">
      <c r="A75" s="4" t="inlineStr">
        <is>
          <t>SEC Schedule, 12-29, Real Estate Companies, Investment in Mortgage Loans on Real Estate, Periodic Payment Terms, Description</t>
        </is>
      </c>
      <c r="B75" s="4" t="inlineStr">
        <is>
          <t>Interest Only</t>
        </is>
      </c>
    </row>
    <row r="76">
      <c r="A76" s="4" t="inlineStr">
        <is>
          <t>Mortgage Loans on Real Estate, Carrying Amount of Mortgages</t>
        </is>
      </c>
      <c r="B76" s="5" t="n">
        <v>10000000</v>
      </c>
    </row>
    <row r="77">
      <c r="A77" s="4" t="inlineStr">
        <is>
          <t>SEC Schedule, 12-29, Real Estate Companies, Investment in Mortgage Loans on Real Estate</t>
        </is>
      </c>
      <c r="B77" s="5" t="n">
        <v>10000000</v>
      </c>
    </row>
    <row r="78">
      <c r="A78" s="4" t="inlineStr">
        <is>
          <t>Assisted Living Facility [Member] | First Mortgage [Member] | Indianapolis, IN [Member]</t>
        </is>
      </c>
    </row>
    <row r="79">
      <c r="A79" s="3" t="inlineStr">
        <is>
          <t>SEC Schedule, 12-29, Real Estate Companies, Investment in Mortgage Loans on Real Estate [Line Items]</t>
        </is>
      </c>
    </row>
    <row r="80">
      <c r="A80" s="4" t="inlineStr">
        <is>
          <t>SEC Schedule, 12-29, Real Estate Companies, Investment in Mortgage Loans on Real Estate, Interest Rate</t>
        </is>
      </c>
      <c r="B80" s="4" t="inlineStr">
        <is>
          <t>7.00%</t>
        </is>
      </c>
    </row>
    <row r="81">
      <c r="A81" s="4" t="inlineStr">
        <is>
          <t>SEC Schedule, 12-29, Real Estate Companies, Investment in Mortgage Loans on Real Estate, Final Maturity Date</t>
        </is>
      </c>
      <c r="B81" s="4" t="inlineStr">
        <is>
          <t>Dec. 31,
		2022</t>
        </is>
      </c>
    </row>
    <row r="82">
      <c r="A82" s="4" t="inlineStr">
        <is>
          <t>SEC Schedule, 12-29, Real Estate Companies, Investment in Mortgage Loans on Real Estate, Periodic Payment Terms, Description</t>
        </is>
      </c>
      <c r="B82" s="4" t="inlineStr">
        <is>
          <t>Interest Only</t>
        </is>
      </c>
    </row>
    <row r="83">
      <c r="A83" s="4" t="inlineStr">
        <is>
          <t>Mortgage Loans on Real Estate, Carrying Amount of Mortgages</t>
        </is>
      </c>
      <c r="B83" s="5" t="n">
        <v>6423000</v>
      </c>
    </row>
    <row r="84">
      <c r="A84" s="4" t="inlineStr">
        <is>
          <t>SEC Schedule, 12-29, Real Estate Companies, Investment in Mortgage Loans on Real Estate</t>
        </is>
      </c>
      <c r="B84" s="5" t="n">
        <v>6423000</v>
      </c>
    </row>
    <row r="85">
      <c r="A85" s="4" t="inlineStr">
        <is>
          <t>Assisted Living Facility [Member] | First Mortgage [Member] | Wabash/Lafayette, IN</t>
        </is>
      </c>
    </row>
    <row r="86">
      <c r="A86" s="3" t="inlineStr">
        <is>
          <t>SEC Schedule, 12-29, Real Estate Companies, Investment in Mortgage Loans on Real Estate [Line Items]</t>
        </is>
      </c>
    </row>
    <row r="87">
      <c r="A87" s="4" t="inlineStr">
        <is>
          <t>SEC Schedule, 12-29, Real Estate Companies, Investment in Mortgage Loans on Real Estate, Final Maturity Date</t>
        </is>
      </c>
      <c r="B87" s="4" t="inlineStr">
        <is>
          <t>Dec. 31,
		2025</t>
        </is>
      </c>
    </row>
    <row r="88">
      <c r="A88" s="4" t="inlineStr">
        <is>
          <t>SEC Schedule, 12-29, Real Estate Companies, Investment in Mortgage Loans on Real Estate, Periodic Payment Terms, Description</t>
        </is>
      </c>
      <c r="B88" s="4" t="inlineStr">
        <is>
          <t>Interest Only</t>
        </is>
      </c>
    </row>
    <row r="89">
      <c r="A89" s="4" t="inlineStr">
        <is>
          <t>Mortgage Loans on Real Estate, Carrying Amount of Mortgages</t>
        </is>
      </c>
      <c r="B89" s="5" t="n">
        <v>4000000</v>
      </c>
    </row>
    <row r="90">
      <c r="A90" s="4" t="inlineStr">
        <is>
          <t>SEC Schedule, 12-29, Real Estate Companies, Investment in Mortgage Loans on Real Estate</t>
        </is>
      </c>
      <c r="B90" s="5" t="n">
        <v>4000000</v>
      </c>
    </row>
    <row r="91">
      <c r="A91" s="4" t="inlineStr">
        <is>
          <t>Entrance-Fee Communities [Member] | First Mortgage [Member] | Columbia, SC [Member]</t>
        </is>
      </c>
    </row>
    <row r="92">
      <c r="A92" s="3" t="inlineStr">
        <is>
          <t>SEC Schedule, 12-29, Real Estate Companies, Investment in Mortgage Loans on Real Estate [Line Items]</t>
        </is>
      </c>
    </row>
    <row r="93">
      <c r="A93" s="4" t="inlineStr">
        <is>
          <t>SEC Schedule, 12-29, Real Estate Companies, Investment in Mortgage Loans on Real Estate, Interest Rate</t>
        </is>
      </c>
      <c r="B93" s="4" t="inlineStr">
        <is>
          <t>7.30%</t>
        </is>
      </c>
    </row>
    <row r="94">
      <c r="A94" s="4" t="inlineStr">
        <is>
          <t>SEC Schedule, 12-29, Real Estate Companies, Investment in Mortgage Loans on Real Estate, Final Maturity Date</t>
        </is>
      </c>
      <c r="B94" s="4" t="inlineStr">
        <is>
          <t>Dec. 31,
		2024</t>
        </is>
      </c>
    </row>
    <row r="95">
      <c r="A95" s="4" t="inlineStr">
        <is>
          <t>SEC Schedule, 12-29, Real Estate Companies, Investment in Mortgage Loans on Real Estate, Periodic Payment Terms, Description</t>
        </is>
      </c>
      <c r="B95" s="4" t="inlineStr">
        <is>
          <t>Interest Only</t>
        </is>
      </c>
    </row>
    <row r="96">
      <c r="A96" s="4" t="inlineStr">
        <is>
          <t>Mortgage Loans on Real Estate, Carrying Amount of Mortgages</t>
        </is>
      </c>
      <c r="B96" s="5" t="n">
        <v>32700000</v>
      </c>
    </row>
    <row r="97">
      <c r="A97" s="4" t="inlineStr">
        <is>
          <t>SEC Schedule, 12-29, Real Estate Companies, Investment in Mortgage Loans on Real Estate</t>
        </is>
      </c>
      <c r="B97" s="5" t="n">
        <v>32700000</v>
      </c>
    </row>
    <row r="98">
      <c r="A98" s="4" t="inlineStr">
        <is>
          <t>Note B [Member] | Construction Loans [Member] | Phoenix, AZ [Member]</t>
        </is>
      </c>
    </row>
    <row r="99">
      <c r="A99" s="3" t="inlineStr">
        <is>
          <t>SEC Schedule, 12-29, Real Estate Companies, Investment in Mortgage Loans on Real Estate [Line Items]</t>
        </is>
      </c>
    </row>
    <row r="100">
      <c r="A100" s="4" t="inlineStr">
        <is>
          <t>SEC Schedule, 12-29, Real Estate Companies, Investment in Mortgage Loans on Real Estate, Interest Rate</t>
        </is>
      </c>
      <c r="B100" s="4" t="inlineStr">
        <is>
          <t>8.50%</t>
        </is>
      </c>
    </row>
    <row r="101">
      <c r="A101" s="4" t="inlineStr">
        <is>
          <t>SEC Schedule, 12-29, Real Estate Companies, Investment in Mortgage Loans on Real Estate, Final Maturity Date</t>
        </is>
      </c>
      <c r="B101" s="4" t="inlineStr">
        <is>
          <t>Dec. 31,
		2023</t>
        </is>
      </c>
    </row>
    <row r="102">
      <c r="A102" s="4" t="inlineStr">
        <is>
          <t>SEC Schedule, 12-29, Real Estate Companies, Investment in Mortgage Loans on Real Estate, Periodic Payment Terms, Description</t>
        </is>
      </c>
      <c r="B102" s="4" t="inlineStr">
        <is>
          <t>Interest Only</t>
        </is>
      </c>
    </row>
    <row r="103">
      <c r="A103" s="4" t="inlineStr">
        <is>
          <t>Mortgage Loans on Real Estate, Carrying Amount of Mortgages</t>
        </is>
      </c>
      <c r="B103" s="5" t="n">
        <v>61200000</v>
      </c>
    </row>
    <row r="104">
      <c r="A104" s="4" t="inlineStr">
        <is>
          <t>SEC Schedule, 12-29, Real Estate Companies, Investment in Mortgage Loans on Real Estate</t>
        </is>
      </c>
      <c r="B104" s="5" t="n">
        <v>6120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s>
  <sheetData>
    <row r="1">
      <c r="A1" s="1" t="inlineStr">
        <is>
          <t>Schedule IV - Mortgage Loans on Real Estate Schedule IV - Mortgage Loans on Real Estate (Roll-Forward)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Schedule IV - Mortgage Loans on Real Estate [Abstract]</t>
        </is>
      </c>
    </row>
    <row r="4">
      <c r="A4" s="4" t="inlineStr">
        <is>
          <t>Mortgage Loans on Real Estate, January 1</t>
        </is>
      </c>
      <c r="B4" s="5" t="n">
        <v>294120000</v>
      </c>
      <c r="C4" s="5" t="n">
        <v>202877000</v>
      </c>
      <c r="D4" s="5" t="n">
        <v>98110000</v>
      </c>
    </row>
    <row r="5">
      <c r="A5" s="4" t="inlineStr">
        <is>
          <t>SEC Schedule, 12-29, Real Estate Companies, Investment in Mortgage Loans on Real Estate, New Mortgage Loan</t>
        </is>
      </c>
      <c r="B5" s="6" t="n">
        <v>55059000</v>
      </c>
      <c r="C5" s="6" t="n">
        <v>105345000</v>
      </c>
      <c r="D5" s="6" t="n">
        <v>108266000</v>
      </c>
    </row>
    <row r="6">
      <c r="A6" s="4" t="inlineStr">
        <is>
          <t>Amortization of Deferred Charges</t>
        </is>
      </c>
      <c r="B6" s="6" t="n">
        <v>806000</v>
      </c>
      <c r="C6" s="6" t="n">
        <v>440000</v>
      </c>
      <c r="D6" s="6" t="n">
        <v>608000</v>
      </c>
    </row>
    <row r="7">
      <c r="A7" s="4" t="inlineStr">
        <is>
          <t>Mortgage Loans On Real Estate Total Additions</t>
        </is>
      </c>
      <c r="B7" s="6" t="n">
        <v>55865000</v>
      </c>
      <c r="C7" s="6" t="n">
        <v>105785000</v>
      </c>
      <c r="D7" s="6" t="n">
        <v>108874000</v>
      </c>
    </row>
    <row r="8">
      <c r="A8" s="4" t="inlineStr">
        <is>
          <t>Note Receivable, Commitment Fees, Received</t>
        </is>
      </c>
      <c r="B8" s="6" t="n">
        <v>222000</v>
      </c>
      <c r="C8" s="6" t="n">
        <v>108000</v>
      </c>
      <c r="D8" s="6" t="n">
        <v>1800000</v>
      </c>
    </row>
    <row r="9">
      <c r="A9" s="4" t="inlineStr">
        <is>
          <t>Settlement of mortgage note by real estate acquisition</t>
        </is>
      </c>
      <c r="B9" s="6" t="n">
        <v>63220000</v>
      </c>
      <c r="C9" s="6" t="n">
        <v>14000000</v>
      </c>
      <c r="D9" s="6" t="n">
        <v>0</v>
      </c>
    </row>
    <row r="10">
      <c r="A10" s="4" t="inlineStr">
        <is>
          <t>SEC Schedule, 12-29, Real Estate Companies, Investment in Mortgage Loans on Real Estate, Collections of Principal</t>
        </is>
      </c>
      <c r="B10" s="6" t="n">
        <v>27052000</v>
      </c>
      <c r="C10" s="6" t="n">
        <v>434000</v>
      </c>
      <c r="D10" s="6" t="n">
        <v>2307000</v>
      </c>
    </row>
    <row r="11">
      <c r="A11" s="4" t="inlineStr">
        <is>
          <t>Mortgage Loans On Real Estate, Total Deductions</t>
        </is>
      </c>
      <c r="B11" s="6" t="n">
        <v>90494000</v>
      </c>
      <c r="C11" s="6" t="n">
        <v>14542000</v>
      </c>
      <c r="D11" s="6" t="n">
        <v>4107000</v>
      </c>
    </row>
    <row r="12">
      <c r="A12" s="4" t="inlineStr">
        <is>
          <t>Mortgage Loans on Real Estate, December 31</t>
        </is>
      </c>
      <c r="B12" s="6" t="n">
        <v>259491000</v>
      </c>
      <c r="C12" s="6" t="n">
        <v>294120000</v>
      </c>
      <c r="D12" s="6" t="n">
        <v>202877000</v>
      </c>
    </row>
    <row r="13">
      <c r="A13" s="4" t="inlineStr">
        <is>
          <t>SEC Schedule, 12-28, Real Estate Companies, Investment in Real Estate, Gross</t>
        </is>
      </c>
      <c r="B13" s="6" t="n">
        <v>3265070000</v>
      </c>
      <c r="C13" s="6" t="n">
        <v>3074846000</v>
      </c>
      <c r="D13" s="6" t="n">
        <v>2818365000</v>
      </c>
      <c r="E13" s="5" t="n">
        <v>2665903000</v>
      </c>
    </row>
    <row r="14">
      <c r="A14" s="4" t="inlineStr">
        <is>
          <t>Noncontrolling Interest, Noncash Increase from Subsidiary Equity Issuance</t>
        </is>
      </c>
      <c r="B14" s="5" t="n">
        <v>10778000</v>
      </c>
      <c r="C14" s="5" t="n">
        <v>0</v>
      </c>
      <c r="D14"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2. Basis of Presentation and Significant Accounting Policies Principles of Consolidation - The consolidated financial statements include the accounts of the Company, its wholly owned subsidiaries and subsidiaries in which we have a controlling interest. We also consolidate certain entities when control of such entities can be achieved through means other than voting rights (“variable interest entities” or “VIEs”) if the Company is deemed to be the primary beneficiary of such entities. All material intercompany transactions and balances are eliminated in consolidation.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apply Financial Accounting Standards Board (“FASB”) guidance for our arrangements with VIEs which requires us to identify entities for which control is achieved through means other than voting rights and to determine which business enterprise is the primary beneficiary of the VIE. In accordance with FASB guidance, management must evaluate each of the Company’s contractual relationships which creates a variable interest in other entities. If the Company has a variable interest and the entity is a VIE, then management must determine whether the Company is the primary beneficiary of the VIE. If it is determined that the Company is the primary beneficiary, NHI would consolidate the VIE.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If the Company has determined that an entity is not a VIE, the Company assesses the need for consolidation under all other provisions of Accounting Standards Codification (“ASC”) Topic 810 Consolidation . These provisions provide for consolidation of majority-owned entities where a majority voting interest held by the Company demonstrates control of such entities in the absence of any legal constraints. At December 31, 2020, we held interests in seven unconsolidated VIEs, and, because we lack either directly or through related parties the power to direct the activities that most significantly impact their economic performance, we have concluded that the Company is not the primary beneficiary. Accordingly, we account for our transactions with these entities and their subsidiaries at either amortized cost or net realizable value for straight-line receivables, excluding Timber Ridge OpCo, LLC (“Timber Ridge OpCo”) which is accounted for under the equity method. See Note 5 for a discussion of Timber Ridge OpCo. The Company’s unconsolidated VIEs are summarized below by date of initial involvement. For further discussion of the nature of the relationships, including the sources of our exposure to these VIEs, see the notes to our consolidated financial statements cross-referenced below. Date Name Source of Exposure Carrying Amount Maximum Exposure to Loss Note Reference 2012 Bickford Senior Living Various 1 $ 63,304,000 $ 75,738,000 Notes 3,4 2014 Senior Living Communities Notes and straight-line receivable $ 82,691,000 $ 83,410,000 Notes 3,4 2016 Senior Living Management Notes and straight-line receivable $ 26,912,000 $ 26,912,000 — 2018 Sagewood, LCS affiliate Notes $ 158,814,000 $ 178,862,000 Note 4 2019 41 Management, LLC Notes and straight-line receivable $ 13,328,000 $ 33,572,000 Note 4 2020 Timber Ridge OpCo Various 2 $ (2,250,000) $ 2,750,000 Notes 3,5 2020 Watermark Retirement Notes and straight-line receivable $ 4,145,000 $ 9,145,000 Note 4 1 Notes, loan commitments, straight-line rent receivables, and unamortized lease incentives 2 Loan commitment, equity method investment and straight-line rent receivables We are not obligated to provide support beyond our stated commitments to these tenants and borrowers whom we classify as VIEs, and accordingly, our maximum exposure to loss as a result of these relationships is limited to the amount of our commitments, as shown above and discussed in the notes. Economic loss on a lease, above what is presented in the table above, if any, would be limited to that resulting from a short period of arrearage and non-payment of monthly rent before we are able to take effective remedial action, as well as costs incurred in transitioning the lease to a new tenant. The potential extent of such loss would be dependent upon individual facts and circumstances, and is therefore not included in the table above. In the future, NHI may be deemed the primary beneficiary of the operations if the tenants do not have adequate liquidity to accept the risks and rewards as the tenant and operator of the stabilizing properties and might be required to consolidate the statements of financial position and results of operations of the operators into our consolidated financial statements. We consolidate two real estate partnerships formed with our partners, Discovery Senior Housing Investor XXIV, LLC, (“Discovery”) and LCS Timber Ridge LLC (“LCS”), to invest in senior housing facilities. As of and for the year ended December 31, 2020, our non-controlling interests relate to these partnerships with Discovery and LCS. NHI directs the activities that most significantly impact economic performance of these joint venture entities, subject to limited protective rights extended to our JV partners for specified business decisions. We consider both entities to be VIEs, based on our determination that the total equity at risk in each is insufficient to finance activities without additional subordinated financial support. Because of our control of these entities, we include their assets, liabilities, noncontrolling interests and operations in our consolidated financial statements. We use the equity method of accounting when we own an interest in an entity whereby we can exert significant influence over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 We structured our Timber Ridge OpCo investment to be compliant with the provisions of RIDEA which permits us to receive rent payments through a triple-net lease between a property company and an operating company and allows us to receive distributions from the operating company to a taxable REIT subsidiary (“TRS”). Our TRS holds our equity interests in unconsolidated operating companies thus providing an organizational structure that allows the TRS to engage in a broad range of activities and share in revenues that are otherwise non-qualifying income under the REIT gross income tests. Noncontrolling Interests - As mentioned above, we consolidate real estate partnerships formed with Discovery Senior Housing Investor XXIV, LLC in June 2019 and LCS Timber Ridge LLC in January 2020, both of which invest in senior housing facilities. The noncontrolling interests reflected in the consolidated financial statements relate to these partnerships from the date of inception of these arrangements. Use of Estimates - The preparation of consolidated financial statements in conformity with accounting principles generally accepted in the U.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Earnings Per Share - The weighted average number of common shares outstanding during the reporting period is used to calculate basic earnings per common share. Diluted earnings per common share assume the exercise of stock options using the treasury stock method, to the extent dilutive. Diluted earnings per share also incorporate the potential dilutive impact of our 3.25% convertible senior notes due 2021. We apply the treasury stock method to our convertible debt instruments, the effect of which is that conversion will not be assumed for purposes of computing diluted earnings per share unless the average share price of our common stock for the period exceeds the conversion price per share. Fair Value Measurements - Fair value is defined as the exchange price that would be received for an asset or paid to transfer a liability (an exit price) in the principal or most advantageous market for the asset or liability in an orderly transaction between market participants at the measurement date. A three-level fair value hierarchy is required to prioritize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If the fair value measurement is based on inputs from different levels of the hierarchy, the level within which the entire fair value measurement falls is the lowest level input that is significant to the fair value measurement in its entirety. Our assessment of the significance of a particular input to the fair value measurement in its entirety requires judgment and considers factors specific to the asset or liability. When an event or circumstance alters our assessment of the observability and thus the appropriate classification of an input to a fair value measurement which we deem to be significant to the fair value measurement as a whole, we will transfer that fair value measurement to the appropriate level within the fair value hierarchy. Real Estate Properties - Real estate properties are recorded at cost or, if acquired through business combination, at fair value, including the fair value of contingent consideration, if any. Cost or fair value at the time of acquisition is allocated among land, buildings, improvements, personal property and lease and other intangibles. For properties acquired in transactions accounted for as asset purchases, the purchase price, which includes transaction costs, is allocated based on the relative fair values of the assets acquired. Cost includes the amount of contingent consideration, if any, deemed to be probable at the acquisition date. Contingent consideration is deemed to be probable to the extent that a significant reversal in amounts recognized is not likely to occur when the uncertainty associated with the contingent consideration is subsequently resolved. Cost also includes capitalized interest during construction periods. We use the straight-line method of depreciation for buildings over their estimated useful lives of 40 years, and improvements over their estimated useful lives ranging to 25 years. For contingent consideration arising from business combinations, the liability is adjusted to estimated fair value at each reporting date through earnings. We evaluate the recoverability of the carrying amount of our real estate properties on a property-by-property basis. We review our properties for recoverability when events or circumstances, including significant physical changes in the property, significant adverse changes in general economic conditions and significant deterioration of the underlying cash flows of the property, indicate that the carrying amount of the property may not be recoverable. The need to recognize an impairment charge is based on estimated undiscounted future cash flows from a property compared to the carrying amount of that property. If recognition of an impairment charge is necessary, it is measured as the amount by which the carrying amount of the property exceeds the fair value of the property. Leases - Leases entered into or modified since 2019 are accounted for under the guidance of ASC Topic 842, Leases . All of our leases are classified as operating leases and generally have an initial leasehold term of 10 to 15 years followed by one or more 5-year tenant renewal options. The leases are “triple net leases” under which the tenant is responsible for the payment of all taxes, utilities, insurance premiums, repairs and other charges relating to the operation of the properties, including required levels of capital expenditures each year. The tenant is obligated at its expense to keep all improvements, fixtures and other components of the properties covered by “all risk” insurance in an amount equal to at least the full replacement cost thereof, and to maintain specified minimal personal injury and property damage insurance. The leases also require the tenant to indemnify and hold us harmless from all claims resulting from the use, occupancy and related activities of each property by the tenant, and to indemnify us against all costs related to any release, discovery, clean-up and removal of hazardous substances or materials, or other environmental responsibility with respect to each facility. While we do not incorporate residual value guarantees, the above lease provisions and considerations impact our expectation of realizable value from our properties upon the expiration of their lease terms. The residual value of our real estate under lease is still subject to various market, asset, and tenant-specific risks and characteristics. As the classification of our leases is dependent on the fair value of estimated cash flows at lease commencement, management’s projected residual values represent significant assumptions in our accounting for operating leases. Similarly, the exercise of renewal options is also subject to these same risks, making a tenant’s lease term another significant variable in a lease’s cash flows. Initial direct costs that are incremental to entering into a lease are capitalized in accordance with the provisions of Topic 842. Mortgage and Other Notes Receivable - Effective January 1, 2020, we estimate an allowance for credit losses upon origination of a loan, based on expected credit losses over the term of the loan and update this estimate each reporting period. We calculate the estimated credit losses on mortgages by pooling these loans into two groups – investments in existing or new mortgages and construction mortgages. Mezzanine and revolving lines of credit are evaluated at the individual loan level. We estimate the allowance for credit losses by utilizing a loss model that relies on future expected credit losses, rather than incurred losses. This loss model incorporates our historical experience, adjusted for current conditions and our forecasts, using the probability of default and loss given default method. Incorporated into the construction mortgage loss model is an estimate of the probability that NHI will acquire the property. Using the resulting estimate, a portion of the outstanding construction mortgage balance which we currently expect will be reduced by our acquisition of the underlying property when construction is complete, is deducted from the construction mortgage balance included in the expected loss calculation. Mezzanine loans and revolving lines of credit are also based on the loss model to recognize expected future credit losses and are applied to each individual loan using borrower specific information. We also perform a qualitative assessment beyond model estimates and apply adjustments as necessary. The credit loss estimate is based on the net amortized cost balance of our mortgage and other notes receivables as of the balance sheet date. Cash and Cash Equivalents and Restricted Cash - Cash equivalents consist of all highly liquid investments with an original maturity of three months or less. Restricted cash includes amounts required to be held on deposit or subject to an agreement (e.g. with a qualified intermediary subject to an Internal Revenue Code Section 1031 exchange agreement or in accordance with agency agreements governing our Fannie Mae mortgages and Housing and Urban Development (“HUD”) mortgages). The following table sets forth our “ Cash, cash equivalents and restricted cash ” reported within the Company’s Consolidated Statements of Cash Flows ( $ in thousands) : As of December 31, 2020 2019 Cash and cash equivalents $ 43,344 $ 5,215 Restricted cash (included in Other assets) 2,999 10,454 $ 46,343 $ 15,669 Concentration of Credit Risks - Our credit risks primarily relate to cash and cash equivalents and investments in mortgage and other notes receivable. Cash and cash equivalents are primarily held in bank accounts and overnight investments. We maintain our bank deposit accounts with large financial institutions in amounts that often exceed federally insured limits. We have not experienced any losses in such accounts. Our mortgages and other notes receivable consist primarily of secured loans on facilities. Our financial instruments, principally our investments in notes receivable, are subject to the possibility of loss of the carrying values as a result of the failure of other parties to perform according to their contractual obligations which may make the instruments less valuable. We obtain collateral in the form of mortgage liens and other protective rights for notes receivable and continually monitor these rights in order to reduce such possibilities of loss. We evaluate the need to provide for reserves for potential losses on our financial instruments based on management’s periodic review of our portfolio on an instrument-by-instrument basis. Deferred Loan Costs - Costs incurred to acquire debt are capitalized and amortized by the straight-line method, which approximates the effective-interest method, over the term of the related debt. Deferred Income - Deferred income primarily includes non-refundable commitment fees received by us, which are amortized into income over the expected period of the related loan or lease. In the event that our financing commitment to a potential borrower or lessee expires, the related commitment fees are recognized into income immediately. Commitment fees may be charged based on the terms of the lease agreements and the creditworthiness of the parties. Rental Income - Our leases generally provide for rent escalators throughout the term of the lease. Base rental income is recognized using the straight-line method over the term of the lease to the extent that lease payments are considered collectible and the lease provides for specific contractual escalators. Under certain leases, we receive additional contingent rent, which is calculated on the increase in revenues of the lessee over a base year or base quarter. We recognize contingent rent annually or quarterly based on the actual revenues of the lessee once the target threshold has been achieved. Lease payments that depend on a factor directly related to future use of the property, such as an increase in annual revenues over a base year, are considered to be contingent rentals and are excluded from the schedule of minimum lease payments. If rental income calculated on a straight-line basis exceeds the cash rent due under a lease, the difference is recorded as an increase to straight-line rent receivable in the Consolidated Balance Sheets and an increase in rental income in the Consolidated Statements of Income. If rental income on a straight-line basis is calculated to be less than cash received, there is a decrease in the same accounts. Property operating expenses that are reimbursed by our operators are recorded as Rental income upon adoption of Topic 842 in 2019. Accordingly, we record a corresponding Taxes and insurance on leased properties expense in the Consolidated Statements of Income. Rental income related to reimbursement of property operating expenses for the years ended December 2020 and 2019, are $9,653,000 and $5,798,000, respectively. Rental income is reduced for the non-cash amortization of payments made upon the eventual settlement of commitments and contingencies originally identified and recorded as lease inducements. We record lease inducements to the extent that it is probable that a significant reversal of amounts recognized will not occur when the uncertainty associated with the contingent consideration is subsequently resolved. The Company reviews its operating lease receivables for collectibility on a regular basis, taking into consideration changes in factors such as the tenant’s payment history, the financial condition of the tenant, business conditions in which the tenant operates and economic conditions in the area where the property is located. In the event that collectibility with respect to any tenant is not probable, a direct write-off of the receivable is made as an adjustment to rental income and any future rental revenue is recognized only when the tenant makes a rental payment. Interest Income from Mortgage and Other Notes Receivable - Interest income is recognized based on the interest rates and principal amounts outstanding on the notes receivable. We identify a mortgage loan as non-performing if a required payment is not received within 30 days of the date it is due. Our policy related to mortgage interest income on non-performing mortgage loans is to recognize mortgage interest income in the period when the cash is received. As of December 31, 2020, we did not identified any of our mortgages as non-performing. Derivatives - In the normal course of business, we are subject to risk from adverse fluctuations in interest rates. We have chosen to manage this risk through the use of derivative financial instruments, primarily interest rate swaps. Counterparties to these contracts are major financial institutions. We are exposed to credit loss in the event of nonperformance by these counterparties. We do not use derivative instruments for trading or speculative purposes. Our objective in managing exposure to market risk is to limit the impact on cash flows relating to the change in market interest rates on our variable rate debt. To qualify for hedge accounting, our interest rate swaps must effectively reduce the risk exposure that they are designed to hedge. In addition, at inception of a qualifying cash flow hedging relationship, the underlying transaction or transactions must be, and be expected to remain, probable of occurring in accordance with our related assertions. All of our hedges are cash flow hedges. We recognize all derivative instruments, including embedded derivatives required to be bifurcated, as assets or liabilities at their fair value in the Consolidated Balance Sheets. Changes in the fair value of derivative instruments that are not designated as hedges or that do not meet the criteria of hedge accounting are recognized in earnings. For derivatives designated in qualifying cash flow hedging relationships, the change in fair value of the effective portion of the derivatives is recognized in accumulated other comprehensive income (loss), whereas the change in fair value of any ineffective portion is recognized in earnings. Gains and losses are reclassified from accumulated other comprehensive income (loss) into earnings once the underlying hedged transaction is recognized in earnings. Federal Income Taxes - We intend at all times to qualify as a REIT under Sections 856 through 860 of the Internal Revenue Code of 1986, as amended. Aside from such income taxes which may be applicable to the taxable income in the TRS, we will not be subject to U.S. federal income tax, provided that we continue to qualify as a REIT and make distributions to stockholders at least equal to or in excess of 90% our taxable income. Accordingly, no provision for federal income taxes has been made in the consolidated financial statements. A failure to qualify under the applicable REIT qualification rules and regulations would have a material adverse impact on our financial position, results of operations and cash flows. Earnings and profits, which determine the taxability of dividends to stockholders, differ from net income reported for financial reporting purposes due primarily to differences in the basis of assets, estimated useful lives used to compute depreciation expense, gains on sales of real estate, non-cash compensation expense and recognition of commitment fees. Our tax returns filed for years beginning in 2017 are subject to examination by taxing authorities. We classify interest and penalties related to uncertain tax positions, if any, in our Consolidated Statements of Income as a component of income tax expense. Segment Disclosures - We are in the business of owning and financing health care properties. We are managed as one segment for internal purposes and for internal decision making. New Accounting Pronouncements Financial Instruments - Credit Losses - With the adoption of Accounting Standards Update 2016-13, Financial Instruments - Credit Losses effective January 1, 2020, we estimate and record an allowance for credit losses upon origination of the loan, based on expected credit losses over the term of the loan and update this estimate each reporting period. We calculate the estimated credit losses on mortgages by pooling these loans into two groups – investments in existing or new mortgages and construction mortgages. Mezzanine and revolving lines of credit are evaluated at the individual loan level. We estimate the allowance for credit losses by utilizing a loss model that relies on future expected credit losses, rather than incurred losses. This loss model incorporates our historical experience, adjusted for current conditions and our forecasts, using the probability of default and loss given default method. Incorporated into the construction mortgage loss model is an estimate of the probability that NHI will acquire the property. Using the resulting estimate, a portion of the outstanding construction mortgage balance which we currently expect will be reduced by our acquisition of the underlying property when construction is complete, is deducted from the construction mortgage balance included in the expected loss calculation. Mezzanine loans and revolving lines of credit are also based on the loss model to recognize expected future credit losses and are applied to each individual loan using borrower specific information. We also perform a qualitative assessment beyond model estimates and apply adjustments as necessary. The credit loss estimate is based on the net amortized cost balance of our mortgage and other notes receivables as of the balance sheet date. Calculation of the allowance for credit losses involves significant judgement. It is possible that actual credit losses will differ materially from our current estimates. Write-offs are deducted from the allowance for credit losses when we judge the principal to be uncollectible. Upon adoption, we recorded an allowance for expected credit losses of $3,900,000 that is reflected as an adjustment to “ Mortgage and other notes receivable, net of credit loss reserve ” in the Consolidated Balance Sheets and recorded a corresponding cumulative-effect adjustment to “ Cumulative dividends in excess of net income ”. Upon adoption, we also recorded a $325,000 reserve for estimated credit losses pertaining to unfunded loan commitments as an adjustment to “ Cumulative dividends in excess of net income”. The corresponding credit loss liability is included in the financial statement line item “ Accounts payable and accrued expenses ” in the Consolidated Balance Sheets. FASB Lease Modifications Related to Effects of the COVID-19 Pandemic - In April 2020, the FASB issued a question-and-answer document (the “Lease Modification Q&amp;A”) focused on the application of lease accounting guidance to lease concessions provided as a result of the coronavirus pandemic (“COVID-19”). The Lease Modification Q&amp;A clarifies that entities may elect not to evaluate whether lease-related relief provided to mitigate the economic effects of COVID-19 is a lease modification under ASC 842. Instead, an entity that elects not to evaluate whether a concession directly related to COVID-19, which does not substantially increase either its rights as lessor or the obligations of the tenant, is a modification can elect whether to apply the modification guidance. Such election being applied consistently to leases with similar characteristics and similar circumstances. During 2020, the Company provided $6,922,000 in lease concessions as a result of COVID-19, as discussed in more detail in Note 8. NHI has elected not to apply the modification guidance under ASC 842 and has accounted for the related concessions as variable lease payments, recorded as rental income when received. Reference Rate Reform - In March 2020, the Financial Accounting Standards Board (“FASB”) issued Accounting Standards Update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During the first quarter of 2020, the Company elected to apply the hedge accounting expedients related to probability and the assessments of effectiveness for future London Inter-bank Offered Rate (”LIBOR”) 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and may apply other elections as applicable as additional changes in the market occur. Leases - On January 1, 2019, we adopted ASU 2016-02, Leases , which has been codified under ASC Topic 842, using the effective date method provided in Topic 842 and elected the practical expedients available for implementation under the standard. As such, our reporting in the consolidated financial statements for comparative periods prior to the adoption of Topic 842 will continue to be in accordance with prior guidance. The adoption of Topic 842 had no material impact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6:46:32Z</dcterms:created>
  <dcterms:modified xmlns:dcterms="http://purl.org/dc/terms/" xmlns:xsi="http://www.w3.org/2001/XMLSchema-instance" xsi:type="dcterms:W3CDTF">2021-02-22T16:46:32Z</dcterms:modified>
</cp:coreProperties>
</file>